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Significant Accounti" sheetId="9" r:id="rId9"/>
    <s:sheet name="Acquisitions" sheetId="10" r:id="rId10"/>
    <s:sheet name="Fair Value Measurements" sheetId="11" r:id="rId11"/>
    <s:sheet name="Securities" sheetId="12" r:id="rId12"/>
    <s:sheet name="Non-Covered Loans and Allowance" sheetId="13" r:id="rId13"/>
    <s:sheet name="Covered Assets and Indemnificat" sheetId="14" r:id="rId14"/>
    <s:sheet name="Cash and Due from Banks" sheetId="15" r:id="rId15"/>
    <s:sheet name="Premises and Equipment" sheetId="16" r:id="rId16"/>
    <s:sheet name="Goodwill and Other Intangible A" sheetId="17" r:id="rId17"/>
    <s:sheet name="Mortgage Servicing Rights" sheetId="18" r:id="rId18"/>
    <s:sheet name="Deposits" sheetId="19" r:id="rId19"/>
    <s:sheet name="Short-term Borrowings" sheetId="20" r:id="rId20"/>
    <s:sheet name="Notes Payable" sheetId="21" r:id="rId21"/>
    <s:sheet name="Junior Subordinated Debentures " sheetId="22" r:id="rId22"/>
    <s:sheet name="Income Taxes" sheetId="23" r:id="rId23"/>
    <s:sheet name="Employee Benefits" sheetId="24" r:id="rId24"/>
    <s:sheet name="Related Party Transactions" sheetId="25" r:id="rId25"/>
    <s:sheet name="Commitments and Contingencies" sheetId="26" r:id="rId26"/>
    <s:sheet name="Financial Instruments with Off-" sheetId="27" r:id="rId27"/>
    <s:sheet name="Stock-Based Compensation" sheetId="28" r:id="rId28"/>
    <s:sheet name="Regulatory Matters" sheetId="29" r:id="rId29"/>
    <s:sheet name="Stockholders' Equity" sheetId="30" r:id="rId30"/>
    <s:sheet name="Other Noninterest Income and Ex" sheetId="31" r:id="rId31"/>
    <s:sheet name="Derivative Financial Instrument" sheetId="32" r:id="rId32"/>
    <s:sheet name="Balance Sheet Offsetting" sheetId="33" r:id="rId33"/>
    <s:sheet name="Broker-Dealer and Clearing Orga" sheetId="34" r:id="rId34"/>
    <s:sheet name="Deferred Policy Acquisition Cos" sheetId="35" r:id="rId35"/>
    <s:sheet name="Reserves for Losses and Loss Ad" sheetId="36" r:id="rId36"/>
    <s:sheet name="Reinsurance Activity" sheetId="37" r:id="rId37"/>
    <s:sheet name="Segment and Related Information" sheetId="38" r:id="rId38"/>
    <s:sheet name="Earnings per Common Share" sheetId="39" r:id="rId39"/>
    <s:sheet name="Condensed Financial Statements " sheetId="40" r:id="rId40"/>
    <s:sheet name="Recently Issued Accounting Stan" sheetId="41" r:id="rId41"/>
    <s:sheet name="Selected Quarterly Financial In" sheetId="42" r:id="rId42"/>
    <s:sheet name="Summary of Significant Accoun43" sheetId="43" r:id="rId43"/>
    <s:sheet name="Acquisition (Tables)" sheetId="44" r:id="rId44"/>
    <s:sheet name="Fair Value Measurements (Tables" sheetId="45" r:id="rId45"/>
    <s:sheet name="Securities (Tables)" sheetId="46" r:id="rId46"/>
    <s:sheet name="Non-Covered Loans and Allowan47" sheetId="47" r:id="rId47"/>
    <s:sheet name="Covered Assets and Indemnific48" sheetId="48" r:id="rId48"/>
    <s:sheet name="Cash and Due from Banks (Tables" sheetId="49" r:id="rId49"/>
    <s:sheet name="Premises and Equipment (Tables)" sheetId="50" r:id="rId50"/>
    <s:sheet name="Goodwill and Other Intangible51" sheetId="51" r:id="rId51"/>
    <s:sheet name="Mortgage Servicing Rights (Tabl" sheetId="52" r:id="rId52"/>
    <s:sheet name="Deposits (Tables)" sheetId="53" r:id="rId53"/>
    <s:sheet name="Short-term Borrowings (Tables)" sheetId="54" r:id="rId54"/>
    <s:sheet name="Notes Payable (Tables)" sheetId="55" r:id="rId55"/>
    <s:sheet name="Junior Subordinated Debenture56" sheetId="56" r:id="rId56"/>
    <s:sheet name="Income Taxes (Tables)" sheetId="57" r:id="rId57"/>
    <s:sheet name="Commitments and Contingencies (" sheetId="58" r:id="rId58"/>
    <s:sheet name="Stock-Based Compensation (Table" sheetId="59" r:id="rId59"/>
    <s:sheet name="Regulatory Matters (Tables)" sheetId="60" r:id="rId60"/>
    <s:sheet name="Other Noninterest Income and 61" sheetId="61" r:id="rId61"/>
    <s:sheet name="Derivative Financial Instrume62" sheetId="62" r:id="rId62"/>
    <s:sheet name="Balance Sheet Offsetting (Table" sheetId="63" r:id="rId63"/>
    <s:sheet name="Broker-Dealer and Clearing Or64" sheetId="64" r:id="rId64"/>
    <s:sheet name="Deferred Policy Acquisition C65" sheetId="65" r:id="rId65"/>
    <s:sheet name="Reserves for Losses and Loss 66" sheetId="66" r:id="rId66"/>
    <s:sheet name="Reinsurance Activity (Tables)" sheetId="67" r:id="rId67"/>
    <s:sheet name="Segment and Related Informati68" sheetId="68" r:id="rId68"/>
    <s:sheet name="Earnings per Common Share (Tabl" sheetId="69" r:id="rId69"/>
    <s:sheet name="Condensed Financial Statement70" sheetId="70" r:id="rId70"/>
    <s:sheet name="Selected Quarterly Financial 71" sheetId="71" r:id="rId71"/>
    <s:sheet name="Summary of Significant Accoun72" sheetId="72" r:id="rId72"/>
    <s:sheet name="Summary of Significant Accoun73" sheetId="73" r:id="rId73"/>
    <s:sheet name="Summary of Significant Accoun74" sheetId="74" r:id="rId74"/>
    <s:sheet name="Summary of Significant Accoun75" sheetId="75" r:id="rId75"/>
    <s:sheet name="Summary of Significant Accoun76" sheetId="76" r:id="rId76"/>
    <s:sheet name="Summary of Significant Accoun77" sheetId="77" r:id="rId77"/>
    <s:sheet name="Acquisition - Consideration Pai" sheetId="78" r:id="rId78"/>
    <s:sheet name="Acquisition - Identifiable Asse" sheetId="79" r:id="rId79"/>
    <s:sheet name="Acquisition - Acquired Loans at" sheetId="80" r:id="rId80"/>
    <s:sheet name="Acquisition - Loans at Acquisit" sheetId="81" r:id="rId81"/>
    <s:sheet name="Fair Value Measurements - FV Op" sheetId="82" r:id="rId82"/>
    <s:sheet name="Fair Value Measurements - Recur" sheetId="83" r:id="rId83"/>
    <s:sheet name="Fair Value Measurements - Roll " sheetId="84" r:id="rId84"/>
    <s:sheet name="Fair Value Measurements - Level" sheetId="85" r:id="rId85"/>
    <s:sheet name="Fair Value Measurements - Chang" sheetId="86" r:id="rId86"/>
    <s:sheet name="Fair Value Measurements - Impai" sheetId="87" r:id="rId87"/>
    <s:sheet name="Fair Value Measurements - OREO " sheetId="88" r:id="rId88"/>
    <s:sheet name="Fair Value Measurements - Estim" sheetId="89" r:id="rId89"/>
    <s:sheet name="Securities - Trading Securities" sheetId="90" r:id="rId90"/>
    <s:sheet name="Securities - AFS and HTM, Amort" sheetId="91" r:id="rId91"/>
    <s:sheet name="Securities - AFS in an Unrealiz" sheetId="92" r:id="rId92"/>
    <s:sheet name="Securities - HTM in an Unrealiz" sheetId="93" r:id="rId93"/>
    <s:sheet name="Securities - AFS Contractual Ma" sheetId="94" r:id="rId94"/>
    <s:sheet name="Securities - HTM Contractual Ma" sheetId="95" r:id="rId95"/>
    <s:sheet name="Securities - Additional Informa" sheetId="96" r:id="rId96"/>
    <s:sheet name="Non-Covered Loans and Allowan97" sheetId="97" r:id="rId97"/>
    <s:sheet name="Non-Covered Loans and Allowan98" sheetId="98" r:id="rId98"/>
    <s:sheet name="Non-Covered Loans and Allowan99" sheetId="99" r:id="rId99"/>
    <s:sheet name="Non-Covered Loans and Allowa100" sheetId="100" r:id="rId100"/>
    <s:sheet name="Non-Covered Loans and Allowa101" sheetId="101" r:id="rId101"/>
    <s:sheet name="Non-Covered Loans and Allowa102" sheetId="102" r:id="rId102"/>
    <s:sheet name="Non-Covered Loans and Allowa103" sheetId="103" r:id="rId103"/>
    <s:sheet name="Covered Assets and Indemnifi104" sheetId="104" r:id="rId104"/>
    <s:sheet name="Covered Assets and Indemnifi105" sheetId="105" r:id="rId105"/>
    <s:sheet name="Covered Assets and Indemnifi106" sheetId="106" r:id="rId106"/>
    <s:sheet name="Covered Assets and Indemnifi107" sheetId="107" r:id="rId107"/>
    <s:sheet name="Covered Assets and Indemnifi108" sheetId="108" r:id="rId108"/>
    <s:sheet name="Covered Assets and Indemnifi109" sheetId="109" r:id="rId109"/>
    <s:sheet name="Covered Assets and Indemnifi110" sheetId="110" r:id="rId110"/>
    <s:sheet name="Covered Assets and Indemnifi111" sheetId="111" r:id="rId111"/>
    <s:sheet name="Covered Assets and Indemnifi112" sheetId="112" r:id="rId112"/>
    <s:sheet name="Covered Assets and Indemnifi113" sheetId="113" r:id="rId113"/>
    <s:sheet name="Cash and Due from Banks (Detail" sheetId="114" r:id="rId114"/>
    <s:sheet name="Premises and Equipment (Details" sheetId="115" r:id="rId115"/>
    <s:sheet name="Goodwill and Other Intangibl116" sheetId="116" r:id="rId116"/>
    <s:sheet name="Goodwill and Other Intangibl117" sheetId="117" r:id="rId117"/>
    <s:sheet name="Mortgage Servicing Rights (Deta" sheetId="118" r:id="rId118"/>
    <s:sheet name="Mortgage Servicing Rights - Sen" sheetId="119" r:id="rId119"/>
    <s:sheet name="Deposits (Details)" sheetId="120" r:id="rId120"/>
    <s:sheet name="Short-term Borrowings (Details)" sheetId="121" r:id="rId121"/>
    <s:sheet name="Notes Payable (Details)" sheetId="122" r:id="rId122"/>
    <s:sheet name="Notes Payable - Scheduled Matur" sheetId="123" r:id="rId123"/>
    <s:sheet name="Junior Subordinated Debentur124" sheetId="124" r:id="rId124"/>
    <s:sheet name="Income Taxes - Provision and De" sheetId="125" r:id="rId125"/>
    <s:sheet name="Income Taxes - Other (Details)" sheetId="126" r:id="rId126"/>
    <s:sheet name="Employee Benefits (Details)" sheetId="127" r:id="rId127"/>
    <s:sheet name="Related Party Transactions (Det" sheetId="128" r:id="rId128"/>
    <s:sheet name="Commitments and Contingencie129" sheetId="129" r:id="rId129"/>
    <s:sheet name="Commitments and Contingencies -" sheetId="130" r:id="rId130"/>
    <s:sheet name="Financial Instruments with O131" sheetId="131" r:id="rId131"/>
    <s:sheet name="Stock-Based Compensation (Detai" sheetId="132" r:id="rId132"/>
    <s:sheet name="Regulatory Matters - Minimum Ca" sheetId="133" r:id="rId133"/>
    <s:sheet name="Regulatory Matters - Net Capita" sheetId="134" r:id="rId134"/>
    <s:sheet name="Regulatory Matters - Insurance " sheetId="135" r:id="rId135"/>
    <s:sheet name="Stockholders' Equity (Details)" sheetId="136" r:id="rId136"/>
    <s:sheet name="Other Noninterest Income and137" sheetId="137" r:id="rId137"/>
    <s:sheet name="Derivative Financial Instrum138" sheetId="138" r:id="rId138"/>
    <s:sheet name="Balance Sheet Offsetting - Asse" sheetId="139" r:id="rId139"/>
    <s:sheet name="Balance Sheet Offsetting - Liab" sheetId="140" r:id="rId140"/>
    <s:sheet name="Balance Sheet Offsetting - Secu" sheetId="141" r:id="rId141"/>
    <s:sheet name="Broker-Dealer and Clearing O142" sheetId="142" r:id="rId142"/>
    <s:sheet name="Deferred Policy Acquisition 143" sheetId="143" r:id="rId143"/>
    <s:sheet name="Reserves for Losses and Loss144" sheetId="144" r:id="rId144"/>
    <s:sheet name="Reinsurance Activity - Credit R" sheetId="145" r:id="rId145"/>
    <s:sheet name="Reinsurance Activity - Effects " sheetId="146" r:id="rId146"/>
    <s:sheet name="Reinsurance Activity - Coverage" sheetId="147" r:id="rId147"/>
    <s:sheet name="Segment and Related Informat148" sheetId="148" r:id="rId148"/>
    <s:sheet name="Earnings per Common Share (Deta" sheetId="149" r:id="rId149"/>
    <s:sheet name="Condensed Financial Statemen150" sheetId="150" r:id="rId150"/>
    <s:sheet name="Condensed Financial Statemen151" sheetId="151" r:id="rId151"/>
    <s:sheet name="Condensed Financial Statemen152" sheetId="152" r:id="rId152"/>
    <s:sheet name="Condensed Financial Statemen153" sheetId="153" r:id="rId153"/>
    <s:sheet name="Recent Issued Accounting Standa" sheetId="154" r:id="rId154"/>
    <s:sheet name="Selected Quarterly Financial155" sheetId="155" r:id="rId155"/>
  </s:sheets>
  <s:definedNames/>
  <s:calcPr calcId="124519" calcMode="auto" fullCalcOnLoad="1"/>
</s:workbook>
</file>

<file path=xl/sharedStrings.xml><?xml version="1.0" encoding="utf-8"?>
<sst xmlns="http://schemas.openxmlformats.org/spreadsheetml/2006/main" uniqueCount="1816">
  <si>
    <t>Document and Entity Information - USD ($) $ in Millions</t>
  </si>
  <si>
    <t>12 Months Ended</t>
  </si>
  <si>
    <t>Dec. 31, 2015</t>
  </si>
  <si>
    <t>Feb. 24, 2016</t>
  </si>
  <si>
    <t>Jun. 30, 2015</t>
  </si>
  <si>
    <t>Document and Entity Information</t>
  </si>
  <si>
    <t>Entity Registrant Name</t>
  </si>
  <si>
    <t>Hilltop Holdings Inc.</t>
  </si>
  <si>
    <t>Entity Central Index Key</t>
  </si>
  <si>
    <t>Trading Symbol</t>
  </si>
  <si>
    <t>hth</t>
  </si>
  <si>
    <t>Document Type</t>
  </si>
  <si>
    <t>10-K</t>
  </si>
  <si>
    <t>Document Period End Date</t>
  </si>
  <si>
    <t>Dec. 31,
		2015</t>
  </si>
  <si>
    <t>Current Fiscal Year End Date</t>
  </si>
  <si>
    <t>--12-31</t>
  </si>
  <si>
    <t>Document Fiscal Year Focus</t>
  </si>
  <si>
    <t>Document Fiscal Period Focus</t>
  </si>
  <si>
    <t>FY</t>
  </si>
  <si>
    <t>Amendment Flag</t>
  </si>
  <si>
    <t>fals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Assets</t>
  </si>
  <si>
    <t>Cash and due from banks</t>
  </si>
  <si>
    <t>Federal funds sold</t>
  </si>
  <si>
    <t>Securities purchased under agreements to resell</t>
  </si>
  <si>
    <t>Assets segregated for regulatory purposes</t>
  </si>
  <si>
    <t>Securities:</t>
  </si>
  <si>
    <t>Trading, at fair value</t>
  </si>
  <si>
    <t>Available for sale, at fair value (amortized cost of $670,003 and $924,755 respectively)</t>
  </si>
  <si>
    <t>Held to maturity, at amortized cost (fair value of $331,468 and $118,345, respectively)</t>
  </si>
  <si>
    <t>Total securities</t>
  </si>
  <si>
    <t>Loans held for sale</t>
  </si>
  <si>
    <t>Non-covered loans, net of unearned income</t>
  </si>
  <si>
    <t>Allowance for non-covered loan losses</t>
  </si>
  <si>
    <t>Non-covered loans, net</t>
  </si>
  <si>
    <t>Covered loans, net of allowance of $1,532 and $4,611, respectively</t>
  </si>
  <si>
    <t>Broker-dealer and clearing organization receivables</t>
  </si>
  <si>
    <t>Premises and equipment, net</t>
  </si>
  <si>
    <t>FDIC indemnification asset</t>
  </si>
  <si>
    <t>Covered other real estate owned</t>
  </si>
  <si>
    <t>Other assets</t>
  </si>
  <si>
    <t>Goodwill</t>
  </si>
  <si>
    <t>Other intangible assets, net</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Junior subordinated debentures</t>
  </si>
  <si>
    <t>Other liabilities</t>
  </si>
  <si>
    <t>Total liabilities</t>
  </si>
  <si>
    <t>Commitments and contingencies (see Notes 18 and 19)</t>
  </si>
  <si>
    <t xml:space="preserve"> </t>
  </si>
  <si>
    <t>Hilltop stockholders' equity:</t>
  </si>
  <si>
    <t>Preferred stock, $0.01 par value, 10,000,000 shares authorized; Series B, liquidation value per share of $1,000; 114,068 shares issued and outstanding at December 31, 2014</t>
  </si>
  <si>
    <t>Common stock, $0.01 par value, 125,000,000 shares authorized; 98,896,184 and 90,181,888 shares issued and outstanding, respectively</t>
  </si>
  <si>
    <t>Additional paid-in capital</t>
  </si>
  <si>
    <t>Accumulated other comprehensive income</t>
  </si>
  <si>
    <t>Retained earnings (accumulated deficit)</t>
  </si>
  <si>
    <t>Deferred compensation employee stock trust, net</t>
  </si>
  <si>
    <t>Employee stock trust (22,196 shares, at cost)</t>
  </si>
  <si>
    <t>Total Hilltop stockholders' equity</t>
  </si>
  <si>
    <t>Noncontrolling interests</t>
  </si>
  <si>
    <t>Total stockholders' equity</t>
  </si>
  <si>
    <t>Total liabilities and stockholders' equity</t>
  </si>
  <si>
    <t>CONSOLIDATED BALANCE SHEETS (Parenthetical) - USD ($) $ in Thousands</t>
  </si>
  <si>
    <t>Available for sale, amortized cost (in dollars)</t>
  </si>
  <si>
    <t>Held to maturity, fair value</t>
  </si>
  <si>
    <t>Covered loans, allowance</t>
  </si>
  <si>
    <t>Common stock, par value (in dollars per share)</t>
  </si>
  <si>
    <t>Common stock, shares authorized</t>
  </si>
  <si>
    <t>Common stock, shares issued</t>
  </si>
  <si>
    <t>Common stock, shares outstanding</t>
  </si>
  <si>
    <t>Employee stock trust, shares</t>
  </si>
  <si>
    <t>Series B Preferred Stock</t>
  </si>
  <si>
    <t>Preferred stock, par value (in dollars per share)</t>
  </si>
  <si>
    <t>Preferred stock, shares authorized</t>
  </si>
  <si>
    <t>Preferred stock, liquidation value per share (in dollars per share)</t>
  </si>
  <si>
    <t>Preferred stock, shares issued</t>
  </si>
  <si>
    <t>Preferred stock, shares outstanding</t>
  </si>
  <si>
    <t>CONSOLIDATED STATEMENTS OF OPERATIONS - USD ($) shares in Thousands, $ in Thousands</t>
  </si>
  <si>
    <t>Dec. 31, 2013</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loan losses</t>
  </si>
  <si>
    <t>Net interest income after provision for loan losses</t>
  </si>
  <si>
    <t>Noninterest income:</t>
  </si>
  <si>
    <t>Net realized gains on securities</t>
  </si>
  <si>
    <t>Net gains from sale of loans and other mortgage production income</t>
  </si>
  <si>
    <t>Mortgage loan origination fees</t>
  </si>
  <si>
    <t>Net insurance premiums earned</t>
  </si>
  <si>
    <t>Securities commissions and fee</t>
  </si>
  <si>
    <t>Investment and securities advisory fees and commissions</t>
  </si>
  <si>
    <t>Bargain purchase gain</t>
  </si>
  <si>
    <t>Total noninterest income</t>
  </si>
  <si>
    <t>Noninterest expense:</t>
  </si>
  <si>
    <t>Employees' compensation and benefits</t>
  </si>
  <si>
    <t>Loss and loss adjustment expenses</t>
  </si>
  <si>
    <t>Policy acquisition and other underwriting expenses</t>
  </si>
  <si>
    <t>Occupancy and equipment, net</t>
  </si>
  <si>
    <t>Total noninterest expense</t>
  </si>
  <si>
    <t>Income before income taxes</t>
  </si>
  <si>
    <t>Income tax expense</t>
  </si>
  <si>
    <t>Net income</t>
  </si>
  <si>
    <t>Less: Net income attributable to noncontrolling interest</t>
  </si>
  <si>
    <t>Income attributable to Hilltop</t>
  </si>
  <si>
    <t>Dividends on preferred stock</t>
  </si>
  <si>
    <t>Income applicable to Hilltop common stockholders</t>
  </si>
  <si>
    <t>Earnings per common share:</t>
  </si>
  <si>
    <t>Basic (in dollars per share)</t>
  </si>
  <si>
    <t>Diluted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 (loss):</t>
  </si>
  <si>
    <t>Net unrealized gains (losses) on securities available for sale, net of tax of $2,761, $22,268 and $(21,972), respectively</t>
  </si>
  <si>
    <t>Reclassification adjustment for gains included in net income, net of tax of $(1,589), $(2,582) and $(1,793), respectively</t>
  </si>
  <si>
    <t>Comprehensive income</t>
  </si>
  <si>
    <t>Less: comprehensive income attributable to noncontrolling interest</t>
  </si>
  <si>
    <t>Comprehensive income applicable to Hilltop</t>
  </si>
  <si>
    <t>CONSOLIDATED STATEMENTS OF COMPREHENSIVE INCOME (Parenthetical) - USD ($) $ in Thousands</t>
  </si>
  <si>
    <t>Net unrealized gains on securities available for sale and other, tax</t>
  </si>
  <si>
    <t>Other comprehensive income reclassification adjustment, tax</t>
  </si>
  <si>
    <t>CONSOLIDATED STATEMENTS OF STOCKHOLDERS' EQUITY - USD ($) $ in Thousands</t>
  </si>
  <si>
    <t>Parent</t>
  </si>
  <si>
    <t>Preferred Stock</t>
  </si>
  <si>
    <t>Common Stock</t>
  </si>
  <si>
    <t>Additional Paid-in Capital</t>
  </si>
  <si>
    <t>Accumulated Other Comprehensive Income (Loss)</t>
  </si>
  <si>
    <t>Retained Earnings (Accumulated Deficit).</t>
  </si>
  <si>
    <t>Deferred Compensation Employee Stock Trust, Net</t>
  </si>
  <si>
    <t>Employee Stock Trust</t>
  </si>
  <si>
    <t>Noncontrolling Interest</t>
  </si>
  <si>
    <t>Total</t>
  </si>
  <si>
    <t>Balance at Dec. 31, 2012</t>
  </si>
  <si>
    <t>Balance (in shares) at Dec. 31, 2012</t>
  </si>
  <si>
    <t>Increase (Decrease) in Stockholders' Equity</t>
  </si>
  <si>
    <t>Other comprehensive income (loss)</t>
  </si>
  <si>
    <t>Issuance of common stock</t>
  </si>
  <si>
    <t>Issuance of common stock (in shares)</t>
  </si>
  <si>
    <t>Stock-based compensation expense</t>
  </si>
  <si>
    <t>Common stock issued to board members</t>
  </si>
  <si>
    <t>Common stock issued to board members (in shares)</t>
  </si>
  <si>
    <t>Issuance of common stock related to share-based awards, net</t>
  </si>
  <si>
    <t>Issuance of common stock related to share-based awards (in shares)</t>
  </si>
  <si>
    <t>Net cash distributed to noncontrolling interest</t>
  </si>
  <si>
    <t>Balance at Dec. 31, 2013</t>
  </si>
  <si>
    <t>Balance (in shares) at Dec. 31, 2013</t>
  </si>
  <si>
    <t>Balance at Dec. 31, 2014</t>
  </si>
  <si>
    <t>Balance (in shares) at Dec. 31, 2014</t>
  </si>
  <si>
    <t>Redemption of preferred stock</t>
  </si>
  <si>
    <t>Redemption of preferred stock (in shares)</t>
  </si>
  <si>
    <t>Repurchase of common stock</t>
  </si>
  <si>
    <t>Repurchase of common stock (in shares)</t>
  </si>
  <si>
    <t>Deferred compensation plan</t>
  </si>
  <si>
    <t>Deferred compensation plan (in shares)</t>
  </si>
  <si>
    <t>Balance at Dec. 31, 2015</t>
  </si>
  <si>
    <t>Balance (in shares) at Dec. 31, 2015</t>
  </si>
  <si>
    <t>CONSOLIDATED STATEMENTS OF CASH FLOWS - USD ($) shares in Thousands, $ in Thousands</t>
  </si>
  <si>
    <t>Operating Activities</t>
  </si>
  <si>
    <t>Adjustments to reconcile net income to net cash used in operating activities:</t>
  </si>
  <si>
    <t>Depreciation, amortization and accretion, net</t>
  </si>
  <si>
    <t>Net gain on investment in SWS common stock</t>
  </si>
  <si>
    <t>Deferred income taxes</t>
  </si>
  <si>
    <t>Other, net</t>
  </si>
  <si>
    <t>Net change in securities purchased under agreements to resell</t>
  </si>
  <si>
    <t>Net change in assets segregated for regulatory purposes</t>
  </si>
  <si>
    <t>Net change in trading securities</t>
  </si>
  <si>
    <t>Net change in broker-dealer and clearing organization receivables</t>
  </si>
  <si>
    <t>Net change in FDIC Indemnification Asset</t>
  </si>
  <si>
    <t>Net change in other assets</t>
  </si>
  <si>
    <t>Net change in broker-dealer and clearing organization payables</t>
  </si>
  <si>
    <t>Net change in other liabilities</t>
  </si>
  <si>
    <t>Net gains from sales of loans</t>
  </si>
  <si>
    <t>Loans originated for sale</t>
  </si>
  <si>
    <t>Proceeds from loans sold</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t>
  </si>
  <si>
    <t>Purchases of premises and equipment and other assets</t>
  </si>
  <si>
    <t>Proceeds from sales of premises and equipment and other real estate owned</t>
  </si>
  <si>
    <t>Proceeds from redemption of bank owned life insurance</t>
  </si>
  <si>
    <t>Net cash paid or Federal Home Loan Bank and Federal Reserve Bank stock</t>
  </si>
  <si>
    <t>Net cash from acquisition</t>
  </si>
  <si>
    <t>Net cash provided by investing activities</t>
  </si>
  <si>
    <t>Financing Activities</t>
  </si>
  <si>
    <t>Net change in deposits</t>
  </si>
  <si>
    <t>Net change in short-term borrowings</t>
  </si>
  <si>
    <t>Proceeds from notes payable</t>
  </si>
  <si>
    <t>Payments on notes payable</t>
  </si>
  <si>
    <t>Payments to repurchase common stock</t>
  </si>
  <si>
    <t>Dividends paid on preferred stock</t>
  </si>
  <si>
    <t>Net cash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refunds</t>
  </si>
  <si>
    <t>Supplemental Schedule of Non-Cash Activities</t>
  </si>
  <si>
    <t>Conversion of available for sale investment to SWS common stock</t>
  </si>
  <si>
    <t>Redemption of senior exchangeable notes for common stock</t>
  </si>
  <si>
    <t>Conversion of loans to other real estate owned</t>
  </si>
  <si>
    <t>Common stock issued at acquisition</t>
  </si>
  <si>
    <t>Summary of Significant Accounting and Reporting Policies</t>
  </si>
  <si>
    <t>1. Summary of Significant Accounting and Reporting Policies
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operating subsidiaries, PlainsCapital Corporation (“PlainsCapital”), Hilltop Securities Holdings LLC (“Securities Holdings”) and National Lloyds Corporation (“NLC”). PlainsCapital is a financial holding company, headquartered in Dallas, Texas, that provides, through its subsidiaries, traditional banking and wealth ,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On October 5, 2015, Southwest Securities, Inc. and SWS Financial Services, Inc. were renamed “Hilltop Securities Inc.” (“Hilltop Securities”) and “Hilltop Securities Independent Network Inc.” (“HTS Independent Network”), respectively.
Basis of Presentation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the loss-share agreements (“FDIC Indemnification Asset”), reserves for losses and loss adjustment expenses (“LAE”) ,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and has a 100% membership interest in PlainsCapital Securities, LLC.
PrimeLending owns a 100% membership interest in PrimeLending Ventures Management, LLC, the controlling and sole managing member of PrimeLending Ventures, LLC (“Ventures”).
PlainsCapital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First Southwest Holdings, LLC (“First Southwest”), Hilltop Securities and HTS Independent Network. The principal subsidiaries of First Southwest as of December 31, 2015 were First Southwest Company, LLC (“FSC”), a broker-dealer registered with the SEC and the Financial Industry Regulatory Authority (“FINRA”) and a member of the New York Stock Exchange (“NYSE”), and First Southwest Asset Management, LLC, a registered investment advisor under the Investment Advisors Act of 1940. Hilltop Securities is a broker-dealer registered with the SEC and FINRA and a member of the NYSE, and HTS Independent Network is an introducing broker-dealer that is also registered with the SEC and FINRA.
Hilltop also owns 100% of NLC, which operates through its wholly owned subsidiaries, National Lloyds Insurance Company (“NLIC”) and American Summit Insurance Company (“ASIC”).
The consolidated financial statements include the accounts of the above-named entities. I 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The operations acquired in the SWS Merger were included in the Company’s operating results beginning January 1, 2015 and such operations included a preliminary bargain purchase gain of $82.8 million as disclosed in the Company’s Quarterly Report on Form 10-Q filed with the SEC on May 6, 2015. In accordance with the Business Combinations Topic of the ASC, during the quarter ended June 30, 2015, the estimated fair value of the customer relationship intangible asset acquired as of January 1, 2015 was adjusted downward as a result of management’s review and approval of certain key assumptions that existed as of January 1, 2015. Additionally, during the quarter ended September 30, 2015, the estimated fair value of deferred tax assets acquired as of January 1, 2015 was adjusted upward as a result of management’s review and filing of SWS’s consolidated federal tax return for the year ended December 31, 2014. Th ese changes are reflected in the consolidated statements of operations within noninterest income during the nine months ended September 30, 2015 . In the aggregate, the se adjustments to the preliminary bargain purchase gain decreased net income for the three months ended March 31, 2015 by $1.5 million as compared with amounts previously reported in the Company’s Quarterly Report on Form 10-Q for the quarter ended March 31, 2015. Additionally, certain amounts previously reported in the Company’s Quarterly Report on Form 10-Q for the quarter ended March 31, 2015 within the consolidated balance sheet as of March 31, 2015, and the related statements of comprehensive income, stockholders’ equity and cash flows for the three months ended March 31, 2015, as well as the notes to the consolidated financial statements, will be revised in future filings.
Certain reclassifications have been made to the prior period consolidated financial statements to conform with the current period presentation.
Acquisition Accounting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Securities Purchased Under Agreements to Resell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Securities
Management classifies securities at the time of purchase and reassesses such designation at each balance sheet date. Transfers between categories from these reassessments are rar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Securities available for sale are carried at fair value. Unrealized holding gains and losses on securities available for sale, net of taxes, are reported in other comprehensive income (loss) until realized. Premiums and discounts are recognized in interest income using the effective interest method and consider any optionality that may be embedded in the security.
Purchases and sales (and related gain or loss) of securities are recorded on the trade date, based on specific identification. Declines in the fair value of available-for-sale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
Loans Held for Sale
Loans held for sale consist primarily of single-family residential mortgages funded through PrimeLending. These loans are generally on the consolidated balance sheet for no more than 30 days. Substantially all mortgage loans originated by PrimeLending are sold to various investors in the secondary market, the majority with servicing released. Mortgage loans held for sale are carried at fair value in accordance with the provisions of t he Fair Value Option Subsections of the ASC ( the “Fair Value Option”) .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 dition, certain mortgage loans guaranteed by U.S. Government agencies and sold into Government National Mortgage Association (“GNMA”) pools may, under certain conditions specified in the government programs, become subject t o repurchase by PrimeLending. Such loans subject to repurchase no longer qualify for sale accounting and are reported as loans held for sale in the consolidated balance sheets.
Loans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Impaired loans include non-accrual loans, troubled debt restructurings, p 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 energy, real estate and wholesale/retail trade. PrimeLending originates mortgage loans to customers in its offices, which are located throughout the United States. Substantially all mortgage loans originated by PrimeLending are sold to various investors in the secondary market, the majority with servicing released, although PrimeLending does retain servicing in certain circumstances. FSC , Hilltop Sec urities and HTS Independent Network (collectively, the “Hilltop Broker-Dealers”) make loans to customers and correspondents through margin transactions originated by both employees and independent retail representatives throughout the United States. The Hilltop Broker-Dealers control or controlled risk by requiring customers to maintain margin collateral in compliance with various re gulatory and internal guidelines, which may vary based upon market conditions. Securities owned by customers and held as collateral for margin loans are not included in the consolidated financial statements.
Management has defined the loans acquired in a business combination as acquired loans. Acquired loans are recorded at estimated fair value on their purchase date with no carryover of the related allowance for loan losses. Acquired loans we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PCI loans acquired in the PlainsCapital Merger are accounted for on an individual loan basis, while PCI loans acquired in each of the FNB Transaction (defined hereinafter) and SWS Merger are accounted for in pools as well as on an individual loan basis. The Company has established under its PCI accounting policy a framework to aggregate certain acqui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common risk characteristics used for the pooling of the First National Bank (“FNB”) and SWS PCI loans are risk grade and loan collateral type.
PCI loans showed evidence of credit deterioration that makes it probable that all contractually required principal and interest payments will not be collected. Their fair value was initially based on an estimate of cash flows, both principal and interest, expected to be collected, discounted at prevailing market rates of interest. Management estimated cash flows using key assumptions such as default rates, loss severity rates assuming default, prepayment speeds and estimated collateral values. The excess of cash flows expected to be collected from a loan or pool over its estimated fair value at acquisition is referred to as the accretable yield and is recognized in interest income using an effective yield method over the remaining life of the loan or pool. Subsequent to acquisition, management must update these estimates of cash flows expected to be collected at each reporting date. These updates require the continued use of key assumptions and estimates, similar to those used in the initial estimate of fair value.
The Bank accretes the discount for PCI loans for which it can predict the timing and amount of cash flows. PCI loans for which a discount is accreted are considered performing.
Allowance for Loan Losses
The allowance for loan losses is a reserve established through a provision for loan losses charged to expense, which represents management’s best estimate of probable losses inherent in the existing portfolio of loans at the balance sheet date. The allowance for loan losses includes allowance allocations calculated in accordance with the Interagency Policy Statement on the Allowance for Loan and Lease Losses and the Receivables and Contingencies Topics of the ASC . T 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Bank’s control, including the performance of the Bank’s loan portfolio, the economy and changes in interest rates.
The Bank’s allowance for loan losses consists of three elements: (i) specific valuation allowances established for probable losses on impaired loans; (ii) general historical valuation allowances calculated based on historical loan loss experience for homogenous loans with similar collateral; and (iii) valuation allowances to adjust general reserves based on recent economic conditions and other qualitative risk factors both internal and external to the Bank.
The Bank’s methodology regarding the calculation of the allowance for loan losses is discussed in more detail within Note 5 to the consolidated financial statements.
Broker-Dealer and Clearing Organization Transactions
Amounts recorded in broker-dealer and clearing organization receivables and payables include securities lending activities, as well as amounts related to securities transactions for either customers of the Hilltop Broker-Dealers or for the account of the Hilltop Broker-Dealers. Securities-borrowed and securities-loaned transactions are generally reported as collateralized financings. Securities-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
Insurance Premiums Receivable
Insurance premiums receivable include premiums written and not yet collected. NLC routinely evaluates the receivable balance to determine if an allowance for uncollectible amounts is necessary. At December 31, 2015 and 2014 , NLC determined that no valuation allowance was necessary.
Deferred Policy Acquisition Costs
Costs of acquiring insurance vary with , and are primarily related to , the successful acquisition of new and renewal business, primarily consisting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 unamortized policy acquisition costs, and maintenance costs exceed related unearned insurance premiums and anticipated investment income. At December 31, 2015 and 2014 , there was no premium deficiency.
Reinsurance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Net insurance premiums earned, losses and LAE ,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
Premises and Equipment
Premises and equipment are stated at cost less accumulated depreciation and amortization computed principally on the straight-line method over the estimated useful lives of the assets, which range betw een 3 and 40 years. G ains or losses on disposals of premises and equipment are included in results of operations.
Other Real Estate Owned
Real estate acquired through foreclosure (“OREO”) is included in other assets within the consolidated balance sheets and is carried at management’s estimate of fair value, less estimated cost to sell .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 Valuation adjustments, revenue and expenses from operations of the properties and resulting gains or losses on sale are included in other noninterest expense within the consolidated statements of operations.
Acquired OREO subject to FDIC loss-share agreements is referred to as “covered OREO” and reported separately in the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while a ny recoveries of previous valuation decreases will be credited to noninterest expense.
FDIC Indemnification Asset
The Company has elected to account for the FDIC Indemnification Asset in accordance with FASB ASC 805. The FDIC Indemnification Asset is initially recorded at fair value, based on the discounted value of expected future cash flows under the loss-share agreements. The difference between the present value and the undiscounted cash flows the Company expects to collect from the FDIC will be accreted into noninterest income within the consolidated statements of operations over the life of the FDIC Indemnification Asset. The FDIC Indemnification Asset is reviewed quarterly and the accretion rate is adjusted for changes in the timing of cash flows expected to be collected from the FDIC. Cumulative net losses over the life of the loss-share agreements of less than $240.4 million will reduce the value of the FDIC Indemnification Asset. Any amortization of changes in value of the FDIC Indemnification Asset is limited to the contractual term of the loss-share agreements. Increases and decreases to the FDIC Indemnification Asset are recorded as adjustments to noninterest income within the consolidated statements of operations over the life of the loss-share agreements.
Debt Issuance Costs
The Company capitalizes debt issuance costs associated with financing of debt. These costs are amortized using the effective interest method over the repayment term of the debt. Unamortized debt issuance costs are presented in the consolidated balance sheets as a reduction from the associated debt liability. Debt issuance costs of $0.4 million and $2.3 million during 2015 and 2013 were amortized and included in interest expense within the consolidated statements of operations. In April 2015, debt issuance costs of $1.9 million were capitalized in connection with Hilltop’s issuance of the 5% senior notes due 2025. In November 2013, the total remaining unamortized balance of $2.1 million related to the 7.5% Senior Exchangeable Notes due 2025 ( the “Exchangeable Notes”) was expensed as a result of the redemption of all outstanding Exchangeable Notes .
Goodwill
Goodwill, which represents the excess of cost over the fair value of the net assets acquired, is allocated to reporting units and tested for impairment annually, or whenever events or changes in circumstances indicate that the carrying amount should be assessed. The Company performs required annual impairment tests of its goodwill as of October 1 st for each of its reporting units , which is one level below an operating segment .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Prior to testing goodwill for impairment, the Company has the option to assess on a qualitative basis whether it is more likely than not that the fair value of a reporting unit is less than its carrying amount. If determined, based on its assessment of qualitative factors that it is more likely than not that fair value of a reporting unit is less than its carrying amount, the Company will proceed to test goodwill for impairment as a part of a two-step process. The first step, used to identify potential impairment, involves comparing each reporting unit’s estimated fair value to its carrying value, including goodwill. If the carrying value exceeds the estimated fair value, there is an indication of potential impairment and the second step is performed to measure the amount of impairment. The second step involves calculating an implied fair value of goodwill for each reporting unit for which the first step indicated impairment. I f the carrying amount of a reporting unit exceeds the implied fair value of the goodwill, an impairment ch arge is recorded for the excess . The implied fair value of goodwill is determined by allocating the fair value of the reporting unit in a manner similar to a purchase price allocation. The residual fair value after this allocation is the implied fair value of the reporting unit goodwill.
Intangibles and Other Long-Lived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annually as of October 1 st , or more often if events or circumstances indicate there may be impairment, and not amortized until their lives are determined to be definite. Intangible assets with definite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
Mortgage Servicing Rights
The Company determines its classes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The retained mortgage servicing rights (“MSR”) asset is measured at fair value as of the date of sale of the related mortgage loan. Subsequent fair va lue measurements of the MSR asset are determined by valuing the projected net servicing cash flows, which are then discounted to estimate fair value using a discounted cash flow model. Assumptions used include market discount rates, a nticipated prepayment speeds, delinquency and foreclosure rates, and ancillary fee income.
The model assumptions and the MSR asset f</t>
  </si>
  <si>
    <t>Acquisitions</t>
  </si>
  <si>
    <t>2. Acquisitions
SWS Merger
On January 1, 2015, Hilltop completed its acquisition of SWS in a stock and cash transaction as discussed in Note 1 to the consolidated financial statements. The operations acquired in the SWS Merger are included in the Company’s operating results beginning January 1, 2015. Such operating results include a bargain purchase gain of $81.3 million and are not necessarily indicative of future operating results. SWS’s results of operations prior to the acquisition date are not included in the Company’s consolidated operating results.
The SWS Merger was accounted for using the acquisition method of accounting, and accordingly, purchased assets, including identifiable intangible assets, and assumed liabilities were recorded at their respective acquisition date fair values. The components of the consideration paid are shown in the following table (in thousands).
Fair value of consideration paid:
Common stock issued
$
Cash
Fair value of Hilltop’s existing investment in SWS
Total consideration paid
$
The resulting fair values of the identifiable assets acquired, and liabilities assumed, acquired in the SWS Merger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Bargain purchase gain
Less Hilltop existing investment in SWS
Net identifiable assets acquired
$
The bargain purchase gain represents the excess of the estimated fair value of the underlying net tangible assets and intangible assets over the merger consideration. The SWS Merger was a tax-free reorganization under Section 368(a) of the Internal Revenue Code, therefore no income taxes were recorded in connection with the bargain purchase gain. The Company used significant estimates and assumptions to value certain identifiable assets acquired and liabilities assumed. The bargain purchase gain was primarily driven by the Company’s ability to realize acquired deferred tax assets through its consolidated core earnings and the decline in the price of the Company’s common stock between the date the fixed conversion ratio was agreed upon and the closing date.
Included within the fair value of other assets in the table above are identifiable intangible assets recorded in connection with the SWS Merger. The allocation to intangible assets is as follows (in thousands).
Estimated Useful
Gross Intangible
Life (Years)
Assets
Customer relationships
$
Core deposits
$
In connection with the SWS Merger, Hilltop acquired loans both with and without evidence of credit quality deterioration since origination. The acquired loans were initially recorded at fair value with no carryover of any allowance for loan losses. Acquired loans were segregated between those considered to be PCI loans and those without credit impairment at acquisition. The following table presents details on acquired loans at the acquisition date (in thousands).
Loans, excluding
PCI
Total
PCI Loans
Loans
Loans
Commercial and industrial (1)
$
$
$
Real estate
Construction and land development
Consumer
—
Total
$
$
$
(1) Acquired loans include margin loans to customers and correspondents of $269.4 million associated with acquired broker-dealer operations, none of which are PCI loans.
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
The following table presents information about the acquired loans without credit impairment at acquisition (in thousands).
Contractually required principal and interest payments
$
Contractual cash flows not expected to be collected
Fair value at acquisition
FNB Transaction
On September 13, 2013 (the “Bank Closing Date”), the Bank assumed substantially all of the liabilities, including all of the deposits, and acquired substantially all of the assets of Edinburg, Texas-based FNB from the FDIC, as receiver, and reopened former FNB branches acquired from the FDIC under the “PlainsCapital Bank” name (the “FNB Transaction”). Pursuant to the Purchase and Assumption Agreement (the “P&amp;A Agreement”), the Bank and the FDIC entered into loss-share agreements whereby the FDIC agreed to share in the losses of certain covered loans and covered OREO that the Bank acquired.
On the Bank Closing Date, the Bank assumed substantially all of the liabilities, including all of the deposits, and acquired substantially all of the assets of FNB from the FDIC in an FDIC-assisted transaction. As part of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losses on the first $240.4 million of losses incurred; (ii) 0% of losses in excess of $240.4 million up to and including $365.7 million of losses incurred; and (iii) 80% of losses in excess of $365.7 million of losses incurred. The Bank has also agreed to reimburse the FDIC for any subsequent recoveries. The loss-share agreements for commercial and single family residential loan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our actual net realized losses over the life of the loss-share agreements are less than the FDIC’s initial estimate of losses on covered assets. The “true-up” payment is calculated using a defined formula set forth in the P&amp;A Agreement.
The operations of FNB are included in the Company’s operating results beginning September 14, 2013. For the period from September 14, 2013 through December 31, 2013, FNB’s operations included net interest income of $32.0 million, other revenues of $20.4 million and net income of $18.5 million. Such operating results included a bargain purchase gain of $12.6 million, before taxes of $4.5 million, and are not necessarily indicative of future operating results. FNB’s results of operations prior to the Bank Closing Date are not included in the Company’s consolidated operating results.
The FNB Transaction was accounted for using the acquisition method of accounting and, accordingly, purchased assets, including identifiable intangible assets and assumed liabilities, were recorded at their respective fair values as of the Bank Closing Date using significant estimates and assumptions to value certain identifiable assets acquired and liabilities assumed. The amounts are subject to adjustments based upon final settlement with the FDIC. The terms of the P&amp;A Agreement provide for the FDIC to indemnify the Bank against claims with respect to liabilities and assets of FNB or any of its affiliates not assumed or otherwise purchased by the Bank and with respect to certain other claims by third parties.
A summary of the net assets received from the FDIC in the FNB Transaction and the estimated fair value adjustments resulting in the bargain purchase gain are presented below (in thousands).
Cost basis net assets on September 13, 2013
$
Cash payment received from the FDIC
Fair value adjustments:
Securities
Loans
Premises and equipment
Other real estate owned
FDIC indemnification asset
Other intangible assets
Deposits
Other
Bargain purchase gain
$
In FDIC-assisted transactions, only certain assets and liabilities are transferred to the acquirer and, depending on the nature and amount of the acquirer’s bid, the FDIC may be required to make a cash payment to the acquirer or the acquirer may be required to make a payment to the FDIC. In the FNB Transaction, cost basis net assets of $215.0 million and an initial cash payment received from the FDIC of $45.0 million were transferred to the Bank. The bargain purchase gain represents the excess of the estimated fair value of the assets acquired over the estimated fair value of the liabilities assumed.
The FDIC bid form provided a list of properties (branches and support facilities) owned by FNB for sale at fixed prices. The Bank purchased 44 properties owned by FNB in connection with its bid for an aggregate purchase price of $59.5 million. For those properties owned by FNB that the Bank declined to purchase in its bid, the Bank had exclusive options to purchase those properties following the Bank Closing Date. In connection with those options, the Bank purchased an additional seven properties owned by FNB during 2013, for an aggregate purchase price of $4.9 million. The Bank also had an option to assume the leases of properties leased by FNB. The Bank was required to purchase all data management equipment and, other certain special assets, furniture, fixtures and equipment, in each case at an appraised value for any properties purchased or leased by the Bank. The Bank paid $10.3 million to the FDIC during 2013 for furniture, fixtures and data management equipment. The Bank was required to pay rent to the FDIC on properties owned or leased by FNB and furniture and equipment at such properties until it surrendered such properties to the FDIC.
The resulting fair values of the identifiable assets acquired, and liabilities assumed, of FNB at September 13, 2013 are summarized in the following table (in thousands).
Cash and due from banks
$
Securities
Non-covered loans
Covered loans
Premises and equipment
FDIC indemnification asset
Covered other real estate owned
Other assets
Other intangible assets
Total identifiable assets acquired
Deposits
Other liabilities
Total liabilities assumed
Net identifiable assets acquired/bargain purchase gain
$
The Bank acquired loans both with and without evidence of credit quality deterioration since origination. Based on purchase date valuations, the Bank’s portfolio of acquired loans had a fair value of $1.2 billion as of the Bank Closing Date, with no carryover of any allowance for loan losses. Acquired loans were segregated between those considered to be PCI loans and those without credit impairment at acquisition. The following table presents details on acquired loans at the Bank Closing Date (in thousands).
Loans, excluding
PCI
Total
PCI Loans
Loans
Loans
Commercial and industrial
$
$
$
Real estate
Construction and land development
Consumer
Total
$
$
$
The following table presents information about the acquired PCI loans at the Bank Closing Date (in thousands).
Contractually required principal and interest payments
$
Nonaccretable difference
Cash flows expected to be collected
Accretable difference
Fair value of loans acquired with a deterioration of credit quality
$
The following table presents information about the acquired loans without credit impairment at the Bank Closing Date (in thousands).
Contractually required principal and interest payments
$
Contractual cash flows not expected to be collected
Fair value at acquisition
Unaudited Pro Forma Results of Operations
The operations acquired in the FNB Transaction are included in the Company’s operating results beginning September 14, 2013. The purchase of assets and assumption of certain liabilities of FNB from the FDIC, as receiver, was sufficiently significant to require disclosure of historical financial statements and related pro forma financial disclosure. Due to the nature and magnitude of the FNB Transaction, coupled with the federal assistance and protection resulting from the FDIC loss-share agreements, historical financial information of FNB is not relevant to future operations. The Company has omitted certain historical financial information and the related pro forma financial information of FNB pursuant to the guidance provided in Staff Accounting Bulletin Topic 1.K, Financial Statements of Acquired Troubled Financial Institutions (“SAB 1:K”), and a request for relief granted by the SEC. SAB 1:K provides relief from the requirements of Rule 3-05 of Regulation S-X in certain instances, such as the FNB Transaction, where a registrant engages in an acquisition of a significant amount of assets of a troubled financial institution for which audited financial statements are not reasonably available and in which federal assistance is so pervasive as to substantially reduce the relevance of such information to an assessment of future operations. Therefore, no additional historical pro forma information regarding FNB is provided below.
The results of operations acquired in the SWS Merger have been included in the Company’s consolidated financial results since January 1, 2015. The following table discloses the impact of the operations acquired in the SWS Merger on the Company’s results of operations. The table presents pro forma results had the SWS Merger taken place on January 1, 2014 and includes the estimated impact of purchase accounting adjustments (in thousands). The purchase accounting adjustments reflect the impact of recording the acquired loans at fair value, including the estimated accretion of the purchase discount on the loan portfolio. Accretion estimates were based on the acquisition date purchase discount on the loan portfolio, as it was not practicable to determine the amount of discount that would have been recorded based on economic conditions that existed on January 1, 2014. The pro forma results do not include any potential operating cost savings as a result of the SWS Merger. Further, certain costs associated with any integration activities are not reflected in the pro forma results. The pro forma results are not necessarily indicative of what would have occurred had the SWS Merger taken place on the indicated date.
Year Ended
December 31, 2014
Net interest income
$
Other revenues
Net income</t>
  </si>
  <si>
    <t>Fair Value Measurements</t>
  </si>
  <si>
    <t>3. Fair Value Measurements
Fair Value Measurements and Disclosures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The Fair Value Topic creat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Fair Value Option
The Company has elected to measure substantially all of PrimeLending’s mortgage loans held for sale and the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15 and 2014 , the aggregate fair value of PrimeLending’s mortgage loans held for sale accounted for under the Fair Value Option was $1.46 billion and $1.27 billion, respectively, and the unpaid principal balance of those loans was $1.41 billion and $1.22 billion, respectively. The interest component of fair value is reported as interest income on loans in the accompanying consolidated statements of operations.
On October 2, 2014, Hilltop exercised its warrant to purchase 8,695,652 shares of SWS common stock at an exercise price of $5.75 per share (the “SWS Warrant”) and paid the aggregate exercise price by the automatic elimination of the $50.0 million aggregate principal amount note due to Hilltop under its credit agreement with SWS. Following the exercise of the SWS Warrant, Hilltop owned approximately 21% of the outstanding shares of SWS common stock as of October 2, 2014. Contemporaneous with the exercise of the SWS Warrant, Hilltop changed the accounting method for its investment in SWS common stock and elected to account for its investment in accordance with the provisions of the Fair Value Option as permitted by GAAP. Hilltop had previously accounted for its investment in SWS common stock as an available for sale security. Under the Fair Value Option, Hilltop’s investment in SWS common stock is recorded at fair value effective October 2, 2014, with changes in fair value being recorded in other noninterest income within the consolidated statements of operations rather than as a component of other comprehensive income. Hilltop’s election to apply the provisions of the Fair Value Option resulted in Hilltop recording those unrealized gains previously associated with its investment in SWS common stock of $7.2 million. For the period from October 3, 2014 through December 31, 2014, the change in fair value of Hilltop’s investment in SWS common stock resulted in a loss of $1.2 million. In the aggregate, Hilltop recorded a $6.0 million net gain in other noninterest income within the consolidated statement of operations during 2014. At December 31, 2014, the fair value of Hilltop’s investment in SWS common stock was $70.3 million and was included in other assets within the consolidated balance sheet.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rading Securities — Trading securities are reported at fair value primarily using either Level 1 or Level 2 inputs in the same manner as discussed below for available for sale securities. Trading securities include corporate debt securities that are valued using a discounted cash flow model with observable market data; however, due to the distressed nature of these bonds, the Company has determined that these securities should be valued as a Level 3 financial instrument.
Available For Sale Securities — Most securities available for sale are reported at fair value using Level 2 inputs. The Company obtains fair value measurements from independent pricing services. As the Company is responsible for the determination of fair value, control processes are designed to ensure that the fair values received from independent pricing services are reasonable and the valuation techniques and assumptions used appear reasonable and consistent with prevailing market conditions. The fair value measurements consider observable data that may include dealer quotes, market spreads, cash flows, the U.S. Treasury yield curve, live trading levels, trade execution data, market consensus prepayment speeds, credit information and the financial instruments’ terms and conditions, among other things. For public common and preferred equity stocks, the determination of fair value uses Level 1 inputs based on observable market transactions.
Loans Held for Sale — Mortgage loans held for sale are reported at fair value, as discussed above, using Level 2 inputs that consist of commitments on hand from investors or prevailing market prices. These instruments are held for relatively short periods, typically no more than 30 days. As a result, changes in instrument-specific credit risk are not a significant component of the change in fair value. The fair value of certain loans held for sale that cannot be sold through normal sale channels or are non-performing is measured using Level 3, or unobservable, inputs. The fair value of such loans is generally based upon estimates of expected cash flows using unobservable inputs, including listing prices of comparable assets, uncorroborated expert opinions, and/or management’s knowledge of underlying collateral.
Derivatives – Derivatives are reported at fair value using either Level 2 or Level 3 inputs. PrimeLending and the Hilltop Broker-Dealers use dealer quotes to value forward purchase commitments and forward sale commitments, respectively, executed for both hedging and non-hedging purposes. PrimeLending also issues IRLCs to its customers and the Hilltop Broker-Dealers issue forward purchase commitments to its clients that are valued based on the change in the fair value of the underlying mortgage loan from inception of the IRLC or purchase commitment to the balance sheet date, adjusted for projected loan closing rates. PrimeLending determines the value of the underlying mortgage loan as discussed in “Loans Held for Sale”, above. The Hilltop Broker-Dealers determine the value of the underlying mortgage loan from prices of comparable securities used to value forward sale commitments. Additionally, PrimeLending uses dealer quotes to value interest rate swaps and swaptions executed to hedge its MSR asset and First Southwest entered into a derivative option agreement (“Fee Award Option”) valued using discounted cash flow and probability of exercise. The Fee Award Option was exercised during the fourth quarter of 2014.
MSR A sset – The MSR asset is reported at fair value using Level 3 inputs. Fair value is determined by projecting net servicing cash flows, which are then discounted to estimate the fair value. The fair value of the MSR asset is impacted by a variety of factors. Prepayment rates and discount rates, the most significant unobservable inputs, are discussed further in Note 10 to the consolidated financial statements.
Securities S old, Not Yet Purchased – Securities sold, not yet purchased are reported at fair value primarily using either Level 1 or Level 2 inputs i n the same manner as discussed above for trading and available for sale securities .
Investment in SWS Common Stock – The investment in SWS common stock wa s reported at fair value at December 31, 2014 using quoted market prices for SWS’s comm on stock as traded on the NYSE, a Level 1 input. This investment in SWS Common Stock was reflected in the aggregate purchase price associated with the SWS Merger and reclassified as an investment in subsidiaries , which is eliminated in consolidation.
The following tables present information regarding financial assets and liabilities measured at fair value on a recurring basis (in thousands).
Level 1
Level 2
Level 3
Total
December 31, 2015
Inputs
Inputs
Inputs
Fair Value
Trading securities
$
$
$
$
Available for sale securities
—
Loans held for sale
—
Derivative assets
—
—
MSR asset
—
—
Securities sold, not yet purchased
—
Derivative liabilities
—
—
Level 1
Level 2
Level 3
Total
December 31, 2014
Inputs
Inputs
Inputs
Fair Value
Trading securities
$
$
$
—
$
Available for sale securities
—
Loans held for sale
—
Derivative assets
—
—
MSR asset
—
—
Investment in SWS common stock
—
—
Securities sold, not yet purchased
—
—
Derivative liabilities
—
—
The following table includes a rollforward for those financial instruments measured at fair value using Level 3 inputs (in thousands).
Total Gains or Losses
(Realized or Unrealized)
Balance at
Included in Other
Beginning of
Purchases/
Sales/
Transfers into
Included in
Comprehensive
Balance at
Year
Additions
Reductions
Level 3
Net Income
Income (Loss)
End of Year
Year ended December 31, 2015
Trading securities
$
—
$
$
$
—
$
$
—
$
Loans held for sale
—
—
MSR asset
—
—
—
Total
$
$
$
$
—
$
$
—
$
Year ended December 31, 2014
Available for sale securities
$
$
—
$
$
—
$
$
$
—
Loans held for sale
—
—
MSR asset
—
—
Derivative liabilities
—
—
—
Total
$
$
$
$
—
$
$
$
Year ended December 31, 2013
Available for sale securities
$
$
—
$
—
$
—
$
$
$
Loans held for sale
—
—
—
—
—
MSR asset
—
—
—
Derivative liabilities
—
—
—
—
Total
$
$
$
—
$
$
$
$
All net realized and unrealized gains (losses) in the table above are reflected in the accompanying consolidated financial statements. The available for sale securities noted in the table above reflect Hilltop’s note receivable from SWS and the SWS Warrant, which, as previously discussed, Hilltop exercised in full on October 2, 2014. Excluding these available for sale securities and derivative liabilities representing the Fee Award Option entered into by First Southwest, the unrealized gains (losses) relate to financial instruments still held at December 31, 2015 .
For Level 3 financial instruments measured at fair value on a recurring basis at December 31, 2015 , the significant unobservable inputs used in the fair value measurements were as follows.
Range
Financial instrument
Valuation Technique
Unobservable Input
(Weighted-Average)
Trading securities
Discounted cash flow
Discount rate
8
-
17
%
(
10
%)
Loans held for sale
Discounted cash flow / Market comparable
Projected price
93
-
95
%
(
95
%)
MSR asset
Discounted cash flow
Constant prepayment rate
%
Discount rate
%
The Company had no transfers between Levels 1 and 2 during the periods presented.
The following table presents the changes in fair value for instruments that are reported at fair value under the Fair Value Option (in thousands).
Year Ended December 31, 2015
Year Ended December 31, 2014
Year Ended December 31, 2013
Other
Total
Other
Total
Other
Total
Net
Noninterest
Changes in
Net
Noninterest
Changes in
Net
Noninterest
Changes in
Gains (Losses)
Income
Fair Value
Gains (Losses)
Income
Fair Value
Gains (Losses)
Income
Fair Value
Loans held for sale
$
$
—
$
$
$
—
$
$
$
—
$
Investment in SWS common stock
—
—
—
—
—
—
—
MSR asset
—
—
—
Time deposits
—
—
—
—
—
—
—
The Company also determines the fair value of certain assets and liabilities on a non-recurring basis. In particular, the fair value of all of the assets acquired and liabilities assumed in the PlainsCapital Merger and SWS Merger were determined at the respective acquisition date , while fair value of all assets acquired and liabilities assumed in the FNB Transaction was determined at the Bank Closing Date. In addition, facts and circumstances may dictate a fair value measurement when there is evidence of impairment. Assets and liabilities measured on a non-recurring basis include the items discussed below.
Impaired Loans — The Company reports impaired loans based on the underlying fair value of the collateral through specific allowances within the allowance for loan losses. PCI loans with a fair value of $172.9 million, $822.8 million and $73.5 million were acquired by the Company upon completion of the PlainsCapital Merger, the FNB Transaction and the SWS Merger, respectively (collectively, the “Bank Transactions”). Substantially all PCI loans acquired in the FNB Transaction are covered by FDIC loss-share agreements. The fair value of PCI loans was determined using Level 3 inputs, including estimates of expected cash flows that incorporated significant unobservable inputs regarding default rates, loss severity rates assuming default, prepayment speeds on acquired loans accounted for in pools (“Pooled Loans”), and estimated collateral values.
At December 31, 2015 , estimates for these significant unobservable inputs were as follows.
PCI Loans
PlainsCapital
FNB
SWS
Merger
Transaction
Merger
Weighted average default rate
%
%
%
Weighted average loss severity rate
%
%
%
Weighted average prepayment speed
%
%
%
At December 31, 2015 , the resulting weighted average expected loss on PCI loans associated with the PlainsCapital Merger, FNB Transaction and SWS Merger was 28% , 20% and 15% , respectively.
The Company obtains updated appraisals of the fair value of collateral securing impaired collateral dependent loans at least annually, in accordance with regulatory guidelines. The Company also reviews the fair value of such collateral on a quarterly basis. If the quarterly review indicates that the fair value of the collateral may have deteriorated, the Company orders an updated appraisal of the fair value of the collateral. Because the Company obtains updated appraisals when evidence of a decline in the fair value of collateral exists, it typically does not adjust appraised values.
Other Real Estate Owned — The Company determines fair value primarily using independent appraisals of OREO properties. The resulting fair value measurements are classified as Level 2 or Level 3 inputs, depending upon the extent to which unobservable inputs determine the fair value measurement. The Company considers a number of factors in determining the extent to which specific fair value measurements utilize unobservable inputs, including, but not limited to, the inherent subjectivity in appraisals, the length of time elapsed since the receipt of independent market price or appraised value, and current market conditions. At December 31, 2015 , the most significant unobservable input used in the determination of fair value of OREO was a discount to independent appraisals for estimated holding periods of OREO properties. Level 3 inputs were used to determine the initial fair value at acquisition of a large group of smaller balance properties that were acquired in the FNB Transaction. In the FNB Transaction, the Bank acquired OREO of $135.2 million, all of which is covered by FDIC loss-share agreements. At December 31, 2015 and 2014 , the estimated fair value of covered OREO was $99.1 million and $136.9 million, respectively, and the underlying fair value measurements utilize Level 2 and Level 3 inputs. The fair value of non-covered OREO at December 31, 2015 and 2014 was $0.4 million and $0.8 million, respectively, and is included in other assets within the consolidated balance sheets. Level 3 inputs were used to determine the initial fair value at acquisition of properties totaling $5.6 million that were acquired in the SWS Merger. During the reported periods, all fair value measurements for non-covered OREO subsequent to initial recognition utilized Level 2 inputs.
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Year Ended December 31,
December 31, 2015
Inputs
Inputs
Inputs
Fair Value
2015
2014
2013
Non-covered impaired loans
$
—
$
—
$
$
$
$
$
Covered impaired loans
—
—
—
Non-covered other real estate owned
—
—
—
—
Covered other real estate owned
—
—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Cash and Cash Equivalents – For cash and due from banks and federal funds sold, the carrying amount is a reasonable estimate of fair value.
Securities Purchased Under Agreements to Resell – Securities purchased under agreements to resell are carried at the amounts at which the securities will subsequently be resold as specified in the agreements. The carrying amounts approximate fair value due to their short-term nature.
Assets Segregated for Regulatory Purposes – Assets segregated for regulatory purposes may consist of cash and securities with carrying amounts that approximate fair value.
Held to Maturity Securities – For securities held to maturity , estimated fair value equals quoted market price, if available. If a quoted market price is not available, fair value is estimated using quoted market prices for similar securities.
Loans Held for Sale – Loans held for sale consist primarily of certain mortgage loans held for sale that are subject to purchase by related parties. Such loans are reported at fair value, as discussed above, using Level 2 inputs that consist of commitments on hand from investors or prevailing market prices.
Loans – The fair value of non-covered and covered loans is estimated by discounting the future cash flows using the current rates at which similar loans would be made to borrowers with similar credit ratings and for the same remaining maturities.
Broker-Dealer and Clearing Organization Receivables – The carrying amount approximates their fair value.
FDIC Indemnification Asset – The fair value of the FDIC Indemnification Asset is based on Level 3 inputs, including the discounted value of expected future cash flows under the loss-share agreements. The discount rate contemplates the credit worthiness of the FDIC as counterparty to this asset, and considers an incremental discount rate risk premium reflective of the inherent uncertainty associated with the timing of the cash flows.
Deposits – The estimated fair value of demand deposits, savings accounts and NOW accounts is the amount payable on demand at the reporting date. The fair value of fixed-maturity certificates of deposit is estimated using the rates currently offered for deposits of similar remaining maturities. The carrying amount for variable-rate certificates of deposit approximates their fair values.
Broker-Dealer and Clearing Organization Payables – The carrying amount approximates their fair value.
Short-Term Borrowings – The carrying amounts of federal funds purchased, borrowings under repurchase agreements, Federal Home Loan Bank (“FHLB”) and other short-term borrowings approximate their fair values.
Debt – The fair values are estimated using discounted cash flow analysis based on current incremental borrowing rates for similar types of borrowing arrangements.
Other Assets and Liabilities – Other a ssets and liabilities primarily consists of cash surrender value of life insurance policies and accrued interest receivable and payable with carrying amounts that approximate their fair values using Level 2 inputs. The fair value of certain other receivables and investments is based on Level 3 inputs .
The following tables present the carrying values and estimated fair values of financial instruments not measured at fair value on either a recurring or non-recurring basis (in thousands).
Estimated Fair Value
Carrying
Level 1
Level 2
Level 3
December 31, 2015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4
Amount
Inputs
Inputs
Inputs
Total
Financial assets:
Cash and cash equivalents
$
$
$
—
$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t>
  </si>
  <si>
    <t>4. Securities
The fair value of trading securities are summarized as follows (in thousands).
December 31,
2015
2014
U.S. Treasury securities
$
$
—
U.S. government agencies:
Bonds
—
Residential mortgage-backed securities
Commercial mortgage-backed securities
Collateralized mortgage obligations
—
Corporate debt securities
States and political subdivisions
Unit investment trusts
—
Private-label securitized product
—
Other
Totals
$
$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 had a value of $130.0 million at December 31, 2015 .
The amortized cost and fair value of available for sale and held to maturity securities are summarized as follows (in thousands).
Available for Sale
Gross
Gross
Amortized
Unrealized
Unrealized
December 31,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
Available for Sale
Amortized
Unrealized
Unrealized
December 31, 2014
Cost
Gains
Losses
Fair Value
U.S. Treasury securities
$
$
$
$
U.S. government agencies:
Bonds
Residential mortgage-backed securities
—
Commercial mortgage-backed securities
—
Collateralized mortgage obligations
Corporate debt securities
States and political subdivisions
Commercial mortgage-backed securities
—
Equity securities
—
Totals
$
$
$
$
Held to Maturity
Amortized
Unrealized
Unrealized
December 31, 2015
Cost
Gains
Losses
Fair Value
U.S. Treasury securities
$
$
—
$
$
U.S. government agencies:
Bonds
Residential mortgage-backed securities
—
Commercial mortgage-backed securities
Collateralized mortgage obligations
States and political subdivisions
Totals
$
$
$
$
Held to Maturity
Amortized
Unrealized
Unrealized
December 31, 2014
Cost
Gains
Losses
Fair Value
U.S. Treasury securities
$
$
—
$
$
U.S. government agencies:
Residential mortgage-backed securities
—
Collateralized mortgage obligations
—
States and political subdivisions
Totals
$
$
$
$
Information regarding available for sale and held to maturities securities that were in an unrealized loss position is shown in the following table s (dollars in thousands).
December 31, 2015
December 31, 2014
Number of
Unrealized
Number of
Unrealized
Securities
Fair Value
Losses
Securities
Fair Value
Losses
Available for sale
U.S. treasury securities:
Unrealized loss for less than twelve months
$
$
$
$
Unrealized loss for twelve months or longer
—
—
—
U.S. government agencies:
Bonds:
Unrealized loss for less than twelve months
Unrealized loss for twelve months or longer
Residential mortgage-backed securities:
Unrealized loss for less than twelve months
—
—
—
Unrealized loss for twelve months or longer
—
—
—
—
—
—
Commercial mortgage-backed securities:
Unrealized loss for less than twelve months
—
—
—
Unrealized loss for twelve months or longer
—
—
—
Collateralized mortgage obligations:
Unrealized loss for less than twelve months
Unrealized loss for twelve months or longer
Corporate debt securities:
Unrealized loss for less than twelve months
—
—
—
Unrealized loss for twelve months or longer
States and political subdivisions:
Unrealized loss for less than twelve months
Unrealized loss for twelve months or longer
Equity securities:
Unrealized loss for less than twelve months
—
—
—
Unrealized loss for twelve months or longer
—
—
—
—
—
—
Total available for sale:
Unrealized loss for less than twelve months
Unrealized loss for twelve months or longer
$
$
$
$
December 31, 2015
December 31, 2014
Number of
Unrealized
Number of
Unrealized
Securities
Fair Value
Losses
Securities
Fair Value
Losses
Held to Maturity
U.S. treasury securities:
Unrealized loss for less than twelve months
$
$
$
$
Unrealized loss for twelve months or longer
—
—
—
—
—
—
U.S. government agencies:
Bonds:
Unrealized loss for less than twelve months
—
—
—
Unrealized loss for twelve months or longer
—
—
—
—
—
—
—
—
—
Commercial mortgage-backed securities:
Unrealized loss for less than twelve months
—
—
—
Unrealized loss for twelve months or longer
—
—
—
—
—
—
—
—
—
Collateralized mortgage obligations:
Unrealized loss for less than twelve months
Unrealized loss for twelve months or longer
—
—
—
—
—
—
States and political subdivisions:
Unrealized loss for less than twelve months
Unrealized loss for twelve months or longer
—
—
—
Total held to maturity:
Unrealized loss for less than twelve months
Unrealized loss for twelve months or longer
—
—
—
$
$
$
$
During 2015 , 2014 and 2013 , the Company did not record any OTTI. Factors considered in the Company’s analysis include the reasons for the unrealized loss position, the severity and duration of the unrealized loss position, credit worthiness, and forecasted performance of the investee. While some of the securities held in the investment portfolio have decreased in value since the date of acquisition, the severity of loss and the duration of the loss position are not believed to be significant enough to warrant OTTI of the securities. The Company does not intend, nor is it likely that the Company will be required, to sell these securities before the recovery of the cost basis.
Expected maturities may differ from contractual maturities because certain borrowers may have the right to call or prepay obligations with or without penalties. The amortized cost and fair value of securities, excluding trading and available for sale equity securities, at December 31, 2015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
The Company realized net gain s of $13.1 million and $2.1 million during 2015 and 2014 , respectively , and a n et loss of $2.8 million from its trad ing securities portfolio during 2013 , which are recorded as a component of other noninterest income within the consolidated stateme nts of operations.
Securities with a carrying amount of $789.9 million and $895.5 million (with a fair value of $790.2 million and $890.3 million, respectively) at December 31, 2015 and 2014 , were pledged to secure public and trust deposits, federal funds purchased and securities sold under agreements to repurchase, and for other purposes as required or permitted by law. Substantially all of these pledged securities were included in our available for sale and held to maturity securities portfolios at December 31, 2015 and 2014 .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
At both December 31, 2015 and 2014 , NLC had investments on deposit in custody for various state insurance departments with carrying values of $9.2 million .</t>
  </si>
  <si>
    <t>Non-Covered Loans and Allowance for Non-Covered Loan Losses</t>
  </si>
  <si>
    <t>Non-Covered Loans and Allowance for Non-Covered Loan Loss</t>
  </si>
  <si>
    <t>5. Non-Covered Loans and Allowance for Non-Covered Loan Losses
Non-covered loans refer to loans not covered by the FDIC loss-share agreements. Covered loans are discussed in Note 6 to the consolidated financial statements. Non-covered loans summarized by portfolio segment are as follows (in thousands).
December 31,
2015
2014
Commercial and industrial (1)
$
$
Real estate
Construction and land development
Consumer
Allowance for non-covered loan losses
Total non-covered loans, net of allowance
$
$
(1) Includes margin loans to customers and correspondents of $602.8 million and $378.4 million at December 31, 2015 and 2014 , respectively.
The Bank has lending policies in place with the goal of establishing an asset portfolio that will provide a return on stockholders’ equity sufficient to maintain capital to assets ratios that meet or exceed established regulations. Loans are underwritten with careful consideration of the borrower’s financial condition, the specific purpose of the loan, the primary sources of repayment and any collateral pledged to secure the loan.
Underwriting procedures address financial components based on the size and complexity of the credit. The financial components include, but are not limited to, current and projected cash flows, shock analysis and/or stress testing, and trends in appropriate balance sheet and statement of operations ratios. The Bank’s loan policy provides specific underwriting guidelines by portfolio segment, including commercial and industrial, real estate, construction and land development, and consumer loans. The guidelines for each individual portfolio segment set forth permissible and impermissible loan types. With respect to each loan type, the guidelines within the Bank’s loan policy provide minimum requirements for the underwriting factors listed above. The Bank’s underwriting procedures also include an analysis of any collateral and guarantor. Collateral analysis includes a complete description of the collateral, as well as determined values, monitoring requirements, loan to value ratios, concentration risk, appraisal requirements and other information relevant to the collateral being pledged. Guarantor analysis includes liquidity and cash flow evaluation based on the significance with which the guarantors are expected to serve as secondary repayment sources.
The Bank maintains a loan review department that reviews credit risk in response to both external and internal factors that potentially impact the performance of either individual loans or the overall loan portfolio. The loan review process reviews the creditworthiness of borrowers and determines compliance with the loan policy. The loan review process complements and reinforces the risk identification and assessment decisions made by lenders and credit personnel. Results of these reviews are presented to management and the Bank’s board of directors.
In connection with the Bank Transactions, the Company acquired non-covered loans both with and without evidence of credit quality deterioration since origination. The following table presents the carrying values and the outstanding balances of the non-covered PCI loans (in thousands).
December 31,
2015
2014
Carrying amount
$
$
Outstanding balance
Changes in the accretable yield for the non-covered PCI loans were as follows (in thousands).
Year Ended December 31,
2015
2014
2013
Balance, beginning of year
$
$
$
Additions
—
Reclassifications from (to) nonaccretable difference, net (1)
Disposals of loans
Accretion
Balance, end of year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
The remaining nonaccretable difference for non-covered PCI loans was $28.5 million and $18.4 million at December 31, 2015 and 2014 , respectively.
Impaired loans exhibit a clear indication that the borrower’s cash flow may not be sufficient to meet principal and interest payments, which is generally when a loan is 90 days past due unless the asset is both well secured and in the process of collection. Non-covered impaired loans include non-accrual loans, troubled debt restructurings (“TDRs”), PCI loans and partially charged-off loans.
The amounts shown in following tables include loans accounted for on an individual basis, as well as acquired Pooled Loans. For Pooled Loans, the recorded investment with allowance and the related allowance consider impairment measured at the pool level. Non-covered impaired loans are summarized by class in the following tables (in thousands).
Unpaid
Recorded
Recorded
Total
Contractual
Investment with
Investment with
Recorded
Related
December 31, 2015
Principal Balance
No Allowance
Allowance
Investment
Allowance
Commercial and industrial:
Secured
$
$
$
$
$
Unsecured
—
—
Real estate:
Secured by commercial properties
Secured by residential properties
Construction and land development:
Residential construction loans
—
Commercial construction loans and land development
Consumer
$
$
$
$
$
Unpaid
Recorded
Recorded
Total
Contractual
Investment with
Investment with
Recorded
Related
December 31, 2014
Principal Balance
No Allowance
Allowance
Investment
Allowance
Commercial and industrial:
Secured
$
$
$
$
$
Unsecured
—
Real estate:
Secured by commercial properties
Secured by residential properties
Construction and land development:
Residential construction loans
—
—
—
—
—
Commercial construction loans and land development
Consumer
$
$
$
$
$
Average investment in non-covered impaired loans is summarized by class in the following table (in thousands).
Year Ended December 31,
2015
2014
2013
Commercial and industrial:
Secured
$
$
$
Unsecured
Real estate:
Secured by commercial properties
Secured by residential properties
Construction and land development:
Residential construction loans
—
Commercial construction loans and land development
Consumer
$
$
$
Non-covered non-accrual loans, excluding those classified as held for sale, are summarized by class in the following table (in thousands).
December 31,
December 31,
2015
2014
Commercial and industrial:
Secured
$
$
Unsecured
Real estate:
Secured by commercial properties
Secured by residential properties
Construction and land development:
Residential construction loans
—
—
Commercial construction loans and land development
Consumer
—
$
$
At December 31, 2015 and 2014 , non-covered non-accrual loans i ncluded non-covered PCI loans of $9.3 million and $6.6 million, respectively, for which discount accretion has been suspended because the extent and timing of cash flows from these non-covered PCI loans can no longer be reasonably estimated. In addition to the non-covered non-accrual loans in the table above, $1.6 million and $3.0 milli on of real estate loans secured by residential properties and classified as held for sale were in non-accrual status at December 31, 2015 and 2014 , respectively.
Interest income, including recoveries and ca sh payments, recorded on non-covered impaired loans was $8.9 million, $3.3 million and $3.2 million during 2015 , 2014 a nd 2013 , respectively. Except as noted above, non-covered PCI loans are considered to be performing due to the application of the accretion method.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also reconfigures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The outstanding balance of TDRs granted during 2015, 2014 and 2013 , respectively, is shown in the following tables (in thousands). At December 31, 2015 , the Bank had nominal unadvanced commitments to borrowers whose loans have been restructured in TDRs , compared with $0.5 million at December 31, 2014 .
Recorded Investment in Loans Modified by
Interest Rate
Payment Term
Total
Year Ended December 31,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Year Ended December 31, 2014
A/B Note
Adjustment
Extension
Modification
Commercial and industrial:
Secured
$
—
$
—
$
$
Unsecured
—
—
—
—
Real estate:
Secured by commercial properties
—
—
Secured by residential properties
—
—
Construction and land development:
Residential construction loans
—
—
—
—
Commercial construction loans and land development
—
—
Consumer
—
—
—
—
$
—
$
—
$
$
Recorded Investment in Loans Modified by
Interest Rate
Payment Term
Total
Year Ended December 31, 2013
A/B Note
Adjustment
Extension
Modification
Commercial and industrial:
Secured
$
—
$
—
$
$
Unsecured
—
—
—
—
Real estate:
Secured by commercial properties
—
—
Secured by residential properties
—
—
Construction and land development:
Residential construction loans
—
—
—
—
Commercial construction loans and land development
—
—
—
—
Consumer
—
—
—
—
$
—
$
—
$
$
The following table presents information regarding TDRs granted during the twelve months preceding December 31, 2015 for which a payment was at least 30 days past due in 2015 (dollars in thousands). There were no TDRs granted during the twelve months preceding December 31, 2014 for which a payment was at least 30 days past due in 2014 .
Number of
Recorded
Loans
Investment
Commercial and industrial:
Secured
—
$
—
Unsecured
—
—
Real estate:
Secured by commercial properties
Secured by residential properties
—
—
Construction and land development:
Residential construction loans
—
—
Commercial construction loans and land development
—
—
Consumer
—
—
$
An analysis of the aging of the Bank’s non-covered loan portfolio is shown in the following tables (in thousands).
Accruing Loans (Non-PCI)
Loans Past Due
Loans Past Due
Loans Past Due
Total
Current
PCI
Total
Past Due
December 31, 2015
30-59 Days
60-89 Days
90 Days or More
Past Due Loans
Loans
Loans
Loans
90 Days or More
Commercial and industrial:
Secured
$
$
$
$
$
$
$
$
Unsecured
—
—
—
Real estate:
Secured by commercial properties
—
Secured by residential properties
—
Construction and land development:
Residential construction loans
—
—
—
Commercial construction loans and land development
—
Consumer
—
—
$
$
$
$
$
$
$
$
Accruing Loans (Non-PCI)
Loans Past Due
Loans Past Due
Loans Past Due
Total
Current
PCI
Total
Past Due
December 31, 2014
30-59 Days
60-89 Days
90 Days or More
Past Due Loans
Loans
Loans
Loans
90 Days or More
Commercial and industrial:
Secured
$
$
$
$
$
$
$
$
—
Unsecured
—
—
Real estate:
Secured by commercial properties
—
—
—
Secured by residential properties
—
—
Construction and land development:
Residential construction loans
—
—
—
—
Commercial construction loans and land development
—
—
Consumer
—
—
$
$
$
$
$
$
$
$
—
In addition to the non-covered loans shown in the table above, $50.8 million and $19.2 million of loans included in loans held for sale (with an unpaid principal balance of $51.1 million and $19.2 million, respectively) were 90 days past due and accruing interest at December 31, 2015 and 2014 , respectively. T hese loans are guaranteed by U.S. government agencies and include loans that are subject to repurchase, or have been repurchased, by PrimeLending.
Management tracks credit quality trends on a quarterly basis related to: (i) past due levels, (ii) non-performing asset levels, (iii) classified loan levels, (iv) net charge-offs, and (v) general economic conditions in the state and local markets.
The Bank utilizes a risk grading matrix to assign a risk grade to each of the loans in its portfolio. A risk rating is assigned based on an assessment of the borrower’s management, collateral position, financial capacity, and economic factors. The general characteristics of the various risk grades are described below.
Pass — “Pass” loans present a range of acceptable risks to the Bank. Loans that would be considered virtually risk-free are rated Pass — low risk. Loans that exhibit sound standards based on the grading factors above and present a reasonable risk to the Bank are rated Pass — normal risk. Loans that exhibit a minor weakness in one or more of the grading criteria but still present an acceptable risk to the Bank are rated Pass — high risk.
Special Mention — “Special Mention” loans have potential weaknesses that deserve management’s close attention. If left uncorrected, these potential weaknesses may result in a deterioration of the repayment prospects for the loans and weaken the Bank’s credit position at some future date. Special Mention loans are not adversely classified and do not expose the Bank to sufficient risk to require adverse classification.
Substandard — “Substandard” loans are inadequately protected by the current sound worth and paying capacity of the obligor or the collateral pledged, if any. Loans so classified must have a well-defined weakness or weaknesses that jeopardize the liquidation of the debt. They are characterized by the distinct possibility that the Bank will sustain some loss if the deficiencies are not corrected. Many substandard loans are considered impaired.
PCI — “PCI” loans exhibited evidence of credit deterioration at acquisition that made it probable that all contractually required principal payments would not be collected.
The following tables present the internal risk grades of non-covered loans, as previously described, in the portfolio by class (in thousands).
December 31, 2015
Pass
Special Mention
Substandard
PCI
Total
Commercial and industrial:
Secured
$
$
—
$
$
$
Unsecured
—
—
Real estate:
Secured by commercial properties
Secured by residential properties
—
Construction and land development:
Residential construction loans
—
—
Commercial construction loans and land development
—
Consumer
$
$
$
$
$
December 31, 2014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
$
$
$
$
$
Allowance for Loan Losses
It is management’s responsibility at the end of each quarter, or more frequently as deemed necessary, to a nalyze the level of the allowance for loan losses to ensure that it is appropriate for the estimated credit losses in the portfolio. Est imated credit losses are the probable current amount of loans that the Company will be unable to collect given facts and circumstances as of the evaluation date. When management determines that a loan or portion thereof is uncollectible, the loan, or portion thereof, is charged-off against the allowance for loan losses, or for acquired loans accounted for in pools, charged against the pool discount. Recoveries on charge-offs of loans acquired in the Bank Transactions that occurred prior to their acquisition represent contractual cash flows not expected to be collected and are recorded as accretion income. Recoveries on acquired loans charged-off subsequent to their acquisition are credited to the allowance for loan loss, except for recoveries on loans accounted for in pools, which are credited to the pool discount.
The Company has developed a methodology that seeks to de termine an allowance within the scope of the Receivables and Contingencies Topics of the ASC. Each of the loans that has been determined to be impaired is within the scope of the Receivables Topic. Impaired loans that are equal to or greater than $0.5 million are individually evaluated using one of three impairment measurement methods as of the evaluation date: (1) the present value of expected future discounted cash flows on the loan, (2) the loan’s observable market price, or (3) the fair value of the collateral if the loan is collateral dependent. Specific reserves are provided in the estimate of the allowance based on the measurement of impairment under these three methods, except for collateral dependent loans, which require the fair value method. All non-impaired loans are within the scope of the Contingencies Topic. Estimates of loss for the Contingencies Topic are calculated based on historical loss, adjusted for qualitative or environmental factors. The Bank uses a rolling three year average net loss rate to calculate historical loss factors. The analysis is conducted by call report loan category, and further disaggregates commercial and industrial loans by collateral type. The analysis uses net charge-off experience by consider ing charge-offs and recoveries in determining the loss rate. The historical loss calculation for the quarter is calculated by dividing the current quarter net charge-offs for each loan category by the quarter ended loan category balance. The Bank utilizes a weighted average loss rate to better represent recent trends. The Bank weights the most recent four quarter average at 120% versus the oldest four quarters at 80% .
While historical loss experience provides a reasonable starting point for the analysis, historical losses are not the sole basis upon which the Company determines the appropriate level for the allowance for loan losses. Management considers recent qualitative or environmental factors that are likely to cause estimated credit losses associated with the existing portfolio to differ from historical loss experience, including but not limited to:
 changes in the volume and severity of past due, nonaccrual and classified loans;
 changes in the nature, volume and terms of loans in the portfolio;
 changes in lending policies and procedures;
 changes in economic and business conditions and developments that affect the collectability of the portfolio;
 changes in lending management and staff;
 changes in the loan review system and the degree of oversight by the Bank’s board of directors; and
 any concentrations of credit and changes in the level of such concentrations.
Changes in the volume and severity of past due, nonaccrual and classified loans, as well as changes in the nature, volume and terms of loans in the portfolio are key indicators of changes that could indicate a necessary adjustment to the historical loss factors. The magnitude of the impact of these factors on the qualitative assessment of the allowance for loan loss changes from quarter to quarter.
The loan review program is designed to identify and monitor problem loans by maintaining a credit grading process, requiring that timely and appropriate changes be made to reviewed loans and coordinating the delivery of the information necessary to assess the appropriateness of the allowance for loan losses. Loans are evaluated for impaired status when: (i) payments on the loan are delayed, typically by 90 days or more (unless the loan is both well secured and in the process of collection), (ii) the loan becomes classified, (iii) the loan is being reviewed in the normal course of the loan review scope, or (iv) the loan is identified by the servicing officer as a problem.
In connection with the Bank Transactions, the Bank acquired loans both with and without evidence of credit quality deterioration since origination. PCI loans acquired in the PlainsCapital Merger are accounted for on an individual loan basis, while PCI loans acquired in each of the FNB Transaction and SWS Merger are accounted for in pools as well as on an individual loan basis. Cash flows expected to be collected are recast quarterly for each loan or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This increase in accretable yield is taken into income over the remaining life of the loan.
Loans without evidence of credit impairment at acquisition are subsequently evaluated for any required allowance at each reporting date. An allowance for loan losses is calculated using a methodology similar to that described above for originated loans. The allowance as determined for each loan collateral type is compared to the remaining fair value discount for that loan collateral type. If greater, the excess is recognized as an addition to the allowance through a provision for loan losses. If less than the discount, no additional allowance is recorded. Charge-offs and losses first reduce any remaining fair value discount for the loan and once the discount is depleted, losses are applied against the allowance established for that loan.
The allowance for loan losses is subject to regulatory examinations and determinations as to adequacy , which may take into account such factors as the methodology used to calculate the allowance and the size of the allowance.
Changes in the allowance for non-covered loan losses, distributed by portfolio segment, are shown below (in thousands).
Commercial and
Construction and
Year Ended December 31, 2015
Industrial
Real Estate
Land Development
Consumer
Total
Balance, beginning of year
$
$
$
$
$
Provision charged to (recapture from) operations
Loans charged off
—
Recoveries on charged off loans
—
Balance, end of year
$
$
$
$
$
Commercial and
Construction and
Year Ended December 31, 2014
Industrial
Real Estate
Land Development
Consumer
Total
Balance, beginning of year
$
$
$
$
$
Provision charged to (recapture from) operations
Loans charged off
—
Recoveries on charged off loans
Balance, end of year
$
$
$
$
$
Commercial and
Construction and
Year Ended December 31, 2013
Industrial
Real Estate
Land Development
Consumer
Total
Balance, beginning of year
$
$
$
$
$
Provision charged to operations
Loans charged off
Recoveries on charged off loans
Balance, end of year
$
$
$
$
$
The non-covered loan portfolio was distributed by portfolio segment and impairment methodology as shown below (in thousands).
Commercial and
Construction and
December 31, 2015
Industrial
Real Estate
Land Development
Consumer
Total
Loans individually evaluated for impairment
$
$
$
—
$
—
$
Loans collectively evaluated for impairment
PCI Loans
$
$
$
$
$
Commercial and
Construction and
December 31, 2014
Industrial
Real Estate
Land Development
Consumer
Total
Loans individually evaluated for impairment
$
$
$
$
—
$
Loans collectively evaluated for impairment
PCI Loans
$
$
$
$
$
The allowance for non-covered loan losses was distributed by portfolio segment and impairment methodology as shown below (in thousands).
Commercial and
Construction and
December 31, 2015
Industrial
Real Estate
Land Development
Consumer
Total
Loans individually evaluated for impairment
$
$
—
$
—
$
—
$
Loans collectively evaluated for impairment
PCI Loans
$
$
$
$
$
Commercial and
Construction and
December 31, 2014
Industrial
Real Estate
Land Development
Consumer
Total
Loans individually evaluated for impairment
$
$
—
$
—
$
—
$
Loans collectively evaluated for impairment
PCI Loans
$
$
$
$
$</t>
  </si>
  <si>
    <t>Covered Assets and Indemnification Asset</t>
  </si>
  <si>
    <t>Covered Assets and Indemnification Asset.</t>
  </si>
  <si>
    <t>6. Covered Assets and Indemnification Asset
As discussed in Note 2 to the consolidated financial statements , the Bank assumed substantially all of the liabilities, including all of the deposits, and acquired substantially all of the assets of FNB in an FDIC-assisted transaction on September 13, 2013. As part of the P&amp;A Agreement, the Bank and the FDIC entered into loss-share agreements covering future losses incurred on certain acquired loans and OREO. The Company refers to acquired commercial and single family residential loan portfolios and OREO that are subject to the loss-share agreements as “covered loans” and “covered OREO”, respectively, and these assets are presented as separate line items in the Company’s consolidated balance sheets. Collectively, covered loans and covered OREO are referred to as “covered assets”.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The asset arising from the loss-share agreements, referred to as the “FDIC Indemnification Asset,” is measured separately from the covered loan portfolio because the agreements are not contractually embedded in the covered loans and are not transferable should the Bank choose to dispose of the covered loans.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t December 31, 2015, the Bank has recorded a related “true-up” payment accrual of $5.5 million based on the current estimate of aggregate realized losses on covered assets over the life of the loss-share agreements.
Covered Loans and Allowance for Covered Loan Losses
Loans acquired in the FNB Transaction that are subject to a loss-share agreement are referred to as “covered loans” and reported separately in the consolidated balance sheets. Covered loans are reported exclusive of the cash flow reimbursements that may be received from the FDIC.
The Bank’s portfolio of acquired covered loans had a fair value of $1.1 billion as of the Bank Closing Date, with no carryover of any allowance for loan losses. Acquired covered loans were preliminarily segregated between those considered to be PCI loans and those without credit impairment at acquisition.
In connection with the FNB Transaction, the Bank acquired loans both with and without evidence of credit quality deterioration since origination. The Company’s accou nting policies for acquired covered loans, including covered PCI loans, are consistent with that of acquired non-covered loans, as described in Note 5 to the consolidated financial statements. The Company has established under its PCI accounting policy a framework to aggregate certain acquired covered loans into various loan pools based on a minim um of two layers of common risk characteristics for the purpose of determining their respective fair values as of their acquisition dates, and for applying the subsequent recognition and measurement provisions for income accretion and impairment testing.
The following table presents the carrying value of the covered loans summarized by portfolio segment (in thousands).
December 31,
2015
2014
Commercial and industrial
$
$
Real estate
Construction and land development
Consumer
—
Allowance for covered loans
Total covered loans, net of allowance
$
$
The following table presents the carrying value and the outstanding contractual balance of the covered PCI loans (in thousands).
December 31,
2015
2014
Carrying amount
$
$
Outstanding balance
Changes in the accretable yield for the covered PCI loans were as follows (in thousands).
Period from
September 14, 2013
Year Ended December 31,
through December 31,
2015
2014
2013
Balance, beginning of period
$
$
$
—
Additions
—
—
Reclassifications from (to) nonaccretable difference, net (1)
Transfer of loans to covered OREO (2)
Accretion
Balance, end of period
$
$
$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
The remaining nonaccretable difference for covered PCI loans w as $172.2 million and $382.5 million at December 31, 2015 and 2014 , respectively. During 2015 and 2014 , a combination of factors affect ing the inputs to the Bank’s quarterly recast process led to the reclassifications from nonaccretable difference to accretable yield. These transfers resulted from revised cash flows that reflect better-than-expected performance of the covered PCI loan portfolio as a result of the Bank’s strategic decision to dedicate resources to the liquidation of covered loans during the noted periods.
Covered impaired loans include non-accrual loans, TDRs, PCI loans and partially charged-off loans. Substantially all covered impaired loans are PCI loans. The amounts shown in following tables include Pooled Loans, as well as loans accounted for on an individual basis. For Pooled Loans, the recorded investment with allowance and the related allowance consider impairment measured at the pool level.
Covered impaired loans are summarized by class in the following tables (in thousands).
Unpaid
Recorded
Recorded
Total
Contractual
Investment with
Investment with
Recorded
Related
December 31, 2015
Principal Balance
No Allowance
Allowance
Investment
Allowance
Commercial and industrial:
Secured
$
$
$
$
$
Unsecured
Real estate:
Secured by commercial properties
Secured by residential properties
Construction and land development:
Residential construction loans
—
—
Commercial construction loans and land development
—
—
Consumer
—
—
—
—
—
$
$
$
$
$
Unpaid
Recorded
Recorded
Total
Contractual
Investment with
Investment with
Recorded
Related
December 31, 2014
Principal Balance
No Allowance
Allowance
Investment
Allowance
Commercial and industrial:
Secured
$
$
$
$
$
Unsecured
Real estate:
Secured by commercial properties
Secured by residential properties
Construction and land development:
Residential construction loans
Commercial construction loans and land development
—
—
Consumer
—
—
—
—
—
$
$
$
$
$
Average investment in covered impaired loans is summarized by class in the following table (in thousands).
Year Ended December 31,
2015
2014
2013
Commercial and industrial:
Secured
$
$
$
Unsecured
Real estate:
Secured by commercial properties
Secured by residential properties
Construction and land development:
Residential construction loans
Commercial construction loans and land development
Consumer
—
—
—
$
$
$
Covered non-accrual loans are summarized by class in the following table (in thousands).
December 31,
2015
2014
Commercial and industrial:
Secured
$
$
Unsecured
—
Real estate:
Secured by commercial properties
Secured by residential properties
Construction and land development:
Residential construction loans
Commercial construction loans and land development
Consumer
—
—
$
$
At December 31, 2015 and 2014 , covered non-accrual loans included cove red PCI loans of $5.3 milli on and $31.2 million, respectively, for which discount accretion has been suspended because the extent and timing of cash flows from these covered PCI loans can no longer be reasonably estimated.
Interest income, including recoveries and cash payments, recorded on covered impaired loans was $17.2 million during 2015 . Interest income recorded on covered impaired loans during 2014 and 2013 was nominal. Except as noted above, covered PCI loans are considered to be performing due to the application of the accretion method.
The Bank classifies loan modifications of covered loans as TDRs in a manner consistent with that of non-covered loans as discussed in Note 5 to the consolidated financial statements. The outstanding balance of TDRs granted during 2015 and 2014 is shown in the following tables (in thousands). There were no TDRs granted during the period from September 14, 2013 through December 31, 2013 . Pooled Loans are not in the scope of the disclosure requirements for TDRs. At December 31, 2015 and 2014 , the Bank had nominal unadvanced commitments to borrowers whose loans have been restructured in TDRs.
Recorded Investment in Loans Modified by
Interest Rate
Payment Term
Total
Year Ended December 31,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Consumer
—
—
—
—
$
$
$
$
Recorded Investment in Loans Modified by
Interest Rate
Payment Term
Total
Year Ended December 31, 2014
A/B Note
Adjustment
Extension
Modification
Commercial and industrial:
Secured
$
—
$
—
$
—
$
—
Unsecured
—
—
—
—
Real estate:
Secured by commercial properties
—
—
—
—
Secured by residential properties
—
Construction and land development:
Residential construction loans
—
—
—
—
Commercial construction loans and land development
—
—
—
—
Consumer
—
—
—
—
$
$
$
—
$
The following table presents information regarding TDRs granted during the twelve months preceding December 31, 2015 for which a payment was at 30 days past due in 2015 (dollars in thousands). There were no TDRs granted during the twelve months preceding December 31, 2014 for which a payment was at least 30 days past due in 2014 .
Number of
Recorded
Loans
Investment
Commercial and industrial:
Secured
—
$
—
Unsecured
—
—
Real estate:
Secured by commercial properties
—
Secured by residential properties
Construction and land development:
Residential construction loans
—
—
Commercial construction loans and land development
—
—
Consumer
—
—
$
An analysis of the aging of the Bank’s covered loan portfolio is shown in the following tables (in thousands).
Accruing Loans
Loans Past Due
Loans Past Due
Loans Past Due
Total
Current
PCI
Total
(Non ‑ PCI) Past Due
December 31, 2015
30 ‑ 59 Days
60 ‑ 89 Days
90 Days or More
Past Due Loans
Loans
Loans
Loans
90 Days or More
Commercial and industrial:
Secured
$
$
—
$
$
$
$
$
$
—
Unsecured
—
—
—
—
—
—
Real estate:
Secured by commercial properties
—
—
—
Secured by residential properties
—
Construction and land development:
Residential construction loans
—
—
—
Commercial construction loans and land development
—
Consumer
—
—
—
—
—
—
—
—
$
$
$
$
$
$
$
$
—
Accruing Loans
Loans Past Due
Loans Past Due
Loans Past Due
Total
Current
PCI
Total
(Non ‑ PCI) Past Due
December 31, 2014
30 ‑ 59 Days
60 ‑ 89 Days
90 Days or More
Past Due Loans
Loans
Loans
Loans
90 Days or More
Commercial and industrial:
Secured
$
—
$
—
$
$
$
$
$
$
Unsecured
—
—
—
Real estate:
Secured by commercial properties
—
—
Secured by residential properties
Construction and land development:
Residential construction loans
—
—
—
Commercial construction loans and land development
Consumer
—
—
—
—
—
—
—
—
$
$
$
$
$
$
$
$
The Bank assigns a risk grade to each of its covered loans in a manner consistent with the existing loan review program and risk grading matrix used for non-covered loans, as described in Note 5 to the consolidated financial statements. The following tables present the internal risk grades of covered loans in the portfolio by class (in thousands).
December 31,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Consumer
—
—
—
—
—
$
$
$
$
$
December 31, 2014
Pass
Special Mention
Substandard
PCI
Total
Commercial and industrial:
Secured
$
$
—
$
$
$
Unsecured
—
—
Real estate:
Secured by commercial properties
—
Secured by residential properties
—
Construction and land development:
Residential construction loans
—
Commercial construction loans and land development
—
Consumer
—
—
—
—
—
$
$
—
$
$
$
The Bank’s impairment methodology for the covered loans is consistent with that of non-covered loans as discussed in Note 5 to the consolidated financial statements. To the extent there is experienced or projected credit deterioration on the acquired covered loan pools subsequent to amounts estimated at the previous quarterly recast date and expected cash flows for a loan or pool decreases, an increase in the allowance for loan losses is made through a charge to the provision for loan losses. If expected cash flows for a loan or pool increase, any previously established allowance for loan losses is reversed and any remaining difference increases the accretable yield. This increase in accretable yield is taken into income over the remaining life of the loan. Additionally, provision for credit losses will be recorded on advances on covered loans subsequent to the acquisition date in a manner consistent with the allowance for non-covered loan losses.
Changes in the allowance for covered loan losses, distributed by portfolio segment, are shown below (in thousands). The year ended December 31, 2013 below refers to the period from September 14, 2013 through December 31, 2013.
Commercial and
Construction and
Year Ended December 31, 2015
Industrial
Real Estate
Land Development
Consumer
Total
Balance, beginning of year
$
$
$
$
—
$
Provision charged to operations
—
Loans charged off
—
Recoveries on charged off loans
—
—
Balance, end of year
$
$
$
—
$
—
$
Commercial and
Construction and
Year Ended December 31, 2014
Industrial
Real Estate
Land Development
Consumer
Total
Balance, beginning of year
$
$
$
—
$
—
$
Provision charged to operations
—
Loans charged off
—
Recoveries on charged off loans
—
—
—
—
—
Balance, end of year
$
$
$
$
—
$
Commercial and
Construction and
Year Ended December 31, 2013
Industrial
Real Estate
Land Development
Consumer
Total
Balance, beginning of year
$
—
$
—
$
—
$
—
$
—
Provision charged to operations
—
—
Loans charged off
—
—
—
Recoveries on charged off loans
—
—
—
—
—
Balance, end of year
$
$
$
—
$
—
$
The covered loan portfolio was distributed by portfolio segment and impairment methodology as shown below (in thousands).
Commercial and
Construction and
December 31, 2015
Industrial
Real Estate
Land Development
Consumer
Total
Loans individually evaluated for impairment
$
—
$
—
$
$
—
$
Loans collectively evaluated for impairment
—
PCI Loans
—
$
$
$
$
—
$
Commercial and
Construction and
December 31, 2014
Industrial
Real Estate
Land Development
Consumer
Total
Loans individually evaluated for impairment
$
—
$
—
$
$
—
$
Loans collectively evaluated for impairment
—
PCI Loans
—
$
$
$
$
—
$
The allowance for covered loan losses was distributed by portfolio segment and impairment methodology as shown below (in thousands).
Commercial and
Construction and
December 31, 2015
Industrial
Real Estate
Land Development
Consumer
Total
Loans individually evaluated for impairment
$
—
$
—
$
—
$
—
$
—
Loans collectively evaluated for impairment
—
—
PCI Loans
—
—
$
$
$
—
$
—
$
Commercial and
Construction and
December 31, 2014
Industrial
Real Estate
Land Development
Consumer
Total
Loans individually evaluated for impairment
$
—
$
—
$
—
$
—
$
—
Loans collectively evaluated for impairment
—
PCI Loans
—
$
$
$
$
—
$
Covered Other Real Estate Owned
A summary of the activity in covered OREO is as follows (in thousands).
Period from
September 14, 2013
Year Ended December 31,
through December 31,
2015
2014
2013
Balance, beginning of period
$
$
$
—
Fair value of assets acquired as of Bank Closing Date
—
—
Additions to covered OREO
Dispositions of covered OREO
Valuation adjustments in the period
—
Balance, end of period
$
$
$
During 2015 and 2014 , the Bank wrote down certain covered OREO assets to fair value to reflect new appraisals on certain OREO acquired in the FNB Transaction and OREO acquired from the foreclosure on certain FNB loans acquired in the FNB Transaction. Although the Bank recorded a fair value discount on the acquired assets upon acquisition, in some cases additional downward valuations were required.
These additional downward valuation adjustments reflect changes to the assumptions regarding the fair value of the OREO, including in some cases the intended use of the OREO due to the availability of more information, as well as the passage of time. The process of determining fair value is subjective in nature and requires the use of significant estimates and assumptions. Although the Bank makes market-based assumptions when valuing acquired assets, new information may come to light that causes estimates to increase or decrease. When the Bank determines, based on subsequent information, that its estimates require adjustment, the Bank records the adjustment. The accounting for such adjustments requires that the decreases to fair value be recorded at the time such new information is received, while increases to fair value are recorded when the asset is subsequently sold.
FDIC Indemnification Asset
A summary of the activity in the FDIC Indemnification Asset is as follows (in thousands).
Period from
September 14, 2013
Year Ended December 31,
through December 31,
2015
2014
2013
Balance, beginning of period
$
$
$
—
Fair value of assets acquired as of Bank Closing Date
—
—
FDIC Indemnification Asset accretion (amortization)
Transfers to due from FDIC and other
Balance, end of period
$
$
$
As of December 31, 2015 , the Bank had billed and collecte d $100.3 million from th e FDIC, which represented reimbursable covered losses and expenses through September 30, 2015.</t>
  </si>
  <si>
    <t>Cash and Due from Banks</t>
  </si>
  <si>
    <t>7. Cash and Due from Banks
Cash and due from banks consisted of the following (in thousands).
December 31,
2015
2014
Cash on hand
$
$
Clearings and collection items
Deposits at Federal Reserve Bank
Deposits at Federal Home Loan Bank
Deposits in FDIC-insured institutions
$
$
The amounts above include interest-bearing deposits o f $442.4 million and $628.3 million at December 31, 2015 and 2014 , respectively. Cash on hand and deposits at the Fe deral Reserve Bank satisfy regulatory reserve requirements at December 31, 2015 .</t>
  </si>
  <si>
    <t>Premises and Equipment</t>
  </si>
  <si>
    <t>8. Premises and Equipment
The components of premises and equipment are summarized as follows (in thousands).
December 31,
2015
2014
Land and premises
$
$
Furniture and equipment
Less accumulated depreciation and amortization
$
$
The amounts shown above include assets recorded under capital leases of $7.8 million and $6.6 million, net of accumulated amortization of $1.8 million and $1.2 million at December 31, 2015 and 2014 , respectively.
Occupancy expense was reduced by rental income of $2.2 million, $2.4 million and $1.8 million during 2015 , 2014 and 2013 , respectively. Depreciation and amortization expense on premises and equipment, which includes amortization of capital leases, amounted to $37.2 million, $30.7 million and $24.8 million during 2015 , 2014 and 2013 , respectively.</t>
  </si>
  <si>
    <t>Goodwill and Other Intangible Assets</t>
  </si>
  <si>
    <t>9. Goodwill and Other Intangible Assets
At both December 31, 2015 and 2014 , the carrying amount of goodwill of $251.8 million was comprised of $24.0 million recorded in connection with the acquisition of NLC and $227.8 million recorded in connection with the PlainsCapital Merger.
Other intangible assets of $54.9 million and $59.8 million at December 31, 2015 and 2014 , respectively, include an indefinite lived intangible asset with an estimated fair value of $3.0 million related to state licenses acquired as a part of the NLC acquisition in Jan uary 2007.
The Company perform ed required annual impairment tests of its goodwill and other intangible assets having an indefinite useful life as of October 1 st for each of its reporting units. At October 1, 2015, the Company determined that the estimated fair value of each of its reporting units exceeded its carrying value. The Company estimated the fair values of its reporting units based on both a market and income approach using historic, normalized actual and forecast results.
Based on this evaluation, the Company concluded that the goodwill and other identifiable intangible assets were fully realizable at December 31, 2015 .
The Company’s evaluation includes multiple assumptions, including estimated discounted cash flows and other estimates that may change over time. If future discounted cash flows become less than those projected by the Company, future impairment charges may become necessary that could have a materially adverse impact on the Company’s results of operations and financial condition. As quoted market prices in active stock markets are relevant evidence of fair value, a significant decline in the Company’s common stock trading price may indicate an impairment of goodwill.
The carrying value of intangible assets subject to amortization was as follows (in thousands).
Estimated
Gross
Net
Useful Life
Intangible
Accumulated
Intangible
December 31, 2015
(Years)
Assets
Amortization
Assets
Core deposits
4
-
12
$
$
$
Trademarks and trade names
15
-
20
Noncompete agreements
4
-
6
Customer contracts and relationships
12
-
14
Agent relationships
13
$
$
$
Estimated
Gross
Net
Useful Life
Intangible
Accumulated
Intangible
December 31, 2014
(Years)
Assets
Amortization
Assets
Core deposits
-
12
$
$
$
Trademarks and trade names
10
-
20
Noncompete agreements
4
-
6
Customer contracts and relationships
8
-
12
Agent relationships
13
$
$
$
Amortization expense related to intangible assets during 2015 , 2014 and 2013 wa s $12.4 million, $11.1 million and $11.1 million, respectively.
The estimated aggregate future amortization expense for intangible assets at December 31, 2015 is as follows (in thousands).
2016
$
2017
2018
2019
2020
Thereafter
$</t>
  </si>
  <si>
    <t>Mortgage Servicing Rights</t>
  </si>
  <si>
    <t>10. Mortgage Servicing Rights
The following tables present the changes in fair value of the Company’s MSR and other information related to the serviced portfolio (dollars in thousands).
Year Ended December 31,
2015
2014
2013
Balance, beginning of year
$
$
$
Additions
Sales
—
—
Changes in fair value:
Due to changes in model inputs or assumptions (1)
Due to customer payoffs
Balance, end of year
$
$
$
December 31,
2015
2014
Mortgage loans serviced for others
$
$
MSR asset as a percentage of serviced mortgage loans
%
%
(1)
Primarily represents normal customer payments, changes in discount rates and prepayment speed assumptions, which are primarily affected by changes in interest rates and the refinement of other MSR model assumptions.
The key assumptions used in measuring the fair value of the Company’s MSR were as follows.
December 31,
2015
2014
Weighted average constant prepayment rate
%
%
Weighted average discount rate
%
%
Weighted average life (in years)
A sensitivity analysis of the fair value of the Company’s MSR to certain key assumptions is presented in the following table (in thousands).
December 31,
2015
2014
Constant prepayment rate:
Impact of 10% adverse change
$
$
Impact of 20% adverse change
Discount rate:
Impact of 10% adverse change
Impact of 20% adverse change
This sensitivity analysis presents the effect of hypothetical changes in key assumptions on the fair value of the MSR. The effect of such hypothetical change in assumptions generally cannot be extrapolated because the relationship of the change in one key assumption to the change in the fair value of the MSR is not linear. In addition, in the analysis, the impact of an adverse change in one key assumption is calculated independent of any impact on other assumptions. In reality, changes in one assumption may change another assumption.
Contractually specified servicing fees, late fees and ancillary fees earne d of $19.6 million, $13.3 million and $3.2 million during 2015 , 2014 and 2013 , respectively, were included in other noninterest income within the consolidated statements of operations.</t>
  </si>
  <si>
    <t>11. Deposits
Deposits are summarized as follows (in thousands).
December 31,
2015
2014
Noninterest-bearing demand
$
$
Interest-bearing:
NOW accounts
Money market
Brokered - money market
Demand
Savings
Time
Brokered - time
$
$
At December 31, 2015 , deposits include $622.1 million of time deposit accounts that meet or exceed the FDIC insurance limit of $250,000. Scheduled maturities of interest-bearing time deposits at December 31, 2015 are as follows (in thousands).
2016
$
2017
2018
2019
2020 and thereafter
$</t>
  </si>
  <si>
    <t>Short-term Borrowings</t>
  </si>
  <si>
    <t>12. Short-term Borrowings
Short-term borrowings are summarized as follows (in thousands).
December 31,
2015
2014
Federal funds purchased
$
$
Securities sold under agreements to repurchase
Federal Home Loan Bank
Short-term bank loans
$
$
Federal funds purchased and securities sold under agreements to repurchase generally mature daily, on demand, or on some other short-term basis. The Bank and the Hilltop Broker-Dealers execute transactions to sell securities under agreements to repurchase with both customers and broker-dealers. Securities involved in these transactions are held by the Bank, the Hilltop Broker-Dealers or a third-party dealer.
Information concerning federal funds purchased and securities sold under agreements to repurchase is shown in the following tables (dollars in thousands).
Year Ended December 31,
2015
2014
2013
Average balance during the year
$
$
$
Average interest rate during the year
%
%
%
Maximum month-end balance during the year
December 31,
2015
2014
Average interest rate at end of year
%
%
Securities underlying the agreements at end of year:
Carrying value
$
$
Estimated fair value
$
$
FHLB short-term borrowings mature over terms not exceeding 365 days and are collateralized by FHLB Dallas stock, nonspecified real estate loa ns and certain specific commercial real estate loans . At December 31, 2015 , the Bank had available collateral of $1.5 billion, substan tially all of which was blanket collateral. Other information regarding FHLB short-term borrowings is shown in the following tables (dollars in thousands).
Year Ended December 31,
2015
2014
2013
Average balance during the year
$
$
$
Average interest rate during the year
%
%
%
Maximum month-end balance during the year
$
$
$
December 31,
2015
2014
Average interest rate at end of year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December 31, 2015 and 2014 was 1.26% and 1.07% , respectively.</t>
  </si>
  <si>
    <t>Notes Payable</t>
  </si>
  <si>
    <t>13. Notes Payable
Notes payable consisted of the following (in thousands).
December 31,
2015
2014
NLIC note payable due May 2033, three-month LIBOR plus 4.10% (4.64% at December 31, 2015) with interest payable quarterly
$
$
NLIC note payable due September 2033, three-month LIBOR plus 4.05% (4.59% at December 31, 2015) with interest payable quarterly
ASIC note payable due April 2034, three-month LIBOR plus 4.05% (4.59% at December 31, 2015) with interest payable quarterly
First Southwest nonrecourse notes, paid off in January 2015
—
Insurance company note payable due March 2035, three-month LIBOR plus 3.40% (3.94% at December 31, 2015) with interest payable quarterly
Federal Home Loan Bank notes, maturities ranging from May 2016 to June 2030 with interest payable monthly
—
Insurance company line of credit due December 31, 2016, 3.25% plus a calculated index rate (4.00% at December 31, 2015) with interest payable quarterly
Senior Notes due April 2025, net
—
$
$
NLIC, ASIC and Insurance Company Notes Payable
The NLIC and ASIC notes payable to unaffiliated companies are each subordinated in right of payment to all policy claims and other indebtedness of NLIC and ASIC, respectively. Further, all payments of principal and interest require the prior approval of the Insurance Commissioner of the State of Texas and are only payable to the extent that the statutory surplus of NLIC exceeds $30 million and ASIC exceeds $15 million.
The NLIC, ASIC and Insurance Company loan agreements relating to the notes payable contain various covenants pertaining to limitations on additional debt, dividends, officer and director compensation, and minimum capital requirements. The Company was in compliance with the covenants at December 31, 2015 .
NLC has entered into an indenture relating to the NLIC, ASIC and Insurance Company notes payable which provides that (i) if a person or group becomes the beneficial owner directly or indirectly of 50% or more of its equity securities and (ii) if NLC’s ratings are downgraded by a nationally recognized statistical rating organization (as defined in the Securities Exchange Act of 1934, as amended (the “Exchange Act”) , then each holder of the notes governed by such indenture has the right to require that NLC purchase such holder’s notes in whole or in part at a price equal to 100% of the outstanding principal amount.
First Southwest Nonrecourse Notes
In 2005, First Southwest participated in a monetization of future cash flows totaling $95.3 million from several tobacco companies owed to a law firm under a settlement agreement (“Fee Award”). In connection with the transaction, a special purpose entity that was consolidated with First Southwest issued $30.3 million of nonrecourse notes to finance the purchase of the Fee Award, to establish a reserve account and to fund issuance costs. Cash flows from the settlement were the sole source of payment for the nonrecourse notes. The nonrecourse notes carried an interest rate of 8.58% . The First Southwest nonrecourse notes were paid off in January 2015.
Federal Home Loan Bank notes
The FHLB notes, assumed by the Bank in the SWS Merger, have interest rates rang ing from 0.80% to 5.83% , w ith a weighted average interest rate of 2.13% at December 31, 2015 . The FHLB notes, as well as other borrowings from the FHLB, are collateralize d by FHLB stock, a blanket lien on commercial and real estate loans, as well as by the amount of securities that are in safekeeping at the FHLB , the value of which was $2.3 billion at December 31, 2015 .
Insurance Company Line of Credit
The Company’s insurance subsidiary has a line of credit with a financial institution which allows for borrowings by NLC of up to $7.5 million and is collateralized by substantially all of NLC’s assets. The loan agreements relating to the line of credit contain various financial and other covenants which must be maintained until all indebtedness to the financial institution is repaid. The Company was in compliance with the covenants at December 31, 2015 .
Senior Notes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 es B at an aggregate liquidation value of $114.1 million, plu s accrued but unpaid dividends of $0.4 million, and Hilltop utilized the remainder for general corporate purposes. Unamortized debt issuance costs presented as a reduction from the Senior Notes are discussed further in Note 1 to the consolidated financial statements .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The Senior Notes bear interest at a rate of 5% per year, payable semi-annually in arrears in cash on April 15 and October 15 of each year, commencing on October 15, 2015. The Senior Notes will mature on April 15, 2025, unless Hilltop redeems the Senior Notes, in whole at any time or in part from time to time, on or after January 15, 2025 ( three months prior to the maturity date of the Senior Notes) at its election at a redemption price equal to 100% of the principal amount of the Senior Notes to be redeemed plus accrued and unpaid interest to, but excluding, the redemption date.
The indenture contains covenants that limit the Company’s ability to, among other things and subject to certain significant exceptions: (i) dispose of or issue voting stock of certain of the Company’s bank subsidiaries or subsidiaries that own voting stock of the Company’s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 .
Scheduled Maturities
Scheduled maturities for notes payable outstanding at December 31, 2015 are as follows (in thousands).
2016
$
2017
2018
2019
2020
Thereafter
$</t>
  </si>
  <si>
    <t>Junior Subordinated Debentures and Trust Preferred Securities</t>
  </si>
  <si>
    <t>14. Junior Subordinated Debentures and Trust Preferred Securities
PlainsCapital has four statutory Trusts, three of which were formed under the laws of the state of Connecticut and one of which, PCC Statutory Trust IV, was formed under the laws of the state of Delaware. The Trusts were created for the sole purpose of issuing and selling preferred securities and common securities, using the resulting proceeds to acquire junior subordinated debentures issued by PlainsCapital (the “Debentures”). Accordingly, the Debentures are the sole assets of the Trusts, and payments under the Debentures are the sole revenue of the Trusts. All of the common securities are owned by PlainsCapital; however, PlainsCapital is not the primary beneficiary of the Trusts. Accordingly, the Trusts are not included in the Company’s consolidated financial statements.
The Trusts have issued $65,000,000 of floating rate preferred securities and $2,012,000 of common securities and have invested the proceeds from the securities in floating rate Debentures of PlainsCapital.
Information regarding the PlainsCapital Debentures is shown in the following table (in thousands).
Investor
Issue Date
Amount
PCC Statutory Trust I
July 31, 2001
$
PCC Statutory Trust II
March 26, 2003
$
PCC Statutory Trust III
September 17, 2003
$
PCC Statutory Trust IV
February 22, 2008
$
The stated term of the Debentures is 30 years with interest payable quarterly. The rate on the Debentures, which resets quarterly, is 3-month LIBOR plus an average spread of 3.22% . The total average interest rate at December 31, 2015 was 3.65% . The term, rate and other features of the preferred securities are the same as the Debentures. PlainsCapital’s obligations under the Debentures and related documents, taken together, constitute a full and unconditional guarantee of the Trust’s obligations under the preferred securities.</t>
  </si>
  <si>
    <t>Income Taxes</t>
  </si>
  <si>
    <t>15. Income Taxes
The significant compone nts of the income tax provision are as follows (in thousands).
Year Ended December 31,
2015
2014
2013
Current:
Federal
$
$
$
State
Deferred:
Federal
State
$
$
$
Th e income tax provision differs from the amount that would be computed by applying the statutory Federal income tax rate of 35% to income before income taxes as a result of the following (in thousands).
Year Ended December 31,
2015
2014
2013
Computed tax at federal statutory rate
$
$
$
Tax effect of:
Non-taxable acquisition gain
—
—
Nondeductible transaction costs
—
Nondeductible expenses
State income taxes
Tax-exempt income, net
Valuation allowance
—
Minority interest
Prior year return to provision adjustment
Other
$
$
$
The components of the tax effects of temporary differences that give rise to the net deferred tax asset included in other assets within the consolidated balance sheets are as follows (in thousands).
December 31,
2015
2014
Deferred tax assets:
Net operating and built-in loss carryforward
$
$
Covered loans
Purchase accounting adjustment - loans
Allowance for loan losses
Compensation and benefits
Indemnification agreements
Foreclosed property
Capital loss carryforward
—
Other
Deferred tax liabilities:
Premises and equipment
FDIC Indemnification Asset
Intangible assets
Derivatives
Net unrealized change in securities and other investments
Loan servicing
Other
Total net deferred tax asset
Less valuation allowance
Net deferred tax asset
$
$
The Company’s effective tax rate was 25.0% , 36.8% and 35.8% during 2015 , 2014 and 2013 , respectively. The decrease in the Company’s effective tax rate during 2015 was primarily due to no income taxes being recorded in connection with the bargain p urchase gain of $81.3 million associated with the SWS Merger because the acquisition was a tax-free reorganization under Section 368(a) of the Internal Revenue Code. In addition, the Company recorded an income tax benefit of $2.1 million as a result of the SWS Merger to reverse the deferred tax liability for the difference between book and tax basis on Hilltop’s investment in SWS common stock and reversed a previously established valuation allowance of $1.9 million on a deferred tax asset associated with a capital loss carryforward.
At December 31, 2015 and 2014 , the Company had net operating loss carryforwards for Federal income tax purposes of $46.5 million and $45.5 million, respectively. This increase in net operating loss carryforwards was a result of the SWS Merger, significantly offset by the utilization of $44.0 million of net operating loss carryforwards during 2015. The net operating loss carryforwards are subject to either separate return year limitations or annual Section 382 limitations on their usage. These net operating loss carryforwards expire in 202 5 and later years. The Company expects to realize its current deferred tax asset for these net operating loss carryforwards through the implementation of certain tax planning strategies, core earnings, and reversal of timing differences. At December 31, 2015, the Company also had a recognized built-in loss (“RBIL”) carryover of $21.0 million from the ownership change resulting from the SWS Merger. These RBILs are subject to the annual Section 382 limitation rules similar to the Company’s net operating loss carryforwards. The Company’s remaining net unrealized built-in loss of $16.1 million, if recognized during a five year recognition period before January 1, 2020, would also be subject to the annual Section 382 limitation. The RBIL’s are expected to be fully realized prior to any expiration.
Based on the Company ’s evaluation of its deferred tax assets, management has recorded a valuation allowance of $2.2 million at December 31, 2015 against its gross deferred tax asset for an investment that may result in a capital loss . This increase in the valuation allowance of $0.3 million from December 31, 2014 was a result of an increase in the valuation allowance of $2.2 million from the SWS Me rger, significantly offset by a decrease of $1.9 million associated with the unexpected capital gain recognition on a capital loss carryforward. The Company has no valuation allowance on the remainder of its deferred tax assets at December 31, 2015 or 2014 .
GAAP requires the measurement of uncertain tax positions. Uncertain tax positions are the difference between a tax position taken, or expected to be taken in a tax return, and the benefit recognized for accounting purposes. At both December 31, 2015 and 2014 , the total amount of gross unrecognized tax benefits was $0.6 million, of w hich $0.4 million if recognized, would favorably impact the Company’s effective tax rate.
The Company files income tax returns in U.S. federal and numerous state jurisdictions. The Company is subject to tax audits in nu merous jurisdictions in the United States until the applicable statute of limitations expires. The Company is no longer subject to U.S. federal tax examinations for tax years prior to 201 2 . The Company is open for various state tax audits for tax years 201 1 and later. The Company is currently under income tax examination by several state authorities for tax years 2011 through 201 3 . The Company does not expect any significant liability to arise as a result of the examinations.</t>
  </si>
  <si>
    <t>Employee Benefits</t>
  </si>
  <si>
    <t>16. Employee Benefits
Hilltop and its subsidiaries have benefit plans that provide for elective deferrals by employees under Section 401(k) of the Internal Revenue Code. Employe e contributions are determined by the level of employee participation and related salary levels per Internal Revenue Service regulations. Hilltop and its subsidiaries match a portion of employee contributions based on entity-specific factors including the level of normal operating earnings and the amount of eligible employees’ contributions and salaries. In addition, Hilltop, PlainsCapital and the Bank made additional contributions to employees’ 401(k) accounts based on achievement of certain corporate objectives through December 31, 2015 . The amount charged to operating expense for these matching contributions totaled $12.6 million, $8.8 million and $7.5 million during 2015 , 2014 and 2013 , respectively.
Effective upon the completion of the PlainsCapital Merger, the Company recorded a liability of $8.9 million associated with separate retention agreements entered into between Hilltop and two executive officers of PlainsCapital. At December 31, 2015 and 2014 , the recorded liability, including interest, was $9.0 million .
The Bank purchased $15.0 million of flexible premium universal life insurance in 2001 to help finance the annual expense incurred in providing various employee benefits. At December 31, 2015 and 2014 , the carrying value of the policies included in other assets was $24.2 million and $24.8 million, respectively. During 2015 , 2014 and 2013 , the Bank recorded income of $0.8 million, $0.4 million and $0.4 million, respectively, related to the policies that was reported in other noninterest income within the consolidated statement of operations.
Deferred Compensation Plan
As a result of the SWS Merger, the Company assumed a deferred compensation plan offered by the former SWS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No further contributions can be made to this plan.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December 31, 2015 . Investments in Hilltop common stock, which are carried at cost and accounted for in a manner similar to treasury stock, and the corresponding liability related to the deferred compensation plan are presented as components of stockholders’ equity as employee stock trust and deferred compensation employee stock trust, net, respectively, at December 31, 2015 .</t>
  </si>
  <si>
    <t>Related Party Transactions</t>
  </si>
  <si>
    <t>17. Related Party Transactions
Pursuant to a Sublease Agreement, Diamond A Administration Company LLC (“ Diamond A Admin”) , an affiliate of Gerald J. Ford, the current Chairman of the Board of Hilltop and the beneficial owner of 15.8% of Hill top common stock at December 31, 2015 , currently provides office space to Hilltop at a cos t of $24,030 per month. This Sublease Agreement continues in effect until July 31, 2018 or such earlier date that the base lease expires.
Jeremy B. Ford, a director and the President and Chief Executive Officer of Hilltop, is the beneficiary of a trust that owns a 49% limited partnership interest in Diamond A Financial, L.P. Diamond A Financial, L.P. owne d 15.7% of the outstanding Hilltop common stock at December 31, 2015 . He also is a director and the Secretary of Diam ond A Admin , which provides office space to Hilltop as described the preceding paragraph. Diamond A Admin is owned by Hunter’s Glen/Ford, Ltd., a limited partnership in which a trust for the benefit of Jeremy B. Ford is a 46% limited partner.
Jeremy B. Ford is the son of Gerald J. Ford. Corey G. Prestidge, Hilltop’s General Counsel and Secretary, is the son-in-law of Gerald J. Ford. Accordingly, Messrs. Jeremy Ford and Corey Prestidge are brothers-in-law.
In the ordinary course of business, the Bank has granted loans to certain directors, executive officers and their affiliates (collectively referred to as related parties) totaling $34.2 million and $32.7 million at December 31, 2015 and 2014 ,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15 , total principal additions were $8.0 million and total principal payments were $6.5 million.
At December 31, 2015 and 2014 , the Bank held deposits of related parties of $61.5 million and $161.9 million, respectively.
A related party is the lessor in an operating lease with the Bank. The Bank’s minimum payment under the lease is $0.5 million annually through 2028, for an aggregate remaining obligation of $6.5 million at December 31, 2015 .
The Bank purchases loans from a company for which a related party serves as a director, president and chief executive officer. At December 31, 2015 and 2014 , the outstanding balance of the purchased loans w as $3.9 million and $6.0 million , respectively . The loans were purchased with recourse to the company in the ordinary course of business and the rel ated party had no direct financial interest in the transactions.
PlainsCapital Equity, LLC is a limited partner in certain limited partnerships that have received loans from the Bank. The Bank made those loans in the normal course of business, using underwriting standards and offering terms that are substantially the same as those used or offered to non-affiliated borrowers. At December 31, 2015 and 2014 , the Bank had outstanding loans of $0.1 million and $0.2 million, respectively, in which PlainsCapital Equity, LLC had a limited partnership interest. The investment of PlainsCapital Equity, LLC in these limited partnerships was $3.8 million at both December 31, 2015 and 2014 .</t>
  </si>
  <si>
    <t>Commitments and Contingencies</t>
  </si>
  <si>
    <t>18. Commitments and Contingencies
The Bank acts as agent on behalf of certain correspondent banks in the purchase and sale of federal funds that aggregated $23.0 million at December 31, 2015 . At December 31, 2014 , there were no such amounts outstanding.
Legal Matters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ossi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not or discovery is not complete; meaningful settlement discussions have not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Following completion of Hilltop’s acquisition of SWS, several purported holders of shares of SWS common stock filed petitions in the Court of Chancery of the State of Delaware seeking appraisal for their shares pursuant to Section 262 of the Delaware General Corporation Law. These petitions were consolidated as In re SWS Group, Inc. , C.A. No. 10554-VCG. As of February 24, 2016, the consolidated matter represented a total of approximately 5.2 million shares of SWS common stock. The Company intends to vigorously defend this matter.
On or about November 2, 2012, FSC, along with thirteen other defendants, was named in a lawsuit pending in the state of Rhode Island Superior Court styled Rhode Island Economic Development Corporation v. Wells Fargo Securities, LLC, et al . FSC is included in connection with its role as financial advisor to the State of Rhode Island, specifically in connection with the Rhode Island Economic Development Corporation’s issuance of $75 million in bonds to finance a loan to 38 Studios, LLC. 38 Studios, LLC ultimately failed to repay the loan and the Rhode Island Economic Development Corporation is seeking recovery to repay the bonds it issued to make such loan. FSC intends to defend itself vigorously in this action.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including the Inquiry described below,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As a part of an industry-wide inquiry, PrimeLending received a subpoena from the Office of Inspector General of the U.S. Department of Housing and Urban Development regarding mortgage-related practices, including those relating to origination practices for loans insured by the Federal Housing Administration (the “FHA”). On August 20, 2014, PrimeLending received a Civil Investigative Demand from the United States Department of Justice (the “DOJ”) related to this Inquiry. According to the Civil Investigative Demand, the DOJ is conducting an investigation to determine whether PrimeLending has violated the False Claims Act in connection with originating and underwriting single-family residential mortgage loans insured by the FHA. No allegations have been asserted against PrimeLending. PrimeLending cannot predict the ultimate outcome of this investigation, and cannot make a reasonable estimate of potential liability, if any, at this time. PrimeLending continues to cooperate with the investigation.
While the final outcome of litigation and claims exposures or of any Inquiries is inherently unpredictable, management is currently of the opinion that the outcome of pending and threatened litigation and Inquiries will not have a material effect on the Company’s business, consolidated financial position, results of operations or cash flows as a whole. However, in the event of unexpected future developments, it is reasonably possible that an adverse outcome in any of the matters discussed above could be material to the Company’s business, consolidated financial position, results of operations or cash flows for any particular reporting period of occurrence.
Other Contingencies
The mortgage origination segment may be responsible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the investor or reimburses the investor’s losses. The mortgage origination segment has established an indemnification liability reserve for such probable losses.
Generally, the mortgage origination segment first becomes aware that an investor believes a loss has been incurred on a sold loan when it receives a written request from the investor to repurchase the loan or reimburse the investor’s losses. Upon completing its review of the investor’s request, the mortgage origination segment establishes a specific claims reserve for the loan if it concludes its obligation to the investor is both probable and reasonably estimable.
An additional reserve has been established for probable investor losses that may have been incurred, but not yet reported to the mortgage origination segment based upon a reasonable estimate of such losses. Factors considered in the calculation of this reserve include, but are not limited to, the total volume of loans sold exclusive of specific investor requests, actual investor claim settlements and the severity of estimated losses resulting from future claims, and the mortgage origination segment’s history of successfully curing defects identified in investor claim requests. While the mortgage origination segment’s sales contracts typically include borrower early payment default repurchase provisions, these provisions have not been a primary driver of investor claims to date, and therefore, are not a primary factor considered in the calculation of this reserve.
At December 31, 2015 and 2014 , the mortgage origination segment’s indemnification liability reserve totaled $16.6 million and $17.6 million, respectively. The provision for indemnification losses was $4.0 million, $3.1 million and $3.5 million during 2015 , 2014 and 2013 , respectively.
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Year Ended December 31,
2015
2014
2013
Balance, beginning of period
$
$
$
Claims made
Claims resolved with no payment
Repurchases
Indemnification payments
Balance, end of period
$
$
$
Indemnification Liability Reserve Activity
Year Ended December 31,
2015
2014
2013
Balance, beginning of period
$
$
$
Additions for new sales
Repurchases
Early payment defaults
Indemnification payments
Change in estimate
Balance, end of period
$
$
$
December 31,
2015
2014
Reserve for Indemnification Liability:
Specific claims
$
$
Incurred but not reported claims
Total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In connection with the FNB Transaction, the Bank entered into two loss-share agreements with the FDIC that collectively cover $1.2 billion of loans and OREO acquired in the FNB Transaction. Pursuant to the loss-share agreements, the FDIC has agreed to reimburse the Bank the following amounts with respect to the covered assets: (i) 80% of net losses on the first $240.4 million of net losses incurred; (ii) 0% of net losses in excess of $240.4 million up to and including $365.7 million of net losses incurred; and (iii) 80% of net losses in excess of $365.7 million of net losses incurred. Net losses are defined as book value losses plus certain defined expenses incurred in the resolution of assets, less subsequent recoveries. Under the loss-share agreement for commercial assets, the amount of subsequent recoveries that are reimbursable to the FDIC for a particular asset is limited to book value losses and expenses actually billed plus any book value charge-offs incurred prior to the Bank Closing Date. There is no limit on the amount of subsequent recoveries reimbursable to the FDIC under the loss-share agreement for single family residential assets. The loss-share agreements for commercial and single family residential assets are in effect for 5 years and 10 years, respectively, from the Bank Closing Date and the loss recovery provisions to the FDIC are in effect for 8 years and 10 years, respectively, from the Bank Closing Date. In accordance with the loss-share agreements, the Bank may be required to make a “true-up” payment to the FDIC approximately ten years following the Bank Closing Date if its actual net realized losses over the life of the loss-share agreements are less than the FDIC’s initial estimate of losses on covered assets. The “true-up” payment is calculated using a defined formula set forth in the P&amp;A Agreement. As of December 31, 2015 , the Bank estimated that the sum of covered losses and reimbursable expenses subject to the loss-share agreements will exceed $240.4 million, but will not exceed $365.7 million. Unless actual plus projected covered losses and reimbursable expenses exceed $365.7 million, the Bank will not record additional amounts to the FDIC Indemnification A sset. As of December 31, 2015 , the Bank had billed $125.4 million of covered net losses to the FDIC, of which 80% , or $100.3 million, were reimbursable under the loss-share agreements. As of December 31, 2015 , the Bank had received aggregate reimbursements of $100.3 million from the FDIC .
As discussed in Note 16 to the consolidated financial statements, effective upon completion of the PlainsCapital Merger, Hilltop entered into separate retention agreements with two executive officers of PlainsCapital, one having an initial term of three years (with automatic one -year renewals at the end of two years and each anniversary thereof) and the other having an initial term of two years (with automatic one -year renewals at the end of the first year and each anniversary thereof). Each of these retention agreements provides for severance pay benefits if the executive officer’s employment is terminated without “cause”.
In addition to these retention agreements, Hilltop and its subsidiaries maintain employment contracts with certain officers that provide for benefits in the event of a “change in control” as defined in these agreements.
Hilltop and its subsidiaries lease space, primarily for branch facilities and automated teller machines, under noncancelable operating leases with remaining terms, including renewal op tions, of 1 to 13 years and under capital leases with remaining terms of 9 to 13 years. Rental expense under the operating leases was $40.3 million, $ 31.4 million and $29.2 million in 2015 , 2014 and 2013 , respectively.
Future minimum lease payments under these agreements follow (in thousands).
Operating Leases
Capital Leases
2016
$
$
2017
2018
2019
2020
Thereafter
Total minimum lease payments
$
Amount representing interest
Present value of minimum lease payments
$</t>
  </si>
  <si>
    <t>Financial Instruments with Off-Balance Sheet Risk</t>
  </si>
  <si>
    <t>19.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In the aggregat e, the Bank ha d outstanding unused commitments to extend credit of $1.7 billion at December 31, 2015 and outstanding financial and performance standby letters of credit of $38.9 million at December 31, 2015 .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clearing agreements between the Hilltop Broker-Dealers and various clearinghouses and broker-dealers, secured financing arrangements that involve pledged securities, and when-issued underwriting and purchase commitments.</t>
  </si>
  <si>
    <t>Stock-Based Compensation</t>
  </si>
  <si>
    <t>20. Stock-Based Compensation
Pursuant to the Hilltop Holdings Inc. 2012 Equity Incentive Plan (the “2012 Plan”), the Company may grant nonqualified stock options, stock appreciation rights, restricted stock, RSUs , performance awards, dividend equivalent rights and other awards to employees of the Company, its subsidiaries and outside directors of the Company. Upon the approval by stockholders and effectiveness of the 2012 Plan in September 2012, no additional awards were permissible under the 2003 Equity Incentive Plan (the “2003 Plan”). In the aggregate, 4,000,000 shares of common stock may be delivered pursuant to awards granted under the 2012 Plan. At December 31, 2015 , 2,570,555 sha res of common stock remain available for issuance pursuant to the 2012 Plan , including shares that may be delivered pursuant to outstanding awards . Compensation expense related to the 2012 Plan and the 2003 Plan was $8.3 million, $4.7 million and $1.7 million during 2015 , 2014 and 2013 , respectively .
During 2015 , 2014 and 2013 , Hilltop granted 13,631 , 9,519 and 9,343 shares of common stock, respectively, to certain non-employee members of the Company’s Board of Directors for services rendered to the Company pursuant to the 2012 Plan.
Restricted Stock Awards
The Compensation Committee of the Board of Directors of the Company has issued restricted shares of Hilltop common stock (“Restricted Stock Awards”) pursuant to the 2012 Plan. The Restricted Stock Awards generally cliff vest on the third anniversary of the grant date and are subject to service conditions set forth in the award agreements, with associated costs recognized on a straight-line basis over the respective vesting periods. The award agreements governing the Restricted Stock Awards provide for accelerated vesting under certain conditions.
Prior to the completion of the SWS Merger and in accordance with the SWS merger agreement, on August 20, 2014, SWS granted restricted shares of SWS common stock to certain of its executive officers and key employees. On January 1, 2015, the effective time of the SWS Merger, these restricted shares of SWS common stock converted into the right to receive an aggregate of 62,994 Restricted Stock Awards based on the value of the merger consideration, and their vesting schedule did not accelerate. Such Restricted Stock Awards generally have begun to vest in three equal annual installments commencing on August 20, 2015, and are subject to service conditions set forth in the award agreements, with associated costs recognized on a straight-line basis over the respective vesting periods.
At December 31, 2015 , unrecognized compensation expense related to outstanding Restricted Stock Awards of $0.7 million is expected to be recognized over a weighted average period of 0.30 years .
Restricted Stock Units
The Compensation Committee of the Board of Directors of the Company has issued RSUs pursuant to the 2012 Plan. Certain RSUs are subject to time-based vesting conditions and generally provided for a cliff vest on the third anniversary of the grant date, while other RSUs provided for vesting based upon the achievement of certain performance goals over a three -year period service conditions set forth in the award agreements, with associated costs generally recognized on a straight-line basis over the respective vesting periods. The RSUs are not transferable, and the shares of common stock issuable upon conversion of vested RSUs are generally subject to transfer restrictions for a period of one year following conversion, subject to certain exceptions. In addition, the applicable RSU award agreements provide for accelerated vesting under certain conditions.
At December 31, 2015 , 709,399 of the outstanding RSUs are subject to time-based vesting conditions and generally cliff vest on the third anniversary of the grant date, and 165,875 outstanding RSUs vest based upon the achievement of certain performance goals over a three -year period. At December 31, 2015 , unrecognized com pensation expense related to outstanding RSUs of $11.3 million is expected to be recognized over a weighted average period of 1.85 years.
The following table summarizes information about nonvested Restricted Stock Award and RSU activity for the noted periods (shares in thousands).
Restricted Stock Awards
RSUs
Weighted
Weighted
Average
Average
Grant Date
Grant Date
Outstanding
Fair Value
Outstanding
Fair Value
Balance, January 1, 2013
-
$
-
-
$
-
Granted
$
-
$
-
Balance, December 31, 2013
$
-
$
-
Granted
-
$
-
$
Vested/Released
$
$
Forfeited
$
$
Balance, December 31, 2014
$
$
Granted
$
$
Vested/Released
$
$
Forfeited
$
$
Balance, December 31, 2015
$
$
Vested/Released Restricted Stock Awards and RSUs include an aggregate of 4,784 shares withheld to satisfy employee statutory tax obligations during 2015 and 2014 . P ursuant to certain RSU award agreements, an aggregate of 7,025 vested RSUs at December 31, 2015 require deferral of the settlement in shares and statutory tax obligations to a future date.
Stock Option s
Stock options granted on November 2, 2011 to two senior executives pursuant to the 2003 Plan to purchase an aggregate of 600,000 shares of the Company’s common stock (the “Stock Option Awards”) at an exercise price of $7.70 per share were fully vested and exercisable at December 31, 2015. These Stock Option Awards expire on November 2, 2016. The fair value for these Stock Option Awards granted was estimated using the Black-Scholes option pricing model with an expected volatility of 25% , a risk-free interest rate of 0.96% , a dividend yield rate of zero , a five -year expected life of the options and a forfeiture rate of 15% .</t>
  </si>
  <si>
    <t>Regulatory Matters</t>
  </si>
  <si>
    <t>21. Regulatory Matters
Bank
The Bank and Hilltop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the Bank and Hilltop to meet specific capital adequacy guidelines that involve quantitative measures of assets, liabilities and certain off-balance sheet items as calculated under regulatory accounting practices. The capital classifications are also subject to qualitative judgments by the regulators about components, risk weightings and other factors.
On January 1, 2015, the new comprehensive capital framework (“Basel III”) for U.S. banking organizations became effective for the Bank and Hilltop for reporting periods beginning after January 1, 2015 (subject to a phase-in period through January 2019). Under Basel III, total capital consists of two tiers of capital, Tier 1 and Tier 2. Tier 1 capital is further composed of common equity Tier 1 capital and additional Tier 1 capital. Total capital is the sum of Tier 1 capital and Tier 2 capital.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In addition, under the final rules, bank holding companies with less than $15 billion in assets as of December 31, 2009 are allowed to continue to include junior subordinated debentures in Tier 1 capital, subject to certain restrictions. However, if an institution grows to above $15 billion in assets as a result of an acquisition, or organically grows to above $15 billion in assets and then makes an acquisition, the combined trust preferred issuances must be phased out of Tier 1 and into Tier 2 capital (75% in 2015 and 100% in 2016). All of the debentures issued to the Trusts, less the common stock of the Trusts, qualified as Tier 1 capital as of December 31, 2015 , under guidance issued by the Board of Governors of the Federal Reserve System.
Management believes that, as of December 31, 2015 , Hilltop and the Bank would meet all applicable capital adequacy requirements under the Basel III capital rules for bank holding companie s with less than $15 billion in assets on a fully phased-in basis as if such requirements were currently in effect.
During September 2013, Hilltop and PlainsCapital contributed capital of $35.0 million and $25.0 million, respectively, to the Bank to provide additional capital in connection with the FNB Transaction.
The following table shows the Bank’s and Hilltop’s consolidated actual capital amounts and ratios compared to the regulatory minimum capital requirements and the Bank’s regulatory minimum capital requirements needed to qualify as a “well-capitalized” institution in accordance with Basel III as measured at December 31, 2015 and applicable regulatory guidelines at December 31, 2014 .
To Be Well Capitalized
Minimum Capital
Minimum Capital
Actual
Requirements
Requirements
Amount
Ratio
Amount
Ratio
Amount
Ratio
December 31, 2015
Tier 1 capital (to average assets):
Bank
$
%
$
%
$
%
Hilltop
%
%
N/A
N/A
Common equity Tier 1 capital (to risk-weighted assets):
Bank
%
%
%
Hilltop
%
%
N/A
N/A
Tier 1 capital (to risk-weighted assets):
Bank
%
%
%
Hilltop
%
%
N/A
N/A
Total capital (to risk-weighted assets):
Bank
%
%
%
Hilltop
%
%
N/A
N/A
December 31, 2014
Tier 1 capital (to average assets):
Bank
$
%
$
%
$
%
Hilltop
%
%
N/A
N/A
Tier 1 capital (to risk-weighted assets):
Bank
%
%
%
Hilltop
%
%
N/A
N/A
Total capital (to risk-weighted assets):
Bank
%
%
%
Hilltop
%
%
N/A
N/A
To be considered “adequately capitalized” (as defined) under regulatory requirements, the Bank must maintain minimum Tier 1 capital to total average assets of 4% , common equity Tier 1 capital to risk-weighted assets of 4.5% , Tier 1 capital to risk-weighted assets ratios of 6% (an increase from 4% prior to January 1, 2015), and a total capital to risk-weighted assets ratio of 8% . Based on the actual capital amounts and ratios shown in the previous table, the Bank’s ratios place it in the “well capitalized” (as defined) capital category under regulatory requirements.
A reconciliation of equity capital to common equity Tier 1, Tier 1 and total capital (as defined) is as follows (in thousands).
December 31, 2015
December 31, 2014
Bank
Hilltop
Bank
Hilltop
Total equity capital
$
$
$
$
Add:
Net unrealized holding losses (gains) on securities available for sale and held in trust
Deduct:
Goodwill and other disallowed intangible assets
Other
—
Common equity Tier 1 capital (as defined)
Add: Tier 1 capital
Trust preferred securities
—
—
Minority interests
Deduct:
Additional Tier 1 capital deductions
—
—
NA
Tier 1 capital (as defined)
Add: Allowable Tier 2 capital
Allowance for loan losses
Net unrealized holding losses on equity securities
—
—
—
Deduct:
Additional Tier 2 capital deductions
—
—
NA
Total capital (as defined)
$
$
$
$
Broker-Dealer
Pursuant to the net capital requirements of the Exchange Act, Hilltop Securities and FSC each elected to determine their respective net capital requirements using the alternative method. Accordingly, Hilltop Securities is, and FSC was, required to maintain minimum net capital, as defined in Rule 15c3-1 promulgated under the Exchange Act, equal to the greater of $250,000 and 1,000,000 ,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minimum net capital of $250,000 or 1/15 of aggregate indebtedness.
At December 31, 2015 , the net capital position of each of the Hilltop Broker-Dealers was as follows (in thousands).
HTS
Hilltop
Independent
FSC
Securities
Network
Net capital
$
$
$
Less required net capital
Excess net capital
$
$
$
Net capital as a percentage of aggregate debit items
%
%
Net capital in excess of 5% aggregate debit items
$
$
Under certain conditions, the Hilltop Broker-Dealers may be required to segregate cash and securities in a special reserve account for the benefit of customers under Rule 15c3-3 promulgated under the Exchange Act. Assets segregated under the provisions of the Exchange Act are not available for general corporate purposes. At December 31, 2015 and 2014 , the Hilltop Broker-Dealers held cash of $158.6 million and $76.0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15 and 2014. The fair values of these segregated assets included in special reserve accounts were determined using Level 1 inputs.
Mortgage Origination
As a mortgage originator, PrimeLending is subject to minimum net worth requirements established by the United States Department of Housing and Urban Development (“HUD”) and the GNMA. On an annual basis, PrimeLending submits audited financial statements to HUD and GNMA documenting PrimeLending’s compliance with its minimum net worth requirements. In addition, PrimeLending monitors compliance on an ongoing basis and, as of December 31, 2015 , PrimeLending’s net worth exceeded the amounts required by both HUD and GNMA.
Insurance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A summary of statutory capital and surplus and statutory net income of each insurance subsidiary is as follows (in thousands).
December 31,
2015
2014
Capital and surplus:
National Lloyds Insurance Company
$
$
American Summit Insurance Company
Year Ended December 31,
2015
2014
2013
Statutory net income:
National Lloyds Insurance Company
$
$
$
American Summit Insurance Company
Regulations of the Texas Department of Insurance require insurance companies to maintain minimum levels of statutory surplus to ensure their ability to meet their obligations to policyholders. At December 31, 2015 , the Company’s insurance subsidiaries had statutory surplus in excess of the minimum required.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December 31, 2015 , the Company’s insurance subsidiaries’ RBC ratio exceeded the level at which regulatory action would be required.</t>
  </si>
  <si>
    <t>Stockholders' Equity</t>
  </si>
  <si>
    <t>Stockholders' Equity Note</t>
  </si>
  <si>
    <t>22. Stockholders’ Equity
The Bank is subject to certain restrictions on the amount of dividends it may declare without prior regulatory approval. At December 31, 2015 , $312.4 million of its earning s was available for dividend declaration without prior regulatory approval , of which $50.0 million was paid to its parent in January 2016 .
At December 31, 2015 , the maximum aggregate dividend that may be paid to NLC from its insurance company subsidiaries in 2016 without regulatory approval wa s $15.2 million.
Stock Repurchase Program
During the second quarter of 2015, the Company’s Board of Directors approved a stock repurchase program under which it authorized the Company to repurchase, in the aggregate, up to $30.0 million of its outstanding common stock. Under the stock repurchase program authorized, the Company could repurchase shares in open-market purchases or through privately negotiated transactions as permitted under Rule 10b-18 promulgated under the Exchange Act. As of September 30, 2015, the Company had repurchased an aggregate of $30.0 million of its outstanding common stock. The extent to which the Company repurchased its shares and the timing of such repurchases depended upon market conditions and other corporate considerations, as determined by Hilltop’s management team. The purchases were funded from available cash balances. The stock repurchase program terminated effective December 31, 2015.
During 2015, the Company paid $30.0 million to repurchase and retire an aggregate of 1,390,977 shares of common stock at an average price of $21.56 per share. These retired shares were returned to the Company’s pool of authorized but unissued shares of common stock.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
Series B Preferred Stock
As a result of the PlainsCapital Merger, the outstanding shares of PlainsCapital’s Non-Cumulative Perpetual Preferred Stock, Series C, all of which were held by the U.S. Treasury, were converted on a one-for- one basis into 114,068 shares of Hilltop Non-Cumulative Perpetual Preferred Stock, Series B (“Hilltop Series B Preferred Stock”). The terms of the Hilltop Series B Preferred Stock provide for the payment of non-cumulative dividends on a quarterly basis. The dividend rate, as a percentage of the liquidation amount, fluctuated until December 31, 2013 based upon changes in the level of “qualified small business lending” (“QSBL”) by the Bank. The shares of Hilltop Series B Preferred Stock are senior to shares of Hilltop common stock with respect to dividends and liquidation preference, and qualify as Tier 1 Capital for regulatory purposes. At December 31, 2014, $114.1 million of Hilltop Series B Preferred Stock was outstanding.
The dividend rate on the Hilltop Series B Preferred Stock had been fixed at 5.0% since January 1, 2014, based upon the level of QSBL at September 30, 2013. On April 28, 2015, a s discussed in Note 13 to the consolidated financial statements, Hilltop used the net proceeds of the offering of Senior Notes to redeem all shares of Hilltop Series B Preferred Stock at an aggregate liquidation value of $114.1 million, plus accrued but unpaid dividends of $0.4 million.</t>
  </si>
  <si>
    <t>Other Noninterest Income and Expense</t>
  </si>
  <si>
    <t>23. Other Noninterest Income and Expense
The following tables show the components of other noninterest income and expense (in thousands).
Year Ended December 31,
2015
2014
2013
Other noninterest income:
Change in fair value of Hilltop Broker-Dealer derivatives
$
$
$
Direct bill fees and insurance service fee income
Net gain (loss) from trading securities portfolio
Net gain on investment in SWS common stock
—
—
Revenue from check and stored value cards
Service charges on depositor accounts
Trust fees
Other
$
$
$
Other noninterest expense:
Accounting fees
$
$
$
Acquisition costs
Amortization of intangible assets
Data processing
Marketing
Other professional services
Printing, stationery and supplies
Repossession and foreclosure
Telecommunications
Unreimbursed loan closing costs
Other
$
$
$</t>
  </si>
  <si>
    <t>Derivative Financial Instruments</t>
  </si>
  <si>
    <t>24. Derivative Financial Instruments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net interest margin. PrimeLending has interest rate risk relative to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dditionally, PrimeLending has interest rate risk relative to its MSR asset. During the three months ended September 30, 2014, PrimeLending began using derivative instruments, including interest rate swaps and swaptions, to hedge this risk. The Hilltop Broker-Dealers use forward commitments to both purchase and sell MBSs to facilitate customer transactions and as a means to hedge related exposure to interest rate risk in certain inventory positions.
Non-Hedging Derivative Instruments and the Fair Value Option
As discussed in Note 3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complex hedge accounting provisions. The fair values of PrimeLending’s IRLCs, forward commitments, and interest rate swaps and swaptions are recorded in other assets or other liabilities, as appropriate, and changes in the fair values of these derivative instruments are recorded as a component of net gains from sale of loans and other mortgage production income. The fair value of PrimeLending’s derivative instruments increased $17.3 million and $8.2 million during 2015 and 2013, respectively, compared with a decrease of $16.3 million during 2014.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3 to the consolidated financial statements. The fair values of the Hilltop Broker-Dealers’ derivative instruments are recorded in other assets or other liabilities, as appropriate, and the fair values of the Hilltop Broker-Dealers’ derivatives increased $43.7 million, $16.2 million and $11.4 million during 2015 , 2014 and 2013 , respectively. The changes in fair value were recorded as a component of other noninterest income.
Derivative positions are presented in the following table (in thousands).
December 31, 2015
December 31, 2014
Notional
Estimated
Notional
Estimated
Amount
Fair Value
Amount
Fair Value
Derivative instruments:
IRLCs
$
$
$
$
Commitments to purchase MBSs
Commitments to sell MBSs
Interest rate swaps and swaptions
PrimeLending has advanced cash collateral totaling $0.8 million and $6.6 million to offset net liability derivative positions on its commitments to sell MBSs at December 31, 2015 and 2014 , respectively. In addition, PrimeLending advanced cash collateral totaling $6.4 million and $3.3 mi llion in initial margin on its interest rate swaps and swaptions at December 31, 2015 and 2014 , respectively. These amounts are included in other assets within the consolidated balance sheets.</t>
  </si>
  <si>
    <t>Balance Sheet Offsetting</t>
  </si>
  <si>
    <t>25. Balance Sheet Offsetting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December 31, 2015
Securities borrowed:
Institutional counterparties
$
$
—
$
$
$
—
$
—
Interest rate swaps and swaptions:
Institutional counterparties
—
—
Reverse repurchase agreements:
Institutional counterparties
—
—
Forward MBS derivatives:
Institutional counterparties
—
—
—
$
$
$
$
$
—
$
December 31, 2014
Securities borrowed:
Institutional counterparties
$
$
—
$
$
$
—
$
—
Interest rate swaps and swaptions:
Institutional counterparties
—
—
—
Forward MBS derivatives:
Institutional counterparties
—
—
—
$
$
—
$
$
$
—
$
Gross Amounts Not Offset in
Net Amounts
the Balance Sheet
Gross Amounts
Gross Amounts
of Liabilities
Cash
of Recognized
Offset in the
Presented in the
Financial
Collateral
Net
Liabilities
Balance Sheet
Balance Sheet
Instruments
Pledged
Amount
December 31, 2015
Securities loaned:
Institutional counterparties
$
$
—
$
$
$
—
$
—
Interest rate swaps and swaptions:
Institutional counterparties
—
—
Repurchase agreements:
Institutional counterparties
—
—
—
Customer counterparties
—
—
—
Forward MBS derivatives:
Institutional counterparties
—
$
$
$
$
$
—
$
December 31, 2014
Securities loaned:
Institutional counterparties
$
$
—
$
$
$
—
$
—
Repurchase agreements:
Customer counterparties
—
—
—
Forward MBS derivatives:
Institutional counterparties
—
$
$
$
$
$
$
Secured Borrowing Arrangements
Secured Borrowings (Repurchase Agreements) — The Company participates in transactions involving securities sold under repurchase agreements, which are secured borrowings and generally mature within one to thirty days from the transaction date. Securities sold under repurchase agreements are reflected at the amount of cash received in connection with the transactions. The Company may be required to provide additional collateral based on the fair value of the underlying securities, which is monitored on a daily basis.
Securities Lending Activities — The Company’s securities lending activities include lending securities for other broker-dealers, lending institutions and its own clearing and retail operations. These activities involve lending securities to other broker-dealers to cover short sales, to complete transactions in which there has been a failure to deliver securities by the required settlement date and as a conduit for financing activities.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The following tables present the remaining contractual maturities of repurchase agreement and securities lending transactions accounted for as secured borrowings (in thousands). The Company had no repurchase-to-maturity transactions outstanding at both December 31, 2015 or 2014 .
Remaining Contractual Maturities
Overnight and
Greater Than
December 31, 2015
Continuous
Up to 30 Days
30-90 Days
90 Days
Total
Repurchase agreement transactions:
U.S. Treasury and agency securities
$
$
$
—
$
—
$
Securities lending transactions:
U.S. Treasury and agency securities
—
—
—
Corporate securities
—
—
—
Equity securities
—
—
—
Total
$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4
Continuous
Up to 30 Days
30-90 Days
90 Days
Total
Repurchase agreement transactions:
U.S. Treasury and agency securities
$
$
—
$
—
$
—
$
Securities lending transactions:
U.S. Treasury and agency securities
—
—
—
Corporate securities
—
—
—
Equity securities
—
—
—
Total
$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t>
  </si>
  <si>
    <t>26. Broker-Dealer and Clearing Organization Receivables and Payables
Broker-dealer and clearing organization receivables and payables consisted of the following (in thousands).
December 31,
2015
2014
Receivables:
Securities borrowed
$
$
Securities failed to deliver
Clearing organizations
Trades in process of settlement, net
—
Other
$
$
Payables:
Securities loaned
$
$
Correspondents
Securities failed to receive
Clearing organizations
$
$</t>
  </si>
  <si>
    <t>Deferred Policy Acquisition Costs</t>
  </si>
  <si>
    <t>Deferred Policy Acquisition Costs.</t>
  </si>
  <si>
    <t>27. Deferred Policy Acquisition Costs
Policy acquisition expenses, primarily commissions, premium taxes and underwriting expenses related to the successful issuance of a new or renewal policy incurred by NLC are deferred and charged against income ratably over the terms of the related policies. A summary of the activity in deferred policy acquisition costs is as follows (in thousands).
Year Ended December 31,
2015
2014
2013
Balance, beginning of year
$
$
$
Acquisition expenses capitalized
Amortization charged to income
Balance, end of year
$
$
$
Amortization is included in policy acquisition and other underwriting expenses in the accompanying consolidated statements of operations.</t>
  </si>
  <si>
    <t>Reserves for Losses and Loss Adjustment Expenses</t>
  </si>
  <si>
    <t>Reserve for Losses and Loss Adjustment Expenses</t>
  </si>
  <si>
    <t>28. Reserve for Losses and Loss Adjustment Expenses
A rollforward of NLC’s reserve for unpaid losses and LAE, as included in other liabilities within the consolidated balance sheets, is as follows (in thousands).
Year Ended December 31,
2015
2014
2013
Balance, beginning of year
$
$
$
Less reinsurance recoverables
Net balance, beginning of year
Incurred related to:
Current year
Prior years
Total incurred
Payments related to:
Current year
Prior years
Total payments
Net balance, end of year
Plus reinsurance recoverables
Balance, end of year
$
$
$
The increase in the NLC’s reserves at December 31, 2015 as compared with December 31, 2014 of $14.6 million is primarily due to increased reserves attributable to an increase in frequency and severity of severe weather events in NLC’s geographic coverage area as well as additional reinsurance recoverables associated with the increase in reserves . T he prior period adverse development of $5.5 million and $7.8 million during 2015 and 2014 was primarily related to litigation emerging from a series of hail storms within the 2012 through 2014 accident years.</t>
  </si>
  <si>
    <t>Reinsurance Activity</t>
  </si>
  <si>
    <t>Reinsurance Activity.</t>
  </si>
  <si>
    <t>29. Reinsurance Activity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llowances are established for amounts deemed uncollectible as NLC evaluates the financial condition of its reinsurers and monitors concentrations of credit risk arising from similar geographic regions, activities, or economic characteristics of the reinsurers to minimize its expos ure to significant losses from reinsurer insolvencies. At December 31, 2015 , reinsurance receivables have a carrying value of $16.9 million, which is included in other assets within the consolidated balance sheet. There was no allowance for uncollectible accounts at December 31, 2015 , based on NLC’s quality requirements.
Reinsurers with a balance in excess of 5% of the Company’s outstanding reinsurance receivables at December 31, 2015 are listed below (in thousands).
Balances
Due From
A.M. Best
Reinsurers
Rating
Federal Emergency Management Agency
$
N/A
Aspen Bermuda
A
Partner Reinsurance Co.
N/A
Everest Re
A+
Lloyd's Syndicate #2791
A
Lloyd's Syndicate #2001
A+
$
The effects of reinsurance on premiums written and earned are summarized as follows (in thousands).
Year Ended December 31,
2015
2014
2013
Written
Earned
Written
Earned
Written
Earned
Premiums from direct business
$
$
$
$
$
$
Reinsurance assumed
Reinsurance ceded
Net premiums
$
$
$
$
$
$
The effects of reinsurance on incurred losses are as follows (in thousands).
Year Ended December 31,
2015
2014
2013
Loss and LAE incurred
$
$
$
Reinsurance recoverables
Net loss and LAE incurred
$
$
$
Multi-line excess of loss coverage
In addition to the catastrophe reinsurance noted below, both NLIC and ASIC participate in an excess of loss program placed with various reinsurers. This program is limited to each risk with respect to property and liability in the amount of $500,000 for each of NLIC and ASIC. Each of NLIC and ASIC retain $500,000 in this program.
Catastrophic coverage
NLC’s liabilities for losses and LAE include liabilities for reported losses, liabilities for IBNR losses and liabilities for LAE less a reduction for reinsurance recoverables related to those liabilities. The amount of liabilities for reported claims is based primarily on a claim-by-claim evaluation of coverage, liability, injury severity or scope of property damage, and any other information considered relevant to estimating exposure presented by the claim. The amounts of liabilities for IBNR losses and LAE are estimated on the basis of historical trends, adjusted for changes in loss costs, underwriting standards, policy provisions, product mix and other factors. Estimating the liability for unpaid losses and LAE is inherently judgmental and is influenced by factors that are subject to significant variation. Liabilities for LAE are intended to cover the ultimate cost of settling claims, including investigation and defense of lawsuits resulting from such claims. Based upon the contractual terms of the reinsurance agreements, reinsurance recoverables offset, in part, NLC’s gross liabilities.
Effective July 1, 2015 , NLC renewed its catastrophic excess of loss reinsurance coverage f or a two year period. At December 31, 2015 , NLC had catastrophic excess of loss reinsurance coverage of losses per event in excess of $8 million retention by NLIC and $1.5 million retention by ASIC. ASIC maintained an underlying layer of coverage, providing $6.5 million in excess of its $1.5 million retention to bridge to the primary program. The reinsurance in excess of $8 million is comprised of four layers of protection: $17 million in excess of $8 million retention; $25 million in excess of $25 million loss; $25 million in excess of $50 million loss and $50 million in excess of $75 million loss. NLIC and ASIC retain no participation in any of the layers, beyond the first $8 million and $1.5 million, respectively. At December 31, 2014, total retention for any one catastrophe that affects both NLIC and ASIC was limited to $8 million in the aggregate.
Effective July 1, 2013, NLC renewed its catastrophic reinsurance contract for its third and fourth layers of reinsurance for a two year period. In the contract renewal, the coverage provided by the fourth layer changed to reflect the reduction of exposure in Texas primarily as a result of NLIC exiting the Texas coast and reducing its exposure in Harris County, Texas. The coverage provides $40 million in excess of $100 million loss, resulting in catastrophic excess of loss reinsurance coverage up to $140 million. Effective January 1, 2014, NLC renewed its reinsurance contract for its first and second layers of reinsurance for an eighteen month period.
Effective January 1, 2016, NLC renewed its underlying excess o f loss contract that provides $10.0 million aggregate coverage in excess of NLC’s per event retention and aggregate retention for sub-catastrophic events. NLC retains no participation beyond the first $1 million, down from 9% participatio n in this coverage during 2015.
During 2015 and 2014, NLC experien ced no significant catastrophes that resulted in losses in excess of retention at NLIC, compared to two significant catastrophes during 2013 . NLC did not experience a ny significant catastrophe that resulted in losses in excess of retention at ASIC during 2015 , 2014 or 2013 . There were 11 tornado, hail and wind storms during 2015 that fit the coverage criteria for the underlying excess of loss contract providin g aggregate coverage for sub-catastrophic events. These events had a gross incurred loss total of $35.3 million, which develop ed a reinsured recoverable of $9.1 million at the 91% subscripti on level. During 2014 , t he eight t ornado, hail and wind storms that exceeded retention had incurred losses of $21.7 million, which developed a reinsured recoverable of $1.8 million at th e 66% su bscription level. The two tornado, hail and wind storms that exceeded retention in 2013 had incurred losses of $18.3 million. These losses have no effect on net loss and LAE incurred beyond retention because the catastrophic events exceeded retention levels and are fully recoverable. The primary financial effect beyond the reinsurance retention is additional reinstatement premium payable to the affected reinsurers. Reinstatement premiums during 2015 , 2014 and 2013 of $0.2 million, $0.2 m illion and $0.3 million, respectively, were recorded as ceded premiums.</t>
  </si>
  <si>
    <t>Segment and Related Information</t>
  </si>
  <si>
    <t>30. Segment and Related Information
The Company currently has four reportable business segments that are organized primarily by the core products offered to the segments’ respective customers. These segments reflect the manner in which operations are managed and the criteria used by the Company’s chief operating decision maker function to evaluate segment performance, develop strategy and allocate resources. The chief operating decision maker function consists of the President and Chief Executive Officer of the Company and the Chief Executive Officer of PlainsCapital.
The banking segment includes the operations of the Bank and, since January 1, 2015, the operations of the former SWS FSB acquired in the SWS Merger. The broker-dealer segment includes the operations of First Southwest and, since January 1, 2015, the broker-dealer operations acquired in the SWS Merger. The mortgage origination segment is composed of PrimeLending, while the insurance segment is composed of NLC.
C orporate includes certain activities not allocated to specific business segments. These activities include holding company financing and investing activities, and management and administrative services to support the overall operations of the Company including, but not limited to, certain executive management, corporate relations, legal, finance and acquisition costs.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Mortgage
All Other and
Hilltop
Year Ended December 31, 2015
Banking
Broker-Dealer
Origination
Insurance
Corporate
Eliminations
Consolidated
Net interest income (expense)
$
$
$
$
$
$
$
Provision for loan losses
—
—
—
—
Noninterest income
Noninterest expense
Income (loss) before income taxes
$
$
$
$
$
$
$
Mortgage
All Other and
Hilltop
Year Ended December 31, 2014
Banking
Broker ‑ Dealer
Origination
Insurance
Corporate
Eliminations
Consolidated
Net interest income (expense)
$
$
$
$
$
$
$
Provision for loan losses
—
—
—
—
Noninterest income
Noninterest expense
Income (loss) before income taxes
$
$
$
$
$
$
$
Mortgage
All Other and
Hilltop
Year Ended December 31, 2013
Banking
Broker-Dealer
Origination
Insurance
Corporate
Eliminations
Consolidated
Net interest income (expense)
$
$
$
$
$
$
$
Provision for loan losses
—
—
—
—
Noninterest income
—
Noninterest expense
Income (loss) before income taxes
$
$
$
$
$
$
—
$
December 31, 2015
Goodwill
$
$
$
$
$
—
$
—
$
Total assets
$
$
$
$
$
$
$
December 31, 2014
Goodwill
$
$
$
$
$
—
$
—
$
Total assets
$
$
$
$
$
$
$</t>
  </si>
  <si>
    <t>Earnings per Common Share</t>
  </si>
  <si>
    <t>31. Earnings per Common Share
The following table presents the computation of basic and diluted earnings per common share (in thousands, except per share data).
Year Ended December 31,
2015
2014
2013
Basic earnings per share:
Income applicable to Hilltop common stockholders
$
$
$
Less: income applicable to participating shares
Net earnings available to Hilltop common stockholders
$
$
$
Weighted average shares outstanding - basic
Basic earnings per common share
$
$
$
Diluted earnings per share:
Income applicable to Hilltop common stockholders
$
$
$
Add: interest expense on Exchangeable Notes (net of tax)
—
—
Net earnings available to Hilltop common stockholders
Weighted average shares outstanding - basic
Effect of potentially dilutive securities
Weighted average shares outstanding - diluted
Diluted earnings per common share
$
$
$</t>
  </si>
  <si>
    <t>Condensed Financial Statements of Parent</t>
  </si>
  <si>
    <t>32. Condensed Financial Statements of Parent
Condensed financial statements of Hilltop (parent only) follow (in thousands). Investments in subsidiaries are determined using the equity method of accounting.
Condensed Statements of Operations and Comprehensive Income
Year Ended December 31,
2015
2014
2013
Investment income
$
$
$
Interest expense
—
Net gain on investment in SWS common stock
—
—
Bargain purchase gain
—
—
General and administrative expense
Income (loss) before income taxes, equity in undistributed earnings of subsidiaries and preferred stock activity
Income tax benefit
Equity in undistributed earnings of subsidiaries
Net income
$
$
$
Other comprehensive income (loss), net
Comprehensive income
$
$
$
Condensed Balance Sheets
December 31,
2015
2014
2013
Assets:
Cash and cash equivalents
$
$
$
Securities, available for sale
—
—
Investment in subsidiaries
Investment in SWS common stock
—
—
Other assets
Total assets
$
$
$
Liabilities and Stockholders’ Equity:
Accounts payable and accrued expenses
$
$
$
Notes payable
—
—
Stockholders’ equity
Total liabilities and stockholders’ equity
$
$
$
Condensed Statements of Cash Flows
Year Ended December 31,
2015
2014
2013
Operating Activities:
Net income
$
$
$
Adjustments to reconcile net income to net cash provided by (used in) operating activities:
Equity in undistributed earnings of subsidiaries
Bargain purchase gain
—
—
Deferred income taxes
Net gain on investment in SWS common stock
—
—
Loss on redemption of senior exchangeable notes
—
—
Other, net
Net cash provided by (used in) operating activities
Investing Activities:
Advance to subsidiary
—
—
Capital contribution to subsidiary
—
—
Cash paid for acquisition
—
—
Other, net
—
—
Net cash used in investing activities
Financing Activities:
Payments to repurchase common stock
—
—
Proceeds from issuance of notes payable
—
—
Redemption of senior exchangeable notes
—
—
Dividends paid on preferred stock
Redemption of preferred stock
—
—
Other, net
—
Net cash provided by (used in) financing activities
Net change in cash and cash equivalents
Cash and cash equivalents, beginning of year
Cash and cash equivalents, end of year
$
$
$
Supplemental Schedule of Non-Cash Activities:
Common stock issued in acquisition
$
$
—
$
—
Conversion of available for sale investment in SWS common stock
$
—
$
$
—
Redemption of senior exchangeable notes for common stock
$
—
$
—
$
During September 2013, Hilltop contributed capital of $35.0 million to the Bank to provide additional capital in connection with the FNB Transaction.
As discussed in Note 3 to the consolidated financial statements, Hilltop’s investment in SWS common stock is accounted for under the provisions of the Fair Value Option effective October 2, 2014. Hilltop had previously accounted for its investments in SWS as available for sale securities. Under the Fair Value Option, Hilltop’s investment in SWS common stock is recorded at fair value, with changes in fair value being recorded in other noninterest income within Hilltop’s condensed statement of operations rather than as a component of other comprehensive income. Hilltop’s election to apply the provisions of the Fair Value Option resulted in Hilltop recording those unrealized gains previously associated with its investment in SWS common stock of $7.2 million. For the period from October 3, 2014 through December 31, 2014, the change in fair value of Hilltop’s investment in SWS common stock resulted in a loss of $1.2 million. In the aggregate, Hilltop recorded a $6.0 million net gain in income within Hilltop’s condensed statement of operations during 2014.</t>
  </si>
  <si>
    <t>Recently Issued Accounting Standards</t>
  </si>
  <si>
    <t>33. Recently Issued Accounting Standards
In January 2016, FASB issued Accounting Standards Update (“ASU”) 2016-01 related to financial instru ments . This pronouncement requires that most equity investments be measured at fair value, with subsequent changes in fair value recognized in net income. The pronouncement also impacts financial liabilities under the Fair Value O ption and the presentation and disclosure requirements for financial instruments. The amendment is effective for annual periods, and interim periods within those fiscal periods, beginning after December 15, 201 7 . The Company is currently evaluating the provisions of the amendment and the impact on its future consolidated financial statements .
In September 2015, FASB issue d ASU 2015-16 as part of its initiative to reduce complexity in accounting standards and eliminate the requirement to restate prior period financial statements for measurement period adjustments following a business combination. The amendment requires that an acquirer recognize adjustments to provisional amounts that are identified during the measurement period in the reporting period in which the adjustment amounts are determined. The prior period impact of the adjustment should be either presented separately on the face of the income statement or disclosed in the notes. The amendment is effective for annual periods and interim reporting periods within those annual periods, beginning after D ecember 15, 2015, with earlier application permitted for financial statements that have not been issued. The Company elected to early adopt the provisions of this amendment beginning with the three months ended December 31, 2015. Ado ption of the amendment did not have a significant effect on the Company’s future consolidated financial statements.
In June 2015, FASB issued ASU 2015-10 to clarify the codification, correct unintended application of guidance, eliminate inconsistencies, and to improve the codification’s presentation of guidance for a wide range of topics in the codification. Transition guidance varies based on the amendments included. The amendments that require transition guidance are effective for annual periods, and interim periods within those fiscal periods, beginning after December 15, 2015. All other amendments w ere effective upon the issuance , including the C ompany ’s adopt ion of the amendment related to a clarification of the disclosure requirements for nonrecurring fair value measurements made during the period.
The Company adopted the amendments requiring transition guidance as of January 1, 2016 and does not expect the amendment to have a significant effect on its future consolidated financial statements.
In May 2015, the FASB issued ASU 2015-09 requiring enhanced disclosures for insurers relating to short-duration insurance contract claims and the unpaid claims liability rollforward for long and short-duration contracts. The amendment is effective for annual periods beginning after December 15, 2015 and interim reporting periods thereafter. Early adoption is permitted. Adoption of the amendment is not expected to have a significant effect on the Company’s consolidated financial statements.
In April 2015, the FASB issued ASU 2015-03 to simplify presentation of debt issuance costs to require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is amendment. The amendment is effective for annual periods, and interim reporting periods within those annual periods, beginning after December 15, 2015 using the retrospective method of adoption. As permitted within the amendment, the Company elected to early adopt the provisions of this amendment beginning with the three months ended June 30, 2015 . Adoption of the amendment resulted in unamortized debt issuance costs of $1.9 million in connection with Hilltop’s issuance of the 5% senior notes due 2025 on April 9, 2015 being presented in the consolidated balance sheet at June 30, 2015 as a reduction from the $150.0 million aggregate principal amount.
In February 2015, the FASB issued ASU 2015-02 to modify the analysis that companies must perform in order to determine whether a legal entity should be consolidated.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The amendment is effective for annual periods, and interim reporting periods within those annual periods, beginning after December 15, 2015. The Company adopted the amendment as of January 1, 2016 and does not expect the amendment to have a significant effect on its future consolidated financial statements.
In January 2015, the FASB issued ASU 2015-01 as part of its initiative to reduce complexity in accounting standards. This amendment eliminates the concept of extraordinary items. The amendment is effective for annual periods, and interim reporting periods within those annual periods, beginning after December 15, 2015 and may be adopted using either a full retrospective transition method or a prospective transition method. The Company adopted the amendment as of January 1, 2016 using the prospective transition method and does not expect the amendment to have a significant effect on its future consolidated financial statements.
In May 2014, the FASB issued ASU 2014-09 which clarifies the principles for recognizing revenue from contracts with customers. The amendment outlines a single comprehensive model for entities to depict the transfer of goods or services to customers in amounts that reflect the payment to which a company expects to be entitled in exchange for those goods or services. The amendment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 was initially scheduled to be effective for the Company no earlier than the first quarter of 2017, however, in July 2015, the FASB issued ASU 2015-14 which defer red the effective date by one year. Therefore, the amendment is effective for annual periods, and interim reporting periods within those annual periods, beginning after December 15, 2017 and may be adopted using either a full retrospective transition method or a modified retrospective transition method. Early adoption is permitted no earlier than the first quarter of 2017. The Company is currently evaluating the provisions of the amendment and the impact on its future consolidated financial statements .</t>
  </si>
  <si>
    <t>Selected Quarterly Financial Information (Unaudited)</t>
  </si>
  <si>
    <t>34 . Selected Quarterly Financial Information (Unaudited)
Selected quarterly financial information is summarized as follows (in thousands, except per share data).
Year Ended December 31, 2015
Fourth
Third
Second
First
Full
Quarter
Quarter
Quarter
Quarter
Year
Interest income
$
$
$
$
$
Interest expense
Net interest income
Provision for loan losses
Noninterest income
Noninterest expense
Income before income taxes
Income tax expense
Net income
Less: Net income attributable to noncontrolling interest
Income attributable to Hilltop
$
$
$
$
$
Dividends on preferred stock
—
—
Income applicable to Hilltop common stockholders
$
$
$
$
$
Earnings per common share:
Basic
$
$
$
$
$
Diluted
$
$
$
$
$
Year Ended December 31, 2014
Fourth
Third
Second
First
Full
Quarter
Quarter
Quarter
Quarter
Year
Interest income
$
$
$
$
$
Interest expense
Net interest income
Provision for loan losses
Noninterest income
Noninterest expense
Income before income taxes
Income tax expense
Net income
Less: Net income attributable to noncontrolling interest
Income attributable to Hilltop
$
$
$
$
$
Dividends on preferred stock
Income applicable to Hilltop common stockholders
$
$
$
$
$
Earnings per common share:
Basic
$
$
$
$
$
Diluted
$
$
$
$
$</t>
  </si>
  <si>
    <t>Summary of Significant Accounting and Reporting Policies (Policies)</t>
  </si>
  <si>
    <t>Nature of Operations</t>
  </si>
  <si>
    <t>Nature of Operations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The Company provides its products and services through three primary operating subsidiaries, PlainsCapital Corporation (“PlainsCapital”), Hilltop Securities Holdings LLC (“Securities Holdings”) and National Lloyds Corporation (“NLC”). PlainsCapital is a financial holding company, headquartered in Dallas, Texas, that provides, through its subsidiaries, traditional banking and wealth , investment management and treasury management services primarily in Texas and residential mortgage lending throughout the United States. Securities Holdings is a holding company, headquartered in Dallas, Texas,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headquartered in Waco, Texas, that provides, through its subsidiaries, fire and homeowners insurance to low value dwellings and manufactured homes primarily in Texas and other areas of the southern United States.
On January 1, 2015, Hilltop completed its acquisition of SWS Group, Inc. (“SWS”) in a stock and cash transaction (the "SWS Merger"), whereby SWS’s broker-dealer subsidiaries, Southwest Securities, Inc. and SWS Financial Services, Inc., became subsidiaries of Securities Holdings, and SWS’s banking subsidiary, Southwest Securities, FSB (“SWS FSB”), was merged into the Bank. As a result of the SWS Merger, each outstanding share of SWS common stock was converted into the right to receive 0.2496 shares of Hilltop common stock and $1.94 in cash, equating to $6.92 per share based on Hilltop’s closing price on December 31, 2014 and resulting in an aggregate purchase price of $349.1 million, consisting of 10.1 million shares of common stock, $78.2 million in cash and $70.3 million associated with Hilltop’s existing investment in SWS common stock. On October 5, 2015, Southwest Securities, Inc. and SWS Financial Services, Inc. were renamed “Hilltop Securities Inc.” (“Hilltop Securities”) and “Hilltop Securities Independent Network Inc.” (“HTS Independent Network”), respectively.</t>
  </si>
  <si>
    <t>Basis of Presentation</t>
  </si>
  <si>
    <t>Basis of Presentation
The preparation of financial statements in conformity with accounting principles generally accepted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loan losses, the fair values of financial instruments, the amounts receivable from the Federal Deposit Insurance Corporation (the “FDIC”) under the loss-share agreements (“FDIC Indemnification Asset”), reserves for losses and loss adjustment expenses (“LAE”) , the mortgage loan indemnification liability, and the potential impairment of assets are particularly subject to change. The Company has applied its critical accounting policies and estimation methods consistently in all periods presented in these consolidated financial statements.
Hilltop owns 100% of the outstanding stock of PlainsCapital. PlainsCapital owns 100% of the outstanding stock of the Bank and 100% of the membership interest in PlainsCapital Equity, LLC. The Bank owns 100% of the outstanding stock of PrimeLending, a PlainsCapital Company (“PrimeLending”) and has a 100% membership interest in PlainsCapital Securities, LLC.
PrimeLending owns a 100% membership interest in PrimeLending Ventures Management, LLC, the controlling and sole managing member of PrimeLending Ventures, LLC (“Ventures”).
PlainsCapital also owns 100% of the outstanding common securities of PCC Statutory Trusts I, II, III and IV (the “Trusts”), which are not included in the consolidated financial statements under the requirements of the Variable Interest Entities Subsections of the Financial Accounting Standards Board (“FASB”) Accounting Standards Codification (“ASC”), because the primary beneficiaries of the Trusts are not within the consolidated group.
Hilltop has a 100% membership interest in Securities Holdings, which operates through its wholly-owned subsidiaries, First Southwest Holdings, LLC (“First Southwest”), Hilltop Securities and HTS Independent Network. The principal subsidiaries of First Southwest as of December 31, 2015 were First Southwest Company, LLC (“FSC”), a broker-dealer registered with the SEC and the Financial Industry Regulatory Authority (“FINRA”) and a member of the New York Stock Exchange (“NYSE”), and First Southwest Asset Management, LLC, a registered investment advisor under the Investment Advisors Act of 1940. Hilltop Securities is a broker-dealer registered with the SEC and FINRA and a member of the NYSE, and HTS Independent Network is an introducing broker-dealer that is also registered with the SEC and FINRA.
Hilltop also owns 100% of NLC, which operates through its wholly owned subsidiaries, National Lloyds Insurance Company (“NLIC”) and American Summit Insurance Company (“ASIC”).
The consolidated financial statements include the accounts of the above-named entities. I 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The operations acquired in the SWS Merger were included in the Company’s operating results beginning January 1, 2015 and such operations included a preliminary bargain purchase gain of $82.8 million as disclosed in the Company’s Quarterly Report on Form 10-Q filed with the SEC on May 6, 2015. In accordance with the Business Combinations Topic of the ASC, during the quarter ended June 30, 2015, the estimated fair value of the customer relationship intangible asset acquired as of January 1, 2015 was adjusted downward as a result of management’s review and approval of certain key assumptions that existed as of January 1, 2015. Additionally, during the quarter ended September 30, 2015, the estimated fair value of deferred tax assets acquired as of January 1, 2015 was adjusted upward as a result of management’s review and filing of SWS’s consolidated federal tax return for the year ended December 31, 2014. Th ese changes are reflected in the consolidated statements of operations within noninterest income during the nine months ended September 30, 2015 . In the aggregate, the se adjustments to the preliminary bargain purchase gain decreased net income for the three months ended March 31, 2015 by $1.5 million as compared with amounts previously reported in the Company’s Quarterly Report on Form 10-Q for the quarter ended March 31, 2015. Additionally, certain amounts previously reported in the Company’s Quarterly Report on Form 10-Q for the quarter ended March 31, 2015 within the consolidated balance sheet as of March 31, 2015, and the related statements of comprehensive income, stockholders’ equity and cash flows for the three months ended March 31, 2015, as well as the notes to the consolidated financial statements, will be revised in future filings.
Certain reclassifications have been made to the prior period consolidated financial statements to conform with the current period presentation.</t>
  </si>
  <si>
    <t>Acquisition Accounting</t>
  </si>
  <si>
    <t>Acquisition Accounting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t>
  </si>
  <si>
    <t>Securities Purchased Under Agreements to Resell</t>
  </si>
  <si>
    <t>Securities Purchased Under Agreements to Resell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si>
  <si>
    <t>Securities
Management classifies securities at the time of purchase and reassesses such designation at each balance sheet date. Transfers between categories from these reassessments are rare. Securities held for resale to facilitate principal transactions with customers are classified as trading, and are carried at fair value, with changes in fair value reflected in the consolidated statements of operations. Hilltop reports interest income on trading securities as interest income on securities and other changes in fair value as other noninterest income.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resultant prepayment risk, and other factors related to interest rate and resultant prepayment risk changes. Securities available for sale are carried at fair value. Unrealized holding gains and losses on securities available for sale, net of taxes, are reported in other comprehensive income (loss) until realized. Premiums and discounts are recognized in interest income using the effective interest method and consider any optionality that may be embedded in the security.
Purchases and sales (and related gain or loss) of securities are recorded on the trade date, based on specific identification. Declines in the fair value of available-for-sale securities below their cost that are deemed to be other than temporary are reflected in earnings as realized losses to the extent the other-than-temporary impairment (“OTTI”) is related to credit losses. The amount of the OTTI related to other factors is recognized in other comprehensive income (loss). In estimating OTTI, management considers in developing its best estimate of cash flows, among other things, (i) the length of time and the extent to which the fair value has been less than cost, (ii) the financial condition and near-term prospects of the issuer, (iii) the historic and implied volatility of the security, (iv) failure of the issuer to make scheduled interest payments and (v) changes to the rating of the security by a rating agency.</t>
  </si>
  <si>
    <t>Loans Held for Sale</t>
  </si>
  <si>
    <t>Loans Held for Sale
Loans held for sale consist primarily of single-family residential mortgages funded through PrimeLending. These loans are generally on the consolidated balance sheet for no more than 30 days. Substantially all mortgage loans originated by PrimeLending are sold to various investors in the secondary market, the majority with servicing released. Mortgage loans held for sale are carried at fair value in accordance with the provisions of t he Fair Value Option Subsections of the ASC ( the “Fair Value Option”) .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 dition, certain mortgage loans guaranteed by U.S. Government agencies and sold into Government National Mortgage Association (“GNMA”) pools may, under certain conditions specified in the government programs, become subject t o repurchase by PrimeLending. Such loans subject to repurchase no longer qualify for sale accounting and are reported as loans held for sale in the consolidated balance sheets.</t>
  </si>
  <si>
    <t>Loans</t>
  </si>
  <si>
    <t>Loans
Loans that management has the intent and ability to hold for the foreseeable future or until maturity or payoff are stated at the amount of unpaid principal reduced by unearned income, net unamortized deferred fees and an allowance for loan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Impaired loans include non-accrual loans, troubled debt restructurings, p urchased credit impaired (“PCI”) loans and partially charged-off loans. The accrual of interest on impair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 When a loan is placed on non-accrual status, all previously accrued and unpaid interest is charged against income. If the ultimate collectability of principal, wholly or partially, is in doubt, any payment received on a loan on which the accrual of interest has been suspended is applied to reduce principal to the extent necessary to eliminate such doubt. Once the collection of the remaining recorded loan balance is fully expected, interest income is recognized on a cash basis.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agribusiness, construction , energy, real estate and wholesale/retail trade. PrimeLending originates mortgage loans to customers in its offices, which are located throughout the United States. Substantially all mortgage loans originated by PrimeLending are sold to various investors in the secondary market, the majority with servicing released, although PrimeLending does retain servicing in certain circumstances. FSC , Hilltop Sec urities and HTS Independent Network (collectively, the “Hilltop Broker-Dealers”) make loans to customers and correspondents through margin transactions originated by both employees and independent retail representatives throughout the United States. The Hilltop Broker-Dealers control or controlled risk by requiring customers to maintain margin collateral in compliance with various re gulatory and internal guidelines, which may vary based upon market conditions. Securities owned by customers and held as collateral for margin loans are not included in the consolidated financial statements.
Management has defined the loans acquired in a business combination as acquired loans. Acquired loans are recorded at estimated fair value on their purchase date with no carryover of the related allowance for loan losses. Acquired loans were segregated between those considered to be credit impaired and those without credit impairment at acquisition. To make this determination, management considered such factors as past due status, nonaccrual status and credit risk ratings. The fair value of acquired performing loans was determined by discounting expected cash flows, both principal and interest, at prevailing market interest rates. The difference between the fair value and principal balances due at acquisition date, the fair value discount, is accreted into income over the estimated life of each loan.
PCI loans acquired in the PlainsCapital Merger are accounted for on an individual loan basis, while PCI loans acquired in each of the FNB Transaction (defined hereinafter) and SWS Merger are accounted for in pools as well as on an individual loan basis. The Company has established under its PCI accounting policy a framework to aggregate certain acquired loans into various loan pools based on a minimum of two layers of common risk characteristics for the purpose of determining their respective fair values as of their acquisition dates, and for applying the subsequent recognition and measurement provisions for income accretion and impairment testing. The common risk characteristics used for the pooling of the First National Bank (“FNB”) and SWS PCI loans are risk grade and loan collateral type.
PCI loans showed evidence of credit deterioration that makes it probable that all contractually required principal and interest payments will not be collected. Their fair value was initially based on an estimate of cash flows, both principal and interest, expected to be collected, discounted at prevailing market rates of interest. Management estimated cash flows using key assumptions such as default rates, loss severity rates assuming default, prepayment speeds and estimated collateral values. The excess of cash flows expected to be collected from a loan or pool over its estimated fair value at acquisition is referred to as the accretable yield and is recognized in interest income using an effective yield method over the remaining life of the loan or pool. Subsequent to acquisition, management must update these estimates of cash flows expected to be collected at each reporting date. These updates require the continued use of key assumptions and estimates, similar to those used in the initial estimate of fair value.
The Bank accretes the discount for PCI loans for which it can predict the timing and amount of cash flows. PCI loans for which a discount is accreted are considered performing.</t>
  </si>
  <si>
    <t>Allowance for Loan Losses</t>
  </si>
  <si>
    <t>Allowance for Loan Losses
The allowance for loan losses is a reserve established through a provision for loan losses charged to expense, which represents management’s best estimate of probable losses inherent in the existing portfolio of loans at the balance sheet date. The allowance for loan losses includes allowance allocations calculated in accordance with the Interagency Policy Statement on the Allowance for Loan and Lease Losses and the Receivables and Contingencies Topics of the ASC . T 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Bank’s control, including the performance of the Bank’s loan portfolio, the economy and changes in interest rates.
The Bank’s allowance for loan losses consists of three elements: (i) specific valuation allowances established for probable losses on impaired loans; (ii) general historical valuation allowances calculated based on historical loan loss experience for homogenous loans with similar collateral; and (iii) valuation allowances to adjust general reserves based on recent economic conditions and other qualitative risk factors both internal and external to the Bank.
The Bank’s methodology regarding the calculation of the allowance for loan losses is discussed in more detail within Note 5 to the consolidated financial statements.</t>
  </si>
  <si>
    <t>Assets Segregated for Regulatory Purposes</t>
  </si>
  <si>
    <t>Under certain conditions, the Hilltop Broker-Dealers may be required to segregate cash and securities in a special reserve account for the benefit of customers under Rule 15c3-3 promulgated under the Exchange Act. Assets segregated under the provisions of the Exchange Act are not available for general corporate purposes. At December 31, 2015 and 2014 , the Hilltop Broker-Dealers held cash of $158.6 million and $76.0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15 and 2014. The fair values of these segregated assets included in special reserve accounts were determined using Level 1 inputs.</t>
  </si>
  <si>
    <t>Broker-Dealer and Clearing Organization Transactions</t>
  </si>
  <si>
    <t>Broker-Dealer and Clearing Organization Transactions
Amounts recorded in broker-dealer and clearing organization receivables and payables include securities lending activities, as well as amounts related to securities transactions for either customers of the Hilltop Broker-Dealers or for the account of the Hilltop Broker-Dealers. Securities-borrowed and securities-loaned transactions are generally reported as collateralized financings. Securities-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si>
  <si>
    <t>Insurance Premiums Receivable</t>
  </si>
  <si>
    <t>Insurance Premiums Receivable
Insurance premiums receivable include premiums written and not yet collected. NLC routinely evaluates the receivable balance to determine if an allowance for uncollectible amounts is necessary. At December 31, 2015 and 2014 , NLC determined that no valuation allowance was necessary.</t>
  </si>
  <si>
    <t>Deferred Policy Acquisition Costs
Costs of acquiring insurance vary with , and are primarily related to , the successful acquisition of new and renewal business, primarily consisting of commissions, premium taxes and underwriting expenses, and are deferred and amortized over the terms of the policies or reinsurance treaties to which they relate. Proceeds from reinsurance transactions that represent recovery of acquisition costs reduce applicable unamortized acquisition costs in such a manner that net acquisition costs are capitalized and charged to expense in proportion to net revenue recognized. Future investment income is considered in determining the recoverability of deferred policy acquisition costs. NLC regularly reviews the categories of acquisition costs that are deferred and assesses the recoverability of this asset. A premium deficiency and a corresponding charge to income is recognized if the sum of the expected loss and LAE , unamortized policy acquisition costs, and maintenance costs exceed related unearned insurance premiums and anticipated investment income. At December 31, 2015 and 2014 , there was no premium deficiency.</t>
  </si>
  <si>
    <t>Reinsurance</t>
  </si>
  <si>
    <t>Reinsurance
In the normal course of business, NLC seeks to reduce the loss that may arise from catastrophes or other events that could cause unfavorable underwriting results by reinsuring certain levels of risk in various areas of exposure with other insurance enterprises or reinsurers. Amounts recoverable from reinsurers are estimated in a manner consistent with the reinsured policy. NLC routinely evaluates the receivable balance to determine if any uncollectible balances exist.
Net insurance premiums earned, losses and LAE ,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included in other assets within the consolidated balance sheets. Reinsurance assumed from other companies, including assumed premiums written and earned, and losses and LAE, is accounted for in the same manner as direct insurance written.</t>
  </si>
  <si>
    <t>Premises and Equipment
Premises and equipment are stated at cost less accumulated depreciation and amortization computed principally on the straight-line method over the estimated useful lives of the assets, which range betw een 3 and 40 years. G ains or losses on disposals of premises and equipment are included in results of operations.</t>
  </si>
  <si>
    <t>Other Real Estate Owned</t>
  </si>
  <si>
    <t>Other Real Estate Owned
Real estate acquired through foreclosure (“OREO”) is included in other assets within the consolidated balance sheets and is carried at management’s estimate of fair value, less estimated cost to sell . Any excess of recorded investment over fair value, less cost to sell, is charged against either the allowance for loan losses or the related PCI pool discount when property is initially transferred to OREO. Subsequent to the initial transfer to OREO, downward valuation adjustments are charged against earnings . Valuation adjustments, revenue and expenses from operations of the properties and resulting gains or losses on sale are included in other noninterest expense within the consolidated statements of operations.
Acquired OREO subject to FDIC loss-share agreements is referred to as “covered OREO” and reported separately in the consolidated balance sheets. Covered OREO is reported exclusive of expected reimbursement cash flows from the FDIC. Foreclosed covered loan collateral is transferred into covered OREO at the collateral’s fair value, less selling costs. Covered OREO was initially recorded at its estimated fair value based on similar market comparable valuations, less estimated selling costs. Subsequently, loan collateral transferred to OREO is recorded at its net realizable value. Any subsequent valuation adjustments due to declines in fair value of the covered OREO will be charged to noninterest expense, while a ny recoveries of previous valuation decreases will be credited to noninterest expense.</t>
  </si>
  <si>
    <t>FDIC Indemnification Asset</t>
  </si>
  <si>
    <t>FDIC Indemnification Asset
The Company has elected to account for the FDIC Indemnification Asset in accordance with FASB ASC 805. The FDIC Indemnification Asset is initially recorded at fair value, based on the discounted value of expected future cash flows under the loss-share agreements. The difference between the present value and the undiscounted cash flows the Company expects to collect from the FDIC will be accreted into noninterest income within the consolidated statements of operations over the life of the FDIC Indemnification Asset. The FDIC Indemnification Asset is reviewed quarterly and the accretion rate is adjusted for changes in the timing of cash flows expected to be collected from the FDIC. Cumulative net losses over the life of the loss-share agreements of less than $240.4 million will reduce the value of the FDIC Indemnification Asset. Any amortization of changes in value of the FDIC Indemnification Asset is limited to the contractual term of the loss-share agreements. Increases and decreases to the FDIC Indemnification Asset are recorded as adjustments to noninterest income within the consolidated statements of operations over the life of the loss-share agreements.</t>
  </si>
  <si>
    <t>Debt Issuance Costs</t>
  </si>
  <si>
    <t>Debt Issuance Costs
The Company capitalizes debt issuance costs associated with financing of debt. These costs are amortized using the effective interest method over the repayment term of the debt. Unamortized debt issuance costs are presented in the consolidated balance sheets as a reduction from the associated debt liability. Debt issuance costs of $0.4 million and $2.3 million during 2015 and 2013 were amortized and included in interest expense within the consolidated statements of operations. In April 2015, debt issuance costs of $1.9 million were capitalized in connection with Hilltop’s issuance of the 5% senior notes due 2025. In November 2013, the total remaining unamortized balance of $2.1 million related to the 7.5% Senior Exchangeable Notes due 2025 ( the “Exchangeable Notes”) was expensed as a result of the redemption of all outstanding Exchangeable Notes .</t>
  </si>
  <si>
    <t>Goodwill
Goodwill, which represents the excess of cost over the fair value of the net assets acquired, is allocated to reporting units and tested for impairment annually, or whenever events or changes in circumstances indicate that the carrying amount should be assessed. The Company performs required annual impairment tests of its goodwill as of October 1 st for each of its reporting units , which is one level below an operating segment .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Prior to testing goodwill for impairment, the Company has the option to assess on a qualitative basis whether it is more likely than not that the fair value of a reporting unit is less than its carrying amount. If determined, based on its assessment of qualitative factors that it is more likely than not that fair value of a reporting unit is less than its carrying amount, the Company will proceed to test goodwill for impairment as a part of a two-step process. The first step, used to identify potential impairment, involves comparing each reporting unit’s estimated fair value to its carrying value, including goodwill. If the carrying value exceeds the estimated fair value, there is an indication of potential impairment and the second step is performed to measure the amount of impairment. The second step involves calculating an implied fair value of goodwill for each reporting unit for which the first step indicated impairment. I f the carrying amount of a reporting unit exceeds the implied fair value of the goodwill, an impairment ch arge is recorded for the excess . The implied fair value of goodwill is determined by allocating the fair value of the reporting unit in a manner similar to a purchase price allocation. The residual fair value after this allocation is the implied fair value of the reporting unit goodwill.</t>
  </si>
  <si>
    <t>Intangibles and Other Long-Lived Assets</t>
  </si>
  <si>
    <t>Intangibles and Other Long-Lived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and agent relationships, are amortized on an accelerated basis. Amortization of intangible assets is recorded in other noninterest expense within the consolidated statements of operations. Intangible assets with indefinite useful lives are tested for impairment annually as of October 1 st , or more often if events or circumstances indicate there may be impairment, and not amortized until their lives are determined to be definite. Intangible assets with definite useful lives, premises and equipment, and other long-lived assets are tested for impairment whenever events or changes in circumstances indicate the carrying amount of the assets may not be recoverable from future undiscounted cash flows. If impaired, the assets are recorded at fair value.</t>
  </si>
  <si>
    <t>Mortgage Servicing Rights
The Company determines its classes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The retained mortgage servicing rights (“MSR”) asset is measured at fair value as of the date of sale of the related mortgage loan. Subsequent fair va lue measurements of the MSR asset are determined by valuing the projected net servicing cash flows, which are then discounted to estimate fair value using a discounted cash flow model. Assumptions used include market discount rates, a nticipated prepayment speeds, delinquency and foreclosure rates, and ancillary fee income.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especially when rates fall. Prepayments in excess of management’s estimates would negatively impact the recorded value of the MSR asset. The value of the MSR asset is also dependent upon the discount rate used in the model, which is based on current market rates that are reviewed by management on an ongoing basis. A significant increase in the discount rate would reduce the value of the MSR asset.</t>
  </si>
  <si>
    <t>Derivative Financial Instruments
The Company’s hedging policies permit the use of various derivative financial instruments, including forward commitments, and interest rate swaps and swaption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and interest rate swaps and swaptions meet the definition of a derivative under the provisions of the Derivatives and Hedging Topic of the ASC.
Derivatives are recorded at fair value 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 luded in current earnings. Changes in the fair value of derivatives designated as hedges of cash flows are recorded in other comprehensive income (loss). Actual cash receipts and/or payments and related accruals on derivatives related to hed ges are recorded as adjustments to the line item where the hedged item’s effect on earnings is recorded.</t>
  </si>
  <si>
    <t>Reserve for Losses and Loss Adjustment Expenses
The liability for losses and LAE includes an amount determined from loss reports and individual cases and an amount, based on past experience, for losses incurred but not reported (“IBNR”) . Such liabilities are based on estimates and, while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liability for losses and LAE has not been reduced for reinsurance recoverabl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tock-Based Compensation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t>
  </si>
  <si>
    <t>Advertising</t>
  </si>
  <si>
    <t>Advertising
Advertising costs are expensed as incurred. Advertising expense tota led $4.6 million, $4.6 m illion and $5.3 million during 2015 , 2014 and 2013 , respectively.</t>
  </si>
  <si>
    <t>Income Taxes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Deferred tax assets, including net operating loss and tax credit carry forwards, are reduced by a valuation allowance when, in the opinion of management, it is more-likely-than-not that any portion of these tax at tributes will not be realized. Periodic reviews of the carrying amount of deferred tax assets are made when it is more likely than not that all or a portion of a deferred tax asset will not be realized.</t>
  </si>
  <si>
    <t>Cash Flow Reporting</t>
  </si>
  <si>
    <t>Cash Flow Reporting
For the purpose of presentation in the consolidated statements of cash flows, cash and cash equivalents are defined as the amount included in the consolidated balance sheet caption s “Cash and due from banks” and “Federal funds sold”. Cash equivalents have original maturities of three months or less.</t>
  </si>
  <si>
    <t>Basic and Diluted Net Income Per Share</t>
  </si>
  <si>
    <t>Basic and Diluted Net Income Per Share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During 2013, as discussed in Note 20 to the consolidated financial statements, Hilltop issued Restricted Stock Awards which qualify as participating securities.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15 and 2014 , stock options and restricted stock units (“RSUs”) are the only potentially dilutive non-participating instruments issued by Hilltop, while potentially dilutive non-participating instruments during 2013 included stock options, RSUs and the Exchangeable Notes, which were called for redemption during the fourth quarter of 2013.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si>
  <si>
    <t>Acquisition (Tables)</t>
  </si>
  <si>
    <t>Schedule of pro forma results</t>
  </si>
  <si>
    <t>Year Ended
December 31, 2014
Net interest income
$
Other revenues
Net income</t>
  </si>
  <si>
    <t>SWS</t>
  </si>
  <si>
    <t>Schedule of components of the consideration paid</t>
  </si>
  <si>
    <t>The components of the consideration paid are shown in the following table (in thousands).
Fair value of consideration paid:
Common stock issued
$
Cash
Fair value of Hilltop’s existing investment in SWS
Total consideration paid
$</t>
  </si>
  <si>
    <t>Summary of fair values of the identifiable assets acquired, and liabilities assumed</t>
  </si>
  <si>
    <t>The resulting fair values of the identifiable assets acquired, and liabilities assumed, acquired in the SWS Merger at January 1, 2015 are summarized in the following table (in thousands).
Cash and due from banks
$
Federal funds sold and securities purchased under agreements to resell
Assets segregated for regulatory purposes
Securities
Non-covered loans, net
Broker-dealer and clearing organization receivables
Other assets
Total identifiable assets acquired
Deposits
Broker-dealer and clearing organization payables
Short-term borrowings
Securities sold, not yet purchased, at fair value
Notes payable
Other liabilities
Total liabilities assumed
Bargain purchase gain
Less Hilltop existing investment in SWS
Net identifiable assets acquired
$</t>
  </si>
  <si>
    <t>Schedule of allocation to intangible assets</t>
  </si>
  <si>
    <t>The allocation to intangible assets is as follows (in thousands).
Estimated Useful
Gross Intangible
Life (Years)
Assets
Customer relationships
$
Core deposits
$</t>
  </si>
  <si>
    <t>Schedule of loans acquired in business combination</t>
  </si>
  <si>
    <t>The following table presents details on acquired loans at the acquisition date (in thousands).
Loans, excluding
PCI
Total
PCI Loans
Loans
Loans
Commercial and industrial (1)
$
$
$
Real estate
Construction and land development
Consumer
—
Total
$
$
$
(1) Acquired loans include margin loans to customers and correspondents of $269.4 million associated with acquired broker-dealer operations, none of which are PCI loans.</t>
  </si>
  <si>
    <t>SWS | PCI loans</t>
  </si>
  <si>
    <t>Schedule of PCI Loans at acquisition</t>
  </si>
  <si>
    <t>The following table presents information about the PCI loans at acquisition (in thousands).
Contractually required principal and interest payments
$
Nonaccretable difference
Cash flows expected to be collected
Accretable difference
Fair value of loans acquired with a deterioration of credit quality
$</t>
  </si>
  <si>
    <t>SWS | Loans excluding PCI Loans</t>
  </si>
  <si>
    <t>Schedule of acquired loans without credit impairment</t>
  </si>
  <si>
    <t>The following table presents information about the acquired loans without credit impairment at acquisition (in thousands).
Contractually required principal and interest payments
$
Contractual cash flows not expected to be collected
Fair value at acquisition</t>
  </si>
  <si>
    <t>FNB</t>
  </si>
  <si>
    <t>Summary of the net assets received from the FDIC and the estimated fair value adjustments resulting in the bargain purchase gain</t>
  </si>
  <si>
    <t>A summary of the net assets received from the FDIC in the FNB Transaction and the estimated fair value adjustments resulting in the bargain purchase gain are presented below (in thousands).
Cost basis net assets on September 13, 2013
$
Cash payment received from the FDIC
Fair value adjustments:
Securities
Loans
Premises and equipment
Other real estate owned
FDIC indemnification asset
Other intangible assets
Deposits
Other
Bargain purchase gain
$</t>
  </si>
  <si>
    <t>The resulting fair values of the identifiable assets acquired, and liabilities assumed, of FNB at September 13, 2013 are summarized in the following table (in thousands).
Cash and due from banks
$
Securities
Non-covered loans
Covered loans
Premises and equipment
FDIC indemnification asset
Covered other real estate owned
Other assets
Other intangible assets
Total identifiable assets acquired
Deposits
Other liabilities
Total liabilities assumed
Net identifiable assets acquired/bargain purchase gain
$</t>
  </si>
  <si>
    <t>The following table presents details on acquired loans at the Bank Closing Date (in thousands).
Loans, excluding
PCI
Total
PCI Loans
Loans
Loans
Commercial and industrial
$
$
$
Real estate
Construction and land development
Consumer
Total
$
$
$</t>
  </si>
  <si>
    <t>FNB | PCI loans</t>
  </si>
  <si>
    <t>The following table presents information about the acquired PCI loans at the Bank Closing Date (in thousands).
Contractually required principal and interest payments
$
Nonaccretable difference
Cash flows expected to be collected
Accretable difference
Fair value of loans acquired with a deterioration of credit quality
$</t>
  </si>
  <si>
    <t>FNB | Loans excluding PCI Loans</t>
  </si>
  <si>
    <t>The following table presents information about the acquired loans without credit impairment at the Bank Closing Date (in thousands).
Contractually required principal and interest payments
$
Contractual cash flows not expected to be collected
Fair value at acquisition</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Level 1
Level 2
Level 3
Total
December 31, 2015
Inputs
Inputs
Inputs
Fair Value
Trading securities
$
$
$
$
Available for sale securities
—
Loans held for sale
—
Derivative assets
—
—
MSR asset
—
—
Securities sold, not yet purchased
—
Derivative liabilities
—
—
Level 1
Level 2
Level 3
Total
December 31, 2014
Inputs
Inputs
Inputs
Fair Value
Trading securities
$
$
$
—
$
Available for sale securities
—
Loans held for sale
—
Derivative assets
—
—
MSR asset
—
—
Investment in SWS common stock
—
—
Securities sold, not yet purchased
—
—
Derivative liabilities
—
—</t>
  </si>
  <si>
    <t>Roll forward for financial instruments measured at fair value using Level 3 inputs</t>
  </si>
  <si>
    <t>The following table includes a rollforward for those financial instruments measured at fair value using Level 3 inputs (in thousands).
Total Gains or Losses
(Realized or Unrealized)
Balance at
Included in Other
Beginning of
Purchases/
Sales/
Transfers into
Included in
Comprehensive
Balance at
Year
Additions
Reductions
Level 3
Net Income
Income (Loss)
End of Year
Year ended December 31, 2015
Trading securities
$
—
$
$
$
—
$
$
—
$
Loans held for sale
—
—
MSR asset
—
—
—
Total
$
$
$
$
—
$
$
—
$
Year ended December 31, 2014
Available for sale securities
$
$
—
$
$
—
$
$
$
—
Loans held for sale
—
—
MSR asset
—
—
Derivative liabilities
—
—
—
Total
$
$
$
$
—
$
$
$
Year ended December 31, 2013
Available for sale securities
$
$
—
$
—
$
—
$
$
$
Loans held for sale
—
—
—
—
—
MSR asset
—
—
—
Derivative liabilities
—
—
—
—
Total
$
$
$
—
$
$
$
$</t>
  </si>
  <si>
    <t>Schedule of significant unobservable inputs used in the fair value measurements</t>
  </si>
  <si>
    <t>For Level 3 financial instruments measured at fair value on a recurring basis at December 31, 2015 , the significant unobservable inputs used in the fair value measurements were as follows.
Range
Financial instrument
Valuation Technique
Unobservable Input
(Weighted-Average)
Trading securities
Discounted cash flow
Discount rate
8
-
17
%
(
10
%)
Loans held for sale
Discounted cash flow / Market comparable
Projected price
93
-
95
%
(
95
%)
MSR asset
Discounted cash flow
Constant prepayment rate
%
Discount rate
%</t>
  </si>
  <si>
    <t>Schedule of changes in fair value for instruments reported at fair value under the Fair Value Option</t>
  </si>
  <si>
    <t>The following table presents the changes in fair value for instruments that are reported at fair value under the Fair Value Option (in thousands).
Year Ended December 31, 2015
Year Ended December 31, 2014
Year Ended December 31, 2013
Other
Total
Other
Total
Other
Total
Net
Noninterest
Changes in
Net
Noninterest
Changes in
Net
Noninterest
Changes in
Gains (Losses)
Income
Fair Value
Gains (Losses)
Income
Fair Value
Gains (Losses)
Income
Fair Value
Loans held for sale
$
$
—
$
$
$
—
$
$
$
—
$
Investment in SWS common stock
—
—
—
—
—
—
—
MSR asset
—
—
—
Time deposits
—
—
—
—
—
—
—</t>
  </si>
  <si>
    <t>Schedule of significant unobservable inputs weighted average rates on Impaired Loans</t>
  </si>
  <si>
    <t>At December 31, 2015 , estimates for these significant unobservable inputs were as follows.
PCI Loans
PlainsCapital
FNB
SWS
Merger
Transaction
Merger
Weighted average default rate
%
%
%
Weighted average loss severity rate
%
%
%
Weighted average prepayment speed
%
%
%</t>
  </si>
  <si>
    <t>Schedule of information regarding certain assets and liabilities measured at fair value on a non-recurring basis for which a change in fair value has been recorded during reporting periods subsequent to initial recognition</t>
  </si>
  <si>
    <t>The following table presents information regarding certain assets and liabilities measured at fair value on a non-recurring basis for which a change in fair value has been recorded during reporting periods subsequent to initial recognition (in thousands).
Total Gains (Losses) for the
Level 1
Level 2
Level 3
Total
Year Ended December 31,
December 31, 2015
Inputs
Inputs
Inputs
Fair Value
2015
2014
2013
Non-covered impaired loans
$
—
$
—
$
$
$
$
$
Covered impaired loans
—
—
—
Non-covered other real estate owned
—
—
—
—
Covered other real estate owned
—
—
—</t>
  </si>
  <si>
    <t>Schedule of carrying values and estimated fair values of financial instruments</t>
  </si>
  <si>
    <t>The following tables present the carrying values and estimated fair values of financial instruments not measured at fair value on either a recurring or non-recurring basis (in thousands).
Estimated Fair Value
Carrying
Level 1
Level 2
Level 3
December 31, 2015
Amount
Inputs
Inputs
Inputs
Total
Financial assets:
Cash and cash equivalents
$
$
$
—
$
—
$
Securities purchased under agreements to resell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
Estimated Fair Value
Carrying
Level 1
Level 2
Level 3
December 31, 2014
Amount
Inputs
Inputs
Inputs
Total
Financial assets:
Cash and cash equivalents
$
$
$
—
$
—
$
Assets segregated for regulatory purposes
—
—
Held to maturity securities
—
—
Loans held for sale
—
—
Non-covered loans, net
—
Covered loans, net
—
—
Broker-dealer and clearing organization receivables
—
—
FDIC indemnification asset
—
—
Other assets
—
Financial liabilities:
Deposits
—
—
Broker-dealer and clearing organization payables
—
—
Short-term borrowings
—
—
Debt
—
—
Other liabilities
—
—</t>
  </si>
  <si>
    <t>Securities (Tables)</t>
  </si>
  <si>
    <t>Summary of trading securities</t>
  </si>
  <si>
    <t>The fair value of trading securities are summarized as follows (in thousands).
December 31,
2015
2014
U.S. Treasury securities
$
$
—
U.S. government agencies:
Bonds
—
Residential mortgage-backed securities
Commercial mortgage-backed securities
Collateralized mortgage obligations
—
Corporate debt securities
States and political subdivisions
Unit investment trusts
—
Private-label securitized product
—
Other
Totals
$
$</t>
  </si>
  <si>
    <t>Summary of amortized cost and fair value of securities, excluding trading securities</t>
  </si>
  <si>
    <t>The amortized cost and fair value of available for sale and held to maturity securities are summarized as follows (in thousands).
Available for Sale
Gross
Gross
Amortized
Unrealized
Unrealized
December 31, 2015
Cost
Gains
Losses
Fair Value
U.S. Treasury securities
$
$
$
$
U.S. government agencies:
Bonds
Residential mortgage-backed securities
Commercial mortgage-backed securities
Collateralized mortgage obligations
Corporate debt securities
States and political subdivisions
Commercial mortgage-backed securities
—
Equity securities
Totals
$
$
$
$
Available for Sale
Amortized
Unrealized
Unrealized
December 31, 2014
Cost
Gains
Losses
Fair Value
U.S. Treasury securities
$
$
$
$
U.S. government agencies:
Bonds
Residential mortgage-backed securities
—
Commercial mortgage-backed securities
—
Collateralized mortgage obligations
Corporate debt securities
States and political subdivisions
Commercial mortgage-backed securities
—
Equity securities
—
Totals
$
$
$
$</t>
  </si>
  <si>
    <t>Summary of amortized cost and fair value of held to maturity securities</t>
  </si>
  <si>
    <t>Held to Maturity
Amortized
Unrealized
Unrealized
December 31, 2015
Cost
Gains
Losses
Fair Value
U.S. Treasury securities
$
$
—
$
$
U.S. government agencies:
Bonds
Residential mortgage-backed securities
—
Commercial mortgage-backed securities
Collateralized mortgage obligations
States and political subdivisions
Totals
$
$
$
$
Held to Maturity
Amortized
Unrealized
Unrealized
December 31, 2014
Cost
Gains
Losses
Fair Value
U.S. Treasury securities
$
$
—
$
$
U.S. government agencies:
Residential mortgage-backed securities
—
Collateralized mortgage obligations
—
States and political subdivisions
Totals
$
$
$
$</t>
  </si>
  <si>
    <t>Schedule of information regarding available for sale securities that were in an unrealized loss position</t>
  </si>
  <si>
    <t>Information regarding available for sale and held to maturities securities that were in an unrealized loss position is shown in the following table s (dollars in thousands).
December 31, 2015
December 31, 2014
Number of
Unrealized
Number of
Unrealized
Securities
Fair Value
Losses
Securities
Fair Value
Losses
Available for sale
U.S. treasury securities:
Unrealized loss for less than twelve months
$
$
$
$
Unrealized loss for twelve months or longer
—
—
—
U.S. government agencies:
Bonds:
Unrealized loss for less than twelve months
Unrealized loss for twelve months or longer
Residential mortgage-backed securities:
Unrealized loss for less than twelve months
—
—
—
Unrealized loss for twelve months or longer
—
—
—
—
—
—
Commercial mortgage-backed securities:
Unrealized loss for less than twelve months
—
—
—
Unrealized loss for twelve months or longer
—
—
—
Collateralized mortgage obligations:
Unrealized loss for less than twelve months
Unrealized loss for twelve months or longer
Corporate debt securities:
Unrealized loss for less than twelve months
—
—
—
Unrealized loss for twelve months or longer
States and political subdivisions:
Unrealized loss for less than twelve months
Unrealized loss for twelve months or longer
Equity securities:
Unrealized loss for less than twelve months
—
—
—
Unrealized loss for twelve months or longer
—
—
—
—
—
—
Total available for sale:
Unrealized loss for less than twelve months
Unrealized loss for twelve months or longer
$
$
$
$</t>
  </si>
  <si>
    <t>Schedule of information regarding held to maturity securities that were in an unrealized loss position</t>
  </si>
  <si>
    <t>December 31, 2015
December 31, 2014
Number of
Unrealized
Number of
Unrealized
Securities
Fair Value
Losses
Securities
Fair Value
Losses
Held to Maturity
U.S. treasury securities:
Unrealized loss for less than twelve months
$
$
$
$
Unrealized loss for twelve months or longer
—
—
—
—
—
—
U.S. government agencies:
Bonds:
Unrealized loss for less than twelve months
—
—
—
Unrealized loss for twelve months or longer
—
—
—
—
—
—
—
—
—
Commercial mortgage-backed securities:
Unrealized loss for less than twelve months
—
—
—
Unrealized loss for twelve months or longer
—
—
—
—
—
—
—
—
—
Collateralized mortgage obligations:
Unrealized loss for less than twelve months
Unrealized loss for twelve months or longer
—
—
—
—
—
—
States and political subdivisions:
Unrealized loss for less than twelve months
Unrealized loss for twelve months or longer
—
—
—
Total held to maturity:
Unrealized loss for less than twelve months
Unrealized loss for twelve months or longer
—
—
—
$
$
$
$</t>
  </si>
  <si>
    <t>Schedule of amortized cost and fair value of securities, excluding trading and equity available for sale securities and the available for sale warrant by contractual maturity</t>
  </si>
  <si>
    <t>The amortized cost and fair value of securities, excluding trading and available for sale equity securities, at December 31, 2015 are shown by contractual maturity below (in thousands).
Available for Sale
Held to Maturity
Amortized
Amortized
Cost
Fair Value
Cost
Fair Value
Due in one year or less
$
$
$
$
Due after one year through five years
Due after five years through ten years
Due after ten years
Residential mortgage-backed securities
Collateralized mortgage obligations
Commercial mortgage-backed securities
$
$
$
$</t>
  </si>
  <si>
    <t>Non-Covered Loans and Allowance for Non-Covered Loan Losses (Tables) - Noncovered</t>
  </si>
  <si>
    <t>Non-Covered Loans and Allowance for Non-Covered Loan Losses [Line Items]</t>
  </si>
  <si>
    <t>Summary of non-covered loans by portfolio segment</t>
  </si>
  <si>
    <t>Non-covered loans summarized by portfolio segment are as follows (in thousands).
December 31,
2015
2014
Commercial and industrial (1)
$
$
Real estate
Construction and land development
Consumer
Allowance for non-covered loan losses
Total non-covered loans, net of allowance
$
$
(1) Includes margin loans to customers and correspondents of $602.8 million and $378.4 million at December 31, 2015 and 2014 , respectively.</t>
  </si>
  <si>
    <t>Schedule of carrying values and the outstanding balances of the PCI loans</t>
  </si>
  <si>
    <t>The following table presents the carrying values and the outstanding balances of the non-covered PCI loans (in thousands).
December 31,
2015
2014
Carrying amount
$
$
Outstanding balance</t>
  </si>
  <si>
    <t>Schedule of changes in the accretable yield for the PCI loans</t>
  </si>
  <si>
    <t>Changes in the accretable yield for the non-covered PCI loans were as follows (in thousands).
Year Ended December 31,
2015
2014
2013
Balance, beginning of year
$
$
$
Additions
—
Reclassifications from (to) nonaccretable difference, net (1)
Disposals of loans
Accretion
Balance, end of year
$
$
$
(1)
Reclassifications from nonaccretable difference are primarily due to net increases in expected cash flows in the quarterly recasts. Reclassifications to nonaccretable difference occur when accruing loans are moved to nonaccrual and expected cash flows are no longer predictable and the accretable yield is eliminated.</t>
  </si>
  <si>
    <t>Summary of impaired loans by class</t>
  </si>
  <si>
    <t>Non-covered impaired loans are summarized by class in the following tables (in thousands).
Unpaid
Recorded
Recorded
Total
Contractual
Investment with
Investment with
Recorded
Related
December 31, 2015
Principal Balance
No Allowance
Allowance
Investment
Allowance
Commercial and industrial:
Secured
$
$
$
$
$
Unsecured
—
—
Real estate:
Secured by commercial properties
Secured by residential properties
Construction and land development:
Residential construction loans
—
Commercial construction loans and land development
Consumer
$
$
$
$
$
Unpaid
Recorded
Recorded
Total
Contractual
Investment with
Investment with
Recorded
Related
December 31, 2014
Principal Balance
No Allowance
Allowance
Investment
Allowance
Commercial and industrial:
Secured
$
$
$
$
$
Unsecured
—
Real estate:
Secured by commercial properties
Secured by residential properties
Construction and land development:
Residential construction loans
—
—
—
—
—
Commercial construction loans and land development
Consumer
$
$
$
$
$</t>
  </si>
  <si>
    <t>Summary of average investment in impaired loans by class</t>
  </si>
  <si>
    <t>Average investment in non-covered impaired loans is summarized by class in the following table (in thousands).
Year Ended December 31,
2015
2014
2013
Commercial and industrial:
Secured
$
$
$
Unsecured
Real estate:
Secured by commercial properties
Secured by residential properties
Construction and land development:
Residential construction loans
—
Commercial construction loans and land development
Consumer
$
$
$</t>
  </si>
  <si>
    <t>Summary of non-accrual loans by class</t>
  </si>
  <si>
    <t>Non-covered non-accrual loans, excluding those classified as held for sale, are summarized by class in the following table (in thousands).
December 31,
December 31,
2015
2014
Commercial and industrial:
Secured
$
$
Unsecured
Real estate:
Secured by commercial properties
Secured by residential properties
Construction and land development:
Residential construction loans
—
—
Commercial construction loans and land development
Consumer
—
$
$</t>
  </si>
  <si>
    <t>Schedule of information regarding TDRs granted</t>
  </si>
  <si>
    <t>The outstanding balance of TDRs granted during 2015, 2014 and 2013 , respectively, is shown in the following tables (in thousands). At December 31, 2015 , the Bank had nominal unadvanced commitments to borrowers whose loans have been restructured in TDRs , compared with $0.5 million at December 31, 2014 .
Recorded Investment in Loans Modified by
Interest Rate
Payment Term
Total
Year Ended December 31, 2015
A/B Note
Adjustment
Extension
Modification
Commercial and industrial:
Secured
$
—
$
—
$
$
Unsecured
—
—
—
—
Real estate:
Secured by commercial properties
—
—
Secured by residential properties
—
—
—
—
Construction and land development:
Residential construction loans
—
—
—
—
Commercial construction loans and land development
—
—
—
—
Consumer
—
—
—
—
$
—
$
—
$
$
Recorded Investment in Loans Modified by
Interest Rate
Payment Term
Total
Year Ended December 31, 2014
A/B Note
Adjustment
Extension
Modification
Commercial and industrial:
Secured
$
—
$
—
$
$
Unsecured
—
—
—
—
Real estate:
Secured by commercial properties
—
—
Secured by residential properties
—
—
Construction and land development:
Residential construction loans
—
—
—
—
Commercial construction loans and land development
—
—
Consumer
—
—
—
—
$
—
$
—
$
$
Recorded Investment in Loans Modified by
Interest Rate
Payment Term
Total
Year Ended December 31, 2013
A/B Note
Adjustment
Extension
Modification
Commercial and industrial:
Secured
$
—
$
—
$
$
Unsecured
—
—
—
—
Real estate:
Secured by commercial properties
—
—
Secured by residential properties
—
—
Construction and land development:
Residential construction loans
—
—
—
—
Commercial construction loans and land development
—
—
—
—
Consumer
—
—
—
—
$
—
$
—
$
$
The following table presents information regarding TDRs granted during the twelve months preceding December 31, 2015 for which a payment was at least 30 days past due in 2015 (dollars in thousands). There were no TDRs granted during the twelve months preceding December 31, 2014 for which a payment was at least 30 days past due in 2014 .
Number of
Recorded
Loans
Investment
Commercial and industrial:
Secured
—
$
—
Unsecured
—
—
Real estate:
Secured by commercial properties
Secured by residential properties
—
—
Construction and land development:
Residential construction loans
—
—
Commercial construction loans and land development
—
—
Consumer
—
—
$</t>
  </si>
  <si>
    <t>Schedule of analysis of the aging of the entity's loan portfolio</t>
  </si>
  <si>
    <t>An analysis of the aging of the Bank’s non-covered loan portfolio is shown in the following tables (in thousands).
Accruing Loans (Non-PCI)
Loans Past Due
Loans Past Due
Loans Past Due
Total
Current
PCI
Total
Past Due
December 31, 2015
30-59 Days
60-89 Days
90 Days or More
Past Due Loans
Loans
Loans
Loans
90 Days or More
Commercial and industrial:
Secured
$
$
$
$
$
$
$
$
Unsecured
—
—
—
Real estate:
Secured by commercial properties
—
Secured by residential properties
—
Construction and land development:
Residential construction loans
—
—
—
Commercial construction loans and land development
—
Consumer
—
—
$
$
$
$
$
$
$
$
Accruing Loans (Non-PCI)
Loans Past Due
Loans Past Due
Loans Past Due
Total
Current
PCI
Total
Past Due
December 31, 2014
30-59 Days
60-89 Days
90 Days or More
Past Due Loans
Loans
Loans
Loans
90 Days or More
Commercial and industrial:
Secured
$
$
$
$
$
$
$
$
—
Unsecured
—
—
Real estate:
Secured by commercial properties
—
—
—
Secured by residential properties
—
—
Construction and land development:
Residential construction loans
—
—
—
—
Commercial construction loans and land development
—
—
Consumer
—
—
$
$
$
$
$
$
$
$
—</t>
  </si>
  <si>
    <t>Schedule of internal risk grades of loans by class</t>
  </si>
  <si>
    <t>The following tables present the internal risk grades of non-covered loans, as previously described, in the portfolio by class (in thousands).
December 31, 2015
Pass
Special Mention
Substandard
PCI
Total
Commercial and industrial:
Secured
$
$
—
$
$
$
Unsecured
—
—
Real estate:
Secured by commercial properties
Secured by residential properties
—
Construction and land development:
Residential construction loans
—
—
Commercial construction loans and land development
—
Consumer
$
$
$
$
$
December 31, 2014
Pass
Special Mention
Substandard
PCI
Total
Commercial and industrial:
Secured
$
$
$
$
$
Unsecured
—
Real estate:
Secured by commercial properties
Secured by residential properties
—
Construction and land development:
Residential construction loans
—
—
—
Commercial construction loans and land development
—
Consumer
—
$
$
$
$
$</t>
  </si>
  <si>
    <t>Schedule of changes in the allowance for loan losses by portfolio segment</t>
  </si>
  <si>
    <t>Changes in the allowance for non-covered loan losses, distributed by portfolio segment, are shown below (in thousands).
Commercial and
Construction and
Year Ended December 31, 2015
Industrial
Real Estate
Land Development
Consumer
Total
Balance, beginning of year
$
$
$
$
$
Provision charged to (recapture from) operations
Loans charged off
—
Recoveries on charged off loans
—
Balance, end of year
$
$
$
$
$
Commercial and
Construction and
Year Ended December 31, 2014
Industrial
Real Estate
Land Development
Consumer
Total
Balance, beginning of year
$
$
$
$
$
Provision charged to (recapture from) operations
Loans charged off
—
Recoveries on charged off loans
Balance, end of year
$
$
$
$
$
Commercial and
Construction and
Year Ended December 31, 2013
Industrial
Real Estate
Land Development
Consumer
Total
Balance, beginning of year
$
$
$
$
$
Provision charged to operations
Loans charged off
Recoveries on charged off loans
Balance, end of year
$
$
$
$
$</t>
  </si>
  <si>
    <t>Schedule of loan portfolio distributed by portfolio segment and impairment methodology</t>
  </si>
  <si>
    <t>The non-covered loan portfolio was distributed by portfolio segment and impairment methodology as shown below (in thousands).
Commercial and
Construction and
December 31, 2015
Industrial
Real Estate
Land Development
Consumer
Total
Loans individually evaluated for impairment
$
$
$
—
$
—
$
Loans collectively evaluated for impairment
PCI Loans
$
$
$
$
$
Commercial and
Construction and
December 31, 2014
Industrial
Real Estate
Land Development
Consumer
Total
Loans individually evaluated for impairment
$
$
$
$
—
$
Loans collectively evaluated for impairment
PCI Loans
$
$
$
$
$</t>
  </si>
  <si>
    <t>Schedule of allowance for loan losses distributed by portfolio segment and impairment methodology</t>
  </si>
  <si>
    <t>The allowance for non-covered loan losses was distributed by portfolio segment and impairment methodology as shown below (in thousands).
Commercial and
Construction and
December 31, 2015
Industrial
Real Estate
Land Development
Consumer
Total
Loans individually evaluated for impairment
$
$
—
$
—
$
—
$
Loans collectively evaluated for impairment
PCI Loans
$
$
$
$
$
Commercial and
Construction and
December 31, 2014
Industrial
Real Estate
Land Development
Consumer
Total
Loans individually evaluated for impairment
$
$
—
$
—
$
—
$
Loans collectively evaluated for impairment
PCI Loans
$
$
$
$
$</t>
  </si>
  <si>
    <t>Covered Assets and Indemnification Asset (Tables) - Covered</t>
  </si>
  <si>
    <t>Summary of carrying value of the loans</t>
  </si>
  <si>
    <t>The following table presents the carrying value of the covered loans summarized by portfolio segment (in thousands).
December 31,
2015
2014
Commercial and industrial
$
$
Real estate
Construction and land development
Consumer
—
Allowance for covered loans
Total covered loans, net of allowance
$
$</t>
  </si>
  <si>
    <t>Schedule of carrying value and the outstanding balance of the PCI loans</t>
  </si>
  <si>
    <t>The following table presents the carrying value and the outstanding contractual balance of the covered PCI loans (in thousands).
December 31,
2015
2014
Carrying amount
$
$
Outstanding balance</t>
  </si>
  <si>
    <t>Changes in the accretable yield for the covered PCI loans were as follows (in thousands).
Period from
September 14, 2013
Year Ended December 31,
through December 31,
2015
2014
2013
Balance, beginning of period
$
$
$
—
Additions
—
—
Reclassifications from (to) nonaccretable difference, net (1)
Transfer of loans to covered OREO (2)
Accretion
Balance, end of period
$
$
$
(1)
Reclassifications from nonaccretable difference are primarily due to net increases in expected cash flows in the quarterly recasts, but may also include the reclassification and immediate income recognition of nonaccretable difference due to the favorable resolution of loans accounted for individually. Reclassifications to nonaccretable difference occur when accruing loans are moved to nonaccrual and expected cash flows are no longer predictable and the accretable yield is eliminated.
(2)
Transfer of loans to covered OREO is the difference between the value removed from the pool and the expected cash flows for the loan.</t>
  </si>
  <si>
    <t>Covered impaired loans are summarized by class in the following tables (in thousands).
Unpaid
Recorded
Recorded
Total
Contractual
Investment with
Investment with
Recorded
Related
December 31, 2015
Principal Balance
No Allowance
Allowance
Investment
Allowance
Commercial and industrial:
Secured
$
$
$
$
$
Unsecured
Real estate:
Secured by commercial properties
Secured by residential properties
Construction and land development:
Residential construction loans
—
—
Commercial construction loans and land development
—
—
Consumer
—
—
—
—
—
$
$
$
$
$
Unpaid
Recorded
Recorded
Total
Contractual
Investment with
Investment with
Recorded
Related
December 31, 2014
Principal Balance
No Allowance
Allowance
Investment
Allowance
Commercial and industrial:
Secured
$
$
$
$
$
Unsecured
Real estate:
Secured by commercial properties
Secured by residential properties
Construction and land development:
Residential construction loans
Commercial construction loans and land development
—
—
Consumer
—
—
—
—
—
$
$
$
$
$</t>
  </si>
  <si>
    <t>Average investment in covered impaired loans is summarized by class in the following table (in thousands).
Year Ended December 31,
2015
2014
2013
Commercial and industrial:
Secured
$
$
$
Unsecured
Real estate:
Secured by commercial properties
Secured by residential properties
Construction and land development:
Residential construction loans
Commercial construction loans and land development
Consumer
—
—
—
$
$
$</t>
  </si>
  <si>
    <t>Covered non-accrual loans are summarized by class in the following table (in thousands).
December 31,
2015
2014
Commercial and industrial:
Secured
$
$
Unsecured
—
Real estate:
Secured by commercial properties
Secured by residential properties
Construction and land development:
Residential construction loans
Commercial construction loans and land development
Consumer
—
—
$
$</t>
  </si>
  <si>
    <t>The Bank classifies loan modifications of covered loans as TDRs in a manner consistent with that of non-covered loans as discussed in Note 5 to the consolidated financial statements. The outstanding balance of TDRs granted during 2015 and 2014 is shown in the following tables (in thousands). There were no TDRs granted during the period from September 14, 2013 through December 31, 2013 . Pooled Loans are not in the scope of the disclosure requirements for TDRs. At December 31, 2015 and 2014 , the Bank had nominal unadvanced commitments to borrowers whose loans have been restructured in TDRs.
Recorded Investment in Loans Modified by
Interest Rate
Payment Term
Total
Year Ended December 31, 2015
A/B Note
Adjustment
Extension
Modification
Commercial and industrial:
Secured
$
—
$
—
$
—
$
—
Unsecured
—
—
—
—
Real estate:
Secured by commercial properties
—
—
—
—
Secured by residential properties
Construction and land development:
Residential construction loans
—
—
—
—
Commercial construction loans and land development
—
—
—
—
Consumer
—
—
—
—
$
$
$
$
Recorded Investment in Loans Modified by
Interest Rate
Payment Term
Total
Year Ended December 31, 2014
A/B Note
Adjustment
Extension
Modification
Commercial and industrial:
Secured
$
—
$
—
$
—
$
—
Unsecured
—
—
—
—
Real estate:
Secured by commercial properties
—
—
—
—
Secured by residential properties
—
Construction and land development:
Residential construction loans
—
—
—
—
Commercial construction loans and land development
—
—
—
—
Consumer
—
—
—
—
$
$
$
—
$
The following table presents information regarding TDRs granted during the twelve months preceding December 31, 2015 for which a payment was at 30 days past due in 2015 (dollars in thousands). There were no TDRs granted during the twelve months preceding December 31, 2014 for which a payment was at least 30 days past due in 2014 .
Number of
Recorded
Loans
Investment
Commercial and industrial:
Secured
—
$
—
Unsecured
—
—
Real estate:
Secured by commercial properties
—
Secured by residential properties
Construction and land development:
Residential construction loans
—
—
Commercial construction loans and land development
—
—
Consumer
—
—
$</t>
  </si>
  <si>
    <t>An analysis of the aging of the Bank’s covered loan portfolio is shown in the following tables (in thousands).
Accruing Loans
Loans Past Due
Loans Past Due
Loans Past Due
Total
Current
PCI
Total
(Non ‑ PCI) Past Due
December 31, 2015
30 ‑ 59 Days
60 ‑ 89 Days
90 Days or More
Past Due Loans
Loans
Loans
Loans
90 Days or More
Commercial and industrial:
Secured
$
$
—
$
$
$
$
$
$
—
Unsecured
—
—
—
—
—
—
Real estate:
Secured by commercial properties
—
—
—
Secured by residential properties
—
Construction and land development:
Residential construction loans
—
—
—
Commercial construction loans and land development
—
Consumer
—
—
—
—
—
—
—
—
$
$
$
$
$
$
$
$
—
Accruing Loans
Loans Past Due
Loans Past Due
Loans Past Due
Total
Current
PCI
Total
(Non ‑ PCI) Past Due
December 31, 2014
30 ‑ 59 Days
60 ‑ 89 Days
90 Days or More
Past Due Loans
Loans
Loans
Loans
90 Days or More
Commercial and industrial:
Secured
$
—
$
—
$
$
$
$
$
$
Unsecured
—
—
—
Real estate:
Secured by commercial properties
—
—
Secured by residential properties
Construction and land development:
Residential construction loans
—
—
—
Commercial construction loans and land development
Consumer
—
—
—
—
—
—
—
—
$
$
$
$
$
$
$
$</t>
  </si>
  <si>
    <t>Schedule of internal risk grades of loans</t>
  </si>
  <si>
    <t>The following tables present the internal risk grades of covered loans in the portfolio by class (in thousands).
December 31, 2015
Pass
Special Mention
Substandard
PCI
Total
Commercial and industrial:
Secured
$
$
—
$
$
$
Unsecured
—
—
—
Real estate:
Secured by commercial properties
—
Secured by residential properties
Construction and land development:
Residential construction loans
—
Commercial construction loans and land development
—
Consumer
—
—
—
—
—
$
$
$
$
$
December 31, 2014
Pass
Special Mention
Substandard
PCI
Total
Commercial and industrial:
Secured
$
$
—
$
$
$
Unsecured
—
—
Real estate:
Secured by commercial properties
—
Secured by residential properties
—
Construction and land development:
Residential construction loans
—
Commercial construction loans and land development
—
Consumer
—
—
—
—
—
$
$
—
$
$
$</t>
  </si>
  <si>
    <t>Changes in the allowance for covered loan losses, distributed by portfolio segment, are shown below (in thousands). The year ended December 31, 2013 below refers to the period from September 14, 2013 through December 31, 2013.
Commercial and
Construction and
Year Ended December 31, 2015
Industrial
Real Estate
Land Development
Consumer
Total
Balance, beginning of year
$
$
$
$
—
$
Provision charged to operations
—
Loans charged off
—
Recoveries on charged off loans
—
—
Balance, end of year
$
$
$
—
$
—
$
Commercial and
Construction and
Year Ended December 31, 2014
Industrial
Real Estate
Land Development
Consumer
Total
Balance, beginning of year
$
$
$
—
$
—
$
Provision charged to operations
—
Loans charged off
—
Recoveries on charged off loans
—
—
—
—
—
Balance, end of year
$
$
$
$
—
$
Commercial and
Construction and
Year Ended December 31, 2013
Industrial
Real Estate
Land Development
Consumer
Total
Balance, beginning of year
$
—
$
—
$
—
$
—
$
—
Provision charged to operations
—
—
Loans charged off
—
—
—
Recoveries on charged off loans
—
—
—
—
—
Balance, end of year
$
$
$
—
$
—
$</t>
  </si>
  <si>
    <t>The covered loan portfolio was distributed by portfolio segment and impairment methodology as shown below (in thousands).
Commercial and
Construction and
December 31, 2015
Industrial
Real Estate
Land Development
Consumer
Total
Loans individually evaluated for impairment
$
—
$
—
$
$
—
$
Loans collectively evaluated for impairment
—
PCI Loans
—
$
$
$
$
—
$
Commercial and
Construction and
December 31, 2014
Industrial
Real Estate
Land Development
Consumer
Total
Loans individually evaluated for impairment
$
—
$
—
$
$
—
$
Loans collectively evaluated for impairment
—
PCI Loans
—
$
$
$
$
—
$</t>
  </si>
  <si>
    <t>The allowance for covered loan losses was distributed by portfolio segment and impairment methodology as shown below (in thousands).
Commercial and
Construction and
December 31, 2015
Industrial
Real Estate
Land Development
Consumer
Total
Loans individually evaluated for impairment
$
—
$
—
$
—
$
—
$
—
Loans collectively evaluated for impairment
—
—
PCI Loans
—
—
$
$
$
—
$
—
$
Commercial and
Construction and
December 31, 2014
Industrial
Real Estate
Land Development
Consumer
Total
Loans individually evaluated for impairment
$
—
$
—
$
—
$
—
$
—
Loans collectively evaluated for impairment
—
PCI Loans
—
$
$
$
$
—
$</t>
  </si>
  <si>
    <t>Summary of the activity in covered OREO</t>
  </si>
  <si>
    <t>A summary of the activity in covered OREO is as follows (in thousands).
Period from
September 14, 2013
Year Ended December 31,
through December 31,
2015
2014
2013
Balance, beginning of period
$
$
$
—
Fair value of assets acquired as of Bank Closing Date
—
—
Additions to covered OREO
Dispositions of covered OREO
Valuation adjustments in the period
—
Balance, end of period
$
$
$</t>
  </si>
  <si>
    <t>Summary of the activity in the FDIC Indemnification Asset</t>
  </si>
  <si>
    <t>A summary of the activity in the FDIC Indemnification Asset is as follows (in thousands).
Period from
September 14, 2013
Year Ended December 31,
through December 31,
2015
2014
2013
Balance, beginning of period
$
$
$
—
Fair value of assets acquired as of Bank Closing Date
—
—
FDIC Indemnification Asset accretion (amortization)
Transfers to due from FDIC and other
Balance, end of period
$
$
$</t>
  </si>
  <si>
    <t>Cash and Due from Banks (Tables)</t>
  </si>
  <si>
    <t>Schedule of cash and due from banks</t>
  </si>
  <si>
    <t>Cash and due from banks consisted of the following (in thousands).
December 31,
2015
2014
Cash on hand
$
$
Clearings and collection items
Deposits at Federal Reserve Bank
Deposits at Federal Home Loan Bank
Deposits in FDIC-insured institutions
$
$</t>
  </si>
  <si>
    <t>Premises and Equipment (Tables)</t>
  </si>
  <si>
    <t>Summary of the components of premises and equipment</t>
  </si>
  <si>
    <t>The components of premises and equipment are summarized as follows (in thousands).
December 31,
2015
2014
Land and premises
$
$
Furniture and equipment
Less accumulated depreciation and amortization
$
$</t>
  </si>
  <si>
    <t>Goodwill and Other Intangible Assets (Tables)</t>
  </si>
  <si>
    <t>Schedule of carrying value of intangible assets subject to amortization</t>
  </si>
  <si>
    <t>The carrying value of intangible assets subject to amortization was as follows (in thousands).
Estimated
Gross
Net
Useful Life
Intangible
Accumulated
Intangible
December 31, 2015
(Years)
Assets
Amortization
Assets
Core deposits
4
-
12
$
$
$
Trademarks and trade names
15
-
20
Noncompete agreements
4
-
6
Customer contracts and relationships
12
-
14
Agent relationships
13
$
$
$
Estimated
Gross
Net
Useful Life
Intangible
Accumulated
Intangible
December 31, 2014
(Years)
Assets
Amortization
Assets
Core deposits
-
12
$
$
$
Trademarks and trade names
10
-
20
Noncompete agreements
4
-
6
Customer contracts and relationships
8
-
12
Agent relationships
13
$
$
$</t>
  </si>
  <si>
    <t>Schedule of estimated aggregate future amortization expense for intangible assets</t>
  </si>
  <si>
    <t>The estimated aggregate future amortization expense for intangible assets at December 31, 2015 is as follows (in thousands).
2016
$
2017
2018
2019
2020
Thereafter
$</t>
  </si>
  <si>
    <t>Mortgage Servicing Rights (Tables)</t>
  </si>
  <si>
    <t>Schedule of change in fair value of the Company's MSR asset, as included in other assets within the consolidated balance sheets</t>
  </si>
  <si>
    <t>The following tables present the changes in fair value of the Company’s MSR and other information related to the serviced portfolio (dollars in thousands).
Year Ended December 31,
2015
2014
2013
Balance, beginning of year
$
$
$
Additions
Sales
—
—
Changes in fair value:
Due to changes in model inputs or assumptions (1)
Due to customer payoffs
Balance, end of year
$
$
$
December 31,
2015
2014
Mortgage loans serviced for others
$
$
MSR asset as a percentage of serviced mortgage loans
%
%
(1)
Primarily represents normal customer payments, changes in discount rates and prepayment speed assumptions, which are primarily affected by changes in interest rates and the refinement of other MSR model assumptions.</t>
  </si>
  <si>
    <t>Schedule of key assumptions used in measuring the fair value of the Company's MSR</t>
  </si>
  <si>
    <t>December 31,
2015
2014
Weighted average constant prepayment rate
%
%
Weighted average discount rate
%
%
Weighted average life (in years)</t>
  </si>
  <si>
    <t>Schedule of sensitivity analysis of fair value of the Company's MSR to certain key assumptions</t>
  </si>
  <si>
    <t>A sensitivity analysis of the fair value of the Company’s MSR to certain key assumptions is presented in the following table (in thousands).
December 31,
2015
2014
Constant prepayment rate:
Impact of 10% adverse change
$
$
Impact of 20% adverse change
Discount rate:
Impact of 10% adverse change
Impact of 20% adverse change</t>
  </si>
  <si>
    <t>Deposits (Tables)</t>
  </si>
  <si>
    <t>Summary of deposits</t>
  </si>
  <si>
    <t>Deposits are summarized as follows (in thousands).
December 31,
2015
2014
Noninterest-bearing demand
$
$
Interest-bearing:
NOW accounts
Money market
Brokered - money market
Demand
Savings
Time
Brokered - time
$
$</t>
  </si>
  <si>
    <t>Summary of scheduled maturities of interest-bearing time deposits</t>
  </si>
  <si>
    <t>Scheduled maturities of interest-bearing time deposits at December 31, 2015 are as follows (in thousands).
2016
$
2017
2018
2019
2020 and thereafter
$</t>
  </si>
  <si>
    <t>Short-term Borrowings (Tables)</t>
  </si>
  <si>
    <t>Schedule of short-term borrowings</t>
  </si>
  <si>
    <t>Short-term borrowings are summarized as follows (in thousands).
December 31,
2015
2014
Federal funds purchased
$
$
Securities sold under agreements to repurchase
Federal Home Loan Bank
Short-term bank loans
$
$</t>
  </si>
  <si>
    <t>Schedule of federal funds purchased and securities sold under agreements to repurchase</t>
  </si>
  <si>
    <t>Information concerning federal funds purchased and securities sold under agreements to repurchase is shown in the following tables (dollars in thousands).
Year Ended December 31,
2015
2014
2013
Average balance during the year
$
$
$
Average interest rate during the year
%
%
%
Maximum month-end balance during the year
December 31,
2015
2014
Average interest rate at end of year
%
%
Securities underlying the agreements at end of year:
Carrying value
$
$
Estimated fair value
$
$</t>
  </si>
  <si>
    <t>Federal Home Loan Bank notes, maturities ranging from May 2016 to June 2030</t>
  </si>
  <si>
    <t>Other information regarding FHLB short-term borrowings is shown in the following tables (dollars in thousands).
Year Ended December 31,
2015
2014
2013
Average balance during the year
$
$
$
Average interest rate during the year
%
%
%
Maximum month-end balance during the year
$
$
$
December 31,
2015
2014
Average interest rate at end of year
%
%</t>
  </si>
  <si>
    <t>Notes Payable (Tables)</t>
  </si>
  <si>
    <t>Schedule of notes payable</t>
  </si>
  <si>
    <t>Notes payable consisted of the following (in thousands).
December 31,
2015
2014
NLIC note payable due May 2033, three-month LIBOR plus 4.10% (4.64% at December 31, 2015) with interest payable quarterly
$
$
NLIC note payable due September 2033, three-month LIBOR plus 4.05% (4.59% at December 31, 2015) with interest payable quarterly
ASIC note payable due April 2034, three-month LIBOR plus 4.05% (4.59% at December 31, 2015) with interest payable quarterly
First Southwest nonrecourse notes, paid off in January 2015
—
Insurance company note payable due March 2035, three-month LIBOR plus 3.40% (3.94% at December 31, 2015) with interest payable quarterly
Federal Home Loan Bank notes, maturities ranging from May 2016 to June 2030 with interest payable monthly
—
Insurance company line of credit due December 31, 2016, 3.25% plus a calculated index rate (4.00% at December 31, 2015) with interest payable quarterly
Senior Notes due April 2025, net
—
$
$</t>
  </si>
  <si>
    <t>Scheduled maturities of notes payable</t>
  </si>
  <si>
    <t>Scheduled maturities for notes payable outstanding at December 31, 2015 are as follows (in thousands).
2016
$
2017
2018
2019
2020
Thereafter
$</t>
  </si>
  <si>
    <t>Junior Subordinated Debentures and Trust Preferred Securities (Tables)</t>
  </si>
  <si>
    <t>Schedule of information regarding the PlainsCapital Debentures</t>
  </si>
  <si>
    <t>Information regarding the PlainsCapital Debentures is shown in the following table (in thousands).
Investor
Issue Date
Amount
PCC Statutory Trust I
July 31, 2001
$
PCC Statutory Trust II
March 26, 2003
$
PCC Statutory Trust III
September 17, 2003
$
PCC Statutory Trust IV
February 22, 2008
$</t>
  </si>
  <si>
    <t>Income Taxes (Tables)</t>
  </si>
  <si>
    <t>Schedule of components of the provision for income tax provision (benefit)</t>
  </si>
  <si>
    <t>The significant compone nts of the income tax provision are as follows (in thousands).
Year Ended December 31,
2015
2014
2013
Current:
Federal
$
$
$
State
Deferred:
Federal
State
$
$
$</t>
  </si>
  <si>
    <t>Schedule of reconciliation of the income tax provision (benefit) and the amount that would be computed by applying the statutory Federal income tax rate to income (loss) before income taxes</t>
  </si>
  <si>
    <t>Th e income tax provision differs from the amount that would be computed by applying the statutory Federal income tax rate of 35% to income before income taxes as a result of the following (in thousands).
Year Ended December 31,
2015
2014
2013
Computed tax at federal statutory rate
$
$
$
Tax effect of:
Non-taxable acquisition gain
—
—
Nondeductible transaction costs
—
Nondeductible expenses
State income taxes
Tax-exempt income, net
Valuation allowance
—
Minority interest
Prior year return to provision adjustment
Other
$
$
$</t>
  </si>
  <si>
    <t>Schedule of components of the tax effects of temporary differences that give rise to the net deferred tax asset</t>
  </si>
  <si>
    <t>The components of the tax effects of temporary differences that give rise to the net deferred tax asset included in other assets within the consolidated balance sheets are as follows (in thousands).
December 31,
2015
2014
Deferred tax assets:
Net operating and built-in loss carryforward
$
$
Covered loans
Purchase accounting adjustment - loans
Allowance for loan losses
Compensation and benefits
Indemnification agreements
Foreclosed property
Capital loss carryforward
—
Other
Deferred tax liabilities:
Premises and equipment
FDIC Indemnification Asset
Intangible assets
Derivatives
Net unrealized change in securities and other investments
Loan servicing
Other
Total net deferred tax asset
Less valuation allowance
Net deferred tax asset
$
$</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Representation and Warranty Specific Claims
Activity - Origination Loan Balance
Year Ended December 31,
2015
2014
2013
Balance, beginning of period
$
$
$
Claims made
Claims resolved with no payment
Repurchases
Indemnification payments
Balance, end of period
$
$
$
Indemnification Liability Reserve Activity
Year Ended December 31,
2015
2014
2013
Balance, beginning of period
$
$
$
Additions for new sales
Repurchases
Early payment defaults
Indemnification payments
Change in estimate
Balance, end of period
$
$
$
December 31,
2015
2014
Reserve for Indemnification Liability:
Specific claims
$
$
Incurred but not reported claims
Total
$
$</t>
  </si>
  <si>
    <t>Schedule of future minimum lease payments under non-cancelable operating and capital leases</t>
  </si>
  <si>
    <t>Future minimum lease payments under these agreements follow (in thousands).
Operating Leases
Capital Leases
2016
$
$
2017
2018
2019
2020
Thereafter
Total minimum lease payments
$
Amount representing interest
Present value of minimum lease payments
$</t>
  </si>
  <si>
    <t>Stock-Based Compensation (Tables)</t>
  </si>
  <si>
    <t>Schedule of nonvested Restricted Stock Award and RSU activity</t>
  </si>
  <si>
    <t>The following table summarizes information about nonvested Restricted Stock Award and RSU activity for the noted periods (shares in thousands).
Restricted Stock Awards
RSUs
Weighted
Weighted
Average
Average
Grant Date
Grant Date
Outstanding
Fair Value
Outstanding
Fair Value
Balance, January 1, 2013
-
$
-
-
$
-
Granted
$
-
$
-
Balance, December 31, 2013
$
-
$
-
Granted
-
$
-
$
Vested/Released
$
$
Forfeited
$
$
Balance, December 31, 2014
$
$
Granted
$
$
Vested/Released
$
$
Forfeited
$
$
Balance, December 31, 2015
$
$</t>
  </si>
  <si>
    <t>Regulatory Matters (Tables)</t>
  </si>
  <si>
    <t>Schedule of comparison of the Bank'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o Be Well Capitalized
Minimum Capital
Minimum Capital
Actual
Requirements
Requirements
Amount
Ratio
Amount
Ratio
Amount
Ratio
December 31, 2015
Tier 1 capital (to average assets):
Bank
$
%
$
%
$
%
Hilltop
%
%
N/A
N/A
Common equity Tier 1 capital (to risk-weighted assets):
Bank
%
%
%
Hilltop
%
%
N/A
N/A
Tier 1 capital (to risk-weighted assets):
Bank
%
%
%
Hilltop
%
%
N/A
N/A
Total capital (to risk-weighted assets):
Bank
%
%
%
Hilltop
%
%
N/A
N/A
December 31, 2014
Tier 1 capital (to average assets):
Bank
$
%
$
%
$
%
Hilltop
%
%
N/A
N/A
Tier 1 capital (to risk-weighted assets):
Bank
%
%
%
Hilltop
%
%
N/A
N/A
Total capital (to risk-weighted assets):
Bank
%
%
%
Hilltop
%
%
N/A
N/A</t>
  </si>
  <si>
    <t>Schedule of reconciliation of equity capital to common equity Tier 1, Tier 1 and total capital (as defined)</t>
  </si>
  <si>
    <t>A reconciliation of equity capital to common equity Tier 1, Tier 1 and total capital (as defined) is as follows (in thousands).
December 31, 2015
December 31, 2014
Bank
Hilltop
Bank
Hilltop
Total equity capital
$
$
$
$
Add:
Net unrealized holding losses (gains) on securities available for sale and held in trust
Deduct:
Goodwill and other disallowed intangible assets
Other
—
Common equity Tier 1 capital (as defined)
Add: Tier 1 capital
Trust preferred securities
—
—
Minority interests
Deduct:
Additional Tier 1 capital deductions
—
—
NA
Tier 1 capital (as defined)
Add: Allowable Tier 2 capital
Allowance for loan losses
Net unrealized holding losses on equity securities
—
—
—
Deduct:
Additional Tier 2 capital deductions
—
—
NA
Total capital (as defined)
$
$
$
$</t>
  </si>
  <si>
    <t>Summary of minimum required capital amounts and ratios for the well capitalized category</t>
  </si>
  <si>
    <t>At December 31, 2015 , the net capital position of each of the Hilltop Broker-Dealers was as follows (in thousands).
HTS
Hilltop
Independent
FSC
Securities
Network
Net capital
$
$
$
Less required net capital
Excess net capital
$
$
$
Net capital as a percentage of aggregate debit items
%
%
Net capital in excess of 5% aggregate debit items
$
$</t>
  </si>
  <si>
    <t>Summary of statutory capital and surplus and statutory net income of each insurance subsidiary</t>
  </si>
  <si>
    <t>A summary of statutory capital and surplus and statutory net income of each insurance subsidiary is as follows (in thousands).
December 31,
2015
2014
Capital and surplus:
National Lloyds Insurance Company
$
$
American Summit Insurance Company
Year Ended December 31,
2015
2014
2013
Statutory net income:
National Lloyds Insurance Company
$
$
$
American Summit Insurance Company</t>
  </si>
  <si>
    <t>Other Noninterest Income and Expense (Tables)</t>
  </si>
  <si>
    <t>Schedule of components of other noninterest income and expense</t>
  </si>
  <si>
    <t>The following tables show the components of other noninterest income and expense (in thousands).
Year Ended December 31,
2015
2014
2013
Other noninterest income:
Change in fair value of Hilltop Broker-Dealer derivatives
$
$
$
Direct bill fees and insurance service fee income
Net gain (loss) from trading securities portfolio
Net gain on investment in SWS common stock
—
—
Revenue from check and stored value cards
Service charges on depositor accounts
Trust fees
Other
$
$
$
Other noninterest expense:
Accounting fees
$
$
$
Acquisition costs
Amortization of intangible assets
Data processing
Marketing
Other professional services
Printing, stationery and supplies
Repossession and foreclosure
Telecommunications
Unreimbursed loan closing costs
Other
$
$
$</t>
  </si>
  <si>
    <t>Derivative Financial Instruments (Tables)</t>
  </si>
  <si>
    <t>Schedule of derivative positions</t>
  </si>
  <si>
    <t>Derivative positions are presented in the following table (in thousands).
December 31, 2015
December 31, 2014
Notional
Estimated
Notional
Estimated
Amount
Fair Value
Amount
Fair Value
Derivative instruments:
IRLCs
$
$
$
$
Commitments to purchase MBSs
Commitments to sell MBSs
Interest rate swaps and swaptions</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Gross Amounts Not Offset in
Net Amounts
the Balance Sheet
Gross Amounts
Gross Amounts
of Assets
Cash
of Recognized
Offset in the
Presented in the
Financial
Collateral
Net
Assets
Balance Sheet
Balance Sheet
Instruments
Pledged
Amount
December 31, 2015
Securities borrowed:
Institutional counterparties
$
$
—
$
$
$
—
$
—
Interest rate swaps and swaptions:
Institutional counterparties
—
—
Reverse repurchase agreements:
Institutional counterparties
—
—
Forward MBS derivatives:
Institutional counterparties
—
—
—
$
$
$
$
$
—
$
December 31, 2014
Securities borrowed:
Institutional counterparties
$
$
—
$
$
$
—
$
—
Interest rate swaps and swaptions:
Institutional counterparties
—
—
—
Forward MBS derivatives:
Institutional counterparties
—
—
—
$
$
—
$
$
$
—
$</t>
  </si>
  <si>
    <t>Schedule of the liabilities subject to an enforceable master netting arrangement or repurchase agreements</t>
  </si>
  <si>
    <t>Gross Amounts Not Offset in
Net Amounts
the Balance Sheet
Gross Amounts
Gross Amounts
of Liabilities
Cash
of Recognized
Offset in the
Presented in the
Financial
Collateral
Net
Liabilities
Balance Sheet
Balance Sheet
Instruments
Pledged
Amount
December 31, 2015
Securities loaned:
Institutional counterparties
$
$
—
$
$
$
—
$
—
Interest rate swaps and swaptions:
Institutional counterparties
—
—
Repurchase agreements:
Institutional counterparties
—
—
—
Customer counterparties
—
—
—
Forward MBS derivatives:
Institutional counterparties
—
$
$
$
$
$
—
$
December 31, 2014
Securities loaned:
Institutional counterparties
$
$
—
$
$
$
—
$
—
Repurchase agreements:
Customer counterparties
—
—
—
Forward MBS derivatives:
Institutional counterparties
—
$
$
$
$
$
$</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December 31, 2015 or 2014 .
Remaining Contractual Maturities
Overnight and
Greater Than
December 31, 2015
Continuous
Up to 30 Days
30-90 Days
90 Days
Total
Repurchase agreement transactions:
U.S. Treasury and agency securities
$
$
$
—
$
—
$
Securities lending transactions:
U.S. Treasury and agency securities
—
—
—
Corporate securities
—
—
—
Equity securities
—
—
—
Total
$
$
$
—
$
—
$
Gross amount of recognized liabilities for repurchase agreement and securities lending transactions in offsetting disclosure above
$
Amount related to agreements not included in offsetting disclosure above
$
—
Remaining Contractual Maturities
Overnight and
Greater Than
December 31, 2014
Continuous
Up to 30 Days
30-90 Days
90 Days
Total
Repurchase agreement transactions:
U.S. Treasury and agency securities
$
$
—
$
—
$
—
$
Securities lending transactions:
U.S. Treasury and agency securities
—
—
—
Corporate securities
—
—
—
Equity securities
—
—
—
Total
$
$
—
$
—
$
—
$
Gross amount of recognized liabilities for repurchase agreement and securities lending transactions in offsetting disclosure above
$
Amount related to agreements not included in offsetting disclosure above
$
—</t>
  </si>
  <si>
    <t>Broker-Dealer and Clearing Organization Receivables and Payables (Tables)</t>
  </si>
  <si>
    <t>Schedule of broker-dealer and clearing organization receivables and payables</t>
  </si>
  <si>
    <t>Broker-dealer and clearing organization receivables and payables consisted of the following (in thousands).
December 31,
2015
2014
Receivables:
Securities borrowed
$
$
Securities failed to deliver
Clearing organizations
Trades in process of settlement, net
—
Other
$
$
Payables:
Securities loaned
$
$
Correspondents
Securities failed to receive
Clearing organizations
$
$</t>
  </si>
  <si>
    <t>Deferred Policy Acquisition Cost (Tables)</t>
  </si>
  <si>
    <t>Schedule of activity in deferred policy acquisition costs</t>
  </si>
  <si>
    <t>A summary of the activity in deferred policy acquisition costs is as follows (in thousands).
Year Ended December 31,
2015
2014
2013
Balance, beginning of year
$
$
$
Acquisition expenses capitalized
Amortization charged to income
Balance, end of year
$
$
$</t>
  </si>
  <si>
    <t>Reserves for Losses and Loss Adjustment Expenses (Tables)</t>
  </si>
  <si>
    <t>Schedule of information regarding the reserve for unpaid losses and loss adjustment expenses ("LAE") as included in other liabilities within the consolidated balance sheets</t>
  </si>
  <si>
    <t>A rollforward of NLC’s reserve for unpaid losses and LAE, as included in other liabilities within the consolidated balance sheets, is as follows (in thousands).
Year Ended December 31,
2015
2014
2013
Balance, beginning of year
$
$
$
Less reinsurance recoverables
Net balance, beginning of year
Incurred related to:
Current year
Prior years
Total incurred
Payments related to:
Current year
Prior years
Total payments
Net balance, end of year
Plus reinsurance recoverables
Balance, end of year
$
$
$</t>
  </si>
  <si>
    <t>Reinsurance Activity (Tables)</t>
  </si>
  <si>
    <t>Schedule of reinsurers with a balance in excess of 5% of outstanding reinsurance receivables</t>
  </si>
  <si>
    <t>Reinsurers with a balance in excess of 5% of the Company’s outstanding reinsurance receivables at December 31, 2015 are listed below (in thousands).
Balances
Due From
A.M. Best
Reinsurers
Rating
Federal Emergency Management Agency
$
N/A
Aspen Bermuda
A
Partner Reinsurance Co.
N/A
Everest Re
A+
Lloyd's Syndicate #2791
A
Lloyd's Syndicate #2001
A+
$</t>
  </si>
  <si>
    <t>Schedule of effects of reinsurance on premiums written and earned</t>
  </si>
  <si>
    <t>The effects of reinsurance on premiums written and earned are summarized as follows (in thousands).
Year Ended December 31,
2015
2014
2013
Written
Earned
Written
Earned
Written
Earned
Premiums from direct business
$
$
$
$
$
$
Reinsurance assumed
Reinsurance ceded
Net premiums
$
$
$
$
$
$</t>
  </si>
  <si>
    <t>Schedule of effects of reinsurance on incurred losses</t>
  </si>
  <si>
    <t>The effects of reinsurance on incurred losses are as follows (in thousands).
Year Ended December 31,
2015
2014
2013
Loss and LAE incurred
$
$
$
Reinsurance recoverables
Net loss and LAE incurred
$
$
$</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Mortgage
All Other and
Hilltop
Year Ended December 31, 2015
Banking
Broker-Dealer
Origination
Insurance
Corporate
Eliminations
Consolidated
Net interest income (expense)
$
$
$
$
$
$
$
Provision for loan losses
—
—
—
—
Noninterest income
Noninterest expense
Income (loss) before income taxes
$
$
$
$
$
$
$
Mortgage
All Other and
Hilltop
Year Ended December 31, 2014
Banking
Broker ‑ Dealer
Origination
Insurance
Corporate
Eliminations
Consolidated
Net interest income (expense)
$
$
$
$
$
$
$
Provision for loan losses
—
—
—
—
Noninterest income
Noninterest expense
Income (loss) before income taxes
$
$
$
$
$
$
$
Mortgage
All Other and
Hilltop
Year Ended December 31, 2013
Banking
Broker-Dealer
Origination
Insurance
Corporate
Eliminations
Consolidated
Net interest income (expense)
$
$
$
$
$
$
$
Provision for loan losses
—
—
—
—
Noninterest income
—
Noninterest expense
Income (loss) before income taxes
$
$
$
$
$
$
—
$
December 31, 2015
Goodwill
$
$
$
$
$
—
$
—
$
Total assets
$
$
$
$
$
$
$
December 31, 2014
Goodwill
$
$
$
$
$
—
$
—
$
Total assets
$
$
$
$
$
$
$</t>
  </si>
  <si>
    <t>Earnings per Common Share (Tables)</t>
  </si>
  <si>
    <t>Schedule of the computation of basic and diluted earnings per common share</t>
  </si>
  <si>
    <t>The following table presents the computation of basic and diluted earnings per common share (in thousands, except per share data).
Year Ended December 31,
2015
2014
2013
Basic earnings per share:
Income applicable to Hilltop common stockholders
$
$
$
Less: income applicable to participating shares
Net earnings available to Hilltop common stockholders
$
$
$
Weighted average shares outstanding - basic
Basic earnings per common share
$
$
$
Diluted earnings per share:
Income applicable to Hilltop common stockholders
$
$
$
Add: interest expense on Exchangeable Notes (net of tax)
—
—
Net earnings available to Hilltop common stockholders
Weighted average shares outstanding - basic
Effect of potentially dilutive securities
Weighted average shares outstanding - diluted
Diluted earnings per common share
$
$
$</t>
  </si>
  <si>
    <t>Condensed Financial Statements of Parent (Tables)</t>
  </si>
  <si>
    <t>Schedule of Condensed Statements of Operations and Comprehensive Income (Loss)</t>
  </si>
  <si>
    <t>Condensed financial statements of Hilltop (parent only) follow (in thousands). Investments in subsidiaries are determined using the equity method of accounting.
Condensed Statements of Operations and Comprehensive Income
Year Ended December 31,
2015
2014
2013
Investment income
$
$
$
Interest expense
—
Net gain on investment in SWS common stock
—
—
Bargain purchase gain
—
—
General and administrative expense
Income (loss) before income taxes, equity in undistributed earnings of subsidiaries and preferred stock activity
Income tax benefit
Equity in undistributed earnings of subsidiaries
Net income
$
$
$
Other comprehensive income (loss), net
Comprehensive income
$
$
$</t>
  </si>
  <si>
    <t>Schedule of Condensed Balance Sheets</t>
  </si>
  <si>
    <t>December 31,
2015
2014
2013
Assets:
Cash and cash equivalents
$
$
$
Securities, available for sale
—
—
Investment in subsidiaries
Investment in SWS common stock
—
—
Other assets
Total assets
$
$
$
Liabilities and Stockholders’ Equity:
Accounts payable and accrued expenses
$
$
$
Notes payable
—
—
Stockholders’ equity
Total liabilities and stockholders’ equity
$
$
$</t>
  </si>
  <si>
    <t>Schedule of Condensed Statements of Cash Flows</t>
  </si>
  <si>
    <t>Year Ended December 31,
2015
2014
2013
Operating Activities:
Net income
$
$
$
Adjustments to reconcile net income to net cash provided by (used in) operating activities:
Equity in undistributed earnings of subsidiaries
Bargain purchase gain
—
—
Deferred income taxes
Net gain on investment in SWS common stock
—
—
Loss on redemption of senior exchangeable notes
—
—
Other, net
Net cash provided by (used in) operating activities
Investing Activities:
Advance to subsidiary
—
—
Capital contribution to subsidiary
—
—
Cash paid for acquisition
—
—
Other, net
—
—
Net cash used in investing activities
Financing Activities:
Payments to repurchase common stock
—
—
Proceeds from issuance of notes payable
—
—
Redemption of senior exchangeable notes
—
—
Dividends paid on preferred stock
Redemption of preferred stock
—
—
Other, net
—
Net cash provided by (used in) financing activities
Net change in cash and cash equivalents
Cash and cash equivalents, beginning of year
Cash and cash equivalents, end of year
$
$
$
Supplemental Schedule of Non-Cash Activities:
Common stock issued in acquisition
$
$
—
$
—
Conversion of available for sale investment in SWS common stock
$
—
$
$
—
Redemption of senior exchangeable notes for common stock
$
—
$
—
$</t>
  </si>
  <si>
    <t>Selected Quarterly Financial Information (Unaudited) (Tables)</t>
  </si>
  <si>
    <t>Schedule of quarterly financial information</t>
  </si>
  <si>
    <t>Selected quarterly financial information is summarized as follows (in thousands, except per share data).
Year Ended December 31, 2015
Fourth
Third
Second
First
Full
Quarter
Quarter
Quarter
Quarter
Year
Interest income
$
$
$
$
$
Interest expense
Net interest income
Provision for loan losses
Noninterest income
Noninterest expense
Income before income taxes
Income tax expense
Net income
Less: Net income attributable to noncontrolling interest
Income attributable to Hilltop
$
$
$
$
$
Dividends on preferred stock
—
—
Income applicable to Hilltop common stockholders
$
$
$
$
$
Earnings per common share:
Basic
$
$
$
$
$
Diluted
$
$
$
$
$
Year Ended December 31, 2014
Fourth
Third
Second
First
Full
Quarter
Quarter
Quarter
Quarter
Year
Interest income
$
$
$
$
$
Interest expense
Net interest income
Provision for loan losses
Noninterest income
Noninterest expense
Income before income taxes
Income tax expense
Net income
Less: Net income attributable to noncontrolling interest
Income attributable to Hilltop
$
$
$
$
$
Dividends on preferred stock
Income applicable to Hilltop common stockholders
$
$
$
$
$
Earnings per common share:
Basic
$
$
$
$
$
Diluted
$
$
$
$
$</t>
  </si>
  <si>
    <t>Summary of Significant Accounting and Reporting Policies - Nature of Operations (Details) $ / shares in Units, $ in Thousands, shares in Millions</t>
  </si>
  <si>
    <t>Jan. 01, 2015USD ($)$ / sharesshares</t>
  </si>
  <si>
    <t>Dec. 31, 2015item</t>
  </si>
  <si>
    <t>Business Acquisition [Line Items]</t>
  </si>
  <si>
    <t>Number of primary operating business units | item</t>
  </si>
  <si>
    <t>Business Combination, Description [Abstract]</t>
  </si>
  <si>
    <t>Conversion of common stock</t>
  </si>
  <si>
    <t>Cash consideration paid per share | $ / shares</t>
  </si>
  <si>
    <t>Acquisition price (in dollars per share) | $ / shares</t>
  </si>
  <si>
    <t>Aggregate purchase price</t>
  </si>
  <si>
    <t>Aggregate purchase price, stock issued | shares</t>
  </si>
  <si>
    <t>Aggregate purchase price, cash</t>
  </si>
  <si>
    <t>Aggregate purchase price, existing investment</t>
  </si>
  <si>
    <t>Summary of Significant Accounting and Reporting Policies - Basis of Presentation, Ownership (Details)</t>
  </si>
  <si>
    <t>Plains Capital</t>
  </si>
  <si>
    <t>Ownership percentage of subsidiary owned by the reporting entity</t>
  </si>
  <si>
    <t>100.00%</t>
  </si>
  <si>
    <t>Bank</t>
  </si>
  <si>
    <t>Ownership percentage of subsidiary owned by subsidiary of the reporting entity</t>
  </si>
  <si>
    <t>Plains Capital Equity LLC</t>
  </si>
  <si>
    <t>Prime Lending</t>
  </si>
  <si>
    <t>Plains Capital Securities LLC</t>
  </si>
  <si>
    <t>Prime Lending Ventures Management LLC</t>
  </si>
  <si>
    <t>PCC Statutory Trusts</t>
  </si>
  <si>
    <t>Securities Holdings</t>
  </si>
  <si>
    <t>NLC</t>
  </si>
  <si>
    <t>Summary of Significant Accounting and Reporting Policies - Basis of Presentation - Additional Info. (Details) - USD ($) $ in Thousands</t>
  </si>
  <si>
    <t>Jan. 01, 2015</t>
  </si>
  <si>
    <t>Mar. 31, 2015</t>
  </si>
  <si>
    <t>Error Corrections and Prior Period Adjustments Restatement</t>
  </si>
  <si>
    <t>SWS | Scenario, Previously Reported</t>
  </si>
  <si>
    <t>SWS | Restatement Adjustment</t>
  </si>
  <si>
    <t>Summary of Significant Accounting and Reporting Policies - Basis of Presentation - Loans (Details)</t>
  </si>
  <si>
    <t>Dec. 31, 2015USD ($)item</t>
  </si>
  <si>
    <t>Dec. 31, 2014USD ($)</t>
  </si>
  <si>
    <t>Valuation allowance for uncollectible amounts</t>
  </si>
  <si>
    <t>Premium deficiency</t>
  </si>
  <si>
    <t>Minimum</t>
  </si>
  <si>
    <t>Number of layers of common risk characteristics based on which certain acquired loans aggregated into various loan pools to determine respective fair values | item</t>
  </si>
  <si>
    <t>Maximum</t>
  </si>
  <si>
    <t>Loans held-for-sale, period reported on balance sheet</t>
  </si>
  <si>
    <t>30 days</t>
  </si>
  <si>
    <t>Acquired loans</t>
  </si>
  <si>
    <t>Carryover of Allowance for Loan and Lease Losses, Loans Acquired</t>
  </si>
  <si>
    <t>Summary of Significant Accounting and Reporting Policies - Premises and Equipment (Details) - Property, Plant and Equipment</t>
  </si>
  <si>
    <t>Estimated useful lives</t>
  </si>
  <si>
    <t>3 years</t>
  </si>
  <si>
    <t>40 years</t>
  </si>
  <si>
    <t>Summary of Significant Accounting and Reporting Policies - Other Information (Details) - USD ($) $ in Millions</t>
  </si>
  <si>
    <t>Apr. 09, 2015</t>
  </si>
  <si>
    <t>Nov. 30, 2013</t>
  </si>
  <si>
    <t>Debt Instrument</t>
  </si>
  <si>
    <t>Debt issuance costs amortized</t>
  </si>
  <si>
    <t>Threshold amount of cumulative net losses over the life of the loss-share agreements which will reduce the FDIC Indemnification Asset</t>
  </si>
  <si>
    <t>Advertising Expense</t>
  </si>
  <si>
    <t>Senior exchangeable notes 7.50 percent due 2025</t>
  </si>
  <si>
    <t>Interest rate (as a percent)</t>
  </si>
  <si>
    <t>7.50%</t>
  </si>
  <si>
    <t>Unamortized finance costs</t>
  </si>
  <si>
    <t>Senior Notes 5.00 Percent Due 2025 | Private Placement</t>
  </si>
  <si>
    <t>Capitalized debt issuance costs</t>
  </si>
  <si>
    <t>5.00%</t>
  </si>
  <si>
    <t>Acquisition - Consideration Paid (Details) - USD ($) $ in Thousands</t>
  </si>
  <si>
    <t>Fair value of consideration paid:</t>
  </si>
  <si>
    <t>Common stock issued</t>
  </si>
  <si>
    <t>Cash</t>
  </si>
  <si>
    <t>Fair value of Hilltop existing investment in SWS</t>
  </si>
  <si>
    <t>Total consideration paid</t>
  </si>
  <si>
    <t>Acquisition - Identifiable Assets Acquired and Liabilities Assumed (Details) $ in Thousands</t>
  </si>
  <si>
    <t>Jan. 01, 2015USD ($)</t>
  </si>
  <si>
    <t>Sep. 13, 2013USD ($)item</t>
  </si>
  <si>
    <t>Sep. 13, 2013USD ($)</t>
  </si>
  <si>
    <t>Dec. 31, 2013USD ($)item</t>
  </si>
  <si>
    <t>Dec. 31, 2015USD ($)</t>
  </si>
  <si>
    <t>Dec. 31, 2013USD ($)</t>
  </si>
  <si>
    <t>Fair values of the identifiable assets acquired, and liabilities assumed</t>
  </si>
  <si>
    <t>Federal funds sold and securities purchased under agreements to resell</t>
  </si>
  <si>
    <t>Total identifiable assets acquired</t>
  </si>
  <si>
    <t>Total liabilities assumed</t>
  </si>
  <si>
    <t>Net identifiable assets acquired</t>
  </si>
  <si>
    <t>Less Hilltop existing investment in SWS</t>
  </si>
  <si>
    <t>Tax on bargain purchase gain</t>
  </si>
  <si>
    <t>Allocation to intangible assets</t>
  </si>
  <si>
    <t>Gross Intangible Assets</t>
  </si>
  <si>
    <t>Premises and equipment</t>
  </si>
  <si>
    <t>Other intangible assets</t>
  </si>
  <si>
    <t>Other revenues</t>
  </si>
  <si>
    <t>FNB | Noncovered</t>
  </si>
  <si>
    <t>FNB | Covered</t>
  </si>
  <si>
    <t>Other real estate owned</t>
  </si>
  <si>
    <t>Bank | FNB</t>
  </si>
  <si>
    <t>Number of properties purchased from the FDIC | item</t>
  </si>
  <si>
    <t>Aggregate purchase price of properties purchased from the FDIC</t>
  </si>
  <si>
    <t>Number of additional properties purchased pursuant to exercise of option from the FDIC | item</t>
  </si>
  <si>
    <t>Aggregate purchase price of additional properties purchased pursuant to exercise of option from the FDIC</t>
  </si>
  <si>
    <t>Exercise of right to purchase furniture and equipment</t>
  </si>
  <si>
    <t>Percentage of losses to be absorbed by FDIC on the first $240.4 million of losses incurred as per the loss sharing agreement</t>
  </si>
  <si>
    <t>80.00%</t>
  </si>
  <si>
    <t>Threshold amount of losses incurred for 80% of losses to be absorbed by FDIC as per the loss sharing agreement, first layer</t>
  </si>
  <si>
    <t>Percentage of losses to be absorbed by FDIC in excess of $240.4 million up to and including $365.7 million of losses incurred as per the loss sharing agreement</t>
  </si>
  <si>
    <t>0.00%</t>
  </si>
  <si>
    <t>Threshold amount of losses incurred for 0% of losses to be absorbed by FDIC as per the loss sharing agreement, second layer</t>
  </si>
  <si>
    <t>Percentage of losses to be absorbed by FDIC in excess of $365.7 million of losses incurred as per the loss sharing agreement</t>
  </si>
  <si>
    <t>Period for which payment is required to be made to the FDIC of true-up amount</t>
  </si>
  <si>
    <t>10 years</t>
  </si>
  <si>
    <t>Bank | FNB | Covered | Commercial loan</t>
  </si>
  <si>
    <t>Period of loss-sharing agreements in effect</t>
  </si>
  <si>
    <t>5 years</t>
  </si>
  <si>
    <t>Period of loss recovery provisions in effect</t>
  </si>
  <si>
    <t>8 years</t>
  </si>
  <si>
    <t>Bank | FNB | Covered | Single family residential loans</t>
  </si>
  <si>
    <t>Fair value adjustments | FNB</t>
  </si>
  <si>
    <t>Cost basis net assets</t>
  </si>
  <si>
    <t>Cash payment received from the FDIC</t>
  </si>
  <si>
    <t>Customer Relationships | SWS</t>
  </si>
  <si>
    <t>Estimated Useful Life</t>
  </si>
  <si>
    <t>14 years</t>
  </si>
  <si>
    <t>Core deposits | SWS</t>
  </si>
  <si>
    <t>4 years</t>
  </si>
  <si>
    <t>Acquisition - Acquired Loans at Acquisition Date (Details) - USD ($) $ in Thousands</t>
  </si>
  <si>
    <t>Sep. 13, 2013</t>
  </si>
  <si>
    <t>Loans excluding PCI Loans | Commercial and industrial</t>
  </si>
  <si>
    <t>Information about the acquired loans at acquisition</t>
  </si>
  <si>
    <t>Margin loans to customers and correspondents</t>
  </si>
  <si>
    <t>Total loans</t>
  </si>
  <si>
    <t>SWS | Commercial and industrial</t>
  </si>
  <si>
    <t>SWS | Real estate</t>
  </si>
  <si>
    <t>SWS | Construction and land development</t>
  </si>
  <si>
    <t>SWS | Consumer</t>
  </si>
  <si>
    <t>SWS | Loans excluding PCI Loans | Commercial and industrial</t>
  </si>
  <si>
    <t>SWS | Loans excluding PCI Loans | Real estate</t>
  </si>
  <si>
    <t>SWS | Loans excluding PCI Loans | Construction and land development</t>
  </si>
  <si>
    <t>SWS | Loans excluding PCI Loans | Consumer</t>
  </si>
  <si>
    <t>SWS | PCI loans | Commercial and industrial</t>
  </si>
  <si>
    <t>SWS | PCI loans | Real estate</t>
  </si>
  <si>
    <t>SWS | PCI loans | Construction and land development</t>
  </si>
  <si>
    <t>Bank | FNB | Commercial and industrial</t>
  </si>
  <si>
    <t>Bank | FNB | Real estate</t>
  </si>
  <si>
    <t>Bank | FNB | Construction and land development</t>
  </si>
  <si>
    <t>Bank | FNB | Consumer</t>
  </si>
  <si>
    <t>Bank | FNB | Loans excluding PCI Loans</t>
  </si>
  <si>
    <t>Bank | FNB | Loans excluding PCI Loans | Commercial and industrial</t>
  </si>
  <si>
    <t>Bank | FNB | Loans excluding PCI Loans | Real estate</t>
  </si>
  <si>
    <t>Bank | FNB | Loans excluding PCI Loans | Construction and land development</t>
  </si>
  <si>
    <t>Bank | FNB | Loans excluding PCI Loans | Consumer</t>
  </si>
  <si>
    <t>Bank | FNB | PCI loans</t>
  </si>
  <si>
    <t>Bank | FNB | PCI loans | Commercial and industrial</t>
  </si>
  <si>
    <t>Bank | FNB | PCI loans | Real estate</t>
  </si>
  <si>
    <t>Bank | FNB | PCI loans | Construction and land development</t>
  </si>
  <si>
    <t>Bank | FNB | PCI loans | Consumer</t>
  </si>
  <si>
    <t>Acquisition - Loans at Acquisition, Additional Info. and Pro Forma Results (Details) - USD ($) $ in Thousands</t>
  </si>
  <si>
    <t>Pro Forma Results of Operations</t>
  </si>
  <si>
    <t>Contractually required principal and interest payments</t>
  </si>
  <si>
    <t>Nonaccretable difference</t>
  </si>
  <si>
    <t>Cash flows expected to be collected</t>
  </si>
  <si>
    <t>Accretable difference</t>
  </si>
  <si>
    <t>Contractual cash flows not expected to be collected</t>
  </si>
  <si>
    <t>Fair Value Measurements - FV Option (Details) - USD ($) $ / shares in Units, $ in Thousands</t>
  </si>
  <si>
    <t>3 Months Ended</t>
  </si>
  <si>
    <t>Oct. 02, 2014</t>
  </si>
  <si>
    <t>Fair value measurements</t>
  </si>
  <si>
    <t>Mortgage loans held for sale, fair value</t>
  </si>
  <si>
    <t>Mortgage loans held for sale, unpaid principal balance</t>
  </si>
  <si>
    <t>Unrealized gains associated with SWS common stock</t>
  </si>
  <si>
    <t>Other non interest income</t>
  </si>
  <si>
    <t>Loans Held for Sale Period of Time</t>
  </si>
  <si>
    <t>Number of shares of common stock available to purchase under warrant</t>
  </si>
  <si>
    <t>Warrants exercise price (in dollars per share)</t>
  </si>
  <si>
    <t>Aggregate principal amount of senior unsecured loan</t>
  </si>
  <si>
    <t>Percentage of outstanding shares of SWS common stock</t>
  </si>
  <si>
    <t>21.00%</t>
  </si>
  <si>
    <t>Loss due to change in fair value</t>
  </si>
  <si>
    <t>Fair Value Measurements - Recurring Basis (Details) - USD ($) $ in Thousands</t>
  </si>
  <si>
    <t>Financial assets:</t>
  </si>
  <si>
    <t>Trading securities</t>
  </si>
  <si>
    <t>Available for sale securities</t>
  </si>
  <si>
    <t>Investment in SWS common stock</t>
  </si>
  <si>
    <t>Financial liabilities:</t>
  </si>
  <si>
    <t>Securities sold, not yet purchased</t>
  </si>
  <si>
    <t>Derivative assets</t>
  </si>
  <si>
    <t>Derivative liabilities</t>
  </si>
  <si>
    <t>Mortgage servicing asset</t>
  </si>
  <si>
    <t>Recurring</t>
  </si>
  <si>
    <t>Fair Value Measurements - Roll Forward, Level 3 (Details) - Level 3 - USD ($) $ in Thousands</t>
  </si>
  <si>
    <t>Rollforward for financial instruments measured at fair value using Level 3 inputs</t>
  </si>
  <si>
    <t>Net asset (liability) balance, beginning of period</t>
  </si>
  <si>
    <t>Purchases/Additions</t>
  </si>
  <si>
    <t>Sales/Reductions</t>
  </si>
  <si>
    <t>Transfers into Level 3</t>
  </si>
  <si>
    <t>Total gains or losses (realized or unrealized):</t>
  </si>
  <si>
    <t>Included in Net Income (Loss)</t>
  </si>
  <si>
    <t>Included in other comprehensive income (loss)</t>
  </si>
  <si>
    <t>Net asset (liability) balance, end of period</t>
  </si>
  <si>
    <t>Derivative Liabilities</t>
  </si>
  <si>
    <t>Liability balance, beginning of period</t>
  </si>
  <si>
    <t>Liability balance, end of period</t>
  </si>
  <si>
    <t>Trading securities.</t>
  </si>
  <si>
    <t>Asset balance, end of period</t>
  </si>
  <si>
    <t>Asset balance, beginning of period</t>
  </si>
  <si>
    <t>MSR</t>
  </si>
  <si>
    <t>Fair Value Measurements - Level 3, Inputs, Recurring (Details) - Level 3 - Discounted cash flow</t>
  </si>
  <si>
    <t>MSR | Weighted average</t>
  </si>
  <si>
    <t>Significant unobservable inputs used in the fair value measurements</t>
  </si>
  <si>
    <t>Constant prepayment rate (as a percent)</t>
  </si>
  <si>
    <t>11.51%</t>
  </si>
  <si>
    <t>Discount rates (as a percent)</t>
  </si>
  <si>
    <t>10.92%</t>
  </si>
  <si>
    <t>Recurring | Trading securities. | Weighted average</t>
  </si>
  <si>
    <t>10.00%</t>
  </si>
  <si>
    <t>Recurring | Trading securities. | Minimum</t>
  </si>
  <si>
    <t>8.00%</t>
  </si>
  <si>
    <t>Recurring | Trading securities. | Maximum</t>
  </si>
  <si>
    <t>17.00%</t>
  </si>
  <si>
    <t>Recurring | Loans held for sale | Weighted average</t>
  </si>
  <si>
    <t>Projected price (as a percent)</t>
  </si>
  <si>
    <t>95.00%</t>
  </si>
  <si>
    <t>Recurring | Loans held for sale | Minimum</t>
  </si>
  <si>
    <t>93.00%</t>
  </si>
  <si>
    <t>Recurring | Loans held for sale | Maximum</t>
  </si>
  <si>
    <t>Fair Value Measurements - Change in FV (Details) - USD ($) $ in Thousands</t>
  </si>
  <si>
    <t>Fair Value, Transfers Between Level 1 and Level 2, Description and Policy [Abstract]</t>
  </si>
  <si>
    <t>Transfers of assets from level 1 to level 2</t>
  </si>
  <si>
    <t>Transfers of assets from level 2 to level 1</t>
  </si>
  <si>
    <t>Transfers of liabilities from level 1 to level 2</t>
  </si>
  <si>
    <t>Transfers of liabilities from level 2 to level 1</t>
  </si>
  <si>
    <t>Fair Value, Option, Aggregate Differences [Abstract]</t>
  </si>
  <si>
    <t>Net Gains (Losses)</t>
  </si>
  <si>
    <t>Other Noninterest Income</t>
  </si>
  <si>
    <t>Total Changes in Fair Value</t>
  </si>
  <si>
    <t>Time deposits</t>
  </si>
  <si>
    <t>Fair Value Measurements - Impaired Loans (Details) - USD ($) $ in Thousands</t>
  </si>
  <si>
    <t>Nov. 30, 2012</t>
  </si>
  <si>
    <t>Fair value of loans acquired</t>
  </si>
  <si>
    <t>Level 3 | Plains Capital | PCI loans</t>
  </si>
  <si>
    <t>Level 3 | Plains Capital | PCI loans | Weighted average</t>
  </si>
  <si>
    <t>Fair Value Inputs [Abstract]</t>
  </si>
  <si>
    <t>Weighted average default rate</t>
  </si>
  <si>
    <t>57.00%</t>
  </si>
  <si>
    <t>Weighted average loss severity rate</t>
  </si>
  <si>
    <t>49.00%</t>
  </si>
  <si>
    <t>Weighted average prepayment speed</t>
  </si>
  <si>
    <t>Weighted average expected loss</t>
  </si>
  <si>
    <t>28.00%</t>
  </si>
  <si>
    <t>Level 3 | FNB | PCI loans</t>
  </si>
  <si>
    <t>Level 3 | FNB | PCI loans | Weighted average</t>
  </si>
  <si>
    <t>56.00%</t>
  </si>
  <si>
    <t>35.00%</t>
  </si>
  <si>
    <t>6.00%</t>
  </si>
  <si>
    <t>20.00%</t>
  </si>
  <si>
    <t>Level 3 | SWS | PCI loans</t>
  </si>
  <si>
    <t>Level 3 | SWS | PCI loans | Weighted average</t>
  </si>
  <si>
    <t>48.00%</t>
  </si>
  <si>
    <t>31.00%</t>
  </si>
  <si>
    <t>15.00%</t>
  </si>
  <si>
    <t>Fair Value Measurements - OREO (Details) - USD ($) $ in Thousands</t>
  </si>
  <si>
    <t>Sep. 30, 2015</t>
  </si>
  <si>
    <t>Sep. 30, 2014</t>
  </si>
  <si>
    <t>Jun. 30, 2014</t>
  </si>
  <si>
    <t>Mar. 31, 2014</t>
  </si>
  <si>
    <t>Fair Value, Net Asset (Liability) [Abstract]</t>
  </si>
  <si>
    <t>Non-covered impaired loans</t>
  </si>
  <si>
    <t>Covered impaired loans</t>
  </si>
  <si>
    <t>Covered</t>
  </si>
  <si>
    <t>Noncovered</t>
  </si>
  <si>
    <t>Acquired OREO</t>
  </si>
  <si>
    <t>Estimate of Fair Value Measurement</t>
  </si>
  <si>
    <t>Level 2 | Estimate of Fair Value Measurement</t>
  </si>
  <si>
    <t>Level 3 | SWS</t>
  </si>
  <si>
    <t>Level 3 | Estimate of Fair Value Measurement</t>
  </si>
  <si>
    <t>Non-recurring | Estimate of Fair Value Measurement | Covered</t>
  </si>
  <si>
    <t>Total Gains (Losses) of other real estate owned</t>
  </si>
  <si>
    <t>Non-recurring | Estimate of Fair Value Measurement | Noncovered</t>
  </si>
  <si>
    <t>Non-recurring | Level 2 | Estimate of Fair Value Measurement | Covered</t>
  </si>
  <si>
    <t>Non-recurring | Level 2 | Estimate of Fair Value Measurement | Noncovered</t>
  </si>
  <si>
    <t>Non-recurring | Level 3 | FNB | Covered | Bank</t>
  </si>
  <si>
    <t>Non-recurring | Level 3 | Estimate of Fair Value Measurement | Covered</t>
  </si>
  <si>
    <t>Non-recurring | Level 3 | Estimate of Fair Value Measurement | Noncovered</t>
  </si>
  <si>
    <t>Fair Value Measurements - Estimated Fair Value (Details) - USD ($) $ in Thousands</t>
  </si>
  <si>
    <t>Held to maturity securities</t>
  </si>
  <si>
    <t>Covered loans, net</t>
  </si>
  <si>
    <t>Carrying Amount</t>
  </si>
  <si>
    <t>Cash and cash equivalents</t>
  </si>
  <si>
    <t>Debt</t>
  </si>
  <si>
    <t>Estimate of Fair Value Measurement | Level 1</t>
  </si>
  <si>
    <t>Estimate of Fair Value Measurement | Level 2</t>
  </si>
  <si>
    <t>Estimate of Fair Value Measurement | Level 3</t>
  </si>
  <si>
    <t>Securities - Trading Securities (Details) - USD ($) $ in Thousands</t>
  </si>
  <si>
    <t>Schedule of fair value of trading securities</t>
  </si>
  <si>
    <t>Trading Securities</t>
  </si>
  <si>
    <t>Investment-related Liabilities</t>
  </si>
  <si>
    <t>U.S. Treasury securities</t>
  </si>
  <si>
    <t>Bonds</t>
  </si>
  <si>
    <t>Residential mortgage-backed securities</t>
  </si>
  <si>
    <t>Commercial mortgage-backed securities</t>
  </si>
  <si>
    <t>Collateralized mortgage obligations</t>
  </si>
  <si>
    <t>Corporate securities</t>
  </si>
  <si>
    <t>States and political subdivisions</t>
  </si>
  <si>
    <t>Unit investment trusts</t>
  </si>
  <si>
    <t>Private-label securitized product</t>
  </si>
  <si>
    <t>Securities - AFS and HTM, Amortized Cost and FV (Details) - USD ($) $ in Thousands</t>
  </si>
  <si>
    <t>Available for sale</t>
  </si>
  <si>
    <t>Amortized Cost</t>
  </si>
  <si>
    <t>Gross Unrealized Gains</t>
  </si>
  <si>
    <t>Gross Unrealized Losses</t>
  </si>
  <si>
    <t>Fair Value</t>
  </si>
  <si>
    <t>Held to maturity</t>
  </si>
  <si>
    <t>Amortized cost</t>
  </si>
  <si>
    <t>Unrealized Gains</t>
  </si>
  <si>
    <t>Unrealized Losses</t>
  </si>
  <si>
    <t>Commercial mortgage backed securities</t>
  </si>
  <si>
    <t>Equity securities</t>
  </si>
  <si>
    <t>Securities - AFS in an Unrealized Loss Position (Details) $ in Thousands</t>
  </si>
  <si>
    <t>Dec. 31, 2014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Estimated Fair Value, Total</t>
  </si>
  <si>
    <t>Unrealized Loss</t>
  </si>
  <si>
    <t>Securities - HTM in an Unrealized Loss Position (Details) $ in Thousands</t>
  </si>
  <si>
    <t>U.S. government agencies</t>
  </si>
  <si>
    <t>Securities - AFS Contractual Maturities (Details) $ in Thousands</t>
  </si>
  <si>
    <t>AFS, Amortized Cost, Rolling Maturity</t>
  </si>
  <si>
    <t>Due in one year or less</t>
  </si>
  <si>
    <t>Due after one year through five years</t>
  </si>
  <si>
    <t>Due after five years through ten years</t>
  </si>
  <si>
    <t>Due after ten years</t>
  </si>
  <si>
    <t>Total amortized cost</t>
  </si>
  <si>
    <t>AFS, Fair Value, Rolling Maturity</t>
  </si>
  <si>
    <t>Mortgage-backed securities, collateralized mortgage obligations and 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 (loss) from trading securities portfolio</t>
  </si>
  <si>
    <t>Carrying amount of securities pledged</t>
  </si>
  <si>
    <t>Fair value of securities pledged</t>
  </si>
  <si>
    <t>Deposit with various state insurance departments</t>
  </si>
  <si>
    <t>Non-Covered Loans and Allowance for Non-Covered Loan Losses - Summary (Details) - USD ($) $ in Thousands</t>
  </si>
  <si>
    <t>Dec. 31, 2012</t>
  </si>
  <si>
    <t>Allowance for loan losses</t>
  </si>
  <si>
    <t>Noncovered | Commercial and industrial</t>
  </si>
  <si>
    <t>Noncovered | Real estate</t>
  </si>
  <si>
    <t>Noncovered | Construction and land development</t>
  </si>
  <si>
    <t>Noncovered | Consumer</t>
  </si>
  <si>
    <t>Non-Covered Loans and Allowance for Non-Covered Loan Losses - PCI Loans (Details) - Noncovered - PCI loans - USD ($) $ in Thousands</t>
  </si>
  <si>
    <t>Carrying values and the outstanding contractual balances of the PCI loans</t>
  </si>
  <si>
    <t>Carrying amount</t>
  </si>
  <si>
    <t>Outstanding balance</t>
  </si>
  <si>
    <t>Changes in the accretable yield for the acquired impaired loans</t>
  </si>
  <si>
    <t>Balance, beginning of period</t>
  </si>
  <si>
    <t>Additions</t>
  </si>
  <si>
    <t>Reclassifications from (to) nonaccretable difference, net</t>
  </si>
  <si>
    <t>Disposals of loans</t>
  </si>
  <si>
    <t>Accretion</t>
  </si>
  <si>
    <t>Balance, end of period</t>
  </si>
  <si>
    <t>Non-Covered Loans and Allowance for Non-Covered Loan Losses - Impaired Loans (Details) - USD ($) $ in Thousands</t>
  </si>
  <si>
    <t>Impaired loans</t>
  </si>
  <si>
    <t>Days outstanding loans and leases receivable are generally considered past due</t>
  </si>
  <si>
    <t>90 days</t>
  </si>
  <si>
    <t>Unpaid Contractual Principal balance</t>
  </si>
  <si>
    <t>Recorded Investment with No Allowance</t>
  </si>
  <si>
    <t>Recorded Investment with Allowance</t>
  </si>
  <si>
    <t>Total Recorded Investment</t>
  </si>
  <si>
    <t>Related Allowance</t>
  </si>
  <si>
    <t>Average investment in non-covered impaired loans</t>
  </si>
  <si>
    <t>Non-accrual loans</t>
  </si>
  <si>
    <t>Interest income recorded on accruing impaired loans</t>
  </si>
  <si>
    <t>Noncovered | Secured</t>
  </si>
  <si>
    <t>Noncovered | Unsecured</t>
  </si>
  <si>
    <t>Noncovered | Secured by commercial properties</t>
  </si>
  <si>
    <t>Noncovered | Secured by residential properties</t>
  </si>
  <si>
    <t>Non-accrual loans held for sale</t>
  </si>
  <si>
    <t>Noncovered | Residential construction loans</t>
  </si>
  <si>
    <t>Noncovered | Commercial construction loans and land development</t>
  </si>
  <si>
    <t>Noncovered | PCI loans</t>
  </si>
  <si>
    <t>Non-Covered Loans and Allowance for Non-Covered Loan Losses - TDRs (Details) $ in Thousands</t>
  </si>
  <si>
    <t>AB Note | Minimum | Bank</t>
  </si>
  <si>
    <t>TDRs, Non-covered loans</t>
  </si>
  <si>
    <t>Number of loans into which a single loan is reconfigured | item</t>
  </si>
  <si>
    <t>Total Modifications</t>
  </si>
  <si>
    <t>Recorded Investment in loans</t>
  </si>
  <si>
    <t>Number of TDRs granted in preceding twelve months for which payment was at least 30 days past due | item</t>
  </si>
  <si>
    <t>Number of TDRs granted | item</t>
  </si>
  <si>
    <t>Recorded Investment</t>
  </si>
  <si>
    <t>Noncovered | Bank</t>
  </si>
  <si>
    <t>Unadvanced commitments to borrowers</t>
  </si>
  <si>
    <t>Noncovered | Payment Term Extension</t>
  </si>
  <si>
    <t>Noncovered | Secured | Payment Term Extension</t>
  </si>
  <si>
    <t>Noncovered | Secured by commercial properties | Payment Term Extension</t>
  </si>
  <si>
    <t>Noncovered | Secured by residential properties | Payment Term Extension</t>
  </si>
  <si>
    <t>Noncovered | Commercial construction loans and land development | Payment Term Extension</t>
  </si>
  <si>
    <t>Non-Covered Loans and Allowance for Non-Covered Loan Losses - Aging (Details) - USD ($) $ in Thousands</t>
  </si>
  <si>
    <t>Loans past Due 30-59 Days</t>
  </si>
  <si>
    <t>Loans past Due 60-89 Days</t>
  </si>
  <si>
    <t>Loans past Due 90 Days or More</t>
  </si>
  <si>
    <t>Total Past Due Loans</t>
  </si>
  <si>
    <t>Current Loans</t>
  </si>
  <si>
    <t>Accruing Loans Past Due 90 Days or More</t>
  </si>
  <si>
    <t>Unpaid principal balance loans past due 90 days or more</t>
  </si>
  <si>
    <t>Noncovered | Secured | PCI loans</t>
  </si>
  <si>
    <t>Noncovered | Unsecured | PCI loans</t>
  </si>
  <si>
    <t>Noncovered | Secured by commercial properties | PCI loans</t>
  </si>
  <si>
    <t>Noncovered | Secured by residential properties | PCI loans</t>
  </si>
  <si>
    <t>Noncovered | Residential construction loans | PCI loans</t>
  </si>
  <si>
    <t>Noncovered | Commercial construction loans and land development | PCI loans</t>
  </si>
  <si>
    <t>Noncovered | Consumer | PCI loans</t>
  </si>
  <si>
    <t>Noncovered | Prime Lending | U.S. government agencies</t>
  </si>
  <si>
    <t>Non-Covered Loans and Allowance for Non-Covered Loan Losses - Internal Risk Grades (Details) - USD ($) $ in Thousands</t>
  </si>
  <si>
    <t>Internal risk grades of non-covered loans</t>
  </si>
  <si>
    <t>Noncovered | Pass</t>
  </si>
  <si>
    <t>Noncovered | Special Mention</t>
  </si>
  <si>
    <t>Noncovered | Substandard</t>
  </si>
  <si>
    <t>Noncovered | Secured | Pass</t>
  </si>
  <si>
    <t>Noncovered | Secured | Special Mention</t>
  </si>
  <si>
    <t>Noncovered | Secured | Substandard</t>
  </si>
  <si>
    <t>Noncovered | Unsecured | Pass</t>
  </si>
  <si>
    <t>Noncovered | Unsecured | Substandard</t>
  </si>
  <si>
    <t>Noncovered | Secured by commercial properties | Pass</t>
  </si>
  <si>
    <t>Noncovered | Secured by commercial properties | Special Mention</t>
  </si>
  <si>
    <t>Noncovered | Secured by commercial properties | Substandard</t>
  </si>
  <si>
    <t>Noncovered | Secured by residential properties | Pass</t>
  </si>
  <si>
    <t>Noncovered | Secured by residential properties | Substandard</t>
  </si>
  <si>
    <t>Noncovered | Residential construction loans | Pass</t>
  </si>
  <si>
    <t>Noncovered | Commercial construction loans and land development | Pass</t>
  </si>
  <si>
    <t>Noncovered | Commercial construction loans and land development | Substandard</t>
  </si>
  <si>
    <t>Noncovered | Consumer | Pass</t>
  </si>
  <si>
    <t>Noncovered | Consumer | Special Mention</t>
  </si>
  <si>
    <t>Noncovered | Consumer | Substandard</t>
  </si>
  <si>
    <t>Noncovered | PCI loans | Secured</t>
  </si>
  <si>
    <t>Noncovered | PCI loans | Unsecured</t>
  </si>
  <si>
    <t>Noncovered | PCI loans | Secured by commercial properties</t>
  </si>
  <si>
    <t>Noncovered | PCI loans | Secured by residential properties</t>
  </si>
  <si>
    <t>Noncovered | PCI loans | Residential construction loans</t>
  </si>
  <si>
    <t>Noncovered | PCI loans | Commercial construction loans and land development</t>
  </si>
  <si>
    <t>Noncovered | PCI loans | Consumer</t>
  </si>
  <si>
    <t>Non-Covered Loans and Allowance for Non-Covered Loan Losses - Allowance (Details) - USD ($) $ in Thousands</t>
  </si>
  <si>
    <t>Changes in the allowance for loan losses</t>
  </si>
  <si>
    <t>Provision charged to (recapture from) operations operations</t>
  </si>
  <si>
    <t>Loan portfolio distributed by portfolio segment and impairment methodology</t>
  </si>
  <si>
    <t>Allowance for loan losses distributed by portfolio segment and impairment methodology</t>
  </si>
  <si>
    <t>Total loans, allowance</t>
  </si>
  <si>
    <t>Originated Financing Receivable</t>
  </si>
  <si>
    <t>Rolling period considered for average net loss rate to calculate historical loss factors</t>
  </si>
  <si>
    <t>Weighted average loss rate for recent four quarters (as a percent)</t>
  </si>
  <si>
    <t>120.00%</t>
  </si>
  <si>
    <t>Weighted average loss rate for oldest four quarters (as a percent)</t>
  </si>
  <si>
    <t>Originated Financing Receivable | Minimum</t>
  </si>
  <si>
    <t>Loans individually evaluated for impairment</t>
  </si>
  <si>
    <t>Loans charged off</t>
  </si>
  <si>
    <t>Recoveries on charged off loans</t>
  </si>
  <si>
    <t>Loans collectively evaluated for impairment</t>
  </si>
  <si>
    <t>Loans individually evaluated for impairment, allowance</t>
  </si>
  <si>
    <t>Loans collectively evaluated for impairment, allowance</t>
  </si>
  <si>
    <t>Noncovered | PCI loans | Commercial and industrial</t>
  </si>
  <si>
    <t>Noncovered | PCI loans | Real estate</t>
  </si>
  <si>
    <t>Noncovered | PCI loans | Construction and land development</t>
  </si>
  <si>
    <t>Covered Assets and Indemnification Asset - Indemnification Asset (Details) - Bank - FNB - USD ($) $ in Millions</t>
  </si>
  <si>
    <t>Percentage of net losses to be absorbed by FDIC on the first $240.4 million of net losses incurred as per the loss sharing agreement</t>
  </si>
  <si>
    <t>Threshold amount of net losses incurred for 80% of net losses to be absorbed by FDIC as per the loss sharing agreement, first layer</t>
  </si>
  <si>
    <t>Percentage of net losses to be absorbed by FDIC in excess of $240.4 million up to and including $365.7 million of net losses incurred as per the loss sharing agreement</t>
  </si>
  <si>
    <t>Threshold amount of net losses incurred for 0% of net losses to be absorbed by FDIC as per the loss sharing agreement, second layer</t>
  </si>
  <si>
    <t>Percentage of net losses to be absorbed by FDIC in excess of $365.7 million of net losses incurred as per the loss sharing agreement</t>
  </si>
  <si>
    <t>Threshold limit of subsequent recoveries reimbursable to the FDIC under the loss share agreement</t>
  </si>
  <si>
    <t>Payment accrual based on the current aggregate estimate of realized losses</t>
  </si>
  <si>
    <t>Covered | Commercial loan</t>
  </si>
  <si>
    <t>Covered | Single family residential loans</t>
  </si>
  <si>
    <t>Covered Assets and Indemnification Asset - Covered Loans Summary (Details) - USD ($) $ in Thousands</t>
  </si>
  <si>
    <t>Covered Loans</t>
  </si>
  <si>
    <t>Allowance for covered loans</t>
  </si>
  <si>
    <t>Total covered loans, net of allowance</t>
  </si>
  <si>
    <t>Carryover of the allowance for loan losses recorded</t>
  </si>
  <si>
    <t>Total covered loans</t>
  </si>
  <si>
    <t>Covered | Commercial and industrial</t>
  </si>
  <si>
    <t>Covered | Real estate</t>
  </si>
  <si>
    <t>Covered | Construction and land development</t>
  </si>
  <si>
    <t>Covered | Consumer</t>
  </si>
  <si>
    <t>Covered | Acquired loans</t>
  </si>
  <si>
    <t>Covered Assets and Indemnification Asset - Covered PCI Loans (Details) - Covered - PCI loans - USD ($) $ in Thousands</t>
  </si>
  <si>
    <t>4 Months Ended</t>
  </si>
  <si>
    <t>Carrying value and the outstanding contractual balance of the covered PCI loans</t>
  </si>
  <si>
    <t>Transfer of loans to covered OREO</t>
  </si>
  <si>
    <t>Covered Assets and Indemnification Asset - Impaired Loans (Details) - Covered - USD ($) $ in Thousands</t>
  </si>
  <si>
    <t>Impaired Financing Receivable, Recorded Investment [Abstract]</t>
  </si>
  <si>
    <t>Unpaid Contractual Principal Balance</t>
  </si>
  <si>
    <t>Average investment in covered impaired loans</t>
  </si>
  <si>
    <t>Average investment</t>
  </si>
  <si>
    <t>Covered, Nonaccrual Loans</t>
  </si>
  <si>
    <t>Interest income recorded</t>
  </si>
  <si>
    <t>Secured</t>
  </si>
  <si>
    <t>Unsecured</t>
  </si>
  <si>
    <t>Secured by commercial properties</t>
  </si>
  <si>
    <t>Secured by residential properties</t>
  </si>
  <si>
    <t>Residential construction loans</t>
  </si>
  <si>
    <t>Commercial construction loans and land development</t>
  </si>
  <si>
    <t>PCI loans</t>
  </si>
  <si>
    <t>Covered Assets and Indemnification Asset - TDRs (Details) - Covered $ in Thousands</t>
  </si>
  <si>
    <t>Number of loans | item</t>
  </si>
  <si>
    <t>AB Note</t>
  </si>
  <si>
    <t>Interest Rate Adjustment</t>
  </si>
  <si>
    <t>Payment Term Extension</t>
  </si>
  <si>
    <t>Secured by residential properties | AB Note</t>
  </si>
  <si>
    <t>Secured by residential properties | Interest Rate Adjustment</t>
  </si>
  <si>
    <t>Secured by residential properties | Payment Term Extension</t>
  </si>
  <si>
    <t>Covered Assets and Indemnification Asset - Aging (Details) - USD ($) $ in Thousands</t>
  </si>
  <si>
    <t>Covered | PCI loans</t>
  </si>
  <si>
    <t>Covered | Secured</t>
  </si>
  <si>
    <t>Covered | Secured | PCI loans</t>
  </si>
  <si>
    <t>Covered | Unsecured</t>
  </si>
  <si>
    <t>Covered | Unsecured | PCI loans</t>
  </si>
  <si>
    <t>Covered | Secured by commercial properties</t>
  </si>
  <si>
    <t>Covered | Secured by commercial properties | PCI loans</t>
  </si>
  <si>
    <t>Covered | Secured by residential properties</t>
  </si>
  <si>
    <t>Covered | Secured by residential properties | PCI loans</t>
  </si>
  <si>
    <t>Covered | Residential construction loans</t>
  </si>
  <si>
    <t>Covered | Residential construction loans | PCI loans</t>
  </si>
  <si>
    <t>Covered | Commercial construction loans and land development</t>
  </si>
  <si>
    <t>Covered | Commercial construction loans and land development | PCI loans</t>
  </si>
  <si>
    <t>Covered Assets and Indemnification Asset - Internal Risk Grades (Details) - USD ($) $ in Thousands</t>
  </si>
  <si>
    <t>Internal risk grades of covered loans in the portfolio</t>
  </si>
  <si>
    <t>Covered | Pass</t>
  </si>
  <si>
    <t>Covered | Special Mention</t>
  </si>
  <si>
    <t>Covered | Substandard</t>
  </si>
  <si>
    <t>Covered | Secured | Pass</t>
  </si>
  <si>
    <t>Covered | Secured | Substandard</t>
  </si>
  <si>
    <t>Covered | Unsecured | Pass</t>
  </si>
  <si>
    <t>Covered | Secured by commercial properties | Pass</t>
  </si>
  <si>
    <t>Covered | Secured by commercial properties | Substandard</t>
  </si>
  <si>
    <t>Covered | Secured by residential properties | Pass</t>
  </si>
  <si>
    <t>Covered | Secured by residential properties | Special Mention</t>
  </si>
  <si>
    <t>Covered | Secured by residential properties | Substandard</t>
  </si>
  <si>
    <t>Covered | Residential construction loans | Pass</t>
  </si>
  <si>
    <t>Covered | Residential construction loans | Substandard</t>
  </si>
  <si>
    <t>Covered | Commercial construction loans and land development | Pass</t>
  </si>
  <si>
    <t>Covered | Commercial construction loans and land development | Substandard</t>
  </si>
  <si>
    <t>Covered Assets and Indemnification Asset - Allowance (Details) - USD ($) $ in Thousands</t>
  </si>
  <si>
    <t>Covered | PCI loans | Commercial and industrial</t>
  </si>
  <si>
    <t>Covered | PCI loans | Real estate</t>
  </si>
  <si>
    <t>Covered | PCI loans | Construction and land development</t>
  </si>
  <si>
    <t>Covered Assets and Indemnification Asset - Covered OREO (Details) - USD ($) $ in Thousands</t>
  </si>
  <si>
    <t>Activity in covered OREO</t>
  </si>
  <si>
    <t>Fair value of assets acquired as of Bank Closing Date</t>
  </si>
  <si>
    <t>Additions to covered OREO</t>
  </si>
  <si>
    <t>Dispositions of covered OREO</t>
  </si>
  <si>
    <t>Valuation adjustments in the period</t>
  </si>
  <si>
    <t>Covered Assets and Indemnification Asset - FDIC Indemnification Asset (Details) - USD ($) $ in Thousands</t>
  </si>
  <si>
    <t>Activity in the FDIC Indemnification Asset</t>
  </si>
  <si>
    <t>FDIC Indemnification Asset accretion (amortization)</t>
  </si>
  <si>
    <t>Transfers to due from FDIC and other</t>
  </si>
  <si>
    <t>FDIC, collections received</t>
  </si>
  <si>
    <t>Cash and Due from Banks (Details) - USD ($) $ in Thousands</t>
  </si>
  <si>
    <t>Cash on hand</t>
  </si>
  <si>
    <t>Clearings and collection items</t>
  </si>
  <si>
    <t>Deposits at Federal Reserve Bank</t>
  </si>
  <si>
    <t>Deposits at Federal Home Loan Bank</t>
  </si>
  <si>
    <t>Deposits in FDIC-insured institutions</t>
  </si>
  <si>
    <t>Interest-bearing deposits</t>
  </si>
  <si>
    <t>Premises and Equipment (Details) - USD ($) $ in Thousands</t>
  </si>
  <si>
    <t>Premises and equipment, gross</t>
  </si>
  <si>
    <t>Less accumulated depreciation and amortization</t>
  </si>
  <si>
    <t>Assets recorded under capital leases</t>
  </si>
  <si>
    <t>Accumulated amortization for assets under capital leases</t>
  </si>
  <si>
    <t>Rental income</t>
  </si>
  <si>
    <t>Depreciation and amortization expense</t>
  </si>
  <si>
    <t>Land and premises</t>
  </si>
  <si>
    <t>Furniture and equipment</t>
  </si>
  <si>
    <t>Goodwill and Other Intangible Assets - Goodwill and Other (Details) - USD ($) $ in Thousands</t>
  </si>
  <si>
    <t>Carrying amount of goodwill</t>
  </si>
  <si>
    <t>Estimated fair value of indefinite lived intangible assets related to state licenses acquired as a part of the NLC acquisition</t>
  </si>
  <si>
    <t>Goodwill in connection with acquisition</t>
  </si>
  <si>
    <t>Goodwill and Other Intangible Assets - Intangibles (Details) - USD ($) $ in Thousands</t>
  </si>
  <si>
    <t>Carrying value of intangible assets subject to amortization</t>
  </si>
  <si>
    <t>Accumulated Amortization</t>
  </si>
  <si>
    <t>Net Intangible Assets</t>
  </si>
  <si>
    <t>Amortization expense related to intangible assets</t>
  </si>
  <si>
    <t>Estimated aggregate future amortization expense for intangible assets</t>
  </si>
  <si>
    <t>Thereafter</t>
  </si>
  <si>
    <t>Core deposits</t>
  </si>
  <si>
    <t>Core deposits | Minimum</t>
  </si>
  <si>
    <t>Other Intangible Assets</t>
  </si>
  <si>
    <t>7 years</t>
  </si>
  <si>
    <t>Core deposits | Maximum</t>
  </si>
  <si>
    <t>12 years</t>
  </si>
  <si>
    <t>Trademarks and trade names</t>
  </si>
  <si>
    <t>Trademarks and trade names | Minimum</t>
  </si>
  <si>
    <t>15 years</t>
  </si>
  <si>
    <t>Trademarks and trade names | Maximum</t>
  </si>
  <si>
    <t>20 years</t>
  </si>
  <si>
    <t>Noncompete agreements</t>
  </si>
  <si>
    <t>Noncompete agreements | Minimum</t>
  </si>
  <si>
    <t>Noncompete agreements | Maximum</t>
  </si>
  <si>
    <t>6 years</t>
  </si>
  <si>
    <t>Customer Contracts And Customer Relationships</t>
  </si>
  <si>
    <t>Customer Contracts And Customer Relationships | Minimum</t>
  </si>
  <si>
    <t>Customer Contracts And Customer Relationships | Maximum</t>
  </si>
  <si>
    <t>Agent Relationships</t>
  </si>
  <si>
    <t>Agent Relationships | Minimum</t>
  </si>
  <si>
    <t>13 years</t>
  </si>
  <si>
    <t>Mortgage Servicing Rights (Details) - MSR - USD ($) $ in Thousands</t>
  </si>
  <si>
    <t>Change in fair value of mortgage servicing rights</t>
  </si>
  <si>
    <t>Sales</t>
  </si>
  <si>
    <t>Changes in fair value: Due to changes in model inputs or assumptions</t>
  </si>
  <si>
    <t>Changes in fair value: Due to customer payoffs</t>
  </si>
  <si>
    <t>Mortgage loans serviced for others</t>
  </si>
  <si>
    <t>MSR asset as a percentage of serviced mortgage loans</t>
  </si>
  <si>
    <t>1.03%</t>
  </si>
  <si>
    <t>0.99%</t>
  </si>
  <si>
    <t>Key Assumptions</t>
  </si>
  <si>
    <t>Weighted average constant prepayment rate (as a percent)</t>
  </si>
  <si>
    <t>12.17%</t>
  </si>
  <si>
    <t>Weighted average discount rate (as a percent)</t>
  </si>
  <si>
    <t>11.01%</t>
  </si>
  <si>
    <t>Weighted average life</t>
  </si>
  <si>
    <t>6 years 6 months</t>
  </si>
  <si>
    <t>6 years 3 months 18 day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NOW accounts</t>
  </si>
  <si>
    <t>Money market</t>
  </si>
  <si>
    <t>Brokered - money market</t>
  </si>
  <si>
    <t>Demand</t>
  </si>
  <si>
    <t>Savings</t>
  </si>
  <si>
    <t>Time</t>
  </si>
  <si>
    <t>Brokered - time</t>
  </si>
  <si>
    <t>Time deposits that meet or exceed FDIC insurance limit</t>
  </si>
  <si>
    <t>Scheduled maturities of interest-bearing time deposits</t>
  </si>
  <si>
    <t>2020 and thereafter</t>
  </si>
  <si>
    <t>Short-term Borrowings (Details) - USD ($) $ in Thousands</t>
  </si>
  <si>
    <t>Hilltop Broker-Dealers</t>
  </si>
  <si>
    <t>Weighted average interest rate (as a percent)</t>
  </si>
  <si>
    <t>1.26%</t>
  </si>
  <si>
    <t>1.07%</t>
  </si>
  <si>
    <t>Federal funds purchased.</t>
  </si>
  <si>
    <t>Securities sold under agreement to repurchase.</t>
  </si>
  <si>
    <t>Average balance during the period</t>
  </si>
  <si>
    <t>Average interest rate during the period (as a percent)</t>
  </si>
  <si>
    <t>0.27%</t>
  </si>
  <si>
    <t>0.18%</t>
  </si>
  <si>
    <t>0.13%</t>
  </si>
  <si>
    <t>Maximum month-end balance during the period</t>
  </si>
  <si>
    <t>Average interest rate at end of period (as a percent)</t>
  </si>
  <si>
    <t>0.35%</t>
  </si>
  <si>
    <t>0.16%</t>
  </si>
  <si>
    <t>Amount of available collateral</t>
  </si>
  <si>
    <t>Federal Home Loan Bank notes, maturities ranging from May 2016 to June 2030 | Maximum</t>
  </si>
  <si>
    <t>Maturity term of debt</t>
  </si>
  <si>
    <t>365 days</t>
  </si>
  <si>
    <t>Short-term bank loans.</t>
  </si>
  <si>
    <t>0.33%</t>
  </si>
  <si>
    <t>0.17%</t>
  </si>
  <si>
    <t>0.19%</t>
  </si>
  <si>
    <t>0.26%</t>
  </si>
  <si>
    <t>0.15%</t>
  </si>
  <si>
    <t>Carrying value.</t>
  </si>
  <si>
    <t>Estimated fair value</t>
  </si>
  <si>
    <t>Notes Payable (Details) - USD ($) $ in Thousands</t>
  </si>
  <si>
    <t>Dec. 31, 2005</t>
  </si>
  <si>
    <t>Apr. 28, 2015</t>
  </si>
  <si>
    <t>Notes Payable.</t>
  </si>
  <si>
    <t>Aggregate liquidation value</t>
  </si>
  <si>
    <t>Unpaid dividend</t>
  </si>
  <si>
    <t>NLIC note payable due May 2033, three-month LIBOR plus 4.10%</t>
  </si>
  <si>
    <t>NLIC note payable due May 2033, three-month LIBOR plus 4.10% | LIBOR</t>
  </si>
  <si>
    <t>Margin on interest rate (as a percent)</t>
  </si>
  <si>
    <t>4.10%</t>
  </si>
  <si>
    <t>Interest rate at year end (as a percent)</t>
  </si>
  <si>
    <t>4.64%</t>
  </si>
  <si>
    <t>NLIC note payable due September 2033, three-month LIBOR plus 4.05%</t>
  </si>
  <si>
    <t>NLIC note payable due September 2033, three-month LIBOR plus 4.05% | LIBOR</t>
  </si>
  <si>
    <t>4.05%</t>
  </si>
  <si>
    <t>4.59%</t>
  </si>
  <si>
    <t>ASIC note payable due April 2034, three-month LIBOR plus 4.05%</t>
  </si>
  <si>
    <t>ASIC note payable due April 2034, three-month LIBOR plus 4.05% | LIBOR</t>
  </si>
  <si>
    <t>First Southwest nonrecourse notes, paid off in January 2015</t>
  </si>
  <si>
    <t>8.58%</t>
  </si>
  <si>
    <t>Debt issued</t>
  </si>
  <si>
    <t>Fee award</t>
  </si>
  <si>
    <t>Insurance company note payable due March 2035, three-month LIBOR plus 3.40%</t>
  </si>
  <si>
    <t>Insurance company note payable due March 2035, three-month LIBOR plus 3.40% | LIBOR</t>
  </si>
  <si>
    <t>3.40%</t>
  </si>
  <si>
    <t>3.94%</t>
  </si>
  <si>
    <t>Weighted average interest rate</t>
  </si>
  <si>
    <t>2.13%</t>
  </si>
  <si>
    <t>Debt instrument, collateral</t>
  </si>
  <si>
    <t>Federal Home Loan Bank notes, maturities ranging from May 2016 to June 2030 | Minimum</t>
  </si>
  <si>
    <t>0.80%</t>
  </si>
  <si>
    <t>5.83%</t>
  </si>
  <si>
    <t>Insurance company line of credit due December 31, 2016, 3.25% plus a calculated index rate</t>
  </si>
  <si>
    <t>Maximum borrowing capacity for NLC</t>
  </si>
  <si>
    <t>Insurance company line of credit due December 31, 2016, 3.25% plus a calculated index rate | LIBOR</t>
  </si>
  <si>
    <t>3.25%</t>
  </si>
  <si>
    <t>4.00%</t>
  </si>
  <si>
    <t>Senior Notes 5.00 Percent Due 2025</t>
  </si>
  <si>
    <t>Aggregate principal amount</t>
  </si>
  <si>
    <t>Net proceeds from the offering, after deducting estimated fee and expenses and the initial purchaser’ discounts</t>
  </si>
  <si>
    <t>Period before maturity for redemption of Senior Notes</t>
  </si>
  <si>
    <t>3 months</t>
  </si>
  <si>
    <t>Percentage of redemption price</t>
  </si>
  <si>
    <t>NLIC | Insurance Notes Payable</t>
  </si>
  <si>
    <t>Statutory surplus of NLIC and ASIC</t>
  </si>
  <si>
    <t>ASIC | Insurance Notes Payable</t>
  </si>
  <si>
    <t>NLC | Insurance Notes Payable</t>
  </si>
  <si>
    <t>Debt instrument repurchase minimum beneficial ownership interest percentage acquired</t>
  </si>
  <si>
    <t>50.00%</t>
  </si>
  <si>
    <t>Percentage of debt instrument agreement price at which each holder has right to require entity to purchase notes expressed as minimum percentage of outstanding principal</t>
  </si>
  <si>
    <t>Notes Payable - Scheduled Maturities (Details) $ in Thousands</t>
  </si>
  <si>
    <t>Scheduled maturities</t>
  </si>
  <si>
    <t>Total Notes Payable</t>
  </si>
  <si>
    <t>Junior Subordinated Debentures and Trust Preferred Securities (Details)</t>
  </si>
  <si>
    <t>Feb. 22, 2008USD ($)</t>
  </si>
  <si>
    <t>Sep. 17, 2003USD ($)</t>
  </si>
  <si>
    <t>Mar. 26, 2003USD ($)</t>
  </si>
  <si>
    <t>Jul. 31, 2001USD ($)</t>
  </si>
  <si>
    <t>Junior subordinated debentures and trust preferred securities</t>
  </si>
  <si>
    <t>Number of statutory trusts owned by subsidiary | item</t>
  </si>
  <si>
    <t>Plains Capital | Special-purpose entity, parent not primary beneficiary | Debentures | Statutory Trusts</t>
  </si>
  <si>
    <t>Stated term</t>
  </si>
  <si>
    <t>30 years</t>
  </si>
  <si>
    <t>Average interest rate (as a percent)</t>
  </si>
  <si>
    <t>3.65%</t>
  </si>
  <si>
    <t>Plains Capital | Special-purpose entity, parent not primary beneficiary | Debentures | Statutory Trusts | LIBOR</t>
  </si>
  <si>
    <t>3-month LIBOR</t>
  </si>
  <si>
    <t>Average spread on variable rate basis (as a percent)</t>
  </si>
  <si>
    <t>3.22%</t>
  </si>
  <si>
    <t>Plains Capital | Special-purpose entity, parent not primary beneficiary | Debentures | P C C Statutory Trust I</t>
  </si>
  <si>
    <t>Amount</t>
  </si>
  <si>
    <t>Plains Capital | Special-purpose entity, parent not primary beneficiary | Debentures | P C C Statutory Trust I I</t>
  </si>
  <si>
    <t>Plains Capital | Special-purpose entity, parent not primary beneficiary | Debentures | P C C Statutory Trust I I I</t>
  </si>
  <si>
    <t>Plains Capital | Special-purpose entity, parent not primary beneficiary | Debentures | P C C Statutory Trust I V</t>
  </si>
  <si>
    <t>Plains Capital | Special-purpose entity, parent not primary beneficiary | Floating rate preferred securities | Statutory Trusts</t>
  </si>
  <si>
    <t>Floating rate preferred securities issued by the trusts</t>
  </si>
  <si>
    <t>Plains Capital | Special-purpose entity, parent not primary beneficiary | Common Class A | Statutory Trusts</t>
  </si>
  <si>
    <t>Plains Capital | Connecticut</t>
  </si>
  <si>
    <t>Number of statutory trusts owned by subsidiary, which were formed under laws of state | item</t>
  </si>
  <si>
    <t>P C C Statutory Trust I V | Delaware</t>
  </si>
  <si>
    <t>Income Taxes - Provision and Deferred Taxes (Details) - USD ($) $ in Thousands</t>
  </si>
  <si>
    <t>Current:</t>
  </si>
  <si>
    <t>Federal</t>
  </si>
  <si>
    <t>State</t>
  </si>
  <si>
    <t>Deferred:</t>
  </si>
  <si>
    <t>Income tax provision (benefit)</t>
  </si>
  <si>
    <t>Statutory Federal income tax rate (as a percent)</t>
  </si>
  <si>
    <t>Reconciliation of the income tax provision (benefit) and the amount that would be computed by applying the statutory federal income tax rate to income (loss) before income taxes</t>
  </si>
  <si>
    <t>Computed tax at federal statutory rate</t>
  </si>
  <si>
    <t>Tax effect of:</t>
  </si>
  <si>
    <t>Non-taxable acquisition gain</t>
  </si>
  <si>
    <t>Nondeductible transaction costs</t>
  </si>
  <si>
    <t>Nondeductible expenses</t>
  </si>
  <si>
    <t>State income taxes</t>
  </si>
  <si>
    <t>Tax-exempt income, net</t>
  </si>
  <si>
    <t>Valuation allowance</t>
  </si>
  <si>
    <t>Minority interest</t>
  </si>
  <si>
    <t>Prior year return to provision adjustment</t>
  </si>
  <si>
    <t>Deferred tax assets:</t>
  </si>
  <si>
    <t>Net operating and built-in-loss carryforward</t>
  </si>
  <si>
    <t>Covered loans</t>
  </si>
  <si>
    <t>Purchase accounting adjustment - loans</t>
  </si>
  <si>
    <t>Compensation and benefits</t>
  </si>
  <si>
    <t>Indemnification agreements</t>
  </si>
  <si>
    <t>Foreclosed property</t>
  </si>
  <si>
    <t>Capital loss carryforward</t>
  </si>
  <si>
    <t>Deferred tax assets</t>
  </si>
  <si>
    <t>Deferred tax liabilities:</t>
  </si>
  <si>
    <t>Intangible assets</t>
  </si>
  <si>
    <t>Derivatives</t>
  </si>
  <si>
    <t>Net unrealized change in securities and other investments</t>
  </si>
  <si>
    <t>Loan servicing</t>
  </si>
  <si>
    <t>Deferred Tax Liabilities</t>
  </si>
  <si>
    <t>Total net deferred tax assets</t>
  </si>
  <si>
    <t>Less Valuation allowance</t>
  </si>
  <si>
    <t>Net deferred tax asset</t>
  </si>
  <si>
    <t>Income Taxes - Other (Details) - USD ($) $ in Thousands</t>
  </si>
  <si>
    <t>Net operating loss carryforwards</t>
  </si>
  <si>
    <t>Effective income tax rate (as a percent)</t>
  </si>
  <si>
    <t>25.00%</t>
  </si>
  <si>
    <t>36.80%</t>
  </si>
  <si>
    <t>35.80%</t>
  </si>
  <si>
    <t>Income tax benefit</t>
  </si>
  <si>
    <t>Valuation allowance on deferred tax assets for net operating loss carryforwards</t>
  </si>
  <si>
    <t>Increase (decrease) in the valuation allowance</t>
  </si>
  <si>
    <t>Valuation allowance on remainder of deferred tax assets</t>
  </si>
  <si>
    <t>Utilization of net operating loss carryforwards</t>
  </si>
  <si>
    <t>Recognized built-in loss carryforward ("RBIL")</t>
  </si>
  <si>
    <t>Net unrealized built-in-loss carryforward</t>
  </si>
  <si>
    <t>Net unrealized built-in-loss recognition period</t>
  </si>
  <si>
    <t>Uncertain tax positions</t>
  </si>
  <si>
    <t>Unrecognized Tax Benefits</t>
  </si>
  <si>
    <t>Unrecognized tax benefits if recognized would favorably impact the effective tax rate</t>
  </si>
  <si>
    <t>Increase in valuation allowance resulting from SWS merger</t>
  </si>
  <si>
    <t>SWS | Capital Loss Carryforward Valuation Allowance</t>
  </si>
  <si>
    <t>Employee Benefits (Details) $ in Millions</t>
  </si>
  <si>
    <t>Nov. 30, 2012USD ($)item</t>
  </si>
  <si>
    <t>Dec. 31, 2001USD ($)</t>
  </si>
  <si>
    <t>Matching contributions</t>
  </si>
  <si>
    <t>Liability recorded</t>
  </si>
  <si>
    <t>Number of executive officers of PlainsCapital with retention agreements | item</t>
  </si>
  <si>
    <t>Deferred compensation plan, matching percentage</t>
  </si>
  <si>
    <t>Deferred compensation plan, vesting period</t>
  </si>
  <si>
    <t>Flexible premium universal life insurance</t>
  </si>
  <si>
    <t>Amount of insurance purchased</t>
  </si>
  <si>
    <t>Carrying value of the policies</t>
  </si>
  <si>
    <t>Income related to the policies</t>
  </si>
  <si>
    <t>Related Party Transactions (Details) - USD ($)</t>
  </si>
  <si>
    <t>Aggregate remaining lease obligation</t>
  </si>
  <si>
    <t>Diamond A Administration Company L L C</t>
  </si>
  <si>
    <t>Ownership interest (as a percent)</t>
  </si>
  <si>
    <t>15.80%</t>
  </si>
  <si>
    <t>Diamond A Financial L P</t>
  </si>
  <si>
    <t>15.70%</t>
  </si>
  <si>
    <t>Deposits of related parties held</t>
  </si>
  <si>
    <t>Chief Executive Officer | Diamond A Administration Company L L C</t>
  </si>
  <si>
    <t>46.00%</t>
  </si>
  <si>
    <t>Chief Executive Officer | Diamond A Financial L P</t>
  </si>
  <si>
    <t>Diamond A Administration Company L L C | Sublease Agreement</t>
  </si>
  <si>
    <t>Services and office space cost per month</t>
  </si>
  <si>
    <t>Directors Executive Officers And Affiliates | Bank</t>
  </si>
  <si>
    <t>Loans to related parties</t>
  </si>
  <si>
    <t>Total principal additions to loans</t>
  </si>
  <si>
    <t>Total principal payments</t>
  </si>
  <si>
    <t>Lessor | Bank | Lease Agreements</t>
  </si>
  <si>
    <t>Future minimum payments due annually through 2028</t>
  </si>
  <si>
    <t>Related Party Company | Bank</t>
  </si>
  <si>
    <t>Loan Purchases</t>
  </si>
  <si>
    <t>Limited Partnership Investments Of Plains Capital Equity L L C</t>
  </si>
  <si>
    <t>Investment in limited partnership</t>
  </si>
  <si>
    <t>Limited Partnership Investments Of Plains Capital Equity L L C | Bank</t>
  </si>
  <si>
    <t>Commitments and Contingencies (Details) $ in Thousands, shares in Millions</t>
  </si>
  <si>
    <t>Feb. 24, 2016shares</t>
  </si>
  <si>
    <t>Nov. 30, 2012item</t>
  </si>
  <si>
    <t>Nov. 02, 2012USD ($)item</t>
  </si>
  <si>
    <t>Reserve for Indemnification Liability:</t>
  </si>
  <si>
    <t>Number of executive officers | item</t>
  </si>
  <si>
    <t>Retention Agreement</t>
  </si>
  <si>
    <t>Retention Agreement | Chief Executive Officer One of Plains Capital Bank</t>
  </si>
  <si>
    <t>Retention agreement term</t>
  </si>
  <si>
    <t>Renewal period of contract</t>
  </si>
  <si>
    <t>1 year</t>
  </si>
  <si>
    <t>Period from date of agreement at which initial renewal of agreement may occur</t>
  </si>
  <si>
    <t>2 years</t>
  </si>
  <si>
    <t>Retention Agreement | Chief Executive Officer Two of Plains Capital Bank</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 established by mortgage origination segment</t>
  </si>
  <si>
    <t>Provision for indemnification losses</t>
  </si>
  <si>
    <t>Additions for new sales</t>
  </si>
  <si>
    <t>Early payment defaults</t>
  </si>
  <si>
    <t>Change in estimate</t>
  </si>
  <si>
    <t>Specific claims</t>
  </si>
  <si>
    <t>Incurred but not reported claims</t>
  </si>
  <si>
    <t>Shareholder Class Action Lawsuits</t>
  </si>
  <si>
    <t>Number of shares of SWS common stock held by purported shareholders | shares</t>
  </si>
  <si>
    <t>Aggregate amount of federal funds purchased and sold for which the Bank acts as an agent on behalf of certain correspondent banks</t>
  </si>
  <si>
    <t>Number of loss-sharing agreements | item</t>
  </si>
  <si>
    <t>Loans and OREO acquired</t>
  </si>
  <si>
    <t>Covered net losses billed to the FDIC</t>
  </si>
  <si>
    <t>Percentage of covered net losses reimbursable under the loss-share agreements</t>
  </si>
  <si>
    <t>Amount of covered net losses reimbursable under the loss-share agreements</t>
  </si>
  <si>
    <t>Aggregate reimbursements received</t>
  </si>
  <si>
    <t>First Southwest Company</t>
  </si>
  <si>
    <t>Number of defendants other than reporting entity | item</t>
  </si>
  <si>
    <t>Amount of bonds to finance a loan to 38 Studios</t>
  </si>
  <si>
    <t>Commitments and Contingencies - Lease Payments (Details) - USD ($) $ in Thousands</t>
  </si>
  <si>
    <t>Rental expense under the operating leases</t>
  </si>
  <si>
    <t>Future minimum lease payments under operating leases</t>
  </si>
  <si>
    <t>Total minimum lease payments</t>
  </si>
  <si>
    <t>Future minimum lease payments under capital leases</t>
  </si>
  <si>
    <t>Amount representing interest</t>
  </si>
  <si>
    <t>Present value of minimum lease payments</t>
  </si>
  <si>
    <t>Remaining terms of noncancelable operating leases</t>
  </si>
  <si>
    <t>Remaining term of capital leases</t>
  </si>
  <si>
    <t>9 years</t>
  </si>
  <si>
    <t>Financial Instruments with Off-Balance Sheet Risk (Details) $ in Millions</t>
  </si>
  <si>
    <t>Unused commitments to extend credit</t>
  </si>
  <si>
    <t>Outstanding commitments</t>
  </si>
  <si>
    <t>Standby letters of credit</t>
  </si>
  <si>
    <t>Stock-Based Compensation (Details) $ / shares in Units, $ in Millions</t>
  </si>
  <si>
    <t>Jan. 01, 2015$ / sharesshares</t>
  </si>
  <si>
    <t>Nov. 02, 2011item$ / sharesshares</t>
  </si>
  <si>
    <t>Sep. 30, 2012shares</t>
  </si>
  <si>
    <t>Dec. 31, 2015USD ($)$ / sharesshares</t>
  </si>
  <si>
    <t>Dec. 31, 2014USD ($)$ / sharesshares</t>
  </si>
  <si>
    <t>Dec. 31, 2013USD ($)$ / sharesshares</t>
  </si>
  <si>
    <t>Stock based compensation</t>
  </si>
  <si>
    <t>Compensation expense | $</t>
  </si>
  <si>
    <t>RSUs</t>
  </si>
  <si>
    <t>Number of shares awarded to certain executives and key employees</t>
  </si>
  <si>
    <t>Vested RSUs which require deferral of share settlement and statutory tax obligations</t>
  </si>
  <si>
    <t>Number of shares outstanding</t>
  </si>
  <si>
    <t>Balance at the beginning of the period ( in shares)</t>
  </si>
  <si>
    <t>Granted (in shares)</t>
  </si>
  <si>
    <t>Vested/Released (in shares)</t>
  </si>
  <si>
    <t>Forfeited (in shares)</t>
  </si>
  <si>
    <t>Balance at the end of the period ( in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Restricted Stock Awards</t>
  </si>
  <si>
    <t>Restricted Stock Awards | 2015 Grant Date | SWS</t>
  </si>
  <si>
    <t>Vesting period</t>
  </si>
  <si>
    <t>Unrecognized compensation expense | $</t>
  </si>
  <si>
    <t>Weighted average period for unrecognized compensation expense (in years)</t>
  </si>
  <si>
    <t>3 months 18 days</t>
  </si>
  <si>
    <t>RSUs and RSAs</t>
  </si>
  <si>
    <t>Vested/Released number of shares withheld to satisfy employee statutory tax obligations (in shares)</t>
  </si>
  <si>
    <t>2003 Plan</t>
  </si>
  <si>
    <t>Number of additional awards permissible under the plan</t>
  </si>
  <si>
    <t>2003 Plan | Stock Options Awards</t>
  </si>
  <si>
    <t>Number of senior executive officers to whom awards granted | item</t>
  </si>
  <si>
    <t>Awards granted (in shares)</t>
  </si>
  <si>
    <t>Exercise price (in dollars per share) | $ / shares</t>
  </si>
  <si>
    <t>Expected volatility (as a percent)</t>
  </si>
  <si>
    <t>Risk-free interest rate (as a percent)</t>
  </si>
  <si>
    <t>0.96%</t>
  </si>
  <si>
    <t>Dividend yield (as a percent)</t>
  </si>
  <si>
    <t>Expected life</t>
  </si>
  <si>
    <t>Forfeiture rate (as a percent)</t>
  </si>
  <si>
    <t>2012 Plan</t>
  </si>
  <si>
    <t>Number of awards approved for grant (in shares)</t>
  </si>
  <si>
    <t>Common stock remaining available for issuance (in shares)</t>
  </si>
  <si>
    <t>2012 Plan | RSUs</t>
  </si>
  <si>
    <t>Awards subject to time-based vesting (in shares)</t>
  </si>
  <si>
    <t>Number of awards vesting upon achievement of performance goals (in shares)</t>
  </si>
  <si>
    <t>Performance period</t>
  </si>
  <si>
    <t>Transfer restrictions period</t>
  </si>
  <si>
    <t>1 year 10 months 6 days</t>
  </si>
  <si>
    <t>2012 Plan | Board of Directors</t>
  </si>
  <si>
    <t>Common shares granted to members of board of directors as compensation for director services</t>
  </si>
  <si>
    <t>Regulatory Matters - Minimum Capital Requirements (Details) - USD ($) $ in Thousands</t>
  </si>
  <si>
    <t>Sep. 30, 2013</t>
  </si>
  <si>
    <t>Tier 1 capital (to average assets)</t>
  </si>
  <si>
    <t>Actual Amount</t>
  </si>
  <si>
    <t>Actual Ratio (as a percent)</t>
  </si>
  <si>
    <t>13.22%</t>
  </si>
  <si>
    <t>10.31%</t>
  </si>
  <si>
    <t>Minimum Capital Requirements, Amount</t>
  </si>
  <si>
    <t>Minimum Capital Requirements, Ratio (as a percent)</t>
  </si>
  <si>
    <t>To Be Well Capitalized Minimum Capital Requirements, Amount</t>
  </si>
  <si>
    <t>To Be Well Capitalized Minimum Capital Requirements, Ratio (as a percent)</t>
  </si>
  <si>
    <t>Common equity Tier 1 capital (to risk weighted assets)</t>
  </si>
  <si>
    <t>16.23%</t>
  </si>
  <si>
    <t>4.50%</t>
  </si>
  <si>
    <t>6.50%</t>
  </si>
  <si>
    <t>Tier 1 capital (to risk-weighted assets)</t>
  </si>
  <si>
    <t>16.25%</t>
  </si>
  <si>
    <t>13.74%</t>
  </si>
  <si>
    <t>Total capital (to risk-weighted assets)</t>
  </si>
  <si>
    <t>16.99%</t>
  </si>
  <si>
    <t>14.45%</t>
  </si>
  <si>
    <t>12.65%</t>
  </si>
  <si>
    <t>14.17%</t>
  </si>
  <si>
    <t>17.87%</t>
  </si>
  <si>
    <t>18.48%</t>
  </si>
  <si>
    <t>19.02%</t>
  </si>
  <si>
    <t>18.89%</t>
  </si>
  <si>
    <t>19.69%</t>
  </si>
  <si>
    <t>Hilltop Holdings Inc. | FNB</t>
  </si>
  <si>
    <t>Regulatory Matters - Net Capital Position, Broker-Dealers (Details) - USD ($) $ in Thousands</t>
  </si>
  <si>
    <t>Reconciliation of equity capital to Tier 1 and total capital (as defined)</t>
  </si>
  <si>
    <t>Total equity capital</t>
  </si>
  <si>
    <t>Add: Tier 1 capital</t>
  </si>
  <si>
    <t>Minority interests</t>
  </si>
  <si>
    <t>Net Capital</t>
  </si>
  <si>
    <t>Amount required to be segregated in cash and securities for the benefit of customers</t>
  </si>
  <si>
    <t>Add:</t>
  </si>
  <si>
    <t>Net unrealized holding losses (gains) on securities available for sale and held in trust</t>
  </si>
  <si>
    <t>Deduct:</t>
  </si>
  <si>
    <t>Goodwill and other disallowed intangible assets</t>
  </si>
  <si>
    <t>Common equity Tier 1 capital (as defined)</t>
  </si>
  <si>
    <t>Trust preferred securities</t>
  </si>
  <si>
    <t>Tier 1 deductions</t>
  </si>
  <si>
    <t>Tier 1 capital (as defined)</t>
  </si>
  <si>
    <t>Add: Allowable Tier 2 capital</t>
  </si>
  <si>
    <t>Net unrealized holding losses on equity securities</t>
  </si>
  <si>
    <t>Deduct</t>
  </si>
  <si>
    <t>Tier 2 Insurance Deduction</t>
  </si>
  <si>
    <t>Total capital (as defined)</t>
  </si>
  <si>
    <t>Net capital</t>
  </si>
  <si>
    <t>Less required net capital</t>
  </si>
  <si>
    <t>Excess net capital</t>
  </si>
  <si>
    <t>Net capital as a percentage of aggregate debit items</t>
  </si>
  <si>
    <t>40.50%</t>
  </si>
  <si>
    <t>Net capital in excess of 5% aggregate debt items</t>
  </si>
  <si>
    <t>Hilltop Securities</t>
  </si>
  <si>
    <t>39.90%</t>
  </si>
  <si>
    <t>HTS Independent Network</t>
  </si>
  <si>
    <t>Regulatory Matters - Insurance Subsidiaries (Details) - Texas Department of Insurance - USD ($) $ in Thousands</t>
  </si>
  <si>
    <t>NLIC</t>
  </si>
  <si>
    <t>Insurance</t>
  </si>
  <si>
    <t>Capital and surplus</t>
  </si>
  <si>
    <t>Statutory net income</t>
  </si>
  <si>
    <t>ASIC</t>
  </si>
  <si>
    <t>Stockholders' Equity (Details) - USD ($) $ / shares in Units, $ in Thousands</t>
  </si>
  <si>
    <t>1 Months Ended</t>
  </si>
  <si>
    <t>9 Months Ended</t>
  </si>
  <si>
    <t>16 Months Ended</t>
  </si>
  <si>
    <t>Jan. 31, 2016</t>
  </si>
  <si>
    <t>Stock repurchase program</t>
  </si>
  <si>
    <t>Dividends paid by subsidiary</t>
  </si>
  <si>
    <t>Repurchase common stock authorized amount</t>
  </si>
  <si>
    <t>Payments to repurchase and retire shares</t>
  </si>
  <si>
    <t>Repurchased and retired (in shares)</t>
  </si>
  <si>
    <t>Repurchased and retired, average (per share)</t>
  </si>
  <si>
    <t>Preferred stock, value</t>
  </si>
  <si>
    <t>Earnings available for dividend payments without regulatory approval</t>
  </si>
  <si>
    <t>Maximum dividends that may be paid without regulatory approval</t>
  </si>
  <si>
    <t>Dividend rate (as a percent)</t>
  </si>
  <si>
    <t>Series B Preferred Stock | Plains Capital</t>
  </si>
  <si>
    <t>Number of shares of Hilltop Series B Preferred Stock into which each outstanding share of PlainsCapital Non-Cumulative Perpetual Preferred Stock, Series C is converted</t>
  </si>
  <si>
    <t>Other Noninterest Income and Expense (Details) - USD ($) $ in Thousands</t>
  </si>
  <si>
    <t>Other noninterest income:</t>
  </si>
  <si>
    <t>Change in fair value of FSC derivatives</t>
  </si>
  <si>
    <t>Direct bill fees and insurance service fee income</t>
  </si>
  <si>
    <t>Net gain (loss) from trading securities portfolio</t>
  </si>
  <si>
    <t>Revenue from check and stored value cards</t>
  </si>
  <si>
    <t>Service charges on depositor accounts</t>
  </si>
  <si>
    <t>Trust fees</t>
  </si>
  <si>
    <t>Other noninterest income</t>
  </si>
  <si>
    <t>Other noninterest expense:</t>
  </si>
  <si>
    <t>Accounting fees</t>
  </si>
  <si>
    <t>Acquisition costs</t>
  </si>
  <si>
    <t>Amortization of intangible assets</t>
  </si>
  <si>
    <t>Data processing</t>
  </si>
  <si>
    <t>Marketing</t>
  </si>
  <si>
    <t>Other professional services</t>
  </si>
  <si>
    <t>Printing, stationery and supplies</t>
  </si>
  <si>
    <t>Repossession and foreclosure</t>
  </si>
  <si>
    <t>Telecommunications</t>
  </si>
  <si>
    <t>Unreimbursed loan closing costs</t>
  </si>
  <si>
    <t>Other noninterest expense</t>
  </si>
  <si>
    <t>Derivative Financial Instruments (Details) - Not Designated as Hedging Instrument - USD ($) $ in Thousands</t>
  </si>
  <si>
    <t>Derivative financial instruments</t>
  </si>
  <si>
    <t>Net gain (loss) due to changes in the fair value of the derivative instruments</t>
  </si>
  <si>
    <t>Interest Rate Lock Commitments</t>
  </si>
  <si>
    <t>Notional Amount</t>
  </si>
  <si>
    <t>Estimated Fair Value</t>
  </si>
  <si>
    <t>Commitments to Purchase MBSs</t>
  </si>
  <si>
    <t>Commitments to Sell MBSs</t>
  </si>
  <si>
    <t>Commitments to Sell MBSs | Prime Lending</t>
  </si>
  <si>
    <t>Cash collateral advanced to offset net derivative liability</t>
  </si>
  <si>
    <t>Interest Rate Swap and Swaptions</t>
  </si>
  <si>
    <t>Interest Rate Swap and Swaptions | Prime Lending</t>
  </si>
  <si>
    <t>Balance Sheet Offsetting - Assets (Details) - USD ($) $ in Thousands</t>
  </si>
  <si>
    <t>Reverse Repurchase Agreements</t>
  </si>
  <si>
    <t>Net Amounts of Assets Presented in the Balance Sheet</t>
  </si>
  <si>
    <t>Gross Amounts of Recognized Assets</t>
  </si>
  <si>
    <t>Gross Amounts Offset in the Balance Sheet</t>
  </si>
  <si>
    <t>Gross Amounts Not Offset in the Balance Sheets</t>
  </si>
  <si>
    <t>Financial Instruments</t>
  </si>
  <si>
    <t>Net Amount</t>
  </si>
  <si>
    <t>Institutional counterparties</t>
  </si>
  <si>
    <t>Securities Borrowed:</t>
  </si>
  <si>
    <t>Net Amounts of Assets Presented in the Balance Sheets</t>
  </si>
  <si>
    <t>Interest Rate Swap and Swaptions | Institutional counterparties</t>
  </si>
  <si>
    <t>Gross Amounts Offset in the Balance Sheets</t>
  </si>
  <si>
    <t>Reverse repurchase agreements | Institutional counterparties</t>
  </si>
  <si>
    <t>Forward MBS Derivatives | Institutional counterparties</t>
  </si>
  <si>
    <t>Balance Sheet Offsetting - Liabilities (Details) - USD ($) $ in Thousands</t>
  </si>
  <si>
    <t>Gross Amounts of Recognized Liabilities</t>
  </si>
  <si>
    <t>Net Amounts of Liabilities Presented in the Balance Sheets</t>
  </si>
  <si>
    <t>Cash Collateral Pledged</t>
  </si>
  <si>
    <t>Securities Loaned:</t>
  </si>
  <si>
    <t>Institutional counterparties | Interest Rate Swap and Swaptions</t>
  </si>
  <si>
    <t>Derivatives:</t>
  </si>
  <si>
    <t>Institutional counterparties | Repurchase agreements</t>
  </si>
  <si>
    <t>Repurchase Agreement:</t>
  </si>
  <si>
    <t>Institutional counterparties | Forward MBS Derivatives</t>
  </si>
  <si>
    <t>Customer counterparties | Repurchase agreements</t>
  </si>
  <si>
    <t>Balance Sheet Offsetting - Secured Borrowings (Details) - USD ($) $ in Thousands</t>
  </si>
  <si>
    <t>Transfers of Certain Financial Assets Accounted for as Secured Borrowings</t>
  </si>
  <si>
    <t>Total borrowings</t>
  </si>
  <si>
    <t>Gross amount of recognized liabilities for repurchase agreements and securities lending in offsetting disclosure above</t>
  </si>
  <si>
    <t>Overnight and Continuous</t>
  </si>
  <si>
    <t>Maturity up to 30 days</t>
  </si>
  <si>
    <t>US Treasury and agency securities</t>
  </si>
  <si>
    <t>Repurchase agreements transactions</t>
  </si>
  <si>
    <t>Securities lending transactions</t>
  </si>
  <si>
    <t>US Treasury and agency securities | Overnight and Continuous</t>
  </si>
  <si>
    <t>US Treasury and agency securities | Maturity up to 30 days</t>
  </si>
  <si>
    <t>Corporate securities | Overnight and Continuous</t>
  </si>
  <si>
    <t>Equity securities | Overnight and Continuous</t>
  </si>
  <si>
    <t>Broker-Dealer and Clearing Organization Receivables and Payables (Details) - USD ($) $ in Thousands</t>
  </si>
  <si>
    <t>Receivables:</t>
  </si>
  <si>
    <t>Securities failed to deliver</t>
  </si>
  <si>
    <t>Clearing organizations</t>
  </si>
  <si>
    <t>Trades in process of settlements, net</t>
  </si>
  <si>
    <t>Due from dealers</t>
  </si>
  <si>
    <t>Total receivables</t>
  </si>
  <si>
    <t>Payables:</t>
  </si>
  <si>
    <t>Correspondents</t>
  </si>
  <si>
    <t>Securities failed to receive</t>
  </si>
  <si>
    <t>Total Payables</t>
  </si>
  <si>
    <t>Deferred Policy Acquisition Cost (Details) - USD ($) $ in Thousands</t>
  </si>
  <si>
    <t>Activity in deferred acquisition costs</t>
  </si>
  <si>
    <t>Balance, beginning of year</t>
  </si>
  <si>
    <t>Acquisition expenses capitalized</t>
  </si>
  <si>
    <t>Amortization charged to income</t>
  </si>
  <si>
    <t>Balance, end of year</t>
  </si>
  <si>
    <t>Reserves for Losses and Loss Adjustment Expenses (Details) - USD ($) $ in Thousands</t>
  </si>
  <si>
    <t>Information regarding of the reserve for unpaid losses and loss adjustment expenses</t>
  </si>
  <si>
    <t>Less reinsurance recoverables</t>
  </si>
  <si>
    <t>Net balance, beginning of year</t>
  </si>
  <si>
    <t>Incurred related to:</t>
  </si>
  <si>
    <t>Current year</t>
  </si>
  <si>
    <t>Prior periods</t>
  </si>
  <si>
    <t>Total incurred</t>
  </si>
  <si>
    <t>Payments related to:</t>
  </si>
  <si>
    <t>Total payments</t>
  </si>
  <si>
    <t>Net balance, end of year</t>
  </si>
  <si>
    <t>Plus reinsurance recoverables</t>
  </si>
  <si>
    <t>Increase (decrease) in reserves</t>
  </si>
  <si>
    <t>Reinsurance Activity - Credit Risk (Details) $ in Thousands</t>
  </si>
  <si>
    <t>Allowance for uncollectible accounts</t>
  </si>
  <si>
    <t>Threshold percentage for disclosure of reinsurance recoverables</t>
  </si>
  <si>
    <t>Reinsurance activity</t>
  </si>
  <si>
    <t>Balances due from Companies</t>
  </si>
  <si>
    <t>Federal Emergency Management Agency</t>
  </si>
  <si>
    <t>Partner Reinsurance</t>
  </si>
  <si>
    <t>AM Best, A Rating | Aspen Bermuda</t>
  </si>
  <si>
    <t>AM Best, A Rating | Lloyds Syndicate 2791</t>
  </si>
  <si>
    <t>AM Best, A+ Rating | Everest Re</t>
  </si>
  <si>
    <t>AM Best, A+ Rating | Lloyds Syndicate 2001</t>
  </si>
  <si>
    <t>Reinsurance Activity - Effects of Reinsurance (Details) - USD ($) $ in Thousands</t>
  </si>
  <si>
    <t>Earned</t>
  </si>
  <si>
    <t>Net premiums, Earned</t>
  </si>
  <si>
    <t>Effect of reinsurance on incurred losses</t>
  </si>
  <si>
    <t>Loss and LAE incurred</t>
  </si>
  <si>
    <t>Reinsurance recoverables</t>
  </si>
  <si>
    <t>Net loss and LAE incurred</t>
  </si>
  <si>
    <t>Property and casualty</t>
  </si>
  <si>
    <t>Written</t>
  </si>
  <si>
    <t>Premiums from direct business</t>
  </si>
  <si>
    <t>Reinsurance assumed</t>
  </si>
  <si>
    <t>Reinsurance ceded</t>
  </si>
  <si>
    <t>Net premiums, Written</t>
  </si>
  <si>
    <t>Reinsurance Activity - Coverage (Details)</t>
  </si>
  <si>
    <t>Jan. 01, 2016USD ($)</t>
  </si>
  <si>
    <t>Jul. 01, 2015</t>
  </si>
  <si>
    <t>Jan. 01, 2014</t>
  </si>
  <si>
    <t>Jul. 01, 2013USD ($)</t>
  </si>
  <si>
    <t>Multi-line excess of loss coverage</t>
  </si>
  <si>
    <t>Loss amount covered under reinsurance contract</t>
  </si>
  <si>
    <t>Reinsurance retention amount</t>
  </si>
  <si>
    <t>Catastrophic coverage | First layer of protection</t>
  </si>
  <si>
    <t>Catastrophic coverage | Second layer of protection</t>
  </si>
  <si>
    <t>Reinsurance coverage in losses per event</t>
  </si>
  <si>
    <t>Catastrophic coverage | Third layer of protection</t>
  </si>
  <si>
    <t>Catastrophic coverage | Fourth layer of protection</t>
  </si>
  <si>
    <t>ASIC | Catastrophic coverage</t>
  </si>
  <si>
    <t>NLIC | Catastrophic coverage</t>
  </si>
  <si>
    <t>NLC | Catastrophic coverage</t>
  </si>
  <si>
    <t>Aggregate coverage in excess of retention for sub-catastrophic events</t>
  </si>
  <si>
    <t>Number of layers of protection under reinsurance | item</t>
  </si>
  <si>
    <t>Participation retained (as a percent)</t>
  </si>
  <si>
    <t>9.00%</t>
  </si>
  <si>
    <t>Number of significant catastrophe experienced | item</t>
  </si>
  <si>
    <t>Renewal period of reinsurance contract</t>
  </si>
  <si>
    <t>Number of tornado, hail and wind storms experienced | item</t>
  </si>
  <si>
    <t>Incurred losses</t>
  </si>
  <si>
    <t>Reinsurance recoverable favorable (loss)</t>
  </si>
  <si>
    <t>Reinsurance recoverable subscription level</t>
  </si>
  <si>
    <t>91.00%</t>
  </si>
  <si>
    <t>66.00%</t>
  </si>
  <si>
    <t>Reinstatement premiums</t>
  </si>
  <si>
    <t>NLC | Catastrophic coverage | Maximum</t>
  </si>
  <si>
    <t>NLC | Catastrophic coverage | Fourth layer of protection</t>
  </si>
  <si>
    <t>NLC | Catastrophic coverage | Third and fourth layer of protection</t>
  </si>
  <si>
    <t>NLC | Catastrophic coverage | First and second layers of protection</t>
  </si>
  <si>
    <t>18 months</t>
  </si>
  <si>
    <t>NLIC and ASIC | Catastrophic coverage | Maximum</t>
  </si>
  <si>
    <t>Segment and Related Information (Details) $ in Thousands</t>
  </si>
  <si>
    <t>Sep. 30, 2015USD ($)</t>
  </si>
  <si>
    <t>Jun. 30, 2015USD ($)</t>
  </si>
  <si>
    <t>Mar. 31, 2015USD ($)</t>
  </si>
  <si>
    <t>Sep. 30, 2014USD ($)</t>
  </si>
  <si>
    <t>Jun. 30, 2014USD ($)</t>
  </si>
  <si>
    <t>Mar. 31, 2014USD ($)</t>
  </si>
  <si>
    <t>Dec. 31, 2015USD ($)segment</t>
  </si>
  <si>
    <t>Number of reportable segments | segment</t>
  </si>
  <si>
    <t>Information about the revenues, operating results, goodwill and assets</t>
  </si>
  <si>
    <t>Net interest income (expense)</t>
  </si>
  <si>
    <t>Noninterest income</t>
  </si>
  <si>
    <t>Noninterest expense</t>
  </si>
  <si>
    <t>Operating segment | Banking</t>
  </si>
  <si>
    <t>Operating segment | Broker-Dealer</t>
  </si>
  <si>
    <t>Operating segment | Mortgage origination</t>
  </si>
  <si>
    <t>Operating segment | Insurance</t>
  </si>
  <si>
    <t>Corporate</t>
  </si>
  <si>
    <t>All Other and Eliminations.</t>
  </si>
  <si>
    <t>Earnings per Common Share (Details) - USD ($) $ / shares in Units, shares in Thousands, $ in Thousands</t>
  </si>
  <si>
    <t>Basic earnings per share:</t>
  </si>
  <si>
    <t>Income (loss) applicable to Hilltop common stockholders</t>
  </si>
  <si>
    <t>Weighted average shares outstanding - basic</t>
  </si>
  <si>
    <t>Basic earnings (loss) per common share (in dollars per share)</t>
  </si>
  <si>
    <t>Diluted earnings per share:</t>
  </si>
  <si>
    <t>Add: interest expense on Exchangeable Notes (net of tax)</t>
  </si>
  <si>
    <t>Weighted average shares outstanding - diluted</t>
  </si>
  <si>
    <t>Effect of potentially dilutive securities (in shares)</t>
  </si>
  <si>
    <t>Diluted earnings (loss) per common share (in dollars per share)</t>
  </si>
  <si>
    <t>Less: income applicable to participating shares</t>
  </si>
  <si>
    <t>Condensed Financial Statements of Parent - Operations and Comp Income (Details) - USD ($) $ in Thousands</t>
  </si>
  <si>
    <t>Condensed Statements of Operations and Comprehensive Income (Loss)</t>
  </si>
  <si>
    <t>Interest expense</t>
  </si>
  <si>
    <t>Loss before income taxes, equity in undistributed earnings of subsidiaries and preferred stock activity</t>
  </si>
  <si>
    <t>Income tax expense (benefit)</t>
  </si>
  <si>
    <t>Investment income</t>
  </si>
  <si>
    <t>General and administrative expense</t>
  </si>
  <si>
    <t>Equity in undistributed earnings of subsidiaries</t>
  </si>
  <si>
    <t>Other comprehensive income (loss), net</t>
  </si>
  <si>
    <t>Condensed Financial Statements of Parent - Balance Sheet (Details) - USD ($) $ in Thousands</t>
  </si>
  <si>
    <t>Liabilities and Stockholders' Equity</t>
  </si>
  <si>
    <t>Stockholders' equity</t>
  </si>
  <si>
    <t>Investment in subsidiaries</t>
  </si>
  <si>
    <t>Accounts payable and accrued expenses</t>
  </si>
  <si>
    <t>Condensed Financial Statements of Parent - Cash flows (Details) - USD ($) $ in Thousands</t>
  </si>
  <si>
    <t>Preliminary bargain purchase gain</t>
  </si>
  <si>
    <t>Proceeds from issuance of notes payable</t>
  </si>
  <si>
    <t>Redemption of senior exchangeable notes</t>
  </si>
  <si>
    <t>Loss on redemption of senior exchangeable notes</t>
  </si>
  <si>
    <t>Advance to subsidiary</t>
  </si>
  <si>
    <t>Capital contribution to subsidiary</t>
  </si>
  <si>
    <t>Cash paid for acquisition</t>
  </si>
  <si>
    <t>Preferred stock issued in acquisition</t>
  </si>
  <si>
    <t>Condensed Financial Statements of Parent - Cash flows- Additional Info. (Details) - USD ($) $ in Thousands</t>
  </si>
  <si>
    <t>Contributed capital provided by the entity</t>
  </si>
  <si>
    <t>Recent Issued Accounting Standards (Details) - Senior Notes 5.00 Percent Due 2025 - USD ($) $ in Millions</t>
  </si>
  <si>
    <t>Accounting Standards Update 2015-03 | Adjustments for New Accounting Principle, Early Adoption</t>
  </si>
  <si>
    <t>Recent Accounting Pronouncements</t>
  </si>
  <si>
    <t>Reduction of debt issuance costs asset</t>
  </si>
  <si>
    <t>Reduction of long-term debt</t>
  </si>
  <si>
    <t>Private Placement</t>
  </si>
  <si>
    <t>Debt Instrument, Face Amount</t>
  </si>
  <si>
    <t>Debt Instrument, Interest Rate, Stated Percentage</t>
  </si>
  <si>
    <t>Selected Quarterly Financial Information (Unaudited) (Details) - USD ($) $ / shares in Units, $ in Thousands</t>
  </si>
  <si>
    <t>Interest income</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sharedStrings.xml" Type="http://schemas.openxmlformats.org/officeDocument/2006/relationships/sharedStrings"/><ns0:Relationship Id="rId157" Target="styles.xml" Type="http://schemas.openxmlformats.org/officeDocument/2006/relationships/styles"/><ns0:Relationship Id="rId1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65131</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1860</v>
      </c>
    </row>
    <row r="18" spans="1:4">
      <c t="s" r="A18" s="4">
        <v>30</v>
      </c>
      <c t="n" r="C18" s="6">
        <v>98085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943</v>
      </c>
      <c t="s" r="B1" s="2">
        <v>1</v>
      </c>
    </row>
    <row r="2" spans="1:4">
      <c t="s" r="B2" s="2">
        <v>598</v>
      </c>
      <c t="s" r="C2" s="2">
        <v>877</v>
      </c>
      <c t="s" r="D2" s="2">
        <v>639</v>
      </c>
    </row>
    <row r="3" spans="1:4">
      <c t="s" r="A3" s="4">
        <v>944</v>
      </c>
    </row>
    <row r="4" spans="1:4">
      <c t="s" r="A4" s="3">
        <v>945</v>
      </c>
    </row>
    <row r="5" spans="1:4">
      <c t="s" r="A5" s="4">
        <v>946</v>
      </c>
      <c t="n" r="B5" s="6">
        <v>2</v>
      </c>
    </row>
    <row r="6" spans="1:4">
      <c t="s" r="A6" s="4">
        <v>828</v>
      </c>
    </row>
    <row r="7" spans="1:4">
      <c t="s" r="A7" s="3">
        <v>945</v>
      </c>
    </row>
    <row r="8" spans="1:4">
      <c t="s" r="A8" s="4">
        <v>947</v>
      </c>
      <c t="n" r="B8" s="7">
        <v>1122</v>
      </c>
      <c t="n" r="C8" s="7">
        <v>3158</v>
      </c>
      <c t="n" r="D8" s="7">
        <v>11446</v>
      </c>
    </row>
    <row r="9" spans="1:4">
      <c t="s" r="A9" s="3">
        <v>948</v>
      </c>
    </row>
    <row r="10" spans="1:4">
      <c t="s" r="A10" s="4">
        <v>949</v>
      </c>
      <c t="n" r="C10" s="6">
        <v>0</v>
      </c>
    </row>
    <row r="11" spans="1:4">
      <c t="s" r="A11" s="4">
        <v>950</v>
      </c>
      <c t="n" r="B11" s="6">
        <v>1</v>
      </c>
    </row>
    <row r="12" spans="1:4">
      <c t="s" r="A12" s="4">
        <v>951</v>
      </c>
      <c t="n" r="B12" s="7">
        <v>1040</v>
      </c>
    </row>
    <row r="13" spans="1:4">
      <c t="s" r="A13" s="4">
        <v>952</v>
      </c>
    </row>
    <row r="14" spans="1:4">
      <c t="s" r="A14" s="3">
        <v>945</v>
      </c>
    </row>
    <row r="15" spans="1:4">
      <c t="s" r="A15" s="4">
        <v>953</v>
      </c>
      <c t="n" r="C15" s="7">
        <v>500</v>
      </c>
    </row>
    <row r="16" spans="1:4">
      <c t="s" r="A16" s="4">
        <v>954</v>
      </c>
    </row>
    <row r="17" spans="1:4">
      <c t="s" r="A17" s="3">
        <v>945</v>
      </c>
    </row>
    <row r="18" spans="1:4">
      <c t="s" r="A18" s="4">
        <v>947</v>
      </c>
      <c t="n" r="B18" s="6">
        <v>1122</v>
      </c>
      <c t="n" r="C18" s="6">
        <v>3158</v>
      </c>
      <c t="n" r="D18" s="6">
        <v>11446</v>
      </c>
    </row>
    <row r="19" spans="1:4">
      <c t="s" r="A19" s="4">
        <v>935</v>
      </c>
    </row>
    <row r="20" spans="1:4">
      <c t="s" r="A20" s="3">
        <v>945</v>
      </c>
    </row>
    <row r="21" spans="1:4">
      <c t="s" r="A21" s="4">
        <v>947</v>
      </c>
      <c t="n" r="B21" s="6">
        <v>82</v>
      </c>
      <c t="n" r="C21" s="6">
        <v>2465</v>
      </c>
      <c t="n" r="D21" s="6">
        <v>10390</v>
      </c>
    </row>
    <row r="22" spans="1:4">
      <c t="s" r="A22" s="4">
        <v>955</v>
      </c>
    </row>
    <row r="23" spans="1:4">
      <c t="s" r="A23" s="3">
        <v>945</v>
      </c>
    </row>
    <row r="24" spans="1:4">
      <c t="s" r="A24" s="4">
        <v>947</v>
      </c>
      <c t="n" r="B24" s="6">
        <v>82</v>
      </c>
      <c t="n" r="C24" s="6">
        <v>2465</v>
      </c>
      <c t="n" r="D24" s="6">
        <v>10390</v>
      </c>
    </row>
    <row r="25" spans="1:4">
      <c t="s" r="A25" s="4">
        <v>937</v>
      </c>
    </row>
    <row r="26" spans="1:4">
      <c t="s" r="A26" s="3">
        <v>945</v>
      </c>
    </row>
    <row r="27" spans="1:4">
      <c t="s" r="A27" s="4">
        <v>947</v>
      </c>
      <c t="n" r="B27" s="7">
        <v>1040</v>
      </c>
      <c t="n" r="C27" s="6">
        <v>317</v>
      </c>
      <c t="n" r="D27" s="6">
        <v>279</v>
      </c>
    </row>
    <row r="28" spans="1:4">
      <c t="s" r="A28" s="3">
        <v>948</v>
      </c>
    </row>
    <row r="29" spans="1:4">
      <c t="s" r="A29" s="4">
        <v>950</v>
      </c>
      <c t="n" r="B29" s="6">
        <v>1</v>
      </c>
    </row>
    <row r="30" spans="1:4">
      <c t="s" r="A30" s="4">
        <v>951</v>
      </c>
      <c t="n" r="B30" s="7">
        <v>1040</v>
      </c>
    </row>
    <row r="31" spans="1:4">
      <c t="s" r="A31" s="4">
        <v>956</v>
      </c>
    </row>
    <row r="32" spans="1:4">
      <c t="s" r="A32" s="3">
        <v>945</v>
      </c>
    </row>
    <row r="33" spans="1:4">
      <c t="s" r="A33" s="4">
        <v>947</v>
      </c>
      <c t="n" r="B33" s="7">
        <v>1040</v>
      </c>
      <c t="n" r="C33" s="6">
        <v>317</v>
      </c>
      <c t="n" r="D33" s="6">
        <v>279</v>
      </c>
    </row>
    <row r="34" spans="1:4">
      <c t="s" r="A34" s="4">
        <v>938</v>
      </c>
    </row>
    <row r="35" spans="1:4">
      <c t="s" r="A35" s="3">
        <v>945</v>
      </c>
    </row>
    <row r="36" spans="1:4">
      <c t="s" r="A36" s="4">
        <v>947</v>
      </c>
      <c t="n" r="C36" s="6">
        <v>248</v>
      </c>
      <c t="n" r="D36" s="6">
        <v>777</v>
      </c>
    </row>
    <row r="37" spans="1:4">
      <c t="s" r="A37" s="4">
        <v>957</v>
      </c>
    </row>
    <row r="38" spans="1:4">
      <c t="s" r="A38" s="3">
        <v>945</v>
      </c>
    </row>
    <row r="39" spans="1:4">
      <c t="s" r="A39" s="4">
        <v>947</v>
      </c>
      <c t="n" r="C39" s="6">
        <v>248</v>
      </c>
      <c t="n" r="D39" s="7">
        <v>777</v>
      </c>
    </row>
    <row r="40" spans="1:4">
      <c t="s" r="A40" s="4">
        <v>941</v>
      </c>
    </row>
    <row r="41" spans="1:4">
      <c t="s" r="A41" s="3">
        <v>945</v>
      </c>
    </row>
    <row r="42" spans="1:4">
      <c t="s" r="A42" s="4">
        <v>947</v>
      </c>
      <c t="n" r="C42" s="6">
        <v>128</v>
      </c>
    </row>
    <row r="43" spans="1:4">
      <c t="s" r="A43" s="4">
        <v>958</v>
      </c>
    </row>
    <row r="44" spans="1:4">
      <c t="s" r="A44" s="3">
        <v>945</v>
      </c>
    </row>
    <row r="45" spans="1:4">
      <c t="s" r="A45" s="4">
        <v>947</v>
      </c>
      <c t="n" r="C45" s="7">
        <v>1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9</v>
      </c>
      <c t="s" r="B1" s="2">
        <v>1</v>
      </c>
    </row>
    <row r="2" spans="1:3">
      <c t="s" r="B2" s="2">
        <v>2</v>
      </c>
      <c t="s" r="C2" s="2">
        <v>32</v>
      </c>
    </row>
    <row r="3" spans="1:3">
      <c t="s" r="A3" s="3">
        <v>244</v>
      </c>
    </row>
    <row r="4" spans="1:3">
      <c t="s" r="A4" s="4">
        <v>689</v>
      </c>
      <c t="n" r="B4" s="7">
        <v>5220040</v>
      </c>
      <c t="n" r="C4" s="7">
        <v>3920476</v>
      </c>
    </row>
    <row r="5" spans="1:3">
      <c t="s" r="A5" s="4">
        <v>828</v>
      </c>
    </row>
    <row r="6" spans="1:3">
      <c t="s" r="A6" s="3">
        <v>244</v>
      </c>
    </row>
    <row r="7" spans="1:3">
      <c t="s" r="A7" s="4">
        <v>960</v>
      </c>
      <c t="n" r="B7" s="6">
        <v>18056</v>
      </c>
      <c t="n" r="C7" s="6">
        <v>11537</v>
      </c>
    </row>
    <row r="8" spans="1:3">
      <c t="s" r="A8" s="4">
        <v>961</v>
      </c>
      <c t="n" r="B8" s="6">
        <v>6822</v>
      </c>
      <c t="n" r="C8" s="6">
        <v>2191</v>
      </c>
    </row>
    <row r="9" spans="1:3">
      <c t="s" r="A9" s="4">
        <v>962</v>
      </c>
      <c t="n" r="B9" s="6">
        <v>9157</v>
      </c>
      <c t="n" r="C9" s="6">
        <v>8597</v>
      </c>
    </row>
    <row r="10" spans="1:3">
      <c t="s" r="A10" s="4">
        <v>963</v>
      </c>
      <c t="n" r="B10" s="6">
        <v>34035</v>
      </c>
      <c t="n" r="C10" s="6">
        <v>22325</v>
      </c>
    </row>
    <row r="11" spans="1:3">
      <c t="s" r="A11" s="4">
        <v>964</v>
      </c>
      <c t="n" r="B11" s="6">
        <v>5113951</v>
      </c>
      <c t="n" r="C11" s="6">
        <v>3849242</v>
      </c>
    </row>
    <row r="12" spans="1:3">
      <c t="s" r="A12" s="4">
        <v>689</v>
      </c>
      <c t="n" r="B12" s="6">
        <v>5220040</v>
      </c>
      <c t="n" r="C12" s="6">
        <v>3920476</v>
      </c>
    </row>
    <row r="13" spans="1:3">
      <c t="s" r="A13" s="4">
        <v>965</v>
      </c>
      <c t="n" r="B13" s="6">
        <v>12</v>
      </c>
    </row>
    <row r="14" spans="1:3">
      <c t="s" r="A14" s="4">
        <v>966</v>
      </c>
      <c t="n" r="B14" s="6">
        <v>51100</v>
      </c>
      <c t="n" r="C14" s="6">
        <v>19200</v>
      </c>
    </row>
    <row r="15" spans="1:3">
      <c t="s" r="A15" s="4">
        <v>942</v>
      </c>
    </row>
    <row r="16" spans="1:3">
      <c t="s" r="A16" s="3">
        <v>244</v>
      </c>
    </row>
    <row r="17" spans="1:3">
      <c t="s" r="A17" s="4">
        <v>689</v>
      </c>
      <c t="n" r="B17" s="6">
        <v>72054</v>
      </c>
      <c t="n" r="C17" s="6">
        <v>48909</v>
      </c>
    </row>
    <row r="18" spans="1:3">
      <c t="s" r="A18" s="4">
        <v>935</v>
      </c>
    </row>
    <row r="19" spans="1:3">
      <c t="s" r="A19" s="3">
        <v>244</v>
      </c>
    </row>
    <row r="20" spans="1:3">
      <c t="s" r="A20" s="4">
        <v>960</v>
      </c>
      <c t="n" r="B20" s="6">
        <v>14869</v>
      </c>
      <c t="n" r="C20" s="6">
        <v>6073</v>
      </c>
    </row>
    <row r="21" spans="1:3">
      <c t="s" r="A21" s="4">
        <v>961</v>
      </c>
      <c t="n" r="B21" s="6">
        <v>3960</v>
      </c>
      <c t="n" r="C21" s="6">
        <v>964</v>
      </c>
    </row>
    <row r="22" spans="1:3">
      <c t="s" r="A22" s="4">
        <v>962</v>
      </c>
      <c t="n" r="B22" s="6">
        <v>8414</v>
      </c>
      <c t="n" r="C22" s="6">
        <v>8022</v>
      </c>
    </row>
    <row r="23" spans="1:3">
      <c t="s" r="A23" s="4">
        <v>963</v>
      </c>
      <c t="n" r="B23" s="6">
        <v>27243</v>
      </c>
      <c t="n" r="C23" s="6">
        <v>15059</v>
      </c>
    </row>
    <row r="24" spans="1:3">
      <c t="s" r="A24" s="4">
        <v>964</v>
      </c>
      <c t="n" r="B24" s="6">
        <v>2009505</v>
      </c>
      <c t="n" r="C24" s="6">
        <v>1620000</v>
      </c>
    </row>
    <row r="25" spans="1:3">
      <c t="s" r="A25" s="4">
        <v>689</v>
      </c>
      <c t="n" r="B25" s="6">
        <v>2050098</v>
      </c>
      <c t="n" r="C25" s="6">
        <v>1648433</v>
      </c>
    </row>
    <row r="26" spans="1:3">
      <c t="s" r="A26" s="4">
        <v>965</v>
      </c>
      <c t="n" r="B26" s="6">
        <v>12</v>
      </c>
    </row>
    <row r="27" spans="1:3">
      <c t="s" r="A27" s="4">
        <v>967</v>
      </c>
    </row>
    <row r="28" spans="1:3">
      <c t="s" r="A28" s="3">
        <v>244</v>
      </c>
    </row>
    <row r="29" spans="1:3">
      <c t="s" r="A29" s="4">
        <v>689</v>
      </c>
      <c t="n" r="B29" s="6">
        <v>13350</v>
      </c>
      <c t="n" r="C29" s="6">
        <v>13374</v>
      </c>
    </row>
    <row r="30" spans="1:3">
      <c t="s" r="A30" s="4">
        <v>936</v>
      </c>
    </row>
    <row r="31" spans="1:3">
      <c t="s" r="A31" s="3">
        <v>244</v>
      </c>
    </row>
    <row r="32" spans="1:3">
      <c t="s" r="A32" s="4">
        <v>960</v>
      </c>
      <c t="n" r="B32" s="6">
        <v>18</v>
      </c>
      <c t="n" r="C32" s="6">
        <v>35</v>
      </c>
    </row>
    <row r="33" spans="1:3">
      <c t="s" r="A33" s="4">
        <v>961</v>
      </c>
      <c t="n" r="B33" s="6">
        <v>1</v>
      </c>
      <c t="n" r="C33" s="6">
        <v>3</v>
      </c>
    </row>
    <row r="34" spans="1:3">
      <c t="s" r="A34" s="4">
        <v>963</v>
      </c>
      <c t="n" r="B34" s="6">
        <v>19</v>
      </c>
      <c t="n" r="C34" s="6">
        <v>38</v>
      </c>
    </row>
    <row r="35" spans="1:3">
      <c t="s" r="A35" s="4">
        <v>964</v>
      </c>
      <c t="n" r="B35" s="6">
        <v>105656</v>
      </c>
      <c t="n" r="C35" s="6">
        <v>110312</v>
      </c>
    </row>
    <row r="36" spans="1:3">
      <c t="s" r="A36" s="4">
        <v>689</v>
      </c>
      <c t="n" r="B36" s="6">
        <v>105675</v>
      </c>
      <c t="n" r="C36" s="6">
        <v>110418</v>
      </c>
    </row>
    <row r="37" spans="1:3">
      <c t="s" r="A37" s="4">
        <v>968</v>
      </c>
    </row>
    <row r="38" spans="1:3">
      <c t="s" r="A38" s="3">
        <v>244</v>
      </c>
    </row>
    <row r="39" spans="1:3">
      <c t="s" r="A39" s="4">
        <v>689</v>
      </c>
      <c t="n" r="C39" s="6">
        <v>68</v>
      </c>
    </row>
    <row r="40" spans="1:3">
      <c t="s" r="A40" s="4">
        <v>937</v>
      </c>
    </row>
    <row r="41" spans="1:3">
      <c t="s" r="A41" s="3">
        <v>244</v>
      </c>
    </row>
    <row r="42" spans="1:3">
      <c t="s" r="A42" s="4">
        <v>960</v>
      </c>
      <c t="n" r="B42" s="6">
        <v>1008</v>
      </c>
      <c t="n" r="C42" s="6">
        <v>67</v>
      </c>
    </row>
    <row r="43" spans="1:3">
      <c t="s" r="A43" s="4">
        <v>961</v>
      </c>
      <c t="n" r="B43" s="6">
        <v>964</v>
      </c>
    </row>
    <row r="44" spans="1:3">
      <c t="s" r="A44" s="4">
        <v>962</v>
      </c>
      <c t="n" r="B44" s="6">
        <v>293</v>
      </c>
    </row>
    <row r="45" spans="1:3">
      <c t="s" r="A45" s="4">
        <v>963</v>
      </c>
      <c t="n" r="B45" s="6">
        <v>2265</v>
      </c>
      <c t="n" r="C45" s="6">
        <v>67</v>
      </c>
    </row>
    <row r="46" spans="1:3">
      <c t="s" r="A46" s="4">
        <v>964</v>
      </c>
      <c t="n" r="B46" s="6">
        <v>1528084</v>
      </c>
      <c t="n" r="C46" s="6">
        <v>1173504</v>
      </c>
    </row>
    <row r="47" spans="1:3">
      <c t="s" r="A47" s="4">
        <v>689</v>
      </c>
      <c t="n" r="B47" s="6">
        <v>1571477</v>
      </c>
      <c t="n" r="C47" s="6">
        <v>1195912</v>
      </c>
    </row>
    <row r="48" spans="1:3">
      <c t="s" r="A48" s="4">
        <v>969</v>
      </c>
    </row>
    <row r="49" spans="1:3">
      <c t="s" r="A49" s="3">
        <v>244</v>
      </c>
    </row>
    <row r="50" spans="1:3">
      <c t="s" r="A50" s="4">
        <v>689</v>
      </c>
      <c t="n" r="B50" s="6">
        <v>41128</v>
      </c>
      <c t="n" r="C50" s="6">
        <v>22341</v>
      </c>
    </row>
    <row r="51" spans="1:3">
      <c t="s" r="A51" s="4">
        <v>938</v>
      </c>
    </row>
    <row r="52" spans="1:3">
      <c t="s" r="A52" s="3">
        <v>244</v>
      </c>
    </row>
    <row r="53" spans="1:3">
      <c t="s" r="A53" s="4">
        <v>960</v>
      </c>
      <c t="n" r="B53" s="6">
        <v>726</v>
      </c>
      <c t="n" r="C53" s="6">
        <v>454</v>
      </c>
    </row>
    <row r="54" spans="1:3">
      <c t="s" r="A54" s="4">
        <v>961</v>
      </c>
      <c t="n" r="B54" s="6">
        <v>35</v>
      </c>
      <c t="n" r="C54" s="6">
        <v>1187</v>
      </c>
    </row>
    <row r="55" spans="1:3">
      <c t="s" r="A55" s="4">
        <v>962</v>
      </c>
      <c t="n" r="B55" s="6">
        <v>336</v>
      </c>
    </row>
    <row r="56" spans="1:3">
      <c t="s" r="A56" s="4">
        <v>963</v>
      </c>
      <c t="n" r="B56" s="6">
        <v>1097</v>
      </c>
      <c t="n" r="C56" s="6">
        <v>1641</v>
      </c>
    </row>
    <row r="57" spans="1:3">
      <c t="s" r="A57" s="4">
        <v>964</v>
      </c>
      <c t="n" r="B57" s="6">
        <v>729018</v>
      </c>
      <c t="n" r="C57" s="6">
        <v>495472</v>
      </c>
    </row>
    <row r="58" spans="1:3">
      <c t="s" r="A58" s="4">
        <v>689</v>
      </c>
      <c t="n" r="B58" s="6">
        <v>741762</v>
      </c>
      <c t="n" r="C58" s="6">
        <v>498923</v>
      </c>
    </row>
    <row r="59" spans="1:3">
      <c t="s" r="A59" s="4">
        <v>970</v>
      </c>
    </row>
    <row r="60" spans="1:3">
      <c t="s" r="A60" s="3">
        <v>244</v>
      </c>
    </row>
    <row r="61" spans="1:3">
      <c t="s" r="A61" s="4">
        <v>689</v>
      </c>
      <c t="n" r="B61" s="6">
        <v>11647</v>
      </c>
      <c t="n" r="C61" s="6">
        <v>1810</v>
      </c>
    </row>
    <row r="62" spans="1:3">
      <c t="s" r="A62" s="4">
        <v>940</v>
      </c>
    </row>
    <row r="63" spans="1:3">
      <c t="s" r="A63" s="3">
        <v>244</v>
      </c>
    </row>
    <row r="64" spans="1:3">
      <c t="s" r="A64" s="4">
        <v>960</v>
      </c>
      <c t="n" r="B64" s="6">
        <v>343</v>
      </c>
      <c t="n" r="C64" s="6">
        <v>175</v>
      </c>
    </row>
    <row r="65" spans="1:3">
      <c t="s" r="A65" s="4">
        <v>963</v>
      </c>
      <c t="n" r="B65" s="6">
        <v>343</v>
      </c>
      <c t="n" r="C65" s="6">
        <v>175</v>
      </c>
    </row>
    <row r="66" spans="1:3">
      <c t="s" r="A66" s="4">
        <v>964</v>
      </c>
      <c t="n" r="B66" s="6">
        <v>103819</v>
      </c>
      <c t="n" r="C66" s="6">
        <v>64871</v>
      </c>
    </row>
    <row r="67" spans="1:3">
      <c t="s" r="A67" s="4">
        <v>689</v>
      </c>
      <c t="n" r="B67" s="6">
        <v>104383</v>
      </c>
      <c t="n" r="C67" s="6">
        <v>65046</v>
      </c>
    </row>
    <row r="68" spans="1:3">
      <c t="s" r="A68" s="4">
        <v>971</v>
      </c>
    </row>
    <row r="69" spans="1:3">
      <c t="s" r="A69" s="3">
        <v>244</v>
      </c>
    </row>
    <row r="70" spans="1:3">
      <c t="s" r="A70" s="4">
        <v>689</v>
      </c>
      <c t="n" r="B70" s="6">
        <v>221</v>
      </c>
    </row>
    <row r="71" spans="1:3">
      <c t="s" r="A71" s="4">
        <v>941</v>
      </c>
    </row>
    <row r="72" spans="1:3">
      <c t="s" r="A72" s="3">
        <v>244</v>
      </c>
    </row>
    <row r="73" spans="1:3">
      <c t="s" r="A73" s="4">
        <v>960</v>
      </c>
      <c t="n" r="B73" s="6">
        <v>733</v>
      </c>
      <c t="n" r="C73" s="6">
        <v>4319</v>
      </c>
    </row>
    <row r="74" spans="1:3">
      <c t="s" r="A74" s="4">
        <v>961</v>
      </c>
      <c t="n" r="B74" s="6">
        <v>1845</v>
      </c>
    </row>
    <row r="75" spans="1:3">
      <c t="s" r="A75" s="4">
        <v>962</v>
      </c>
      <c t="n" r="B75" s="6">
        <v>114</v>
      </c>
      <c t="n" r="C75" s="6">
        <v>575</v>
      </c>
    </row>
    <row r="76" spans="1:3">
      <c t="s" r="A76" s="4">
        <v>963</v>
      </c>
      <c t="n" r="B76" s="6">
        <v>2692</v>
      </c>
      <c t="n" r="C76" s="6">
        <v>4894</v>
      </c>
    </row>
    <row r="77" spans="1:3">
      <c t="s" r="A77" s="4">
        <v>964</v>
      </c>
      <c t="n" r="B77" s="6">
        <v>593352</v>
      </c>
      <c t="n" r="C77" s="6">
        <v>334525</v>
      </c>
    </row>
    <row r="78" spans="1:3">
      <c t="s" r="A78" s="4">
        <v>689</v>
      </c>
      <c t="n" r="B78" s="6">
        <v>600973</v>
      </c>
      <c t="n" r="C78" s="6">
        <v>348597</v>
      </c>
    </row>
    <row r="79" spans="1:3">
      <c t="s" r="A79" s="4">
        <v>972</v>
      </c>
    </row>
    <row r="80" spans="1:3">
      <c t="s" r="A80" s="3">
        <v>244</v>
      </c>
    </row>
    <row r="81" spans="1:3">
      <c t="s" r="A81" s="4">
        <v>689</v>
      </c>
      <c t="n" r="B81" s="6">
        <v>4929</v>
      </c>
      <c t="n" r="C81" s="6">
        <v>9178</v>
      </c>
    </row>
    <row r="82" spans="1:3">
      <c t="s" r="A82" s="4">
        <v>911</v>
      </c>
    </row>
    <row r="83" spans="1:3">
      <c t="s" r="A83" s="3">
        <v>244</v>
      </c>
    </row>
    <row r="84" spans="1:3">
      <c t="s" r="A84" s="4">
        <v>960</v>
      </c>
      <c t="n" r="B84" s="6">
        <v>359</v>
      </c>
      <c t="n" r="C84" s="6">
        <v>414</v>
      </c>
    </row>
    <row r="85" spans="1:3">
      <c t="s" r="A85" s="4">
        <v>961</v>
      </c>
      <c t="n" r="B85" s="6">
        <v>17</v>
      </c>
      <c t="n" r="C85" s="6">
        <v>37</v>
      </c>
    </row>
    <row r="86" spans="1:3">
      <c t="s" r="A86" s="4">
        <v>963</v>
      </c>
      <c t="n" r="B86" s="6">
        <v>376</v>
      </c>
      <c t="n" r="C86" s="6">
        <v>451</v>
      </c>
    </row>
    <row r="87" spans="1:3">
      <c t="s" r="A87" s="4">
        <v>964</v>
      </c>
      <c t="n" r="B87" s="6">
        <v>44517</v>
      </c>
      <c t="n" r="C87" s="6">
        <v>50558</v>
      </c>
    </row>
    <row r="88" spans="1:3">
      <c t="s" r="A88" s="4">
        <v>689</v>
      </c>
      <c t="n" r="B88" s="6">
        <v>45672</v>
      </c>
      <c t="n" r="C88" s="6">
        <v>53147</v>
      </c>
    </row>
    <row r="89" spans="1:3">
      <c t="s" r="A89" s="4">
        <v>973</v>
      </c>
    </row>
    <row r="90" spans="1:3">
      <c t="s" r="A90" s="3">
        <v>244</v>
      </c>
    </row>
    <row r="91" spans="1:3">
      <c t="s" r="A91" s="4">
        <v>689</v>
      </c>
      <c t="n" r="B91" s="6">
        <v>779</v>
      </c>
      <c t="n" r="C91" s="6">
        <v>2138</v>
      </c>
    </row>
    <row r="92" spans="1:3">
      <c t="s" r="A92" s="4">
        <v>974</v>
      </c>
    </row>
    <row r="93" spans="1:3">
      <c t="s" r="A93" s="3">
        <v>244</v>
      </c>
    </row>
    <row r="94" spans="1:3">
      <c t="s" r="A94" s="4">
        <v>965</v>
      </c>
      <c t="n" r="B94" s="7">
        <v>50800</v>
      </c>
      <c t="n" r="C94" s="7">
        <v>192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5</v>
      </c>
      <c t="s" r="B1" s="2">
        <v>2</v>
      </c>
      <c t="s" r="C1" s="2">
        <v>32</v>
      </c>
    </row>
    <row r="2" spans="1:3">
      <c t="s" r="A2" s="3">
        <v>976</v>
      </c>
    </row>
    <row r="3" spans="1:3">
      <c t="s" r="A3" s="4">
        <v>161</v>
      </c>
      <c t="n" r="B3" s="7">
        <v>5220040</v>
      </c>
      <c t="n" r="C3" s="7">
        <v>3920476</v>
      </c>
    </row>
    <row r="4" spans="1:3">
      <c t="s" r="A4" s="4">
        <v>828</v>
      </c>
    </row>
    <row r="5" spans="1:3">
      <c t="s" r="A5" s="3">
        <v>976</v>
      </c>
    </row>
    <row r="6" spans="1:3">
      <c t="s" r="A6" s="4">
        <v>161</v>
      </c>
      <c t="n" r="B6" s="6">
        <v>5220040</v>
      </c>
      <c t="n" r="C6" s="6">
        <v>3920476</v>
      </c>
    </row>
    <row r="7" spans="1:3">
      <c t="s" r="A7" s="4">
        <v>977</v>
      </c>
    </row>
    <row r="8" spans="1:3">
      <c t="s" r="A8" s="3">
        <v>976</v>
      </c>
    </row>
    <row r="9" spans="1:3">
      <c t="s" r="A9" s="4">
        <v>161</v>
      </c>
      <c t="n" r="B9" s="6">
        <v>5066470</v>
      </c>
      <c t="n" r="C9" s="6">
        <v>3774559</v>
      </c>
    </row>
    <row r="10" spans="1:3">
      <c t="s" r="A10" s="4">
        <v>978</v>
      </c>
    </row>
    <row r="11" spans="1:3">
      <c t="s" r="A11" s="3">
        <v>976</v>
      </c>
    </row>
    <row r="12" spans="1:3">
      <c t="s" r="A12" s="4">
        <v>161</v>
      </c>
      <c t="n" r="B12" s="6">
        <v>1571</v>
      </c>
      <c t="n" r="C12" s="6">
        <v>1817</v>
      </c>
    </row>
    <row r="13" spans="1:3">
      <c t="s" r="A13" s="4">
        <v>979</v>
      </c>
    </row>
    <row r="14" spans="1:3">
      <c t="s" r="A14" s="3">
        <v>976</v>
      </c>
    </row>
    <row r="15" spans="1:3">
      <c t="s" r="A15" s="4">
        <v>161</v>
      </c>
      <c t="n" r="B15" s="6">
        <v>79945</v>
      </c>
      <c t="n" r="C15" s="6">
        <v>95191</v>
      </c>
    </row>
    <row r="16" spans="1:3">
      <c t="s" r="A16" s="4">
        <v>935</v>
      </c>
    </row>
    <row r="17" spans="1:3">
      <c t="s" r="A17" s="3">
        <v>976</v>
      </c>
    </row>
    <row r="18" spans="1:3">
      <c t="s" r="A18" s="4">
        <v>161</v>
      </c>
      <c t="n" r="B18" s="6">
        <v>2050098</v>
      </c>
      <c t="n" r="C18" s="6">
        <v>1648433</v>
      </c>
    </row>
    <row r="19" spans="1:3">
      <c t="s" r="A19" s="4">
        <v>980</v>
      </c>
    </row>
    <row r="20" spans="1:3">
      <c t="s" r="A20" s="3">
        <v>976</v>
      </c>
    </row>
    <row r="21" spans="1:3">
      <c t="s" r="A21" s="4">
        <v>161</v>
      </c>
      <c t="n" r="B21" s="6">
        <v>1975639</v>
      </c>
      <c t="n" r="C21" s="6">
        <v>1566208</v>
      </c>
    </row>
    <row r="22" spans="1:3">
      <c t="s" r="A22" s="4">
        <v>981</v>
      </c>
    </row>
    <row r="23" spans="1:3">
      <c t="s" r="A23" s="3">
        <v>976</v>
      </c>
    </row>
    <row r="24" spans="1:3">
      <c t="s" r="A24" s="4">
        <v>161</v>
      </c>
      <c t="n" r="C24" s="6">
        <v>1105</v>
      </c>
    </row>
    <row r="25" spans="1:3">
      <c t="s" r="A25" s="4">
        <v>982</v>
      </c>
    </row>
    <row r="26" spans="1:3">
      <c t="s" r="A26" s="3">
        <v>976</v>
      </c>
    </row>
    <row r="27" spans="1:3">
      <c t="s" r="A27" s="4">
        <v>161</v>
      </c>
      <c t="n" r="B27" s="6">
        <v>61109</v>
      </c>
      <c t="n" r="C27" s="6">
        <v>67746</v>
      </c>
    </row>
    <row r="28" spans="1:3">
      <c t="s" r="A28" s="4">
        <v>936</v>
      </c>
    </row>
    <row r="29" spans="1:3">
      <c t="s" r="A29" s="3">
        <v>976</v>
      </c>
    </row>
    <row r="30" spans="1:3">
      <c t="s" r="A30" s="4">
        <v>161</v>
      </c>
      <c t="n" r="B30" s="6">
        <v>105675</v>
      </c>
      <c t="n" r="C30" s="6">
        <v>110418</v>
      </c>
    </row>
    <row r="31" spans="1:3">
      <c t="s" r="A31" s="4">
        <v>983</v>
      </c>
    </row>
    <row r="32" spans="1:3">
      <c t="s" r="A32" s="3">
        <v>976</v>
      </c>
    </row>
    <row r="33" spans="1:3">
      <c t="s" r="A33" s="4">
        <v>161</v>
      </c>
      <c t="n" r="B33" s="6">
        <v>105569</v>
      </c>
      <c t="n" r="C33" s="6">
        <v>110256</v>
      </c>
    </row>
    <row r="34" spans="1:3">
      <c t="s" r="A34" s="4">
        <v>984</v>
      </c>
    </row>
    <row r="35" spans="1:3">
      <c t="s" r="A35" s="3">
        <v>976</v>
      </c>
    </row>
    <row r="36" spans="1:3">
      <c t="s" r="A36" s="4">
        <v>161</v>
      </c>
      <c t="n" r="B36" s="6">
        <v>106</v>
      </c>
      <c t="n" r="C36" s="6">
        <v>94</v>
      </c>
    </row>
    <row r="37" spans="1:3">
      <c t="s" r="A37" s="4">
        <v>937</v>
      </c>
    </row>
    <row r="38" spans="1:3">
      <c t="s" r="A38" s="3">
        <v>976</v>
      </c>
    </row>
    <row r="39" spans="1:3">
      <c t="s" r="A39" s="4">
        <v>161</v>
      </c>
      <c t="n" r="B39" s="6">
        <v>1571477</v>
      </c>
      <c t="n" r="C39" s="6">
        <v>1195912</v>
      </c>
    </row>
    <row r="40" spans="1:3">
      <c t="s" r="A40" s="4">
        <v>985</v>
      </c>
    </row>
    <row r="41" spans="1:3">
      <c t="s" r="A41" s="3">
        <v>976</v>
      </c>
    </row>
    <row r="42" spans="1:3">
      <c t="s" r="A42" s="4">
        <v>161</v>
      </c>
      <c t="n" r="B42" s="6">
        <v>1517049</v>
      </c>
      <c t="n" r="C42" s="6">
        <v>1151454</v>
      </c>
    </row>
    <row r="43" spans="1:3">
      <c t="s" r="A43" s="4">
        <v>986</v>
      </c>
    </row>
    <row r="44" spans="1:3">
      <c t="s" r="A44" s="3">
        <v>976</v>
      </c>
    </row>
    <row r="45" spans="1:3">
      <c t="s" r="A45" s="4">
        <v>161</v>
      </c>
      <c t="n" r="B45" s="6">
        <v>1536</v>
      </c>
      <c t="n" r="C45" s="6">
        <v>712</v>
      </c>
    </row>
    <row r="46" spans="1:3">
      <c t="s" r="A46" s="4">
        <v>987</v>
      </c>
    </row>
    <row r="47" spans="1:3">
      <c t="s" r="A47" s="3">
        <v>976</v>
      </c>
    </row>
    <row r="48" spans="1:3">
      <c t="s" r="A48" s="4">
        <v>161</v>
      </c>
      <c t="n" r="B48" s="6">
        <v>11764</v>
      </c>
      <c t="n" r="C48" s="6">
        <v>21405</v>
      </c>
    </row>
    <row r="49" spans="1:3">
      <c t="s" r="A49" s="4">
        <v>938</v>
      </c>
    </row>
    <row r="50" spans="1:3">
      <c t="s" r="A50" s="3">
        <v>976</v>
      </c>
    </row>
    <row r="51" spans="1:3">
      <c t="s" r="A51" s="4">
        <v>161</v>
      </c>
      <c t="n" r="B51" s="6">
        <v>741762</v>
      </c>
      <c t="n" r="C51" s="6">
        <v>498923</v>
      </c>
    </row>
    <row r="52" spans="1:3">
      <c t="s" r="A52" s="4">
        <v>988</v>
      </c>
    </row>
    <row r="53" spans="1:3">
      <c t="s" r="A53" s="3">
        <v>976</v>
      </c>
    </row>
    <row r="54" spans="1:3">
      <c t="s" r="A54" s="4">
        <v>161</v>
      </c>
      <c t="n" r="B54" s="6">
        <v>724701</v>
      </c>
      <c t="n" r="C54" s="6">
        <v>492549</v>
      </c>
    </row>
    <row r="55" spans="1:3">
      <c t="s" r="A55" s="4">
        <v>989</v>
      </c>
    </row>
    <row r="56" spans="1:3">
      <c t="s" r="A56" s="3">
        <v>976</v>
      </c>
    </row>
    <row r="57" spans="1:3">
      <c t="s" r="A57" s="4">
        <v>161</v>
      </c>
      <c t="n" r="B57" s="6">
        <v>5414</v>
      </c>
      <c t="n" r="C57" s="6">
        <v>4564</v>
      </c>
    </row>
    <row r="58" spans="1:3">
      <c t="s" r="A58" s="4">
        <v>940</v>
      </c>
    </row>
    <row r="59" spans="1:3">
      <c t="s" r="A59" s="3">
        <v>976</v>
      </c>
    </row>
    <row r="60" spans="1:3">
      <c t="s" r="A60" s="4">
        <v>161</v>
      </c>
      <c t="n" r="B60" s="6">
        <v>104383</v>
      </c>
      <c t="n" r="C60" s="6">
        <v>65046</v>
      </c>
    </row>
    <row r="61" spans="1:3">
      <c t="s" r="A61" s="4">
        <v>990</v>
      </c>
    </row>
    <row r="62" spans="1:3">
      <c t="s" r="A62" s="3">
        <v>976</v>
      </c>
    </row>
    <row r="63" spans="1:3">
      <c t="s" r="A63" s="4">
        <v>161</v>
      </c>
      <c t="n" r="B63" s="6">
        <v>104162</v>
      </c>
      <c t="n" r="C63" s="6">
        <v>65046</v>
      </c>
    </row>
    <row r="64" spans="1:3">
      <c t="s" r="A64" s="4">
        <v>941</v>
      </c>
    </row>
    <row r="65" spans="1:3">
      <c t="s" r="A65" s="3">
        <v>976</v>
      </c>
    </row>
    <row r="66" spans="1:3">
      <c t="s" r="A66" s="4">
        <v>161</v>
      </c>
      <c t="n" r="B66" s="6">
        <v>600973</v>
      </c>
      <c t="n" r="C66" s="6">
        <v>348597</v>
      </c>
    </row>
    <row r="67" spans="1:3">
      <c t="s" r="A67" s="4">
        <v>991</v>
      </c>
    </row>
    <row r="68" spans="1:3">
      <c t="s" r="A68" s="3">
        <v>976</v>
      </c>
    </row>
    <row r="69" spans="1:3">
      <c t="s" r="A69" s="4">
        <v>161</v>
      </c>
      <c t="n" r="B69" s="6">
        <v>594614</v>
      </c>
      <c t="n" r="C69" s="6">
        <v>338078</v>
      </c>
    </row>
    <row r="70" spans="1:3">
      <c t="s" r="A70" s="4">
        <v>992</v>
      </c>
    </row>
    <row r="71" spans="1:3">
      <c t="s" r="A71" s="3">
        <v>976</v>
      </c>
    </row>
    <row r="72" spans="1:3">
      <c t="s" r="A72" s="4">
        <v>161</v>
      </c>
      <c t="n" r="B72" s="6">
        <v>1430</v>
      </c>
      <c t="n" r="C72" s="6">
        <v>1341</v>
      </c>
    </row>
    <row r="73" spans="1:3">
      <c t="s" r="A73" s="4">
        <v>911</v>
      </c>
    </row>
    <row r="74" spans="1:3">
      <c t="s" r="A74" s="3">
        <v>976</v>
      </c>
    </row>
    <row r="75" spans="1:3">
      <c t="s" r="A75" s="4">
        <v>161</v>
      </c>
      <c t="n" r="B75" s="6">
        <v>45672</v>
      </c>
      <c t="n" r="C75" s="6">
        <v>53147</v>
      </c>
    </row>
    <row r="76" spans="1:3">
      <c t="s" r="A76" s="4">
        <v>993</v>
      </c>
    </row>
    <row r="77" spans="1:3">
      <c t="s" r="A77" s="3">
        <v>976</v>
      </c>
    </row>
    <row r="78" spans="1:3">
      <c t="s" r="A78" s="4">
        <v>161</v>
      </c>
      <c t="n" r="B78" s="6">
        <v>44736</v>
      </c>
      <c t="n" r="C78" s="6">
        <v>50968</v>
      </c>
    </row>
    <row r="79" spans="1:3">
      <c t="s" r="A79" s="4">
        <v>994</v>
      </c>
    </row>
    <row r="80" spans="1:3">
      <c t="s" r="A80" s="3">
        <v>976</v>
      </c>
    </row>
    <row r="81" spans="1:3">
      <c t="s" r="A81" s="4">
        <v>161</v>
      </c>
      <c t="n" r="B81" s="6">
        <v>35</v>
      </c>
    </row>
    <row r="82" spans="1:3">
      <c t="s" r="A82" s="4">
        <v>995</v>
      </c>
    </row>
    <row r="83" spans="1:3">
      <c t="s" r="A83" s="3">
        <v>976</v>
      </c>
    </row>
    <row r="84" spans="1:3">
      <c t="s" r="A84" s="4">
        <v>161</v>
      </c>
      <c t="n" r="B84" s="6">
        <v>122</v>
      </c>
      <c t="n" r="C84" s="6">
        <v>41</v>
      </c>
    </row>
    <row r="85" spans="1:3">
      <c t="s" r="A85" s="4">
        <v>942</v>
      </c>
    </row>
    <row r="86" spans="1:3">
      <c t="s" r="A86" s="3">
        <v>976</v>
      </c>
    </row>
    <row r="87" spans="1:3">
      <c t="s" r="A87" s="4">
        <v>161</v>
      </c>
      <c t="n" r="B87" s="6">
        <v>72054</v>
      </c>
      <c t="n" r="C87" s="6">
        <v>48909</v>
      </c>
    </row>
    <row r="88" spans="1:3">
      <c t="s" r="A88" s="4">
        <v>996</v>
      </c>
    </row>
    <row r="89" spans="1:3">
      <c t="s" r="A89" s="3">
        <v>976</v>
      </c>
    </row>
    <row r="90" spans="1:3">
      <c t="s" r="A90" s="4">
        <v>161</v>
      </c>
      <c t="n" r="B90" s="6">
        <v>13350</v>
      </c>
      <c t="n" r="C90" s="6">
        <v>13374</v>
      </c>
    </row>
    <row r="91" spans="1:3">
      <c t="s" r="A91" s="4">
        <v>997</v>
      </c>
    </row>
    <row r="92" spans="1:3">
      <c t="s" r="A92" s="3">
        <v>976</v>
      </c>
    </row>
    <row r="93" spans="1:3">
      <c t="s" r="A93" s="4">
        <v>161</v>
      </c>
      <c t="n" r="C93" s="6">
        <v>68</v>
      </c>
    </row>
    <row r="94" spans="1:3">
      <c t="s" r="A94" s="4">
        <v>998</v>
      </c>
    </row>
    <row r="95" spans="1:3">
      <c t="s" r="A95" s="3">
        <v>976</v>
      </c>
    </row>
    <row r="96" spans="1:3">
      <c t="s" r="A96" s="4">
        <v>161</v>
      </c>
      <c t="n" r="B96" s="6">
        <v>41128</v>
      </c>
      <c t="n" r="C96" s="6">
        <v>22341</v>
      </c>
    </row>
    <row r="97" spans="1:3">
      <c t="s" r="A97" s="4">
        <v>999</v>
      </c>
    </row>
    <row r="98" spans="1:3">
      <c t="s" r="A98" s="3">
        <v>976</v>
      </c>
    </row>
    <row r="99" spans="1:3">
      <c t="s" r="A99" s="4">
        <v>161</v>
      </c>
      <c t="n" r="B99" s="6">
        <v>11647</v>
      </c>
      <c t="n" r="C99" s="6">
        <v>1810</v>
      </c>
    </row>
    <row r="100" spans="1:3">
      <c t="s" r="A100" s="4">
        <v>1000</v>
      </c>
    </row>
    <row r="101" spans="1:3">
      <c t="s" r="A101" s="3">
        <v>976</v>
      </c>
    </row>
    <row r="102" spans="1:3">
      <c t="s" r="A102" s="4">
        <v>161</v>
      </c>
      <c t="n" r="B102" s="6">
        <v>221</v>
      </c>
    </row>
    <row r="103" spans="1:3">
      <c t="s" r="A103" s="4">
        <v>1001</v>
      </c>
    </row>
    <row r="104" spans="1:3">
      <c t="s" r="A104" s="3">
        <v>976</v>
      </c>
    </row>
    <row r="105" spans="1:3">
      <c t="s" r="A105" s="4">
        <v>161</v>
      </c>
      <c t="n" r="B105" s="6">
        <v>4929</v>
      </c>
      <c t="n" r="C105" s="6">
        <v>9178</v>
      </c>
    </row>
    <row r="106" spans="1:3">
      <c t="s" r="A106" s="4">
        <v>1002</v>
      </c>
    </row>
    <row r="107" spans="1:3">
      <c t="s" r="A107" s="3">
        <v>976</v>
      </c>
    </row>
    <row r="108" spans="1:3">
      <c t="s" r="A108" s="4">
        <v>161</v>
      </c>
      <c t="n" r="B108" s="7">
        <v>779</v>
      </c>
      <c t="n" r="C108" s="7">
        <v>213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N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1003</v>
      </c>
      <c t="s" r="B1" s="2">
        <v>723</v>
      </c>
      <c t="s" r="J1" s="2">
        <v>1</v>
      </c>
    </row>
    <row r="2" spans="1:14">
      <c t="s" r="B2" s="2">
        <v>2</v>
      </c>
      <c t="s" r="C2" s="2">
        <v>820</v>
      </c>
      <c t="s" r="D2" s="2">
        <v>4</v>
      </c>
      <c t="s" r="E2" s="2">
        <v>593</v>
      </c>
      <c t="s" r="F2" s="2">
        <v>32</v>
      </c>
      <c t="s" r="G2" s="2">
        <v>821</v>
      </c>
      <c t="s" r="H2" s="2">
        <v>822</v>
      </c>
      <c t="s" r="I2" s="2">
        <v>823</v>
      </c>
      <c t="s" r="J2" s="2">
        <v>2</v>
      </c>
      <c t="s" r="K2" s="2">
        <v>32</v>
      </c>
      <c t="s" r="L2" s="2">
        <v>97</v>
      </c>
      <c t="s" r="M2" s="2">
        <v>2</v>
      </c>
      <c t="s" r="N2" s="2">
        <v>32</v>
      </c>
    </row>
    <row r="3" spans="1:14">
      <c t="s" r="A3" s="3">
        <v>1004</v>
      </c>
    </row>
    <row r="4" spans="1:14">
      <c t="s" r="A4" s="4">
        <v>917</v>
      </c>
      <c t="n" r="E4" s="7">
        <v>37041</v>
      </c>
      <c t="n" r="J4" s="7">
        <v>37041</v>
      </c>
    </row>
    <row r="5" spans="1:14">
      <c t="s" r="A5" s="4">
        <v>1005</v>
      </c>
      <c t="n" r="B5" s="7">
        <v>4277</v>
      </c>
      <c t="n" r="C5" s="7">
        <v>5593</v>
      </c>
      <c t="n" r="D5" s="7">
        <v>158</v>
      </c>
      <c t="n" r="E5" s="6">
        <v>2687</v>
      </c>
      <c t="n" r="F5" s="7">
        <v>4125</v>
      </c>
      <c t="n" r="G5" s="7">
        <v>4033</v>
      </c>
      <c t="n" r="H5" s="7">
        <v>5533</v>
      </c>
      <c t="n" r="I5" s="7">
        <v>3242</v>
      </c>
      <c t="n" r="J5" s="6">
        <v>12715</v>
      </c>
      <c t="n" r="K5" s="7">
        <v>16933</v>
      </c>
      <c t="n" r="L5" s="7">
        <v>37158</v>
      </c>
    </row>
    <row r="6" spans="1:14">
      <c t="s" r="A6" s="4">
        <v>922</v>
      </c>
      <c t="n" r="B6" s="6">
        <v>45415</v>
      </c>
      <c t="n" r="F6" s="6">
        <v>37041</v>
      </c>
      <c t="n" r="J6" s="6">
        <v>45415</v>
      </c>
      <c t="n" r="K6" s="6">
        <v>37041</v>
      </c>
    </row>
    <row r="7" spans="1:14">
      <c t="s" r="A7" s="3">
        <v>1006</v>
      </c>
    </row>
    <row r="8" spans="1:14">
      <c t="s" r="A8" s="4">
        <v>689</v>
      </c>
      <c t="n" r="M8" s="7">
        <v>5220040</v>
      </c>
      <c t="n" r="N8" s="7">
        <v>3920476</v>
      </c>
    </row>
    <row r="9" spans="1:14">
      <c t="s" r="A9" s="3">
        <v>1007</v>
      </c>
    </row>
    <row r="10" spans="1:14">
      <c t="s" r="A10" s="4">
        <v>1008</v>
      </c>
      <c t="n" r="B10" s="6">
        <v>45415</v>
      </c>
      <c t="n" r="E10" s="6">
        <v>37041</v>
      </c>
      <c t="n" r="F10" s="6">
        <v>37041</v>
      </c>
      <c t="n" r="J10" s="7">
        <v>37041</v>
      </c>
      <c t="n" r="K10" s="6">
        <v>37041</v>
      </c>
      <c t="n" r="M10" s="6">
        <v>45415</v>
      </c>
      <c t="n" r="N10" s="6">
        <v>37041</v>
      </c>
    </row>
    <row r="11" spans="1:14">
      <c t="s" r="A11" s="4">
        <v>1009</v>
      </c>
    </row>
    <row r="12" spans="1:14">
      <c t="s" r="A12" s="3">
        <v>907</v>
      </c>
    </row>
    <row r="13" spans="1:14">
      <c t="s" r="A13" s="4">
        <v>1010</v>
      </c>
      <c t="s" r="J13" s="4">
        <v>611</v>
      </c>
    </row>
    <row r="14" spans="1:14">
      <c t="s" r="A14" s="4">
        <v>1011</v>
      </c>
      <c t="s" r="J14" s="4">
        <v>1012</v>
      </c>
    </row>
    <row r="15" spans="1:14">
      <c t="s" r="A15" s="4">
        <v>1013</v>
      </c>
      <c t="s" r="J15" s="4">
        <v>662</v>
      </c>
    </row>
    <row r="16" spans="1:14">
      <c t="s" r="A16" s="4">
        <v>1014</v>
      </c>
    </row>
    <row r="17" spans="1:14">
      <c t="s" r="A17" s="3">
        <v>1006</v>
      </c>
    </row>
    <row r="18" spans="1:14">
      <c t="s" r="A18" s="4">
        <v>1015</v>
      </c>
      <c t="n" r="M18" s="6">
        <v>500</v>
      </c>
    </row>
    <row r="19" spans="1:14">
      <c t="s" r="A19" s="4">
        <v>828</v>
      </c>
    </row>
    <row r="20" spans="1:14">
      <c t="s" r="A20" s="3">
        <v>1004</v>
      </c>
    </row>
    <row r="21" spans="1:14">
      <c t="s" r="A21" s="4">
        <v>917</v>
      </c>
      <c t="n" r="E21" s="6">
        <v>37041</v>
      </c>
      <c t="n" r="I21" s="6">
        <v>33241</v>
      </c>
      <c t="n" r="J21" s="7">
        <v>37041</v>
      </c>
      <c t="n" r="K21" s="6">
        <v>33241</v>
      </c>
      <c t="n" r="L21" s="6">
        <v>3409</v>
      </c>
    </row>
    <row r="22" spans="1:14">
      <c t="s" r="A22" s="4">
        <v>1005</v>
      </c>
      <c t="n" r="J22" s="6">
        <v>12173</v>
      </c>
      <c t="n" r="K22" s="6">
        <v>7747</v>
      </c>
      <c t="n" r="L22" s="6">
        <v>36093</v>
      </c>
    </row>
    <row r="23" spans="1:14">
      <c t="s" r="A23" s="4">
        <v>1016</v>
      </c>
      <c t="n" r="J23" s="6">
        <v>-8127</v>
      </c>
      <c t="n" r="K23" s="6">
        <v>-7399</v>
      </c>
      <c t="n" r="L23" s="6">
        <v>-10308</v>
      </c>
    </row>
    <row r="24" spans="1:14">
      <c t="s" r="A24" s="4">
        <v>1017</v>
      </c>
      <c t="n" r="J24" s="6">
        <v>4328</v>
      </c>
      <c t="n" r="K24" s="6">
        <v>3452</v>
      </c>
      <c t="n" r="L24" s="6">
        <v>4047</v>
      </c>
    </row>
    <row r="25" spans="1:14">
      <c t="s" r="A25" s="4">
        <v>922</v>
      </c>
      <c t="n" r="B25" s="6">
        <v>45415</v>
      </c>
      <c t="n" r="F25" s="6">
        <v>37041</v>
      </c>
      <c t="n" r="J25" s="6">
        <v>45415</v>
      </c>
      <c t="n" r="K25" s="6">
        <v>37041</v>
      </c>
      <c t="n" r="L25" s="6">
        <v>33241</v>
      </c>
    </row>
    <row r="26" spans="1:14">
      <c t="s" r="A26" s="3">
        <v>1006</v>
      </c>
    </row>
    <row r="27" spans="1:14">
      <c t="s" r="A27" s="4">
        <v>1015</v>
      </c>
      <c t="n" r="M27" s="6">
        <v>11451</v>
      </c>
      <c t="n" r="N27" s="6">
        <v>13965</v>
      </c>
    </row>
    <row r="28" spans="1:14">
      <c t="s" r="A28" s="4">
        <v>1018</v>
      </c>
      <c t="n" r="M28" s="6">
        <v>5136535</v>
      </c>
      <c t="n" r="N28" s="6">
        <v>3857602</v>
      </c>
    </row>
    <row r="29" spans="1:14">
      <c t="s" r="A29" s="4">
        <v>689</v>
      </c>
      <c t="n" r="M29" s="6">
        <v>5220040</v>
      </c>
      <c t="n" r="N29" s="6">
        <v>3920476</v>
      </c>
    </row>
    <row r="30" spans="1:14">
      <c t="s" r="A30" s="3">
        <v>1007</v>
      </c>
    </row>
    <row r="31" spans="1:14">
      <c t="s" r="A31" s="4">
        <v>1019</v>
      </c>
      <c t="n" r="M31" s="6">
        <v>1380</v>
      </c>
      <c t="n" r="N31" s="6">
        <v>421</v>
      </c>
    </row>
    <row r="32" spans="1:14">
      <c t="s" r="A32" s="4">
        <v>1020</v>
      </c>
      <c t="n" r="M32" s="6">
        <v>39549</v>
      </c>
      <c t="n" r="N32" s="6">
        <v>31301</v>
      </c>
    </row>
    <row r="33" spans="1:14">
      <c t="s" r="A33" s="4">
        <v>1008</v>
      </c>
      <c t="n" r="B33" s="6">
        <v>45415</v>
      </c>
      <c t="n" r="E33" s="6">
        <v>37041</v>
      </c>
      <c t="n" r="F33" s="6">
        <v>37041</v>
      </c>
      <c t="n" r="I33" s="6">
        <v>33241</v>
      </c>
      <c t="n" r="J33" s="6">
        <v>37041</v>
      </c>
      <c t="n" r="K33" s="6">
        <v>33241</v>
      </c>
      <c t="n" r="L33" s="6">
        <v>3409</v>
      </c>
      <c t="n" r="M33" s="6">
        <v>45415</v>
      </c>
      <c t="n" r="N33" s="6">
        <v>37041</v>
      </c>
    </row>
    <row r="34" spans="1:14">
      <c t="s" r="A34" s="4">
        <v>908</v>
      </c>
    </row>
    <row r="35" spans="1:14">
      <c t="s" r="A35" s="3">
        <v>1004</v>
      </c>
    </row>
    <row r="36" spans="1:14">
      <c t="s" r="A36" s="4">
        <v>917</v>
      </c>
      <c t="n" r="E36" s="6">
        <v>18999</v>
      </c>
      <c t="n" r="I36" s="6">
        <v>16865</v>
      </c>
      <c t="n" r="J36" s="6">
        <v>18999</v>
      </c>
      <c t="n" r="K36" s="6">
        <v>16865</v>
      </c>
      <c t="n" r="L36" s="6">
        <v>1845</v>
      </c>
    </row>
    <row r="37" spans="1:14">
      <c t="s" r="A37" s="4">
        <v>1005</v>
      </c>
      <c t="n" r="J37" s="6">
        <v>4518</v>
      </c>
      <c t="n" r="K37" s="6">
        <v>6116</v>
      </c>
      <c t="n" r="L37" s="6">
        <v>20940</v>
      </c>
    </row>
    <row r="38" spans="1:14">
      <c t="s" r="A38" s="4">
        <v>1016</v>
      </c>
      <c t="n" r="J38" s="6">
        <v>-7144</v>
      </c>
      <c t="n" r="K38" s="6">
        <v>-6926</v>
      </c>
      <c t="n" r="L38" s="6">
        <v>-9359</v>
      </c>
    </row>
    <row r="39" spans="1:14">
      <c t="s" r="A39" s="4">
        <v>1017</v>
      </c>
      <c t="n" r="J39" s="6">
        <v>3681</v>
      </c>
      <c t="n" r="K39" s="6">
        <v>2944</v>
      </c>
      <c t="n" r="L39" s="6">
        <v>3439</v>
      </c>
    </row>
    <row r="40" spans="1:14">
      <c t="s" r="A40" s="4">
        <v>922</v>
      </c>
      <c t="n" r="B40" s="6">
        <v>20054</v>
      </c>
      <c t="n" r="F40" s="6">
        <v>18999</v>
      </c>
      <c t="n" r="J40" s="6">
        <v>20054</v>
      </c>
      <c t="n" r="K40" s="6">
        <v>18999</v>
      </c>
      <c t="n" r="L40" s="6">
        <v>16865</v>
      </c>
    </row>
    <row r="41" spans="1:14">
      <c t="s" r="A41" s="3">
        <v>1006</v>
      </c>
    </row>
    <row r="42" spans="1:14">
      <c t="s" r="A42" s="4">
        <v>1015</v>
      </c>
      <c t="n" r="M42" s="6">
        <v>11354</v>
      </c>
      <c t="n" r="N42" s="6">
        <v>11842</v>
      </c>
    </row>
    <row r="43" spans="1:14">
      <c t="s" r="A43" s="4">
        <v>1018</v>
      </c>
      <c t="n" r="M43" s="6">
        <v>2131069</v>
      </c>
      <c t="n" r="N43" s="6">
        <v>1733567</v>
      </c>
    </row>
    <row r="44" spans="1:14">
      <c t="s" r="A44" s="4">
        <v>689</v>
      </c>
      <c t="n" r="M44" s="6">
        <v>2155773</v>
      </c>
      <c t="n" r="N44" s="6">
        <v>1758851</v>
      </c>
    </row>
    <row r="45" spans="1:14">
      <c t="s" r="A45" s="3">
        <v>1007</v>
      </c>
    </row>
    <row r="46" spans="1:14">
      <c t="s" r="A46" s="4">
        <v>1019</v>
      </c>
      <c t="n" r="M46" s="6">
        <v>1380</v>
      </c>
      <c t="n" r="N46" s="6">
        <v>421</v>
      </c>
    </row>
    <row r="47" spans="1:14">
      <c t="s" r="A47" s="4">
        <v>1020</v>
      </c>
      <c t="n" r="M47" s="6">
        <v>17333</v>
      </c>
      <c t="n" r="N47" s="6">
        <v>15658</v>
      </c>
    </row>
    <row r="48" spans="1:14">
      <c t="s" r="A48" s="4">
        <v>1008</v>
      </c>
      <c t="n" r="B48" s="6">
        <v>20054</v>
      </c>
      <c t="n" r="E48" s="6">
        <v>18999</v>
      </c>
      <c t="n" r="F48" s="6">
        <v>18999</v>
      </c>
      <c t="n" r="I48" s="6">
        <v>16865</v>
      </c>
      <c t="n" r="J48" s="6">
        <v>18999</v>
      </c>
      <c t="n" r="K48" s="6">
        <v>16865</v>
      </c>
      <c t="n" r="L48" s="6">
        <v>1845</v>
      </c>
      <c t="n" r="M48" s="6">
        <v>20054</v>
      </c>
      <c t="n" r="N48" s="6">
        <v>18999</v>
      </c>
    </row>
    <row r="49" spans="1:14">
      <c t="s" r="A49" s="4">
        <v>909</v>
      </c>
    </row>
    <row r="50" spans="1:14">
      <c t="s" r="A50" s="3">
        <v>1004</v>
      </c>
    </row>
    <row r="51" spans="1:14">
      <c t="s" r="A51" s="4">
        <v>917</v>
      </c>
      <c t="n" r="E51" s="6">
        <v>11131</v>
      </c>
      <c t="n" r="I51" s="6">
        <v>8331</v>
      </c>
      <c t="n" r="J51" s="6">
        <v>11131</v>
      </c>
      <c t="n" r="K51" s="6">
        <v>8331</v>
      </c>
      <c t="n" r="L51" s="6">
        <v>977</v>
      </c>
    </row>
    <row r="52" spans="1:14">
      <c t="s" r="A52" s="4">
        <v>1005</v>
      </c>
      <c t="n" r="J52" s="6">
        <v>7937</v>
      </c>
      <c t="n" r="K52" s="6">
        <v>2696</v>
      </c>
      <c t="n" r="L52" s="6">
        <v>7281</v>
      </c>
    </row>
    <row r="53" spans="1:14">
      <c t="s" r="A53" s="4">
        <v>1016</v>
      </c>
      <c t="n" r="J53" s="6">
        <v>-605</v>
      </c>
      <c t="n" r="K53" s="6">
        <v>-114</v>
      </c>
      <c t="n" r="L53" s="6">
        <v>-209</v>
      </c>
    </row>
    <row r="54" spans="1:14">
      <c t="s" r="A54" s="4">
        <v>1017</v>
      </c>
      <c t="n" r="J54" s="6">
        <v>520</v>
      </c>
      <c t="n" r="K54" s="6">
        <v>218</v>
      </c>
      <c t="n" r="L54" s="6">
        <v>282</v>
      </c>
    </row>
    <row r="55" spans="1:14">
      <c t="s" r="A55" s="4">
        <v>922</v>
      </c>
      <c t="n" r="B55" s="6">
        <v>18983</v>
      </c>
      <c t="n" r="F55" s="6">
        <v>11131</v>
      </c>
      <c t="n" r="J55" s="6">
        <v>18983</v>
      </c>
      <c t="n" r="K55" s="6">
        <v>11131</v>
      </c>
      <c t="n" r="L55" s="6">
        <v>8331</v>
      </c>
    </row>
    <row r="56" spans="1:14">
      <c t="s" r="A56" s="3">
        <v>1006</v>
      </c>
    </row>
    <row r="57" spans="1:14">
      <c t="s" r="A57" s="4">
        <v>1015</v>
      </c>
      <c t="n" r="M57" s="6">
        <v>97</v>
      </c>
      <c t="n" r="N57" s="6">
        <v>1420</v>
      </c>
    </row>
    <row r="58" spans="1:14">
      <c t="s" r="A58" s="4">
        <v>1018</v>
      </c>
      <c t="n" r="M58" s="6">
        <v>2260367</v>
      </c>
      <c t="n" r="N58" s="6">
        <v>1669264</v>
      </c>
    </row>
    <row r="59" spans="1:14">
      <c t="s" r="A59" s="4">
        <v>689</v>
      </c>
      <c t="n" r="M59" s="6">
        <v>2313239</v>
      </c>
      <c t="n" r="N59" s="6">
        <v>1694835</v>
      </c>
    </row>
    <row r="60" spans="1:14">
      <c t="s" r="A60" s="3">
        <v>1007</v>
      </c>
    </row>
    <row r="61" spans="1:14">
      <c t="s" r="A61" s="4">
        <v>1020</v>
      </c>
      <c t="n" r="M61" s="6">
        <v>16052</v>
      </c>
      <c t="n" r="N61" s="6">
        <v>9168</v>
      </c>
    </row>
    <row r="62" spans="1:14">
      <c t="s" r="A62" s="4">
        <v>1008</v>
      </c>
      <c t="n" r="B62" s="6">
        <v>18983</v>
      </c>
      <c t="n" r="E62" s="6">
        <v>11131</v>
      </c>
      <c t="n" r="F62" s="6">
        <v>11131</v>
      </c>
      <c t="n" r="I62" s="6">
        <v>8331</v>
      </c>
      <c t="n" r="J62" s="6">
        <v>11131</v>
      </c>
      <c t="n" r="K62" s="6">
        <v>8331</v>
      </c>
      <c t="n" r="L62" s="6">
        <v>977</v>
      </c>
      <c t="n" r="M62" s="6">
        <v>18983</v>
      </c>
      <c t="n" r="N62" s="6">
        <v>11131</v>
      </c>
    </row>
    <row r="63" spans="1:14">
      <c t="s" r="A63" s="4">
        <v>910</v>
      </c>
    </row>
    <row r="64" spans="1:14">
      <c t="s" r="A64" s="3">
        <v>1004</v>
      </c>
    </row>
    <row r="65" spans="1:14">
      <c t="s" r="A65" s="4">
        <v>917</v>
      </c>
      <c t="n" r="E65" s="6">
        <v>6450</v>
      </c>
      <c t="n" r="I65" s="6">
        <v>7957</v>
      </c>
      <c t="n" r="J65" s="6">
        <v>6450</v>
      </c>
      <c t="n" r="K65" s="6">
        <v>7957</v>
      </c>
      <c t="n" r="L65" s="6">
        <v>582</v>
      </c>
    </row>
    <row r="66" spans="1:14">
      <c t="s" r="A66" s="4">
        <v>1005</v>
      </c>
      <c t="n" r="J66" s="6">
        <v>-386</v>
      </c>
      <c t="n" r="K66" s="6">
        <v>-1692</v>
      </c>
      <c t="n" r="L66" s="6">
        <v>7634</v>
      </c>
    </row>
    <row r="67" spans="1:14">
      <c t="s" r="A67" s="4">
        <v>1016</v>
      </c>
      <c t="n" r="L67" s="6">
        <v>-524</v>
      </c>
    </row>
    <row r="68" spans="1:14">
      <c t="s" r="A68" s="4">
        <v>1017</v>
      </c>
      <c t="n" r="K68" s="6">
        <v>185</v>
      </c>
      <c t="n" r="L68" s="6">
        <v>265</v>
      </c>
    </row>
    <row r="69" spans="1:14">
      <c t="s" r="A69" s="4">
        <v>922</v>
      </c>
      <c t="n" r="B69" s="6">
        <v>6064</v>
      </c>
      <c t="n" r="F69" s="6">
        <v>6450</v>
      </c>
      <c t="n" r="J69" s="6">
        <v>6064</v>
      </c>
      <c t="n" r="K69" s="6">
        <v>6450</v>
      </c>
      <c t="n" r="L69" s="6">
        <v>7957</v>
      </c>
    </row>
    <row r="70" spans="1:14">
      <c t="s" r="A70" s="3">
        <v>1006</v>
      </c>
    </row>
    <row r="71" spans="1:14">
      <c t="s" r="A71" s="4">
        <v>1015</v>
      </c>
      <c t="n" r="N71" s="6">
        <v>703</v>
      </c>
    </row>
    <row r="72" spans="1:14">
      <c t="s" r="A72" s="4">
        <v>1018</v>
      </c>
      <c t="n" r="M72" s="6">
        <v>700206</v>
      </c>
      <c t="n" r="N72" s="6">
        <v>403762</v>
      </c>
    </row>
    <row r="73" spans="1:14">
      <c t="s" r="A73" s="4">
        <v>689</v>
      </c>
      <c t="n" r="M73" s="6">
        <v>705356</v>
      </c>
      <c t="n" r="N73" s="6">
        <v>413643</v>
      </c>
    </row>
    <row r="74" spans="1:14">
      <c t="s" r="A74" s="3">
        <v>1007</v>
      </c>
    </row>
    <row r="75" spans="1:14">
      <c t="s" r="A75" s="4">
        <v>1020</v>
      </c>
      <c t="n" r="M75" s="6">
        <v>5882</v>
      </c>
      <c t="n" r="N75" s="6">
        <v>6296</v>
      </c>
    </row>
    <row r="76" spans="1:14">
      <c t="s" r="A76" s="4">
        <v>1008</v>
      </c>
      <c t="n" r="B76" s="6">
        <v>6064</v>
      </c>
      <c t="n" r="E76" s="6">
        <v>6450</v>
      </c>
      <c t="n" r="F76" s="6">
        <v>6450</v>
      </c>
      <c t="n" r="I76" s="6">
        <v>7957</v>
      </c>
      <c t="n" r="J76" s="6">
        <v>6450</v>
      </c>
      <c t="n" r="K76" s="6">
        <v>7957</v>
      </c>
      <c t="n" r="L76" s="6">
        <v>582</v>
      </c>
      <c t="n" r="M76" s="6">
        <v>6064</v>
      </c>
      <c t="n" r="N76" s="6">
        <v>6450</v>
      </c>
    </row>
    <row r="77" spans="1:14">
      <c t="s" r="A77" s="4">
        <v>911</v>
      </c>
    </row>
    <row r="78" spans="1:14">
      <c t="s" r="A78" s="3">
        <v>1004</v>
      </c>
    </row>
    <row r="79" spans="1:14">
      <c t="s" r="A79" s="4">
        <v>917</v>
      </c>
      <c t="n" r="E79" s="6">
        <v>461</v>
      </c>
      <c t="n" r="I79" s="6">
        <v>88</v>
      </c>
      <c t="n" r="J79" s="6">
        <v>461</v>
      </c>
      <c t="n" r="K79" s="6">
        <v>88</v>
      </c>
      <c t="n" r="L79" s="6">
        <v>5</v>
      </c>
    </row>
    <row r="80" spans="1:14">
      <c t="s" r="A80" s="4">
        <v>1005</v>
      </c>
      <c t="n" r="J80" s="6">
        <v>104</v>
      </c>
      <c t="n" r="K80" s="6">
        <v>627</v>
      </c>
      <c t="n" r="L80" s="6">
        <v>238</v>
      </c>
    </row>
    <row r="81" spans="1:14">
      <c t="s" r="A81" s="4">
        <v>1016</v>
      </c>
      <c t="n" r="J81" s="6">
        <v>-378</v>
      </c>
      <c t="n" r="K81" s="6">
        <v>-359</v>
      </c>
      <c t="n" r="L81" s="6">
        <v>-216</v>
      </c>
    </row>
    <row r="82" spans="1:14">
      <c t="s" r="A82" s="4">
        <v>1017</v>
      </c>
      <c t="n" r="J82" s="6">
        <v>127</v>
      </c>
      <c t="n" r="K82" s="6">
        <v>105</v>
      </c>
      <c t="n" r="L82" s="6">
        <v>61</v>
      </c>
    </row>
    <row r="83" spans="1:14">
      <c t="s" r="A83" s="4">
        <v>922</v>
      </c>
      <c t="n" r="B83" s="6">
        <v>314</v>
      </c>
      <c t="n" r="F83" s="6">
        <v>461</v>
      </c>
      <c t="n" r="J83" s="6">
        <v>314</v>
      </c>
      <c t="n" r="K83" s="6">
        <v>461</v>
      </c>
      <c t="n" r="L83" s="6">
        <v>88</v>
      </c>
    </row>
    <row r="84" spans="1:14">
      <c t="s" r="A84" s="3">
        <v>1006</v>
      </c>
    </row>
    <row r="85" spans="1:14">
      <c t="s" r="A85" s="4">
        <v>1018</v>
      </c>
      <c t="n" r="M85" s="6">
        <v>44893</v>
      </c>
      <c t="n" r="N85" s="6">
        <v>51009</v>
      </c>
    </row>
    <row r="86" spans="1:14">
      <c t="s" r="A86" s="4">
        <v>689</v>
      </c>
      <c t="n" r="M86" s="6">
        <v>45672</v>
      </c>
      <c t="n" r="N86" s="6">
        <v>53147</v>
      </c>
    </row>
    <row r="87" spans="1:14">
      <c t="s" r="A87" s="3">
        <v>1007</v>
      </c>
    </row>
    <row r="88" spans="1:14">
      <c t="s" r="A88" s="4">
        <v>1020</v>
      </c>
      <c t="n" r="M88" s="6">
        <v>282</v>
      </c>
      <c t="n" r="N88" s="6">
        <v>179</v>
      </c>
    </row>
    <row r="89" spans="1:14">
      <c t="s" r="A89" s="4">
        <v>1008</v>
      </c>
      <c t="n" r="B89" s="6">
        <v>314</v>
      </c>
      <c t="n" r="E89" s="6">
        <v>461</v>
      </c>
      <c t="n" r="F89" s="6">
        <v>461</v>
      </c>
      <c t="n" r="I89" s="7">
        <v>88</v>
      </c>
      <c t="n" r="J89" s="6">
        <v>461</v>
      </c>
      <c t="n" r="K89" s="6">
        <v>88</v>
      </c>
      <c t="n" r="L89" s="7">
        <v>5</v>
      </c>
      <c t="n" r="M89" s="6">
        <v>314</v>
      </c>
      <c t="n" r="N89" s="6">
        <v>461</v>
      </c>
    </row>
    <row r="90" spans="1:14">
      <c t="s" r="A90" s="4">
        <v>942</v>
      </c>
    </row>
    <row r="91" spans="1:14">
      <c t="s" r="A91" s="3">
        <v>1004</v>
      </c>
    </row>
    <row r="92" spans="1:14">
      <c t="s" r="A92" s="4">
        <v>917</v>
      </c>
      <c t="n" r="E92" s="6">
        <v>5319</v>
      </c>
      <c t="n" r="J92" s="6">
        <v>5319</v>
      </c>
    </row>
    <row r="93" spans="1:14">
      <c t="s" r="A93" s="4">
        <v>922</v>
      </c>
      <c t="n" r="B93" s="6">
        <v>4486</v>
      </c>
      <c t="n" r="F93" s="6">
        <v>5319</v>
      </c>
      <c t="n" r="J93" s="6">
        <v>4486</v>
      </c>
      <c t="n" r="K93" s="6">
        <v>5319</v>
      </c>
    </row>
    <row r="94" spans="1:14">
      <c t="s" r="A94" s="3">
        <v>1006</v>
      </c>
    </row>
    <row r="95" spans="1:14">
      <c t="s" r="A95" s="4">
        <v>689</v>
      </c>
      <c t="n" r="M95" s="6">
        <v>72054</v>
      </c>
      <c t="n" r="N95" s="6">
        <v>48909</v>
      </c>
    </row>
    <row r="96" spans="1:14">
      <c t="s" r="A96" s="3">
        <v>1007</v>
      </c>
    </row>
    <row r="97" spans="1:14">
      <c t="s" r="A97" s="4">
        <v>1008</v>
      </c>
      <c t="n" r="B97" s="6">
        <v>4486</v>
      </c>
      <c t="n" r="E97" s="6">
        <v>5319</v>
      </c>
      <c t="n" r="F97" s="6">
        <v>5319</v>
      </c>
      <c t="n" r="J97" s="6">
        <v>5319</v>
      </c>
      <c t="n" r="K97" s="6">
        <v>5319</v>
      </c>
      <c t="n" r="M97" s="6">
        <v>4486</v>
      </c>
      <c t="n" r="N97" s="6">
        <v>5319</v>
      </c>
    </row>
    <row r="98" spans="1:14">
      <c t="s" r="A98" s="4">
        <v>1021</v>
      </c>
    </row>
    <row r="99" spans="1:14">
      <c t="s" r="A99" s="3">
        <v>1004</v>
      </c>
    </row>
    <row r="100" spans="1:14">
      <c t="s" r="A100" s="4">
        <v>917</v>
      </c>
      <c t="n" r="E100" s="6">
        <v>2920</v>
      </c>
      <c t="n" r="J100" s="6">
        <v>2920</v>
      </c>
    </row>
    <row r="101" spans="1:14">
      <c t="s" r="A101" s="4">
        <v>922</v>
      </c>
      <c t="n" r="B101" s="6">
        <v>1341</v>
      </c>
      <c t="n" r="F101" s="6">
        <v>2920</v>
      </c>
      <c t="n" r="J101" s="6">
        <v>1341</v>
      </c>
      <c t="n" r="K101" s="6">
        <v>2920</v>
      </c>
    </row>
    <row r="102" spans="1:14">
      <c t="s" r="A102" s="3">
        <v>1006</v>
      </c>
    </row>
    <row r="103" spans="1:14">
      <c t="s" r="A103" s="4">
        <v>689</v>
      </c>
      <c t="n" r="M103" s="6">
        <v>13350</v>
      </c>
      <c t="n" r="N103" s="6">
        <v>13442</v>
      </c>
    </row>
    <row r="104" spans="1:14">
      <c t="s" r="A104" s="3">
        <v>1007</v>
      </c>
    </row>
    <row r="105" spans="1:14">
      <c t="s" r="A105" s="4">
        <v>1008</v>
      </c>
      <c t="n" r="B105" s="6">
        <v>1341</v>
      </c>
      <c t="n" r="E105" s="6">
        <v>2920</v>
      </c>
      <c t="n" r="F105" s="6">
        <v>2920</v>
      </c>
      <c t="n" r="J105" s="6">
        <v>2920</v>
      </c>
      <c t="n" r="K105" s="6">
        <v>2920</v>
      </c>
      <c t="n" r="M105" s="6">
        <v>1341</v>
      </c>
      <c t="n" r="N105" s="6">
        <v>2920</v>
      </c>
    </row>
    <row r="106" spans="1:14">
      <c t="s" r="A106" s="4">
        <v>1022</v>
      </c>
    </row>
    <row r="107" spans="1:14">
      <c t="s" r="A107" s="3">
        <v>1004</v>
      </c>
    </row>
    <row r="108" spans="1:14">
      <c t="s" r="A108" s="4">
        <v>917</v>
      </c>
      <c t="n" r="E108" s="6">
        <v>1963</v>
      </c>
      <c t="n" r="J108" s="6">
        <v>1963</v>
      </c>
    </row>
    <row r="109" spans="1:14">
      <c t="s" r="A109" s="4">
        <v>922</v>
      </c>
      <c t="n" r="B109" s="6">
        <v>2931</v>
      </c>
      <c t="n" r="F109" s="6">
        <v>1963</v>
      </c>
      <c t="n" r="J109" s="6">
        <v>2931</v>
      </c>
      <c t="n" r="K109" s="6">
        <v>1963</v>
      </c>
    </row>
    <row r="110" spans="1:14">
      <c t="s" r="A110" s="3">
        <v>1006</v>
      </c>
    </row>
    <row r="111" spans="1:14">
      <c t="s" r="A111" s="4">
        <v>689</v>
      </c>
      <c t="n" r="M111" s="6">
        <v>52775</v>
      </c>
      <c t="n" r="N111" s="6">
        <v>24151</v>
      </c>
    </row>
    <row r="112" spans="1:14">
      <c t="s" r="A112" s="3">
        <v>1007</v>
      </c>
    </row>
    <row r="113" spans="1:14">
      <c t="s" r="A113" s="4">
        <v>1008</v>
      </c>
      <c t="n" r="B113" s="6">
        <v>2931</v>
      </c>
      <c t="n" r="E113" s="6">
        <v>1963</v>
      </c>
      <c t="n" r="F113" s="6">
        <v>1963</v>
      </c>
      <c t="n" r="J113" s="6">
        <v>1963</v>
      </c>
      <c t="n" r="K113" s="6">
        <v>1963</v>
      </c>
      <c t="n" r="M113" s="6">
        <v>2931</v>
      </c>
      <c t="n" r="N113" s="6">
        <v>1963</v>
      </c>
    </row>
    <row r="114" spans="1:14">
      <c t="s" r="A114" s="4">
        <v>1023</v>
      </c>
    </row>
    <row r="115" spans="1:14">
      <c t="s" r="A115" s="3">
        <v>1004</v>
      </c>
    </row>
    <row r="116" spans="1:14">
      <c t="s" r="A116" s="4">
        <v>917</v>
      </c>
      <c t="n" r="E116" s="6">
        <v>154</v>
      </c>
      <c t="n" r="J116" s="6">
        <v>154</v>
      </c>
    </row>
    <row r="117" spans="1:14">
      <c t="s" r="A117" s="4">
        <v>922</v>
      </c>
      <c t="n" r="B117" s="6">
        <v>182</v>
      </c>
      <c t="n" r="F117" s="6">
        <v>154</v>
      </c>
      <c t="n" r="J117" s="6">
        <v>182</v>
      </c>
      <c t="n" r="K117" s="6">
        <v>154</v>
      </c>
    </row>
    <row r="118" spans="1:14">
      <c t="s" r="A118" s="3">
        <v>1006</v>
      </c>
    </row>
    <row r="119" spans="1:14">
      <c t="s" r="A119" s="4">
        <v>689</v>
      </c>
      <c t="n" r="M119" s="6">
        <v>5150</v>
      </c>
      <c t="n" r="N119" s="6">
        <v>9178</v>
      </c>
    </row>
    <row r="120" spans="1:14">
      <c t="s" r="A120" s="3">
        <v>1007</v>
      </c>
    </row>
    <row r="121" spans="1:14">
      <c t="s" r="A121" s="4">
        <v>1008</v>
      </c>
      <c t="n" r="B121" s="6">
        <v>182</v>
      </c>
      <c t="n" r="E121" s="6">
        <v>154</v>
      </c>
      <c t="n" r="F121" s="6">
        <v>154</v>
      </c>
      <c t="n" r="J121" s="6">
        <v>154</v>
      </c>
      <c t="n" r="K121" s="6">
        <v>154</v>
      </c>
      <c t="n" r="M121" s="6">
        <v>182</v>
      </c>
      <c t="n" r="N121" s="6">
        <v>154</v>
      </c>
    </row>
    <row r="122" spans="1:14">
      <c t="s" r="A122" s="4">
        <v>1002</v>
      </c>
    </row>
    <row r="123" spans="1:14">
      <c t="s" r="A123" s="3">
        <v>1004</v>
      </c>
    </row>
    <row r="124" spans="1:14">
      <c t="s" r="A124" s="4">
        <v>917</v>
      </c>
      <c t="n" r="E124" s="6">
        <v>282</v>
      </c>
      <c t="n" r="J124" s="6">
        <v>282</v>
      </c>
    </row>
    <row r="125" spans="1:14">
      <c t="s" r="A125" s="4">
        <v>922</v>
      </c>
      <c t="n" r="B125" s="6">
        <v>32</v>
      </c>
      <c t="n" r="F125" s="6">
        <v>282</v>
      </c>
      <c t="n" r="J125" s="6">
        <v>32</v>
      </c>
      <c t="n" r="K125" s="6">
        <v>282</v>
      </c>
    </row>
    <row r="126" spans="1:14">
      <c t="s" r="A126" s="3">
        <v>1006</v>
      </c>
    </row>
    <row r="127" spans="1:14">
      <c t="s" r="A127" s="4">
        <v>689</v>
      </c>
      <c t="n" r="M127" s="6">
        <v>779</v>
      </c>
      <c t="n" r="N127" s="6">
        <v>2138</v>
      </c>
    </row>
    <row r="128" spans="1:14">
      <c t="s" r="A128" s="3">
        <v>1007</v>
      </c>
    </row>
    <row r="129" spans="1:14">
      <c t="s" r="A129" s="4">
        <v>1008</v>
      </c>
      <c t="n" r="B129" s="7">
        <v>32</v>
      </c>
      <c t="n" r="E129" s="7">
        <v>282</v>
      </c>
      <c t="n" r="F129" s="7">
        <v>282</v>
      </c>
      <c t="n" r="J129" s="7">
        <v>282</v>
      </c>
      <c t="n" r="K129" s="7">
        <v>282</v>
      </c>
      <c t="n" r="M129" s="7">
        <v>32</v>
      </c>
      <c t="n" r="N129" s="7">
        <v>28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4</v>
      </c>
      <c t="s" r="B1" s="2">
        <v>685</v>
      </c>
      <c t="s" r="C1" s="2">
        <v>2</v>
      </c>
    </row>
    <row r="2" spans="1:3">
      <c t="s" r="A2" s="3">
        <v>321</v>
      </c>
    </row>
    <row r="3" spans="1:3">
      <c t="s" r="A3" s="4">
        <v>1025</v>
      </c>
      <c t="s" r="B3" s="4">
        <v>662</v>
      </c>
    </row>
    <row r="4" spans="1:3">
      <c t="s" r="A4" s="4">
        <v>1026</v>
      </c>
      <c t="n" r="B4" s="11">
        <v>240.4</v>
      </c>
    </row>
    <row r="5" spans="1:3">
      <c t="s" r="A5" s="4">
        <v>1027</v>
      </c>
      <c t="s" r="B5" s="4">
        <v>665</v>
      </c>
    </row>
    <row r="6" spans="1:3">
      <c t="s" r="A6" s="4">
        <v>1028</v>
      </c>
      <c t="n" r="B6" s="11">
        <v>365.7</v>
      </c>
    </row>
    <row r="7" spans="1:3">
      <c t="s" r="A7" s="4">
        <v>1029</v>
      </c>
      <c t="s" r="B7" s="4">
        <v>662</v>
      </c>
    </row>
    <row r="8" spans="1:3">
      <c t="s" r="A8" s="4">
        <v>1030</v>
      </c>
      <c t="n" r="B8" s="7">
        <v>0</v>
      </c>
    </row>
    <row r="9" spans="1:3">
      <c t="s" r="A9" s="4">
        <v>668</v>
      </c>
      <c t="s" r="C9" s="4">
        <v>669</v>
      </c>
    </row>
    <row r="10" spans="1:3">
      <c t="s" r="A10" s="4">
        <v>1031</v>
      </c>
      <c t="n" r="C10" s="11">
        <v>5.5</v>
      </c>
    </row>
    <row r="11" spans="1:3">
      <c t="s" r="A11" s="4">
        <v>1032</v>
      </c>
    </row>
    <row r="12" spans="1:3">
      <c t="s" r="A12" s="3">
        <v>321</v>
      </c>
    </row>
    <row r="13" spans="1:3">
      <c t="s" r="A13" s="4">
        <v>671</v>
      </c>
      <c t="s" r="B13" s="4">
        <v>672</v>
      </c>
    </row>
    <row r="14" spans="1:3">
      <c t="s" r="A14" s="4">
        <v>673</v>
      </c>
      <c t="s" r="B14" s="4">
        <v>674</v>
      </c>
    </row>
    <row r="15" spans="1:3">
      <c t="s" r="A15" s="4">
        <v>1033</v>
      </c>
    </row>
    <row r="16" spans="1:3">
      <c t="s" r="A16" s="3">
        <v>321</v>
      </c>
    </row>
    <row r="17" spans="1:3">
      <c t="s" r="A17" s="4">
        <v>671</v>
      </c>
      <c t="s" r="B17" s="4">
        <v>669</v>
      </c>
    </row>
    <row r="18" spans="1:3">
      <c t="s" r="A18" s="4">
        <v>673</v>
      </c>
      <c t="s" r="B18" s="4">
        <v>66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34</v>
      </c>
      <c t="s" r="B1" s="2">
        <v>685</v>
      </c>
      <c t="s" r="C1" s="2">
        <v>2</v>
      </c>
      <c t="s" r="D1" s="2">
        <v>32</v>
      </c>
    </row>
    <row r="2" spans="1:4">
      <c t="s" r="A2" s="3">
        <v>1035</v>
      </c>
    </row>
    <row r="3" spans="1:4">
      <c t="s" r="A3" s="4">
        <v>1036</v>
      </c>
      <c t="n" r="C3" s="7">
        <v>-1532</v>
      </c>
      <c t="n" r="D3" s="7">
        <v>-4611</v>
      </c>
    </row>
    <row r="4" spans="1:4">
      <c t="s" r="A4" s="4">
        <v>1037</v>
      </c>
      <c t="n" r="C4" s="6">
        <v>378762</v>
      </c>
      <c t="n" r="D4" s="6">
        <v>638029</v>
      </c>
    </row>
    <row r="5" spans="1:4">
      <c t="s" r="A5" s="4">
        <v>607</v>
      </c>
    </row>
    <row r="6" spans="1:4">
      <c t="s" r="A6" s="3">
        <v>321</v>
      </c>
    </row>
    <row r="7" spans="1:4">
      <c t="s" r="A7" s="4">
        <v>1038</v>
      </c>
      <c t="n" r="C7" s="6">
        <v>0</v>
      </c>
    </row>
    <row r="8" spans="1:4">
      <c t="s" r="A8" s="4">
        <v>827</v>
      </c>
    </row>
    <row r="9" spans="1:4">
      <c t="s" r="A9" s="3">
        <v>1035</v>
      </c>
    </row>
    <row r="10" spans="1:4">
      <c t="s" r="A10" s="4">
        <v>1039</v>
      </c>
      <c t="n" r="C10" s="6">
        <v>380294</v>
      </c>
      <c t="n" r="D10" s="6">
        <v>642640</v>
      </c>
    </row>
    <row r="11" spans="1:4">
      <c t="s" r="A11" s="4">
        <v>1036</v>
      </c>
      <c t="n" r="C11" s="6">
        <v>-1532</v>
      </c>
      <c t="n" r="D11" s="6">
        <v>-4611</v>
      </c>
    </row>
    <row r="12" spans="1:4">
      <c t="s" r="A12" s="4">
        <v>1037</v>
      </c>
      <c t="n" r="C12" s="6">
        <v>378762</v>
      </c>
      <c t="n" r="D12" s="6">
        <v>638029</v>
      </c>
    </row>
    <row r="13" spans="1:4">
      <c t="s" r="A13" s="4">
        <v>1040</v>
      </c>
    </row>
    <row r="14" spans="1:4">
      <c t="s" r="A14" s="3">
        <v>1035</v>
      </c>
    </row>
    <row r="15" spans="1:4">
      <c t="s" r="A15" s="4">
        <v>1039</v>
      </c>
      <c t="n" r="C15" s="6">
        <v>8801</v>
      </c>
      <c t="n" r="D15" s="6">
        <v>30780</v>
      </c>
    </row>
    <row r="16" spans="1:4">
      <c t="s" r="A16" s="4">
        <v>1041</v>
      </c>
    </row>
    <row r="17" spans="1:4">
      <c t="s" r="A17" s="3">
        <v>1035</v>
      </c>
    </row>
    <row r="18" spans="1:4">
      <c t="s" r="A18" s="4">
        <v>1039</v>
      </c>
      <c t="n" r="C18" s="6">
        <v>341048</v>
      </c>
      <c t="n" r="D18" s="6">
        <v>552850</v>
      </c>
    </row>
    <row r="19" spans="1:4">
      <c t="s" r="A19" s="4">
        <v>1042</v>
      </c>
    </row>
    <row r="20" spans="1:4">
      <c t="s" r="A20" s="3">
        <v>1035</v>
      </c>
    </row>
    <row r="21" spans="1:4">
      <c t="s" r="A21" s="4">
        <v>1039</v>
      </c>
      <c t="n" r="C21" s="7">
        <v>30445</v>
      </c>
      <c t="n" r="D21" s="6">
        <v>59010</v>
      </c>
    </row>
    <row r="22" spans="1:4">
      <c t="s" r="A22" s="4">
        <v>1043</v>
      </c>
    </row>
    <row r="23" spans="1:4">
      <c t="s" r="A23" s="3">
        <v>1035</v>
      </c>
    </row>
    <row r="24" spans="1:4">
      <c t="s" r="A24" s="4">
        <v>1039</v>
      </c>
      <c t="n" r="D24" s="7">
        <v>0</v>
      </c>
    </row>
    <row r="25" spans="1:4">
      <c t="s" r="A25" s="4">
        <v>1044</v>
      </c>
    </row>
    <row r="26" spans="1:4">
      <c t="s" r="A26" s="3">
        <v>321</v>
      </c>
    </row>
    <row r="27" spans="1:4">
      <c t="s" r="A27" s="4">
        <v>797</v>
      </c>
      <c t="n" r="B27" s="7">
        <v>1100000</v>
      </c>
    </row>
    <row r="28" spans="1:4">
      <c t="s" r="A28" s="4">
        <v>1038</v>
      </c>
      <c t="n" r="B28" s="7">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045</v>
      </c>
      <c t="s" r="B1" s="2">
        <v>1046</v>
      </c>
      <c t="s" r="C1" s="2">
        <v>1</v>
      </c>
    </row>
    <row r="2" spans="1:4">
      <c t="s" r="B2" s="2">
        <v>97</v>
      </c>
      <c t="s" r="C2" s="2">
        <v>2</v>
      </c>
      <c t="s" r="D2" s="2">
        <v>32</v>
      </c>
    </row>
    <row r="3" spans="1:4">
      <c t="s" r="A3" s="3">
        <v>1047</v>
      </c>
    </row>
    <row r="4" spans="1:4">
      <c t="s" r="A4" s="4">
        <v>914</v>
      </c>
      <c t="n" r="C4" s="7">
        <v>221974</v>
      </c>
      <c t="n" r="D4" s="7">
        <v>435388</v>
      </c>
    </row>
    <row r="5" spans="1:4">
      <c t="s" r="A5" s="4">
        <v>915</v>
      </c>
      <c t="n" r="C5" s="6">
        <v>408221</v>
      </c>
      <c t="n" r="D5" s="6">
        <v>685393</v>
      </c>
    </row>
    <row r="6" spans="1:4">
      <c t="s" r="A6" s="3">
        <v>916</v>
      </c>
    </row>
    <row r="7" spans="1:4">
      <c t="s" r="A7" s="4">
        <v>917</v>
      </c>
      <c t="n" r="C7" s="6">
        <v>193493</v>
      </c>
      <c t="n" r="D7" s="6">
        <v>156548</v>
      </c>
    </row>
    <row r="8" spans="1:4">
      <c t="s" r="A8" s="4">
        <v>918</v>
      </c>
      <c t="n" r="B8" s="7">
        <v>167974</v>
      </c>
    </row>
    <row r="9" spans="1:4">
      <c t="s" r="A9" s="4">
        <v>919</v>
      </c>
      <c t="n" r="B9" s="6">
        <v>3492</v>
      </c>
      <c t="n" r="C9" s="6">
        <v>70884</v>
      </c>
      <c t="n" r="D9" s="6">
        <v>105470</v>
      </c>
    </row>
    <row r="10" spans="1:4">
      <c t="s" r="A10" s="4">
        <v>1048</v>
      </c>
      <c t="n" r="B10" s="6">
        <v>4407</v>
      </c>
      <c t="n" r="C10" s="6">
        <v>-1309</v>
      </c>
      <c t="n" r="D10" s="6">
        <v>7703</v>
      </c>
    </row>
    <row r="11" spans="1:4">
      <c t="s" r="A11" s="4">
        <v>921</v>
      </c>
      <c t="n" r="B11" s="6">
        <v>-19325</v>
      </c>
      <c t="n" r="C11" s="6">
        <v>-86349</v>
      </c>
      <c t="n" r="D11" s="6">
        <v>-76228</v>
      </c>
    </row>
    <row r="12" spans="1:4">
      <c t="s" r="A12" s="4">
        <v>922</v>
      </c>
      <c t="n" r="B12" s="7">
        <v>156548</v>
      </c>
      <c t="n" r="C12" s="6">
        <v>176719</v>
      </c>
      <c t="n" r="D12" s="6">
        <v>193493</v>
      </c>
    </row>
    <row r="13" spans="1:4">
      <c t="s" r="A13" s="4">
        <v>718</v>
      </c>
      <c t="n" r="C13" s="7">
        <v>172200</v>
      </c>
      <c t="n" r="D13" s="7">
        <v>3825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9</v>
      </c>
      <c t="s" r="B1" s="2">
        <v>1</v>
      </c>
    </row>
    <row r="2" spans="1:4">
      <c t="s" r="B2" s="2">
        <v>2</v>
      </c>
      <c t="s" r="C2" s="2">
        <v>32</v>
      </c>
      <c t="s" r="D2" s="2">
        <v>97</v>
      </c>
    </row>
    <row r="3" spans="1:4">
      <c t="s" r="A3" s="3">
        <v>1050</v>
      </c>
    </row>
    <row r="4" spans="1:4">
      <c t="s" r="A4" s="4">
        <v>1051</v>
      </c>
      <c t="n" r="B4" s="7">
        <v>481103</v>
      </c>
      <c t="n" r="C4" s="7">
        <v>761063</v>
      </c>
    </row>
    <row r="5" spans="1:4">
      <c t="s" r="A5" s="4">
        <v>928</v>
      </c>
      <c t="n" r="B5" s="6">
        <v>190022</v>
      </c>
      <c t="n" r="C5" s="6">
        <v>378889</v>
      </c>
    </row>
    <row r="6" spans="1:4">
      <c t="s" r="A6" s="4">
        <v>929</v>
      </c>
      <c t="n" r="B6" s="6">
        <v>36145</v>
      </c>
      <c t="n" r="C6" s="6">
        <v>59747</v>
      </c>
    </row>
    <row r="7" spans="1:4">
      <c t="s" r="A7" s="4">
        <v>930</v>
      </c>
      <c t="n" r="B7" s="6">
        <v>226167</v>
      </c>
      <c t="n" r="C7" s="6">
        <v>438636</v>
      </c>
    </row>
    <row r="8" spans="1:4">
      <c t="s" r="A8" s="4">
        <v>931</v>
      </c>
      <c t="n" r="B8" s="6">
        <v>1500</v>
      </c>
      <c t="n" r="C8" s="6">
        <v>4534</v>
      </c>
    </row>
    <row r="9" spans="1:4">
      <c t="s" r="A9" s="3">
        <v>1052</v>
      </c>
    </row>
    <row r="10" spans="1:4">
      <c t="s" r="A10" s="4">
        <v>1053</v>
      </c>
      <c t="n" r="B10" s="6">
        <v>332403</v>
      </c>
      <c t="n" r="C10" s="6">
        <v>583898</v>
      </c>
      <c t="n" r="D10" s="7">
        <v>364579</v>
      </c>
    </row>
    <row r="11" spans="1:4">
      <c t="s" r="A11" s="3">
        <v>1054</v>
      </c>
    </row>
    <row r="12" spans="1:4">
      <c t="s" r="A12" s="4">
        <v>933</v>
      </c>
      <c t="n" r="B12" s="6">
        <v>8978</v>
      </c>
      <c t="n" r="C12" s="6">
        <v>34223</v>
      </c>
    </row>
    <row r="13" spans="1:4">
      <c t="s" r="A13" s="4">
        <v>1055</v>
      </c>
      <c t="n" r="B13" s="6">
        <v>17200</v>
      </c>
    </row>
    <row r="14" spans="1:4">
      <c t="s" r="A14" s="4">
        <v>1056</v>
      </c>
    </row>
    <row r="15" spans="1:4">
      <c t="s" r="A15" s="3">
        <v>1050</v>
      </c>
    </row>
    <row r="16" spans="1:4">
      <c t="s" r="A16" s="4">
        <v>1051</v>
      </c>
      <c t="n" r="B16" s="6">
        <v>15532</v>
      </c>
      <c t="n" r="C16" s="6">
        <v>26447</v>
      </c>
    </row>
    <row r="17" spans="1:4">
      <c t="s" r="A17" s="4">
        <v>928</v>
      </c>
      <c t="n" r="B17" s="6">
        <v>3380</v>
      </c>
      <c t="n" r="C17" s="6">
        <v>7436</v>
      </c>
    </row>
    <row r="18" spans="1:4">
      <c t="s" r="A18" s="4">
        <v>929</v>
      </c>
      <c t="n" r="B18" s="6">
        <v>2415</v>
      </c>
      <c t="n" r="C18" s="6">
        <v>6636</v>
      </c>
    </row>
    <row r="19" spans="1:4">
      <c t="s" r="A19" s="4">
        <v>930</v>
      </c>
      <c t="n" r="B19" s="6">
        <v>5795</v>
      </c>
      <c t="n" r="C19" s="6">
        <v>14072</v>
      </c>
    </row>
    <row r="20" spans="1:4">
      <c t="s" r="A20" s="4">
        <v>931</v>
      </c>
      <c t="n" r="B20" s="6">
        <v>495</v>
      </c>
      <c t="n" r="C20" s="6">
        <v>265</v>
      </c>
    </row>
    <row r="21" spans="1:4">
      <c t="s" r="A21" s="3">
        <v>1052</v>
      </c>
    </row>
    <row r="22" spans="1:4">
      <c t="s" r="A22" s="4">
        <v>1053</v>
      </c>
      <c t="n" r="B22" s="6">
        <v>9934</v>
      </c>
      <c t="n" r="C22" s="6">
        <v>21296</v>
      </c>
      <c t="n" r="D22" s="6">
        <v>14260</v>
      </c>
    </row>
    <row r="23" spans="1:4">
      <c t="s" r="A23" s="3">
        <v>1054</v>
      </c>
    </row>
    <row r="24" spans="1:4">
      <c t="s" r="A24" s="4">
        <v>933</v>
      </c>
      <c t="n" r="B24" s="6">
        <v>68</v>
      </c>
      <c t="n" r="C24" s="6">
        <v>442</v>
      </c>
    </row>
    <row r="25" spans="1:4">
      <c t="s" r="A25" s="4">
        <v>1057</v>
      </c>
    </row>
    <row r="26" spans="1:4">
      <c t="s" r="A26" s="3">
        <v>1050</v>
      </c>
    </row>
    <row r="27" spans="1:4">
      <c t="s" r="A27" s="4">
        <v>1051</v>
      </c>
      <c t="n" r="B27" s="6">
        <v>9377</v>
      </c>
      <c t="n" r="C27" s="6">
        <v>14111</v>
      </c>
    </row>
    <row r="28" spans="1:4">
      <c t="s" r="A28" s="4">
        <v>928</v>
      </c>
      <c t="n" r="B28" s="6">
        <v>619</v>
      </c>
      <c t="n" r="C28" s="6">
        <v>2107</v>
      </c>
    </row>
    <row r="29" spans="1:4">
      <c t="s" r="A29" s="4">
        <v>929</v>
      </c>
      <c t="n" r="B29" s="6">
        <v>1162</v>
      </c>
      <c t="n" r="C29" s="6">
        <v>4697</v>
      </c>
    </row>
    <row r="30" spans="1:4">
      <c t="s" r="A30" s="4">
        <v>930</v>
      </c>
      <c t="n" r="B30" s="6">
        <v>1781</v>
      </c>
      <c t="n" r="C30" s="6">
        <v>6804</v>
      </c>
    </row>
    <row r="31" spans="1:4">
      <c t="s" r="A31" s="4">
        <v>931</v>
      </c>
      <c t="n" r="B31" s="6">
        <v>246</v>
      </c>
      <c t="n" r="C31" s="6">
        <v>882</v>
      </c>
    </row>
    <row r="32" spans="1:4">
      <c t="s" r="A32" s="3">
        <v>1052</v>
      </c>
    </row>
    <row r="33" spans="1:4">
      <c t="s" r="A33" s="4">
        <v>1053</v>
      </c>
      <c t="n" r="B33" s="6">
        <v>4293</v>
      </c>
      <c t="n" r="C33" s="6">
        <v>8347</v>
      </c>
      <c t="n" r="D33" s="6">
        <v>4945</v>
      </c>
    </row>
    <row r="34" spans="1:4">
      <c t="s" r="A34" s="3">
        <v>1054</v>
      </c>
    </row>
    <row r="35" spans="1:4">
      <c t="s" r="A35" s="4">
        <v>933</v>
      </c>
      <c t="n" r="C35" s="6">
        <v>883</v>
      </c>
    </row>
    <row r="36" spans="1:4">
      <c t="s" r="A36" s="4">
        <v>1058</v>
      </c>
    </row>
    <row r="37" spans="1:4">
      <c t="s" r="A37" s="3">
        <v>1050</v>
      </c>
    </row>
    <row r="38" spans="1:4">
      <c t="s" r="A38" s="4">
        <v>1051</v>
      </c>
      <c t="n" r="B38" s="6">
        <v>211657</v>
      </c>
      <c t="n" r="C38" s="6">
        <v>387302</v>
      </c>
    </row>
    <row r="39" spans="1:4">
      <c t="s" r="A39" s="4">
        <v>928</v>
      </c>
      <c t="n" r="B39" s="6">
        <v>67983</v>
      </c>
      <c t="n" r="C39" s="6">
        <v>193111</v>
      </c>
    </row>
    <row r="40" spans="1:4">
      <c t="s" r="A40" s="4">
        <v>929</v>
      </c>
      <c t="n" r="B40" s="6">
        <v>29388</v>
      </c>
      <c t="n" r="C40" s="6">
        <v>35142</v>
      </c>
    </row>
    <row r="41" spans="1:4">
      <c t="s" r="A41" s="4">
        <v>930</v>
      </c>
      <c t="n" r="B41" s="6">
        <v>97371</v>
      </c>
      <c t="n" r="C41" s="6">
        <v>228253</v>
      </c>
    </row>
    <row r="42" spans="1:4">
      <c t="s" r="A42" s="4">
        <v>931</v>
      </c>
      <c t="n" r="B42" s="6">
        <v>245</v>
      </c>
      <c t="n" r="C42" s="6">
        <v>2381</v>
      </c>
    </row>
    <row r="43" spans="1:4">
      <c t="s" r="A43" s="3">
        <v>1052</v>
      </c>
    </row>
    <row r="44" spans="1:4">
      <c t="s" r="A44" s="4">
        <v>1053</v>
      </c>
      <c t="n" r="B44" s="6">
        <v>162812</v>
      </c>
      <c t="n" r="C44" s="6">
        <v>296780</v>
      </c>
      <c t="n" r="D44" s="6">
        <v>182653</v>
      </c>
    </row>
    <row r="45" spans="1:4">
      <c t="s" r="A45" s="3">
        <v>1054</v>
      </c>
    </row>
    <row r="46" spans="1:4">
      <c t="s" r="A46" s="4">
        <v>933</v>
      </c>
      <c t="n" r="B46" s="6">
        <v>442</v>
      </c>
      <c t="n" r="C46" s="6">
        <v>30823</v>
      </c>
    </row>
    <row r="47" spans="1:4">
      <c t="s" r="A47" s="4">
        <v>1059</v>
      </c>
    </row>
    <row r="48" spans="1:4">
      <c t="s" r="A48" s="3">
        <v>1050</v>
      </c>
    </row>
    <row r="49" spans="1:4">
      <c t="s" r="A49" s="4">
        <v>1051</v>
      </c>
      <c t="n" r="B49" s="6">
        <v>186443</v>
      </c>
      <c t="n" r="C49" s="6">
        <v>235505</v>
      </c>
    </row>
    <row r="50" spans="1:4">
      <c t="s" r="A50" s="4">
        <v>928</v>
      </c>
      <c t="n" r="B50" s="6">
        <v>96469</v>
      </c>
      <c t="n" r="C50" s="6">
        <v>129571</v>
      </c>
    </row>
    <row r="51" spans="1:4">
      <c t="s" r="A51" s="4">
        <v>929</v>
      </c>
      <c t="n" r="B51" s="6">
        <v>3180</v>
      </c>
      <c t="n" r="C51" s="6">
        <v>12918</v>
      </c>
    </row>
    <row r="52" spans="1:4">
      <c t="s" r="A52" s="4">
        <v>930</v>
      </c>
      <c t="n" r="B52" s="6">
        <v>99649</v>
      </c>
      <c t="n" r="C52" s="6">
        <v>142489</v>
      </c>
    </row>
    <row r="53" spans="1:4">
      <c t="s" r="A53" s="4">
        <v>931</v>
      </c>
      <c t="n" r="B53" s="6">
        <v>514</v>
      </c>
      <c t="n" r="C53" s="6">
        <v>937</v>
      </c>
    </row>
    <row r="54" spans="1:4">
      <c t="s" r="A54" s="3">
        <v>1052</v>
      </c>
    </row>
    <row r="55" spans="1:4">
      <c t="s" r="A55" s="4">
        <v>1053</v>
      </c>
      <c t="n" r="B55" s="6">
        <v>121069</v>
      </c>
      <c t="n" r="C55" s="6">
        <v>170931</v>
      </c>
      <c t="n" r="D55" s="6">
        <v>99686</v>
      </c>
    </row>
    <row r="56" spans="1:4">
      <c t="s" r="A56" s="3">
        <v>1054</v>
      </c>
    </row>
    <row r="57" spans="1:4">
      <c t="s" r="A57" s="4">
        <v>933</v>
      </c>
      <c t="n" r="B57" s="6">
        <v>2516</v>
      </c>
      <c t="n" r="C57" s="6">
        <v>1046</v>
      </c>
    </row>
    <row r="58" spans="1:4">
      <c t="s" r="A58" s="4">
        <v>1060</v>
      </c>
    </row>
    <row r="59" spans="1:4">
      <c t="s" r="A59" s="3">
        <v>1050</v>
      </c>
    </row>
    <row r="60" spans="1:4">
      <c t="s" r="A60" s="4">
        <v>1051</v>
      </c>
      <c t="n" r="B60" s="6">
        <v>2024</v>
      </c>
      <c t="n" r="C60" s="6">
        <v>2749</v>
      </c>
    </row>
    <row r="61" spans="1:4">
      <c t="s" r="A61" s="4">
        <v>928</v>
      </c>
      <c t="n" r="B61" s="6">
        <v>661</v>
      </c>
      <c t="n" r="C61" s="6">
        <v>1018</v>
      </c>
    </row>
    <row r="62" spans="1:4">
      <c t="s" r="A62" s="4">
        <v>929</v>
      </c>
      <c t="n" r="C62" s="6">
        <v>354</v>
      </c>
    </row>
    <row r="63" spans="1:4">
      <c t="s" r="A63" s="4">
        <v>930</v>
      </c>
      <c t="n" r="B63" s="6">
        <v>661</v>
      </c>
      <c t="n" r="C63" s="6">
        <v>1372</v>
      </c>
    </row>
    <row r="64" spans="1:4">
      <c t="s" r="A64" s="4">
        <v>931</v>
      </c>
      <c t="n" r="C64" s="6">
        <v>69</v>
      </c>
    </row>
    <row r="65" spans="1:4">
      <c t="s" r="A65" s="3">
        <v>1052</v>
      </c>
    </row>
    <row r="66" spans="1:4">
      <c t="s" r="A66" s="4">
        <v>1053</v>
      </c>
      <c t="n" r="B66" s="6">
        <v>1017</v>
      </c>
      <c t="n" r="C66" s="6">
        <v>3039</v>
      </c>
      <c t="n" r="D66" s="6">
        <v>2353</v>
      </c>
    </row>
    <row r="67" spans="1:4">
      <c t="s" r="A67" s="3">
        <v>1054</v>
      </c>
    </row>
    <row r="68" spans="1:4">
      <c t="s" r="A68" s="4">
        <v>933</v>
      </c>
      <c t="n" r="B68" s="6">
        <v>541</v>
      </c>
      <c t="n" r="C68" s="6">
        <v>1018</v>
      </c>
    </row>
    <row r="69" spans="1:4">
      <c t="s" r="A69" s="4">
        <v>1061</v>
      </c>
    </row>
    <row r="70" spans="1:4">
      <c t="s" r="A70" s="3">
        <v>1050</v>
      </c>
    </row>
    <row r="71" spans="1:4">
      <c t="s" r="A71" s="4">
        <v>1051</v>
      </c>
      <c t="n" r="B71" s="6">
        <v>56070</v>
      </c>
      <c t="n" r="C71" s="6">
        <v>94949</v>
      </c>
    </row>
    <row r="72" spans="1:4">
      <c t="s" r="A72" s="4">
        <v>928</v>
      </c>
      <c t="n" r="B72" s="6">
        <v>20910</v>
      </c>
      <c t="n" r="C72" s="6">
        <v>45646</v>
      </c>
    </row>
    <row r="73" spans="1:4">
      <c t="s" r="A73" s="4">
        <v>930</v>
      </c>
      <c t="n" r="B73" s="6">
        <v>20910</v>
      </c>
      <c t="n" r="C73" s="6">
        <v>45646</v>
      </c>
    </row>
    <row r="74" spans="1:4">
      <c t="s" r="A74" s="3">
        <v>1052</v>
      </c>
    </row>
    <row r="75" spans="1:4">
      <c t="s" r="A75" s="4">
        <v>1053</v>
      </c>
      <c t="n" r="B75" s="6">
        <v>33278</v>
      </c>
      <c t="n" r="C75" s="6">
        <v>83505</v>
      </c>
      <c t="n" r="D75" s="7">
        <v>60682</v>
      </c>
    </row>
    <row r="76" spans="1:4">
      <c t="s" r="A76" s="3">
        <v>1054</v>
      </c>
    </row>
    <row r="77" spans="1:4">
      <c t="s" r="A77" s="4">
        <v>933</v>
      </c>
      <c t="n" r="B77" s="6">
        <v>5411</v>
      </c>
      <c t="n" r="C77" s="6">
        <v>11</v>
      </c>
    </row>
    <row r="78" spans="1:4">
      <c t="s" r="A78" s="4">
        <v>1062</v>
      </c>
    </row>
    <row r="79" spans="1:4">
      <c t="s" r="A79" s="3">
        <v>1054</v>
      </c>
    </row>
    <row r="80" spans="1:4">
      <c t="s" r="A80" s="4">
        <v>933</v>
      </c>
      <c t="n" r="B80" s="7">
        <v>5300</v>
      </c>
      <c t="n" r="C80" s="7">
        <v>31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63</v>
      </c>
      <c t="s" r="B1" s="2">
        <v>1</v>
      </c>
    </row>
    <row r="2" spans="1:3">
      <c t="s" r="B2" s="2">
        <v>598</v>
      </c>
      <c t="s" r="C2" s="2">
        <v>877</v>
      </c>
    </row>
    <row r="3" spans="1:3">
      <c t="s" r="A3" s="3">
        <v>1035</v>
      </c>
    </row>
    <row r="4" spans="1:3">
      <c t="s" r="A4" s="4">
        <v>947</v>
      </c>
      <c t="n" r="B4" s="7">
        <v>824</v>
      </c>
      <c t="n" r="C4" s="7">
        <v>695</v>
      </c>
    </row>
    <row r="5" spans="1:3">
      <c t="s" r="A5" s="4">
        <v>949</v>
      </c>
      <c t="n" r="C5" s="6">
        <v>0</v>
      </c>
    </row>
    <row r="6" spans="1:3">
      <c t="s" r="A6" s="3">
        <v>948</v>
      </c>
    </row>
    <row r="7" spans="1:3">
      <c t="s" r="A7" s="4">
        <v>1064</v>
      </c>
      <c t="n" r="B7" s="6">
        <v>2</v>
      </c>
    </row>
    <row r="8" spans="1:3">
      <c t="s" r="A8" s="4">
        <v>951</v>
      </c>
      <c t="n" r="B8" s="7">
        <v>248</v>
      </c>
    </row>
    <row r="9" spans="1:3">
      <c t="s" r="A9" s="4">
        <v>1065</v>
      </c>
    </row>
    <row r="10" spans="1:3">
      <c t="s" r="A10" s="3">
        <v>1035</v>
      </c>
    </row>
    <row r="11" spans="1:3">
      <c t="s" r="A11" s="4">
        <v>947</v>
      </c>
      <c t="n" r="B11" s="6">
        <v>188</v>
      </c>
      <c t="n" r="C11" s="7">
        <v>369</v>
      </c>
    </row>
    <row r="12" spans="1:3">
      <c t="s" r="A12" s="4">
        <v>1066</v>
      </c>
    </row>
    <row r="13" spans="1:3">
      <c t="s" r="A13" s="3">
        <v>1035</v>
      </c>
    </row>
    <row r="14" spans="1:3">
      <c t="s" r="A14" s="4">
        <v>947</v>
      </c>
      <c t="n" r="B14" s="6">
        <v>388</v>
      </c>
      <c t="n" r="C14" s="6">
        <v>326</v>
      </c>
    </row>
    <row r="15" spans="1:3">
      <c t="s" r="A15" s="4">
        <v>1067</v>
      </c>
    </row>
    <row r="16" spans="1:3">
      <c t="s" r="A16" s="3">
        <v>1035</v>
      </c>
    </row>
    <row r="17" spans="1:3">
      <c t="s" r="A17" s="4">
        <v>947</v>
      </c>
      <c t="n" r="B17" s="7">
        <v>248</v>
      </c>
    </row>
    <row r="18" spans="1:3">
      <c t="s" r="A18" s="4">
        <v>1058</v>
      </c>
    </row>
    <row r="19" spans="1:3">
      <c t="s" r="A19" s="3">
        <v>948</v>
      </c>
    </row>
    <row r="20" spans="1:3">
      <c t="s" r="A20" s="4">
        <v>1064</v>
      </c>
      <c t="n" r="B20" s="6">
        <v>1</v>
      </c>
    </row>
    <row r="21" spans="1:3">
      <c t="s" r="A21" s="4">
        <v>1059</v>
      </c>
    </row>
    <row r="22" spans="1:3">
      <c t="s" r="A22" s="3">
        <v>1035</v>
      </c>
    </row>
    <row r="23" spans="1:3">
      <c t="s" r="A23" s="4">
        <v>947</v>
      </c>
      <c t="n" r="B23" s="7">
        <v>824</v>
      </c>
      <c t="n" r="C23" s="6">
        <v>695</v>
      </c>
    </row>
    <row r="24" spans="1:3">
      <c t="s" r="A24" s="3">
        <v>948</v>
      </c>
    </row>
    <row r="25" spans="1:3">
      <c t="s" r="A25" s="4">
        <v>1064</v>
      </c>
      <c t="n" r="B25" s="6">
        <v>1</v>
      </c>
    </row>
    <row r="26" spans="1:3">
      <c t="s" r="A26" s="4">
        <v>951</v>
      </c>
      <c t="n" r="B26" s="7">
        <v>248</v>
      </c>
    </row>
    <row r="27" spans="1:3">
      <c t="s" r="A27" s="4">
        <v>1068</v>
      </c>
    </row>
    <row r="28" spans="1:3">
      <c t="s" r="A28" s="3">
        <v>1035</v>
      </c>
    </row>
    <row r="29" spans="1:3">
      <c t="s" r="A29" s="4">
        <v>947</v>
      </c>
      <c t="n" r="B29" s="6">
        <v>188</v>
      </c>
      <c t="n" r="C29" s="6">
        <v>369</v>
      </c>
    </row>
    <row r="30" spans="1:3">
      <c t="s" r="A30" s="4">
        <v>1069</v>
      </c>
    </row>
    <row r="31" spans="1:3">
      <c t="s" r="A31" s="3">
        <v>1035</v>
      </c>
    </row>
    <row r="32" spans="1:3">
      <c t="s" r="A32" s="4">
        <v>947</v>
      </c>
      <c t="n" r="B32" s="6">
        <v>388</v>
      </c>
      <c t="n" r="C32" s="7">
        <v>326</v>
      </c>
    </row>
    <row r="33" spans="1:3">
      <c t="s" r="A33" s="4">
        <v>1070</v>
      </c>
    </row>
    <row r="34" spans="1:3">
      <c t="s" r="A34" s="3">
        <v>1035</v>
      </c>
    </row>
    <row r="35" spans="1:3">
      <c t="s" r="A35" s="4">
        <v>947</v>
      </c>
      <c t="n" r="B35" s="7">
        <v>24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1</v>
      </c>
      <c t="s" r="B1" s="2">
        <v>2</v>
      </c>
      <c t="s" r="C1" s="2">
        <v>32</v>
      </c>
    </row>
    <row r="2" spans="1:3">
      <c t="s" r="A2" s="3">
        <v>247</v>
      </c>
    </row>
    <row r="3" spans="1:3">
      <c t="s" r="A3" s="4">
        <v>689</v>
      </c>
      <c t="n" r="B3" s="7">
        <v>5220040</v>
      </c>
      <c t="n" r="C3" s="7">
        <v>3920476</v>
      </c>
    </row>
    <row r="4" spans="1:3">
      <c t="s" r="A4" s="4">
        <v>827</v>
      </c>
    </row>
    <row r="5" spans="1:3">
      <c t="s" r="A5" s="3">
        <v>247</v>
      </c>
    </row>
    <row r="6" spans="1:3">
      <c t="s" r="A6" s="4">
        <v>960</v>
      </c>
      <c t="n" r="B6" s="6">
        <v>3497</v>
      </c>
      <c t="n" r="C6" s="6">
        <v>4014</v>
      </c>
    </row>
    <row r="7" spans="1:3">
      <c t="s" r="A7" s="4">
        <v>961</v>
      </c>
      <c t="n" r="B7" s="6">
        <v>419</v>
      </c>
      <c t="n" r="C7" s="6">
        <v>518</v>
      </c>
    </row>
    <row r="8" spans="1:3">
      <c t="s" r="A8" s="4">
        <v>962</v>
      </c>
      <c t="n" r="B8" s="6">
        <v>1907</v>
      </c>
      <c t="n" r="C8" s="6">
        <v>1868</v>
      </c>
    </row>
    <row r="9" spans="1:3">
      <c t="s" r="A9" s="4">
        <v>963</v>
      </c>
      <c t="n" r="B9" s="6">
        <v>5823</v>
      </c>
      <c t="n" r="C9" s="6">
        <v>6400</v>
      </c>
    </row>
    <row r="10" spans="1:3">
      <c t="s" r="A10" s="4">
        <v>964</v>
      </c>
      <c t="n" r="B10" s="6">
        <v>152497</v>
      </c>
      <c t="n" r="C10" s="6">
        <v>200852</v>
      </c>
    </row>
    <row r="11" spans="1:3">
      <c t="s" r="A11" s="4">
        <v>689</v>
      </c>
      <c t="n" r="B11" s="6">
        <v>380294</v>
      </c>
      <c t="n" r="C11" s="6">
        <v>642640</v>
      </c>
    </row>
    <row r="12" spans="1:3">
      <c t="s" r="A12" s="4">
        <v>965</v>
      </c>
      <c t="n" r="C12" s="6">
        <v>67</v>
      </c>
    </row>
    <row r="13" spans="1:3">
      <c t="s" r="A13" s="4">
        <v>1072</v>
      </c>
    </row>
    <row r="14" spans="1:3">
      <c t="s" r="A14" s="3">
        <v>247</v>
      </c>
    </row>
    <row r="15" spans="1:3">
      <c t="s" r="A15" s="4">
        <v>689</v>
      </c>
      <c t="n" r="B15" s="6">
        <v>221974</v>
      </c>
      <c t="n" r="C15" s="6">
        <v>435388</v>
      </c>
    </row>
    <row r="16" spans="1:3">
      <c t="s" r="A16" s="4">
        <v>1073</v>
      </c>
    </row>
    <row r="17" spans="1:3">
      <c t="s" r="A17" s="3">
        <v>247</v>
      </c>
    </row>
    <row r="18" spans="1:3">
      <c t="s" r="A18" s="4">
        <v>960</v>
      </c>
      <c t="n" r="B18" s="6">
        <v>51</v>
      </c>
    </row>
    <row r="19" spans="1:3">
      <c t="s" r="A19" s="4">
        <v>962</v>
      </c>
      <c t="n" r="B19" s="6">
        <v>68</v>
      </c>
      <c t="n" r="C19" s="6">
        <v>454</v>
      </c>
    </row>
    <row r="20" spans="1:3">
      <c t="s" r="A20" s="4">
        <v>963</v>
      </c>
      <c t="n" r="B20" s="6">
        <v>119</v>
      </c>
      <c t="n" r="C20" s="6">
        <v>454</v>
      </c>
    </row>
    <row r="21" spans="1:3">
      <c t="s" r="A21" s="4">
        <v>964</v>
      </c>
      <c t="n" r="B21" s="6">
        <v>1175</v>
      </c>
      <c t="n" r="C21" s="6">
        <v>8681</v>
      </c>
    </row>
    <row r="22" spans="1:3">
      <c t="s" r="A22" s="4">
        <v>689</v>
      </c>
      <c t="n" r="B22" s="6">
        <v>7021</v>
      </c>
      <c t="n" r="C22" s="6">
        <v>22765</v>
      </c>
    </row>
    <row r="23" spans="1:3">
      <c t="s" r="A23" s="4">
        <v>965</v>
      </c>
      <c t="n" r="C23" s="6">
        <v>11</v>
      </c>
    </row>
    <row r="24" spans="1:3">
      <c t="s" r="A24" s="4">
        <v>1074</v>
      </c>
    </row>
    <row r="25" spans="1:3">
      <c t="s" r="A25" s="3">
        <v>247</v>
      </c>
    </row>
    <row r="26" spans="1:3">
      <c t="s" r="A26" s="4">
        <v>689</v>
      </c>
      <c t="n" r="B26" s="6">
        <v>5727</v>
      </c>
      <c t="n" r="C26" s="6">
        <v>13630</v>
      </c>
    </row>
    <row r="27" spans="1:3">
      <c t="s" r="A27" s="4">
        <v>1075</v>
      </c>
    </row>
    <row r="28" spans="1:3">
      <c t="s" r="A28" s="3">
        <v>247</v>
      </c>
    </row>
    <row r="29" spans="1:3">
      <c t="s" r="A29" s="4">
        <v>960</v>
      </c>
      <c t="n" r="C29" s="6">
        <v>10</v>
      </c>
    </row>
    <row r="30" spans="1:3">
      <c t="s" r="A30" s="4">
        <v>963</v>
      </c>
      <c t="n" r="C30" s="6">
        <v>10</v>
      </c>
    </row>
    <row r="31" spans="1:3">
      <c t="s" r="A31" s="4">
        <v>964</v>
      </c>
      <c t="n" r="C31" s="6">
        <v>1200</v>
      </c>
    </row>
    <row r="32" spans="1:3">
      <c t="s" r="A32" s="4">
        <v>689</v>
      </c>
      <c t="n" r="B32" s="6">
        <v>1780</v>
      </c>
      <c t="n" r="C32" s="6">
        <v>8015</v>
      </c>
    </row>
    <row r="33" spans="1:3">
      <c t="s" r="A33" s="4">
        <v>1076</v>
      </c>
    </row>
    <row r="34" spans="1:3">
      <c t="s" r="A34" s="3">
        <v>247</v>
      </c>
    </row>
    <row r="35" spans="1:3">
      <c t="s" r="A35" s="4">
        <v>689</v>
      </c>
      <c t="n" r="B35" s="6">
        <v>1780</v>
      </c>
      <c t="n" r="C35" s="6">
        <v>6805</v>
      </c>
    </row>
    <row r="36" spans="1:3">
      <c t="s" r="A36" s="4">
        <v>1077</v>
      </c>
    </row>
    <row r="37" spans="1:3">
      <c t="s" r="A37" s="3">
        <v>247</v>
      </c>
    </row>
    <row r="38" spans="1:3">
      <c t="s" r="A38" s="4">
        <v>960</v>
      </c>
      <c t="n" r="C38" s="6">
        <v>876</v>
      </c>
    </row>
    <row r="39" spans="1:3">
      <c t="s" r="A39" s="4">
        <v>962</v>
      </c>
      <c t="n" r="B39" s="6">
        <v>100</v>
      </c>
      <c t="n" r="C39" s="6">
        <v>105</v>
      </c>
    </row>
    <row r="40" spans="1:3">
      <c t="s" r="A40" s="4">
        <v>963</v>
      </c>
      <c t="n" r="B40" s="6">
        <v>100</v>
      </c>
      <c t="n" r="C40" s="6">
        <v>981</v>
      </c>
    </row>
    <row r="41" spans="1:3">
      <c t="s" r="A41" s="4">
        <v>964</v>
      </c>
      <c t="n" r="B41" s="6">
        <v>28957</v>
      </c>
      <c t="n" r="C41" s="6">
        <v>41576</v>
      </c>
    </row>
    <row r="42" spans="1:3">
      <c t="s" r="A42" s="4">
        <v>689</v>
      </c>
      <c t="n" r="B42" s="6">
        <v>125985</v>
      </c>
      <c t="n" r="C42" s="6">
        <v>270329</v>
      </c>
    </row>
    <row r="43" spans="1:3">
      <c t="s" r="A43" s="4">
        <v>1078</v>
      </c>
    </row>
    <row r="44" spans="1:3">
      <c t="s" r="A44" s="3">
        <v>247</v>
      </c>
    </row>
    <row r="45" spans="1:3">
      <c t="s" r="A45" s="4">
        <v>689</v>
      </c>
      <c t="n" r="B45" s="6">
        <v>96928</v>
      </c>
      <c t="n" r="C45" s="6">
        <v>227772</v>
      </c>
    </row>
    <row r="46" spans="1:3">
      <c t="s" r="A46" s="4">
        <v>1079</v>
      </c>
    </row>
    <row r="47" spans="1:3">
      <c t="s" r="A47" s="3">
        <v>247</v>
      </c>
    </row>
    <row r="48" spans="1:3">
      <c t="s" r="A48" s="4">
        <v>960</v>
      </c>
      <c t="n" r="B48" s="6">
        <v>3399</v>
      </c>
      <c t="n" r="C48" s="6">
        <v>3089</v>
      </c>
    </row>
    <row r="49" spans="1:3">
      <c t="s" r="A49" s="4">
        <v>961</v>
      </c>
      <c t="n" r="B49" s="6">
        <v>418</v>
      </c>
      <c t="n" r="C49" s="6">
        <v>493</v>
      </c>
    </row>
    <row r="50" spans="1:3">
      <c t="s" r="A50" s="4">
        <v>962</v>
      </c>
      <c t="n" r="B50" s="6">
        <v>1104</v>
      </c>
      <c t="n" r="C50" s="6">
        <v>405</v>
      </c>
    </row>
    <row r="51" spans="1:3">
      <c t="s" r="A51" s="4">
        <v>963</v>
      </c>
      <c t="n" r="B51" s="6">
        <v>4921</v>
      </c>
      <c t="n" r="C51" s="6">
        <v>3987</v>
      </c>
    </row>
    <row r="52" spans="1:3">
      <c t="s" r="A52" s="4">
        <v>964</v>
      </c>
      <c t="n" r="B52" s="6">
        <v>113524</v>
      </c>
      <c t="n" r="C52" s="6">
        <v>137342</v>
      </c>
    </row>
    <row r="53" spans="1:3">
      <c t="s" r="A53" s="4">
        <v>689</v>
      </c>
      <c t="n" r="B53" s="6">
        <v>215063</v>
      </c>
      <c t="n" r="C53" s="6">
        <v>282521</v>
      </c>
    </row>
    <row r="54" spans="1:3">
      <c t="s" r="A54" s="4">
        <v>965</v>
      </c>
      <c t="n" r="C54" s="6">
        <v>48</v>
      </c>
    </row>
    <row r="55" spans="1:3">
      <c t="s" r="A55" s="4">
        <v>1080</v>
      </c>
    </row>
    <row r="56" spans="1:3">
      <c t="s" r="A56" s="3">
        <v>247</v>
      </c>
    </row>
    <row r="57" spans="1:3">
      <c t="s" r="A57" s="4">
        <v>689</v>
      </c>
      <c t="n" r="B57" s="6">
        <v>96618</v>
      </c>
      <c t="n" r="C57" s="6">
        <v>141192</v>
      </c>
    </row>
    <row r="58" spans="1:3">
      <c t="s" r="A58" s="4">
        <v>1081</v>
      </c>
    </row>
    <row r="59" spans="1:3">
      <c t="s" r="A59" s="3">
        <v>247</v>
      </c>
    </row>
    <row r="60" spans="1:3">
      <c t="s" r="A60" s="4">
        <v>962</v>
      </c>
      <c t="n" r="B60" s="6">
        <v>540</v>
      </c>
      <c t="n" r="C60" s="6">
        <v>896</v>
      </c>
    </row>
    <row r="61" spans="1:3">
      <c t="s" r="A61" s="4">
        <v>963</v>
      </c>
      <c t="n" r="B61" s="6">
        <v>540</v>
      </c>
      <c t="n" r="C61" s="6">
        <v>896</v>
      </c>
    </row>
    <row r="62" spans="1:3">
      <c t="s" r="A62" s="4">
        <v>964</v>
      </c>
      <c t="n" r="B62" s="6">
        <v>264</v>
      </c>
      <c t="n" r="C62" s="6">
        <v>390</v>
      </c>
    </row>
    <row r="63" spans="1:3">
      <c t="s" r="A63" s="4">
        <v>689</v>
      </c>
      <c t="n" r="B63" s="6">
        <v>925</v>
      </c>
      <c t="n" r="C63" s="6">
        <v>1640</v>
      </c>
    </row>
    <row r="64" spans="1:3">
      <c t="s" r="A64" s="4">
        <v>1082</v>
      </c>
    </row>
    <row r="65" spans="1:3">
      <c t="s" r="A65" s="3">
        <v>247</v>
      </c>
    </row>
    <row r="66" spans="1:3">
      <c t="s" r="A66" s="4">
        <v>689</v>
      </c>
      <c t="n" r="B66" s="6">
        <v>121</v>
      </c>
      <c t="n" r="C66" s="6">
        <v>354</v>
      </c>
    </row>
    <row r="67" spans="1:3">
      <c t="s" r="A67" s="4">
        <v>1083</v>
      </c>
    </row>
    <row r="68" spans="1:3">
      <c t="s" r="A68" s="3">
        <v>247</v>
      </c>
    </row>
    <row r="69" spans="1:3">
      <c t="s" r="A69" s="4">
        <v>960</v>
      </c>
      <c t="n" r="B69" s="6">
        <v>47</v>
      </c>
      <c t="n" r="C69" s="6">
        <v>39</v>
      </c>
    </row>
    <row r="70" spans="1:3">
      <c t="s" r="A70" s="4">
        <v>961</v>
      </c>
      <c t="n" r="B70" s="6">
        <v>1</v>
      </c>
      <c t="n" r="C70" s="6">
        <v>25</v>
      </c>
    </row>
    <row r="71" spans="1:3">
      <c t="s" r="A71" s="4">
        <v>962</v>
      </c>
      <c t="n" r="B71" s="6">
        <v>95</v>
      </c>
      <c t="n" r="C71" s="6">
        <v>8</v>
      </c>
    </row>
    <row r="72" spans="1:3">
      <c t="s" r="A72" s="4">
        <v>963</v>
      </c>
      <c t="n" r="B72" s="6">
        <v>143</v>
      </c>
      <c t="n" r="C72" s="6">
        <v>72</v>
      </c>
    </row>
    <row r="73" spans="1:3">
      <c t="s" r="A73" s="4">
        <v>964</v>
      </c>
      <c t="n" r="B73" s="6">
        <v>8577</v>
      </c>
      <c t="n" r="C73" s="6">
        <v>11663</v>
      </c>
    </row>
    <row r="74" spans="1:3">
      <c t="s" r="A74" s="4">
        <v>689</v>
      </c>
      <c t="n" r="B74" s="6">
        <v>29520</v>
      </c>
      <c t="n" r="C74" s="6">
        <v>57370</v>
      </c>
    </row>
    <row r="75" spans="1:3">
      <c t="s" r="A75" s="4">
        <v>965</v>
      </c>
      <c t="n" r="C75" s="6">
        <v>8</v>
      </c>
    </row>
    <row r="76" spans="1:3">
      <c t="s" r="A76" s="4">
        <v>1084</v>
      </c>
    </row>
    <row r="77" spans="1:3">
      <c t="s" r="A77" s="3">
        <v>247</v>
      </c>
    </row>
    <row r="78" spans="1:3">
      <c t="s" r="A78" s="4">
        <v>689</v>
      </c>
      <c t="n" r="B78" s="7">
        <v>20800</v>
      </c>
      <c t="n" r="C78" s="7">
        <v>4563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5</v>
      </c>
      <c t="s" r="B1" s="2">
        <v>2</v>
      </c>
      <c t="s" r="C1" s="2">
        <v>32</v>
      </c>
    </row>
    <row r="2" spans="1:3">
      <c t="s" r="A2" s="3">
        <v>1086</v>
      </c>
    </row>
    <row r="3" spans="1:3">
      <c t="s" r="A3" s="4">
        <v>161</v>
      </c>
      <c t="n" r="B3" s="7">
        <v>5220040</v>
      </c>
      <c t="n" r="C3" s="7">
        <v>3920476</v>
      </c>
    </row>
    <row r="4" spans="1:3">
      <c t="s" r="A4" s="4">
        <v>827</v>
      </c>
    </row>
    <row r="5" spans="1:3">
      <c t="s" r="A5" s="3">
        <v>1086</v>
      </c>
    </row>
    <row r="6" spans="1:3">
      <c t="s" r="A6" s="4">
        <v>161</v>
      </c>
      <c t="n" r="B6" s="6">
        <v>380294</v>
      </c>
      <c t="n" r="C6" s="6">
        <v>642640</v>
      </c>
    </row>
    <row r="7" spans="1:3">
      <c t="s" r="A7" s="4">
        <v>1072</v>
      </c>
    </row>
    <row r="8" spans="1:3">
      <c t="s" r="A8" s="3">
        <v>1086</v>
      </c>
    </row>
    <row r="9" spans="1:3">
      <c t="s" r="A9" s="4">
        <v>161</v>
      </c>
      <c t="n" r="B9" s="6">
        <v>221974</v>
      </c>
      <c t="n" r="C9" s="6">
        <v>435388</v>
      </c>
    </row>
    <row r="10" spans="1:3">
      <c t="s" r="A10" s="4">
        <v>1087</v>
      </c>
    </row>
    <row r="11" spans="1:3">
      <c t="s" r="A11" s="3">
        <v>1086</v>
      </c>
    </row>
    <row r="12" spans="1:3">
      <c t="s" r="A12" s="4">
        <v>161</v>
      </c>
      <c t="n" r="B12" s="6">
        <v>143067</v>
      </c>
      <c t="n" r="C12" s="6">
        <v>188420</v>
      </c>
    </row>
    <row r="13" spans="1:3">
      <c t="s" r="A13" s="4">
        <v>1088</v>
      </c>
    </row>
    <row r="14" spans="1:3">
      <c t="s" r="A14" s="3">
        <v>1086</v>
      </c>
    </row>
    <row r="15" spans="1:3">
      <c t="s" r="A15" s="4">
        <v>161</v>
      </c>
      <c t="n" r="B15" s="6">
        <v>491</v>
      </c>
    </row>
    <row r="16" spans="1:3">
      <c t="s" r="A16" s="4">
        <v>1089</v>
      </c>
    </row>
    <row r="17" spans="1:3">
      <c t="s" r="A17" s="3">
        <v>1086</v>
      </c>
    </row>
    <row r="18" spans="1:3">
      <c t="s" r="A18" s="4">
        <v>161</v>
      </c>
      <c t="n" r="B18" s="6">
        <v>14762</v>
      </c>
      <c t="n" r="C18" s="6">
        <v>18832</v>
      </c>
    </row>
    <row r="19" spans="1:3">
      <c t="s" r="A19" s="4">
        <v>1073</v>
      </c>
    </row>
    <row r="20" spans="1:3">
      <c t="s" r="A20" s="3">
        <v>1086</v>
      </c>
    </row>
    <row r="21" spans="1:3">
      <c t="s" r="A21" s="4">
        <v>161</v>
      </c>
      <c t="n" r="B21" s="6">
        <v>7021</v>
      </c>
      <c t="n" r="C21" s="6">
        <v>22765</v>
      </c>
    </row>
    <row r="22" spans="1:3">
      <c t="s" r="A22" s="4">
        <v>1074</v>
      </c>
    </row>
    <row r="23" spans="1:3">
      <c t="s" r="A23" s="3">
        <v>1086</v>
      </c>
    </row>
    <row r="24" spans="1:3">
      <c t="s" r="A24" s="4">
        <v>161</v>
      </c>
      <c t="n" r="B24" s="6">
        <v>5727</v>
      </c>
      <c t="n" r="C24" s="6">
        <v>13630</v>
      </c>
    </row>
    <row r="25" spans="1:3">
      <c t="s" r="A25" s="4">
        <v>1090</v>
      </c>
    </row>
    <row r="26" spans="1:3">
      <c t="s" r="A26" s="3">
        <v>1086</v>
      </c>
    </row>
    <row r="27" spans="1:3">
      <c t="s" r="A27" s="4">
        <v>161</v>
      </c>
      <c t="n" r="B27" s="6">
        <v>758</v>
      </c>
      <c t="n" r="C27" s="6">
        <v>7712</v>
      </c>
    </row>
    <row r="28" spans="1:3">
      <c t="s" r="A28" s="4">
        <v>1091</v>
      </c>
    </row>
    <row r="29" spans="1:3">
      <c t="s" r="A29" s="3">
        <v>1086</v>
      </c>
    </row>
    <row r="30" spans="1:3">
      <c t="s" r="A30" s="4">
        <v>161</v>
      </c>
      <c t="n" r="B30" s="6">
        <v>536</v>
      </c>
      <c t="n" r="C30" s="6">
        <v>1423</v>
      </c>
    </row>
    <row r="31" spans="1:3">
      <c t="s" r="A31" s="4">
        <v>1075</v>
      </c>
    </row>
    <row r="32" spans="1:3">
      <c t="s" r="A32" s="3">
        <v>1086</v>
      </c>
    </row>
    <row r="33" spans="1:3">
      <c t="s" r="A33" s="4">
        <v>161</v>
      </c>
      <c t="n" r="B33" s="6">
        <v>1780</v>
      </c>
      <c t="n" r="C33" s="6">
        <v>8015</v>
      </c>
    </row>
    <row r="34" spans="1:3">
      <c t="s" r="A34" s="4">
        <v>1076</v>
      </c>
    </row>
    <row r="35" spans="1:3">
      <c t="s" r="A35" s="3">
        <v>1086</v>
      </c>
    </row>
    <row r="36" spans="1:3">
      <c t="s" r="A36" s="4">
        <v>161</v>
      </c>
      <c t="n" r="B36" s="6">
        <v>1780</v>
      </c>
      <c t="n" r="C36" s="6">
        <v>6805</v>
      </c>
    </row>
    <row r="37" spans="1:3">
      <c t="s" r="A37" s="4">
        <v>1092</v>
      </c>
    </row>
    <row r="38" spans="1:3">
      <c t="s" r="A38" s="3">
        <v>1086</v>
      </c>
    </row>
    <row r="39" spans="1:3">
      <c t="s" r="A39" s="4">
        <v>161</v>
      </c>
      <c t="n" r="C39" s="6">
        <v>1210</v>
      </c>
    </row>
    <row r="40" spans="1:3">
      <c t="s" r="A40" s="4">
        <v>1077</v>
      </c>
    </row>
    <row r="41" spans="1:3">
      <c t="s" r="A41" s="3">
        <v>1086</v>
      </c>
    </row>
    <row r="42" spans="1:3">
      <c t="s" r="A42" s="4">
        <v>161</v>
      </c>
      <c t="n" r="B42" s="6">
        <v>125985</v>
      </c>
      <c t="n" r="C42" s="6">
        <v>270329</v>
      </c>
    </row>
    <row r="43" spans="1:3">
      <c t="s" r="A43" s="4">
        <v>1078</v>
      </c>
    </row>
    <row r="44" spans="1:3">
      <c t="s" r="A44" s="3">
        <v>1086</v>
      </c>
    </row>
    <row r="45" spans="1:3">
      <c t="s" r="A45" s="4">
        <v>161</v>
      </c>
      <c t="n" r="B45" s="6">
        <v>96928</v>
      </c>
      <c t="n" r="C45" s="6">
        <v>227772</v>
      </c>
    </row>
    <row r="46" spans="1:3">
      <c t="s" r="A46" s="4">
        <v>1093</v>
      </c>
    </row>
    <row r="47" spans="1:3">
      <c t="s" r="A47" s="3">
        <v>1086</v>
      </c>
    </row>
    <row r="48" spans="1:3">
      <c t="s" r="A48" s="4">
        <v>161</v>
      </c>
      <c t="n" r="B48" s="6">
        <v>24070</v>
      </c>
      <c t="n" r="C48" s="6">
        <v>35973</v>
      </c>
    </row>
    <row r="49" spans="1:3">
      <c t="s" r="A49" s="4">
        <v>1094</v>
      </c>
    </row>
    <row r="50" spans="1:3">
      <c t="s" r="A50" s="3">
        <v>1086</v>
      </c>
    </row>
    <row r="51" spans="1:3">
      <c t="s" r="A51" s="4">
        <v>161</v>
      </c>
      <c t="n" r="B51" s="6">
        <v>4987</v>
      </c>
      <c t="n" r="C51" s="6">
        <v>6584</v>
      </c>
    </row>
    <row r="52" spans="1:3">
      <c t="s" r="A52" s="4">
        <v>1079</v>
      </c>
    </row>
    <row r="53" spans="1:3">
      <c t="s" r="A53" s="3">
        <v>1086</v>
      </c>
    </row>
    <row r="54" spans="1:3">
      <c t="s" r="A54" s="4">
        <v>161</v>
      </c>
      <c t="n" r="B54" s="6">
        <v>215063</v>
      </c>
      <c t="n" r="C54" s="6">
        <v>282521</v>
      </c>
    </row>
    <row r="55" spans="1:3">
      <c t="s" r="A55" s="4">
        <v>1080</v>
      </c>
    </row>
    <row r="56" spans="1:3">
      <c t="s" r="A56" s="3">
        <v>1086</v>
      </c>
    </row>
    <row r="57" spans="1:3">
      <c t="s" r="A57" s="4">
        <v>161</v>
      </c>
      <c t="n" r="B57" s="6">
        <v>96618</v>
      </c>
      <c t="n" r="C57" s="6">
        <v>141192</v>
      </c>
    </row>
    <row r="58" spans="1:3">
      <c t="s" r="A58" s="4">
        <v>1095</v>
      </c>
    </row>
    <row r="59" spans="1:3">
      <c t="s" r="A59" s="3">
        <v>1086</v>
      </c>
    </row>
    <row r="60" spans="1:3">
      <c t="s" r="A60" s="4">
        <v>161</v>
      </c>
      <c t="n" r="B60" s="6">
        <v>111128</v>
      </c>
      <c t="n" r="C60" s="6">
        <v>133756</v>
      </c>
    </row>
    <row r="61" spans="1:3">
      <c t="s" r="A61" s="4">
        <v>1096</v>
      </c>
    </row>
    <row r="62" spans="1:3">
      <c t="s" r="A62" s="3">
        <v>1086</v>
      </c>
    </row>
    <row r="63" spans="1:3">
      <c t="s" r="A63" s="4">
        <v>161</v>
      </c>
      <c t="n" r="B63" s="6">
        <v>491</v>
      </c>
    </row>
    <row r="64" spans="1:3">
      <c t="s" r="A64" s="4">
        <v>1097</v>
      </c>
    </row>
    <row r="65" spans="1:3">
      <c t="s" r="A65" s="3">
        <v>1086</v>
      </c>
    </row>
    <row r="66" spans="1:3">
      <c t="s" r="A66" s="4">
        <v>161</v>
      </c>
      <c t="n" r="B66" s="6">
        <v>6826</v>
      </c>
      <c t="n" r="C66" s="6">
        <v>7573</v>
      </c>
    </row>
    <row r="67" spans="1:3">
      <c t="s" r="A67" s="4">
        <v>1081</v>
      </c>
    </row>
    <row r="68" spans="1:3">
      <c t="s" r="A68" s="3">
        <v>1086</v>
      </c>
    </row>
    <row r="69" spans="1:3">
      <c t="s" r="A69" s="4">
        <v>161</v>
      </c>
      <c t="n" r="B69" s="6">
        <v>925</v>
      </c>
      <c t="n" r="C69" s="6">
        <v>1640</v>
      </c>
    </row>
    <row r="70" spans="1:3">
      <c t="s" r="A70" s="4">
        <v>1082</v>
      </c>
    </row>
    <row r="71" spans="1:3">
      <c t="s" r="A71" s="3">
        <v>1086</v>
      </c>
    </row>
    <row r="72" spans="1:3">
      <c t="s" r="A72" s="4">
        <v>161</v>
      </c>
      <c t="n" r="B72" s="6">
        <v>121</v>
      </c>
      <c t="n" r="C72" s="6">
        <v>354</v>
      </c>
    </row>
    <row r="73" spans="1:3">
      <c t="s" r="A73" s="4">
        <v>1098</v>
      </c>
    </row>
    <row r="74" spans="1:3">
      <c t="s" r="A74" s="3">
        <v>1086</v>
      </c>
    </row>
    <row r="75" spans="1:3">
      <c t="s" r="A75" s="4">
        <v>161</v>
      </c>
      <c t="n" r="B75" s="6">
        <v>264</v>
      </c>
      <c t="n" r="C75" s="6">
        <v>268</v>
      </c>
    </row>
    <row r="76" spans="1:3">
      <c t="s" r="A76" s="4">
        <v>1099</v>
      </c>
    </row>
    <row r="77" spans="1:3">
      <c t="s" r="A77" s="3">
        <v>1086</v>
      </c>
    </row>
    <row r="78" spans="1:3">
      <c t="s" r="A78" s="4">
        <v>161</v>
      </c>
      <c t="n" r="B78" s="6">
        <v>540</v>
      </c>
      <c t="n" r="C78" s="6">
        <v>1018</v>
      </c>
    </row>
    <row r="79" spans="1:3">
      <c t="s" r="A79" s="4">
        <v>1083</v>
      </c>
    </row>
    <row r="80" spans="1:3">
      <c t="s" r="A80" s="3">
        <v>1086</v>
      </c>
    </row>
    <row r="81" spans="1:3">
      <c t="s" r="A81" s="4">
        <v>161</v>
      </c>
      <c t="n" r="B81" s="6">
        <v>29520</v>
      </c>
      <c t="n" r="C81" s="6">
        <v>57370</v>
      </c>
    </row>
    <row r="82" spans="1:3">
      <c t="s" r="A82" s="4">
        <v>1084</v>
      </c>
    </row>
    <row r="83" spans="1:3">
      <c t="s" r="A83" s="3">
        <v>1086</v>
      </c>
    </row>
    <row r="84" spans="1:3">
      <c t="s" r="A84" s="4">
        <v>161</v>
      </c>
      <c t="n" r="B84" s="6">
        <v>20800</v>
      </c>
      <c t="n" r="C84" s="6">
        <v>45635</v>
      </c>
    </row>
    <row r="85" spans="1:3">
      <c t="s" r="A85" s="4">
        <v>1100</v>
      </c>
    </row>
    <row r="86" spans="1:3">
      <c t="s" r="A86" s="3">
        <v>1086</v>
      </c>
    </row>
    <row r="87" spans="1:3">
      <c t="s" r="A87" s="4">
        <v>161</v>
      </c>
      <c t="n" r="B87" s="6">
        <v>6847</v>
      </c>
      <c t="n" r="C87" s="6">
        <v>9501</v>
      </c>
    </row>
    <row r="88" spans="1:3">
      <c t="s" r="A88" s="4">
        <v>1101</v>
      </c>
    </row>
    <row r="89" spans="1:3">
      <c t="s" r="A89" s="3">
        <v>1086</v>
      </c>
    </row>
    <row r="90" spans="1:3">
      <c t="s" r="A90" s="4">
        <v>161</v>
      </c>
      <c t="n" r="B90" s="7">
        <v>1873</v>
      </c>
      <c t="n" r="C90" s="7">
        <v>223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1102</v>
      </c>
      <c t="s" r="B1" s="2">
        <v>723</v>
      </c>
      <c t="s" r="J1" s="2">
        <v>1</v>
      </c>
    </row>
    <row r="2" spans="1:14">
      <c t="s" r="B2" s="2">
        <v>2</v>
      </c>
      <c t="s" r="C2" s="2">
        <v>820</v>
      </c>
      <c t="s" r="D2" s="2">
        <v>4</v>
      </c>
      <c t="s" r="E2" s="2">
        <v>593</v>
      </c>
      <c t="s" r="F2" s="2">
        <v>32</v>
      </c>
      <c t="s" r="G2" s="2">
        <v>821</v>
      </c>
      <c t="s" r="H2" s="2">
        <v>822</v>
      </c>
      <c t="s" r="I2" s="2">
        <v>823</v>
      </c>
      <c t="s" r="J2" s="2">
        <v>2</v>
      </c>
      <c t="s" r="K2" s="2">
        <v>32</v>
      </c>
      <c t="s" r="L2" s="2">
        <v>97</v>
      </c>
      <c t="s" r="M2" s="2">
        <v>2</v>
      </c>
      <c t="s" r="N2" s="2">
        <v>32</v>
      </c>
    </row>
    <row r="3" spans="1:14">
      <c t="s" r="A3" s="3">
        <v>1004</v>
      </c>
    </row>
    <row r="4" spans="1:14">
      <c t="s" r="A4" s="4">
        <v>917</v>
      </c>
      <c t="n" r="E4" s="7">
        <v>37041</v>
      </c>
      <c t="n" r="J4" s="7">
        <v>37041</v>
      </c>
    </row>
    <row r="5" spans="1:14">
      <c t="s" r="A5" s="4">
        <v>1005</v>
      </c>
      <c t="n" r="B5" s="7">
        <v>4277</v>
      </c>
      <c t="n" r="C5" s="7">
        <v>5593</v>
      </c>
      <c t="n" r="D5" s="7">
        <v>158</v>
      </c>
      <c t="n" r="E5" s="6">
        <v>2687</v>
      </c>
      <c t="n" r="F5" s="7">
        <v>4125</v>
      </c>
      <c t="n" r="G5" s="7">
        <v>4033</v>
      </c>
      <c t="n" r="H5" s="7">
        <v>5533</v>
      </c>
      <c t="n" r="I5" s="7">
        <v>3242</v>
      </c>
      <c t="n" r="J5" s="6">
        <v>12715</v>
      </c>
      <c t="n" r="K5" s="7">
        <v>16933</v>
      </c>
      <c t="n" r="L5" s="7">
        <v>37158</v>
      </c>
    </row>
    <row r="6" spans="1:14">
      <c t="s" r="A6" s="4">
        <v>922</v>
      </c>
      <c t="n" r="B6" s="6">
        <v>45415</v>
      </c>
      <c t="n" r="F6" s="6">
        <v>37041</v>
      </c>
      <c t="n" r="J6" s="6">
        <v>45415</v>
      </c>
      <c t="n" r="K6" s="6">
        <v>37041</v>
      </c>
    </row>
    <row r="7" spans="1:14">
      <c t="s" r="A7" s="3">
        <v>1006</v>
      </c>
    </row>
    <row r="8" spans="1:14">
      <c t="s" r="A8" s="4">
        <v>689</v>
      </c>
      <c t="n" r="M8" s="7">
        <v>5220040</v>
      </c>
      <c t="n" r="N8" s="7">
        <v>3920476</v>
      </c>
    </row>
    <row r="9" spans="1:14">
      <c t="s" r="A9" s="3">
        <v>1007</v>
      </c>
    </row>
    <row r="10" spans="1:14">
      <c t="s" r="A10" s="4">
        <v>1008</v>
      </c>
      <c t="n" r="B10" s="6">
        <v>45415</v>
      </c>
      <c t="n" r="E10" s="6">
        <v>37041</v>
      </c>
      <c t="n" r="F10" s="6">
        <v>37041</v>
      </c>
      <c t="n" r="J10" s="6">
        <v>37041</v>
      </c>
      <c t="n" r="K10" s="6">
        <v>37041</v>
      </c>
      <c t="n" r="M10" s="6">
        <v>45415</v>
      </c>
      <c t="n" r="N10" s="6">
        <v>37041</v>
      </c>
    </row>
    <row r="11" spans="1:14">
      <c t="s" r="A11" s="4">
        <v>827</v>
      </c>
    </row>
    <row r="12" spans="1:14">
      <c t="s" r="A12" s="3">
        <v>1004</v>
      </c>
    </row>
    <row r="13" spans="1:14">
      <c t="s" r="A13" s="4">
        <v>917</v>
      </c>
      <c t="n" r="E13" s="6">
        <v>4611</v>
      </c>
      <c t="n" r="I13" s="6">
        <v>1061</v>
      </c>
      <c t="n" r="J13" s="6">
        <v>4611</v>
      </c>
      <c t="n" r="K13" s="6">
        <v>1061</v>
      </c>
    </row>
    <row r="14" spans="1:14">
      <c t="s" r="A14" s="4">
        <v>1005</v>
      </c>
      <c t="n" r="J14" s="6">
        <v>542</v>
      </c>
      <c t="n" r="K14" s="6">
        <v>9186</v>
      </c>
      <c t="n" r="L14" s="6">
        <v>1065</v>
      </c>
    </row>
    <row r="15" spans="1:14">
      <c t="s" r="A15" s="4">
        <v>1016</v>
      </c>
      <c t="n" r="J15" s="6">
        <v>-3963</v>
      </c>
      <c t="n" r="K15" s="6">
        <v>-5636</v>
      </c>
      <c t="n" r="L15" s="6">
        <v>-4</v>
      </c>
    </row>
    <row r="16" spans="1:14">
      <c t="s" r="A16" s="4">
        <v>1017</v>
      </c>
      <c t="n" r="J16" s="6">
        <v>342</v>
      </c>
    </row>
    <row r="17" spans="1:14">
      <c t="s" r="A17" s="4">
        <v>922</v>
      </c>
      <c t="n" r="B17" s="6">
        <v>1532</v>
      </c>
      <c t="n" r="F17" s="6">
        <v>4611</v>
      </c>
      <c t="n" r="J17" s="6">
        <v>1532</v>
      </c>
      <c t="n" r="K17" s="6">
        <v>4611</v>
      </c>
      <c t="n" r="L17" s="6">
        <v>1061</v>
      </c>
    </row>
    <row r="18" spans="1:14">
      <c t="s" r="A18" s="3">
        <v>1006</v>
      </c>
    </row>
    <row r="19" spans="1:14">
      <c t="s" r="A19" s="4">
        <v>1015</v>
      </c>
      <c t="n" r="M19" s="6">
        <v>540</v>
      </c>
      <c t="n" r="N19" s="6">
        <v>801</v>
      </c>
    </row>
    <row r="20" spans="1:14">
      <c t="s" r="A20" s="4">
        <v>1018</v>
      </c>
      <c t="n" r="M20" s="6">
        <v>157780</v>
      </c>
      <c t="n" r="N20" s="6">
        <v>206451</v>
      </c>
    </row>
    <row r="21" spans="1:14">
      <c t="s" r="A21" s="4">
        <v>689</v>
      </c>
      <c t="n" r="M21" s="6">
        <v>380294</v>
      </c>
      <c t="n" r="N21" s="6">
        <v>642640</v>
      </c>
    </row>
    <row r="22" spans="1:14">
      <c t="s" r="A22" s="3">
        <v>1007</v>
      </c>
    </row>
    <row r="23" spans="1:14">
      <c t="s" r="A23" s="4">
        <v>1020</v>
      </c>
      <c t="n" r="M23" s="6">
        <v>32</v>
      </c>
      <c t="n" r="N23" s="6">
        <v>77</v>
      </c>
    </row>
    <row r="24" spans="1:14">
      <c t="s" r="A24" s="4">
        <v>1008</v>
      </c>
      <c t="n" r="B24" s="6">
        <v>1532</v>
      </c>
      <c t="n" r="E24" s="6">
        <v>4611</v>
      </c>
      <c t="n" r="F24" s="6">
        <v>4611</v>
      </c>
      <c t="n" r="I24" s="6">
        <v>1061</v>
      </c>
      <c t="n" r="J24" s="6">
        <v>4611</v>
      </c>
      <c t="n" r="K24" s="6">
        <v>1061</v>
      </c>
      <c t="n" r="L24" s="6">
        <v>1061</v>
      </c>
      <c t="n" r="M24" s="6">
        <v>1532</v>
      </c>
      <c t="n" r="N24" s="6">
        <v>4611</v>
      </c>
    </row>
    <row r="25" spans="1:14">
      <c t="s" r="A25" s="4">
        <v>1040</v>
      </c>
    </row>
    <row r="26" spans="1:14">
      <c t="s" r="A26" s="3">
        <v>1004</v>
      </c>
    </row>
    <row r="27" spans="1:14">
      <c t="s" r="A27" s="4">
        <v>917</v>
      </c>
      <c t="n" r="E27" s="6">
        <v>1193</v>
      </c>
      <c t="n" r="I27" s="6">
        <v>1053</v>
      </c>
      <c t="n" r="J27" s="6">
        <v>1193</v>
      </c>
      <c t="n" r="K27" s="6">
        <v>1053</v>
      </c>
    </row>
    <row r="28" spans="1:14">
      <c t="s" r="A28" s="4">
        <v>1005</v>
      </c>
      <c t="n" r="J28" s="6">
        <v>258</v>
      </c>
      <c t="n" r="K28" s="6">
        <v>230</v>
      </c>
      <c t="n" r="L28" s="6">
        <v>1057</v>
      </c>
    </row>
    <row r="29" spans="1:14">
      <c t="s" r="A29" s="4">
        <v>1016</v>
      </c>
      <c t="n" r="J29" s="6">
        <v>-915</v>
      </c>
      <c t="n" r="K29" s="6">
        <v>-90</v>
      </c>
      <c t="n" r="L29" s="6">
        <v>-4</v>
      </c>
    </row>
    <row r="30" spans="1:14">
      <c t="s" r="A30" s="4">
        <v>1017</v>
      </c>
      <c t="n" r="J30" s="6">
        <v>222</v>
      </c>
    </row>
    <row r="31" spans="1:14">
      <c t="s" r="A31" s="4">
        <v>922</v>
      </c>
      <c t="n" r="B31" s="6">
        <v>758</v>
      </c>
      <c t="n" r="F31" s="6">
        <v>1193</v>
      </c>
      <c t="n" r="J31" s="6">
        <v>758</v>
      </c>
      <c t="n" r="K31" s="6">
        <v>1193</v>
      </c>
      <c t="n" r="L31" s="6">
        <v>1053</v>
      </c>
    </row>
    <row r="32" spans="1:14">
      <c t="s" r="A32" s="3">
        <v>1006</v>
      </c>
    </row>
    <row r="33" spans="1:14">
      <c t="s" r="A33" s="4">
        <v>1018</v>
      </c>
      <c t="n" r="M33" s="6">
        <v>1294</v>
      </c>
      <c t="n" r="N33" s="6">
        <v>10345</v>
      </c>
    </row>
    <row r="34" spans="1:14">
      <c t="s" r="A34" s="4">
        <v>689</v>
      </c>
      <c t="n" r="M34" s="6">
        <v>8801</v>
      </c>
      <c t="n" r="N34" s="6">
        <v>30780</v>
      </c>
    </row>
    <row r="35" spans="1:14">
      <c t="s" r="A35" s="3">
        <v>1007</v>
      </c>
    </row>
    <row r="36" spans="1:14">
      <c t="s" r="A36" s="4">
        <v>1020</v>
      </c>
      <c t="n" r="M36" s="6">
        <v>17</v>
      </c>
      <c t="n" r="N36" s="6">
        <v>46</v>
      </c>
    </row>
    <row r="37" spans="1:14">
      <c t="s" r="A37" s="4">
        <v>1008</v>
      </c>
      <c t="n" r="B37" s="6">
        <v>758</v>
      </c>
      <c t="n" r="E37" s="6">
        <v>1193</v>
      </c>
      <c t="n" r="F37" s="6">
        <v>1193</v>
      </c>
      <c t="n" r="I37" s="6">
        <v>1053</v>
      </c>
      <c t="n" r="J37" s="6">
        <v>1193</v>
      </c>
      <c t="n" r="K37" s="6">
        <v>1053</v>
      </c>
      <c t="n" r="L37" s="6">
        <v>1053</v>
      </c>
      <c t="n" r="M37" s="6">
        <v>758</v>
      </c>
      <c t="n" r="N37" s="6">
        <v>1193</v>
      </c>
    </row>
    <row r="38" spans="1:14">
      <c t="s" r="A38" s="4">
        <v>1041</v>
      </c>
    </row>
    <row r="39" spans="1:14">
      <c t="s" r="A39" s="3">
        <v>1004</v>
      </c>
    </row>
    <row r="40" spans="1:14">
      <c t="s" r="A40" s="4">
        <v>917</v>
      </c>
      <c t="n" r="E40" s="6">
        <v>3334</v>
      </c>
      <c t="n" r="I40" s="6">
        <v>8</v>
      </c>
      <c t="n" r="J40" s="6">
        <v>3334</v>
      </c>
      <c t="n" r="K40" s="6">
        <v>8</v>
      </c>
    </row>
    <row r="41" spans="1:14">
      <c t="s" r="A41" s="4">
        <v>1005</v>
      </c>
      <c t="n" r="J41" s="6">
        <v>189</v>
      </c>
      <c t="n" r="K41" s="6">
        <v>8725</v>
      </c>
      <c t="n" r="L41" s="6">
        <v>8</v>
      </c>
    </row>
    <row r="42" spans="1:14">
      <c t="s" r="A42" s="4">
        <v>1016</v>
      </c>
      <c t="n" r="J42" s="6">
        <v>-2869</v>
      </c>
      <c t="n" r="K42" s="6">
        <v>-5399</v>
      </c>
    </row>
    <row r="43" spans="1:14">
      <c t="s" r="A43" s="4">
        <v>1017</v>
      </c>
      <c t="n" r="J43" s="6">
        <v>120</v>
      </c>
    </row>
    <row r="44" spans="1:14">
      <c t="s" r="A44" s="4">
        <v>922</v>
      </c>
      <c t="n" r="B44" s="6">
        <v>774</v>
      </c>
      <c t="n" r="F44" s="6">
        <v>3334</v>
      </c>
      <c t="n" r="J44" s="6">
        <v>774</v>
      </c>
      <c t="n" r="K44" s="6">
        <v>3334</v>
      </c>
      <c t="n" r="L44" s="6">
        <v>8</v>
      </c>
    </row>
    <row r="45" spans="1:14">
      <c t="s" r="A45" s="3">
        <v>1006</v>
      </c>
    </row>
    <row r="46" spans="1:14">
      <c t="s" r="A46" s="4">
        <v>1018</v>
      </c>
      <c t="n" r="M46" s="6">
        <v>147502</v>
      </c>
      <c t="n" r="N46" s="6">
        <v>183886</v>
      </c>
    </row>
    <row r="47" spans="1:14">
      <c t="s" r="A47" s="4">
        <v>689</v>
      </c>
      <c t="n" r="M47" s="6">
        <v>341048</v>
      </c>
      <c t="n" r="N47" s="6">
        <v>552850</v>
      </c>
    </row>
    <row r="48" spans="1:14">
      <c t="s" r="A48" s="3">
        <v>1007</v>
      </c>
    </row>
    <row r="49" spans="1:14">
      <c t="s" r="A49" s="4">
        <v>1020</v>
      </c>
      <c t="n" r="M49" s="6">
        <v>15</v>
      </c>
      <c t="n" r="N49" s="6">
        <v>16</v>
      </c>
    </row>
    <row r="50" spans="1:14">
      <c t="s" r="A50" s="4">
        <v>1008</v>
      </c>
      <c t="n" r="B50" s="6">
        <v>774</v>
      </c>
      <c t="n" r="E50" s="6">
        <v>3334</v>
      </c>
      <c t="n" r="F50" s="6">
        <v>3334</v>
      </c>
      <c t="n" r="I50" s="7">
        <v>8</v>
      </c>
      <c t="n" r="J50" s="6">
        <v>3334</v>
      </c>
      <c t="n" r="K50" s="6">
        <v>8</v>
      </c>
      <c t="n" r="L50" s="7">
        <v>8</v>
      </c>
      <c t="n" r="M50" s="6">
        <v>774</v>
      </c>
      <c t="n" r="N50" s="6">
        <v>3334</v>
      </c>
    </row>
    <row r="51" spans="1:14">
      <c t="s" r="A51" s="4">
        <v>1042</v>
      </c>
    </row>
    <row r="52" spans="1:14">
      <c t="s" r="A52" s="3">
        <v>1004</v>
      </c>
    </row>
    <row r="53" spans="1:14">
      <c t="s" r="A53" s="4">
        <v>917</v>
      </c>
      <c t="n" r="E53" s="6">
        <v>84</v>
      </c>
      <c t="n" r="J53" s="6">
        <v>84</v>
      </c>
    </row>
    <row r="54" spans="1:14">
      <c t="s" r="A54" s="4">
        <v>1005</v>
      </c>
      <c t="n" r="J54" s="6">
        <v>95</v>
      </c>
      <c t="n" r="K54" s="6">
        <v>231</v>
      </c>
    </row>
    <row r="55" spans="1:14">
      <c t="s" r="A55" s="4">
        <v>1016</v>
      </c>
      <c t="n" r="J55" s="6">
        <v>-179</v>
      </c>
      <c t="n" r="K55" s="6">
        <v>-147</v>
      </c>
    </row>
    <row r="56" spans="1:14">
      <c t="s" r="A56" s="4">
        <v>922</v>
      </c>
      <c t="n" r="F56" s="6">
        <v>84</v>
      </c>
      <c t="n" r="K56" s="6">
        <v>84</v>
      </c>
    </row>
    <row r="57" spans="1:14">
      <c t="s" r="A57" s="3">
        <v>1006</v>
      </c>
    </row>
    <row r="58" spans="1:14">
      <c t="s" r="A58" s="4">
        <v>1015</v>
      </c>
      <c t="n" r="M58" s="6">
        <v>540</v>
      </c>
      <c t="n" r="N58" s="6">
        <v>801</v>
      </c>
    </row>
    <row r="59" spans="1:14">
      <c t="s" r="A59" s="4">
        <v>1018</v>
      </c>
      <c t="n" r="M59" s="6">
        <v>8984</v>
      </c>
      <c t="n" r="N59" s="6">
        <v>12220</v>
      </c>
    </row>
    <row r="60" spans="1:14">
      <c t="s" r="A60" s="4">
        <v>689</v>
      </c>
      <c t="n" r="M60" s="6">
        <v>30445</v>
      </c>
      <c t="n" r="N60" s="6">
        <v>59010</v>
      </c>
    </row>
    <row r="61" spans="1:14">
      <c t="s" r="A61" s="3">
        <v>1007</v>
      </c>
    </row>
    <row r="62" spans="1:14">
      <c t="s" r="A62" s="4">
        <v>1020</v>
      </c>
      <c t="n" r="N62" s="6">
        <v>15</v>
      </c>
    </row>
    <row r="63" spans="1:14">
      <c t="s" r="A63" s="4">
        <v>1008</v>
      </c>
      <c t="n" r="E63" s="6">
        <v>84</v>
      </c>
      <c t="n" r="F63" s="6">
        <v>84</v>
      </c>
      <c t="n" r="J63" s="6">
        <v>84</v>
      </c>
      <c t="n" r="K63" s="6">
        <v>84</v>
      </c>
      <c t="n" r="N63" s="6">
        <v>84</v>
      </c>
    </row>
    <row r="64" spans="1:14">
      <c t="s" r="A64" s="4">
        <v>1072</v>
      </c>
    </row>
    <row r="65" spans="1:14">
      <c t="s" r="A65" s="3">
        <v>1004</v>
      </c>
    </row>
    <row r="66" spans="1:14">
      <c t="s" r="A66" s="4">
        <v>917</v>
      </c>
      <c t="n" r="E66" s="6">
        <v>4534</v>
      </c>
      <c t="n" r="J66" s="6">
        <v>4534</v>
      </c>
    </row>
    <row r="67" spans="1:14">
      <c t="s" r="A67" s="4">
        <v>922</v>
      </c>
      <c t="n" r="B67" s="6">
        <v>1500</v>
      </c>
      <c t="n" r="F67" s="6">
        <v>4534</v>
      </c>
      <c t="n" r="J67" s="6">
        <v>1500</v>
      </c>
      <c t="n" r="K67" s="6">
        <v>4534</v>
      </c>
    </row>
    <row r="68" spans="1:14">
      <c t="s" r="A68" s="3">
        <v>1006</v>
      </c>
    </row>
    <row r="69" spans="1:14">
      <c t="s" r="A69" s="4">
        <v>689</v>
      </c>
      <c t="n" r="M69" s="6">
        <v>221974</v>
      </c>
      <c t="n" r="N69" s="6">
        <v>435388</v>
      </c>
    </row>
    <row r="70" spans="1:14">
      <c t="s" r="A70" s="3">
        <v>1007</v>
      </c>
    </row>
    <row r="71" spans="1:14">
      <c t="s" r="A71" s="4">
        <v>1008</v>
      </c>
      <c t="n" r="B71" s="6">
        <v>1500</v>
      </c>
      <c t="n" r="E71" s="6">
        <v>4534</v>
      </c>
      <c t="n" r="F71" s="6">
        <v>4534</v>
      </c>
      <c t="n" r="J71" s="6">
        <v>4534</v>
      </c>
      <c t="n" r="K71" s="6">
        <v>4534</v>
      </c>
      <c t="n" r="M71" s="6">
        <v>1500</v>
      </c>
      <c t="n" r="N71" s="6">
        <v>4534</v>
      </c>
    </row>
    <row r="72" spans="1:14">
      <c t="s" r="A72" s="4">
        <v>1103</v>
      </c>
    </row>
    <row r="73" spans="1:14">
      <c t="s" r="A73" s="3">
        <v>1004</v>
      </c>
    </row>
    <row r="74" spans="1:14">
      <c t="s" r="A74" s="4">
        <v>917</v>
      </c>
      <c t="n" r="E74" s="6">
        <v>1147</v>
      </c>
      <c t="n" r="J74" s="6">
        <v>1147</v>
      </c>
    </row>
    <row r="75" spans="1:14">
      <c t="s" r="A75" s="4">
        <v>922</v>
      </c>
      <c t="n" r="B75" s="6">
        <v>741</v>
      </c>
      <c t="n" r="F75" s="6">
        <v>1147</v>
      </c>
      <c t="n" r="J75" s="6">
        <v>741</v>
      </c>
      <c t="n" r="K75" s="6">
        <v>1147</v>
      </c>
    </row>
    <row r="76" spans="1:14">
      <c t="s" r="A76" s="3">
        <v>1006</v>
      </c>
    </row>
    <row r="77" spans="1:14">
      <c t="s" r="A77" s="4">
        <v>689</v>
      </c>
      <c t="n" r="M77" s="6">
        <v>7507</v>
      </c>
      <c t="n" r="N77" s="6">
        <v>20435</v>
      </c>
    </row>
    <row r="78" spans="1:14">
      <c t="s" r="A78" s="3">
        <v>1007</v>
      </c>
    </row>
    <row r="79" spans="1:14">
      <c t="s" r="A79" s="4">
        <v>1008</v>
      </c>
      <c t="n" r="B79" s="6">
        <v>741</v>
      </c>
      <c t="n" r="E79" s="6">
        <v>1147</v>
      </c>
      <c t="n" r="F79" s="6">
        <v>1147</v>
      </c>
      <c t="n" r="J79" s="6">
        <v>1147</v>
      </c>
      <c t="n" r="K79" s="6">
        <v>1147</v>
      </c>
      <c t="n" r="M79" s="6">
        <v>741</v>
      </c>
      <c t="n" r="N79" s="6">
        <v>1147</v>
      </c>
    </row>
    <row r="80" spans="1:14">
      <c t="s" r="A80" s="4">
        <v>1104</v>
      </c>
    </row>
    <row r="81" spans="1:14">
      <c t="s" r="A81" s="3">
        <v>1004</v>
      </c>
    </row>
    <row r="82" spans="1:14">
      <c t="s" r="A82" s="4">
        <v>917</v>
      </c>
      <c t="n" r="E82" s="6">
        <v>3318</v>
      </c>
      <c t="n" r="J82" s="6">
        <v>3318</v>
      </c>
    </row>
    <row r="83" spans="1:14">
      <c t="s" r="A83" s="4">
        <v>922</v>
      </c>
      <c t="n" r="B83" s="6">
        <v>759</v>
      </c>
      <c t="n" r="F83" s="6">
        <v>3318</v>
      </c>
      <c t="n" r="J83" s="6">
        <v>759</v>
      </c>
      <c t="n" r="K83" s="6">
        <v>3318</v>
      </c>
    </row>
    <row r="84" spans="1:14">
      <c t="s" r="A84" s="3">
        <v>1006</v>
      </c>
    </row>
    <row r="85" spans="1:14">
      <c t="s" r="A85" s="4">
        <v>689</v>
      </c>
      <c t="n" r="M85" s="6">
        <v>193546</v>
      </c>
      <c t="n" r="N85" s="6">
        <v>368964</v>
      </c>
    </row>
    <row r="86" spans="1:14">
      <c t="s" r="A86" s="3">
        <v>1007</v>
      </c>
    </row>
    <row r="87" spans="1:14">
      <c t="s" r="A87" s="4">
        <v>1008</v>
      </c>
      <c t="n" r="B87" s="7">
        <v>759</v>
      </c>
      <c t="n" r="E87" s="6">
        <v>3318</v>
      </c>
      <c t="n" r="F87" s="6">
        <v>3318</v>
      </c>
      <c t="n" r="J87" s="6">
        <v>3318</v>
      </c>
      <c t="n" r="K87" s="6">
        <v>3318</v>
      </c>
      <c t="n" r="M87" s="6">
        <v>759</v>
      </c>
      <c t="n" r="N87" s="6">
        <v>3318</v>
      </c>
    </row>
    <row r="88" spans="1:14">
      <c t="s" r="A88" s="4">
        <v>1105</v>
      </c>
    </row>
    <row r="89" spans="1:14">
      <c t="s" r="A89" s="3">
        <v>1004</v>
      </c>
    </row>
    <row r="90" spans="1:14">
      <c t="s" r="A90" s="4">
        <v>917</v>
      </c>
      <c t="n" r="E90" s="6">
        <v>69</v>
      </c>
      <c t="n" r="J90" s="6">
        <v>69</v>
      </c>
    </row>
    <row r="91" spans="1:14">
      <c t="s" r="A91" s="4">
        <v>922</v>
      </c>
      <c t="n" r="F91" s="6">
        <v>69</v>
      </c>
      <c t="n" r="K91" s="6">
        <v>69</v>
      </c>
    </row>
    <row r="92" spans="1:14">
      <c t="s" r="A92" s="3">
        <v>1006</v>
      </c>
    </row>
    <row r="93" spans="1:14">
      <c t="s" r="A93" s="4">
        <v>689</v>
      </c>
      <c t="n" r="M93" s="7">
        <v>20921</v>
      </c>
      <c t="n" r="N93" s="6">
        <v>45989</v>
      </c>
    </row>
    <row r="94" spans="1:14">
      <c t="s" r="A94" s="3">
        <v>1007</v>
      </c>
    </row>
    <row r="95" spans="1:14">
      <c t="s" r="A95" s="4">
        <v>1008</v>
      </c>
      <c t="n" r="E95" s="7">
        <v>69</v>
      </c>
      <c t="n" r="F95" s="7">
        <v>69</v>
      </c>
      <c t="n" r="J95" s="7">
        <v>69</v>
      </c>
      <c t="n" r="K95" s="7">
        <v>69</v>
      </c>
      <c t="n" r="N95" s="7">
        <v>6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06</v>
      </c>
      <c t="s" r="B1" s="2">
        <v>1046</v>
      </c>
      <c t="s" r="C1" s="2">
        <v>1</v>
      </c>
    </row>
    <row r="2" spans="1:4">
      <c t="s" r="B2" s="2">
        <v>97</v>
      </c>
      <c t="s" r="C2" s="2">
        <v>2</v>
      </c>
      <c t="s" r="D2" s="2">
        <v>32</v>
      </c>
    </row>
    <row r="3" spans="1:4">
      <c t="s" r="A3" s="3">
        <v>1107</v>
      </c>
    </row>
    <row r="4" spans="1:4">
      <c t="s" r="A4" s="4">
        <v>917</v>
      </c>
      <c t="n" r="C4" s="7">
        <v>136945</v>
      </c>
    </row>
    <row r="5" spans="1:4">
      <c t="s" r="A5" s="4">
        <v>922</v>
      </c>
      <c t="n" r="C5" s="6">
        <v>99090</v>
      </c>
      <c t="n" r="D5" s="7">
        <v>136945</v>
      </c>
    </row>
    <row r="6" spans="1:4">
      <c t="s" r="A6" s="4">
        <v>827</v>
      </c>
    </row>
    <row r="7" spans="1:4">
      <c t="s" r="A7" s="3">
        <v>1107</v>
      </c>
    </row>
    <row r="8" spans="1:4">
      <c t="s" r="A8" s="4">
        <v>917</v>
      </c>
      <c t="n" r="C8" s="6">
        <v>136945</v>
      </c>
      <c t="n" r="D8" s="6">
        <v>142833</v>
      </c>
    </row>
    <row r="9" spans="1:4">
      <c t="s" r="A9" s="4">
        <v>1108</v>
      </c>
      <c t="n" r="B9" s="7">
        <v>135187</v>
      </c>
    </row>
    <row r="10" spans="1:4">
      <c t="s" r="A10" s="4">
        <v>1109</v>
      </c>
      <c t="n" r="B10" s="6">
        <v>19185</v>
      </c>
      <c t="n" r="C10" s="6">
        <v>50465</v>
      </c>
      <c t="n" r="D10" s="6">
        <v>64934</v>
      </c>
    </row>
    <row r="11" spans="1:4">
      <c t="s" r="A11" s="4">
        <v>1110</v>
      </c>
      <c t="n" r="B11" s="6">
        <v>-11539</v>
      </c>
      <c t="n" r="C11" s="6">
        <v>-71765</v>
      </c>
      <c t="n" r="D11" s="6">
        <v>-51150</v>
      </c>
    </row>
    <row r="12" spans="1:4">
      <c t="s" r="A12" s="4">
        <v>1111</v>
      </c>
      <c t="n" r="C12" s="6">
        <v>-16555</v>
      </c>
      <c t="n" r="D12" s="6">
        <v>-19672</v>
      </c>
    </row>
    <row r="13" spans="1:4">
      <c t="s" r="A13" s="4">
        <v>922</v>
      </c>
      <c t="n" r="B13" s="7">
        <v>142833</v>
      </c>
      <c t="n" r="C13" s="7">
        <v>99090</v>
      </c>
      <c t="n" r="D13" s="7">
        <v>136945</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112</v>
      </c>
      <c t="s" r="B1" s="2">
        <v>1046</v>
      </c>
      <c t="s" r="C1" s="2">
        <v>1</v>
      </c>
    </row>
    <row r="2" spans="1:4">
      <c t="s" r="B2" s="2">
        <v>97</v>
      </c>
      <c t="s" r="C2" s="2">
        <v>2</v>
      </c>
      <c t="s" r="D2" s="2">
        <v>32</v>
      </c>
    </row>
    <row r="3" spans="1:4">
      <c t="s" r="A3" s="3">
        <v>1113</v>
      </c>
    </row>
    <row r="4" spans="1:4">
      <c t="s" r="A4" s="4">
        <v>917</v>
      </c>
      <c t="n" r="C4" s="7">
        <v>130437</v>
      </c>
      <c t="n" r="D4" s="7">
        <v>188291</v>
      </c>
    </row>
    <row r="5" spans="1:4">
      <c t="s" r="A5" s="4">
        <v>1108</v>
      </c>
      <c t="n" r="B5" s="7">
        <v>185680</v>
      </c>
    </row>
    <row r="6" spans="1:4">
      <c t="s" r="A6" s="4">
        <v>1114</v>
      </c>
      <c t="n" r="B6" s="6">
        <v>1699</v>
      </c>
      <c t="n" r="C6" s="6">
        <v>1147</v>
      </c>
      <c t="n" r="D6" s="6">
        <v>3445</v>
      </c>
    </row>
    <row r="7" spans="1:4">
      <c t="s" r="A7" s="4">
        <v>1115</v>
      </c>
      <c t="n" r="B7" s="6">
        <v>912</v>
      </c>
      <c t="n" r="C7" s="6">
        <v>-39936</v>
      </c>
      <c t="n" r="D7" s="6">
        <v>-61299</v>
      </c>
    </row>
    <row r="8" spans="1:4">
      <c t="s" r="A8" s="4">
        <v>922</v>
      </c>
      <c t="n" r="B8" s="7">
        <v>188291</v>
      </c>
      <c t="n" r="C8" s="6">
        <v>91648</v>
      </c>
      <c t="n" r="D8" s="7">
        <v>130437</v>
      </c>
    </row>
    <row r="9" spans="1:4">
      <c t="s" r="A9" s="4">
        <v>1116</v>
      </c>
      <c t="n" r="C9" s="7">
        <v>1003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117</v>
      </c>
      <c t="s" r="B1" s="2">
        <v>2</v>
      </c>
      <c t="s" r="C1" s="2">
        <v>32</v>
      </c>
    </row>
    <row r="2" spans="1:3">
      <c t="s" r="A2" s="3">
        <v>250</v>
      </c>
    </row>
    <row r="3" spans="1:3">
      <c t="s" r="A3" s="4">
        <v>1118</v>
      </c>
      <c t="n" r="B3" s="7">
        <v>55168</v>
      </c>
      <c t="n" r="C3" s="7">
        <v>47947</v>
      </c>
    </row>
    <row r="4" spans="1:3">
      <c t="s" r="A4" s="4">
        <v>1119</v>
      </c>
      <c t="n" r="B4" s="6">
        <v>91466</v>
      </c>
      <c t="n" r="C4" s="6">
        <v>76381</v>
      </c>
    </row>
    <row r="5" spans="1:3">
      <c t="s" r="A5" s="4">
        <v>1120</v>
      </c>
      <c t="n" r="B5" s="6">
        <v>316605</v>
      </c>
      <c t="n" r="C5" s="6">
        <v>425704</v>
      </c>
    </row>
    <row r="6" spans="1:3">
      <c t="s" r="A6" s="4">
        <v>1121</v>
      </c>
      <c t="n" r="B6" s="6">
        <v>3514</v>
      </c>
      <c t="n" r="C6" s="6">
        <v>1500</v>
      </c>
    </row>
    <row r="7" spans="1:3">
      <c t="s" r="A7" s="4">
        <v>1122</v>
      </c>
      <c t="n" r="B7" s="6">
        <v>185283</v>
      </c>
      <c t="n" r="C7" s="6">
        <v>230941</v>
      </c>
    </row>
    <row r="8" spans="1:3">
      <c t="s" r="A8" s="4">
        <v>34</v>
      </c>
      <c t="n" r="B8" s="6">
        <v>652036</v>
      </c>
      <c t="n" r="C8" s="6">
        <v>782473</v>
      </c>
    </row>
    <row r="9" spans="1:3">
      <c t="s" r="A9" s="4">
        <v>1123</v>
      </c>
      <c t="n" r="B9" s="7">
        <v>442400</v>
      </c>
      <c t="n" r="C9" s="7">
        <v>6283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124</v>
      </c>
      <c t="s" r="B1" s="2">
        <v>1</v>
      </c>
    </row>
    <row r="2" spans="1:4">
      <c t="s" r="B2" s="2">
        <v>2</v>
      </c>
      <c t="s" r="C2" s="2">
        <v>32</v>
      </c>
      <c t="s" r="D2" s="2">
        <v>97</v>
      </c>
    </row>
    <row r="3" spans="1:4">
      <c t="s" r="A3" s="3">
        <v>252</v>
      </c>
    </row>
    <row r="4" spans="1:4">
      <c t="s" r="A4" s="4">
        <v>1125</v>
      </c>
      <c t="n" r="B4" s="7">
        <v>288644</v>
      </c>
      <c t="n" r="C4" s="7">
        <v>264815</v>
      </c>
    </row>
    <row r="5" spans="1:4">
      <c t="s" r="A5" s="4">
        <v>1126</v>
      </c>
      <c t="n" r="B5" s="6">
        <v>-88026</v>
      </c>
      <c t="n" r="C5" s="6">
        <v>-57824</v>
      </c>
    </row>
    <row r="6" spans="1:4">
      <c t="s" r="A6" s="4">
        <v>49</v>
      </c>
      <c t="n" r="B6" s="6">
        <v>200618</v>
      </c>
      <c t="n" r="C6" s="6">
        <v>206991</v>
      </c>
    </row>
    <row r="7" spans="1:4">
      <c t="s" r="A7" s="4">
        <v>1127</v>
      </c>
      <c t="n" r="B7" s="6">
        <v>7800</v>
      </c>
      <c t="n" r="C7" s="6">
        <v>6600</v>
      </c>
    </row>
    <row r="8" spans="1:4">
      <c t="s" r="A8" s="4">
        <v>1128</v>
      </c>
      <c t="n" r="B8" s="6">
        <v>1800</v>
      </c>
      <c t="n" r="C8" s="6">
        <v>1200</v>
      </c>
    </row>
    <row r="9" spans="1:4">
      <c t="s" r="A9" s="4">
        <v>1129</v>
      </c>
      <c t="n" r="B9" s="6">
        <v>2200</v>
      </c>
      <c t="n" r="C9" s="6">
        <v>2400</v>
      </c>
      <c t="n" r="D9" s="7">
        <v>1800</v>
      </c>
    </row>
    <row r="10" spans="1:4">
      <c t="s" r="A10" s="4">
        <v>1130</v>
      </c>
      <c t="n" r="B10" s="6">
        <v>37200</v>
      </c>
      <c t="n" r="C10" s="6">
        <v>30700</v>
      </c>
      <c t="n" r="D10" s="7">
        <v>24800</v>
      </c>
    </row>
    <row r="11" spans="1:4">
      <c t="s" r="A11" s="4">
        <v>1131</v>
      </c>
    </row>
    <row r="12" spans="1:4">
      <c t="s" r="A12" s="3">
        <v>252</v>
      </c>
    </row>
    <row r="13" spans="1:4">
      <c t="s" r="A13" s="4">
        <v>1125</v>
      </c>
      <c t="n" r="B13" s="6">
        <v>122221</v>
      </c>
      <c t="n" r="C13" s="6">
        <v>122560</v>
      </c>
    </row>
    <row r="14" spans="1:4">
      <c t="s" r="A14" s="4">
        <v>1132</v>
      </c>
    </row>
    <row r="15" spans="1:4">
      <c t="s" r="A15" s="3">
        <v>252</v>
      </c>
    </row>
    <row r="16" spans="1:4">
      <c t="s" r="A16" s="4">
        <v>1125</v>
      </c>
      <c t="n" r="B16" s="7">
        <v>166423</v>
      </c>
      <c t="n" r="C16" s="7">
        <v>1422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3</v>
      </c>
      <c t="s" r="B1" s="2">
        <v>1</v>
      </c>
    </row>
    <row r="2" spans="1:3">
      <c t="s" r="B2" s="2">
        <v>2</v>
      </c>
      <c t="s" r="C2" s="2">
        <v>32</v>
      </c>
    </row>
    <row r="3" spans="1:3">
      <c t="s" r="A3" s="3">
        <v>254</v>
      </c>
    </row>
    <row r="4" spans="1:3">
      <c t="s" r="A4" s="4">
        <v>1134</v>
      </c>
      <c t="n" r="B4" s="7">
        <v>251808</v>
      </c>
      <c t="n" r="C4" s="7">
        <v>251808</v>
      </c>
    </row>
    <row r="5" spans="1:3">
      <c t="s" r="A5" s="4">
        <v>650</v>
      </c>
      <c t="n" r="B5" s="6">
        <v>54868</v>
      </c>
      <c t="n" r="C5" s="6">
        <v>59783</v>
      </c>
    </row>
    <row r="6" spans="1:3">
      <c t="s" r="A6" s="4">
        <v>1135</v>
      </c>
      <c t="n" r="B6" s="6">
        <v>3000</v>
      </c>
      <c t="n" r="C6" s="6">
        <v>3000</v>
      </c>
    </row>
    <row r="7" spans="1:3">
      <c t="s" r="A7" s="4">
        <v>590</v>
      </c>
    </row>
    <row r="8" spans="1:3">
      <c t="s" r="A8" s="3">
        <v>254</v>
      </c>
    </row>
    <row r="9" spans="1:3">
      <c t="s" r="A9" s="4">
        <v>1136</v>
      </c>
      <c t="n" r="B9" s="7">
        <v>24000</v>
      </c>
    </row>
    <row r="10" spans="1:3">
      <c t="s" r="A10" s="4">
        <v>579</v>
      </c>
    </row>
    <row r="11" spans="1:3">
      <c t="s" r="A11" s="3">
        <v>254</v>
      </c>
    </row>
    <row r="12" spans="1:3">
      <c t="s" r="A12" s="4">
        <v>1136</v>
      </c>
      <c t="n" r="C12" s="7">
        <v>2278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2</v>
      </c>
      <c t="s" r="D2" s="2">
        <v>97</v>
      </c>
    </row>
    <row r="3" spans="1:4">
      <c t="s" r="A3" s="3">
        <v>1138</v>
      </c>
    </row>
    <row r="4" spans="1:4">
      <c t="s" r="A4" s="4">
        <v>648</v>
      </c>
      <c t="n" r="B4" s="7">
        <v>95580</v>
      </c>
      <c t="n" r="C4" s="7">
        <v>88120</v>
      </c>
    </row>
    <row r="5" spans="1:4">
      <c t="s" r="A5" s="4">
        <v>1139</v>
      </c>
      <c t="n" r="B5" s="6">
        <v>-43712</v>
      </c>
      <c t="n" r="C5" s="6">
        <v>-31337</v>
      </c>
    </row>
    <row r="6" spans="1:4">
      <c t="s" r="A6" s="4">
        <v>1140</v>
      </c>
      <c t="n" r="B6" s="6">
        <v>51868</v>
      </c>
      <c t="n" r="C6" s="6">
        <v>56783</v>
      </c>
    </row>
    <row r="7" spans="1:4">
      <c t="s" r="A7" s="4">
        <v>1141</v>
      </c>
      <c t="n" r="B7" s="6">
        <v>12375</v>
      </c>
      <c t="n" r="C7" s="6">
        <v>11138</v>
      </c>
      <c t="n" r="D7" s="7">
        <v>11087</v>
      </c>
    </row>
    <row r="8" spans="1:4">
      <c t="s" r="A8" s="3">
        <v>1142</v>
      </c>
    </row>
    <row r="9" spans="1:4">
      <c t="n" r="A9" s="6">
        <v>2016</v>
      </c>
      <c t="n" r="B9" s="6">
        <v>10174</v>
      </c>
    </row>
    <row r="10" spans="1:4">
      <c t="n" r="A10" s="6">
        <v>2017</v>
      </c>
      <c t="n" r="B10" s="6">
        <v>8262</v>
      </c>
    </row>
    <row r="11" spans="1:4">
      <c t="n" r="A11" s="6">
        <v>2018</v>
      </c>
      <c t="n" r="B11" s="6">
        <v>7235</v>
      </c>
    </row>
    <row r="12" spans="1:4">
      <c t="n" r="A12" s="6">
        <v>2019</v>
      </c>
      <c t="n" r="B12" s="6">
        <v>5192</v>
      </c>
    </row>
    <row r="13" spans="1:4">
      <c t="n" r="A13" s="6">
        <v>2020</v>
      </c>
      <c t="n" r="B13" s="6">
        <v>4356</v>
      </c>
    </row>
    <row r="14" spans="1:4">
      <c t="s" r="A14" s="4">
        <v>1143</v>
      </c>
      <c t="n" r="B14" s="6">
        <v>16649</v>
      </c>
    </row>
    <row r="15" spans="1:4">
      <c t="s" r="A15" s="4">
        <v>1140</v>
      </c>
      <c t="n" r="B15" s="6">
        <v>51868</v>
      </c>
      <c t="n" r="C15" s="6">
        <v>56783</v>
      </c>
    </row>
    <row r="16" spans="1:4">
      <c t="s" r="A16" s="4">
        <v>1144</v>
      </c>
    </row>
    <row r="17" spans="1:4">
      <c t="s" r="A17" s="3">
        <v>1138</v>
      </c>
    </row>
    <row r="18" spans="1:4">
      <c t="s" r="A18" s="4">
        <v>648</v>
      </c>
      <c t="n" r="B18" s="6">
        <v>38930</v>
      </c>
      <c t="n" r="C18" s="6">
        <v>38770</v>
      </c>
    </row>
    <row r="19" spans="1:4">
      <c t="s" r="A19" s="4">
        <v>1139</v>
      </c>
      <c t="n" r="B19" s="6">
        <v>-17497</v>
      </c>
      <c t="n" r="C19" s="6">
        <v>-12104</v>
      </c>
    </row>
    <row r="20" spans="1:4">
      <c t="s" r="A20" s="4">
        <v>1140</v>
      </c>
      <c t="n" r="B20" s="6">
        <v>21433</v>
      </c>
      <c t="n" r="C20" s="6">
        <v>26666</v>
      </c>
    </row>
    <row r="21" spans="1:4">
      <c t="s" r="A21" s="3">
        <v>1142</v>
      </c>
    </row>
    <row r="22" spans="1:4">
      <c t="s" r="A22" s="4">
        <v>1140</v>
      </c>
      <c t="n" r="B22" s="7">
        <v>21433</v>
      </c>
      <c t="n" r="C22" s="7">
        <v>26666</v>
      </c>
    </row>
    <row r="23" spans="1:4">
      <c t="s" r="A23" s="4">
        <v>1145</v>
      </c>
    </row>
    <row r="24" spans="1:4">
      <c t="s" r="A24" s="3">
        <v>1146</v>
      </c>
    </row>
    <row r="25" spans="1:4">
      <c t="s" r="A25" s="4">
        <v>680</v>
      </c>
      <c t="s" r="B25" s="4">
        <v>683</v>
      </c>
      <c t="s" r="C25" s="4">
        <v>1147</v>
      </c>
    </row>
    <row r="26" spans="1:4">
      <c t="s" r="A26" s="4">
        <v>1148</v>
      </c>
    </row>
    <row r="27" spans="1:4">
      <c t="s" r="A27" s="3">
        <v>1146</v>
      </c>
    </row>
    <row r="28" spans="1:4">
      <c t="s" r="A28" s="4">
        <v>680</v>
      </c>
      <c t="s" r="B28" s="4">
        <v>1149</v>
      </c>
      <c t="s" r="C28" s="4">
        <v>1149</v>
      </c>
    </row>
    <row r="29" spans="1:4">
      <c t="s" r="A29" s="4">
        <v>1150</v>
      </c>
    </row>
    <row r="30" spans="1:4">
      <c t="s" r="A30" s="3">
        <v>1138</v>
      </c>
    </row>
    <row r="31" spans="1:4">
      <c t="s" r="A31" s="4">
        <v>648</v>
      </c>
      <c t="n" r="B31" s="7">
        <v>20000</v>
      </c>
      <c t="n" r="C31" s="7">
        <v>20000</v>
      </c>
    </row>
    <row r="32" spans="1:4">
      <c t="s" r="A32" s="4">
        <v>1139</v>
      </c>
      <c t="n" r="B32" s="6">
        <v>-5894</v>
      </c>
      <c t="n" r="C32" s="6">
        <v>-3723</v>
      </c>
    </row>
    <row r="33" spans="1:4">
      <c t="s" r="A33" s="4">
        <v>1140</v>
      </c>
      <c t="n" r="B33" s="6">
        <v>14106</v>
      </c>
      <c t="n" r="C33" s="6">
        <v>16277</v>
      </c>
    </row>
    <row r="34" spans="1:4">
      <c t="s" r="A34" s="3">
        <v>1142</v>
      </c>
    </row>
    <row r="35" spans="1:4">
      <c t="s" r="A35" s="4">
        <v>1140</v>
      </c>
      <c t="n" r="B35" s="7">
        <v>14106</v>
      </c>
      <c t="n" r="C35" s="7">
        <v>16277</v>
      </c>
    </row>
    <row r="36" spans="1:4">
      <c t="s" r="A36" s="4">
        <v>1151</v>
      </c>
    </row>
    <row r="37" spans="1:4">
      <c t="s" r="A37" s="3">
        <v>1146</v>
      </c>
    </row>
    <row r="38" spans="1:4">
      <c t="s" r="A38" s="4">
        <v>680</v>
      </c>
      <c t="s" r="B38" s="4">
        <v>1152</v>
      </c>
      <c t="s" r="C38" s="4">
        <v>669</v>
      </c>
    </row>
    <row r="39" spans="1:4">
      <c t="s" r="A39" s="4">
        <v>1153</v>
      </c>
    </row>
    <row r="40" spans="1:4">
      <c t="s" r="A40" s="3">
        <v>1146</v>
      </c>
    </row>
    <row r="41" spans="1:4">
      <c t="s" r="A41" s="4">
        <v>680</v>
      </c>
      <c t="s" r="B41" s="4">
        <v>1154</v>
      </c>
      <c t="s" r="C41" s="4">
        <v>1154</v>
      </c>
    </row>
    <row r="42" spans="1:4">
      <c t="s" r="A42" s="4">
        <v>1155</v>
      </c>
    </row>
    <row r="43" spans="1:4">
      <c t="s" r="A43" s="3">
        <v>1138</v>
      </c>
    </row>
    <row r="44" spans="1:4">
      <c t="s" r="A44" s="4">
        <v>648</v>
      </c>
      <c t="n" r="B44" s="7">
        <v>11650</v>
      </c>
      <c t="n" r="C44" s="7">
        <v>11650</v>
      </c>
    </row>
    <row r="45" spans="1:4">
      <c t="s" r="A45" s="4">
        <v>1139</v>
      </c>
      <c t="n" r="B45" s="6">
        <v>-7095</v>
      </c>
      <c t="n" r="C45" s="6">
        <v>-4794</v>
      </c>
    </row>
    <row r="46" spans="1:4">
      <c t="s" r="A46" s="4">
        <v>1140</v>
      </c>
      <c t="n" r="B46" s="6">
        <v>4555</v>
      </c>
      <c t="n" r="C46" s="6">
        <v>6856</v>
      </c>
    </row>
    <row r="47" spans="1:4">
      <c t="s" r="A47" s="3">
        <v>1142</v>
      </c>
    </row>
    <row r="48" spans="1:4">
      <c t="s" r="A48" s="4">
        <v>1140</v>
      </c>
      <c t="n" r="B48" s="7">
        <v>4555</v>
      </c>
      <c t="n" r="C48" s="7">
        <v>6856</v>
      </c>
    </row>
    <row r="49" spans="1:4">
      <c t="s" r="A49" s="4">
        <v>1156</v>
      </c>
    </row>
    <row r="50" spans="1:4">
      <c t="s" r="A50" s="3">
        <v>1146</v>
      </c>
    </row>
    <row r="51" spans="1:4">
      <c t="s" r="A51" s="4">
        <v>680</v>
      </c>
      <c t="s" r="B51" s="4">
        <v>683</v>
      </c>
      <c t="s" r="C51" s="4">
        <v>683</v>
      </c>
    </row>
    <row r="52" spans="1:4">
      <c t="s" r="A52" s="4">
        <v>1157</v>
      </c>
    </row>
    <row r="53" spans="1:4">
      <c t="s" r="A53" s="3">
        <v>1146</v>
      </c>
    </row>
    <row r="54" spans="1:4">
      <c t="s" r="A54" s="4">
        <v>680</v>
      </c>
      <c t="s" r="B54" s="4">
        <v>1158</v>
      </c>
      <c t="s" r="C54" s="4">
        <v>1158</v>
      </c>
    </row>
    <row r="55" spans="1:4">
      <c t="s" r="A55" s="4">
        <v>1159</v>
      </c>
    </row>
    <row r="56" spans="1:4">
      <c t="s" r="A56" s="3">
        <v>1138</v>
      </c>
    </row>
    <row r="57" spans="1:4">
      <c t="s" r="A57" s="4">
        <v>648</v>
      </c>
      <c t="n" r="B57" s="7">
        <v>21400</v>
      </c>
      <c t="n" r="C57" s="7">
        <v>14100</v>
      </c>
    </row>
    <row r="58" spans="1:4">
      <c t="s" r="A58" s="4">
        <v>1139</v>
      </c>
      <c t="n" r="B58" s="6">
        <v>-10038</v>
      </c>
      <c t="n" r="C58" s="6">
        <v>-7729</v>
      </c>
    </row>
    <row r="59" spans="1:4">
      <c t="s" r="A59" s="4">
        <v>1140</v>
      </c>
      <c t="n" r="B59" s="6">
        <v>11362</v>
      </c>
      <c t="n" r="C59" s="6">
        <v>6371</v>
      </c>
    </row>
    <row r="60" spans="1:4">
      <c t="s" r="A60" s="3">
        <v>1142</v>
      </c>
    </row>
    <row r="61" spans="1:4">
      <c t="s" r="A61" s="4">
        <v>1140</v>
      </c>
      <c t="n" r="B61" s="7">
        <v>11362</v>
      </c>
      <c t="n" r="C61" s="7">
        <v>6371</v>
      </c>
    </row>
    <row r="62" spans="1:4">
      <c t="s" r="A62" s="4">
        <v>1160</v>
      </c>
    </row>
    <row r="63" spans="1:4">
      <c t="s" r="A63" s="3">
        <v>1146</v>
      </c>
    </row>
    <row r="64" spans="1:4">
      <c t="s" r="A64" s="4">
        <v>680</v>
      </c>
      <c t="s" r="B64" s="4">
        <v>1149</v>
      </c>
      <c t="s" r="C64" s="4">
        <v>674</v>
      </c>
    </row>
    <row r="65" spans="1:4">
      <c t="s" r="A65" s="4">
        <v>1161</v>
      </c>
    </row>
    <row r="66" spans="1:4">
      <c t="s" r="A66" s="3">
        <v>1146</v>
      </c>
    </row>
    <row r="67" spans="1:4">
      <c t="s" r="A67" s="4">
        <v>680</v>
      </c>
      <c t="s" r="B67" s="4">
        <v>681</v>
      </c>
      <c t="s" r="C67" s="4">
        <v>1149</v>
      </c>
    </row>
    <row r="68" spans="1:4">
      <c t="s" r="A68" s="4">
        <v>1162</v>
      </c>
    </row>
    <row r="69" spans="1:4">
      <c t="s" r="A69" s="3">
        <v>1138</v>
      </c>
    </row>
    <row r="70" spans="1:4">
      <c t="s" r="A70" s="4">
        <v>648</v>
      </c>
      <c t="n" r="B70" s="7">
        <v>3600</v>
      </c>
      <c t="n" r="C70" s="7">
        <v>3600</v>
      </c>
    </row>
    <row r="71" spans="1:4">
      <c t="s" r="A71" s="4">
        <v>1139</v>
      </c>
      <c t="n" r="B71" s="6">
        <v>-3188</v>
      </c>
      <c t="n" r="C71" s="6">
        <v>-2987</v>
      </c>
    </row>
    <row r="72" spans="1:4">
      <c t="s" r="A72" s="4">
        <v>1140</v>
      </c>
      <c t="n" r="B72" s="6">
        <v>412</v>
      </c>
      <c t="n" r="C72" s="6">
        <v>613</v>
      </c>
    </row>
    <row r="73" spans="1:4">
      <c t="s" r="A73" s="3">
        <v>1142</v>
      </c>
    </row>
    <row r="74" spans="1:4">
      <c t="s" r="A74" s="4">
        <v>1140</v>
      </c>
      <c t="n" r="B74" s="7">
        <v>412</v>
      </c>
      <c t="n" r="C74" s="7">
        <v>613</v>
      </c>
    </row>
    <row r="75" spans="1:4">
      <c t="s" r="A75" s="4">
        <v>1163</v>
      </c>
    </row>
    <row r="76" spans="1:4">
      <c t="s" r="A76" s="3">
        <v>1146</v>
      </c>
    </row>
    <row r="77" spans="1:4">
      <c t="s" r="A77" s="4">
        <v>680</v>
      </c>
      <c t="s" r="B77" s="4">
        <v>1164</v>
      </c>
      <c t="s" r="C77" s="4">
        <v>116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7"/>
    <col customWidth="1" max="3" min="3" width="25"/>
    <col customWidth="1" max="4" min="4" width="14"/>
  </cols>
  <sheetData>
    <row r="1" spans="1:4">
      <c t="s" r="A1" s="1">
        <v>1165</v>
      </c>
      <c t="s" r="B1" s="2">
        <v>1</v>
      </c>
    </row>
    <row r="2" spans="1:4">
      <c t="s" r="B2" s="2">
        <v>2</v>
      </c>
      <c t="s" r="C2" s="2">
        <v>32</v>
      </c>
      <c t="s" r="D2" s="2">
        <v>97</v>
      </c>
    </row>
    <row r="3" spans="1:4">
      <c t="s" r="A3" s="3">
        <v>1166</v>
      </c>
    </row>
    <row r="4" spans="1:4">
      <c t="s" r="A4" s="4">
        <v>917</v>
      </c>
      <c t="n" r="B4" s="7">
        <v>36155</v>
      </c>
      <c t="n" r="C4" s="7">
        <v>20149</v>
      </c>
      <c t="n" r="D4" s="7">
        <v>2080</v>
      </c>
    </row>
    <row r="5" spans="1:4">
      <c t="s" r="A5" s="4">
        <v>918</v>
      </c>
      <c t="n" r="B5" s="6">
        <v>24974</v>
      </c>
      <c t="n" r="C5" s="6">
        <v>35056</v>
      </c>
      <c t="n" r="D5" s="6">
        <v>13886</v>
      </c>
    </row>
    <row r="6" spans="1:4">
      <c t="s" r="A6" s="4">
        <v>1167</v>
      </c>
      <c t="n" r="C6" s="6">
        <v>-11387</v>
      </c>
    </row>
    <row r="7" spans="1:4">
      <c t="s" r="A7" s="4">
        <v>1168</v>
      </c>
      <c t="n" r="B7" s="6">
        <v>-2150</v>
      </c>
      <c t="n" r="C7" s="6">
        <v>-5267</v>
      </c>
      <c t="n" r="D7" s="6">
        <v>4782</v>
      </c>
    </row>
    <row r="8" spans="1:4">
      <c t="s" r="A8" s="4">
        <v>1169</v>
      </c>
      <c t="n" r="B8" s="6">
        <v>-6694</v>
      </c>
      <c t="n" r="C8" s="6">
        <v>-2396</v>
      </c>
      <c t="n" r="D8" s="6">
        <v>-599</v>
      </c>
    </row>
    <row r="9" spans="1:4">
      <c t="s" r="A9" s="4">
        <v>922</v>
      </c>
      <c t="n" r="B9" s="6">
        <v>52285</v>
      </c>
      <c t="n" r="C9" s="6">
        <v>36155</v>
      </c>
      <c t="n" r="D9" s="7">
        <v>20149</v>
      </c>
    </row>
    <row r="10" spans="1:4">
      <c t="s" r="A10" s="4">
        <v>1170</v>
      </c>
      <c t="n" r="B10" s="7">
        <v>5051884</v>
      </c>
      <c t="n" r="C10" s="7">
        <v>3645220</v>
      </c>
    </row>
    <row r="11" spans="1:4">
      <c t="s" r="A11" s="4">
        <v>1171</v>
      </c>
      <c t="s" r="B11" s="4">
        <v>1172</v>
      </c>
      <c t="s" r="C11" s="4">
        <v>1173</v>
      </c>
    </row>
    <row r="12" spans="1:4">
      <c t="s" r="A12" s="3">
        <v>1174</v>
      </c>
    </row>
    <row r="13" spans="1:4">
      <c t="s" r="A13" s="4">
        <v>1175</v>
      </c>
      <c t="s" r="B13" s="4">
        <v>769</v>
      </c>
      <c t="s" r="C13" s="4">
        <v>1176</v>
      </c>
    </row>
    <row r="14" spans="1:4">
      <c t="s" r="A14" s="4">
        <v>1177</v>
      </c>
      <c t="s" r="B14" s="4">
        <v>771</v>
      </c>
      <c t="s" r="C14" s="4">
        <v>1178</v>
      </c>
    </row>
    <row r="15" spans="1:4">
      <c t="s" r="A15" s="4">
        <v>1179</v>
      </c>
      <c t="s" r="B15" s="4">
        <v>1180</v>
      </c>
      <c t="s" r="C15" s="4">
        <v>118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2</v>
      </c>
      <c t="s" r="B1" s="2">
        <v>1</v>
      </c>
    </row>
    <row r="2" spans="1:4">
      <c t="s" r="B2" s="2">
        <v>2</v>
      </c>
      <c t="s" r="C2" s="2">
        <v>32</v>
      </c>
      <c t="s" r="D2" s="2">
        <v>97</v>
      </c>
    </row>
    <row r="3" spans="1:4">
      <c t="s" r="A3" s="3">
        <v>1183</v>
      </c>
    </row>
    <row r="4" spans="1:4">
      <c t="s" r="A4" s="4">
        <v>1184</v>
      </c>
      <c t="n" r="B4" s="7">
        <v>-2177</v>
      </c>
      <c t="n" r="C4" s="7">
        <v>-1648</v>
      </c>
    </row>
    <row r="5" spans="1:4">
      <c t="s" r="A5" s="4">
        <v>1185</v>
      </c>
      <c t="n" r="B5" s="6">
        <v>-4195</v>
      </c>
      <c t="n" r="C5" s="6">
        <v>-3169</v>
      </c>
    </row>
    <row r="6" spans="1:4">
      <c t="s" r="A6" s="4">
        <v>1186</v>
      </c>
      <c t="n" r="B6" s="6">
        <v>-2073</v>
      </c>
      <c t="n" r="C6" s="6">
        <v>-1431</v>
      </c>
    </row>
    <row r="7" spans="1:4">
      <c t="s" r="A7" s="4">
        <v>1187</v>
      </c>
      <c t="n" r="B7" s="6">
        <v>-3989</v>
      </c>
      <c t="n" r="C7" s="6">
        <v>-2753</v>
      </c>
    </row>
    <row r="8" spans="1:4">
      <c t="s" r="A8" s="4">
        <v>1188</v>
      </c>
      <c t="n" r="B8" s="7">
        <v>19600</v>
      </c>
      <c t="n" r="C8" s="7">
        <v>13300</v>
      </c>
      <c t="n" r="D8" s="7">
        <v>32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189</v>
      </c>
      <c t="s" r="B1" s="2">
        <v>2</v>
      </c>
      <c t="s" r="C1" s="2">
        <v>32</v>
      </c>
    </row>
    <row r="2" spans="1:3">
      <c t="s" r="A2" s="3">
        <v>106</v>
      </c>
    </row>
    <row r="3" spans="1:3">
      <c t="s" r="A3" s="4">
        <v>1190</v>
      </c>
      <c t="n" r="B3" s="7">
        <v>2235436</v>
      </c>
      <c t="n" r="C3" s="7">
        <v>2076385</v>
      </c>
    </row>
    <row r="4" spans="1:3">
      <c t="s" r="A4" s="3">
        <v>1191</v>
      </c>
    </row>
    <row r="5" spans="1:3">
      <c t="s" r="A5" s="4">
        <v>1192</v>
      </c>
      <c t="n" r="B5" s="6">
        <v>1077576</v>
      </c>
      <c t="n" r="C5" s="6">
        <v>1242110</v>
      </c>
    </row>
    <row r="6" spans="1:3">
      <c t="s" r="A6" s="4">
        <v>1193</v>
      </c>
      <c t="n" r="B6" s="6">
        <v>1500780</v>
      </c>
      <c t="n" r="C6" s="6">
        <v>861851</v>
      </c>
    </row>
    <row r="7" spans="1:3">
      <c t="s" r="A7" s="4">
        <v>1194</v>
      </c>
      <c t="n" r="B7" s="6">
        <v>133380</v>
      </c>
      <c t="n" r="C7" s="6">
        <v>79937</v>
      </c>
    </row>
    <row r="8" spans="1:3">
      <c t="s" r="A8" s="4">
        <v>1195</v>
      </c>
      <c t="n" r="B8" s="6">
        <v>380214</v>
      </c>
      <c t="n" r="C8" s="6">
        <v>136886</v>
      </c>
    </row>
    <row r="9" spans="1:3">
      <c t="s" r="A9" s="4">
        <v>1196</v>
      </c>
      <c t="n" r="B9" s="6">
        <v>273390</v>
      </c>
      <c t="n" r="C9" s="6">
        <v>299051</v>
      </c>
    </row>
    <row r="10" spans="1:3">
      <c t="s" r="A10" s="4">
        <v>1197</v>
      </c>
      <c t="n" r="B10" s="6">
        <v>1325342</v>
      </c>
      <c t="n" r="C10" s="6">
        <v>1575910</v>
      </c>
    </row>
    <row r="11" spans="1:3">
      <c t="s" r="A11" s="4">
        <v>1198</v>
      </c>
      <c t="n" r="B11" s="6">
        <v>26565</v>
      </c>
      <c t="n" r="C11" s="6">
        <v>97762</v>
      </c>
    </row>
    <row r="12" spans="1:3">
      <c t="s" r="A12" s="4">
        <v>59</v>
      </c>
      <c t="n" r="B12" s="6">
        <v>6952683</v>
      </c>
      <c t="n" r="C12" s="7">
        <v>6369892</v>
      </c>
    </row>
    <row r="13" spans="1:3">
      <c t="s" r="A13" s="4">
        <v>1199</v>
      </c>
      <c t="n" r="B13" s="6">
        <v>622100</v>
      </c>
    </row>
    <row r="14" spans="1:3">
      <c t="s" r="A14" s="3">
        <v>1200</v>
      </c>
    </row>
    <row r="15" spans="1:3">
      <c t="n" r="A15" s="6">
        <v>2016</v>
      </c>
      <c t="n" r="B15" s="6">
        <v>799215</v>
      </c>
    </row>
    <row r="16" spans="1:3">
      <c t="n" r="A16" s="6">
        <v>2017</v>
      </c>
      <c t="n" r="B16" s="6">
        <v>386295</v>
      </c>
    </row>
    <row r="17" spans="1:3">
      <c t="n" r="A17" s="6">
        <v>2018</v>
      </c>
      <c t="n" r="B17" s="6">
        <v>83284</v>
      </c>
    </row>
    <row r="18" spans="1:3">
      <c t="n" r="A18" s="6">
        <v>2019</v>
      </c>
      <c t="n" r="B18" s="6">
        <v>51209</v>
      </c>
    </row>
    <row r="19" spans="1:3">
      <c t="s" r="A19" s="4">
        <v>1201</v>
      </c>
      <c t="n" r="B19" s="6">
        <v>31904</v>
      </c>
    </row>
    <row r="20" spans="1:3">
      <c t="s" r="A20" s="4">
        <v>794</v>
      </c>
      <c t="n" r="B20" s="7">
        <v>135190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2</v>
      </c>
      <c t="s" r="B1" s="2">
        <v>1</v>
      </c>
    </row>
    <row r="2" spans="1:4">
      <c t="s" r="B2" s="2">
        <v>2</v>
      </c>
      <c t="s" r="C2" s="2">
        <v>32</v>
      </c>
      <c t="s" r="D2" s="2">
        <v>97</v>
      </c>
    </row>
    <row r="3" spans="1:4">
      <c t="s" r="A3" s="3">
        <v>61</v>
      </c>
    </row>
    <row r="4" spans="1:4">
      <c t="s" r="A4" s="4">
        <v>61</v>
      </c>
      <c t="n" r="B4" s="7">
        <v>947373</v>
      </c>
      <c t="n" r="C4" s="7">
        <v>762696</v>
      </c>
    </row>
    <row r="5" spans="1:4">
      <c t="s" r="A5" s="4">
        <v>1203</v>
      </c>
    </row>
    <row r="6" spans="1:4">
      <c t="s" r="A6" s="3">
        <v>61</v>
      </c>
    </row>
    <row r="7" spans="1:4">
      <c t="s" r="A7" s="4">
        <v>1204</v>
      </c>
      <c t="s" r="B7" s="4">
        <v>1205</v>
      </c>
      <c t="s" r="C7" s="4">
        <v>1206</v>
      </c>
    </row>
    <row r="8" spans="1:4">
      <c t="s" r="A8" s="4">
        <v>1207</v>
      </c>
    </row>
    <row r="9" spans="1:4">
      <c t="s" r="A9" s="3">
        <v>61</v>
      </c>
    </row>
    <row r="10" spans="1:4">
      <c t="s" r="A10" s="4">
        <v>61</v>
      </c>
      <c t="n" r="B10" s="7">
        <v>58925</v>
      </c>
      <c t="n" r="C10" s="7">
        <v>128100</v>
      </c>
    </row>
    <row r="11" spans="1:4">
      <c t="s" r="A11" s="4">
        <v>1208</v>
      </c>
    </row>
    <row r="12" spans="1:4">
      <c t="s" r="A12" s="3">
        <v>61</v>
      </c>
    </row>
    <row r="13" spans="1:4">
      <c t="s" r="A13" s="4">
        <v>61</v>
      </c>
      <c t="n" r="B13" s="6">
        <v>217748</v>
      </c>
      <c t="n" r="C13" s="6">
        <v>136396</v>
      </c>
    </row>
    <row r="14" spans="1:4">
      <c t="s" r="A14" s="4">
        <v>486</v>
      </c>
    </row>
    <row r="15" spans="1:4">
      <c t="s" r="A15" s="3">
        <v>61</v>
      </c>
    </row>
    <row r="16" spans="1:4">
      <c t="s" r="A16" s="4">
        <v>61</v>
      </c>
      <c t="n" r="B16" s="6">
        <v>600000</v>
      </c>
      <c t="n" r="C16" s="6">
        <v>375000</v>
      </c>
    </row>
    <row r="17" spans="1:4">
      <c t="s" r="A17" s="4">
        <v>1209</v>
      </c>
      <c t="n" r="B17" s="7">
        <v>294959</v>
      </c>
      <c t="n" r="C17" s="7">
        <v>261550</v>
      </c>
      <c t="n" r="D17" s="7">
        <v>106415</v>
      </c>
    </row>
    <row r="18" spans="1:4">
      <c t="s" r="A18" s="4">
        <v>1210</v>
      </c>
      <c t="s" r="B18" s="4">
        <v>1211</v>
      </c>
      <c t="s" r="C18" s="4">
        <v>1212</v>
      </c>
      <c t="s" r="D18" s="4">
        <v>1213</v>
      </c>
    </row>
    <row r="19" spans="1:4">
      <c t="s" r="A19" s="4">
        <v>1214</v>
      </c>
      <c t="n" r="B19" s="7">
        <v>600000</v>
      </c>
      <c t="n" r="C19" s="7">
        <v>575000</v>
      </c>
      <c t="n" r="D19" s="7">
        <v>525000</v>
      </c>
    </row>
    <row r="20" spans="1:4">
      <c t="s" r="A20" s="4">
        <v>1215</v>
      </c>
      <c t="s" r="B20" s="4">
        <v>1216</v>
      </c>
      <c t="s" r="C20" s="4">
        <v>1217</v>
      </c>
    </row>
    <row r="21" spans="1:4">
      <c t="s" r="A21" s="4">
        <v>1218</v>
      </c>
      <c t="n" r="B21" s="7">
        <v>1500000</v>
      </c>
    </row>
    <row r="22" spans="1:4">
      <c t="s" r="A22" s="4">
        <v>1219</v>
      </c>
    </row>
    <row r="23" spans="1:4">
      <c t="s" r="A23" s="3">
        <v>61</v>
      </c>
    </row>
    <row r="24" spans="1:4">
      <c t="s" r="A24" s="4">
        <v>1220</v>
      </c>
      <c t="s" r="B24" s="4">
        <v>1221</v>
      </c>
    </row>
    <row r="25" spans="1:4">
      <c t="s" r="A25" s="4">
        <v>1222</v>
      </c>
    </row>
    <row r="26" spans="1:4">
      <c t="s" r="A26" s="3">
        <v>61</v>
      </c>
    </row>
    <row r="27" spans="1:4">
      <c t="s" r="A27" s="4">
        <v>61</v>
      </c>
      <c t="n" r="B27" s="7">
        <v>70700</v>
      </c>
      <c t="n" r="C27" s="7">
        <v>123200</v>
      </c>
    </row>
    <row r="28" spans="1:4">
      <c t="s" r="A28" s="4">
        <v>484</v>
      </c>
    </row>
    <row r="29" spans="1:4">
      <c t="s" r="A29" s="3">
        <v>61</v>
      </c>
    </row>
    <row r="30" spans="1:4">
      <c t="s" r="A30" s="4">
        <v>1209</v>
      </c>
      <c t="n" r="B30" s="7">
        <v>315904</v>
      </c>
      <c t="n" r="C30" s="7">
        <v>319806</v>
      </c>
      <c t="n" r="D30" s="7">
        <v>281067</v>
      </c>
    </row>
    <row r="31" spans="1:4">
      <c t="s" r="A31" s="4">
        <v>1210</v>
      </c>
      <c t="s" r="B31" s="4">
        <v>1223</v>
      </c>
      <c t="s" r="C31" s="4">
        <v>1224</v>
      </c>
      <c t="s" r="D31" s="4">
        <v>1225</v>
      </c>
    </row>
    <row r="32" spans="1:4">
      <c t="s" r="A32" s="4">
        <v>1214</v>
      </c>
      <c t="n" r="B32" s="7">
        <v>514776</v>
      </c>
      <c t="n" r="C32" s="7">
        <v>535232</v>
      </c>
      <c t="n" r="D32" s="7">
        <v>415730</v>
      </c>
    </row>
    <row r="33" spans="1:4">
      <c t="s" r="A33" s="4">
        <v>1215</v>
      </c>
      <c t="s" r="B33" s="4">
        <v>1226</v>
      </c>
      <c t="s" r="C33" s="4">
        <v>1227</v>
      </c>
    </row>
    <row r="34" spans="1:4">
      <c t="s" r="A34" s="4">
        <v>1228</v>
      </c>
      <c t="n" r="B34" s="7">
        <v>250981</v>
      </c>
      <c t="n" r="C34" s="7">
        <v>166734</v>
      </c>
    </row>
    <row r="35" spans="1:4">
      <c t="s" r="A35" s="4">
        <v>1229</v>
      </c>
      <c t="n" r="B35" s="7">
        <v>250045</v>
      </c>
      <c t="n" r="C35" s="7">
        <v>1638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230</v>
      </c>
      <c t="s" r="B1" s="2">
        <v>614</v>
      </c>
      <c t="s" r="C1" s="2">
        <v>2</v>
      </c>
      <c t="s" r="D1" s="2">
        <v>1231</v>
      </c>
      <c t="s" r="E1" s="2">
        <v>1232</v>
      </c>
      <c t="s" r="F1" s="2">
        <v>32</v>
      </c>
    </row>
    <row r="2" spans="1:6">
      <c t="s" r="A2" s="3">
        <v>616</v>
      </c>
    </row>
    <row r="3" spans="1:6">
      <c t="s" r="A3" s="4">
        <v>1233</v>
      </c>
      <c t="n" r="C3" s="7">
        <v>238716</v>
      </c>
      <c t="n" r="F3" s="7">
        <v>56684</v>
      </c>
    </row>
    <row r="4" spans="1:6">
      <c t="s" r="A4" s="4">
        <v>90</v>
      </c>
    </row>
    <row r="5" spans="1:6">
      <c t="s" r="A5" s="3">
        <v>616</v>
      </c>
    </row>
    <row r="6" spans="1:6">
      <c t="s" r="A6" s="4">
        <v>1234</v>
      </c>
      <c t="n" r="E6" s="7">
        <v>114100</v>
      </c>
    </row>
    <row r="7" spans="1:6">
      <c t="s" r="A7" s="4">
        <v>1235</v>
      </c>
      <c t="n" r="E7" s="7">
        <v>400</v>
      </c>
    </row>
    <row r="8" spans="1:6">
      <c t="s" r="A8" s="4">
        <v>1236</v>
      </c>
    </row>
    <row r="9" spans="1:6">
      <c t="s" r="A9" s="3">
        <v>616</v>
      </c>
    </row>
    <row r="10" spans="1:6">
      <c t="s" r="A10" s="4">
        <v>1233</v>
      </c>
      <c t="n" r="C10" s="7">
        <v>10000</v>
      </c>
      <c t="n" r="F10" s="6">
        <v>10000</v>
      </c>
    </row>
    <row r="11" spans="1:6">
      <c t="s" r="A11" s="4">
        <v>1237</v>
      </c>
    </row>
    <row r="12" spans="1:6">
      <c t="s" r="A12" s="3">
        <v>616</v>
      </c>
    </row>
    <row r="13" spans="1:6">
      <c t="s" r="A13" s="4">
        <v>1238</v>
      </c>
      <c t="s" r="C13" s="4">
        <v>1239</v>
      </c>
    </row>
    <row r="14" spans="1:6">
      <c t="s" r="A14" s="4">
        <v>1240</v>
      </c>
      <c t="s" r="C14" s="4">
        <v>1241</v>
      </c>
    </row>
    <row r="15" spans="1:6">
      <c t="s" r="A15" s="4">
        <v>1242</v>
      </c>
    </row>
    <row r="16" spans="1:6">
      <c t="s" r="A16" s="3">
        <v>616</v>
      </c>
    </row>
    <row r="17" spans="1:6">
      <c t="s" r="A17" s="4">
        <v>1233</v>
      </c>
      <c t="n" r="C17" s="7">
        <v>10000</v>
      </c>
      <c t="n" r="F17" s="6">
        <v>10000</v>
      </c>
    </row>
    <row r="18" spans="1:6">
      <c t="s" r="A18" s="4">
        <v>1243</v>
      </c>
    </row>
    <row r="19" spans="1:6">
      <c t="s" r="A19" s="3">
        <v>616</v>
      </c>
    </row>
    <row r="20" spans="1:6">
      <c t="s" r="A20" s="4">
        <v>1238</v>
      </c>
      <c t="s" r="C20" s="4">
        <v>1244</v>
      </c>
    </row>
    <row r="21" spans="1:6">
      <c t="s" r="A21" s="4">
        <v>1240</v>
      </c>
      <c t="s" r="C21" s="4">
        <v>1245</v>
      </c>
    </row>
    <row r="22" spans="1:6">
      <c t="s" r="A22" s="4">
        <v>1246</v>
      </c>
    </row>
    <row r="23" spans="1:6">
      <c t="s" r="A23" s="3">
        <v>616</v>
      </c>
    </row>
    <row r="24" spans="1:6">
      <c t="s" r="A24" s="4">
        <v>1233</v>
      </c>
      <c t="n" r="C24" s="7">
        <v>7500</v>
      </c>
      <c t="n" r="F24" s="6">
        <v>7500</v>
      </c>
    </row>
    <row r="25" spans="1:6">
      <c t="s" r="A25" s="4">
        <v>1247</v>
      </c>
    </row>
    <row r="26" spans="1:6">
      <c t="s" r="A26" s="3">
        <v>616</v>
      </c>
    </row>
    <row r="27" spans="1:6">
      <c t="s" r="A27" s="4">
        <v>1238</v>
      </c>
      <c t="s" r="C27" s="4">
        <v>1244</v>
      </c>
    </row>
    <row r="28" spans="1:6">
      <c t="s" r="A28" s="4">
        <v>1240</v>
      </c>
      <c t="s" r="C28" s="4">
        <v>1245</v>
      </c>
    </row>
    <row r="29" spans="1:6">
      <c t="s" r="A29" s="4">
        <v>1248</v>
      </c>
    </row>
    <row r="30" spans="1:6">
      <c t="s" r="A30" s="3">
        <v>616</v>
      </c>
    </row>
    <row r="31" spans="1:6">
      <c t="s" r="A31" s="4">
        <v>1233</v>
      </c>
      <c t="n" r="F31" s="6">
        <v>4184</v>
      </c>
    </row>
    <row r="32" spans="1:6">
      <c t="s" r="A32" s="4">
        <v>621</v>
      </c>
      <c t="s" r="D32" s="4">
        <v>1249</v>
      </c>
    </row>
    <row r="33" spans="1:6">
      <c t="s" r="A33" s="4">
        <v>1250</v>
      </c>
      <c t="n" r="D33" s="7">
        <v>30300</v>
      </c>
    </row>
    <row r="34" spans="1:6">
      <c t="s" r="A34" s="4">
        <v>1251</v>
      </c>
      <c t="n" r="D34" s="7">
        <v>95300</v>
      </c>
    </row>
    <row r="35" spans="1:6">
      <c t="s" r="A35" s="4">
        <v>1252</v>
      </c>
    </row>
    <row r="36" spans="1:6">
      <c t="s" r="A36" s="3">
        <v>616</v>
      </c>
    </row>
    <row r="37" spans="1:6">
      <c t="s" r="A37" s="4">
        <v>1233</v>
      </c>
      <c t="n" r="C37" s="7">
        <v>20000</v>
      </c>
      <c t="n" r="F37" s="6">
        <v>20000</v>
      </c>
    </row>
    <row r="38" spans="1:6">
      <c t="s" r="A38" s="4">
        <v>1253</v>
      </c>
    </row>
    <row r="39" spans="1:6">
      <c t="s" r="A39" s="3">
        <v>616</v>
      </c>
    </row>
    <row r="40" spans="1:6">
      <c t="s" r="A40" s="4">
        <v>1238</v>
      </c>
      <c t="s" r="C40" s="4">
        <v>1254</v>
      </c>
    </row>
    <row r="41" spans="1:6">
      <c t="s" r="A41" s="4">
        <v>1240</v>
      </c>
      <c t="s" r="C41" s="4">
        <v>1255</v>
      </c>
    </row>
    <row r="42" spans="1:6">
      <c t="s" r="A42" s="4">
        <v>486</v>
      </c>
    </row>
    <row r="43" spans="1:6">
      <c t="s" r="A43" s="3">
        <v>616</v>
      </c>
    </row>
    <row r="44" spans="1:6">
      <c t="s" r="A44" s="4">
        <v>1233</v>
      </c>
      <c t="n" r="C44" s="7">
        <v>36042</v>
      </c>
    </row>
    <row r="45" spans="1:6">
      <c t="s" r="A45" s="4">
        <v>1256</v>
      </c>
      <c t="s" r="C45" s="4">
        <v>1257</v>
      </c>
    </row>
    <row r="46" spans="1:6">
      <c t="s" r="A46" s="4">
        <v>1258</v>
      </c>
      <c t="n" r="C46" s="7">
        <v>2300000</v>
      </c>
    </row>
    <row r="47" spans="1:6">
      <c t="s" r="A47" s="4">
        <v>1259</v>
      </c>
    </row>
    <row r="48" spans="1:6">
      <c t="s" r="A48" s="3">
        <v>616</v>
      </c>
    </row>
    <row r="49" spans="1:6">
      <c t="s" r="A49" s="4">
        <v>621</v>
      </c>
      <c t="s" r="C49" s="4">
        <v>1260</v>
      </c>
    </row>
    <row r="50" spans="1:6">
      <c t="s" r="A50" s="4">
        <v>1219</v>
      </c>
    </row>
    <row r="51" spans="1:6">
      <c t="s" r="A51" s="3">
        <v>616</v>
      </c>
    </row>
    <row r="52" spans="1:6">
      <c t="s" r="A52" s="4">
        <v>621</v>
      </c>
      <c t="s" r="C52" s="4">
        <v>1261</v>
      </c>
    </row>
    <row r="53" spans="1:6">
      <c t="s" r="A53" s="4">
        <v>1262</v>
      </c>
    </row>
    <row r="54" spans="1:6">
      <c t="s" r="A54" s="3">
        <v>616</v>
      </c>
    </row>
    <row r="55" spans="1:6">
      <c t="s" r="A55" s="4">
        <v>1233</v>
      </c>
      <c t="n" r="C55" s="7">
        <v>7000</v>
      </c>
      <c t="n" r="F55" s="7">
        <v>5000</v>
      </c>
    </row>
    <row r="56" spans="1:6">
      <c t="s" r="A56" s="4">
        <v>1263</v>
      </c>
      <c t="n" r="C56" s="7">
        <v>7500</v>
      </c>
    </row>
    <row r="57" spans="1:6">
      <c t="s" r="A57" s="4">
        <v>1264</v>
      </c>
    </row>
    <row r="58" spans="1:6">
      <c t="s" r="A58" s="3">
        <v>616</v>
      </c>
    </row>
    <row r="59" spans="1:6">
      <c t="s" r="A59" s="4">
        <v>1238</v>
      </c>
      <c t="s" r="C59" s="4">
        <v>1265</v>
      </c>
    </row>
    <row r="60" spans="1:6">
      <c t="s" r="A60" s="4">
        <v>1240</v>
      </c>
      <c t="s" r="C60" s="4">
        <v>1266</v>
      </c>
    </row>
    <row r="61" spans="1:6">
      <c t="s" r="A61" s="4">
        <v>1267</v>
      </c>
    </row>
    <row r="62" spans="1:6">
      <c t="s" r="A62" s="3">
        <v>616</v>
      </c>
    </row>
    <row r="63" spans="1:6">
      <c t="s" r="A63" s="4">
        <v>1233</v>
      </c>
      <c t="n" r="C63" s="7">
        <v>148174</v>
      </c>
    </row>
    <row r="64" spans="1:6">
      <c t="s" r="A64" s="4">
        <v>624</v>
      </c>
    </row>
    <row r="65" spans="1:6">
      <c t="s" r="A65" s="3">
        <v>616</v>
      </c>
    </row>
    <row r="66" spans="1:6">
      <c t="s" r="A66" s="4">
        <v>1268</v>
      </c>
      <c t="n" r="B66" s="7">
        <v>150000</v>
      </c>
    </row>
    <row r="67" spans="1:6">
      <c t="s" r="A67" s="4">
        <v>621</v>
      </c>
      <c t="s" r="B67" s="4">
        <v>626</v>
      </c>
    </row>
    <row r="68" spans="1:6">
      <c t="s" r="A68" s="4">
        <v>1269</v>
      </c>
      <c t="n" r="B68" s="7">
        <v>148000</v>
      </c>
    </row>
    <row r="69" spans="1:6">
      <c t="s" r="A69" s="4">
        <v>1270</v>
      </c>
      <c t="s" r="B69" s="4">
        <v>1271</v>
      </c>
    </row>
    <row r="70" spans="1:6">
      <c t="s" r="A70" s="4">
        <v>1272</v>
      </c>
      <c t="s" r="B70" s="4">
        <v>581</v>
      </c>
    </row>
    <row r="71" spans="1:6">
      <c t="s" r="A71" s="4">
        <v>1273</v>
      </c>
    </row>
    <row r="72" spans="1:6">
      <c t="s" r="A72" s="3">
        <v>616</v>
      </c>
    </row>
    <row r="73" spans="1:6">
      <c t="s" r="A73" s="4">
        <v>1274</v>
      </c>
      <c t="n" r="C73" s="6">
        <v>30000</v>
      </c>
    </row>
    <row r="74" spans="1:6">
      <c t="s" r="A74" s="4">
        <v>1275</v>
      </c>
    </row>
    <row r="75" spans="1:6">
      <c t="s" r="A75" s="3">
        <v>616</v>
      </c>
    </row>
    <row r="76" spans="1:6">
      <c t="s" r="A76" s="4">
        <v>1274</v>
      </c>
      <c t="n" r="C76" s="7">
        <v>15000</v>
      </c>
    </row>
    <row r="77" spans="1:6">
      <c t="s" r="A77" s="4">
        <v>1276</v>
      </c>
    </row>
    <row r="78" spans="1:6">
      <c t="s" r="A78" s="3">
        <v>616</v>
      </c>
    </row>
    <row r="79" spans="1:6">
      <c t="s" r="A79" s="4">
        <v>1277</v>
      </c>
      <c t="s" r="C79" s="4">
        <v>1278</v>
      </c>
    </row>
    <row r="80" spans="1:6">
      <c t="s" r="A80" s="4">
        <v>1279</v>
      </c>
      <c t="s" r="C80" s="4">
        <v>58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t="s" r="A1" s="1">
        <v>1280</v>
      </c>
      <c t="s" r="B1" s="2">
        <v>638</v>
      </c>
    </row>
    <row r="2" spans="1:2">
      <c t="s" r="A2" s="3">
        <v>1281</v>
      </c>
    </row>
    <row r="3" spans="1:2">
      <c t="n" r="A3" s="6">
        <v>2016</v>
      </c>
      <c t="n" r="B3" s="7">
        <v>7575</v>
      </c>
    </row>
    <row r="4" spans="1:2">
      <c t="n" r="A4" s="6">
        <v>2017</v>
      </c>
      <c t="n" r="B4" s="6">
        <v>7693</v>
      </c>
    </row>
    <row r="5" spans="1:2">
      <c t="n" r="A5" s="6">
        <v>2018</v>
      </c>
      <c t="n" r="B5" s="6">
        <v>13444</v>
      </c>
    </row>
    <row r="6" spans="1:2">
      <c t="n" r="A6" s="6">
        <v>2019</v>
      </c>
      <c t="n" r="B6" s="6">
        <v>5311</v>
      </c>
    </row>
    <row r="7" spans="1:2">
      <c t="n" r="A7" s="6">
        <v>2020</v>
      </c>
      <c t="n" r="B7" s="6">
        <v>3944</v>
      </c>
    </row>
    <row r="8" spans="1:2">
      <c t="s" r="A8" s="4">
        <v>1143</v>
      </c>
      <c t="n" r="B8" s="6">
        <v>201628</v>
      </c>
    </row>
    <row r="9" spans="1:2">
      <c t="s" r="A9" s="4">
        <v>1282</v>
      </c>
      <c t="n" r="B9" s="7">
        <v>23959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t="s" r="A1" s="1">
        <v>1283</v>
      </c>
      <c t="s" r="B1" s="2">
        <v>1</v>
      </c>
    </row>
    <row r="2" spans="1:6">
      <c t="s" r="B2" s="2">
        <v>598</v>
      </c>
      <c t="s" r="C2" s="2">
        <v>1284</v>
      </c>
      <c t="s" r="D2" s="2">
        <v>1285</v>
      </c>
      <c t="s" r="E2" s="2">
        <v>1286</v>
      </c>
      <c t="s" r="F2" s="2">
        <v>1287</v>
      </c>
    </row>
    <row r="3" spans="1:6">
      <c t="s" r="A3" s="4">
        <v>579</v>
      </c>
    </row>
    <row r="4" spans="1:6">
      <c t="s" r="A4" s="3">
        <v>1288</v>
      </c>
    </row>
    <row r="5" spans="1:6">
      <c t="s" r="A5" s="4">
        <v>1289</v>
      </c>
      <c t="n" r="B5" s="6">
        <v>4</v>
      </c>
    </row>
    <row r="6" spans="1:6">
      <c t="s" r="A6" s="4">
        <v>1290</v>
      </c>
    </row>
    <row r="7" spans="1:6">
      <c t="s" r="A7" s="3">
        <v>1288</v>
      </c>
    </row>
    <row r="8" spans="1:6">
      <c t="s" r="A8" s="4">
        <v>1291</v>
      </c>
      <c t="s" r="B8" s="4">
        <v>1292</v>
      </c>
    </row>
    <row r="9" spans="1:6">
      <c t="s" r="A9" s="4">
        <v>1293</v>
      </c>
      <c t="s" r="B9" s="4">
        <v>1294</v>
      </c>
    </row>
    <row r="10" spans="1:6">
      <c t="s" r="A10" s="4">
        <v>1295</v>
      </c>
    </row>
    <row r="11" spans="1:6">
      <c t="s" r="A11" s="3">
        <v>1288</v>
      </c>
    </row>
    <row r="12" spans="1:6">
      <c t="s" r="A12" s="4">
        <v>1238</v>
      </c>
      <c t="s" r="B12" s="4">
        <v>1296</v>
      </c>
    </row>
    <row r="13" spans="1:6">
      <c t="s" r="A13" s="4">
        <v>1297</v>
      </c>
      <c t="s" r="B13" s="4">
        <v>1298</v>
      </c>
    </row>
    <row r="14" spans="1:6">
      <c t="s" r="A14" s="4">
        <v>1299</v>
      </c>
    </row>
    <row r="15" spans="1:6">
      <c t="s" r="A15" s="3">
        <v>1288</v>
      </c>
    </row>
    <row r="16" spans="1:6">
      <c t="s" r="A16" s="4">
        <v>1300</v>
      </c>
      <c t="n" r="F16" s="7">
        <v>18042000</v>
      </c>
    </row>
    <row r="17" spans="1:6">
      <c t="s" r="A17" s="4">
        <v>1301</v>
      </c>
    </row>
    <row r="18" spans="1:6">
      <c t="s" r="A18" s="3">
        <v>1288</v>
      </c>
    </row>
    <row r="19" spans="1:6">
      <c t="s" r="A19" s="4">
        <v>1300</v>
      </c>
      <c t="n" r="E19" s="7">
        <v>18042000</v>
      </c>
    </row>
    <row r="20" spans="1:6">
      <c t="s" r="A20" s="4">
        <v>1302</v>
      </c>
    </row>
    <row r="21" spans="1:6">
      <c t="s" r="A21" s="3">
        <v>1288</v>
      </c>
    </row>
    <row r="22" spans="1:6">
      <c t="s" r="A22" s="4">
        <v>1300</v>
      </c>
      <c t="n" r="D22" s="7">
        <v>15464000</v>
      </c>
    </row>
    <row r="23" spans="1:6">
      <c t="s" r="A23" s="4">
        <v>1303</v>
      </c>
    </row>
    <row r="24" spans="1:6">
      <c t="s" r="A24" s="3">
        <v>1288</v>
      </c>
    </row>
    <row r="25" spans="1:6">
      <c t="s" r="A25" s="4">
        <v>1300</v>
      </c>
      <c t="n" r="C25" s="7">
        <v>15464000</v>
      </c>
    </row>
    <row r="26" spans="1:6">
      <c t="s" r="A26" s="4">
        <v>1304</v>
      </c>
    </row>
    <row r="27" spans="1:6">
      <c t="s" r="A27" s="3">
        <v>1288</v>
      </c>
    </row>
    <row r="28" spans="1:6">
      <c t="s" r="A28" s="4">
        <v>1305</v>
      </c>
      <c t="n" r="B28" s="7">
        <v>65000000</v>
      </c>
    </row>
    <row r="29" spans="1:6">
      <c t="s" r="A29" s="4">
        <v>1306</v>
      </c>
    </row>
    <row r="30" spans="1:6">
      <c t="s" r="A30" s="3">
        <v>1288</v>
      </c>
    </row>
    <row r="31" spans="1:6">
      <c t="s" r="A31" s="4">
        <v>1305</v>
      </c>
      <c t="n" r="B31" s="7">
        <v>2012000</v>
      </c>
    </row>
    <row r="32" spans="1:6">
      <c t="s" r="A32" s="4">
        <v>1307</v>
      </c>
    </row>
    <row r="33" spans="1:6">
      <c t="s" r="A33" s="3">
        <v>1288</v>
      </c>
    </row>
    <row r="34" spans="1:6">
      <c t="s" r="A34" s="4">
        <v>1308</v>
      </c>
      <c t="n" r="B34" s="6">
        <v>3</v>
      </c>
    </row>
    <row r="35" spans="1:6">
      <c t="s" r="A35" s="4">
        <v>1309</v>
      </c>
    </row>
    <row r="36" spans="1:6">
      <c t="s" r="A36" s="3">
        <v>1288</v>
      </c>
    </row>
    <row r="37" spans="1:6">
      <c t="s" r="A37" s="4">
        <v>1308</v>
      </c>
      <c t="n" r="B37" s="6">
        <v>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0</v>
      </c>
      <c t="s" r="B1" s="2">
        <v>723</v>
      </c>
      <c t="s" r="J1" s="2">
        <v>1</v>
      </c>
    </row>
    <row r="2" spans="1:12">
      <c t="s" r="B2" s="2">
        <v>2</v>
      </c>
      <c t="s" r="C2" s="2">
        <v>820</v>
      </c>
      <c t="s" r="D2" s="2">
        <v>4</v>
      </c>
      <c t="s" r="E2" s="2">
        <v>593</v>
      </c>
      <c t="s" r="F2" s="2">
        <v>32</v>
      </c>
      <c t="s" r="G2" s="2">
        <v>821</v>
      </c>
      <c t="s" r="H2" s="2">
        <v>822</v>
      </c>
      <c t="s" r="I2" s="2">
        <v>823</v>
      </c>
      <c t="s" r="J2" s="2">
        <v>2</v>
      </c>
      <c t="s" r="K2" s="2">
        <v>32</v>
      </c>
      <c t="s" r="L2" s="2">
        <v>97</v>
      </c>
    </row>
    <row r="3" spans="1:12">
      <c t="s" r="A3" s="3">
        <v>1311</v>
      </c>
    </row>
    <row r="4" spans="1:12">
      <c t="s" r="A4" s="4">
        <v>1312</v>
      </c>
      <c t="n" r="J4" s="7">
        <v>49570</v>
      </c>
      <c t="n" r="K4" s="7">
        <v>85303</v>
      </c>
      <c t="n" r="L4" s="7">
        <v>51441</v>
      </c>
    </row>
    <row r="5" spans="1:12">
      <c t="s" r="A5" s="4">
        <v>1313</v>
      </c>
      <c t="n" r="J5" s="6">
        <v>3969</v>
      </c>
      <c t="n" r="K5" s="6">
        <v>3087</v>
      </c>
      <c t="n" r="L5" s="6">
        <v>3414</v>
      </c>
    </row>
    <row r="6" spans="1:12">
      <c t="s" r="A6" s="4">
        <v>161</v>
      </c>
      <c t="n" r="J6" s="6">
        <v>53539</v>
      </c>
      <c t="n" r="K6" s="6">
        <v>88390</v>
      </c>
      <c t="n" r="L6" s="6">
        <v>54855</v>
      </c>
    </row>
    <row r="7" spans="1:12">
      <c t="s" r="A7" s="3">
        <v>1314</v>
      </c>
    </row>
    <row r="8" spans="1:12">
      <c t="s" r="A8" s="4">
        <v>1312</v>
      </c>
      <c t="n" r="J8" s="6">
        <v>17295</v>
      </c>
      <c t="n" r="K8" s="6">
        <v>-21851</v>
      </c>
      <c t="n" r="L8" s="6">
        <v>14573</v>
      </c>
    </row>
    <row r="9" spans="1:12">
      <c t="s" r="A9" s="4">
        <v>1313</v>
      </c>
      <c t="n" r="J9" s="6">
        <v>81</v>
      </c>
      <c t="n" r="K9" s="6">
        <v>-931</v>
      </c>
      <c t="n" r="L9" s="6">
        <v>1256</v>
      </c>
    </row>
    <row r="10" spans="1:12">
      <c t="s" r="A10" s="4">
        <v>161</v>
      </c>
      <c t="n" r="J10" s="6">
        <v>17376</v>
      </c>
      <c t="n" r="K10" s="6">
        <v>-22782</v>
      </c>
      <c t="n" r="L10" s="6">
        <v>15829</v>
      </c>
    </row>
    <row r="11" spans="1:12">
      <c t="s" r="A11" s="4">
        <v>1315</v>
      </c>
      <c t="n" r="B11" s="7">
        <v>12020</v>
      </c>
      <c t="n" r="C11" s="7">
        <v>25338</v>
      </c>
      <c t="n" r="D11" s="7">
        <v>18137</v>
      </c>
      <c t="n" r="E11" s="7">
        <v>15420</v>
      </c>
      <c t="n" r="F11" s="7">
        <v>20950</v>
      </c>
      <c t="n" r="G11" s="7">
        <v>14010</v>
      </c>
      <c t="n" r="H11" s="7">
        <v>16294</v>
      </c>
      <c t="n" r="I11" s="7">
        <v>14354</v>
      </c>
      <c t="n" r="J11" s="7">
        <v>70915</v>
      </c>
      <c t="n" r="K11" s="6">
        <v>65608</v>
      </c>
      <c t="n" r="L11" s="6">
        <v>70684</v>
      </c>
    </row>
    <row r="12" spans="1:12">
      <c t="s" r="A12" s="4">
        <v>1316</v>
      </c>
      <c t="s" r="J12" s="4">
        <v>811</v>
      </c>
    </row>
    <row r="13" spans="1:12">
      <c t="s" r="A13" s="3">
        <v>1317</v>
      </c>
    </row>
    <row r="14" spans="1:12">
      <c t="s" r="A14" s="4">
        <v>1318</v>
      </c>
      <c t="n" r="J14" s="7">
        <v>99223</v>
      </c>
      <c t="n" r="K14" s="6">
        <v>62358</v>
      </c>
      <c t="n" r="L14" s="6">
        <v>69088</v>
      </c>
    </row>
    <row r="15" spans="1:12">
      <c t="s" r="A15" s="3">
        <v>1319</v>
      </c>
    </row>
    <row r="16" spans="1:12">
      <c t="s" r="A16" s="4">
        <v>1320</v>
      </c>
      <c t="n" r="J16" s="6">
        <v>-33426</v>
      </c>
    </row>
    <row r="17" spans="1:12">
      <c t="s" r="A17" s="4">
        <v>1321</v>
      </c>
      <c t="n" r="J17" s="6">
        <v>3969</v>
      </c>
      <c t="n" r="K17" s="6">
        <v>102</v>
      </c>
    </row>
    <row r="18" spans="1:12">
      <c t="s" r="A18" s="4">
        <v>1322</v>
      </c>
      <c t="n" r="J18" s="6">
        <v>3215</v>
      </c>
      <c t="n" r="K18" s="6">
        <v>2201</v>
      </c>
      <c t="n" r="L18" s="6">
        <v>2363</v>
      </c>
    </row>
    <row r="19" spans="1:12">
      <c t="s" r="A19" s="4">
        <v>1323</v>
      </c>
      <c t="n" r="J19" s="6">
        <v>2632</v>
      </c>
      <c t="n" r="K19" s="6">
        <v>1401</v>
      </c>
      <c t="n" r="L19" s="6">
        <v>3035</v>
      </c>
    </row>
    <row r="20" spans="1:12">
      <c t="s" r="A20" s="4">
        <v>1324</v>
      </c>
      <c t="n" r="J20" s="6">
        <v>-2563</v>
      </c>
      <c t="n" r="K20" s="6">
        <v>-2085</v>
      </c>
      <c t="n" r="L20" s="6">
        <v>-2042</v>
      </c>
    </row>
    <row r="21" spans="1:12">
      <c t="s" r="A21" s="4">
        <v>1325</v>
      </c>
      <c t="n" r="J21" s="6">
        <v>-1889</v>
      </c>
      <c t="n" r="K21" s="6">
        <v>1889</v>
      </c>
    </row>
    <row r="22" spans="1:12">
      <c t="s" r="A22" s="4">
        <v>1326</v>
      </c>
      <c t="n" r="J22" s="6">
        <v>-562</v>
      </c>
      <c t="n" r="K22" s="6">
        <v>-318</v>
      </c>
      <c t="n" r="L22" s="6">
        <v>-479</v>
      </c>
    </row>
    <row r="23" spans="1:12">
      <c t="s" r="A23" s="4">
        <v>1327</v>
      </c>
      <c t="n" r="J23" s="6">
        <v>170</v>
      </c>
      <c t="n" r="K23" s="6">
        <v>360</v>
      </c>
      <c t="n" r="L23" s="6">
        <v>-1141</v>
      </c>
    </row>
    <row r="24" spans="1:12">
      <c t="s" r="A24" s="4">
        <v>103</v>
      </c>
      <c t="n" r="J24" s="6">
        <v>146</v>
      </c>
      <c t="n" r="K24" s="6">
        <v>-300</v>
      </c>
      <c t="n" r="L24" s="6">
        <v>-140</v>
      </c>
    </row>
    <row r="25" spans="1:12">
      <c t="s" r="A25" s="4">
        <v>1315</v>
      </c>
      <c t="n" r="B25" s="6">
        <v>12020</v>
      </c>
      <c t="n" r="C25" s="7">
        <v>25338</v>
      </c>
      <c t="n" r="D25" s="7">
        <v>18137</v>
      </c>
      <c t="n" r="E25" s="7">
        <v>15420</v>
      </c>
      <c t="n" r="F25" s="6">
        <v>20950</v>
      </c>
      <c t="n" r="G25" s="7">
        <v>14010</v>
      </c>
      <c t="n" r="H25" s="7">
        <v>16294</v>
      </c>
      <c t="n" r="I25" s="7">
        <v>14354</v>
      </c>
      <c t="n" r="J25" s="6">
        <v>70915</v>
      </c>
      <c t="n" r="K25" s="6">
        <v>65608</v>
      </c>
      <c t="n" r="L25" s="7">
        <v>70684</v>
      </c>
    </row>
    <row r="26" spans="1:12">
      <c t="s" r="A26" s="3">
        <v>1328</v>
      </c>
    </row>
    <row r="27" spans="1:12">
      <c t="s" r="A27" s="4">
        <v>1329</v>
      </c>
      <c t="n" r="B27" s="6">
        <v>23937</v>
      </c>
      <c t="n" r="F27" s="6">
        <v>15919</v>
      </c>
      <c t="n" r="J27" s="6">
        <v>23937</v>
      </c>
      <c t="n" r="K27" s="6">
        <v>15919</v>
      </c>
    </row>
    <row r="28" spans="1:12">
      <c t="s" r="A28" s="4">
        <v>1330</v>
      </c>
      <c t="n" r="B28" s="6">
        <v>58236</v>
      </c>
      <c t="n" r="F28" s="6">
        <v>53195</v>
      </c>
      <c t="n" r="J28" s="6">
        <v>58236</v>
      </c>
      <c t="n" r="K28" s="6">
        <v>53195</v>
      </c>
    </row>
    <row r="29" spans="1:12">
      <c t="s" r="A29" s="4">
        <v>1331</v>
      </c>
      <c t="n" r="B29" s="6">
        <v>15689</v>
      </c>
      <c t="n" r="F29" s="6">
        <v>15110</v>
      </c>
      <c t="n" r="J29" s="6">
        <v>15689</v>
      </c>
      <c t="n" r="K29" s="6">
        <v>15110</v>
      </c>
    </row>
    <row r="30" spans="1:12">
      <c t="s" r="A30" s="4">
        <v>907</v>
      </c>
      <c t="n" r="B30" s="6">
        <v>17462</v>
      </c>
      <c t="n" r="F30" s="6">
        <v>15255</v>
      </c>
      <c t="n" r="J30" s="6">
        <v>17462</v>
      </c>
      <c t="n" r="K30" s="6">
        <v>15255</v>
      </c>
    </row>
    <row r="31" spans="1:12">
      <c t="s" r="A31" s="4">
        <v>1332</v>
      </c>
      <c t="n" r="B31" s="6">
        <v>41702</v>
      </c>
      <c t="n" r="F31" s="6">
        <v>22498</v>
      </c>
      <c t="n" r="J31" s="6">
        <v>41702</v>
      </c>
      <c t="n" r="K31" s="6">
        <v>22498</v>
      </c>
    </row>
    <row r="32" spans="1:12">
      <c t="s" r="A32" s="4">
        <v>1333</v>
      </c>
      <c t="n" r="B32" s="6">
        <v>11269</v>
      </c>
      <c t="n" r="F32" s="6">
        <v>6631</v>
      </c>
      <c t="n" r="J32" s="6">
        <v>11269</v>
      </c>
      <c t="n" r="K32" s="6">
        <v>6631</v>
      </c>
    </row>
    <row r="33" spans="1:12">
      <c t="s" r="A33" s="4">
        <v>1334</v>
      </c>
      <c t="n" r="B33" s="6">
        <v>13219</v>
      </c>
      <c t="n" r="F33" s="6">
        <v>13458</v>
      </c>
      <c t="n" r="J33" s="6">
        <v>13219</v>
      </c>
      <c t="n" r="K33" s="6">
        <v>13458</v>
      </c>
    </row>
    <row r="34" spans="1:12">
      <c t="s" r="A34" s="4">
        <v>1335</v>
      </c>
      <c t="n" r="F34" s="6">
        <v>1950</v>
      </c>
      <c t="n" r="K34" s="6">
        <v>1950</v>
      </c>
    </row>
    <row r="35" spans="1:12">
      <c t="s" r="A35" s="4">
        <v>103</v>
      </c>
      <c t="n" r="B35" s="6">
        <v>21979</v>
      </c>
      <c t="n" r="F35" s="6">
        <v>14793</v>
      </c>
      <c t="n" r="J35" s="6">
        <v>21979</v>
      </c>
      <c t="n" r="K35" s="6">
        <v>14793</v>
      </c>
    </row>
    <row r="36" spans="1:12">
      <c t="s" r="A36" s="4">
        <v>1336</v>
      </c>
      <c t="n" r="B36" s="6">
        <v>203493</v>
      </c>
      <c t="n" r="F36" s="6">
        <v>158809</v>
      </c>
      <c t="n" r="J36" s="6">
        <v>203493</v>
      </c>
      <c t="n" r="K36" s="6">
        <v>158809</v>
      </c>
    </row>
    <row r="37" spans="1:12">
      <c t="s" r="A37" s="3">
        <v>1337</v>
      </c>
    </row>
    <row r="38" spans="1:12">
      <c t="s" r="A38" s="4">
        <v>649</v>
      </c>
      <c t="n" r="B38" s="6">
        <v>26518</v>
      </c>
      <c t="n" r="F38" s="6">
        <v>13567</v>
      </c>
      <c t="n" r="J38" s="6">
        <v>26518</v>
      </c>
      <c t="n" r="K38" s="6">
        <v>13567</v>
      </c>
    </row>
    <row r="39" spans="1:12">
      <c t="s" r="A39" s="4">
        <v>337</v>
      </c>
      <c t="n" r="B39" s="6">
        <v>35636</v>
      </c>
      <c t="n" r="F39" s="6">
        <v>38546</v>
      </c>
      <c t="n" r="J39" s="6">
        <v>35636</v>
      </c>
      <c t="n" r="K39" s="6">
        <v>38546</v>
      </c>
    </row>
    <row r="40" spans="1:12">
      <c t="s" r="A40" s="4">
        <v>1338</v>
      </c>
      <c t="n" r="B40" s="6">
        <v>20945</v>
      </c>
      <c t="n" r="F40" s="6">
        <v>18989</v>
      </c>
      <c t="n" r="J40" s="6">
        <v>20945</v>
      </c>
      <c t="n" r="K40" s="6">
        <v>18989</v>
      </c>
    </row>
    <row r="41" spans="1:12">
      <c t="s" r="A41" s="4">
        <v>1339</v>
      </c>
      <c t="n" r="B41" s="6">
        <v>9861</v>
      </c>
      <c t="n" r="F41" s="6">
        <v>9368</v>
      </c>
      <c t="n" r="J41" s="6">
        <v>9861</v>
      </c>
      <c t="n" r="K41" s="6">
        <v>9368</v>
      </c>
    </row>
    <row r="42" spans="1:12">
      <c t="s" r="A42" s="4">
        <v>1340</v>
      </c>
      <c t="n" r="B42" s="6">
        <v>1432</v>
      </c>
      <c t="n" r="F42" s="6">
        <v>260</v>
      </c>
      <c t="n" r="J42" s="6">
        <v>1432</v>
      </c>
      <c t="n" r="K42" s="6">
        <v>260</v>
      </c>
    </row>
    <row r="43" spans="1:12">
      <c t="s" r="A43" s="4">
        <v>1341</v>
      </c>
      <c t="n" r="B43" s="6">
        <v>19363</v>
      </c>
      <c t="n" r="F43" s="6">
        <v>13531</v>
      </c>
      <c t="n" r="J43" s="6">
        <v>19363</v>
      </c>
      <c t="n" r="K43" s="6">
        <v>13531</v>
      </c>
    </row>
    <row r="44" spans="1:12">
      <c t="s" r="A44" s="4">
        <v>103</v>
      </c>
      <c t="n" r="B44" s="6">
        <v>16734</v>
      </c>
      <c t="n" r="F44" s="6">
        <v>19646</v>
      </c>
      <c t="n" r="J44" s="6">
        <v>16734</v>
      </c>
      <c t="n" r="K44" s="6">
        <v>19646</v>
      </c>
    </row>
    <row r="45" spans="1:12">
      <c t="s" r="A45" s="4">
        <v>1342</v>
      </c>
      <c t="n" r="B45" s="6">
        <v>130489</v>
      </c>
      <c t="n" r="F45" s="6">
        <v>113907</v>
      </c>
      <c t="n" r="J45" s="6">
        <v>130489</v>
      </c>
      <c t="n" r="K45" s="6">
        <v>113907</v>
      </c>
    </row>
    <row r="46" spans="1:12">
      <c t="s" r="A46" s="4">
        <v>1343</v>
      </c>
      <c t="n" r="B46" s="6">
        <v>73004</v>
      </c>
      <c t="n" r="F46" s="6">
        <v>44902</v>
      </c>
      <c t="n" r="J46" s="6">
        <v>73004</v>
      </c>
      <c t="n" r="K46" s="6">
        <v>44902</v>
      </c>
    </row>
    <row r="47" spans="1:12">
      <c t="s" r="A47" s="4">
        <v>1344</v>
      </c>
      <c t="n" r="B47" s="6">
        <v>-2195</v>
      </c>
      <c t="n" r="F47" s="6">
        <v>-1950</v>
      </c>
      <c t="n" r="J47" s="6">
        <v>-2195</v>
      </c>
      <c t="n" r="K47" s="6">
        <v>-1950</v>
      </c>
    </row>
    <row r="48" spans="1:12">
      <c t="s" r="A48" s="4">
        <v>1345</v>
      </c>
      <c t="n" r="B48" s="7">
        <v>70809</v>
      </c>
      <c t="n" r="F48" s="7">
        <v>42952</v>
      </c>
      <c t="n" r="J48" s="7">
        <v>70809</v>
      </c>
      <c t="n" r="K48" s="7">
        <v>4295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346</v>
      </c>
      <c t="s" r="B1" s="2">
        <v>592</v>
      </c>
      <c t="s" r="C1" s="2">
        <v>2</v>
      </c>
      <c t="s" r="D1" s="2">
        <v>820</v>
      </c>
      <c t="s" r="E1" s="2">
        <v>4</v>
      </c>
      <c t="s" r="F1" s="2">
        <v>593</v>
      </c>
      <c t="s" r="G1" s="2">
        <v>32</v>
      </c>
      <c t="s" r="H1" s="2">
        <v>821</v>
      </c>
      <c t="s" r="I1" s="2">
        <v>822</v>
      </c>
      <c t="s" r="J1" s="2">
        <v>823</v>
      </c>
      <c t="s" r="K1" s="2">
        <v>2</v>
      </c>
      <c t="s" r="L1" s="2">
        <v>32</v>
      </c>
      <c t="s" r="M1" s="2">
        <v>97</v>
      </c>
    </row>
    <row r="2" spans="1:13">
      <c t="s" r="A2" s="3">
        <v>1347</v>
      </c>
    </row>
    <row r="3" spans="1:13">
      <c t="s" r="A3" s="4">
        <v>1348</v>
      </c>
      <c t="s" r="K3" s="4">
        <v>1349</v>
      </c>
      <c t="s" r="L3" s="4">
        <v>1350</v>
      </c>
      <c t="s" r="M3" s="4">
        <v>1351</v>
      </c>
    </row>
    <row r="4" spans="1:13">
      <c t="s" r="A4" s="4">
        <v>119</v>
      </c>
      <c t="n" r="K4" s="7">
        <v>81289</v>
      </c>
      <c t="n" r="M4" s="7">
        <v>12585</v>
      </c>
    </row>
    <row r="5" spans="1:13">
      <c t="s" r="A5" s="4">
        <v>1352</v>
      </c>
      <c t="n" r="C5" s="7">
        <v>-12020</v>
      </c>
      <c t="n" r="D5" s="7">
        <v>-25338</v>
      </c>
      <c t="n" r="E5" s="7">
        <v>-18137</v>
      </c>
      <c t="n" r="F5" s="7">
        <v>-15420</v>
      </c>
      <c t="n" r="G5" s="7">
        <v>-20950</v>
      </c>
      <c t="n" r="H5" s="7">
        <v>-14010</v>
      </c>
      <c t="n" r="I5" s="7">
        <v>-16294</v>
      </c>
      <c t="n" r="J5" s="7">
        <v>-14354</v>
      </c>
      <c t="n" r="K5" s="6">
        <v>-70915</v>
      </c>
      <c t="n" r="L5" s="7">
        <v>-65608</v>
      </c>
      <c t="n" r="M5" s="6">
        <v>-70684</v>
      </c>
    </row>
    <row r="6" spans="1:13">
      <c t="s" r="A6" s="4">
        <v>1353</v>
      </c>
      <c t="n" r="C6" s="6">
        <v>2195</v>
      </c>
      <c t="n" r="G6" s="6">
        <v>1950</v>
      </c>
      <c t="n" r="K6" s="6">
        <v>2195</v>
      </c>
      <c t="n" r="L6" s="6">
        <v>1950</v>
      </c>
    </row>
    <row r="7" spans="1:13">
      <c t="s" r="A7" s="4">
        <v>1354</v>
      </c>
      <c t="n" r="K7" s="6">
        <v>300</v>
      </c>
    </row>
    <row r="8" spans="1:13">
      <c t="s" r="A8" s="4">
        <v>1355</v>
      </c>
      <c t="n" r="C8" s="6">
        <v>0</v>
      </c>
      <c t="n" r="G8" s="6">
        <v>0</v>
      </c>
      <c t="n" r="K8" s="6">
        <v>0</v>
      </c>
      <c t="n" r="L8" s="6">
        <v>0</v>
      </c>
    </row>
    <row r="9" spans="1:13">
      <c t="s" r="A9" s="4">
        <v>1347</v>
      </c>
      <c t="n" r="C9" s="6">
        <v>46500</v>
      </c>
      <c t="n" r="G9" s="6">
        <v>45500</v>
      </c>
      <c t="n" r="K9" s="6">
        <v>46500</v>
      </c>
      <c t="n" r="L9" s="6">
        <v>45500</v>
      </c>
    </row>
    <row r="10" spans="1:13">
      <c t="s" r="A10" s="4">
        <v>1356</v>
      </c>
      <c t="n" r="K10" s="6">
        <v>44000</v>
      </c>
    </row>
    <row r="11" spans="1:13">
      <c t="s" r="A11" s="4">
        <v>1357</v>
      </c>
      <c t="n" r="C11" s="6">
        <v>21000</v>
      </c>
      <c t="n" r="K11" s="6">
        <v>21000</v>
      </c>
    </row>
    <row r="12" spans="1:13">
      <c t="s" r="A12" s="4">
        <v>1358</v>
      </c>
      <c t="n" r="C12" s="6">
        <v>16100</v>
      </c>
      <c t="n" r="K12" s="7">
        <v>16100</v>
      </c>
    </row>
    <row r="13" spans="1:13">
      <c t="s" r="A13" s="4">
        <v>1359</v>
      </c>
      <c t="s" r="K13" s="4">
        <v>672</v>
      </c>
    </row>
    <row r="14" spans="1:13">
      <c t="s" r="A14" s="3">
        <v>1360</v>
      </c>
    </row>
    <row r="15" spans="1:13">
      <c t="s" r="A15" s="4">
        <v>1361</v>
      </c>
      <c t="n" r="C15" s="6">
        <v>600</v>
      </c>
      <c t="n" r="G15" s="6">
        <v>600</v>
      </c>
      <c t="n" r="K15" s="7">
        <v>600</v>
      </c>
      <c t="n" r="L15" s="6">
        <v>600</v>
      </c>
    </row>
    <row r="16" spans="1:13">
      <c t="s" r="A16" s="4">
        <v>1362</v>
      </c>
      <c t="n" r="C16" s="7">
        <v>400</v>
      </c>
      <c t="n" r="G16" s="7">
        <v>400</v>
      </c>
      <c t="n" r="K16" s="6">
        <v>400</v>
      </c>
      <c t="n" r="L16" s="6">
        <v>400</v>
      </c>
    </row>
    <row r="17" spans="1:13">
      <c t="s" r="A17" s="4">
        <v>7</v>
      </c>
    </row>
    <row r="18" spans="1:13">
      <c t="s" r="A18" s="3">
        <v>1347</v>
      </c>
    </row>
    <row r="19" spans="1:13">
      <c t="s" r="A19" s="4">
        <v>119</v>
      </c>
      <c t="n" r="K19" s="6">
        <v>81289</v>
      </c>
    </row>
    <row r="20" spans="1:13">
      <c t="s" r="A20" s="4">
        <v>1352</v>
      </c>
      <c t="n" r="K20" s="6">
        <v>9562</v>
      </c>
      <c t="n" r="L20" s="7">
        <v>592</v>
      </c>
      <c t="n" r="M20" s="7">
        <v>4680</v>
      </c>
    </row>
    <row r="21" spans="1:13">
      <c t="s" r="A21" s="4">
        <v>360</v>
      </c>
    </row>
    <row r="22" spans="1:13">
      <c t="s" r="A22" s="3">
        <v>1347</v>
      </c>
    </row>
    <row r="23" spans="1:13">
      <c t="s" r="A23" s="4">
        <v>646</v>
      </c>
      <c t="n" r="B23" s="7">
        <v>0</v>
      </c>
    </row>
    <row r="24" spans="1:13">
      <c t="s" r="A24" s="4">
        <v>119</v>
      </c>
      <c t="n" r="B24" s="7">
        <v>81289</v>
      </c>
    </row>
    <row r="25" spans="1:13">
      <c t="s" r="A25" s="4">
        <v>1352</v>
      </c>
      <c t="n" r="K25" s="6">
        <v>2100</v>
      </c>
    </row>
    <row r="26" spans="1:13">
      <c t="s" r="A26" s="4">
        <v>1363</v>
      </c>
      <c t="n" r="K26" s="6">
        <v>2200</v>
      </c>
    </row>
    <row r="27" spans="1:13">
      <c t="s" r="A27" s="4">
        <v>1364</v>
      </c>
    </row>
    <row r="28" spans="1:13">
      <c t="s" r="A28" s="3">
        <v>1347</v>
      </c>
    </row>
    <row r="29" spans="1:13">
      <c t="s" r="A29" s="4">
        <v>1354</v>
      </c>
      <c t="n" r="K29" s="7">
        <v>-19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 customWidth="1" max="5" min="5" width="21"/>
    <col customWidth="1" max="6" min="6" width="21"/>
  </cols>
  <sheetData>
    <row r="1" spans="1:6">
      <c t="s" r="A1" s="1">
        <v>1365</v>
      </c>
      <c t="s" r="B1" s="2">
        <v>1366</v>
      </c>
      <c t="s" r="C1" s="2">
        <v>638</v>
      </c>
      <c t="s" r="D1" s="2">
        <v>599</v>
      </c>
      <c t="s" r="E1" s="2">
        <v>639</v>
      </c>
      <c t="s" r="F1" s="2">
        <v>1367</v>
      </c>
    </row>
    <row r="2" spans="1:6">
      <c t="s" r="A2" s="3">
        <v>267</v>
      </c>
    </row>
    <row r="3" spans="1:6">
      <c t="s" r="A3" s="4">
        <v>1368</v>
      </c>
      <c t="n" r="C3" s="11">
        <v>12.6</v>
      </c>
      <c t="n" r="D3" s="11">
        <v>8.800000000000001</v>
      </c>
      <c t="n" r="E3" s="11">
        <v>7.5</v>
      </c>
    </row>
    <row r="4" spans="1:6">
      <c t="s" r="A4" s="4">
        <v>1369</v>
      </c>
      <c t="n" r="B4" s="11">
        <v>8.9</v>
      </c>
      <c t="n" r="C4" s="7">
        <v>9</v>
      </c>
      <c t="n" r="D4" s="6">
        <v>9</v>
      </c>
    </row>
    <row r="5" spans="1:6">
      <c t="s" r="A5" s="4">
        <v>1370</v>
      </c>
      <c t="n" r="B5" s="6">
        <v>2</v>
      </c>
    </row>
    <row r="6" spans="1:6">
      <c t="s" r="A6" s="4">
        <v>1371</v>
      </c>
      <c t="s" r="C6" s="4">
        <v>818</v>
      </c>
    </row>
    <row r="7" spans="1:6">
      <c t="s" r="A7" s="4">
        <v>1372</v>
      </c>
      <c t="s" r="C7" s="4">
        <v>683</v>
      </c>
    </row>
    <row r="8" spans="1:6">
      <c t="s" r="A8" s="3">
        <v>1373</v>
      </c>
    </row>
    <row r="9" spans="1:6">
      <c t="s" r="A9" s="4">
        <v>1374</v>
      </c>
      <c t="n" r="F9" s="7">
        <v>15</v>
      </c>
    </row>
    <row r="10" spans="1:6">
      <c t="s" r="A10" s="4">
        <v>1375</v>
      </c>
      <c t="n" r="C10" s="11">
        <v>24.2</v>
      </c>
      <c t="n" r="D10" s="10">
        <v>24.8</v>
      </c>
    </row>
    <row r="11" spans="1:6">
      <c t="s" r="A11" s="4">
        <v>1376</v>
      </c>
      <c t="n" r="C11" s="11">
        <v>0.8</v>
      </c>
      <c t="n" r="D11" s="11">
        <v>0.4</v>
      </c>
      <c t="n" r="E11" s="11">
        <v>0.4</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1377</v>
      </c>
      <c t="s" r="B1" s="2">
        <v>1</v>
      </c>
    </row>
    <row r="2" spans="1:3">
      <c t="s" r="B2" s="2">
        <v>2</v>
      </c>
      <c t="s" r="C2" s="2">
        <v>32</v>
      </c>
    </row>
    <row r="3" spans="1:3">
      <c t="s" r="A3" s="3">
        <v>269</v>
      </c>
    </row>
    <row r="4" spans="1:3">
      <c t="s" r="A4" s="4">
        <v>1378</v>
      </c>
      <c t="n" r="B4" s="7">
        <v>143008000</v>
      </c>
    </row>
    <row r="5" spans="1:3">
      <c t="s" r="A5" s="4">
        <v>1379</v>
      </c>
    </row>
    <row r="6" spans="1:3">
      <c t="s" r="A6" s="3">
        <v>269</v>
      </c>
    </row>
    <row r="7" spans="1:3">
      <c t="s" r="A7" s="4">
        <v>1380</v>
      </c>
      <c t="s" r="B7" s="4">
        <v>1381</v>
      </c>
    </row>
    <row r="8" spans="1:3">
      <c t="s" r="A8" s="4">
        <v>1382</v>
      </c>
    </row>
    <row r="9" spans="1:3">
      <c t="s" r="A9" s="3">
        <v>269</v>
      </c>
    </row>
    <row r="10" spans="1:3">
      <c t="s" r="A10" s="4">
        <v>1380</v>
      </c>
      <c t="s" r="B10" s="4">
        <v>1383</v>
      </c>
    </row>
    <row r="11" spans="1:3">
      <c t="s" r="A11" s="4">
        <v>582</v>
      </c>
    </row>
    <row r="12" spans="1:3">
      <c t="s" r="A12" s="3">
        <v>269</v>
      </c>
    </row>
    <row r="13" spans="1:3">
      <c t="s" r="A13" s="4">
        <v>1384</v>
      </c>
      <c t="n" r="B13" s="7">
        <v>61500000</v>
      </c>
      <c t="n" r="C13" s="7">
        <v>161900000</v>
      </c>
    </row>
    <row r="14" spans="1:3">
      <c t="s" r="A14" s="4">
        <v>1385</v>
      </c>
    </row>
    <row r="15" spans="1:3">
      <c t="s" r="A15" s="3">
        <v>269</v>
      </c>
    </row>
    <row r="16" spans="1:3">
      <c t="s" r="A16" s="4">
        <v>1380</v>
      </c>
      <c t="s" r="B16" s="4">
        <v>1386</v>
      </c>
    </row>
    <row r="17" spans="1:3">
      <c t="s" r="A17" s="4">
        <v>1387</v>
      </c>
    </row>
    <row r="18" spans="1:3">
      <c t="s" r="A18" s="3">
        <v>269</v>
      </c>
    </row>
    <row r="19" spans="1:3">
      <c t="s" r="A19" s="4">
        <v>1380</v>
      </c>
      <c t="s" r="B19" s="4">
        <v>804</v>
      </c>
    </row>
    <row r="20" spans="1:3">
      <c t="s" r="A20" s="4">
        <v>1388</v>
      </c>
    </row>
    <row r="21" spans="1:3">
      <c t="s" r="A21" s="3">
        <v>269</v>
      </c>
    </row>
    <row r="22" spans="1:3">
      <c t="s" r="A22" s="4">
        <v>1389</v>
      </c>
      <c t="n" r="B22" s="7">
        <v>24030</v>
      </c>
    </row>
    <row r="23" spans="1:3">
      <c t="s" r="A23" s="4">
        <v>1390</v>
      </c>
    </row>
    <row r="24" spans="1:3">
      <c t="s" r="A24" s="3">
        <v>269</v>
      </c>
    </row>
    <row r="25" spans="1:3">
      <c t="s" r="A25" s="4">
        <v>1391</v>
      </c>
      <c t="n" r="B25" s="6">
        <v>34200000</v>
      </c>
      <c t="n" r="C25" s="6">
        <v>32700000</v>
      </c>
    </row>
    <row r="26" spans="1:3">
      <c t="s" r="A26" s="4">
        <v>1392</v>
      </c>
      <c t="n" r="B26" s="6">
        <v>8000000</v>
      </c>
    </row>
    <row r="27" spans="1:3">
      <c t="s" r="A27" s="4">
        <v>1393</v>
      </c>
      <c t="n" r="B27" s="6">
        <v>6500000</v>
      </c>
    </row>
    <row r="28" spans="1:3">
      <c t="s" r="A28" s="4">
        <v>1394</v>
      </c>
    </row>
    <row r="29" spans="1:3">
      <c t="s" r="A29" s="3">
        <v>269</v>
      </c>
    </row>
    <row r="30" spans="1:3">
      <c t="s" r="A30" s="4">
        <v>1395</v>
      </c>
      <c t="n" r="B30" s="6">
        <v>500000</v>
      </c>
    </row>
    <row r="31" spans="1:3">
      <c t="s" r="A31" s="4">
        <v>1378</v>
      </c>
      <c t="n" r="B31" s="6">
        <v>6500000</v>
      </c>
    </row>
    <row r="32" spans="1:3">
      <c t="s" r="A32" s="4">
        <v>1396</v>
      </c>
    </row>
    <row r="33" spans="1:3">
      <c t="s" r="A33" s="3">
        <v>269</v>
      </c>
    </row>
    <row r="34" spans="1:3">
      <c t="s" r="A34" s="4">
        <v>1397</v>
      </c>
      <c t="n" r="B34" s="6">
        <v>3900000</v>
      </c>
      <c t="n" r="C34" s="6">
        <v>6000000</v>
      </c>
    </row>
    <row r="35" spans="1:3">
      <c t="s" r="A35" s="4">
        <v>1398</v>
      </c>
    </row>
    <row r="36" spans="1:3">
      <c t="s" r="A36" s="3">
        <v>269</v>
      </c>
    </row>
    <row r="37" spans="1:3">
      <c t="s" r="A37" s="4">
        <v>1399</v>
      </c>
      <c t="n" r="C37" s="6">
        <v>3800000</v>
      </c>
    </row>
    <row r="38" spans="1:3">
      <c t="s" r="A38" s="4">
        <v>1400</v>
      </c>
    </row>
    <row r="39" spans="1:3">
      <c t="s" r="A39" s="3">
        <v>269</v>
      </c>
    </row>
    <row r="40" spans="1:3">
      <c t="s" r="A40" s="4">
        <v>1391</v>
      </c>
      <c t="n" r="B40" s="7">
        <v>100000</v>
      </c>
      <c t="n" r="C40" s="7">
        <v>2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18"/>
    <col customWidth="1" max="5" min="5" width="18"/>
    <col customWidth="1" max="6" min="6" width="25"/>
    <col customWidth="1" max="7" min="7" width="21"/>
    <col customWidth="1" max="8" min="8" width="21"/>
    <col customWidth="1" max="9" min="9" width="21"/>
    <col customWidth="1" max="10" min="10" width="21"/>
    <col customWidth="1" max="11" min="11" width="21"/>
  </cols>
  <sheetData>
    <row r="1" spans="1:11">
      <c t="s" r="A1" s="1">
        <v>1401</v>
      </c>
      <c t="s" r="B1" s="2">
        <v>1402</v>
      </c>
      <c t="s" r="C1" s="2">
        <v>635</v>
      </c>
      <c t="s" r="D1" s="2">
        <v>1403</v>
      </c>
      <c t="s" r="E1" s="2">
        <v>1403</v>
      </c>
      <c t="s" r="F1" s="2">
        <v>1404</v>
      </c>
      <c t="s" r="G1" s="2">
        <v>638</v>
      </c>
      <c t="s" r="H1" s="2">
        <v>599</v>
      </c>
      <c t="s" r="I1" s="2">
        <v>639</v>
      </c>
      <c t="s" r="J1" s="2">
        <v>638</v>
      </c>
      <c t="s" r="K1" s="2">
        <v>599</v>
      </c>
    </row>
    <row r="2" spans="1:11">
      <c t="s" r="A2" s="3">
        <v>1405</v>
      </c>
    </row>
    <row r="3" spans="1:11">
      <c t="s" r="A3" s="4">
        <v>1406</v>
      </c>
      <c t="n" r="E3" s="6">
        <v>2</v>
      </c>
    </row>
    <row r="4" spans="1:11">
      <c t="s" r="A4" s="4">
        <v>1407</v>
      </c>
    </row>
    <row r="5" spans="1:11">
      <c t="s" r="A5" s="3">
        <v>1405</v>
      </c>
    </row>
    <row r="6" spans="1:11">
      <c t="s" r="A6" s="4">
        <v>1406</v>
      </c>
      <c t="n" r="D6" s="6">
        <v>2</v>
      </c>
    </row>
    <row r="7" spans="1:11">
      <c t="s" r="A7" s="4">
        <v>1408</v>
      </c>
    </row>
    <row r="8" spans="1:11">
      <c t="s" r="A8" s="3">
        <v>1405</v>
      </c>
    </row>
    <row r="9" spans="1:11">
      <c t="s" r="A9" s="4">
        <v>1409</v>
      </c>
      <c t="s" r="E9" s="4">
        <v>611</v>
      </c>
    </row>
    <row r="10" spans="1:11">
      <c t="s" r="A10" s="4">
        <v>1410</v>
      </c>
      <c t="s" r="E10" s="4">
        <v>1411</v>
      </c>
    </row>
    <row r="11" spans="1:11">
      <c t="s" r="A11" s="4">
        <v>1412</v>
      </c>
      <c t="s" r="E11" s="4">
        <v>1413</v>
      </c>
    </row>
    <row r="12" spans="1:11">
      <c t="s" r="A12" s="4">
        <v>1414</v>
      </c>
    </row>
    <row r="13" spans="1:11">
      <c t="s" r="A13" s="3">
        <v>1405</v>
      </c>
    </row>
    <row r="14" spans="1:11">
      <c t="s" r="A14" s="4">
        <v>1409</v>
      </c>
      <c t="s" r="E14" s="4">
        <v>1413</v>
      </c>
    </row>
    <row r="15" spans="1:11">
      <c t="s" r="A15" s="4">
        <v>1410</v>
      </c>
      <c t="s" r="E15" s="4">
        <v>1411</v>
      </c>
    </row>
    <row r="16" spans="1:11">
      <c t="s" r="A16" s="4">
        <v>1415</v>
      </c>
    </row>
    <row r="17" spans="1:11">
      <c t="s" r="A17" s="3">
        <v>1416</v>
      </c>
    </row>
    <row r="18" spans="1:11">
      <c t="s" r="A18" s="4">
        <v>917</v>
      </c>
      <c t="n" r="G18" s="7">
        <v>53906</v>
      </c>
      <c t="n" r="H18" s="7">
        <v>51912</v>
      </c>
      <c t="n" r="I18" s="7">
        <v>39693</v>
      </c>
    </row>
    <row r="19" spans="1:11">
      <c t="s" r="A19" s="4">
        <v>1417</v>
      </c>
      <c t="n" r="G19" s="6">
        <v>71783</v>
      </c>
      <c t="n" r="H19" s="6">
        <v>50558</v>
      </c>
      <c t="n" r="I19" s="6">
        <v>40001</v>
      </c>
    </row>
    <row r="20" spans="1:11">
      <c t="s" r="A20" s="4">
        <v>1418</v>
      </c>
      <c t="n" r="G20" s="6">
        <v>-38862</v>
      </c>
      <c t="n" r="H20" s="6">
        <v>-29257</v>
      </c>
      <c t="n" r="I20" s="6">
        <v>-17746</v>
      </c>
    </row>
    <row r="21" spans="1:11">
      <c t="s" r="A21" s="4">
        <v>1419</v>
      </c>
      <c t="n" r="G21" s="6">
        <v>-14884</v>
      </c>
      <c t="n" r="H21" s="6">
        <v>-15439</v>
      </c>
      <c t="n" r="I21" s="6">
        <v>-6255</v>
      </c>
    </row>
    <row r="22" spans="1:11">
      <c t="s" r="A22" s="4">
        <v>1420</v>
      </c>
      <c t="n" r="G22" s="6">
        <v>-14645</v>
      </c>
      <c t="n" r="H22" s="6">
        <v>-3868</v>
      </c>
      <c t="n" r="I22" s="6">
        <v>-3781</v>
      </c>
    </row>
    <row r="23" spans="1:11">
      <c t="s" r="A23" s="4">
        <v>922</v>
      </c>
      <c t="n" r="G23" s="6">
        <v>57298</v>
      </c>
      <c t="n" r="H23" s="6">
        <v>53906</v>
      </c>
      <c t="n" r="I23" s="6">
        <v>51912</v>
      </c>
    </row>
    <row r="24" spans="1:11">
      <c t="s" r="A24" s="3">
        <v>1405</v>
      </c>
    </row>
    <row r="25" spans="1:11">
      <c t="s" r="A25" s="4">
        <v>161</v>
      </c>
      <c t="n" r="G25" s="6">
        <v>53906</v>
      </c>
      <c t="n" r="H25" s="6">
        <v>51912</v>
      </c>
      <c t="n" r="I25" s="6">
        <v>39693</v>
      </c>
      <c t="n" r="J25" s="7">
        <v>57298</v>
      </c>
      <c t="n" r="K25" s="7">
        <v>53906</v>
      </c>
    </row>
    <row r="26" spans="1:11">
      <c t="s" r="A26" s="4">
        <v>1421</v>
      </c>
    </row>
    <row r="27" spans="1:11">
      <c t="s" r="A27" s="3">
        <v>271</v>
      </c>
    </row>
    <row r="28" spans="1:11">
      <c t="s" r="A28" s="4">
        <v>1422</v>
      </c>
      <c t="n" r="G28" s="6">
        <v>4000</v>
      </c>
      <c t="n" r="H28" s="6">
        <v>3100</v>
      </c>
      <c t="n" r="I28" s="6">
        <v>3500</v>
      </c>
    </row>
    <row r="29" spans="1:11">
      <c t="s" r="A29" s="3">
        <v>1416</v>
      </c>
    </row>
    <row r="30" spans="1:11">
      <c t="s" r="A30" s="4">
        <v>917</v>
      </c>
      <c t="n" r="G30" s="6">
        <v>17619</v>
      </c>
      <c t="n" r="H30" s="6">
        <v>21121</v>
      </c>
      <c t="n" r="I30" s="6">
        <v>18964</v>
      </c>
    </row>
    <row r="31" spans="1:11">
      <c t="s" r="A31" s="4">
        <v>1423</v>
      </c>
      <c t="n" r="G31" s="6">
        <v>4006</v>
      </c>
      <c t="n" r="H31" s="6">
        <v>3109</v>
      </c>
      <c t="n" r="I31" s="6">
        <v>3539</v>
      </c>
    </row>
    <row r="32" spans="1:11">
      <c t="s" r="A32" s="4">
        <v>1419</v>
      </c>
      <c t="n" r="G32" s="6">
        <v>-1420</v>
      </c>
      <c t="n" r="H32" s="6">
        <v>-1593</v>
      </c>
      <c t="n" r="I32" s="6">
        <v>-251</v>
      </c>
    </row>
    <row r="33" spans="1:11">
      <c t="s" r="A33" s="4">
        <v>1424</v>
      </c>
      <c t="n" r="G33" s="6">
        <v>-64</v>
      </c>
      <c t="n" r="H33" s="6">
        <v>-143</v>
      </c>
      <c t="n" r="I33" s="6">
        <v>-528</v>
      </c>
    </row>
    <row r="34" spans="1:11">
      <c t="s" r="A34" s="4">
        <v>1420</v>
      </c>
      <c t="n" r="G34" s="6">
        <v>-3027</v>
      </c>
      <c t="n" r="H34" s="6">
        <v>-1708</v>
      </c>
      <c t="n" r="I34" s="6">
        <v>-1003</v>
      </c>
    </row>
    <row r="35" spans="1:11">
      <c t="s" r="A35" s="4">
        <v>1425</v>
      </c>
      <c t="n" r="G35" s="6">
        <v>-474</v>
      </c>
      <c t="n" r="H35" s="6">
        <v>-3167</v>
      </c>
      <c t="n" r="I35" s="6">
        <v>400</v>
      </c>
    </row>
    <row r="36" spans="1:11">
      <c t="s" r="A36" s="4">
        <v>922</v>
      </c>
      <c t="n" r="G36" s="6">
        <v>16640</v>
      </c>
      <c t="n" r="H36" s="6">
        <v>17619</v>
      </c>
      <c t="n" r="I36" s="6">
        <v>21121</v>
      </c>
    </row>
    <row r="37" spans="1:11">
      <c t="s" r="A37" s="3">
        <v>1405</v>
      </c>
    </row>
    <row r="38" spans="1:11">
      <c t="s" r="A38" s="4">
        <v>1426</v>
      </c>
      <c t="n" r="J38" s="6">
        <v>5210</v>
      </c>
      <c t="n" r="K38" s="6">
        <v>7912</v>
      </c>
    </row>
    <row r="39" spans="1:11">
      <c t="s" r="A39" s="4">
        <v>1427</v>
      </c>
      <c t="n" r="J39" s="6">
        <v>11430</v>
      </c>
      <c t="n" r="K39" s="6">
        <v>9707</v>
      </c>
    </row>
    <row r="40" spans="1:11">
      <c t="s" r="A40" s="4">
        <v>161</v>
      </c>
      <c t="n" r="G40" s="6">
        <v>17619</v>
      </c>
      <c t="n" r="H40" s="6">
        <v>21121</v>
      </c>
      <c t="n" r="I40" s="7">
        <v>18964</v>
      </c>
      <c t="n" r="J40" s="7">
        <v>16640</v>
      </c>
      <c t="n" r="K40" s="7">
        <v>17619</v>
      </c>
    </row>
    <row r="41" spans="1:11">
      <c t="s" r="A41" s="4">
        <v>1428</v>
      </c>
    </row>
    <row r="42" spans="1:11">
      <c t="s" r="A42" s="3">
        <v>271</v>
      </c>
    </row>
    <row r="43" spans="1:11">
      <c t="s" r="A43" s="4">
        <v>1429</v>
      </c>
      <c t="n" r="B43" s="10">
        <v>5.2</v>
      </c>
    </row>
    <row r="44" spans="1:11">
      <c t="s" r="A44" s="4">
        <v>582</v>
      </c>
    </row>
    <row r="45" spans="1:11">
      <c t="s" r="A45" s="3">
        <v>271</v>
      </c>
    </row>
    <row r="46" spans="1:11">
      <c t="s" r="A46" s="4">
        <v>1430</v>
      </c>
      <c t="n" r="G46" s="6">
        <v>23000</v>
      </c>
      <c t="n" r="H46" s="7">
        <v>0</v>
      </c>
    </row>
    <row r="47" spans="1:11">
      <c t="s" r="A47" s="4">
        <v>655</v>
      </c>
    </row>
    <row r="48" spans="1:11">
      <c t="s" r="A48" s="3">
        <v>1405</v>
      </c>
    </row>
    <row r="49" spans="1:11">
      <c t="s" r="A49" s="4">
        <v>1431</v>
      </c>
      <c t="n" r="C49" s="6">
        <v>2</v>
      </c>
    </row>
    <row r="50" spans="1:11">
      <c t="s" r="A50" s="4">
        <v>1432</v>
      </c>
      <c t="n" r="C50" s="7">
        <v>1200000</v>
      </c>
    </row>
    <row r="51" spans="1:11">
      <c t="s" r="A51" s="4">
        <v>1025</v>
      </c>
      <c t="s" r="C51" s="4">
        <v>662</v>
      </c>
    </row>
    <row r="52" spans="1:11">
      <c t="s" r="A52" s="4">
        <v>1026</v>
      </c>
      <c t="n" r="C52" s="7">
        <v>240400</v>
      </c>
    </row>
    <row r="53" spans="1:11">
      <c t="s" r="A53" s="4">
        <v>1027</v>
      </c>
      <c t="s" r="C53" s="4">
        <v>665</v>
      </c>
    </row>
    <row r="54" spans="1:11">
      <c t="s" r="A54" s="4">
        <v>1028</v>
      </c>
      <c t="n" r="C54" s="7">
        <v>365700</v>
      </c>
    </row>
    <row r="55" spans="1:11">
      <c t="s" r="A55" s="4">
        <v>1029</v>
      </c>
      <c t="s" r="C55" s="4">
        <v>662</v>
      </c>
    </row>
    <row r="56" spans="1:11">
      <c t="s" r="A56" s="4">
        <v>1030</v>
      </c>
      <c t="n" r="C56" s="7">
        <v>0</v>
      </c>
    </row>
    <row r="57" spans="1:11">
      <c t="s" r="A57" s="4">
        <v>668</v>
      </c>
      <c t="s" r="C57" s="4">
        <v>669</v>
      </c>
    </row>
    <row r="58" spans="1:11">
      <c t="s" r="A58" s="4">
        <v>1433</v>
      </c>
      <c t="n" r="G58" s="7">
        <v>125400</v>
      </c>
    </row>
    <row r="59" spans="1:11">
      <c t="s" r="A59" s="4">
        <v>1434</v>
      </c>
      <c t="s" r="G59" s="4">
        <v>662</v>
      </c>
    </row>
    <row r="60" spans="1:11">
      <c t="s" r="A60" s="4">
        <v>1435</v>
      </c>
      <c t="n" r="G60" s="7">
        <v>100300</v>
      </c>
    </row>
    <row r="61" spans="1:11">
      <c t="s" r="A61" s="4">
        <v>1436</v>
      </c>
      <c t="n" r="G61" s="7">
        <v>100300</v>
      </c>
    </row>
    <row r="62" spans="1:11">
      <c t="s" r="A62" s="4">
        <v>670</v>
      </c>
    </row>
    <row r="63" spans="1:11">
      <c t="s" r="A63" s="3">
        <v>1405</v>
      </c>
    </row>
    <row r="64" spans="1:11">
      <c t="s" r="A64" s="4">
        <v>671</v>
      </c>
      <c t="s" r="C64" s="4">
        <v>672</v>
      </c>
    </row>
    <row r="65" spans="1:11">
      <c t="s" r="A65" s="4">
        <v>673</v>
      </c>
      <c t="s" r="C65" s="4">
        <v>674</v>
      </c>
    </row>
    <row r="66" spans="1:11">
      <c t="s" r="A66" s="4">
        <v>675</v>
      </c>
    </row>
    <row r="67" spans="1:11">
      <c t="s" r="A67" s="3">
        <v>1405</v>
      </c>
    </row>
    <row r="68" spans="1:11">
      <c t="s" r="A68" s="4">
        <v>671</v>
      </c>
      <c t="s" r="C68" s="4">
        <v>669</v>
      </c>
    </row>
    <row r="69" spans="1:11">
      <c t="s" r="A69" s="4">
        <v>673</v>
      </c>
      <c t="s" r="C69" s="4">
        <v>669</v>
      </c>
    </row>
    <row r="70" spans="1:11">
      <c t="s" r="A70" s="4">
        <v>1437</v>
      </c>
    </row>
    <row r="71" spans="1:11">
      <c t="s" r="A71" s="3">
        <v>271</v>
      </c>
    </row>
    <row r="72" spans="1:11">
      <c t="s" r="A72" s="4">
        <v>1438</v>
      </c>
      <c t="n" r="F72" s="6">
        <v>13</v>
      </c>
    </row>
    <row r="73" spans="1:11">
      <c t="s" r="A73" s="4">
        <v>1439</v>
      </c>
      <c t="n" r="F73" s="7">
        <v>75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0</v>
      </c>
      <c t="s" r="B1" s="2">
        <v>1</v>
      </c>
    </row>
    <row r="2" spans="1:4">
      <c t="s" r="B2" s="2">
        <v>2</v>
      </c>
      <c t="s" r="C2" s="2">
        <v>32</v>
      </c>
      <c t="s" r="D2" s="2">
        <v>97</v>
      </c>
    </row>
    <row r="3" spans="1:4">
      <c t="s" r="A3" s="3">
        <v>271</v>
      </c>
    </row>
    <row r="4" spans="1:4">
      <c t="s" r="A4" s="4">
        <v>1441</v>
      </c>
      <c t="n" r="B4" s="7">
        <v>40300</v>
      </c>
      <c t="n" r="C4" s="7">
        <v>31400</v>
      </c>
      <c t="n" r="D4" s="7">
        <v>29200</v>
      </c>
    </row>
    <row r="5" spans="1:4">
      <c t="s" r="A5" s="3">
        <v>1442</v>
      </c>
    </row>
    <row r="6" spans="1:4">
      <c t="n" r="A6" s="6">
        <v>2016</v>
      </c>
      <c t="n" r="B6" s="6">
        <v>33231</v>
      </c>
    </row>
    <row r="7" spans="1:4">
      <c t="n" r="A7" s="6">
        <v>2017</v>
      </c>
      <c t="n" r="B7" s="6">
        <v>26573</v>
      </c>
    </row>
    <row r="8" spans="1:4">
      <c t="n" r="A8" s="6">
        <v>2018</v>
      </c>
      <c t="n" r="B8" s="6">
        <v>23670</v>
      </c>
    </row>
    <row r="9" spans="1:4">
      <c t="n" r="A9" s="6">
        <v>2019</v>
      </c>
      <c t="n" r="B9" s="6">
        <v>15721</v>
      </c>
    </row>
    <row r="10" spans="1:4">
      <c t="n" r="A10" s="6">
        <v>2020</v>
      </c>
      <c t="n" r="B10" s="6">
        <v>12378</v>
      </c>
    </row>
    <row r="11" spans="1:4">
      <c t="s" r="A11" s="4">
        <v>1143</v>
      </c>
      <c t="n" r="B11" s="6">
        <v>31435</v>
      </c>
    </row>
    <row r="12" spans="1:4">
      <c t="s" r="A12" s="4">
        <v>1443</v>
      </c>
      <c t="n" r="B12" s="6">
        <v>143008</v>
      </c>
    </row>
    <row r="13" spans="1:4">
      <c t="s" r="A13" s="3">
        <v>1444</v>
      </c>
    </row>
    <row r="14" spans="1:4">
      <c t="n" r="A14" s="6">
        <v>2016</v>
      </c>
      <c t="n" r="B14" s="6">
        <v>1103</v>
      </c>
    </row>
    <row r="15" spans="1:4">
      <c t="n" r="A15" s="6">
        <v>2017</v>
      </c>
      <c t="n" r="B15" s="6">
        <v>1129</v>
      </c>
    </row>
    <row r="16" spans="1:4">
      <c t="n" r="A16" s="6">
        <v>2018</v>
      </c>
      <c t="n" r="B16" s="6">
        <v>1167</v>
      </c>
    </row>
    <row r="17" spans="1:4">
      <c t="n" r="A17" s="6">
        <v>2019</v>
      </c>
      <c t="n" r="B17" s="6">
        <v>1187</v>
      </c>
    </row>
    <row r="18" spans="1:4">
      <c t="n" r="A18" s="6">
        <v>2020</v>
      </c>
      <c t="n" r="B18" s="6">
        <v>1198</v>
      </c>
    </row>
    <row r="19" spans="1:4">
      <c t="s" r="A19" s="4">
        <v>1143</v>
      </c>
      <c t="n" r="B19" s="6">
        <v>7127</v>
      </c>
    </row>
    <row r="20" spans="1:4">
      <c t="s" r="A20" s="4">
        <v>1443</v>
      </c>
      <c t="n" r="B20" s="6">
        <v>12911</v>
      </c>
    </row>
    <row r="21" spans="1:4">
      <c t="s" r="A21" s="4">
        <v>1445</v>
      </c>
      <c t="n" r="B21" s="6">
        <v>-5444</v>
      </c>
    </row>
    <row r="22" spans="1:4">
      <c t="s" r="A22" s="4">
        <v>1446</v>
      </c>
      <c t="n" r="B22" s="7">
        <v>7467</v>
      </c>
    </row>
    <row r="23" spans="1:4">
      <c t="s" r="A23" s="4">
        <v>602</v>
      </c>
    </row>
    <row r="24" spans="1:4">
      <c t="s" r="A24" s="3">
        <v>271</v>
      </c>
    </row>
    <row r="25" spans="1:4">
      <c t="s" r="A25" s="4">
        <v>1447</v>
      </c>
      <c t="s" r="B25" s="4">
        <v>1411</v>
      </c>
    </row>
    <row r="26" spans="1:4">
      <c t="s" r="A26" s="4">
        <v>1448</v>
      </c>
      <c t="s" r="B26" s="4">
        <v>1449</v>
      </c>
    </row>
    <row r="27" spans="1:4">
      <c t="s" r="A27" s="4">
        <v>604</v>
      </c>
    </row>
    <row r="28" spans="1:4">
      <c t="s" r="A28" s="3">
        <v>271</v>
      </c>
    </row>
    <row r="29" spans="1:4">
      <c t="s" r="A29" s="4">
        <v>1447</v>
      </c>
      <c t="s" r="B29" s="4">
        <v>1164</v>
      </c>
    </row>
    <row r="30" spans="1:4">
      <c t="s" r="A30" s="4">
        <v>1448</v>
      </c>
      <c t="s" r="B30" s="4">
        <v>116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1450</v>
      </c>
      <c t="s" r="B1" s="2">
        <v>638</v>
      </c>
    </row>
    <row r="2" spans="1:2">
      <c t="s" r="A2" s="4">
        <v>1451</v>
      </c>
    </row>
    <row r="3" spans="1:2">
      <c t="s" r="A3" s="3">
        <v>273</v>
      </c>
    </row>
    <row r="4" spans="1:2">
      <c t="s" r="A4" s="4">
        <v>1452</v>
      </c>
      <c t="n" r="B4" s="7">
        <v>1700</v>
      </c>
    </row>
    <row r="5" spans="1:2">
      <c t="s" r="A5" s="4">
        <v>1453</v>
      </c>
    </row>
    <row r="6" spans="1:2">
      <c t="s" r="A6" s="3">
        <v>273</v>
      </c>
    </row>
    <row r="7" spans="1:2">
      <c t="s" r="A7" s="4">
        <v>1452</v>
      </c>
      <c t="n" r="B7" s="11">
        <v>38.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20"/>
    <col customWidth="1" max="5" min="5" width="37"/>
    <col customWidth="1" max="6" min="6" width="37"/>
    <col customWidth="1" max="7" min="7" width="37"/>
  </cols>
  <sheetData>
    <row r="1" spans="1:7">
      <c t="s" r="A1" s="1">
        <v>1454</v>
      </c>
      <c t="s" r="B1" s="2">
        <v>1455</v>
      </c>
      <c t="s" r="C1" s="2">
        <v>1456</v>
      </c>
      <c t="s" r="D1" s="2">
        <v>1457</v>
      </c>
      <c t="s" r="E1" s="2">
        <v>1458</v>
      </c>
      <c t="s" r="F1" s="2">
        <v>1459</v>
      </c>
      <c t="s" r="G1" s="2">
        <v>1460</v>
      </c>
    </row>
    <row r="2" spans="1:7">
      <c t="s" r="A2" s="3">
        <v>1461</v>
      </c>
    </row>
    <row r="3" spans="1:7">
      <c t="s" r="A3" s="4">
        <v>1462</v>
      </c>
      <c t="n" r="E3" s="11">
        <v>8.300000000000001</v>
      </c>
      <c t="n" r="F3" s="11">
        <v>4.7</v>
      </c>
      <c t="n" r="G3" s="11">
        <v>1.7</v>
      </c>
    </row>
    <row r="4" spans="1:7">
      <c t="s" r="A4" s="4">
        <v>1463</v>
      </c>
    </row>
    <row r="5" spans="1:7">
      <c t="s" r="A5" s="3">
        <v>1461</v>
      </c>
    </row>
    <row r="6" spans="1:7">
      <c t="s" r="A6" s="4">
        <v>1464</v>
      </c>
      <c t="n" r="E6" s="6">
        <v>491000</v>
      </c>
      <c t="n" r="F6" s="6">
        <v>444000</v>
      </c>
    </row>
    <row r="7" spans="1:7">
      <c t="s" r="A7" s="4">
        <v>1465</v>
      </c>
      <c t="n" r="E7" s="6">
        <v>7025</v>
      </c>
    </row>
    <row r="8" spans="1:7">
      <c t="s" r="A8" s="3">
        <v>1466</v>
      </c>
    </row>
    <row r="9" spans="1:7">
      <c t="s" r="A9" s="4">
        <v>1467</v>
      </c>
      <c t="n" r="B9" s="6">
        <v>435000</v>
      </c>
      <c t="n" r="E9" s="6">
        <v>435000</v>
      </c>
    </row>
    <row r="10" spans="1:7">
      <c t="s" r="A10" s="4">
        <v>1468</v>
      </c>
      <c t="n" r="E10" s="6">
        <v>491000</v>
      </c>
      <c t="n" r="F10" s="6">
        <v>444000</v>
      </c>
    </row>
    <row r="11" spans="1:7">
      <c t="s" r="A11" s="4">
        <v>1469</v>
      </c>
      <c t="n" r="E11" s="6">
        <v>-12000</v>
      </c>
      <c t="n" r="F11" s="6">
        <v>-1000</v>
      </c>
    </row>
    <row r="12" spans="1:7">
      <c t="s" r="A12" s="4">
        <v>1470</v>
      </c>
      <c t="n" r="E12" s="6">
        <v>-39000</v>
      </c>
      <c t="n" r="F12" s="6">
        <v>-8000</v>
      </c>
    </row>
    <row r="13" spans="1:7">
      <c t="s" r="A13" s="4">
        <v>1471</v>
      </c>
      <c t="n" r="E13" s="6">
        <v>875000</v>
      </c>
      <c t="n" r="F13" s="6">
        <v>435000</v>
      </c>
    </row>
    <row r="14" spans="1:7">
      <c t="s" r="A14" s="3">
        <v>1472</v>
      </c>
    </row>
    <row r="15" spans="1:7">
      <c t="s" r="A15" s="4">
        <v>1473</v>
      </c>
      <c t="n" r="B15" s="8">
        <v>23.14</v>
      </c>
      <c t="n" r="E15" s="8">
        <v>23.14</v>
      </c>
    </row>
    <row r="16" spans="1:7">
      <c t="s" r="A16" s="4">
        <v>1474</v>
      </c>
      <c t="n" r="E16" s="13">
        <v>19.61</v>
      </c>
      <c t="n" r="F16" s="8">
        <v>23.16</v>
      </c>
    </row>
    <row r="17" spans="1:7">
      <c t="s" r="A17" s="4">
        <v>1475</v>
      </c>
      <c t="n" r="E17" s="13">
        <v>22.45</v>
      </c>
      <c t="n" r="F17" s="13">
        <v>24.06</v>
      </c>
    </row>
    <row r="18" spans="1:7">
      <c t="s" r="A18" s="4">
        <v>1476</v>
      </c>
      <c t="n" r="E18" s="13">
        <v>21.93</v>
      </c>
      <c t="n" r="F18" s="13">
        <v>23.74</v>
      </c>
    </row>
    <row r="19" spans="1:7">
      <c t="s" r="A19" s="4">
        <v>1477</v>
      </c>
      <c t="n" r="E19" s="8">
        <v>21.22</v>
      </c>
      <c t="n" r="F19" s="8">
        <v>23.14</v>
      </c>
    </row>
    <row r="20" spans="1:7">
      <c t="s" r="A20" s="4">
        <v>1478</v>
      </c>
    </row>
    <row r="21" spans="1:7">
      <c t="s" r="A21" s="3">
        <v>1461</v>
      </c>
    </row>
    <row r="22" spans="1:7">
      <c t="s" r="A22" s="4">
        <v>1464</v>
      </c>
      <c t="n" r="E22" s="6">
        <v>63000</v>
      </c>
      <c t="n" r="G22" s="6">
        <v>471000</v>
      </c>
    </row>
    <row r="23" spans="1:7">
      <c t="s" r="A23" s="3">
        <v>1466</v>
      </c>
    </row>
    <row r="24" spans="1:7">
      <c t="s" r="A24" s="4">
        <v>1467</v>
      </c>
      <c t="n" r="B24" s="6">
        <v>466000</v>
      </c>
      <c t="n" r="E24" s="6">
        <v>466000</v>
      </c>
      <c t="n" r="F24" s="6">
        <v>471000</v>
      </c>
    </row>
    <row r="25" spans="1:7">
      <c t="s" r="A25" s="4">
        <v>1468</v>
      </c>
      <c t="n" r="E25" s="6">
        <v>63000</v>
      </c>
      <c t="n" r="G25" s="6">
        <v>471000</v>
      </c>
    </row>
    <row r="26" spans="1:7">
      <c t="s" r="A26" s="4">
        <v>1469</v>
      </c>
      <c t="n" r="E26" s="6">
        <v>-54000</v>
      </c>
      <c t="n" r="F26" s="6">
        <v>-2000</v>
      </c>
    </row>
    <row r="27" spans="1:7">
      <c t="s" r="A27" s="4">
        <v>1470</v>
      </c>
      <c t="n" r="E27" s="6">
        <v>-22000</v>
      </c>
      <c t="n" r="F27" s="6">
        <v>-3000</v>
      </c>
    </row>
    <row r="28" spans="1:7">
      <c t="s" r="A28" s="4">
        <v>1471</v>
      </c>
      <c t="n" r="E28" s="6">
        <v>453000</v>
      </c>
      <c t="n" r="F28" s="6">
        <v>466000</v>
      </c>
      <c t="n" r="G28" s="6">
        <v>471000</v>
      </c>
    </row>
    <row r="29" spans="1:7">
      <c t="s" r="A29" s="3">
        <v>1472</v>
      </c>
    </row>
    <row r="30" spans="1:7">
      <c t="s" r="A30" s="4">
        <v>1473</v>
      </c>
      <c t="n" r="B30" s="8">
        <v>13.32</v>
      </c>
      <c t="n" r="E30" s="8">
        <v>13.32</v>
      </c>
      <c t="n" r="F30" s="8">
        <v>13.32</v>
      </c>
    </row>
    <row r="31" spans="1:7">
      <c t="s" r="A31" s="4">
        <v>1474</v>
      </c>
      <c t="n" r="E31" s="13">
        <v>19.95</v>
      </c>
      <c t="n" r="G31" s="8">
        <v>13.32</v>
      </c>
    </row>
    <row r="32" spans="1:7">
      <c t="s" r="A32" s="4">
        <v>1475</v>
      </c>
      <c t="n" r="E32" s="13">
        <v>19.58</v>
      </c>
      <c t="n" r="F32" s="13">
        <v>13.25</v>
      </c>
    </row>
    <row r="33" spans="1:7">
      <c t="s" r="A33" s="4">
        <v>1476</v>
      </c>
      <c t="n" r="E33" s="13">
        <v>13.25</v>
      </c>
      <c t="n" r="F33" s="13">
        <v>13.25</v>
      </c>
    </row>
    <row r="34" spans="1:7">
      <c t="s" r="A34" s="4">
        <v>1477</v>
      </c>
      <c t="n" r="E34" s="8">
        <v>13.5</v>
      </c>
      <c t="n" r="F34" s="8">
        <v>13.32</v>
      </c>
      <c t="n" r="G34" s="8">
        <v>13.32</v>
      </c>
    </row>
    <row r="35" spans="1:7">
      <c t="s" r="A35" s="4">
        <v>1479</v>
      </c>
    </row>
    <row r="36" spans="1:7">
      <c t="s" r="A36" s="3">
        <v>1461</v>
      </c>
    </row>
    <row r="37" spans="1:7">
      <c t="s" r="A37" s="4">
        <v>1464</v>
      </c>
      <c t="n" r="B37" s="6">
        <v>62994</v>
      </c>
    </row>
    <row r="38" spans="1:7">
      <c t="s" r="A38" s="4">
        <v>1480</v>
      </c>
      <c t="s" r="B38" s="4">
        <v>611</v>
      </c>
    </row>
    <row r="39" spans="1:7">
      <c t="s" r="A39" s="4">
        <v>1481</v>
      </c>
      <c t="n" r="E39" s="11">
        <v>0.7</v>
      </c>
    </row>
    <row r="40" spans="1:7">
      <c t="s" r="A40" s="4">
        <v>1482</v>
      </c>
      <c t="s" r="E40" s="4">
        <v>1483</v>
      </c>
    </row>
    <row r="41" spans="1:7">
      <c t="s" r="A41" s="3">
        <v>1466</v>
      </c>
    </row>
    <row r="42" spans="1:7">
      <c t="s" r="A42" s="4">
        <v>1468</v>
      </c>
      <c t="n" r="B42" s="6">
        <v>62994</v>
      </c>
    </row>
    <row r="43" spans="1:7">
      <c t="s" r="A43" s="4">
        <v>1484</v>
      </c>
    </row>
    <row r="44" spans="1:7">
      <c t="s" r="A44" s="3">
        <v>1461</v>
      </c>
    </row>
    <row r="45" spans="1:7">
      <c t="s" r="A45" s="4">
        <v>1485</v>
      </c>
      <c t="n" r="E45" s="6">
        <v>4784</v>
      </c>
      <c t="n" r="F45" s="6">
        <v>4784</v>
      </c>
    </row>
    <row r="46" spans="1:7">
      <c t="s" r="A46" s="4">
        <v>1486</v>
      </c>
    </row>
    <row r="47" spans="1:7">
      <c t="s" r="A47" s="3">
        <v>1461</v>
      </c>
    </row>
    <row r="48" spans="1:7">
      <c t="s" r="A48" s="4">
        <v>1487</v>
      </c>
      <c t="n" r="D48" s="6">
        <v>0</v>
      </c>
    </row>
    <row r="49" spans="1:7">
      <c t="s" r="A49" s="4">
        <v>1488</v>
      </c>
    </row>
    <row r="50" spans="1:7">
      <c t="s" r="A50" s="3">
        <v>1461</v>
      </c>
    </row>
    <row r="51" spans="1:7">
      <c t="s" r="A51" s="4">
        <v>1489</v>
      </c>
      <c t="n" r="C51" s="6">
        <v>2</v>
      </c>
    </row>
    <row r="52" spans="1:7">
      <c t="s" r="A52" s="4">
        <v>1490</v>
      </c>
      <c t="n" r="C52" s="6">
        <v>600000</v>
      </c>
    </row>
    <row r="53" spans="1:7">
      <c t="s" r="A53" s="4">
        <v>1491</v>
      </c>
      <c t="n" r="C53" s="8">
        <v>7.7</v>
      </c>
    </row>
    <row r="54" spans="1:7">
      <c t="s" r="A54" s="4">
        <v>1492</v>
      </c>
      <c t="s" r="C54" s="4">
        <v>1349</v>
      </c>
    </row>
    <row r="55" spans="1:7">
      <c t="s" r="A55" s="4">
        <v>1493</v>
      </c>
      <c t="s" r="C55" s="4">
        <v>1494</v>
      </c>
    </row>
    <row r="56" spans="1:7">
      <c t="s" r="A56" s="4">
        <v>1495</v>
      </c>
      <c t="s" r="C56" s="4">
        <v>665</v>
      </c>
    </row>
    <row r="57" spans="1:7">
      <c t="s" r="A57" s="4">
        <v>1496</v>
      </c>
      <c t="s" r="C57" s="4">
        <v>672</v>
      </c>
    </row>
    <row r="58" spans="1:7">
      <c t="s" r="A58" s="4">
        <v>1497</v>
      </c>
      <c t="s" r="C58" s="4">
        <v>818</v>
      </c>
    </row>
    <row r="59" spans="1:7">
      <c t="s" r="A59" s="4">
        <v>1498</v>
      </c>
    </row>
    <row r="60" spans="1:7">
      <c t="s" r="A60" s="3">
        <v>1461</v>
      </c>
    </row>
    <row r="61" spans="1:7">
      <c t="s" r="A61" s="4">
        <v>1499</v>
      </c>
      <c t="n" r="D61" s="6">
        <v>4000000</v>
      </c>
    </row>
    <row r="62" spans="1:7">
      <c t="s" r="A62" s="4">
        <v>1500</v>
      </c>
      <c t="n" r="E62" s="6">
        <v>2570555</v>
      </c>
    </row>
    <row r="63" spans="1:7">
      <c t="s" r="A63" s="4">
        <v>1501</v>
      </c>
    </row>
    <row r="64" spans="1:7">
      <c t="s" r="A64" s="3">
        <v>1461</v>
      </c>
    </row>
    <row r="65" spans="1:7">
      <c t="s" r="A65" s="4">
        <v>1502</v>
      </c>
      <c t="n" r="E65" s="6">
        <v>709399</v>
      </c>
    </row>
    <row r="66" spans="1:7">
      <c t="s" r="A66" s="4">
        <v>1503</v>
      </c>
      <c t="n" r="E66" s="6">
        <v>165875</v>
      </c>
    </row>
    <row r="67" spans="1:7">
      <c t="s" r="A67" s="4">
        <v>1504</v>
      </c>
      <c t="s" r="E67" s="4">
        <v>611</v>
      </c>
    </row>
    <row r="68" spans="1:7">
      <c t="s" r="A68" s="4">
        <v>1505</v>
      </c>
      <c t="s" r="E68" s="4">
        <v>1411</v>
      </c>
    </row>
    <row r="69" spans="1:7">
      <c t="s" r="A69" s="4">
        <v>1481</v>
      </c>
      <c t="n" r="E69" s="11">
        <v>11.3</v>
      </c>
    </row>
    <row r="70" spans="1:7">
      <c t="s" r="A70" s="4">
        <v>1482</v>
      </c>
      <c t="s" r="E70" s="4">
        <v>1506</v>
      </c>
    </row>
    <row r="71" spans="1:7">
      <c t="s" r="A71" s="4">
        <v>1507</v>
      </c>
    </row>
    <row r="72" spans="1:7">
      <c t="s" r="A72" s="3">
        <v>1461</v>
      </c>
    </row>
    <row r="73" spans="1:7">
      <c t="s" r="A73" s="4">
        <v>1508</v>
      </c>
      <c t="n" r="E73" s="6">
        <v>13631</v>
      </c>
      <c t="n" r="F73" s="6">
        <v>9519</v>
      </c>
      <c t="n" r="G73" s="6">
        <v>934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09</v>
      </c>
      <c t="s" r="B1" s="2">
        <v>2</v>
      </c>
      <c t="s" r="C1" s="2">
        <v>32</v>
      </c>
      <c t="s" r="D1" s="2">
        <v>1510</v>
      </c>
    </row>
    <row r="2" spans="1:4">
      <c t="s" r="A2" s="4">
        <v>582</v>
      </c>
    </row>
    <row r="3" spans="1:4">
      <c t="s" r="A3" s="3">
        <v>1511</v>
      </c>
    </row>
    <row r="4" spans="1:4">
      <c t="s" r="A4" s="4">
        <v>1512</v>
      </c>
      <c t="n" r="B4" s="7">
        <v>1064212</v>
      </c>
      <c t="n" r="C4" s="7">
        <v>845656</v>
      </c>
    </row>
    <row r="5" spans="1:4">
      <c t="s" r="A5" s="4">
        <v>1513</v>
      </c>
      <c t="s" r="B5" s="4">
        <v>1514</v>
      </c>
      <c t="s" r="C5" s="4">
        <v>1515</v>
      </c>
    </row>
    <row r="6" spans="1:4">
      <c t="s" r="A6" s="4">
        <v>1516</v>
      </c>
      <c t="n" r="B6" s="7">
        <v>322104</v>
      </c>
      <c t="n" r="C6" s="7">
        <v>328025</v>
      </c>
    </row>
    <row r="7" spans="1:4">
      <c t="s" r="A7" s="4">
        <v>1517</v>
      </c>
      <c t="s" r="B7" s="4">
        <v>1266</v>
      </c>
      <c t="s" r="C7" s="4">
        <v>1266</v>
      </c>
    </row>
    <row r="8" spans="1:4">
      <c t="s" r="A8" s="4">
        <v>1518</v>
      </c>
      <c t="n" r="B8" s="7">
        <v>402630</v>
      </c>
      <c t="n" r="C8" s="7">
        <v>410031</v>
      </c>
    </row>
    <row r="9" spans="1:4">
      <c t="s" r="A9" s="4">
        <v>1519</v>
      </c>
      <c t="s" r="B9" s="4">
        <v>626</v>
      </c>
      <c t="s" r="C9" s="4">
        <v>626</v>
      </c>
    </row>
    <row r="10" spans="1:4">
      <c t="s" r="A10" s="3">
        <v>1520</v>
      </c>
    </row>
    <row r="11" spans="1:4">
      <c t="s" r="A11" s="4">
        <v>1512</v>
      </c>
      <c t="n" r="B11" s="7">
        <v>1063041</v>
      </c>
    </row>
    <row r="12" spans="1:4">
      <c t="s" r="A12" s="4">
        <v>1513</v>
      </c>
      <c t="s" r="B12" s="4">
        <v>1521</v>
      </c>
    </row>
    <row r="13" spans="1:4">
      <c t="s" r="A13" s="4">
        <v>1516</v>
      </c>
      <c t="n" r="B13" s="7">
        <v>294716</v>
      </c>
    </row>
    <row r="14" spans="1:4">
      <c t="s" r="A14" s="4">
        <v>1517</v>
      </c>
      <c t="s" r="B14" s="4">
        <v>1522</v>
      </c>
    </row>
    <row r="15" spans="1:4">
      <c t="s" r="A15" s="4">
        <v>1518</v>
      </c>
      <c t="n" r="B15" s="7">
        <v>425701</v>
      </c>
    </row>
    <row r="16" spans="1:4">
      <c t="s" r="A16" s="4">
        <v>1519</v>
      </c>
      <c t="s" r="B16" s="4">
        <v>1523</v>
      </c>
    </row>
    <row r="17" spans="1:4">
      <c t="s" r="A17" s="3">
        <v>1524</v>
      </c>
    </row>
    <row r="18" spans="1:4">
      <c t="s" r="A18" s="4">
        <v>1512</v>
      </c>
      <c t="n" r="B18" s="7">
        <v>1064212</v>
      </c>
      <c t="n" r="C18" s="7">
        <v>845656</v>
      </c>
    </row>
    <row r="19" spans="1:4">
      <c t="s" r="A19" s="4">
        <v>1513</v>
      </c>
      <c t="s" r="B19" s="4">
        <v>1525</v>
      </c>
      <c t="s" r="C19" s="4">
        <v>1526</v>
      </c>
    </row>
    <row r="20" spans="1:4">
      <c t="s" r="A20" s="4">
        <v>1516</v>
      </c>
      <c t="n" r="B20" s="7">
        <v>392954</v>
      </c>
      <c t="n" r="C20" s="7">
        <v>246099</v>
      </c>
    </row>
    <row r="21" spans="1:4">
      <c t="s" r="A21" s="4">
        <v>1517</v>
      </c>
      <c t="s" r="B21" s="4">
        <v>812</v>
      </c>
      <c t="s" r="C21" s="4">
        <v>1266</v>
      </c>
    </row>
    <row r="22" spans="1:4">
      <c t="s" r="A22" s="4">
        <v>1518</v>
      </c>
      <c t="n" r="B22" s="7">
        <v>523939</v>
      </c>
      <c t="n" r="C22" s="7">
        <v>369148</v>
      </c>
    </row>
    <row r="23" spans="1:4">
      <c t="s" r="A23" s="4">
        <v>1519</v>
      </c>
      <c t="s" r="B23" s="4">
        <v>775</v>
      </c>
      <c t="s" r="C23" s="4">
        <v>812</v>
      </c>
    </row>
    <row r="24" spans="1:4">
      <c t="s" r="A24" s="3">
        <v>1527</v>
      </c>
    </row>
    <row r="25" spans="1:4">
      <c t="s" r="A25" s="4">
        <v>1512</v>
      </c>
      <c t="n" r="B25" s="7">
        <v>1112654</v>
      </c>
      <c t="n" r="C25" s="7">
        <v>888744</v>
      </c>
    </row>
    <row r="26" spans="1:4">
      <c t="s" r="A26" s="4">
        <v>1513</v>
      </c>
      <c t="s" r="B26" s="4">
        <v>1528</v>
      </c>
      <c t="s" r="C26" s="4">
        <v>1529</v>
      </c>
    </row>
    <row r="27" spans="1:4">
      <c t="s" r="A27" s="4">
        <v>1516</v>
      </c>
      <c t="n" r="B27" s="7">
        <v>523939</v>
      </c>
      <c t="n" r="C27" s="7">
        <v>492198</v>
      </c>
    </row>
    <row r="28" spans="1:4">
      <c t="s" r="A28" s="4">
        <v>1517</v>
      </c>
      <c t="s" r="B28" s="4">
        <v>775</v>
      </c>
      <c t="s" r="C28" s="4">
        <v>775</v>
      </c>
    </row>
    <row r="29" spans="1:4">
      <c t="s" r="A29" s="4">
        <v>1518</v>
      </c>
      <c t="n" r="B29" s="7">
        <v>654924</v>
      </c>
      <c t="n" r="C29" s="7">
        <v>615247</v>
      </c>
    </row>
    <row r="30" spans="1:4">
      <c t="s" r="A30" s="4">
        <v>1519</v>
      </c>
      <c t="s" r="B30" s="4">
        <v>773</v>
      </c>
      <c t="s" r="C30" s="4">
        <v>773</v>
      </c>
    </row>
    <row r="31" spans="1:4">
      <c t="s" r="A31" s="4">
        <v>655</v>
      </c>
    </row>
    <row r="32" spans="1:4">
      <c t="s" r="A32" s="3">
        <v>1527</v>
      </c>
    </row>
    <row r="33" spans="1:4">
      <c t="s" r="A33" s="4">
        <v>1512</v>
      </c>
      <c t="n" r="D33" s="7">
        <v>25000</v>
      </c>
    </row>
    <row r="34" spans="1:4">
      <c t="s" r="A34" s="4">
        <v>7</v>
      </c>
    </row>
    <row r="35" spans="1:4">
      <c t="s" r="A35" s="3">
        <v>1511</v>
      </c>
    </row>
    <row r="36" spans="1:4">
      <c t="s" r="A36" s="4">
        <v>1512</v>
      </c>
      <c t="n" r="B36" s="7">
        <v>1520514</v>
      </c>
      <c t="n" r="C36" s="7">
        <v>1231724</v>
      </c>
    </row>
    <row r="37" spans="1:4">
      <c t="s" r="A37" s="4">
        <v>1513</v>
      </c>
      <c t="s" r="B37" s="4">
        <v>1530</v>
      </c>
      <c t="s" r="C37" s="4">
        <v>1531</v>
      </c>
    </row>
    <row r="38" spans="1:4">
      <c t="s" r="A38" s="4">
        <v>1516</v>
      </c>
      <c t="n" r="B38" s="7">
        <v>480928</v>
      </c>
      <c t="n" r="C38" s="7">
        <v>347619</v>
      </c>
    </row>
    <row r="39" spans="1:4">
      <c t="s" r="A39" s="4">
        <v>1517</v>
      </c>
      <c t="s" r="B39" s="4">
        <v>1266</v>
      </c>
      <c t="s" r="C39" s="4">
        <v>1266</v>
      </c>
    </row>
    <row r="40" spans="1:4">
      <c t="s" r="A40" s="3">
        <v>1520</v>
      </c>
    </row>
    <row r="41" spans="1:4">
      <c t="s" r="A41" s="4">
        <v>1512</v>
      </c>
      <c t="n" r="B41" s="7">
        <v>1469642</v>
      </c>
    </row>
    <row r="42" spans="1:4">
      <c t="s" r="A42" s="4">
        <v>1513</v>
      </c>
      <c t="s" r="B42" s="4">
        <v>1532</v>
      </c>
    </row>
    <row r="43" spans="1:4">
      <c t="s" r="A43" s="4">
        <v>1516</v>
      </c>
      <c t="n" r="B43" s="7">
        <v>370156</v>
      </c>
    </row>
    <row r="44" spans="1:4">
      <c t="s" r="A44" s="4">
        <v>1517</v>
      </c>
      <c t="s" r="B44" s="4">
        <v>1522</v>
      </c>
    </row>
    <row r="45" spans="1:4">
      <c t="s" r="A45" s="3">
        <v>1524</v>
      </c>
    </row>
    <row r="46" spans="1:4">
      <c t="s" r="A46" s="4">
        <v>1512</v>
      </c>
      <c t="n" r="B46" s="7">
        <v>1520514</v>
      </c>
      <c t="n" r="C46" s="7">
        <v>1231724</v>
      </c>
    </row>
    <row r="47" spans="1:4">
      <c t="s" r="A47" s="4">
        <v>1513</v>
      </c>
      <c t="s" r="B47" s="4">
        <v>1533</v>
      </c>
      <c t="s" r="C47" s="4">
        <v>1534</v>
      </c>
    </row>
    <row r="48" spans="1:4">
      <c t="s" r="A48" s="4">
        <v>1516</v>
      </c>
      <c t="n" r="B48" s="7">
        <v>493541</v>
      </c>
      <c t="n" r="C48" s="7">
        <v>259078</v>
      </c>
    </row>
    <row r="49" spans="1:4">
      <c t="s" r="A49" s="4">
        <v>1517</v>
      </c>
      <c t="s" r="B49" s="4">
        <v>812</v>
      </c>
      <c t="s" r="C49" s="4">
        <v>1266</v>
      </c>
    </row>
    <row r="50" spans="1:4">
      <c t="s" r="A50" s="3">
        <v>1527</v>
      </c>
    </row>
    <row r="51" spans="1:4">
      <c t="s" r="A51" s="4">
        <v>1512</v>
      </c>
      <c t="n" r="B51" s="7">
        <v>1553867</v>
      </c>
      <c t="n" r="C51" s="7">
        <v>1275023</v>
      </c>
    </row>
    <row r="52" spans="1:4">
      <c t="s" r="A52" s="4">
        <v>1513</v>
      </c>
      <c t="s" r="B52" s="4">
        <v>1535</v>
      </c>
      <c t="s" r="C52" s="4">
        <v>1536</v>
      </c>
    </row>
    <row r="53" spans="1:4">
      <c t="s" r="A53" s="4">
        <v>1516</v>
      </c>
      <c t="n" r="B53" s="7">
        <v>658055</v>
      </c>
      <c t="n" r="C53" s="7">
        <v>518157</v>
      </c>
    </row>
    <row r="54" spans="1:4">
      <c t="s" r="A54" s="4">
        <v>1517</v>
      </c>
      <c t="s" r="B54" s="4">
        <v>775</v>
      </c>
      <c t="s" r="C54" s="4">
        <v>775</v>
      </c>
    </row>
    <row r="55" spans="1:4">
      <c t="s" r="A55" s="4">
        <v>1537</v>
      </c>
    </row>
    <row r="56" spans="1:4">
      <c t="s" r="A56" s="3">
        <v>1527</v>
      </c>
    </row>
    <row r="57" spans="1:4">
      <c t="s" r="A57" s="4">
        <v>1512</v>
      </c>
      <c t="n" r="D57" s="7">
        <v>35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38</v>
      </c>
      <c t="s" r="B1" s="2">
        <v>2</v>
      </c>
      <c t="s" r="C1" s="2">
        <v>32</v>
      </c>
      <c t="s" r="D1" s="2">
        <v>97</v>
      </c>
    </row>
    <row r="2" spans="1:4">
      <c t="s" r="A2" s="3">
        <v>1539</v>
      </c>
    </row>
    <row r="3" spans="1:4">
      <c t="s" r="A3" s="4">
        <v>1540</v>
      </c>
      <c t="n" r="B3" s="7">
        <v>1736954</v>
      </c>
      <c t="n" r="C3" s="7">
        <v>1460452</v>
      </c>
    </row>
    <row r="4" spans="1:4">
      <c t="s" r="A4" s="3">
        <v>1541</v>
      </c>
    </row>
    <row r="5" spans="1:4">
      <c t="s" r="A5" s="4">
        <v>1542</v>
      </c>
      <c t="n" r="B5" s="6">
        <v>1171</v>
      </c>
      <c t="n" r="C5" s="6">
        <v>787</v>
      </c>
    </row>
    <row r="6" spans="1:4">
      <c t="s" r="A6" s="3">
        <v>1543</v>
      </c>
    </row>
    <row r="7" spans="1:4">
      <c t="s" r="A7" s="4">
        <v>1544</v>
      </c>
      <c t="n" r="B7" s="6">
        <v>158613</v>
      </c>
      <c t="n" r="C7" s="6">
        <v>76013</v>
      </c>
    </row>
    <row r="8" spans="1:4">
      <c t="s" r="A8" s="4">
        <v>7</v>
      </c>
    </row>
    <row r="9" spans="1:4">
      <c t="s" r="A9" s="3">
        <v>1539</v>
      </c>
    </row>
    <row r="10" spans="1:4">
      <c t="s" r="A10" s="4">
        <v>1540</v>
      </c>
      <c t="n" r="B10" s="6">
        <v>1736954</v>
      </c>
      <c t="n" r="C10" s="6">
        <v>1460452</v>
      </c>
      <c t="n" r="D10" s="7">
        <v>1311141</v>
      </c>
    </row>
    <row r="11" spans="1:4">
      <c t="s" r="A11" s="3">
        <v>1545</v>
      </c>
    </row>
    <row r="12" spans="1:4">
      <c t="s" r="A12" s="4">
        <v>1546</v>
      </c>
      <c t="n" r="B12" s="6">
        <v>-2629</v>
      </c>
      <c t="n" r="C12" s="6">
        <v>-651</v>
      </c>
    </row>
    <row r="13" spans="1:4">
      <c t="s" r="A13" s="3">
        <v>1547</v>
      </c>
    </row>
    <row r="14" spans="1:4">
      <c t="s" r="A14" s="4">
        <v>1548</v>
      </c>
      <c t="n" r="B14" s="6">
        <v>-264683</v>
      </c>
      <c t="n" r="C14" s="6">
        <v>-290052</v>
      </c>
    </row>
    <row r="15" spans="1:4">
      <c t="s" r="A15" s="4">
        <v>103</v>
      </c>
      <c t="n" r="C15" s="6">
        <v>-3812</v>
      </c>
    </row>
    <row r="16" spans="1:4">
      <c t="s" r="A16" s="4">
        <v>1549</v>
      </c>
      <c t="n" r="B16" s="6">
        <v>1469642</v>
      </c>
    </row>
    <row r="17" spans="1:4">
      <c t="s" r="A17" s="3">
        <v>1541</v>
      </c>
    </row>
    <row r="18" spans="1:4">
      <c t="s" r="A18" s="4">
        <v>1550</v>
      </c>
      <c t="n" r="B18" s="6">
        <v>65000</v>
      </c>
      <c t="n" r="C18" s="6">
        <v>65000</v>
      </c>
    </row>
    <row r="19" spans="1:4">
      <c t="s" r="A19" s="4">
        <v>1542</v>
      </c>
      <c t="n" r="B19" s="6">
        <v>1171</v>
      </c>
      <c t="n" r="C19" s="6">
        <v>787</v>
      </c>
    </row>
    <row r="20" spans="1:4">
      <c t="s" r="A20" s="3">
        <v>1547</v>
      </c>
    </row>
    <row r="21" spans="1:4">
      <c t="s" r="A21" s="4">
        <v>1551</v>
      </c>
      <c t="n" r="B21" s="6">
        <v>-15299</v>
      </c>
    </row>
    <row r="22" spans="1:4">
      <c t="s" r="A22" s="4">
        <v>1552</v>
      </c>
      <c t="n" r="B22" s="6">
        <v>1520514</v>
      </c>
      <c t="n" r="C22" s="6">
        <v>1231724</v>
      </c>
    </row>
    <row r="23" spans="1:4">
      <c t="s" r="A23" s="3">
        <v>1553</v>
      </c>
    </row>
    <row r="24" spans="1:4">
      <c t="s" r="A24" s="4">
        <v>907</v>
      </c>
      <c t="n" r="B24" s="6">
        <v>48652</v>
      </c>
      <c t="n" r="C24" s="6">
        <v>43088</v>
      </c>
    </row>
    <row r="25" spans="1:4">
      <c t="s" r="A25" s="4">
        <v>1554</v>
      </c>
      <c t="n" r="C25" s="6">
        <v>211</v>
      </c>
    </row>
    <row r="26" spans="1:4">
      <c t="s" r="A26" s="3">
        <v>1555</v>
      </c>
    </row>
    <row r="27" spans="1:4">
      <c t="s" r="A27" s="4">
        <v>1556</v>
      </c>
      <c t="n" r="B27" s="6">
        <v>-15299</v>
      </c>
    </row>
    <row r="28" spans="1:4">
      <c t="s" r="A28" s="4">
        <v>1557</v>
      </c>
      <c t="n" r="B28" s="6">
        <v>1553867</v>
      </c>
      <c t="n" r="C28" s="6">
        <v>1275023</v>
      </c>
    </row>
    <row r="29" spans="1:4">
      <c t="s" r="A29" s="4">
        <v>582</v>
      </c>
    </row>
    <row r="30" spans="1:4">
      <c t="s" r="A30" s="3">
        <v>1539</v>
      </c>
    </row>
    <row r="31" spans="1:4">
      <c t="s" r="A31" s="4">
        <v>1540</v>
      </c>
      <c t="n" r="B31" s="6">
        <v>1293327</v>
      </c>
      <c t="n" r="C31" s="6">
        <v>1104048</v>
      </c>
    </row>
    <row r="32" spans="1:4">
      <c t="s" r="A32" s="3">
        <v>1545</v>
      </c>
    </row>
    <row r="33" spans="1:4">
      <c t="s" r="A33" s="4">
        <v>1546</v>
      </c>
      <c t="n" r="B33" s="6">
        <v>-567</v>
      </c>
      <c t="n" r="C33" s="6">
        <v>3484</v>
      </c>
    </row>
    <row r="34" spans="1:4">
      <c t="s" r="A34" s="3">
        <v>1547</v>
      </c>
    </row>
    <row r="35" spans="1:4">
      <c t="s" r="A35" s="4">
        <v>1548</v>
      </c>
      <c t="n" r="B35" s="6">
        <v>-229656</v>
      </c>
      <c t="n" r="C35" s="6">
        <v>-259048</v>
      </c>
    </row>
    <row r="36" spans="1:4">
      <c t="s" r="A36" s="4">
        <v>103</v>
      </c>
      <c t="n" r="B36" s="6">
        <v>-63</v>
      </c>
      <c t="n" r="C36" s="6">
        <v>-3615</v>
      </c>
    </row>
    <row r="37" spans="1:4">
      <c t="s" r="A37" s="4">
        <v>1549</v>
      </c>
      <c t="n" r="B37" s="6">
        <v>1063041</v>
      </c>
    </row>
    <row r="38" spans="1:4">
      <c t="s" r="A38" s="3">
        <v>1541</v>
      </c>
    </row>
    <row r="39" spans="1:4">
      <c t="s" r="A39" s="4">
        <v>1542</v>
      </c>
      <c t="n" r="B39" s="6">
        <v>1171</v>
      </c>
      <c t="n" r="C39" s="6">
        <v>787</v>
      </c>
    </row>
    <row r="40" spans="1:4">
      <c t="s" r="A40" s="3">
        <v>1547</v>
      </c>
    </row>
    <row r="41" spans="1:4">
      <c t="s" r="A41" s="4">
        <v>1552</v>
      </c>
      <c t="n" r="B41" s="6">
        <v>1064212</v>
      </c>
      <c t="n" r="C41" s="6">
        <v>845656</v>
      </c>
    </row>
    <row r="42" spans="1:4">
      <c t="s" r="A42" s="3">
        <v>1553</v>
      </c>
    </row>
    <row r="43" spans="1:4">
      <c t="s" r="A43" s="4">
        <v>907</v>
      </c>
      <c t="n" r="B43" s="6">
        <v>48442</v>
      </c>
      <c t="n" r="C43" s="6">
        <v>43088</v>
      </c>
    </row>
    <row r="44" spans="1:4">
      <c t="s" r="A44" s="3">
        <v>1555</v>
      </c>
    </row>
    <row r="45" spans="1:4">
      <c t="s" r="A45" s="4">
        <v>1557</v>
      </c>
      <c t="n" r="B45" s="6">
        <v>1112654</v>
      </c>
      <c t="n" r="C45" s="6">
        <v>888744</v>
      </c>
    </row>
    <row r="46" spans="1:4">
      <c t="s" r="A46" s="4">
        <v>1437</v>
      </c>
    </row>
    <row r="47" spans="1:4">
      <c t="s" r="A47" s="3">
        <v>1543</v>
      </c>
    </row>
    <row r="48" spans="1:4">
      <c t="s" r="A48" s="4">
        <v>1558</v>
      </c>
      <c t="n" r="B48" s="6">
        <v>68613</v>
      </c>
    </row>
    <row r="49" spans="1:4">
      <c t="s" r="A49" s="4">
        <v>1559</v>
      </c>
      <c t="n" r="B49" s="6">
        <v>3393</v>
      </c>
    </row>
    <row r="50" spans="1:4">
      <c t="s" r="A50" s="4">
        <v>1560</v>
      </c>
      <c t="n" r="B50" s="7">
        <v>65220</v>
      </c>
    </row>
    <row r="51" spans="1:4">
      <c t="s" r="A51" s="4">
        <v>1561</v>
      </c>
      <c t="s" r="B51" s="4">
        <v>1562</v>
      </c>
    </row>
    <row r="52" spans="1:4">
      <c t="s" r="A52" s="4">
        <v>1563</v>
      </c>
      <c t="n" r="B52" s="7">
        <v>60131</v>
      </c>
    </row>
    <row r="53" spans="1:4">
      <c t="s" r="A53" s="4">
        <v>1564</v>
      </c>
    </row>
    <row r="54" spans="1:4">
      <c t="s" r="A54" s="3">
        <v>1543</v>
      </c>
    </row>
    <row r="55" spans="1:4">
      <c t="s" r="A55" s="4">
        <v>1558</v>
      </c>
      <c t="n" r="B55" s="6">
        <v>154796</v>
      </c>
    </row>
    <row r="56" spans="1:4">
      <c t="s" r="A56" s="4">
        <v>1559</v>
      </c>
      <c t="n" r="B56" s="6">
        <v>7762</v>
      </c>
    </row>
    <row r="57" spans="1:4">
      <c t="s" r="A57" s="4">
        <v>1560</v>
      </c>
      <c t="n" r="B57" s="7">
        <v>147034</v>
      </c>
    </row>
    <row r="58" spans="1:4">
      <c t="s" r="A58" s="4">
        <v>1561</v>
      </c>
      <c t="s" r="B58" s="4">
        <v>1565</v>
      </c>
    </row>
    <row r="59" spans="1:4">
      <c t="s" r="A59" s="4">
        <v>1563</v>
      </c>
      <c t="n" r="B59" s="7">
        <v>135390</v>
      </c>
    </row>
    <row r="60" spans="1:4">
      <c t="s" r="A60" s="4">
        <v>1566</v>
      </c>
    </row>
    <row r="61" spans="1:4">
      <c t="s" r="A61" s="3">
        <v>1543</v>
      </c>
    </row>
    <row r="62" spans="1:4">
      <c t="s" r="A62" s="4">
        <v>1558</v>
      </c>
      <c t="n" r="B62" s="6">
        <v>1326</v>
      </c>
    </row>
    <row r="63" spans="1:4">
      <c t="s" r="A63" s="4">
        <v>1559</v>
      </c>
      <c t="n" r="B63" s="6">
        <v>250</v>
      </c>
    </row>
    <row r="64" spans="1:4">
      <c t="s" r="A64" s="4">
        <v>1560</v>
      </c>
      <c t="n" r="B64" s="6">
        <v>1076</v>
      </c>
    </row>
    <row r="65" spans="1:4">
      <c t="s" r="A65" s="4">
        <v>1203</v>
      </c>
    </row>
    <row r="66" spans="1:4">
      <c t="s" r="A66" s="3">
        <v>1543</v>
      </c>
    </row>
    <row r="67" spans="1:4">
      <c t="s" r="A67" s="4">
        <v>1544</v>
      </c>
      <c t="n" r="B67" s="7">
        <v>158600</v>
      </c>
      <c t="n" r="C67" s="7">
        <v>76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7</v>
      </c>
      <c t="s" r="B1" s="2">
        <v>1</v>
      </c>
    </row>
    <row r="2" spans="1:4">
      <c t="s" r="B2" s="2">
        <v>2</v>
      </c>
      <c t="s" r="C2" s="2">
        <v>32</v>
      </c>
      <c t="s" r="D2" s="2">
        <v>97</v>
      </c>
    </row>
    <row r="3" spans="1:4">
      <c t="s" r="A3" s="4">
        <v>1568</v>
      </c>
    </row>
    <row r="4" spans="1:4">
      <c t="s" r="A4" s="3">
        <v>1569</v>
      </c>
    </row>
    <row r="5" spans="1:4">
      <c t="s" r="A5" s="4">
        <v>1570</v>
      </c>
      <c t="n" r="B5" s="7">
        <v>121750</v>
      </c>
      <c t="n" r="C5" s="7">
        <v>113023</v>
      </c>
    </row>
    <row r="6" spans="1:4">
      <c t="s" r="A6" s="4">
        <v>1571</v>
      </c>
      <c t="n" r="B6" s="6">
        <v>9000</v>
      </c>
      <c t="n" r="C6" s="6">
        <v>14893</v>
      </c>
      <c t="n" r="D6" s="7">
        <v>3583</v>
      </c>
    </row>
    <row r="7" spans="1:4">
      <c t="s" r="A7" s="4">
        <v>1572</v>
      </c>
    </row>
    <row r="8" spans="1:4">
      <c t="s" r="A8" s="3">
        <v>1569</v>
      </c>
    </row>
    <row r="9" spans="1:4">
      <c t="s" r="A9" s="4">
        <v>1570</v>
      </c>
      <c t="n" r="B9" s="6">
        <v>30592</v>
      </c>
      <c t="n" r="C9" s="6">
        <v>28964</v>
      </c>
    </row>
    <row r="10" spans="1:4">
      <c t="s" r="A10" s="4">
        <v>1571</v>
      </c>
      <c t="n" r="B10" s="7">
        <v>1611</v>
      </c>
      <c t="n" r="C10" s="7">
        <v>2554</v>
      </c>
      <c t="n" r="D10" s="7">
        <v>52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s>
  <sheetData>
    <row r="1" spans="1:8">
      <c t="s" r="A1" s="1">
        <v>1573</v>
      </c>
      <c t="s" r="B1" s="2">
        <v>1574</v>
      </c>
      <c t="s" r="D1" s="2">
        <v>1575</v>
      </c>
      <c t="s" r="E1" s="2">
        <v>1</v>
      </c>
      <c t="s" r="F1" s="2">
        <v>1576</v>
      </c>
    </row>
    <row r="2" spans="1:8">
      <c t="s" r="B2" s="2">
        <v>1577</v>
      </c>
      <c t="s" r="C2" s="2">
        <v>796</v>
      </c>
      <c t="s" r="D2" s="2">
        <v>820</v>
      </c>
      <c t="s" r="E2" s="2">
        <v>2</v>
      </c>
      <c t="s" r="F2" s="2">
        <v>1232</v>
      </c>
      <c t="s" r="G2" s="2">
        <v>4</v>
      </c>
      <c t="s" r="H2" s="2">
        <v>32</v>
      </c>
    </row>
    <row r="3" spans="1:8">
      <c t="s" r="A3" s="3">
        <v>1578</v>
      </c>
    </row>
    <row r="4" spans="1:8">
      <c t="s" r="A4" s="4">
        <v>1579</v>
      </c>
      <c t="n" r="B4" s="7">
        <v>50000</v>
      </c>
    </row>
    <row r="5" spans="1:8">
      <c t="s" r="A5" s="4">
        <v>1580</v>
      </c>
      <c t="n" r="G5" s="7">
        <v>30000</v>
      </c>
    </row>
    <row r="6" spans="1:8">
      <c t="s" r="A6" s="4">
        <v>180</v>
      </c>
      <c t="n" r="D6" s="7">
        <v>30000</v>
      </c>
      <c t="n" r="E6" s="7">
        <v>30028</v>
      </c>
    </row>
    <row r="7" spans="1:8">
      <c t="s" r="A7" s="4">
        <v>1581</v>
      </c>
      <c t="n" r="E7" s="7">
        <v>30028</v>
      </c>
    </row>
    <row r="8" spans="1:8">
      <c t="s" r="A8" s="4">
        <v>1582</v>
      </c>
      <c t="n" r="E8" s="6">
        <v>1390977</v>
      </c>
    </row>
    <row r="9" spans="1:8">
      <c t="s" r="A9" s="4">
        <v>1583</v>
      </c>
      <c t="n" r="E9" s="8">
        <v>21.56</v>
      </c>
    </row>
    <row r="10" spans="1:8">
      <c t="s" r="A10" s="4">
        <v>1584</v>
      </c>
      <c t="n" r="H10" s="7">
        <v>114068</v>
      </c>
    </row>
    <row r="11" spans="1:8">
      <c t="s" r="A11" s="4">
        <v>582</v>
      </c>
    </row>
    <row r="12" spans="1:8">
      <c t="s" r="A12" s="3">
        <v>1578</v>
      </c>
    </row>
    <row r="13" spans="1:8">
      <c t="s" r="A13" s="4">
        <v>1585</v>
      </c>
      <c t="n" r="E13" s="7">
        <v>312400</v>
      </c>
    </row>
    <row r="14" spans="1:8">
      <c t="s" r="A14" s="4">
        <v>590</v>
      </c>
    </row>
    <row r="15" spans="1:8">
      <c t="s" r="A15" s="3">
        <v>1578</v>
      </c>
    </row>
    <row r="16" spans="1:8">
      <c t="s" r="A16" s="4">
        <v>1586</v>
      </c>
      <c t="n" r="E16" s="7">
        <v>15200</v>
      </c>
    </row>
    <row r="17" spans="1:8">
      <c t="s" r="A17" s="4">
        <v>90</v>
      </c>
    </row>
    <row r="18" spans="1:8">
      <c t="s" r="A18" s="3">
        <v>1578</v>
      </c>
    </row>
    <row r="19" spans="1:8">
      <c t="s" r="A19" s="4">
        <v>95</v>
      </c>
      <c t="n" r="C19" s="6">
        <v>114068</v>
      </c>
      <c t="n" r="H19" s="6">
        <v>114068</v>
      </c>
    </row>
    <row r="20" spans="1:8">
      <c t="s" r="A20" s="4">
        <v>1584</v>
      </c>
      <c t="n" r="H20" s="7">
        <v>114100</v>
      </c>
    </row>
    <row r="21" spans="1:8">
      <c t="s" r="A21" s="4">
        <v>1587</v>
      </c>
      <c t="s" r="F21" s="4">
        <v>626</v>
      </c>
    </row>
    <row r="22" spans="1:8">
      <c t="s" r="A22" s="4">
        <v>1234</v>
      </c>
      <c t="n" r="F22" s="7">
        <v>114100</v>
      </c>
    </row>
    <row r="23" spans="1:8">
      <c t="s" r="A23" s="4">
        <v>1235</v>
      </c>
      <c t="n" r="F23" s="7">
        <v>400</v>
      </c>
    </row>
    <row r="24" spans="1:8">
      <c t="s" r="A24" s="4">
        <v>1588</v>
      </c>
    </row>
    <row r="25" spans="1:8">
      <c t="s" r="A25" s="3">
        <v>1578</v>
      </c>
    </row>
    <row r="26" spans="1:8">
      <c t="s" r="A26" s="4">
        <v>1589</v>
      </c>
      <c t="n" r="C26" s="6">
        <v>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590</v>
      </c>
      <c t="s" r="B1" s="2">
        <v>1</v>
      </c>
    </row>
    <row r="2" spans="1:4">
      <c t="s" r="B2" s="2">
        <v>2</v>
      </c>
      <c t="s" r="C2" s="2">
        <v>32</v>
      </c>
      <c t="s" r="D2" s="2">
        <v>97</v>
      </c>
    </row>
    <row r="3" spans="1:4">
      <c t="s" r="A3" s="3">
        <v>1591</v>
      </c>
    </row>
    <row r="4" spans="1:4">
      <c t="s" r="A4" s="4">
        <v>1592</v>
      </c>
      <c t="n" r="B4" s="7">
        <v>43704</v>
      </c>
      <c t="n" r="C4" s="7">
        <v>16228</v>
      </c>
      <c t="n" r="D4" s="7">
        <v>11427</v>
      </c>
    </row>
    <row r="5" spans="1:4">
      <c t="s" r="A5" s="4">
        <v>1593</v>
      </c>
      <c t="n" r="B5" s="6">
        <v>5329</v>
      </c>
      <c t="n" r="C5" s="6">
        <v>5719</v>
      </c>
      <c t="n" r="D5" s="6">
        <v>5697</v>
      </c>
    </row>
    <row r="6" spans="1:4">
      <c t="s" r="A6" s="4">
        <v>1594</v>
      </c>
      <c t="n" r="B6" s="6">
        <v>13134</v>
      </c>
      <c t="n" r="C6" s="6">
        <v>2126</v>
      </c>
      <c t="n" r="D6" s="6">
        <v>-2773</v>
      </c>
    </row>
    <row r="7" spans="1:4">
      <c t="s" r="A7" s="4">
        <v>190</v>
      </c>
      <c t="n" r="C7" s="6">
        <v>5985</v>
      </c>
    </row>
    <row r="8" spans="1:4">
      <c t="s" r="A8" s="4">
        <v>1595</v>
      </c>
      <c t="n" r="B8" s="6">
        <v>7110</v>
      </c>
      <c t="n" r="C8" s="6">
        <v>7614</v>
      </c>
      <c t="n" r="D8" s="6">
        <v>4682</v>
      </c>
    </row>
    <row r="9" spans="1:4">
      <c t="s" r="A9" s="4">
        <v>1596</v>
      </c>
      <c t="n" r="B9" s="6">
        <v>15169</v>
      </c>
      <c t="n" r="C9" s="6">
        <v>16730</v>
      </c>
      <c t="n" r="D9" s="6">
        <v>11376</v>
      </c>
    </row>
    <row r="10" spans="1:4">
      <c t="s" r="A10" s="4">
        <v>1597</v>
      </c>
      <c t="n" r="B10" s="6">
        <v>7113</v>
      </c>
      <c t="n" r="C10" s="6">
        <v>6330</v>
      </c>
      <c t="n" r="D10" s="6">
        <v>5050</v>
      </c>
    </row>
    <row r="11" spans="1:4">
      <c t="s" r="A11" s="4">
        <v>103</v>
      </c>
      <c t="n" r="B11" s="6">
        <v>14906</v>
      </c>
      <c t="n" r="C11" s="6">
        <v>18809</v>
      </c>
      <c t="n" r="D11" s="6">
        <v>9211</v>
      </c>
    </row>
    <row r="12" spans="1:4">
      <c t="s" r="A12" s="4">
        <v>1598</v>
      </c>
      <c t="n" r="B12" s="6">
        <v>106465</v>
      </c>
      <c t="n" r="C12" s="6">
        <v>79541</v>
      </c>
      <c t="n" r="D12" s="6">
        <v>44670</v>
      </c>
    </row>
    <row r="13" spans="1:4">
      <c t="s" r="A13" s="3">
        <v>1599</v>
      </c>
    </row>
    <row r="14" spans="1:4">
      <c t="s" r="A14" s="4">
        <v>1600</v>
      </c>
      <c t="n" r="B14" s="6">
        <v>8357</v>
      </c>
      <c t="n" r="C14" s="6">
        <v>5247</v>
      </c>
      <c t="n" r="D14" s="6">
        <v>5455</v>
      </c>
    </row>
    <row r="15" spans="1:4">
      <c t="s" r="A15" s="4">
        <v>1601</v>
      </c>
      <c t="n" r="B15" s="6">
        <v>13400</v>
      </c>
      <c t="n" r="C15" s="6">
        <v>1406</v>
      </c>
      <c t="n" r="D15" s="6">
        <v>117</v>
      </c>
    </row>
    <row r="16" spans="1:4">
      <c t="s" r="A16" s="4">
        <v>1602</v>
      </c>
      <c t="n" r="B16" s="6">
        <v>12375</v>
      </c>
      <c t="n" r="C16" s="6">
        <v>11138</v>
      </c>
      <c t="n" r="D16" s="6">
        <v>11087</v>
      </c>
    </row>
    <row r="17" spans="1:4">
      <c t="s" r="A17" s="4">
        <v>1603</v>
      </c>
      <c t="n" r="B17" s="6">
        <v>35986</v>
      </c>
      <c t="n" r="C17" s="6">
        <v>23096</v>
      </c>
      <c t="n" r="D17" s="6">
        <v>17922</v>
      </c>
    </row>
    <row r="18" spans="1:4">
      <c t="s" r="A18" s="4">
        <v>1604</v>
      </c>
      <c t="n" r="B18" s="6">
        <v>26957</v>
      </c>
      <c t="n" r="C18" s="6">
        <v>21372</v>
      </c>
      <c t="n" r="D18" s="6">
        <v>17257</v>
      </c>
    </row>
    <row r="19" spans="1:4">
      <c t="s" r="A19" s="4">
        <v>1605</v>
      </c>
      <c t="n" r="B19" s="6">
        <v>50535</v>
      </c>
      <c t="n" r="C19" s="6">
        <v>39310</v>
      </c>
      <c t="n" r="D19" s="6">
        <v>32526</v>
      </c>
    </row>
    <row r="20" spans="1:4">
      <c t="s" r="A20" s="4">
        <v>1606</v>
      </c>
      <c t="n" r="B20" s="6">
        <v>7949</v>
      </c>
      <c t="n" r="C20" s="6">
        <v>4902</v>
      </c>
      <c t="n" r="D20" s="6">
        <v>4583</v>
      </c>
    </row>
    <row r="21" spans="1:4">
      <c t="s" r="A21" s="4">
        <v>1607</v>
      </c>
      <c t="n" r="B21" s="6">
        <v>14385</v>
      </c>
      <c t="n" r="C21" s="6">
        <v>17621</v>
      </c>
      <c t="n" r="D21" s="6">
        <v>3546</v>
      </c>
    </row>
    <row r="22" spans="1:4">
      <c t="s" r="A22" s="4">
        <v>1608</v>
      </c>
      <c t="n" r="B22" s="6">
        <v>7324</v>
      </c>
      <c t="n" r="C22" s="6">
        <v>11249</v>
      </c>
      <c t="n" r="D22" s="6">
        <v>8350</v>
      </c>
    </row>
    <row r="23" spans="1:4">
      <c t="s" r="A23" s="4">
        <v>1609</v>
      </c>
      <c t="n" r="B23" s="6">
        <v>35253</v>
      </c>
      <c t="n" r="C23" s="6">
        <v>32669</v>
      </c>
      <c t="n" r="D23" s="6">
        <v>30095</v>
      </c>
    </row>
    <row r="24" spans="1:4">
      <c t="s" r="A24" s="4">
        <v>103</v>
      </c>
      <c t="n" r="B24" s="6">
        <v>95763</v>
      </c>
      <c t="n" r="C24" s="6">
        <v>63569</v>
      </c>
      <c t="n" r="D24" s="6">
        <v>57009</v>
      </c>
    </row>
    <row r="25" spans="1:4">
      <c t="s" r="A25" s="4">
        <v>1610</v>
      </c>
      <c t="n" r="B25" s="7">
        <v>308284</v>
      </c>
      <c t="n" r="C25" s="7">
        <v>231579</v>
      </c>
      <c t="n" r="D25" s="7">
        <v>1879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1</v>
      </c>
      <c t="s" r="B1" s="2">
        <v>1</v>
      </c>
    </row>
    <row r="2" spans="1:4">
      <c t="s" r="B2" s="2">
        <v>2</v>
      </c>
      <c t="s" r="C2" s="2">
        <v>32</v>
      </c>
      <c t="s" r="D2" s="2">
        <v>97</v>
      </c>
    </row>
    <row r="3" spans="1:4">
      <c t="s" r="A3" s="4">
        <v>585</v>
      </c>
    </row>
    <row r="4" spans="1:4">
      <c t="s" r="A4" s="3">
        <v>1612</v>
      </c>
    </row>
    <row r="5" spans="1:4">
      <c t="s" r="A5" s="4">
        <v>1613</v>
      </c>
      <c t="n" r="B5" s="7">
        <v>17300</v>
      </c>
      <c t="n" r="C5" s="7">
        <v>-16300</v>
      </c>
      <c t="n" r="D5" s="7">
        <v>8200</v>
      </c>
    </row>
    <row r="6" spans="1:4">
      <c t="s" r="A6" s="4">
        <v>1203</v>
      </c>
    </row>
    <row r="7" spans="1:4">
      <c t="s" r="A7" s="3">
        <v>1612</v>
      </c>
    </row>
    <row r="8" spans="1:4">
      <c t="s" r="A8" s="4">
        <v>1613</v>
      </c>
      <c t="n" r="B8" s="6">
        <v>43700</v>
      </c>
      <c t="n" r="C8" s="6">
        <v>16200</v>
      </c>
      <c t="n" r="D8" s="7">
        <v>11400</v>
      </c>
    </row>
    <row r="9" spans="1:4">
      <c t="s" r="A9" s="4">
        <v>1614</v>
      </c>
    </row>
    <row r="10" spans="1:4">
      <c t="s" r="A10" s="3">
        <v>1612</v>
      </c>
    </row>
    <row r="11" spans="1:4">
      <c t="s" r="A11" s="4">
        <v>1615</v>
      </c>
      <c t="n" r="B11" s="6">
        <v>944942</v>
      </c>
      <c t="n" r="C11" s="6">
        <v>621216</v>
      </c>
    </row>
    <row r="12" spans="1:4">
      <c t="s" r="A12" s="4">
        <v>1616</v>
      </c>
      <c t="n" r="B12" s="6">
        <v>23762</v>
      </c>
      <c t="n" r="C12" s="6">
        <v>17057</v>
      </c>
    </row>
    <row r="13" spans="1:4">
      <c t="s" r="A13" s="4">
        <v>1617</v>
      </c>
    </row>
    <row r="14" spans="1:4">
      <c t="s" r="A14" s="3">
        <v>1612</v>
      </c>
    </row>
    <row r="15" spans="1:4">
      <c t="s" r="A15" s="4">
        <v>1615</v>
      </c>
      <c t="n" r="B15" s="6">
        <v>3151862</v>
      </c>
      <c t="n" r="C15" s="6">
        <v>510553</v>
      </c>
    </row>
    <row r="16" spans="1:4">
      <c t="s" r="A16" s="4">
        <v>1616</v>
      </c>
      <c t="n" r="B16" s="6">
        <v>8350</v>
      </c>
      <c t="n" r="C16" s="6">
        <v>6040</v>
      </c>
    </row>
    <row r="17" spans="1:4">
      <c t="s" r="A17" s="4">
        <v>1618</v>
      </c>
    </row>
    <row r="18" spans="1:4">
      <c t="s" r="A18" s="3">
        <v>1612</v>
      </c>
    </row>
    <row r="19" spans="1:4">
      <c t="s" r="A19" s="4">
        <v>1615</v>
      </c>
      <c t="n" r="B19" s="6">
        <v>5038565</v>
      </c>
      <c t="n" r="C19" s="6">
        <v>1968768</v>
      </c>
    </row>
    <row r="20" spans="1:4">
      <c t="s" r="A20" s="4">
        <v>1616</v>
      </c>
      <c t="n" r="B20" s="6">
        <v>-2352</v>
      </c>
      <c t="n" r="C20" s="6">
        <v>-12566</v>
      </c>
    </row>
    <row r="21" spans="1:4">
      <c t="s" r="A21" s="4">
        <v>1619</v>
      </c>
    </row>
    <row r="22" spans="1:4">
      <c t="s" r="A22" s="3">
        <v>1612</v>
      </c>
    </row>
    <row r="23" spans="1:4">
      <c t="s" r="A23" s="4">
        <v>1620</v>
      </c>
      <c t="n" r="B23" s="6">
        <v>800</v>
      </c>
      <c t="n" r="C23" s="6">
        <v>6600</v>
      </c>
    </row>
    <row r="24" spans="1:4">
      <c t="s" r="A24" s="4">
        <v>1621</v>
      </c>
    </row>
    <row r="25" spans="1:4">
      <c t="s" r="A25" s="3">
        <v>1612</v>
      </c>
    </row>
    <row r="26" spans="1:4">
      <c t="s" r="A26" s="4">
        <v>1615</v>
      </c>
      <c t="n" r="B26" s="6">
        <v>409982</v>
      </c>
      <c t="n" r="C26" s="6">
        <v>83000</v>
      </c>
    </row>
    <row r="27" spans="1:4">
      <c t="s" r="A27" s="4">
        <v>1616</v>
      </c>
      <c t="n" r="B27" s="6">
        <v>490</v>
      </c>
      <c t="n" r="C27" s="6">
        <v>425</v>
      </c>
    </row>
    <row r="28" spans="1:4">
      <c t="s" r="A28" s="4">
        <v>1622</v>
      </c>
    </row>
    <row r="29" spans="1:4">
      <c t="s" r="A29" s="3">
        <v>1612</v>
      </c>
    </row>
    <row r="30" spans="1:4">
      <c t="s" r="A30" s="4">
        <v>1620</v>
      </c>
      <c t="n" r="B30" s="7">
        <v>6400</v>
      </c>
      <c t="n" r="C30" s="7">
        <v>33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623</v>
      </c>
      <c t="s" r="B1" s="2">
        <v>2</v>
      </c>
      <c t="s" r="C1" s="2">
        <v>32</v>
      </c>
    </row>
    <row r="2" spans="1:3">
      <c t="s" r="A2" s="3">
        <v>1624</v>
      </c>
    </row>
    <row r="3" spans="1:3">
      <c t="s" r="A3" s="4">
        <v>1625</v>
      </c>
      <c t="n" r="B3" s="7">
        <v>105660</v>
      </c>
    </row>
    <row r="4" spans="1:3">
      <c t="s" r="A4" s="3">
        <v>161</v>
      </c>
    </row>
    <row r="5" spans="1:3">
      <c t="s" r="A5" s="4">
        <v>1626</v>
      </c>
      <c t="n" r="B5" s="6">
        <v>1416304</v>
      </c>
      <c t="n" r="C5" s="7">
        <v>153365</v>
      </c>
    </row>
    <row r="6" spans="1:3">
      <c t="s" r="A6" s="4">
        <v>1627</v>
      </c>
      <c t="n" r="B6" s="6">
        <v>-393</v>
      </c>
    </row>
    <row r="7" spans="1:3">
      <c t="s" r="A7" s="4">
        <v>1625</v>
      </c>
      <c t="n" r="B7" s="6">
        <v>1415911</v>
      </c>
      <c t="n" r="C7" s="6">
        <v>153365</v>
      </c>
    </row>
    <row r="8" spans="1:3">
      <c t="s" r="A8" s="3">
        <v>1628</v>
      </c>
    </row>
    <row r="9" spans="1:3">
      <c t="s" r="A9" s="4">
        <v>1629</v>
      </c>
      <c t="n" r="B9" s="6">
        <v>-1414530</v>
      </c>
      <c t="n" r="C9" s="6">
        <v>-152899</v>
      </c>
    </row>
    <row r="10" spans="1:3">
      <c t="s" r="A10" s="4">
        <v>1630</v>
      </c>
      <c t="n" r="B10" s="6">
        <v>1381</v>
      </c>
      <c t="n" r="C10" s="6">
        <v>466</v>
      </c>
    </row>
    <row r="11" spans="1:3">
      <c t="s" r="A11" s="4">
        <v>1631</v>
      </c>
    </row>
    <row r="12" spans="1:3">
      <c t="s" r="A12" s="3">
        <v>1632</v>
      </c>
    </row>
    <row r="13" spans="1:3">
      <c t="s" r="A13" s="4">
        <v>1626</v>
      </c>
      <c t="n" r="B13" s="6">
        <v>1307741</v>
      </c>
      <c t="n" r="C13" s="6">
        <v>152899</v>
      </c>
    </row>
    <row r="14" spans="1:3">
      <c t="s" r="A14" s="4">
        <v>1633</v>
      </c>
      <c t="n" r="B14" s="6">
        <v>1307741</v>
      </c>
      <c t="n" r="C14" s="6">
        <v>152899</v>
      </c>
    </row>
    <row r="15" spans="1:3">
      <c t="s" r="A15" s="3">
        <v>1628</v>
      </c>
    </row>
    <row r="16" spans="1:3">
      <c t="s" r="A16" s="4">
        <v>1629</v>
      </c>
      <c t="n" r="B16" s="6">
        <v>-1307741</v>
      </c>
      <c t="n" r="C16" s="6">
        <v>-152899</v>
      </c>
    </row>
    <row r="17" spans="1:3">
      <c t="s" r="A17" s="4">
        <v>1634</v>
      </c>
    </row>
    <row r="18" spans="1:3">
      <c t="s" r="A18" s="3">
        <v>1339</v>
      </c>
    </row>
    <row r="19" spans="1:3">
      <c t="s" r="A19" s="4">
        <v>1626</v>
      </c>
      <c t="n" r="B19" s="6">
        <v>1526</v>
      </c>
      <c t="n" r="C19" s="6">
        <v>425</v>
      </c>
    </row>
    <row r="20" spans="1:3">
      <c t="s" r="A20" s="4">
        <v>1635</v>
      </c>
      <c t="n" r="B20" s="6">
        <v>-393</v>
      </c>
    </row>
    <row r="21" spans="1:3">
      <c t="s" r="A21" s="4">
        <v>1633</v>
      </c>
      <c t="n" r="B21" s="6">
        <v>1133</v>
      </c>
      <c t="n" r="C21" s="6">
        <v>425</v>
      </c>
    </row>
    <row r="22" spans="1:3">
      <c t="s" r="A22" s="3">
        <v>1628</v>
      </c>
    </row>
    <row r="23" spans="1:3">
      <c t="s" r="A23" s="4">
        <v>1630</v>
      </c>
      <c t="n" r="B23" s="6">
        <v>1133</v>
      </c>
      <c t="n" r="C23" s="6">
        <v>425</v>
      </c>
    </row>
    <row r="24" spans="1:3">
      <c t="s" r="A24" s="4">
        <v>1636</v>
      </c>
    </row>
    <row r="25" spans="1:3">
      <c t="s" r="A25" s="3">
        <v>1624</v>
      </c>
    </row>
    <row r="26" spans="1:3">
      <c t="s" r="A26" s="4">
        <v>1626</v>
      </c>
      <c t="n" r="B26" s="6">
        <v>105660</v>
      </c>
    </row>
    <row r="27" spans="1:3">
      <c t="s" r="A27" s="4">
        <v>1625</v>
      </c>
      <c t="n" r="B27" s="6">
        <v>105660</v>
      </c>
    </row>
    <row r="28" spans="1:3">
      <c t="s" r="A28" s="3">
        <v>1628</v>
      </c>
    </row>
    <row r="29" spans="1:3">
      <c t="s" r="A29" s="4">
        <v>1629</v>
      </c>
      <c t="n" r="B29" s="6">
        <v>-105412</v>
      </c>
    </row>
    <row r="30" spans="1:3">
      <c t="s" r="A30" s="4">
        <v>1630</v>
      </c>
      <c t="n" r="B30" s="6">
        <v>248</v>
      </c>
    </row>
    <row r="31" spans="1:3">
      <c t="s" r="A31" s="4">
        <v>1637</v>
      </c>
    </row>
    <row r="32" spans="1:3">
      <c t="s" r="A32" s="3">
        <v>1339</v>
      </c>
    </row>
    <row r="33" spans="1:3">
      <c t="s" r="A33" s="4">
        <v>1626</v>
      </c>
      <c t="n" r="B33" s="6">
        <v>1377</v>
      </c>
      <c t="n" r="C33" s="6">
        <v>41</v>
      </c>
    </row>
    <row r="34" spans="1:3">
      <c t="s" r="A34" s="4">
        <v>1633</v>
      </c>
      <c t="n" r="B34" s="6">
        <v>1377</v>
      </c>
      <c t="n" r="C34" s="6">
        <v>41</v>
      </c>
    </row>
    <row r="35" spans="1:3">
      <c t="s" r="A35" s="3">
        <v>1628</v>
      </c>
    </row>
    <row r="36" spans="1:3">
      <c t="s" r="A36" s="4">
        <v>1629</v>
      </c>
      <c t="n" r="B36" s="7">
        <v>-1377</v>
      </c>
    </row>
    <row r="37" spans="1:3">
      <c t="s" r="A37" s="4">
        <v>1630</v>
      </c>
      <c t="n" r="C37" s="7">
        <v>4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7</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1638</v>
      </c>
      <c t="s" r="B1" s="2">
        <v>2</v>
      </c>
      <c t="s" r="C1" s="2">
        <v>32</v>
      </c>
    </row>
    <row r="2" spans="1:3">
      <c t="s" r="A2" s="3">
        <v>161</v>
      </c>
    </row>
    <row r="3" spans="1:3">
      <c t="s" r="A3" s="4">
        <v>1639</v>
      </c>
      <c t="n" r="B3" s="7">
        <v>1458242</v>
      </c>
      <c t="n" r="C3" s="7">
        <v>267047</v>
      </c>
    </row>
    <row r="4" spans="1:3">
      <c t="s" r="A4" s="4">
        <v>1635</v>
      </c>
      <c t="n" r="B4" s="6">
        <v>-1769</v>
      </c>
      <c t="n" r="C4" s="6">
        <v>-223</v>
      </c>
    </row>
    <row r="5" spans="1:3">
      <c t="s" r="A5" s="4">
        <v>1640</v>
      </c>
      <c t="n" r="B5" s="6">
        <v>1456473</v>
      </c>
      <c t="n" r="C5" s="6">
        <v>266824</v>
      </c>
    </row>
    <row r="6" spans="1:3">
      <c t="s" r="A6" s="3">
        <v>1628</v>
      </c>
    </row>
    <row r="7" spans="1:3">
      <c t="s" r="A7" s="4">
        <v>1629</v>
      </c>
      <c t="n" r="B7" s="6">
        <v>-1457153</v>
      </c>
      <c t="n" r="C7" s="6">
        <v>-254218</v>
      </c>
    </row>
    <row r="8" spans="1:3">
      <c t="s" r="A8" s="4">
        <v>1641</v>
      </c>
      <c t="n" r="C8" s="6">
        <v>-6137</v>
      </c>
    </row>
    <row r="9" spans="1:3">
      <c t="s" r="A9" s="4">
        <v>1630</v>
      </c>
      <c t="n" r="B9" s="6">
        <v>-680</v>
      </c>
      <c t="n" r="C9" s="6">
        <v>6469</v>
      </c>
    </row>
    <row r="10" spans="1:3">
      <c t="s" r="A10" s="4">
        <v>1631</v>
      </c>
    </row>
    <row r="11" spans="1:3">
      <c t="s" r="A11" s="3">
        <v>1642</v>
      </c>
    </row>
    <row r="12" spans="1:3">
      <c t="s" r="A12" s="4">
        <v>1639</v>
      </c>
      <c t="n" r="B12" s="6">
        <v>1235466</v>
      </c>
      <c t="n" r="C12" s="6">
        <v>117822</v>
      </c>
    </row>
    <row r="13" spans="1:3">
      <c t="s" r="A13" s="4">
        <v>1640</v>
      </c>
      <c t="n" r="B13" s="6">
        <v>1235466</v>
      </c>
      <c t="n" r="C13" s="6">
        <v>117822</v>
      </c>
    </row>
    <row r="14" spans="1:3">
      <c t="s" r="A14" s="3">
        <v>1628</v>
      </c>
    </row>
    <row r="15" spans="1:3">
      <c t="s" r="A15" s="4">
        <v>1629</v>
      </c>
      <c t="n" r="B15" s="6">
        <v>-1235466</v>
      </c>
      <c t="n" r="C15" s="6">
        <v>-117822</v>
      </c>
    </row>
    <row r="16" spans="1:3">
      <c t="s" r="A16" s="4">
        <v>1643</v>
      </c>
    </row>
    <row r="17" spans="1:3">
      <c t="s" r="A17" s="3">
        <v>1644</v>
      </c>
    </row>
    <row r="18" spans="1:3">
      <c t="s" r="A18" s="4">
        <v>1639</v>
      </c>
      <c t="n" r="B18" s="6">
        <v>643</v>
      </c>
    </row>
    <row r="19" spans="1:3">
      <c t="s" r="A19" s="4">
        <v>1640</v>
      </c>
      <c t="n" r="B19" s="6">
        <v>643</v>
      </c>
    </row>
    <row r="20" spans="1:3">
      <c t="s" r="A20" s="3">
        <v>1628</v>
      </c>
    </row>
    <row r="21" spans="1:3">
      <c t="s" r="A21" s="4">
        <v>1629</v>
      </c>
      <c t="n" r="B21" s="6">
        <v>-2519</v>
      </c>
    </row>
    <row r="22" spans="1:3">
      <c t="s" r="A22" s="4">
        <v>1630</v>
      </c>
      <c t="n" r="B22" s="6">
        <v>-1876</v>
      </c>
    </row>
    <row r="23" spans="1:3">
      <c t="s" r="A23" s="4">
        <v>1645</v>
      </c>
    </row>
    <row r="24" spans="1:3">
      <c t="s" r="A24" s="3">
        <v>1646</v>
      </c>
    </row>
    <row r="25" spans="1:3">
      <c t="s" r="A25" s="4">
        <v>1639</v>
      </c>
      <c t="n" r="B25" s="6">
        <v>69748</v>
      </c>
    </row>
    <row r="26" spans="1:3">
      <c t="s" r="A26" s="4">
        <v>1640</v>
      </c>
      <c t="n" r="B26" s="6">
        <v>69748</v>
      </c>
    </row>
    <row r="27" spans="1:3">
      <c t="s" r="A27" s="3">
        <v>1628</v>
      </c>
    </row>
    <row r="28" spans="1:3">
      <c t="s" r="A28" s="4">
        <v>1629</v>
      </c>
      <c t="n" r="B28" s="6">
        <v>-69748</v>
      </c>
    </row>
    <row r="29" spans="1:3">
      <c t="s" r="A29" s="4">
        <v>1647</v>
      </c>
    </row>
    <row r="30" spans="1:3">
      <c t="s" r="A30" s="3">
        <v>1644</v>
      </c>
    </row>
    <row r="31" spans="1:3">
      <c t="s" r="A31" s="4">
        <v>1639</v>
      </c>
      <c t="n" r="B31" s="6">
        <v>4385</v>
      </c>
      <c t="n" r="C31" s="6">
        <v>12829</v>
      </c>
    </row>
    <row r="32" spans="1:3">
      <c t="s" r="A32" s="4">
        <v>1635</v>
      </c>
      <c t="n" r="B32" s="6">
        <v>-1769</v>
      </c>
      <c t="n" r="C32" s="6">
        <v>-223</v>
      </c>
    </row>
    <row r="33" spans="1:3">
      <c t="s" r="A33" s="4">
        <v>1640</v>
      </c>
      <c t="n" r="B33" s="6">
        <v>2616</v>
      </c>
      <c t="n" r="C33" s="6">
        <v>12606</v>
      </c>
    </row>
    <row r="34" spans="1:3">
      <c t="s" r="A34" s="3">
        <v>1628</v>
      </c>
    </row>
    <row r="35" spans="1:3">
      <c t="s" r="A35" s="4">
        <v>1629</v>
      </c>
      <c t="n" r="B35" s="6">
        <v>-1420</v>
      </c>
    </row>
    <row r="36" spans="1:3">
      <c t="s" r="A36" s="4">
        <v>1641</v>
      </c>
      <c t="n" r="C36" s="6">
        <v>-6137</v>
      </c>
    </row>
    <row r="37" spans="1:3">
      <c t="s" r="A37" s="4">
        <v>1630</v>
      </c>
      <c t="n" r="B37" s="6">
        <v>1196</v>
      </c>
      <c t="n" r="C37" s="6">
        <v>6469</v>
      </c>
    </row>
    <row r="38" spans="1:3">
      <c t="s" r="A38" s="4">
        <v>1648</v>
      </c>
    </row>
    <row r="39" spans="1:3">
      <c t="s" r="A39" s="3">
        <v>1646</v>
      </c>
    </row>
    <row r="40" spans="1:3">
      <c t="s" r="A40" s="4">
        <v>1639</v>
      </c>
      <c t="n" r="B40" s="6">
        <v>148000</v>
      </c>
      <c t="n" r="C40" s="6">
        <v>136396</v>
      </c>
    </row>
    <row r="41" spans="1:3">
      <c t="s" r="A41" s="4">
        <v>1640</v>
      </c>
      <c t="n" r="B41" s="6">
        <v>148000</v>
      </c>
      <c t="n" r="C41" s="6">
        <v>136396</v>
      </c>
    </row>
    <row r="42" spans="1:3">
      <c t="s" r="A42" s="3">
        <v>1628</v>
      </c>
    </row>
    <row r="43" spans="1:3">
      <c t="s" r="A43" s="4">
        <v>1629</v>
      </c>
      <c t="n" r="B43" s="7">
        <v>-148000</v>
      </c>
      <c t="n" r="C43" s="7">
        <v>-136396</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49</v>
      </c>
      <c t="s" r="B1" s="2">
        <v>2</v>
      </c>
      <c t="s" r="C1" s="2">
        <v>32</v>
      </c>
    </row>
    <row r="2" spans="1:3">
      <c t="s" r="A2" s="3">
        <v>1650</v>
      </c>
    </row>
    <row r="3" spans="1:3">
      <c t="s" r="A3" s="4">
        <v>1651</v>
      </c>
      <c t="n" r="B3" s="7">
        <v>1453214</v>
      </c>
      <c t="n" r="C3" s="7">
        <v>254218</v>
      </c>
    </row>
    <row r="4" spans="1:3">
      <c t="s" r="A4" s="4">
        <v>1652</v>
      </c>
      <c t="n" r="B4" s="6">
        <v>1453214</v>
      </c>
      <c t="n" r="C4" s="6">
        <v>254218</v>
      </c>
    </row>
    <row r="5" spans="1:3">
      <c t="s" r="A5" s="4">
        <v>1653</v>
      </c>
    </row>
    <row r="6" spans="1:3">
      <c t="s" r="A6" s="3">
        <v>1650</v>
      </c>
    </row>
    <row r="7" spans="1:3">
      <c t="s" r="A7" s="4">
        <v>1651</v>
      </c>
      <c t="n" r="B7" s="6">
        <v>1436556</v>
      </c>
      <c t="n" r="C7" s="6">
        <v>254218</v>
      </c>
    </row>
    <row r="8" spans="1:3">
      <c t="s" r="A8" s="4">
        <v>1654</v>
      </c>
    </row>
    <row r="9" spans="1:3">
      <c t="s" r="A9" s="3">
        <v>1650</v>
      </c>
    </row>
    <row r="10" spans="1:3">
      <c t="s" r="A10" s="4">
        <v>1651</v>
      </c>
      <c t="n" r="B10" s="6">
        <v>16658</v>
      </c>
    </row>
    <row r="11" spans="1:3">
      <c t="s" r="A11" s="4">
        <v>1655</v>
      </c>
    </row>
    <row r="12" spans="1:3">
      <c t="s" r="A12" s="3">
        <v>1650</v>
      </c>
    </row>
    <row r="13" spans="1:3">
      <c t="s" r="A13" s="4">
        <v>1656</v>
      </c>
      <c t="n" r="B13" s="6">
        <v>217748</v>
      </c>
      <c t="n" r="C13" s="6">
        <v>136396</v>
      </c>
    </row>
    <row r="14" spans="1:3">
      <c t="s" r="A14" s="4">
        <v>1657</v>
      </c>
      <c t="n" r="B14" s="6">
        <v>12646</v>
      </c>
      <c t="n" r="C14" s="6">
        <v>9171</v>
      </c>
    </row>
    <row r="15" spans="1:3">
      <c t="s" r="A15" s="4">
        <v>1658</v>
      </c>
    </row>
    <row r="16" spans="1:3">
      <c t="s" r="A16" s="3">
        <v>1650</v>
      </c>
    </row>
    <row r="17" spans="1:3">
      <c t="s" r="A17" s="4">
        <v>1656</v>
      </c>
      <c t="n" r="B17" s="6">
        <v>201090</v>
      </c>
      <c t="n" r="C17" s="6">
        <v>136396</v>
      </c>
    </row>
    <row r="18" spans="1:3">
      <c t="s" r="A18" s="4">
        <v>1657</v>
      </c>
      <c t="n" r="B18" s="6">
        <v>12646</v>
      </c>
      <c t="n" r="C18" s="6">
        <v>9171</v>
      </c>
    </row>
    <row r="19" spans="1:3">
      <c t="s" r="A19" s="4">
        <v>1659</v>
      </c>
    </row>
    <row r="20" spans="1:3">
      <c t="s" r="A20" s="3">
        <v>1650</v>
      </c>
    </row>
    <row r="21" spans="1:3">
      <c t="s" r="A21" s="4">
        <v>1656</v>
      </c>
      <c t="n" r="B21" s="6">
        <v>16658</v>
      </c>
    </row>
    <row r="22" spans="1:3">
      <c t="s" r="A22" s="4">
        <v>860</v>
      </c>
    </row>
    <row r="23" spans="1:3">
      <c t="s" r="A23" s="3">
        <v>1650</v>
      </c>
    </row>
    <row r="24" spans="1:3">
      <c t="s" r="A24" s="4">
        <v>1657</v>
      </c>
      <c t="n" r="B24" s="6">
        <v>5993</v>
      </c>
      <c t="n" r="C24" s="6">
        <v>200</v>
      </c>
    </row>
    <row r="25" spans="1:3">
      <c t="s" r="A25" s="4">
        <v>1660</v>
      </c>
    </row>
    <row r="26" spans="1:3">
      <c t="s" r="A26" s="3">
        <v>1650</v>
      </c>
    </row>
    <row r="27" spans="1:3">
      <c t="s" r="A27" s="4">
        <v>1657</v>
      </c>
      <c t="n" r="B27" s="6">
        <v>5993</v>
      </c>
      <c t="n" r="C27" s="6">
        <v>200</v>
      </c>
    </row>
    <row r="28" spans="1:3">
      <c t="s" r="A28" s="4">
        <v>875</v>
      </c>
    </row>
    <row r="29" spans="1:3">
      <c t="s" r="A29" s="3">
        <v>1650</v>
      </c>
    </row>
    <row r="30" spans="1:3">
      <c t="s" r="A30" s="4">
        <v>1657</v>
      </c>
      <c t="n" r="B30" s="6">
        <v>1216827</v>
      </c>
      <c t="n" r="C30" s="6">
        <v>108451</v>
      </c>
    </row>
    <row r="31" spans="1:3">
      <c t="s" r="A31" s="4">
        <v>1661</v>
      </c>
    </row>
    <row r="32" spans="1:3">
      <c t="s" r="A32" s="3">
        <v>1650</v>
      </c>
    </row>
    <row r="33" spans="1:3">
      <c t="s" r="A33" s="4">
        <v>1657</v>
      </c>
      <c t="n" r="B33" s="7">
        <v>1216827</v>
      </c>
      <c t="n" r="C33" s="7">
        <v>108451</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62</v>
      </c>
      <c t="s" r="B1" s="2">
        <v>2</v>
      </c>
      <c t="s" r="C1" s="2">
        <v>32</v>
      </c>
    </row>
    <row r="2" spans="1:3">
      <c t="s" r="A2" s="3">
        <v>1663</v>
      </c>
    </row>
    <row r="3" spans="1:3">
      <c t="s" r="A3" s="4">
        <v>100</v>
      </c>
      <c t="n" r="B3" s="7">
        <v>1307741</v>
      </c>
      <c t="n" r="C3" s="7">
        <v>152899</v>
      </c>
    </row>
    <row r="4" spans="1:3">
      <c t="s" r="A4" s="4">
        <v>1664</v>
      </c>
      <c t="n" r="B4" s="6">
        <v>25087</v>
      </c>
      <c t="n" r="C4" s="6">
        <v>3497</v>
      </c>
    </row>
    <row r="5" spans="1:3">
      <c t="s" r="A5" s="4">
        <v>1665</v>
      </c>
      <c t="n" r="B5" s="6">
        <v>16701</v>
      </c>
      <c t="n" r="C5" s="6">
        <v>11471</v>
      </c>
    </row>
    <row r="6" spans="1:3">
      <c t="s" r="A6" s="4">
        <v>1666</v>
      </c>
      <c t="n" r="B6" s="6">
        <v>5707</v>
      </c>
    </row>
    <row r="7" spans="1:3">
      <c t="s" r="A7" s="4">
        <v>1667</v>
      </c>
      <c t="n" r="B7" s="6">
        <v>7263</v>
      </c>
      <c t="n" r="C7" s="6">
        <v>17</v>
      </c>
    </row>
    <row r="8" spans="1:3">
      <c t="s" r="A8" s="4">
        <v>1668</v>
      </c>
      <c t="n" r="B8" s="6">
        <v>1362499</v>
      </c>
      <c t="n" r="C8" s="6">
        <v>167884</v>
      </c>
    </row>
    <row r="9" spans="1:3">
      <c t="s" r="A9" s="3">
        <v>1669</v>
      </c>
    </row>
    <row r="10" spans="1:3">
      <c t="s" r="A10" s="4">
        <v>107</v>
      </c>
      <c t="n" r="B10" s="6">
        <v>1235466</v>
      </c>
      <c t="n" r="C10" s="6">
        <v>117822</v>
      </c>
    </row>
    <row r="11" spans="1:3">
      <c t="s" r="A11" s="4">
        <v>1670</v>
      </c>
      <c t="n" r="B11" s="6">
        <v>69046</v>
      </c>
      <c t="n" r="C11" s="6">
        <v>51930</v>
      </c>
    </row>
    <row r="12" spans="1:3">
      <c t="s" r="A12" s="4">
        <v>1671</v>
      </c>
      <c t="n" r="B12" s="6">
        <v>28352</v>
      </c>
      <c t="n" r="C12" s="6">
        <v>5960</v>
      </c>
    </row>
    <row r="13" spans="1:3">
      <c t="s" r="A13" s="4">
        <v>1665</v>
      </c>
      <c t="n" r="B13" s="6">
        <v>5441</v>
      </c>
      <c t="n" r="C13" s="6">
        <v>3330</v>
      </c>
    </row>
    <row r="14" spans="1:3">
      <c t="s" r="A14" s="4">
        <v>1672</v>
      </c>
      <c t="n" r="B14" s="7">
        <v>1338305</v>
      </c>
      <c t="n" r="C14" s="7">
        <v>179042</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1673</v>
      </c>
      <c t="s" r="B1" s="2">
        <v>1</v>
      </c>
    </row>
    <row r="2" spans="1:4">
      <c t="s" r="B2" s="2">
        <v>2</v>
      </c>
      <c t="s" r="C2" s="2">
        <v>32</v>
      </c>
      <c t="s" r="D2" s="2">
        <v>97</v>
      </c>
    </row>
    <row r="3" spans="1:4">
      <c t="s" r="A3" s="3">
        <v>1674</v>
      </c>
    </row>
    <row r="4" spans="1:4">
      <c t="s" r="A4" s="4">
        <v>1675</v>
      </c>
      <c t="n" r="B4" s="7">
        <v>20416</v>
      </c>
      <c t="n" r="C4" s="7">
        <v>20991</v>
      </c>
      <c t="n" r="D4" s="7">
        <v>19812</v>
      </c>
    </row>
    <row r="5" spans="1:4">
      <c t="s" r="A5" s="4">
        <v>1676</v>
      </c>
      <c t="n" r="B5" s="6">
        <v>39716</v>
      </c>
      <c t="n" r="C5" s="6">
        <v>41034</v>
      </c>
      <c t="n" r="D5" s="6">
        <v>41771</v>
      </c>
    </row>
    <row r="6" spans="1:4">
      <c t="s" r="A6" s="4">
        <v>1677</v>
      </c>
      <c t="n" r="B6" s="6">
        <v>-40258</v>
      </c>
      <c t="n" r="C6" s="6">
        <v>-41609</v>
      </c>
      <c t="n" r="D6" s="6">
        <v>-40592</v>
      </c>
    </row>
    <row r="7" spans="1:4">
      <c t="s" r="A7" s="4">
        <v>1678</v>
      </c>
      <c t="n" r="B7" s="7">
        <v>19874</v>
      </c>
      <c t="n" r="C7" s="7">
        <v>20416</v>
      </c>
      <c t="n" r="D7" s="7">
        <v>2099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9</v>
      </c>
      <c t="s" r="B1" s="2">
        <v>1</v>
      </c>
    </row>
    <row r="2" spans="1:4">
      <c t="s" r="B2" s="2">
        <v>2</v>
      </c>
      <c t="s" r="C2" s="2">
        <v>32</v>
      </c>
      <c t="s" r="D2" s="2">
        <v>97</v>
      </c>
    </row>
    <row r="3" spans="1:4">
      <c t="s" r="A3" s="3">
        <v>1680</v>
      </c>
    </row>
    <row r="4" spans="1:4">
      <c t="s" r="A4" s="4">
        <v>1675</v>
      </c>
      <c t="n" r="B4" s="7">
        <v>29716</v>
      </c>
      <c t="n" r="C4" s="7">
        <v>27468</v>
      </c>
      <c t="n" r="D4" s="7">
        <v>34012</v>
      </c>
    </row>
    <row r="5" spans="1:4">
      <c t="s" r="A5" s="4">
        <v>1681</v>
      </c>
      <c t="n" r="B5" s="6">
        <v>-4315</v>
      </c>
      <c t="n" r="C5" s="6">
        <v>-4508</v>
      </c>
      <c t="n" r="D5" s="6">
        <v>-10385</v>
      </c>
    </row>
    <row r="6" spans="1:4">
      <c t="s" r="A6" s="4">
        <v>1682</v>
      </c>
      <c t="n" r="B6" s="6">
        <v>25401</v>
      </c>
      <c t="n" r="C6" s="6">
        <v>22960</v>
      </c>
      <c t="n" r="D6" s="6">
        <v>23627</v>
      </c>
    </row>
    <row r="7" spans="1:4">
      <c t="s" r="A7" s="3">
        <v>1683</v>
      </c>
    </row>
    <row r="8" spans="1:4">
      <c t="s" r="A8" s="4">
        <v>1684</v>
      </c>
      <c t="n" r="B8" s="6">
        <v>93544</v>
      </c>
      <c t="n" r="C8" s="6">
        <v>86642</v>
      </c>
      <c t="n" r="D8" s="6">
        <v>110096</v>
      </c>
    </row>
    <row r="9" spans="1:4">
      <c t="s" r="A9" s="4">
        <v>1685</v>
      </c>
      <c t="n" r="B9" s="6">
        <v>5522</v>
      </c>
      <c t="n" r="C9" s="6">
        <v>7787</v>
      </c>
      <c t="n" r="D9" s="6">
        <v>659</v>
      </c>
    </row>
    <row r="10" spans="1:4">
      <c t="s" r="A10" s="4">
        <v>1686</v>
      </c>
      <c t="n" r="B10" s="6">
        <v>99066</v>
      </c>
      <c t="n" r="C10" s="6">
        <v>94429</v>
      </c>
      <c t="n" r="D10" s="6">
        <v>110755</v>
      </c>
    </row>
    <row r="11" spans="1:4">
      <c t="s" r="A11" s="3">
        <v>1687</v>
      </c>
    </row>
    <row r="12" spans="1:4">
      <c t="s" r="A12" s="4">
        <v>1684</v>
      </c>
      <c t="n" r="B12" s="6">
        <v>-74866</v>
      </c>
      <c t="n" r="C12" s="6">
        <v>-73841</v>
      </c>
      <c t="n" r="D12" s="6">
        <v>-96284</v>
      </c>
    </row>
    <row r="13" spans="1:4">
      <c t="s" r="A13" s="4">
        <v>1685</v>
      </c>
      <c t="n" r="B13" s="6">
        <v>-18746</v>
      </c>
      <c t="n" r="C13" s="6">
        <v>-18147</v>
      </c>
      <c t="n" r="D13" s="6">
        <v>-15138</v>
      </c>
    </row>
    <row r="14" spans="1:4">
      <c t="s" r="A14" s="4">
        <v>1688</v>
      </c>
      <c t="n" r="B14" s="6">
        <v>-93612</v>
      </c>
      <c t="n" r="C14" s="6">
        <v>-91988</v>
      </c>
      <c t="n" r="D14" s="6">
        <v>-111422</v>
      </c>
    </row>
    <row r="15" spans="1:4">
      <c t="s" r="A15" s="4">
        <v>1689</v>
      </c>
      <c t="n" r="B15" s="6">
        <v>30855</v>
      </c>
      <c t="n" r="C15" s="6">
        <v>25401</v>
      </c>
      <c t="n" r="D15" s="6">
        <v>22960</v>
      </c>
    </row>
    <row r="16" spans="1:4">
      <c t="s" r="A16" s="4">
        <v>1690</v>
      </c>
      <c t="n" r="B16" s="6">
        <v>13502</v>
      </c>
      <c t="n" r="C16" s="6">
        <v>4315</v>
      </c>
      <c t="n" r="D16" s="6">
        <v>4508</v>
      </c>
    </row>
    <row r="17" spans="1:4">
      <c t="s" r="A17" s="4">
        <v>1678</v>
      </c>
      <c t="n" r="B17" s="6">
        <v>44357</v>
      </c>
      <c t="n" r="C17" s="7">
        <v>29716</v>
      </c>
      <c t="n" r="D17" s="7">
        <v>27468</v>
      </c>
    </row>
    <row r="18" spans="1:4">
      <c t="s" r="A18" s="4">
        <v>1691</v>
      </c>
      <c t="n" r="B18" s="7">
        <v>146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4"/>
    <col customWidth="1" max="2" min="2" width="21"/>
  </cols>
  <sheetData>
    <row r="1" spans="1:2">
      <c t="s" r="A1" s="1">
        <v>1692</v>
      </c>
      <c t="s" r="B1" s="2">
        <v>638</v>
      </c>
    </row>
    <row r="2" spans="1:2">
      <c t="s" r="A2" s="3">
        <v>297</v>
      </c>
    </row>
    <row r="3" spans="1:2">
      <c t="s" r="A3" s="4">
        <v>1693</v>
      </c>
      <c t="n" r="B3" s="7">
        <v>0</v>
      </c>
    </row>
    <row r="4" spans="1:2">
      <c t="s" r="A4" s="4">
        <v>1694</v>
      </c>
      <c t="s" r="B4" s="4">
        <v>626</v>
      </c>
    </row>
    <row r="5" spans="1:2">
      <c t="s" r="A5" s="3">
        <v>1695</v>
      </c>
    </row>
    <row r="6" spans="1:2">
      <c t="s" r="A6" s="4">
        <v>1696</v>
      </c>
      <c t="n" r="B6" s="7">
        <v>16900</v>
      </c>
    </row>
    <row r="7" spans="1:2">
      <c t="s" r="A7" s="4">
        <v>1697</v>
      </c>
    </row>
    <row r="8" spans="1:2">
      <c t="s" r="A8" s="3">
        <v>1695</v>
      </c>
    </row>
    <row r="9" spans="1:2">
      <c t="s" r="A9" s="4">
        <v>1696</v>
      </c>
      <c t="n" r="B9" s="6">
        <v>6003</v>
      </c>
    </row>
    <row r="10" spans="1:2">
      <c t="s" r="A10" s="4">
        <v>1698</v>
      </c>
    </row>
    <row r="11" spans="1:2">
      <c t="s" r="A11" s="3">
        <v>1695</v>
      </c>
    </row>
    <row r="12" spans="1:2">
      <c t="s" r="A12" s="4">
        <v>1696</v>
      </c>
      <c t="n" r="B12" s="6">
        <v>2175</v>
      </c>
    </row>
    <row r="13" spans="1:2">
      <c t="s" r="A13" s="4">
        <v>161</v>
      </c>
    </row>
    <row r="14" spans="1:2">
      <c t="s" r="A14" s="3">
        <v>1695</v>
      </c>
    </row>
    <row r="15" spans="1:2">
      <c t="s" r="A15" s="4">
        <v>1696</v>
      </c>
      <c t="n" r="B15" s="6">
        <v>14758</v>
      </c>
    </row>
    <row r="16" spans="1:2">
      <c t="s" r="A16" s="4">
        <v>1699</v>
      </c>
    </row>
    <row r="17" spans="1:2">
      <c t="s" r="A17" s="3">
        <v>1695</v>
      </c>
    </row>
    <row r="18" spans="1:2">
      <c t="s" r="A18" s="4">
        <v>1696</v>
      </c>
      <c t="n" r="B18" s="6">
        <v>2819</v>
      </c>
    </row>
    <row r="19" spans="1:2">
      <c t="s" r="A19" s="4">
        <v>1700</v>
      </c>
    </row>
    <row r="20" spans="1:2">
      <c t="s" r="A20" s="3">
        <v>1695</v>
      </c>
    </row>
    <row r="21" spans="1:2">
      <c t="s" r="A21" s="4">
        <v>1696</v>
      </c>
      <c t="n" r="B21" s="6">
        <v>1257</v>
      </c>
    </row>
    <row r="22" spans="1:2">
      <c t="s" r="A22" s="4">
        <v>1701</v>
      </c>
    </row>
    <row r="23" spans="1:2">
      <c t="s" r="A23" s="3">
        <v>1695</v>
      </c>
    </row>
    <row r="24" spans="1:2">
      <c t="s" r="A24" s="4">
        <v>1696</v>
      </c>
      <c t="n" r="B24" s="6">
        <v>1636</v>
      </c>
    </row>
    <row r="25" spans="1:2">
      <c t="s" r="A25" s="4">
        <v>1702</v>
      </c>
    </row>
    <row r="26" spans="1:2">
      <c t="s" r="A26" s="3">
        <v>1695</v>
      </c>
    </row>
    <row r="27" spans="1:2">
      <c t="s" r="A27" s="4">
        <v>1696</v>
      </c>
      <c t="n" r="B27" s="7">
        <v>86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3</v>
      </c>
      <c t="s" r="B1" s="2">
        <v>1</v>
      </c>
    </row>
    <row r="2" spans="1:4">
      <c t="s" r="B2" s="2">
        <v>2</v>
      </c>
      <c t="s" r="C2" s="2">
        <v>32</v>
      </c>
      <c t="s" r="D2" s="2">
        <v>97</v>
      </c>
    </row>
    <row r="3" spans="1:4">
      <c t="s" r="A3" s="3">
        <v>1704</v>
      </c>
    </row>
    <row r="4" spans="1:4">
      <c t="s" r="A4" s="4">
        <v>1705</v>
      </c>
      <c t="n" r="B4" s="7">
        <v>162082</v>
      </c>
      <c t="n" r="C4" s="7">
        <v>164524</v>
      </c>
      <c t="n" r="D4" s="7">
        <v>157533</v>
      </c>
    </row>
    <row r="5" spans="1:4">
      <c t="s" r="A5" s="3">
        <v>1706</v>
      </c>
    </row>
    <row r="6" spans="1:4">
      <c t="s" r="A6" s="4">
        <v>1707</v>
      </c>
      <c t="n" r="B6" s="6">
        <v>123017</v>
      </c>
      <c t="n" r="C6" s="6">
        <v>97011</v>
      </c>
      <c t="n" r="D6" s="6">
        <v>117089</v>
      </c>
    </row>
    <row r="7" spans="1:4">
      <c t="s" r="A7" s="4">
        <v>1708</v>
      </c>
      <c t="n" r="B7" s="6">
        <v>-23951</v>
      </c>
      <c t="n" r="C7" s="6">
        <v>-2582</v>
      </c>
      <c t="n" r="D7" s="6">
        <v>-6334</v>
      </c>
    </row>
    <row r="8" spans="1:4">
      <c t="s" r="A8" s="4">
        <v>1709</v>
      </c>
      <c t="n" r="B8" s="6">
        <v>99066</v>
      </c>
      <c t="n" r="C8" s="6">
        <v>94429</v>
      </c>
      <c t="n" r="D8" s="6">
        <v>110755</v>
      </c>
    </row>
    <row r="9" spans="1:4">
      <c t="s" r="A9" s="4">
        <v>1710</v>
      </c>
    </row>
    <row r="10" spans="1:4">
      <c t="s" r="A10" s="3">
        <v>1711</v>
      </c>
    </row>
    <row r="11" spans="1:4">
      <c t="s" r="A11" s="4">
        <v>1712</v>
      </c>
      <c t="n" r="B11" s="6">
        <v>167025</v>
      </c>
      <c t="n" r="C11" s="6">
        <v>172464</v>
      </c>
      <c t="n" r="D11" s="6">
        <v>173982</v>
      </c>
    </row>
    <row r="12" spans="1:4">
      <c t="s" r="A12" s="4">
        <v>1713</v>
      </c>
      <c t="n" r="B12" s="6">
        <v>10714</v>
      </c>
      <c t="n" r="C12" s="6">
        <v>9746</v>
      </c>
      <c t="n" r="D12" s="6">
        <v>7987</v>
      </c>
    </row>
    <row r="13" spans="1:4">
      <c t="s" r="A13" s="4">
        <v>1714</v>
      </c>
      <c t="n" r="B13" s="6">
        <v>-17170</v>
      </c>
      <c t="n" r="C13" s="6">
        <v>-17845</v>
      </c>
      <c t="n" r="D13" s="6">
        <v>-18528</v>
      </c>
    </row>
    <row r="14" spans="1:4">
      <c t="s" r="A14" s="4">
        <v>1715</v>
      </c>
      <c t="n" r="B14" s="6">
        <v>160569</v>
      </c>
      <c t="n" r="C14" s="6">
        <v>164365</v>
      </c>
      <c t="n" r="D14" s="6">
        <v>163441</v>
      </c>
    </row>
    <row r="15" spans="1:4">
      <c t="s" r="A15" s="3">
        <v>1704</v>
      </c>
    </row>
    <row r="16" spans="1:4">
      <c t="s" r="A16" s="4">
        <v>1712</v>
      </c>
      <c t="n" r="B16" s="6">
        <v>169334</v>
      </c>
      <c t="n" r="C16" s="6">
        <v>173496</v>
      </c>
      <c t="n" r="D16" s="6">
        <v>168942</v>
      </c>
    </row>
    <row r="17" spans="1:4">
      <c t="s" r="A17" s="4">
        <v>1713</v>
      </c>
      <c t="n" r="B17" s="6">
        <v>10283</v>
      </c>
      <c t="n" r="C17" s="6">
        <v>8960</v>
      </c>
      <c t="n" r="D17" s="6">
        <v>7202</v>
      </c>
    </row>
    <row r="18" spans="1:4">
      <c t="s" r="A18" s="4">
        <v>1714</v>
      </c>
      <c t="n" r="B18" s="6">
        <v>-17535</v>
      </c>
      <c t="n" r="C18" s="6">
        <v>-17932</v>
      </c>
      <c t="n" r="D18" s="6">
        <v>-18611</v>
      </c>
    </row>
    <row r="19" spans="1:4">
      <c t="s" r="A19" s="4">
        <v>1705</v>
      </c>
      <c t="n" r="B19" s="7">
        <v>162082</v>
      </c>
      <c t="n" r="C19" s="7">
        <v>164524</v>
      </c>
      <c t="n" r="D19" s="7">
        <v>15753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0"/>
    <col customWidth="1" max="2" min="2" width="21"/>
    <col customWidth="1" max="3" min="3" width="14"/>
    <col customWidth="1" max="4" min="4" width="14"/>
    <col customWidth="1" max="5" min="5" width="21"/>
    <col customWidth="1" max="6" min="6" width="25"/>
    <col customWidth="1" max="7" min="7" width="25"/>
    <col customWidth="1" max="8" min="8" width="25"/>
  </cols>
  <sheetData>
    <row r="1" spans="1:8">
      <c t="s" r="A1" s="1">
        <v>1716</v>
      </c>
      <c t="s" r="B1" s="2">
        <v>1717</v>
      </c>
      <c t="s" r="C1" s="2">
        <v>1718</v>
      </c>
      <c t="s" r="D1" s="2">
        <v>1719</v>
      </c>
      <c t="s" r="E1" s="2">
        <v>1720</v>
      </c>
      <c t="s" r="F1" s="2">
        <v>598</v>
      </c>
      <c t="s" r="G1" s="2">
        <v>877</v>
      </c>
      <c t="s" r="H1" s="2">
        <v>637</v>
      </c>
    </row>
    <row r="2" spans="1:8">
      <c t="s" r="A2" s="4">
        <v>1721</v>
      </c>
    </row>
    <row r="3" spans="1:8">
      <c t="s" r="A3" s="3">
        <v>1695</v>
      </c>
    </row>
    <row r="4" spans="1:8">
      <c t="s" r="A4" s="4">
        <v>1722</v>
      </c>
      <c t="n" r="F4" s="7">
        <v>500000</v>
      </c>
    </row>
    <row r="5" spans="1:8">
      <c t="s" r="A5" s="4">
        <v>1723</v>
      </c>
      <c t="n" r="F5" s="6">
        <v>500000</v>
      </c>
    </row>
    <row r="6" spans="1:8">
      <c t="s" r="A6" s="4">
        <v>1724</v>
      </c>
    </row>
    <row r="7" spans="1:8">
      <c t="s" r="A7" s="3">
        <v>1695</v>
      </c>
    </row>
    <row r="8" spans="1:8">
      <c t="s" r="A8" s="4">
        <v>1722</v>
      </c>
      <c t="n" r="F8" s="6">
        <v>17000000</v>
      </c>
    </row>
    <row r="9" spans="1:8">
      <c t="s" r="A9" s="4">
        <v>1723</v>
      </c>
      <c t="n" r="F9" s="6">
        <v>8000000</v>
      </c>
    </row>
    <row r="10" spans="1:8">
      <c t="s" r="A10" s="4">
        <v>1725</v>
      </c>
    </row>
    <row r="11" spans="1:8">
      <c t="s" r="A11" s="3">
        <v>1695</v>
      </c>
    </row>
    <row r="12" spans="1:8">
      <c t="s" r="A12" s="4">
        <v>1722</v>
      </c>
      <c t="n" r="F12" s="6">
        <v>25000000</v>
      </c>
    </row>
    <row r="13" spans="1:8">
      <c t="s" r="A13" s="4">
        <v>1726</v>
      </c>
      <c t="n" r="F13" s="6">
        <v>25000000</v>
      </c>
    </row>
    <row r="14" spans="1:8">
      <c t="s" r="A14" s="4">
        <v>1727</v>
      </c>
    </row>
    <row r="15" spans="1:8">
      <c t="s" r="A15" s="3">
        <v>1695</v>
      </c>
    </row>
    <row r="16" spans="1:8">
      <c t="s" r="A16" s="4">
        <v>1722</v>
      </c>
      <c t="n" r="F16" s="6">
        <v>25000000</v>
      </c>
    </row>
    <row r="17" spans="1:8">
      <c t="s" r="A17" s="4">
        <v>1726</v>
      </c>
      <c t="n" r="F17" s="6">
        <v>50000000</v>
      </c>
    </row>
    <row r="18" spans="1:8">
      <c t="s" r="A18" s="4">
        <v>1728</v>
      </c>
    </row>
    <row r="19" spans="1:8">
      <c t="s" r="A19" s="3">
        <v>1695</v>
      </c>
    </row>
    <row r="20" spans="1:8">
      <c t="s" r="A20" s="4">
        <v>1722</v>
      </c>
      <c t="n" r="F20" s="6">
        <v>50000000</v>
      </c>
    </row>
    <row r="21" spans="1:8">
      <c t="s" r="A21" s="4">
        <v>1726</v>
      </c>
      <c t="n" r="F21" s="6">
        <v>75000000</v>
      </c>
    </row>
    <row r="22" spans="1:8">
      <c t="s" r="A22" s="4">
        <v>1729</v>
      </c>
    </row>
    <row r="23" spans="1:8">
      <c t="s" r="A23" s="3">
        <v>1695</v>
      </c>
    </row>
    <row r="24" spans="1:8">
      <c t="s" r="A24" s="4">
        <v>1722</v>
      </c>
      <c t="n" r="F24" s="6">
        <v>6500000</v>
      </c>
    </row>
    <row r="25" spans="1:8">
      <c t="s" r="A25" s="4">
        <v>1723</v>
      </c>
      <c t="n" r="F25" s="6">
        <v>1500000</v>
      </c>
    </row>
    <row r="26" spans="1:8">
      <c t="s" r="A26" s="4">
        <v>1730</v>
      </c>
    </row>
    <row r="27" spans="1:8">
      <c t="s" r="A27" s="3">
        <v>1695</v>
      </c>
    </row>
    <row r="28" spans="1:8">
      <c t="s" r="A28" s="4">
        <v>1723</v>
      </c>
      <c t="n" r="F28" s="6">
        <v>8000000</v>
      </c>
    </row>
    <row r="29" spans="1:8">
      <c t="s" r="A29" s="4">
        <v>1731</v>
      </c>
    </row>
    <row r="30" spans="1:8">
      <c t="s" r="A30" s="3">
        <v>1695</v>
      </c>
    </row>
    <row r="31" spans="1:8">
      <c t="s" r="A31" s="4">
        <v>1722</v>
      </c>
      <c t="n" r="B31" s="7">
        <v>1000000</v>
      </c>
    </row>
    <row r="32" spans="1:8">
      <c t="s" r="A32" s="4">
        <v>1732</v>
      </c>
      <c t="n" r="B32" s="7">
        <v>10000000</v>
      </c>
    </row>
    <row r="33" spans="1:8">
      <c t="s" r="A33" s="4">
        <v>1723</v>
      </c>
      <c t="n" r="F33" s="7">
        <v>8000000</v>
      </c>
    </row>
    <row r="34" spans="1:8">
      <c t="s" r="A34" s="4">
        <v>1733</v>
      </c>
      <c t="n" r="F34" s="6">
        <v>4</v>
      </c>
    </row>
    <row r="35" spans="1:8">
      <c t="s" r="A35" s="4">
        <v>1734</v>
      </c>
      <c t="s" r="F35" s="4">
        <v>1735</v>
      </c>
    </row>
    <row r="36" spans="1:8">
      <c t="s" r="A36" s="4">
        <v>1736</v>
      </c>
      <c t="n" r="F36" s="6">
        <v>0</v>
      </c>
      <c t="n" r="G36" s="6">
        <v>0</v>
      </c>
      <c t="n" r="H36" s="6">
        <v>2</v>
      </c>
    </row>
    <row r="37" spans="1:8">
      <c t="s" r="A37" s="4">
        <v>1737</v>
      </c>
      <c t="s" r="C37" s="4">
        <v>1413</v>
      </c>
    </row>
    <row r="38" spans="1:8">
      <c t="s" r="A38" s="4">
        <v>1738</v>
      </c>
      <c t="n" r="F38" s="6">
        <v>11</v>
      </c>
      <c t="n" r="G38" s="6">
        <v>8</v>
      </c>
      <c t="n" r="H38" s="6">
        <v>2</v>
      </c>
    </row>
    <row r="39" spans="1:8">
      <c t="s" r="A39" s="4">
        <v>1739</v>
      </c>
      <c t="n" r="F39" s="7">
        <v>35300000</v>
      </c>
      <c t="n" r="G39" s="7">
        <v>21700000</v>
      </c>
      <c t="n" r="H39" s="7">
        <v>18300000</v>
      </c>
    </row>
    <row r="40" spans="1:8">
      <c t="s" r="A40" s="4">
        <v>1740</v>
      </c>
      <c t="n" r="F40" s="7">
        <v>9100000</v>
      </c>
      <c t="n" r="G40" s="7">
        <v>1800000</v>
      </c>
    </row>
    <row r="41" spans="1:8">
      <c t="s" r="A41" s="4">
        <v>1741</v>
      </c>
      <c t="s" r="F41" s="4">
        <v>1742</v>
      </c>
      <c t="s" r="G41" s="4">
        <v>1743</v>
      </c>
    </row>
    <row r="42" spans="1:8">
      <c t="s" r="A42" s="4">
        <v>1744</v>
      </c>
      <c t="n" r="F42" s="7">
        <v>200000</v>
      </c>
      <c t="n" r="G42" s="7">
        <v>200000</v>
      </c>
      <c t="n" r="H42" s="7">
        <v>300000</v>
      </c>
    </row>
    <row r="43" spans="1:8">
      <c t="s" r="A43" s="4">
        <v>1745</v>
      </c>
    </row>
    <row r="44" spans="1:8">
      <c t="s" r="A44" s="3">
        <v>1695</v>
      </c>
    </row>
    <row r="45" spans="1:8">
      <c t="s" r="A45" s="4">
        <v>1722</v>
      </c>
      <c t="n" r="E45" s="7">
        <v>140000000</v>
      </c>
    </row>
    <row r="46" spans="1:8">
      <c t="s" r="A46" s="4">
        <v>1746</v>
      </c>
    </row>
    <row r="47" spans="1:8">
      <c t="s" r="A47" s="3">
        <v>1695</v>
      </c>
    </row>
    <row r="48" spans="1:8">
      <c t="s" r="A48" s="4">
        <v>1722</v>
      </c>
      <c t="n" r="E48" s="6">
        <v>100000000</v>
      </c>
    </row>
    <row r="49" spans="1:8">
      <c t="s" r="A49" s="4">
        <v>1726</v>
      </c>
      <c t="n" r="E49" s="7">
        <v>40000000</v>
      </c>
    </row>
    <row r="50" spans="1:8">
      <c t="s" r="A50" s="4">
        <v>1747</v>
      </c>
    </row>
    <row r="51" spans="1:8">
      <c t="s" r="A51" s="3">
        <v>1695</v>
      </c>
    </row>
    <row r="52" spans="1:8">
      <c t="s" r="A52" s="4">
        <v>1737</v>
      </c>
      <c t="s" r="E52" s="4">
        <v>1413</v>
      </c>
    </row>
    <row r="53" spans="1:8">
      <c t="s" r="A53" s="4">
        <v>1748</v>
      </c>
    </row>
    <row r="54" spans="1:8">
      <c t="s" r="A54" s="3">
        <v>1695</v>
      </c>
    </row>
    <row r="55" spans="1:8">
      <c t="s" r="A55" s="4">
        <v>1737</v>
      </c>
      <c t="s" r="D55" s="4">
        <v>1749</v>
      </c>
    </row>
    <row r="56" spans="1:8">
      <c t="s" r="A56" s="4">
        <v>1750</v>
      </c>
    </row>
    <row r="57" spans="1:8">
      <c t="s" r="A57" s="3">
        <v>1695</v>
      </c>
    </row>
    <row r="58" spans="1:8">
      <c t="s" r="A58" s="4">
        <v>1723</v>
      </c>
      <c t="n" r="F58" s="7">
        <v>80000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751</v>
      </c>
      <c t="s" r="B1" s="2">
        <v>723</v>
      </c>
      <c t="s" r="J1" s="2">
        <v>1</v>
      </c>
    </row>
    <row r="2" spans="1:12">
      <c t="s" r="B2" s="2">
        <v>638</v>
      </c>
      <c t="s" r="C2" s="2">
        <v>1752</v>
      </c>
      <c t="s" r="D2" s="2">
        <v>1753</v>
      </c>
      <c t="s" r="E2" s="2">
        <v>1754</v>
      </c>
      <c t="s" r="F2" s="2">
        <v>599</v>
      </c>
      <c t="s" r="G2" s="2">
        <v>1755</v>
      </c>
      <c t="s" r="H2" s="2">
        <v>1756</v>
      </c>
      <c t="s" r="I2" s="2">
        <v>1757</v>
      </c>
      <c t="s" r="J2" s="2">
        <v>1758</v>
      </c>
      <c t="s" r="K2" s="2">
        <v>599</v>
      </c>
      <c t="s" r="L2" s="2">
        <v>639</v>
      </c>
    </row>
    <row r="3" spans="1:12">
      <c t="s" r="A3" s="3">
        <v>299</v>
      </c>
    </row>
    <row r="4" spans="1:12">
      <c t="s" r="A4" s="4">
        <v>1759</v>
      </c>
      <c t="n" r="J4" s="6">
        <v>4</v>
      </c>
    </row>
    <row r="5" spans="1:12">
      <c t="s" r="A5" s="3">
        <v>1760</v>
      </c>
    </row>
    <row r="6" spans="1:12">
      <c t="s" r="A6" s="4">
        <v>1761</v>
      </c>
      <c t="n" r="B6" s="7">
        <v>99313</v>
      </c>
      <c t="n" r="C6" s="7">
        <v>115211</v>
      </c>
      <c t="n" r="D6" s="7">
        <v>100667</v>
      </c>
      <c t="n" r="E6" s="7">
        <v>93392</v>
      </c>
      <c t="n" r="F6" s="7">
        <v>91514</v>
      </c>
      <c t="n" r="G6" s="7">
        <v>85760</v>
      </c>
      <c t="n" r="H6" s="7">
        <v>98446</v>
      </c>
      <c t="n" r="I6" s="7">
        <v>85421</v>
      </c>
      <c t="n" r="J6" s="7">
        <v>408583</v>
      </c>
      <c t="n" r="K6" s="7">
        <v>361141</v>
      </c>
      <c t="n" r="L6" s="7">
        <v>296201</v>
      </c>
    </row>
    <row r="7" spans="1:12">
      <c t="s" r="A7" s="4">
        <v>110</v>
      </c>
      <c t="n" r="B7" s="6">
        <v>4277</v>
      </c>
      <c t="n" r="C7" s="6">
        <v>5593</v>
      </c>
      <c t="n" r="D7" s="6">
        <v>158</v>
      </c>
      <c t="n" r="E7" s="6">
        <v>2687</v>
      </c>
      <c t="n" r="F7" s="6">
        <v>4125</v>
      </c>
      <c t="n" r="G7" s="6">
        <v>4033</v>
      </c>
      <c t="n" r="H7" s="6">
        <v>5533</v>
      </c>
      <c t="n" r="I7" s="6">
        <v>3242</v>
      </c>
      <c t="n" r="J7" s="6">
        <v>12715</v>
      </c>
      <c t="n" r="K7" s="6">
        <v>16933</v>
      </c>
      <c t="n" r="L7" s="6">
        <v>37158</v>
      </c>
    </row>
    <row r="8" spans="1:12">
      <c t="s" r="A8" s="4">
        <v>1762</v>
      </c>
      <c t="n" r="B8" s="6">
        <v>276927</v>
      </c>
      <c t="n" r="C8" s="6">
        <v>296469</v>
      </c>
      <c t="n" r="D8" s="6">
        <v>301400</v>
      </c>
      <c t="n" r="E8" s="6">
        <v>352846</v>
      </c>
      <c t="n" r="F8" s="6">
        <v>213795</v>
      </c>
      <c t="n" r="G8" s="6">
        <v>212135</v>
      </c>
      <c t="n" r="H8" s="6">
        <v>203281</v>
      </c>
      <c t="n" r="I8" s="6">
        <v>170100</v>
      </c>
      <c t="n" r="J8" s="6">
        <v>1227642</v>
      </c>
      <c t="n" r="K8" s="6">
        <v>799311</v>
      </c>
      <c t="n" r="L8" s="6">
        <v>850085</v>
      </c>
    </row>
    <row r="9" spans="1:12">
      <c t="s" r="A9" s="4">
        <v>1763</v>
      </c>
      <c t="n" r="B9" s="6">
        <v>338721</v>
      </c>
      <c t="n" r="C9" s="6">
        <v>333502</v>
      </c>
      <c t="n" r="D9" s="6">
        <v>353317</v>
      </c>
      <c t="n" r="E9" s="6">
        <v>314476</v>
      </c>
      <c t="n" r="F9" s="6">
        <v>246768</v>
      </c>
      <c t="n" r="G9" s="6">
        <v>254744</v>
      </c>
      <c t="n" r="H9" s="6">
        <v>251212</v>
      </c>
      <c t="n" r="I9" s="6">
        <v>212629</v>
      </c>
      <c t="n" r="J9" s="6">
        <v>1340016</v>
      </c>
      <c t="n" r="K9" s="6">
        <v>965353</v>
      </c>
      <c t="n" r="L9" s="6">
        <v>911735</v>
      </c>
    </row>
    <row r="10" spans="1:12">
      <c t="s" r="A10" s="4">
        <v>127</v>
      </c>
      <c t="n" r="B10" s="6">
        <v>33242</v>
      </c>
      <c t="n" r="C10" s="7">
        <v>72585</v>
      </c>
      <c t="n" r="D10" s="7">
        <v>48592</v>
      </c>
      <c t="n" r="E10" s="7">
        <v>129075</v>
      </c>
      <c t="n" r="F10" s="6">
        <v>54416</v>
      </c>
      <c t="n" r="G10" s="7">
        <v>39118</v>
      </c>
      <c t="n" r="H10" s="7">
        <v>44982</v>
      </c>
      <c t="n" r="I10" s="7">
        <v>39650</v>
      </c>
      <c t="n" r="J10" s="6">
        <v>283494</v>
      </c>
      <c t="n" r="K10" s="6">
        <v>178166</v>
      </c>
      <c t="n" r="L10" s="6">
        <v>197393</v>
      </c>
    </row>
    <row r="11" spans="1:12">
      <c t="s" r="A11" s="4">
        <v>53</v>
      </c>
      <c t="n" r="B11" s="6">
        <v>251808</v>
      </c>
      <c t="n" r="F11" s="6">
        <v>251808</v>
      </c>
      <c t="n" r="J11" s="6">
        <v>251808</v>
      </c>
      <c t="n" r="K11" s="6">
        <v>251808</v>
      </c>
    </row>
    <row r="12" spans="1:12">
      <c t="s" r="A12" s="4">
        <v>55</v>
      </c>
      <c t="n" r="B12" s="6">
        <v>11867001</v>
      </c>
      <c t="n" r="F12" s="6">
        <v>9242416</v>
      </c>
      <c t="n" r="J12" s="6">
        <v>11867001</v>
      </c>
      <c t="n" r="K12" s="6">
        <v>9242416</v>
      </c>
    </row>
    <row r="13" spans="1:12">
      <c t="s" r="A13" s="4">
        <v>1764</v>
      </c>
    </row>
    <row r="14" spans="1:12">
      <c t="s" r="A14" s="3">
        <v>1760</v>
      </c>
    </row>
    <row r="15" spans="1:12">
      <c t="s" r="A15" s="4">
        <v>1761</v>
      </c>
      <c t="n" r="J15" s="6">
        <v>369493</v>
      </c>
      <c t="n" r="K15" s="6">
        <v>334377</v>
      </c>
      <c t="n" r="L15" s="6">
        <v>293254</v>
      </c>
    </row>
    <row r="16" spans="1:12">
      <c t="s" r="A16" s="4">
        <v>110</v>
      </c>
      <c t="n" r="J16" s="6">
        <v>12795</v>
      </c>
      <c t="n" r="K16" s="6">
        <v>16916</v>
      </c>
      <c t="n" r="L16" s="6">
        <v>37140</v>
      </c>
    </row>
    <row r="17" spans="1:12">
      <c t="s" r="A17" s="4">
        <v>1762</v>
      </c>
      <c t="n" r="J17" s="6">
        <v>62639</v>
      </c>
      <c t="n" r="K17" s="6">
        <v>67438</v>
      </c>
      <c t="n" r="L17" s="6">
        <v>71045</v>
      </c>
    </row>
    <row r="18" spans="1:12">
      <c t="s" r="A18" s="4">
        <v>1763</v>
      </c>
      <c t="n" r="J18" s="6">
        <v>243926</v>
      </c>
      <c t="n" r="K18" s="6">
        <v>245790</v>
      </c>
      <c t="n" r="L18" s="6">
        <v>155102</v>
      </c>
    </row>
    <row r="19" spans="1:12">
      <c t="s" r="A19" s="4">
        <v>127</v>
      </c>
      <c t="n" r="J19" s="6">
        <v>175411</v>
      </c>
      <c t="n" r="K19" s="6">
        <v>139109</v>
      </c>
      <c t="n" r="L19" s="6">
        <v>172057</v>
      </c>
    </row>
    <row r="20" spans="1:12">
      <c t="s" r="A20" s="4">
        <v>53</v>
      </c>
      <c t="n" r="B20" s="6">
        <v>207741</v>
      </c>
      <c t="n" r="F20" s="6">
        <v>207741</v>
      </c>
      <c t="n" r="J20" s="6">
        <v>207741</v>
      </c>
      <c t="n" r="K20" s="6">
        <v>207741</v>
      </c>
    </row>
    <row r="21" spans="1:12">
      <c t="s" r="A21" s="4">
        <v>55</v>
      </c>
      <c t="n" r="B21" s="6">
        <v>8707433</v>
      </c>
      <c t="n" r="F21" s="6">
        <v>8036729</v>
      </c>
      <c t="n" r="J21" s="6">
        <v>8707433</v>
      </c>
      <c t="n" r="K21" s="6">
        <v>8036729</v>
      </c>
    </row>
    <row r="22" spans="1:12">
      <c t="s" r="A22" s="4">
        <v>1765</v>
      </c>
    </row>
    <row r="23" spans="1:12">
      <c t="s" r="A23" s="3">
        <v>1760</v>
      </c>
    </row>
    <row r="24" spans="1:12">
      <c t="s" r="A24" s="4">
        <v>1761</v>
      </c>
      <c t="n" r="J24" s="6">
        <v>32971</v>
      </c>
      <c t="n" r="K24" s="6">
        <v>12144</v>
      </c>
      <c t="n" r="L24" s="6">
        <v>12064</v>
      </c>
    </row>
    <row r="25" spans="1:12">
      <c t="s" r="A25" s="4">
        <v>110</v>
      </c>
      <c t="n" r="J25" s="6">
        <v>-80</v>
      </c>
      <c t="n" r="K25" s="6">
        <v>17</v>
      </c>
      <c t="n" r="L25" s="6">
        <v>18</v>
      </c>
    </row>
    <row r="26" spans="1:12">
      <c t="s" r="A26" s="4">
        <v>1762</v>
      </c>
      <c t="n" r="J26" s="6">
        <v>334495</v>
      </c>
      <c t="n" r="K26" s="6">
        <v>119451</v>
      </c>
      <c t="n" r="L26" s="6">
        <v>102714</v>
      </c>
    </row>
    <row r="27" spans="1:12">
      <c t="s" r="A27" s="4">
        <v>1763</v>
      </c>
      <c t="n" r="J27" s="6">
        <v>367812</v>
      </c>
      <c t="n" r="K27" s="6">
        <v>124715</v>
      </c>
      <c t="n" r="L27" s="6">
        <v>112360</v>
      </c>
    </row>
    <row r="28" spans="1:12">
      <c t="s" r="A28" s="4">
        <v>127</v>
      </c>
      <c t="n" r="J28" s="6">
        <v>-266</v>
      </c>
      <c t="n" r="K28" s="6">
        <v>6863</v>
      </c>
      <c t="n" r="L28" s="6">
        <v>2400</v>
      </c>
    </row>
    <row r="29" spans="1:12">
      <c t="s" r="A29" s="4">
        <v>53</v>
      </c>
      <c t="n" r="B29" s="6">
        <v>7008</v>
      </c>
      <c t="n" r="F29" s="6">
        <v>7008</v>
      </c>
      <c t="n" r="J29" s="6">
        <v>7008</v>
      </c>
      <c t="n" r="K29" s="6">
        <v>7008</v>
      </c>
    </row>
    <row r="30" spans="1:12">
      <c t="s" r="A30" s="4">
        <v>55</v>
      </c>
      <c t="n" r="B30" s="6">
        <v>2673455</v>
      </c>
      <c t="n" r="F30" s="6">
        <v>758636</v>
      </c>
      <c t="n" r="J30" s="6">
        <v>2673455</v>
      </c>
      <c t="n" r="K30" s="6">
        <v>758636</v>
      </c>
    </row>
    <row r="31" spans="1:12">
      <c t="s" r="A31" s="4">
        <v>1766</v>
      </c>
    </row>
    <row r="32" spans="1:12">
      <c t="s" r="A32" s="3">
        <v>1760</v>
      </c>
    </row>
    <row r="33" spans="1:12">
      <c t="s" r="A33" s="4">
        <v>1761</v>
      </c>
      <c t="n" r="J33" s="6">
        <v>-10423</v>
      </c>
      <c t="n" r="K33" s="6">
        <v>-12591</v>
      </c>
      <c t="n" r="L33" s="6">
        <v>-37840</v>
      </c>
    </row>
    <row r="34" spans="1:12">
      <c t="s" r="A34" s="4">
        <v>1762</v>
      </c>
      <c t="n" r="J34" s="6">
        <v>597163</v>
      </c>
      <c t="n" r="K34" s="6">
        <v>456776</v>
      </c>
      <c t="n" r="L34" s="6">
        <v>537497</v>
      </c>
    </row>
    <row r="35" spans="1:12">
      <c t="s" r="A35" s="4">
        <v>1763</v>
      </c>
      <c t="n" r="J35" s="6">
        <v>539257</v>
      </c>
      <c t="n" r="K35" s="6">
        <v>431820</v>
      </c>
      <c t="n" r="L35" s="6">
        <v>472284</v>
      </c>
    </row>
    <row r="36" spans="1:12">
      <c t="s" r="A36" s="4">
        <v>127</v>
      </c>
      <c t="n" r="J36" s="6">
        <v>47483</v>
      </c>
      <c t="n" r="K36" s="6">
        <v>12365</v>
      </c>
      <c t="n" r="L36" s="6">
        <v>27373</v>
      </c>
    </row>
    <row r="37" spans="1:12">
      <c t="s" r="A37" s="4">
        <v>53</v>
      </c>
      <c t="n" r="B37" s="6">
        <v>13071</v>
      </c>
      <c t="n" r="F37" s="6">
        <v>13071</v>
      </c>
      <c t="n" r="J37" s="6">
        <v>13071</v>
      </c>
      <c t="n" r="K37" s="6">
        <v>13071</v>
      </c>
    </row>
    <row r="38" spans="1:12">
      <c t="s" r="A38" s="4">
        <v>55</v>
      </c>
      <c t="n" r="B38" s="6">
        <v>1737843</v>
      </c>
      <c t="n" r="F38" s="6">
        <v>1498846</v>
      </c>
      <c t="n" r="J38" s="6">
        <v>1737843</v>
      </c>
      <c t="n" r="K38" s="6">
        <v>1498846</v>
      </c>
    </row>
    <row r="39" spans="1:12">
      <c t="s" r="A39" s="4">
        <v>1767</v>
      </c>
    </row>
    <row r="40" spans="1:12">
      <c t="s" r="A40" s="3">
        <v>1760</v>
      </c>
    </row>
    <row r="41" spans="1:12">
      <c t="s" r="A41" s="4">
        <v>1761</v>
      </c>
      <c t="n" r="J41" s="6">
        <v>3187</v>
      </c>
      <c t="n" r="K41" s="6">
        <v>3672</v>
      </c>
      <c t="n" r="L41" s="6">
        <v>7442</v>
      </c>
    </row>
    <row r="42" spans="1:12">
      <c t="s" r="A42" s="4">
        <v>1762</v>
      </c>
      <c t="n" r="J42" s="6">
        <v>171185</v>
      </c>
      <c t="n" r="K42" s="6">
        <v>173577</v>
      </c>
      <c t="n" r="L42" s="6">
        <v>166163</v>
      </c>
    </row>
    <row r="43" spans="1:12">
      <c t="s" r="A43" s="4">
        <v>1763</v>
      </c>
      <c t="n" r="J43" s="6">
        <v>158720</v>
      </c>
      <c t="n" r="K43" s="6">
        <v>151541</v>
      </c>
      <c t="n" r="L43" s="6">
        <v>166006</v>
      </c>
    </row>
    <row r="44" spans="1:12">
      <c t="s" r="A44" s="4">
        <v>127</v>
      </c>
      <c t="n" r="J44" s="6">
        <v>15652</v>
      </c>
      <c t="n" r="K44" s="6">
        <v>25708</v>
      </c>
      <c t="n" r="L44" s="6">
        <v>7599</v>
      </c>
    </row>
    <row r="45" spans="1:12">
      <c t="s" r="A45" s="4">
        <v>53</v>
      </c>
      <c t="n" r="B45" s="6">
        <v>23988</v>
      </c>
      <c t="n" r="F45" s="6">
        <v>23988</v>
      </c>
      <c t="n" r="J45" s="6">
        <v>23988</v>
      </c>
      <c t="n" r="K45" s="6">
        <v>23988</v>
      </c>
    </row>
    <row r="46" spans="1:12">
      <c t="s" r="A46" s="4">
        <v>55</v>
      </c>
      <c t="n" r="B46" s="6">
        <v>349259</v>
      </c>
      <c t="n" r="F46" s="6">
        <v>328693</v>
      </c>
      <c t="n" r="J46" s="6">
        <v>349259</v>
      </c>
      <c t="n" r="K46" s="6">
        <v>328693</v>
      </c>
    </row>
    <row r="47" spans="1:12">
      <c t="s" r="A47" s="4">
        <v>1768</v>
      </c>
    </row>
    <row r="48" spans="1:12">
      <c t="s" r="A48" s="3">
        <v>1760</v>
      </c>
    </row>
    <row r="49" spans="1:12">
      <c t="s" r="A49" s="4">
        <v>1761</v>
      </c>
      <c t="n" r="J49" s="6">
        <v>-5109</v>
      </c>
      <c t="n" r="K49" s="6">
        <v>5219</v>
      </c>
      <c t="n" r="L49" s="6">
        <v>-1597</v>
      </c>
    </row>
    <row r="50" spans="1:12">
      <c t="s" r="A50" s="4">
        <v>1762</v>
      </c>
      <c t="n" r="J50" s="6">
        <v>81289</v>
      </c>
      <c t="n" r="K50" s="6">
        <v>5985</v>
      </c>
    </row>
    <row r="51" spans="1:12">
      <c t="s" r="A51" s="4">
        <v>1763</v>
      </c>
      <c t="n" r="J51" s="6">
        <v>31926</v>
      </c>
      <c t="n" r="K51" s="6">
        <v>13878</v>
      </c>
      <c t="n" r="L51" s="6">
        <v>10439</v>
      </c>
    </row>
    <row r="52" spans="1:12">
      <c t="s" r="A52" s="4">
        <v>127</v>
      </c>
      <c t="n" r="J52" s="6">
        <v>44254</v>
      </c>
      <c t="n" r="K52" s="6">
        <v>-2674</v>
      </c>
      <c t="n" r="L52" s="6">
        <v>-12036</v>
      </c>
    </row>
    <row r="53" spans="1:12">
      <c t="s" r="A53" s="4">
        <v>55</v>
      </c>
      <c t="n" r="B53" s="6">
        <v>1905547</v>
      </c>
      <c t="n" r="F53" s="6">
        <v>1522655</v>
      </c>
      <c t="n" r="J53" s="6">
        <v>1905547</v>
      </c>
      <c t="n" r="K53" s="6">
        <v>1522655</v>
      </c>
    </row>
    <row r="54" spans="1:12">
      <c t="s" r="A54" s="4">
        <v>1769</v>
      </c>
    </row>
    <row r="55" spans="1:12">
      <c t="s" r="A55" s="3">
        <v>1760</v>
      </c>
    </row>
    <row r="56" spans="1:12">
      <c t="s" r="A56" s="4">
        <v>1761</v>
      </c>
      <c t="n" r="J56" s="6">
        <v>18464</v>
      </c>
      <c t="n" r="K56" s="6">
        <v>18320</v>
      </c>
      <c t="n" r="L56" s="6">
        <v>22878</v>
      </c>
    </row>
    <row r="57" spans="1:12">
      <c t="s" r="A57" s="4">
        <v>1762</v>
      </c>
      <c t="n" r="J57" s="6">
        <v>-19129</v>
      </c>
      <c t="n" r="K57" s="6">
        <v>-23916</v>
      </c>
      <c t="n" r="L57" s="6">
        <v>-27334</v>
      </c>
    </row>
    <row r="58" spans="1:12">
      <c t="s" r="A58" s="4">
        <v>1763</v>
      </c>
      <c t="n" r="J58" s="6">
        <v>-1625</v>
      </c>
      <c t="n" r="K58" s="6">
        <v>-2391</v>
      </c>
      <c t="n" r="L58" s="7">
        <v>-4456</v>
      </c>
    </row>
    <row r="59" spans="1:12">
      <c t="s" r="A59" s="4">
        <v>127</v>
      </c>
      <c t="n" r="J59" s="6">
        <v>960</v>
      </c>
      <c t="n" r="K59" s="6">
        <v>-3205</v>
      </c>
    </row>
    <row r="60" spans="1:12">
      <c t="s" r="A60" s="4">
        <v>55</v>
      </c>
      <c t="n" r="B60" s="7">
        <v>-3506536</v>
      </c>
      <c t="n" r="F60" s="7">
        <v>-2903143</v>
      </c>
      <c t="n" r="J60" s="7">
        <v>-3506536</v>
      </c>
      <c t="n" r="K60" s="7">
        <v>-2903143</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70</v>
      </c>
      <c t="s" r="B1" s="2">
        <v>723</v>
      </c>
      <c t="s" r="J1" s="2">
        <v>1</v>
      </c>
    </row>
    <row r="2" spans="1:12">
      <c t="s" r="B2" s="2">
        <v>2</v>
      </c>
      <c t="s" r="C2" s="2">
        <v>820</v>
      </c>
      <c t="s" r="D2" s="2">
        <v>4</v>
      </c>
      <c t="s" r="E2" s="2">
        <v>593</v>
      </c>
      <c t="s" r="F2" s="2">
        <v>32</v>
      </c>
      <c t="s" r="G2" s="2">
        <v>821</v>
      </c>
      <c t="s" r="H2" s="2">
        <v>822</v>
      </c>
      <c t="s" r="I2" s="2">
        <v>823</v>
      </c>
      <c t="s" r="J2" s="2">
        <v>2</v>
      </c>
      <c t="s" r="K2" s="2">
        <v>32</v>
      </c>
      <c t="s" r="L2" s="2">
        <v>97</v>
      </c>
    </row>
    <row r="3" spans="1:12">
      <c t="s" r="A3" s="3">
        <v>1771</v>
      </c>
    </row>
    <row r="4" spans="1:12">
      <c t="s" r="A4" s="4">
        <v>1772</v>
      </c>
      <c t="n" r="J4" s="7">
        <v>208167</v>
      </c>
      <c t="n" r="K4" s="7">
        <v>105400</v>
      </c>
      <c t="n" r="L4" s="7">
        <v>120343</v>
      </c>
    </row>
    <row r="5" spans="1:12">
      <c t="s" r="A5" s="4">
        <v>1773</v>
      </c>
      <c t="n" r="J5" s="6">
        <v>99074</v>
      </c>
      <c t="n" r="K5" s="6">
        <v>89710</v>
      </c>
      <c t="n" r="L5" s="6">
        <v>84382</v>
      </c>
    </row>
    <row r="6" spans="1:12">
      <c t="s" r="A6" s="4">
        <v>1774</v>
      </c>
      <c t="n" r="B6" s="8">
        <v>0.21</v>
      </c>
      <c t="n" r="C6" s="8">
        <v>0.47</v>
      </c>
      <c t="n" r="D6" s="8">
        <v>0.3</v>
      </c>
      <c t="n" r="E6" s="8">
        <v>1.12</v>
      </c>
      <c t="n" r="F6" s="8">
        <v>0.35</v>
      </c>
      <c t="n" r="G6" s="8">
        <v>0.26</v>
      </c>
      <c t="n" r="H6" s="8">
        <v>0.3</v>
      </c>
      <c t="n" r="I6" s="8">
        <v>0.26</v>
      </c>
      <c t="n" r="J6" s="8">
        <v>2.1</v>
      </c>
      <c t="n" r="K6" s="8">
        <v>1.18</v>
      </c>
      <c t="n" r="L6" s="8">
        <v>1.43</v>
      </c>
    </row>
    <row r="7" spans="1:12">
      <c t="s" r="A7" s="3">
        <v>1775</v>
      </c>
    </row>
    <row r="8" spans="1:12">
      <c t="s" r="A8" s="4">
        <v>1772</v>
      </c>
      <c t="n" r="J8" s="7">
        <v>209119</v>
      </c>
      <c t="n" r="K8" s="7">
        <v>105947</v>
      </c>
      <c t="n" r="L8" s="7">
        <v>126074</v>
      </c>
    </row>
    <row r="9" spans="1:12">
      <c t="s" r="A9" s="4">
        <v>1776</v>
      </c>
      <c t="n" r="L9" s="7">
        <v>5059</v>
      </c>
    </row>
    <row r="10" spans="1:12">
      <c t="s" r="A10" s="4">
        <v>1777</v>
      </c>
      <c t="n" r="J10" s="6">
        <v>99962</v>
      </c>
      <c t="n" r="K10" s="6">
        <v>90573</v>
      </c>
      <c t="n" r="L10" s="6">
        <v>90331</v>
      </c>
    </row>
    <row r="11" spans="1:12">
      <c t="s" r="A11" s="4">
        <v>1778</v>
      </c>
      <c t="n" r="J11" s="6">
        <v>888</v>
      </c>
      <c t="n" r="K11" s="6">
        <v>863</v>
      </c>
      <c t="n" r="L11" s="6">
        <v>5949</v>
      </c>
    </row>
    <row r="12" spans="1:12">
      <c t="s" r="A12" s="4">
        <v>1779</v>
      </c>
      <c t="n" r="B12" s="8">
        <v>0.21</v>
      </c>
      <c t="n" r="C12" s="8">
        <v>0.47</v>
      </c>
      <c t="n" r="D12" s="8">
        <v>0.3</v>
      </c>
      <c t="n" r="E12" s="8">
        <v>1.11</v>
      </c>
      <c t="n" r="F12" s="8">
        <v>0.35</v>
      </c>
      <c t="n" r="G12" s="8">
        <v>0.26</v>
      </c>
      <c t="n" r="H12" s="8">
        <v>0.3</v>
      </c>
      <c t="n" r="I12" s="8">
        <v>0.26</v>
      </c>
      <c t="n" r="J12" s="8">
        <v>2.09</v>
      </c>
      <c t="n" r="K12" s="8">
        <v>1.17</v>
      </c>
      <c t="n" r="L12" s="8">
        <v>1.4</v>
      </c>
    </row>
    <row r="13" spans="1:12">
      <c t="s" r="A13" s="4">
        <v>1478</v>
      </c>
    </row>
    <row r="14" spans="1:12">
      <c t="s" r="A14" s="3">
        <v>1771</v>
      </c>
    </row>
    <row r="15" spans="1:12">
      <c t="s" r="A15" s="4">
        <v>1780</v>
      </c>
      <c t="n" r="J15" s="7">
        <v>-952</v>
      </c>
      <c t="n" r="K15" s="7">
        <v>-547</v>
      </c>
      <c t="n" r="L15" s="7">
        <v>-672</v>
      </c>
    </row>
    <row r="16" spans="1:12">
      <c t="s" r="A16" s="4">
        <v>154</v>
      </c>
    </row>
    <row r="17" spans="1:12">
      <c t="s" r="A17" s="3">
        <v>1771</v>
      </c>
    </row>
    <row r="18" spans="1:12">
      <c t="s" r="A18" s="4">
        <v>1772</v>
      </c>
      <c t="n" r="J18" s="6">
        <v>209119</v>
      </c>
      <c t="n" r="K18" s="6">
        <v>105947</v>
      </c>
      <c t="n" r="L18" s="6">
        <v>121015</v>
      </c>
    </row>
    <row r="19" spans="1:12">
      <c t="s" r="A19" s="3">
        <v>1775</v>
      </c>
    </row>
    <row r="20" spans="1:12">
      <c t="s" r="A20" s="4">
        <v>1772</v>
      </c>
      <c t="n" r="J20" s="7">
        <v>209119</v>
      </c>
      <c t="n" r="K20" s="7">
        <v>105947</v>
      </c>
      <c t="n" r="L20" s="7">
        <v>12101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81</v>
      </c>
      <c t="s" r="B1" s="2">
        <v>723</v>
      </c>
      <c t="s" r="J1" s="2">
        <v>1</v>
      </c>
    </row>
    <row r="2" spans="1:12">
      <c t="s" r="B2" s="2">
        <v>2</v>
      </c>
      <c t="s" r="C2" s="2">
        <v>820</v>
      </c>
      <c t="s" r="D2" s="2">
        <v>4</v>
      </c>
      <c t="s" r="E2" s="2">
        <v>593</v>
      </c>
      <c t="s" r="F2" s="2">
        <v>32</v>
      </c>
      <c t="s" r="G2" s="2">
        <v>821</v>
      </c>
      <c t="s" r="H2" s="2">
        <v>822</v>
      </c>
      <c t="s" r="I2" s="2">
        <v>823</v>
      </c>
      <c t="s" r="J2" s="2">
        <v>2</v>
      </c>
      <c t="s" r="K2" s="2">
        <v>32</v>
      </c>
      <c t="s" r="L2" s="2">
        <v>97</v>
      </c>
    </row>
    <row r="3" spans="1:12">
      <c t="s" r="A3" s="3">
        <v>1782</v>
      </c>
    </row>
    <row r="4" spans="1:12">
      <c t="s" r="A4" s="4">
        <v>1783</v>
      </c>
      <c t="n" r="B4" s="7">
        <v>16649</v>
      </c>
      <c t="n" r="C4" s="7">
        <v>15334</v>
      </c>
      <c t="n" r="D4" s="7">
        <v>14995</v>
      </c>
      <c t="n" r="E4" s="7">
        <v>14277</v>
      </c>
      <c t="n" r="F4" s="7">
        <v>7802</v>
      </c>
      <c t="n" r="G4" s="7">
        <v>7457</v>
      </c>
      <c t="n" r="H4" s="7">
        <v>5962</v>
      </c>
      <c t="n" r="I4" s="7">
        <v>6407</v>
      </c>
      <c t="n" r="J4" s="7">
        <v>61255</v>
      </c>
      <c t="n" r="K4" s="7">
        <v>27628</v>
      </c>
      <c t="n" r="L4" s="7">
        <v>32874</v>
      </c>
    </row>
    <row r="5" spans="1:12">
      <c t="s" r="A5" s="4">
        <v>190</v>
      </c>
      <c t="n" r="K5" s="6">
        <v>-5985</v>
      </c>
    </row>
    <row r="6" spans="1:12">
      <c t="s" r="A6" s="4">
        <v>119</v>
      </c>
      <c t="n" r="J6" s="6">
        <v>81289</v>
      </c>
      <c t="n" r="L6" s="6">
        <v>12585</v>
      </c>
    </row>
    <row r="7" spans="1:12">
      <c t="s" r="A7" s="4">
        <v>1784</v>
      </c>
      <c t="n" r="B7" s="6">
        <v>33242</v>
      </c>
      <c t="n" r="C7" s="6">
        <v>72585</v>
      </c>
      <c t="n" r="D7" s="6">
        <v>48592</v>
      </c>
      <c t="n" r="E7" s="6">
        <v>129075</v>
      </c>
      <c t="n" r="F7" s="6">
        <v>54416</v>
      </c>
      <c t="n" r="G7" s="6">
        <v>39118</v>
      </c>
      <c t="n" r="H7" s="6">
        <v>44982</v>
      </c>
      <c t="n" r="I7" s="6">
        <v>39650</v>
      </c>
      <c t="n" r="J7" s="6">
        <v>283494</v>
      </c>
      <c t="n" r="K7" s="6">
        <v>178166</v>
      </c>
      <c t="n" r="L7" s="6">
        <v>197393</v>
      </c>
    </row>
    <row r="8" spans="1:12">
      <c t="s" r="A8" s="4">
        <v>1785</v>
      </c>
      <c t="n" r="B8" s="6">
        <v>12020</v>
      </c>
      <c t="n" r="C8" s="6">
        <v>25338</v>
      </c>
      <c t="n" r="D8" s="6">
        <v>18137</v>
      </c>
      <c t="n" r="E8" s="6">
        <v>15420</v>
      </c>
      <c t="n" r="F8" s="6">
        <v>20950</v>
      </c>
      <c t="n" r="G8" s="6">
        <v>14010</v>
      </c>
      <c t="n" r="H8" s="6">
        <v>16294</v>
      </c>
      <c t="n" r="I8" s="6">
        <v>14354</v>
      </c>
      <c t="n" r="J8" s="6">
        <v>70915</v>
      </c>
      <c t="n" r="K8" s="6">
        <v>65608</v>
      </c>
      <c t="n" r="L8" s="6">
        <v>70684</v>
      </c>
    </row>
    <row r="9" spans="1:12">
      <c t="s" r="A9" s="4">
        <v>129</v>
      </c>
      <c t="n" r="B9" s="7">
        <v>21222</v>
      </c>
      <c t="n" r="C9" s="7">
        <v>47247</v>
      </c>
      <c t="n" r="D9" s="7">
        <v>30455</v>
      </c>
      <c t="n" r="E9" s="7">
        <v>113655</v>
      </c>
      <c t="n" r="F9" s="7">
        <v>33466</v>
      </c>
      <c t="n" r="G9" s="7">
        <v>25108</v>
      </c>
      <c t="n" r="H9" s="7">
        <v>28688</v>
      </c>
      <c t="n" r="I9" s="7">
        <v>25296</v>
      </c>
      <c t="n" r="J9" s="6">
        <v>212579</v>
      </c>
      <c t="n" r="K9" s="6">
        <v>112558</v>
      </c>
      <c t="n" r="L9" s="6">
        <v>126709</v>
      </c>
    </row>
    <row r="10" spans="1:12">
      <c t="s" r="A10" s="4">
        <v>147</v>
      </c>
      <c t="n" r="J10" s="6">
        <v>212951</v>
      </c>
      <c t="n" r="K10" s="6">
        <v>147164</v>
      </c>
      <c t="n" r="L10" s="6">
        <v>82385</v>
      </c>
    </row>
    <row r="11" spans="1:12">
      <c t="s" r="A11" s="4">
        <v>7</v>
      </c>
    </row>
    <row r="12" spans="1:12">
      <c t="s" r="A12" s="3">
        <v>1782</v>
      </c>
    </row>
    <row r="13" spans="1:12">
      <c t="s" r="A13" s="4">
        <v>1786</v>
      </c>
      <c t="n" r="J13" s="6">
        <v>445</v>
      </c>
      <c t="n" r="K13" s="6">
        <v>5219</v>
      </c>
      <c t="n" r="L13" s="6">
        <v>6635</v>
      </c>
    </row>
    <row r="14" spans="1:12">
      <c t="s" r="A14" s="4">
        <v>1783</v>
      </c>
      <c t="n" r="J14" s="6">
        <v>5554</v>
      </c>
      <c t="n" r="L14" s="6">
        <v>8232</v>
      </c>
    </row>
    <row r="15" spans="1:12">
      <c t="s" r="A15" s="4">
        <v>190</v>
      </c>
      <c t="n" r="K15" s="6">
        <v>-5985</v>
      </c>
    </row>
    <row r="16" spans="1:12">
      <c t="s" r="A16" s="4">
        <v>119</v>
      </c>
      <c t="n" r="J16" s="6">
        <v>81289</v>
      </c>
    </row>
    <row r="17" spans="1:12">
      <c t="s" r="A17" s="4">
        <v>1787</v>
      </c>
      <c t="n" r="J17" s="6">
        <v>31926</v>
      </c>
      <c t="n" r="K17" s="6">
        <v>13878</v>
      </c>
      <c t="n" r="L17" s="6">
        <v>10439</v>
      </c>
    </row>
    <row r="18" spans="1:12">
      <c t="s" r="A18" s="4">
        <v>1784</v>
      </c>
      <c t="n" r="J18" s="6">
        <v>44254</v>
      </c>
      <c t="n" r="K18" s="6">
        <v>-2674</v>
      </c>
      <c t="n" r="L18" s="6">
        <v>-12036</v>
      </c>
    </row>
    <row r="19" spans="1:12">
      <c t="s" r="A19" s="4">
        <v>1785</v>
      </c>
      <c t="n" r="J19" s="6">
        <v>-9562</v>
      </c>
      <c t="n" r="K19" s="6">
        <v>-592</v>
      </c>
      <c t="n" r="L19" s="6">
        <v>-4680</v>
      </c>
    </row>
    <row r="20" spans="1:12">
      <c t="s" r="A20" s="4">
        <v>1788</v>
      </c>
      <c t="n" r="J20" s="6">
        <v>158763</v>
      </c>
      <c t="n" r="K20" s="6">
        <v>114640</v>
      </c>
      <c t="n" r="L20" s="6">
        <v>134065</v>
      </c>
    </row>
    <row r="21" spans="1:12">
      <c t="s" r="A21" s="4">
        <v>129</v>
      </c>
      <c t="n" r="J21" s="6">
        <v>212579</v>
      </c>
      <c t="n" r="K21" s="6">
        <v>112558</v>
      </c>
      <c t="n" r="L21" s="6">
        <v>126709</v>
      </c>
    </row>
    <row r="22" spans="1:12">
      <c t="s" r="A22" s="4">
        <v>1789</v>
      </c>
      <c t="n" r="J22" s="6">
        <v>1978</v>
      </c>
      <c t="n" r="K22" s="6">
        <v>35514</v>
      </c>
      <c t="n" r="L22" s="6">
        <v>-43418</v>
      </c>
    </row>
    <row r="23" spans="1:12">
      <c t="s" r="A23" s="4">
        <v>147</v>
      </c>
      <c t="n" r="J23" s="7">
        <v>214557</v>
      </c>
      <c t="n" r="K23" s="7">
        <v>148072</v>
      </c>
      <c t="n" r="L23" s="7">
        <v>83291</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90</v>
      </c>
      <c t="s" r="B1" s="2">
        <v>2</v>
      </c>
      <c t="s" r="C1" s="2">
        <v>32</v>
      </c>
      <c t="s" r="D1" s="2">
        <v>97</v>
      </c>
    </row>
    <row r="2" spans="1:4">
      <c t="s" r="A2" s="3">
        <v>33</v>
      </c>
    </row>
    <row r="3" spans="1:4">
      <c t="s" r="A3" s="4">
        <v>846</v>
      </c>
      <c t="n" r="B3" s="7">
        <v>652036</v>
      </c>
      <c t="n" r="C3" s="7">
        <v>782473</v>
      </c>
    </row>
    <row r="4" spans="1:4">
      <c t="s" r="A4" s="4">
        <v>869</v>
      </c>
      <c t="n" r="B4" s="6">
        <v>673706</v>
      </c>
      <c t="n" r="C4" s="6">
        <v>925535</v>
      </c>
    </row>
    <row r="5" spans="1:4">
      <c t="s" r="A5" s="4">
        <v>52</v>
      </c>
      <c t="n" r="B5" s="6">
        <v>565813</v>
      </c>
      <c t="n" r="C5" s="6">
        <v>458862</v>
      </c>
    </row>
    <row r="6" spans="1:4">
      <c t="s" r="A6" s="4">
        <v>55</v>
      </c>
      <c t="n" r="B6" s="6">
        <v>11867001</v>
      </c>
      <c t="n" r="C6" s="6">
        <v>9242416</v>
      </c>
    </row>
    <row r="7" spans="1:4">
      <c t="s" r="A7" s="3">
        <v>1791</v>
      </c>
    </row>
    <row r="8" spans="1:4">
      <c t="s" r="A8" s="4">
        <v>63</v>
      </c>
      <c t="n" r="B8" s="6">
        <v>238716</v>
      </c>
      <c t="n" r="C8" s="6">
        <v>56684</v>
      </c>
    </row>
    <row r="9" spans="1:4">
      <c t="s" r="A9" s="4">
        <v>1792</v>
      </c>
      <c t="n" r="B9" s="6">
        <v>1736954</v>
      </c>
      <c t="n" r="C9" s="6">
        <v>1460452</v>
      </c>
    </row>
    <row r="10" spans="1:4">
      <c t="s" r="A10" s="4">
        <v>80</v>
      </c>
      <c t="n" r="B10" s="6">
        <v>11867001</v>
      </c>
      <c t="n" r="C10" s="6">
        <v>9242416</v>
      </c>
    </row>
    <row r="11" spans="1:4">
      <c t="s" r="A11" s="4">
        <v>7</v>
      </c>
    </row>
    <row r="12" spans="1:4">
      <c t="s" r="A12" s="3">
        <v>33</v>
      </c>
    </row>
    <row r="13" spans="1:4">
      <c t="s" r="A13" s="4">
        <v>846</v>
      </c>
      <c t="n" r="B13" s="6">
        <v>55542</v>
      </c>
      <c t="n" r="C13" s="6">
        <v>145948</v>
      </c>
      <c t="n" r="D13" s="7">
        <v>163856</v>
      </c>
    </row>
    <row r="14" spans="1:4">
      <c t="s" r="A14" s="4">
        <v>869</v>
      </c>
      <c t="n" r="D14" s="6">
        <v>69023</v>
      </c>
    </row>
    <row r="15" spans="1:4">
      <c t="s" r="A15" s="4">
        <v>1793</v>
      </c>
      <c t="n" r="B15" s="6">
        <v>1817083</v>
      </c>
      <c t="n" r="C15" s="6">
        <v>1218182</v>
      </c>
      <c t="n" r="D15" s="6">
        <v>1069226</v>
      </c>
    </row>
    <row r="16" spans="1:4">
      <c t="s" r="A16" s="4">
        <v>52</v>
      </c>
      <c t="n" r="B16" s="6">
        <v>32922</v>
      </c>
      <c t="n" r="C16" s="6">
        <v>88243</v>
      </c>
      <c t="n" r="D16" s="6">
        <v>14293</v>
      </c>
    </row>
    <row r="17" spans="1:4">
      <c t="s" r="A17" s="4">
        <v>55</v>
      </c>
      <c t="n" r="B17" s="6">
        <v>1905547</v>
      </c>
      <c t="n" r="C17" s="6">
        <v>1522655</v>
      </c>
      <c t="n" r="D17" s="6">
        <v>1316398</v>
      </c>
    </row>
    <row r="18" spans="1:4">
      <c t="s" r="A18" s="3">
        <v>1791</v>
      </c>
    </row>
    <row r="19" spans="1:4">
      <c t="s" r="A19" s="4">
        <v>1794</v>
      </c>
      <c t="n" r="B19" s="6">
        <v>20419</v>
      </c>
      <c t="n" r="C19" s="6">
        <v>62203</v>
      </c>
      <c t="n" r="D19" s="6">
        <v>5257</v>
      </c>
    </row>
    <row r="20" spans="1:4">
      <c t="s" r="A20" s="4">
        <v>63</v>
      </c>
      <c t="n" r="B20" s="6">
        <v>148174</v>
      </c>
    </row>
    <row r="21" spans="1:4">
      <c t="s" r="A21" s="4">
        <v>1792</v>
      </c>
      <c t="n" r="B21" s="6">
        <v>1736954</v>
      </c>
      <c t="n" r="C21" s="6">
        <v>1460452</v>
      </c>
      <c t="n" r="D21" s="6">
        <v>1311141</v>
      </c>
    </row>
    <row r="22" spans="1:4">
      <c t="s" r="A22" s="4">
        <v>80</v>
      </c>
      <c t="n" r="B22" s="7">
        <v>1905547</v>
      </c>
      <c t="n" r="C22" s="6">
        <v>1522655</v>
      </c>
      <c t="n" r="D22" s="7">
        <v>1316398</v>
      </c>
    </row>
    <row r="23" spans="1:4">
      <c t="s" r="A23" s="4">
        <v>360</v>
      </c>
    </row>
    <row r="24" spans="1:4">
      <c t="s" r="A24" s="3">
        <v>33</v>
      </c>
    </row>
    <row r="25" spans="1:4">
      <c t="s" r="A25" s="4">
        <v>1793</v>
      </c>
      <c t="n" r="C25" s="7">
        <v>70282</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95</v>
      </c>
      <c t="s" r="B1" s="2">
        <v>723</v>
      </c>
      <c t="s" r="J1" s="2">
        <v>1</v>
      </c>
    </row>
    <row r="2" spans="1:12">
      <c t="s" r="B2" s="2">
        <v>2</v>
      </c>
      <c t="s" r="C2" s="2">
        <v>820</v>
      </c>
      <c t="s" r="D2" s="2">
        <v>4</v>
      </c>
      <c t="s" r="E2" s="2">
        <v>593</v>
      </c>
      <c t="s" r="F2" s="2">
        <v>32</v>
      </c>
      <c t="s" r="G2" s="2">
        <v>821</v>
      </c>
      <c t="s" r="H2" s="2">
        <v>822</v>
      </c>
      <c t="s" r="I2" s="2">
        <v>823</v>
      </c>
      <c t="s" r="J2" s="2">
        <v>2</v>
      </c>
      <c t="s" r="K2" s="2">
        <v>32</v>
      </c>
      <c t="s" r="L2" s="2">
        <v>97</v>
      </c>
    </row>
    <row r="3" spans="1:12">
      <c t="s" r="A3" s="3">
        <v>187</v>
      </c>
    </row>
    <row r="4" spans="1:12">
      <c t="s" r="A4" s="4">
        <v>129</v>
      </c>
      <c t="n" r="B4" s="7">
        <v>21222</v>
      </c>
      <c t="n" r="C4" s="7">
        <v>47247</v>
      </c>
      <c t="n" r="D4" s="7">
        <v>30455</v>
      </c>
      <c t="n" r="E4" s="7">
        <v>113655</v>
      </c>
      <c t="n" r="F4" s="7">
        <v>33466</v>
      </c>
      <c t="n" r="G4" s="7">
        <v>25108</v>
      </c>
      <c t="n" r="H4" s="7">
        <v>28688</v>
      </c>
      <c t="n" r="I4" s="7">
        <v>25296</v>
      </c>
      <c t="n" r="J4" s="7">
        <v>212579</v>
      </c>
      <c t="n" r="K4" s="7">
        <v>112558</v>
      </c>
      <c t="n" r="L4" s="7">
        <v>126709</v>
      </c>
    </row>
    <row r="5" spans="1:12">
      <c t="s" r="A5" s="3">
        <v>188</v>
      </c>
    </row>
    <row r="6" spans="1:12">
      <c t="s" r="A6" s="4">
        <v>1796</v>
      </c>
      <c t="n" r="J6" s="6">
        <v>-81289</v>
      </c>
      <c t="n" r="L6" s="6">
        <v>-12585</v>
      </c>
    </row>
    <row r="7" spans="1:12">
      <c t="s" r="A7" s="4">
        <v>191</v>
      </c>
      <c t="n" r="J7" s="6">
        <v>17376</v>
      </c>
      <c t="n" r="K7" s="6">
        <v>-22782</v>
      </c>
      <c t="n" r="L7" s="6">
        <v>15829</v>
      </c>
    </row>
    <row r="8" spans="1:12">
      <c t="s" r="A8" s="4">
        <v>190</v>
      </c>
      <c t="n" r="K8" s="6">
        <v>-5985</v>
      </c>
    </row>
    <row r="9" spans="1:12">
      <c t="s" r="A9" s="4">
        <v>204</v>
      </c>
      <c t="n" r="J9" s="6">
        <v>35737</v>
      </c>
      <c t="n" r="K9" s="6">
        <v>-91420</v>
      </c>
      <c t="n" r="L9" s="6">
        <v>396705</v>
      </c>
    </row>
    <row r="10" spans="1:12">
      <c t="s" r="A10" s="3">
        <v>205</v>
      </c>
    </row>
    <row r="11" spans="1:12">
      <c t="s" r="A11" s="4">
        <v>216</v>
      </c>
      <c t="n" r="J11" s="6">
        <v>442289</v>
      </c>
      <c t="n" r="K11" s="6">
        <v>259824</v>
      </c>
      <c t="n" r="L11" s="6">
        <v>223917</v>
      </c>
    </row>
    <row r="12" spans="1:12">
      <c t="s" r="A12" s="3">
        <v>217</v>
      </c>
    </row>
    <row r="13" spans="1:12">
      <c t="s" r="A13" s="4">
        <v>222</v>
      </c>
      <c t="n" r="J13" s="6">
        <v>-30028</v>
      </c>
    </row>
    <row r="14" spans="1:12">
      <c t="s" r="A14" s="4">
        <v>1797</v>
      </c>
      <c t="n" r="J14" s="6">
        <v>150078</v>
      </c>
      <c t="n" r="K14" s="6">
        <v>3000</v>
      </c>
      <c t="n" r="L14" s="6">
        <v>2000</v>
      </c>
    </row>
    <row r="15" spans="1:12">
      <c t="s" r="A15" s="4">
        <v>1798</v>
      </c>
      <c t="n" r="J15" s="6">
        <v>-42571</v>
      </c>
      <c t="n" r="K15" s="6">
        <v>-2643</v>
      </c>
      <c t="n" r="L15" s="6">
        <v>-3262</v>
      </c>
    </row>
    <row r="16" spans="1:12">
      <c t="s" r="A16" s="4">
        <v>223</v>
      </c>
      <c t="n" r="J16" s="6">
        <v>-3539</v>
      </c>
      <c t="n" r="K16" s="6">
        <v>-5619</v>
      </c>
      <c t="n" r="L16" s="6">
        <v>-2985</v>
      </c>
    </row>
    <row r="17" spans="1:12">
      <c t="s" r="A17" s="4">
        <v>178</v>
      </c>
      <c t="n" r="J17" s="6">
        <v>-114068</v>
      </c>
    </row>
    <row r="18" spans="1:12">
      <c t="s" r="A18" s="4">
        <v>192</v>
      </c>
      <c t="n" r="J18" s="6">
        <v>643</v>
      </c>
      <c t="n" r="K18" s="6">
        <v>2620</v>
      </c>
      <c t="n" r="L18" s="6">
        <v>2482</v>
      </c>
    </row>
    <row r="19" spans="1:12">
      <c t="s" r="A19" s="4">
        <v>224</v>
      </c>
      <c t="n" r="J19" s="6">
        <v>-621656</v>
      </c>
      <c t="n" r="K19" s="6">
        <v>-101352</v>
      </c>
      <c t="n" r="L19" s="6">
        <v>-601059</v>
      </c>
    </row>
    <row r="20" spans="1:12">
      <c t="s" r="A20" s="4">
        <v>225</v>
      </c>
      <c t="n" r="J20" s="6">
        <v>-143630</v>
      </c>
      <c t="n" r="K20" s="6">
        <v>67052</v>
      </c>
      <c t="n" r="L20" s="6">
        <v>19563</v>
      </c>
    </row>
    <row r="21" spans="1:12">
      <c t="s" r="A21" s="4">
        <v>226</v>
      </c>
      <c t="n" r="E21" s="6">
        <v>813075</v>
      </c>
      <c t="n" r="I21" s="6">
        <v>746023</v>
      </c>
      <c t="n" r="J21" s="6">
        <v>813075</v>
      </c>
      <c t="n" r="K21" s="6">
        <v>746023</v>
      </c>
      <c t="n" r="L21" s="6">
        <v>726460</v>
      </c>
    </row>
    <row r="22" spans="1:12">
      <c t="s" r="A22" s="4">
        <v>227</v>
      </c>
      <c t="n" r="B22" s="6">
        <v>669445</v>
      </c>
      <c t="n" r="F22" s="6">
        <v>813075</v>
      </c>
      <c t="n" r="J22" s="6">
        <v>669445</v>
      </c>
      <c t="n" r="K22" s="6">
        <v>813075</v>
      </c>
      <c t="n" r="L22" s="6">
        <v>746023</v>
      </c>
    </row>
    <row r="23" spans="1:12">
      <c t="s" r="A23" s="3">
        <v>231</v>
      </c>
    </row>
    <row r="24" spans="1:12">
      <c t="s" r="A24" s="4">
        <v>232</v>
      </c>
      <c t="n" r="K24" s="6">
        <v>71502</v>
      </c>
    </row>
    <row r="25" spans="1:12">
      <c t="s" r="A25" s="4">
        <v>233</v>
      </c>
      <c t="n" r="L25" s="6">
        <v>83950</v>
      </c>
    </row>
    <row r="26" spans="1:12">
      <c t="s" r="A26" s="4">
        <v>7</v>
      </c>
    </row>
    <row r="27" spans="1:12">
      <c t="s" r="A27" s="3">
        <v>187</v>
      </c>
    </row>
    <row r="28" spans="1:12">
      <c t="s" r="A28" s="4">
        <v>129</v>
      </c>
      <c t="n" r="J28" s="6">
        <v>212579</v>
      </c>
      <c t="n" r="K28" s="6">
        <v>112558</v>
      </c>
      <c t="n" r="L28" s="6">
        <v>126709</v>
      </c>
    </row>
    <row r="29" spans="1:12">
      <c t="s" r="A29" s="3">
        <v>188</v>
      </c>
    </row>
    <row r="30" spans="1:12">
      <c t="s" r="A30" s="4">
        <v>1788</v>
      </c>
      <c t="n" r="J30" s="6">
        <v>-158763</v>
      </c>
      <c t="n" r="K30" s="6">
        <v>-114640</v>
      </c>
      <c t="n" r="L30" s="6">
        <v>-134065</v>
      </c>
    </row>
    <row r="31" spans="1:12">
      <c t="s" r="A31" s="4">
        <v>1796</v>
      </c>
      <c t="n" r="J31" s="6">
        <v>-81289</v>
      </c>
    </row>
    <row r="32" spans="1:12">
      <c t="s" r="A32" s="4">
        <v>191</v>
      </c>
      <c t="n" r="J32" s="6">
        <v>12429</v>
      </c>
      <c t="n" r="K32" s="6">
        <v>156</v>
      </c>
      <c t="n" r="L32" s="6">
        <v>8850</v>
      </c>
    </row>
    <row r="33" spans="1:12">
      <c t="s" r="A33" s="4">
        <v>190</v>
      </c>
      <c t="n" r="K33" s="6">
        <v>-5985</v>
      </c>
    </row>
    <row r="34" spans="1:12">
      <c t="s" r="A34" s="4">
        <v>1799</v>
      </c>
      <c t="n" r="L34" s="6">
        <v>3733</v>
      </c>
    </row>
    <row r="35" spans="1:12">
      <c t="s" r="A35" s="4">
        <v>192</v>
      </c>
      <c t="n" r="J35" s="6">
        <v>2443</v>
      </c>
      <c t="n" r="K35" s="6">
        <v>-1379</v>
      </c>
      <c t="n" r="L35" s="6">
        <v>132</v>
      </c>
    </row>
    <row r="36" spans="1:12">
      <c t="s" r="A36" s="4">
        <v>204</v>
      </c>
      <c t="n" r="J36" s="6">
        <v>-12601</v>
      </c>
      <c t="n" r="K36" s="6">
        <v>-9290</v>
      </c>
      <c t="n" r="L36" s="6">
        <v>5359</v>
      </c>
    </row>
    <row r="37" spans="1:12">
      <c t="s" r="A37" s="3">
        <v>205</v>
      </c>
    </row>
    <row r="38" spans="1:12">
      <c t="s" r="A38" s="4">
        <v>1800</v>
      </c>
      <c t="n" r="K38" s="6">
        <v>-6000</v>
      </c>
    </row>
    <row r="39" spans="1:12">
      <c t="s" r="A39" s="4">
        <v>1801</v>
      </c>
      <c t="n" r="L39" s="6">
        <v>-35000</v>
      </c>
    </row>
    <row r="40" spans="1:12">
      <c t="s" r="A40" s="4">
        <v>1802</v>
      </c>
      <c t="n" r="J40" s="6">
        <v>-78217</v>
      </c>
    </row>
    <row r="41" spans="1:12">
      <c t="s" r="A41" s="4">
        <v>192</v>
      </c>
      <c t="n" r="J41" s="6">
        <v>-31</v>
      </c>
    </row>
    <row r="42" spans="1:12">
      <c t="s" r="A42" s="4">
        <v>216</v>
      </c>
      <c t="n" r="J42" s="6">
        <v>-78248</v>
      </c>
      <c t="n" r="K42" s="6">
        <v>-6000</v>
      </c>
      <c t="n" r="L42" s="6">
        <v>-35000</v>
      </c>
    </row>
    <row r="43" spans="1:12">
      <c t="s" r="A43" s="3">
        <v>217</v>
      </c>
    </row>
    <row r="44" spans="1:12">
      <c t="s" r="A44" s="4">
        <v>222</v>
      </c>
      <c t="n" r="J44" s="6">
        <v>-30028</v>
      </c>
    </row>
    <row r="45" spans="1:12">
      <c t="s" r="A45" s="4">
        <v>1797</v>
      </c>
      <c t="n" r="J45" s="6">
        <v>148078</v>
      </c>
    </row>
    <row r="46" spans="1:12">
      <c t="s" r="A46" s="4">
        <v>1798</v>
      </c>
      <c t="n" r="L46" s="6">
        <v>-11088</v>
      </c>
    </row>
    <row r="47" spans="1:12">
      <c t="s" r="A47" s="4">
        <v>223</v>
      </c>
      <c t="n" r="J47" s="6">
        <v>-3539</v>
      </c>
      <c t="n" r="K47" s="6">
        <v>-5619</v>
      </c>
      <c t="n" r="L47" s="6">
        <v>-2985</v>
      </c>
    </row>
    <row r="48" spans="1:12">
      <c t="s" r="A48" s="4">
        <v>178</v>
      </c>
      <c t="n" r="J48" s="6">
        <v>-114068</v>
      </c>
    </row>
    <row r="49" spans="1:12">
      <c t="s" r="A49" s="4">
        <v>192</v>
      </c>
      <c t="n" r="K49" s="6">
        <v>3001</v>
      </c>
      <c t="n" r="L49" s="6">
        <v>2816</v>
      </c>
    </row>
    <row r="50" spans="1:12">
      <c t="s" r="A50" s="4">
        <v>224</v>
      </c>
      <c t="n" r="J50" s="6">
        <v>443</v>
      </c>
      <c t="n" r="K50" s="6">
        <v>-2618</v>
      </c>
      <c t="n" r="L50" s="6">
        <v>-11257</v>
      </c>
    </row>
    <row r="51" spans="1:12">
      <c t="s" r="A51" s="4">
        <v>225</v>
      </c>
      <c t="n" r="J51" s="6">
        <v>-90406</v>
      </c>
      <c t="n" r="K51" s="6">
        <v>-17908</v>
      </c>
      <c t="n" r="L51" s="6">
        <v>-40898</v>
      </c>
    </row>
    <row r="52" spans="1:12">
      <c t="s" r="A52" s="4">
        <v>226</v>
      </c>
      <c t="n" r="E52" s="7">
        <v>145948</v>
      </c>
      <c t="n" r="I52" s="7">
        <v>163856</v>
      </c>
      <c t="n" r="J52" s="6">
        <v>145948</v>
      </c>
      <c t="n" r="K52" s="6">
        <v>163856</v>
      </c>
      <c t="n" r="L52" s="6">
        <v>204754</v>
      </c>
    </row>
    <row r="53" spans="1:12">
      <c t="s" r="A53" s="4">
        <v>227</v>
      </c>
      <c t="n" r="B53" s="7">
        <v>55542</v>
      </c>
      <c t="n" r="F53" s="7">
        <v>145948</v>
      </c>
      <c t="n" r="J53" s="6">
        <v>55542</v>
      </c>
      <c t="n" r="K53" s="6">
        <v>145948</v>
      </c>
      <c t="n" r="L53" s="6">
        <v>163856</v>
      </c>
    </row>
    <row r="54" spans="1:12">
      <c t="s" r="A54" s="3">
        <v>231</v>
      </c>
    </row>
    <row r="55" spans="1:12">
      <c t="s" r="A55" s="4">
        <v>232</v>
      </c>
      <c t="n" r="J55" s="7">
        <v>200626</v>
      </c>
    </row>
    <row r="56" spans="1:12">
      <c t="s" r="A56" s="4">
        <v>233</v>
      </c>
      <c t="n" r="K56" s="7">
        <v>71502</v>
      </c>
    </row>
    <row r="57" spans="1:12">
      <c t="s" r="A57" s="4">
        <v>1803</v>
      </c>
      <c t="n" r="L57" s="7">
        <v>83950</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1804</v>
      </c>
      <c t="s" r="B1" s="2">
        <v>1574</v>
      </c>
      <c t="s" r="C1" s="2">
        <v>723</v>
      </c>
      <c t="s" r="D1" s="2">
        <v>1</v>
      </c>
    </row>
    <row r="2" spans="1:7">
      <c t="s" r="B2" s="2">
        <v>1510</v>
      </c>
      <c t="s" r="C2" s="2">
        <v>32</v>
      </c>
      <c t="s" r="D2" s="2">
        <v>2</v>
      </c>
      <c t="s" r="E2" s="2">
        <v>32</v>
      </c>
      <c t="s" r="F2" s="2">
        <v>97</v>
      </c>
      <c t="s" r="G2" s="2">
        <v>724</v>
      </c>
    </row>
    <row r="3" spans="1:7">
      <c t="s" r="A3" s="3">
        <v>205</v>
      </c>
    </row>
    <row r="4" spans="1:7">
      <c t="s" r="A4" s="4">
        <v>728</v>
      </c>
      <c t="n" r="C4" s="7">
        <v>11542</v>
      </c>
      <c t="n" r="D4" s="7">
        <v>9019</v>
      </c>
      <c t="n" r="E4" s="7">
        <v>11542</v>
      </c>
    </row>
    <row r="5" spans="1:7">
      <c t="s" r="A5" s="4">
        <v>729</v>
      </c>
      <c t="n" r="D5" s="7">
        <v>14906</v>
      </c>
      <c t="n" r="E5" s="6">
        <v>18809</v>
      </c>
      <c t="n" r="F5" s="7">
        <v>9211</v>
      </c>
    </row>
    <row r="6" spans="1:7">
      <c t="s" r="A6" s="4">
        <v>360</v>
      </c>
    </row>
    <row r="7" spans="1:7">
      <c t="s" r="A7" s="3">
        <v>205</v>
      </c>
    </row>
    <row r="8" spans="1:7">
      <c t="s" r="A8" s="4">
        <v>728</v>
      </c>
      <c t="n" r="G8" s="7">
        <v>7200</v>
      </c>
    </row>
    <row r="9" spans="1:7">
      <c t="s" r="A9" s="4">
        <v>736</v>
      </c>
      <c t="n" r="C9" s="7">
        <v>1200</v>
      </c>
    </row>
    <row r="10" spans="1:7">
      <c t="s" r="A10" s="4">
        <v>729</v>
      </c>
      <c t="n" r="E10" s="7">
        <v>6000</v>
      </c>
    </row>
    <row r="11" spans="1:7">
      <c t="s" r="A11" s="4">
        <v>7</v>
      </c>
    </row>
    <row r="12" spans="1:7">
      <c t="s" r="A12" s="3">
        <v>205</v>
      </c>
    </row>
    <row r="13" spans="1:7">
      <c t="s" r="A13" s="4">
        <v>1805</v>
      </c>
      <c t="n" r="F13" s="7">
        <v>35000</v>
      </c>
    </row>
    <row r="14" spans="1:7">
      <c t="s" r="A14" s="4">
        <v>1537</v>
      </c>
    </row>
    <row r="15" spans="1:7">
      <c t="s" r="A15" s="3">
        <v>205</v>
      </c>
    </row>
    <row r="16" spans="1:7">
      <c t="s" r="A16" s="4">
        <v>1805</v>
      </c>
      <c t="n" r="B16" s="7">
        <v>35000</v>
      </c>
    </row>
  </sheetData>
  <mergeCells count="2">
    <mergeCell ref="A1:A2"/>
    <mergeCell ref="D1:F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06</v>
      </c>
      <c t="s" r="B1" s="2">
        <v>4</v>
      </c>
      <c t="s" r="C1" s="2">
        <v>614</v>
      </c>
    </row>
    <row r="2" spans="1:3">
      <c t="s" r="A2" s="4">
        <v>1807</v>
      </c>
    </row>
    <row r="3" spans="1:3">
      <c t="s" r="A3" s="3">
        <v>1808</v>
      </c>
    </row>
    <row r="4" spans="1:3">
      <c t="s" r="A4" s="4">
        <v>1809</v>
      </c>
      <c t="n" r="B4" s="11">
        <v>1.9</v>
      </c>
    </row>
    <row r="5" spans="1:3">
      <c t="s" r="A5" s="4">
        <v>1810</v>
      </c>
      <c t="n" r="B5" s="11">
        <v>1.9</v>
      </c>
    </row>
    <row r="6" spans="1:3">
      <c t="s" r="A6" s="4">
        <v>1811</v>
      </c>
    </row>
    <row r="7" spans="1:3">
      <c t="s" r="A7" s="3">
        <v>1808</v>
      </c>
    </row>
    <row r="8" spans="1:3">
      <c t="s" r="A8" s="4">
        <v>1812</v>
      </c>
      <c t="n" r="C8" s="7">
        <v>150</v>
      </c>
    </row>
    <row r="9" spans="1:3">
      <c t="s" r="A9" s="4">
        <v>1813</v>
      </c>
      <c t="s" r="C9" s="4">
        <v>62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14</v>
      </c>
      <c t="s" r="B1" s="2">
        <v>723</v>
      </c>
      <c t="s" r="J1" s="2">
        <v>1</v>
      </c>
    </row>
    <row r="2" spans="1:12">
      <c t="s" r="B2" s="2">
        <v>2</v>
      </c>
      <c t="s" r="C2" s="2">
        <v>820</v>
      </c>
      <c t="s" r="D2" s="2">
        <v>4</v>
      </c>
      <c t="s" r="E2" s="2">
        <v>593</v>
      </c>
      <c t="s" r="F2" s="2">
        <v>32</v>
      </c>
      <c t="s" r="G2" s="2">
        <v>821</v>
      </c>
      <c t="s" r="H2" s="2">
        <v>822</v>
      </c>
      <c t="s" r="I2" s="2">
        <v>823</v>
      </c>
      <c t="s" r="J2" s="2">
        <v>2</v>
      </c>
      <c t="s" r="K2" s="2">
        <v>32</v>
      </c>
      <c t="s" r="L2" s="2">
        <v>97</v>
      </c>
    </row>
    <row r="3" spans="1:12">
      <c t="s" r="A3" s="3">
        <v>307</v>
      </c>
    </row>
    <row r="4" spans="1:12">
      <c t="s" r="A4" s="4">
        <v>1815</v>
      </c>
      <c t="n" r="B4" s="7">
        <v>115962</v>
      </c>
      <c t="n" r="C4" s="7">
        <v>130545</v>
      </c>
      <c t="n" r="D4" s="7">
        <v>115662</v>
      </c>
      <c t="n" r="E4" s="7">
        <v>107669</v>
      </c>
      <c t="n" r="F4" s="7">
        <v>99316</v>
      </c>
      <c t="n" r="G4" s="7">
        <v>93217</v>
      </c>
      <c t="n" r="H4" s="7">
        <v>104408</v>
      </c>
      <c t="n" r="I4" s="7">
        <v>91828</v>
      </c>
      <c t="n" r="J4" s="7">
        <v>469838</v>
      </c>
      <c t="n" r="K4" s="7">
        <v>388769</v>
      </c>
      <c t="n" r="L4" s="7">
        <v>329075</v>
      </c>
    </row>
    <row r="5" spans="1:12">
      <c t="s" r="A5" s="4">
        <v>1783</v>
      </c>
      <c t="n" r="B5" s="6">
        <v>16649</v>
      </c>
      <c t="n" r="C5" s="6">
        <v>15334</v>
      </c>
      <c t="n" r="D5" s="6">
        <v>14995</v>
      </c>
      <c t="n" r="E5" s="6">
        <v>14277</v>
      </c>
      <c t="n" r="F5" s="6">
        <v>7802</v>
      </c>
      <c t="n" r="G5" s="6">
        <v>7457</v>
      </c>
      <c t="n" r="H5" s="6">
        <v>5962</v>
      </c>
      <c t="n" r="I5" s="6">
        <v>6407</v>
      </c>
      <c t="n" r="J5" s="6">
        <v>61255</v>
      </c>
      <c t="n" r="K5" s="6">
        <v>27628</v>
      </c>
      <c t="n" r="L5" s="6">
        <v>32874</v>
      </c>
    </row>
    <row r="6" spans="1:12">
      <c t="s" r="A6" s="4">
        <v>109</v>
      </c>
      <c t="n" r="B6" s="6">
        <v>99313</v>
      </c>
      <c t="n" r="C6" s="6">
        <v>115211</v>
      </c>
      <c t="n" r="D6" s="6">
        <v>100667</v>
      </c>
      <c t="n" r="E6" s="6">
        <v>93392</v>
      </c>
      <c t="n" r="F6" s="6">
        <v>91514</v>
      </c>
      <c t="n" r="G6" s="6">
        <v>85760</v>
      </c>
      <c t="n" r="H6" s="6">
        <v>98446</v>
      </c>
      <c t="n" r="I6" s="6">
        <v>85421</v>
      </c>
      <c t="n" r="J6" s="6">
        <v>408583</v>
      </c>
      <c t="n" r="K6" s="6">
        <v>361141</v>
      </c>
      <c t="n" r="L6" s="6">
        <v>296201</v>
      </c>
    </row>
    <row r="7" spans="1:12">
      <c t="s" r="A7" s="4">
        <v>110</v>
      </c>
      <c t="n" r="B7" s="6">
        <v>4277</v>
      </c>
      <c t="n" r="C7" s="6">
        <v>5593</v>
      </c>
      <c t="n" r="D7" s="6">
        <v>158</v>
      </c>
      <c t="n" r="E7" s="6">
        <v>2687</v>
      </c>
      <c t="n" r="F7" s="6">
        <v>4125</v>
      </c>
      <c t="n" r="G7" s="6">
        <v>4033</v>
      </c>
      <c t="n" r="H7" s="6">
        <v>5533</v>
      </c>
      <c t="n" r="I7" s="6">
        <v>3242</v>
      </c>
      <c t="n" r="J7" s="6">
        <v>12715</v>
      </c>
      <c t="n" r="K7" s="6">
        <v>16933</v>
      </c>
      <c t="n" r="L7" s="6">
        <v>37158</v>
      </c>
    </row>
    <row r="8" spans="1:12">
      <c t="s" r="A8" s="4">
        <v>1762</v>
      </c>
      <c t="n" r="B8" s="6">
        <v>276927</v>
      </c>
      <c t="n" r="C8" s="6">
        <v>296469</v>
      </c>
      <c t="n" r="D8" s="6">
        <v>301400</v>
      </c>
      <c t="n" r="E8" s="6">
        <v>352846</v>
      </c>
      <c t="n" r="F8" s="6">
        <v>213795</v>
      </c>
      <c t="n" r="G8" s="6">
        <v>212135</v>
      </c>
      <c t="n" r="H8" s="6">
        <v>203281</v>
      </c>
      <c t="n" r="I8" s="6">
        <v>170100</v>
      </c>
      <c t="n" r="J8" s="6">
        <v>1227642</v>
      </c>
      <c t="n" r="K8" s="6">
        <v>799311</v>
      </c>
      <c t="n" r="L8" s="6">
        <v>850085</v>
      </c>
    </row>
    <row r="9" spans="1:12">
      <c t="s" r="A9" s="4">
        <v>1763</v>
      </c>
      <c t="n" r="B9" s="6">
        <v>338721</v>
      </c>
      <c t="n" r="C9" s="6">
        <v>333502</v>
      </c>
      <c t="n" r="D9" s="6">
        <v>353317</v>
      </c>
      <c t="n" r="E9" s="6">
        <v>314476</v>
      </c>
      <c t="n" r="F9" s="6">
        <v>246768</v>
      </c>
      <c t="n" r="G9" s="6">
        <v>254744</v>
      </c>
      <c t="n" r="H9" s="6">
        <v>251212</v>
      </c>
      <c t="n" r="I9" s="6">
        <v>212629</v>
      </c>
      <c t="n" r="J9" s="6">
        <v>1340016</v>
      </c>
      <c t="n" r="K9" s="6">
        <v>965353</v>
      </c>
      <c t="n" r="L9" s="6">
        <v>911735</v>
      </c>
    </row>
    <row r="10" spans="1:12">
      <c t="s" r="A10" s="4">
        <v>127</v>
      </c>
      <c t="n" r="B10" s="6">
        <v>33242</v>
      </c>
      <c t="n" r="C10" s="6">
        <v>72585</v>
      </c>
      <c t="n" r="D10" s="6">
        <v>48592</v>
      </c>
      <c t="n" r="E10" s="6">
        <v>129075</v>
      </c>
      <c t="n" r="F10" s="6">
        <v>54416</v>
      </c>
      <c t="n" r="G10" s="6">
        <v>39118</v>
      </c>
      <c t="n" r="H10" s="6">
        <v>44982</v>
      </c>
      <c t="n" r="I10" s="6">
        <v>39650</v>
      </c>
      <c t="n" r="J10" s="6">
        <v>283494</v>
      </c>
      <c t="n" r="K10" s="6">
        <v>178166</v>
      </c>
      <c t="n" r="L10" s="6">
        <v>197393</v>
      </c>
    </row>
    <row r="11" spans="1:12">
      <c t="s" r="A11" s="4">
        <v>128</v>
      </c>
      <c t="n" r="B11" s="6">
        <v>12020</v>
      </c>
      <c t="n" r="C11" s="6">
        <v>25338</v>
      </c>
      <c t="n" r="D11" s="6">
        <v>18137</v>
      </c>
      <c t="n" r="E11" s="6">
        <v>15420</v>
      </c>
      <c t="n" r="F11" s="6">
        <v>20950</v>
      </c>
      <c t="n" r="G11" s="6">
        <v>14010</v>
      </c>
      <c t="n" r="H11" s="6">
        <v>16294</v>
      </c>
      <c t="n" r="I11" s="6">
        <v>14354</v>
      </c>
      <c t="n" r="J11" s="6">
        <v>70915</v>
      </c>
      <c t="n" r="K11" s="6">
        <v>65608</v>
      </c>
      <c t="n" r="L11" s="6">
        <v>70684</v>
      </c>
    </row>
    <row r="12" spans="1:12">
      <c t="s" r="A12" s="4">
        <v>129</v>
      </c>
      <c t="n" r="B12" s="6">
        <v>21222</v>
      </c>
      <c t="n" r="C12" s="6">
        <v>47247</v>
      </c>
      <c t="n" r="D12" s="6">
        <v>30455</v>
      </c>
      <c t="n" r="E12" s="6">
        <v>113655</v>
      </c>
      <c t="n" r="F12" s="6">
        <v>33466</v>
      </c>
      <c t="n" r="G12" s="6">
        <v>25108</v>
      </c>
      <c t="n" r="H12" s="6">
        <v>28688</v>
      </c>
      <c t="n" r="I12" s="6">
        <v>25296</v>
      </c>
      <c t="n" r="J12" s="6">
        <v>212579</v>
      </c>
      <c t="n" r="K12" s="6">
        <v>112558</v>
      </c>
      <c t="n" r="L12" s="6">
        <v>126709</v>
      </c>
    </row>
    <row r="13" spans="1:12">
      <c t="s" r="A13" s="4">
        <v>130</v>
      </c>
      <c t="n" r="B13" s="6">
        <v>495</v>
      </c>
      <c t="n" r="C13" s="6">
        <v>353</v>
      </c>
      <c t="n" r="D13" s="6">
        <v>405</v>
      </c>
      <c t="n" r="E13" s="6">
        <v>353</v>
      </c>
      <c t="n" r="F13" s="6">
        <v>325</v>
      </c>
      <c t="n" r="G13" s="6">
        <v>296</v>
      </c>
      <c t="n" r="H13" s="6">
        <v>177</v>
      </c>
      <c t="n" r="I13" s="6">
        <v>110</v>
      </c>
      <c t="n" r="J13" s="6">
        <v>1606</v>
      </c>
      <c t="n" r="K13" s="6">
        <v>908</v>
      </c>
      <c t="n" r="L13" s="6">
        <v>1367</v>
      </c>
    </row>
    <row r="14" spans="1:12">
      <c t="s" r="A14" s="4">
        <v>131</v>
      </c>
      <c t="n" r="B14" s="6">
        <v>20727</v>
      </c>
      <c t="n" r="C14" s="6">
        <v>46894</v>
      </c>
      <c t="n" r="D14" s="6">
        <v>30050</v>
      </c>
      <c t="n" r="E14" s="6">
        <v>113302</v>
      </c>
      <c t="n" r="F14" s="6">
        <v>33141</v>
      </c>
      <c t="n" r="G14" s="6">
        <v>24812</v>
      </c>
      <c t="n" r="H14" s="6">
        <v>28511</v>
      </c>
      <c t="n" r="I14" s="6">
        <v>25186</v>
      </c>
      <c t="n" r="J14" s="6">
        <v>210973</v>
      </c>
      <c t="n" r="K14" s="6">
        <v>111650</v>
      </c>
      <c t="n" r="L14" s="6">
        <v>125342</v>
      </c>
    </row>
    <row r="15" spans="1:12">
      <c t="s" r="A15" s="4">
        <v>132</v>
      </c>
      <c t="n" r="D15" s="6">
        <v>428</v>
      </c>
      <c t="n" r="E15" s="6">
        <v>1426</v>
      </c>
      <c t="n" r="F15" s="6">
        <v>1425</v>
      </c>
      <c t="n" r="G15" s="6">
        <v>1426</v>
      </c>
      <c t="n" r="H15" s="6">
        <v>1426</v>
      </c>
      <c t="n" r="I15" s="6">
        <v>1426</v>
      </c>
      <c t="n" r="J15" s="6">
        <v>1854</v>
      </c>
      <c t="n" r="K15" s="6">
        <v>5703</v>
      </c>
    </row>
    <row r="16" spans="1:12">
      <c t="s" r="A16" s="4">
        <v>133</v>
      </c>
      <c t="n" r="B16" s="7">
        <v>20727</v>
      </c>
      <c t="n" r="C16" s="7">
        <v>46894</v>
      </c>
      <c t="n" r="D16" s="7">
        <v>29622</v>
      </c>
      <c t="n" r="E16" s="7">
        <v>111876</v>
      </c>
      <c t="n" r="F16" s="7">
        <v>31716</v>
      </c>
      <c t="n" r="G16" s="7">
        <v>23386</v>
      </c>
      <c t="n" r="H16" s="7">
        <v>27085</v>
      </c>
      <c t="n" r="I16" s="7">
        <v>23760</v>
      </c>
      <c t="n" r="J16" s="7">
        <v>209119</v>
      </c>
      <c t="n" r="K16" s="7">
        <v>105947</v>
      </c>
      <c t="n" r="L16" s="7">
        <v>121015</v>
      </c>
    </row>
    <row r="17" spans="1:12">
      <c t="s" r="A17" s="3">
        <v>134</v>
      </c>
    </row>
    <row r="18" spans="1:12">
      <c t="s" r="A18" s="4">
        <v>135</v>
      </c>
      <c t="n" r="B18" s="8">
        <v>0.21</v>
      </c>
      <c t="n" r="C18" s="8">
        <v>0.47</v>
      </c>
      <c t="n" r="D18" s="8">
        <v>0.3</v>
      </c>
      <c t="n" r="E18" s="8">
        <v>1.12</v>
      </c>
      <c t="n" r="F18" s="8">
        <v>0.35</v>
      </c>
      <c t="n" r="G18" s="8">
        <v>0.26</v>
      </c>
      <c t="n" r="H18" s="8">
        <v>0.3</v>
      </c>
      <c t="n" r="I18" s="8">
        <v>0.26</v>
      </c>
      <c t="n" r="J18" s="8">
        <v>2.1</v>
      </c>
      <c t="n" r="K18" s="8">
        <v>1.18</v>
      </c>
      <c t="n" r="L18" s="8">
        <v>1.43</v>
      </c>
    </row>
    <row r="19" spans="1:12">
      <c t="s" r="A19" s="4">
        <v>136</v>
      </c>
      <c t="n" r="B19" s="8">
        <v>0.21</v>
      </c>
      <c t="n" r="C19" s="8">
        <v>0.47</v>
      </c>
      <c t="n" r="D19" s="8">
        <v>0.3</v>
      </c>
      <c t="n" r="E19" s="8">
        <v>1.11</v>
      </c>
      <c t="n" r="F19" s="8">
        <v>0.35</v>
      </c>
      <c t="n" r="G19" s="8">
        <v>0.26</v>
      </c>
      <c t="n" r="H19" s="8">
        <v>0.3</v>
      </c>
      <c t="n" r="I19" s="8">
        <v>0.26</v>
      </c>
      <c t="n" r="J19" s="8">
        <v>2.09</v>
      </c>
      <c t="n" r="K19" s="8">
        <v>1.17</v>
      </c>
      <c t="n" r="L19" s="8">
        <v>1.4</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52</v>
      </c>
      <c t="s" r="B1" s="2">
        <v>1</v>
      </c>
    </row>
    <row r="2" spans="1:2">
      <c t="s" r="B2" s="2">
        <v>2</v>
      </c>
    </row>
    <row r="3" spans="1:2">
      <c t="s" r="A3" s="3">
        <v>252</v>
      </c>
    </row>
    <row r="4" spans="1:2">
      <c t="s" r="A4" s="4">
        <v>252</v>
      </c>
      <c t="s" r="B4" s="4">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4</v>
      </c>
      <c t="s" r="B1" s="2">
        <v>1</v>
      </c>
    </row>
    <row r="2" spans="1:2">
      <c t="s" r="B2" s="2">
        <v>2</v>
      </c>
    </row>
    <row r="3" spans="1:2">
      <c t="s" r="A3" s="3">
        <v>254</v>
      </c>
    </row>
    <row r="4" spans="1:2">
      <c t="s" r="A4" s="4">
        <v>254</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56</v>
      </c>
      <c t="s" r="B1" s="2">
        <v>1</v>
      </c>
    </row>
    <row r="2" spans="1:2">
      <c t="s" r="B2" s="2">
        <v>2</v>
      </c>
    </row>
    <row r="3" spans="1:2">
      <c t="s" r="A3" s="3">
        <v>256</v>
      </c>
    </row>
    <row r="4" spans="1:2">
      <c t="s" r="A4" s="4">
        <v>256</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06</v>
      </c>
      <c t="s" r="B1" s="2">
        <v>1</v>
      </c>
    </row>
    <row r="2" spans="1:2">
      <c t="s" r="B2" s="2">
        <v>2</v>
      </c>
    </row>
    <row r="3" spans="1:2">
      <c t="s" r="A3" s="3">
        <v>106</v>
      </c>
    </row>
    <row r="4" spans="1:2">
      <c t="s" r="A4" s="4">
        <v>10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652036</v>
      </c>
      <c t="n" r="C3" s="7">
        <v>782473</v>
      </c>
    </row>
    <row r="4" spans="1:3">
      <c t="s" r="A4" s="4">
        <v>35</v>
      </c>
      <c t="n" r="B4" s="6">
        <v>17409</v>
      </c>
      <c t="n" r="C4" s="6">
        <v>30602</v>
      </c>
    </row>
    <row r="5" spans="1:3">
      <c t="s" r="A5" s="4">
        <v>36</v>
      </c>
      <c t="n" r="B5" s="6">
        <v>105660</v>
      </c>
    </row>
    <row r="6" spans="1:3">
      <c t="s" r="A6" s="4">
        <v>37</v>
      </c>
      <c t="n" r="B6" s="6">
        <v>158613</v>
      </c>
      <c t="n" r="C6" s="6">
        <v>76013</v>
      </c>
    </row>
    <row r="7" spans="1:3">
      <c t="s" r="A7" s="3">
        <v>38</v>
      </c>
    </row>
    <row r="8" spans="1:3">
      <c t="s" r="A8" s="4">
        <v>39</v>
      </c>
      <c t="n" r="B8" s="6">
        <v>214146</v>
      </c>
      <c t="n" r="C8" s="6">
        <v>65717</v>
      </c>
    </row>
    <row r="9" spans="1:3">
      <c t="s" r="A9" s="4">
        <v>40</v>
      </c>
      <c t="n" r="B9" s="6">
        <v>673706</v>
      </c>
      <c t="n" r="C9" s="6">
        <v>925535</v>
      </c>
    </row>
    <row r="10" spans="1:3">
      <c t="s" r="A10" s="4">
        <v>41</v>
      </c>
      <c t="n" r="B10" s="6">
        <v>332022</v>
      </c>
      <c t="n" r="C10" s="6">
        <v>118209</v>
      </c>
    </row>
    <row r="11" spans="1:3">
      <c t="s" r="A11" s="4">
        <v>42</v>
      </c>
      <c t="n" r="B11" s="6">
        <v>1219874</v>
      </c>
      <c t="n" r="C11" s="6">
        <v>1109461</v>
      </c>
    </row>
    <row r="12" spans="1:3">
      <c t="s" r="A12" s="4">
        <v>43</v>
      </c>
      <c t="n" r="B12" s="6">
        <v>1533678</v>
      </c>
      <c t="n" r="C12" s="6">
        <v>1309693</v>
      </c>
    </row>
    <row r="13" spans="1:3">
      <c t="s" r="A13" s="4">
        <v>44</v>
      </c>
      <c t="n" r="B13" s="6">
        <v>5220040</v>
      </c>
      <c t="n" r="C13" s="6">
        <v>3920476</v>
      </c>
    </row>
    <row r="14" spans="1:3">
      <c t="s" r="A14" s="4">
        <v>45</v>
      </c>
      <c t="n" r="B14" s="6">
        <v>-45415</v>
      </c>
      <c t="n" r="C14" s="6">
        <v>-37041</v>
      </c>
    </row>
    <row r="15" spans="1:3">
      <c t="s" r="A15" s="4">
        <v>46</v>
      </c>
      <c t="n" r="B15" s="6">
        <v>5174625</v>
      </c>
      <c t="n" r="C15" s="6">
        <v>3883435</v>
      </c>
    </row>
    <row r="16" spans="1:3">
      <c t="s" r="A16" s="4">
        <v>47</v>
      </c>
      <c t="n" r="B16" s="6">
        <v>378762</v>
      </c>
      <c t="n" r="C16" s="6">
        <v>638029</v>
      </c>
    </row>
    <row r="17" spans="1:3">
      <c t="s" r="A17" s="4">
        <v>48</v>
      </c>
      <c t="n" r="B17" s="6">
        <v>1362499</v>
      </c>
      <c t="n" r="C17" s="6">
        <v>167884</v>
      </c>
    </row>
    <row r="18" spans="1:3">
      <c t="s" r="A18" s="4">
        <v>49</v>
      </c>
      <c t="n" r="B18" s="6">
        <v>200618</v>
      </c>
      <c t="n" r="C18" s="6">
        <v>206991</v>
      </c>
    </row>
    <row r="19" spans="1:3">
      <c t="s" r="A19" s="4">
        <v>50</v>
      </c>
      <c t="n" r="B19" s="6">
        <v>91648</v>
      </c>
      <c t="n" r="C19" s="6">
        <v>130437</v>
      </c>
    </row>
    <row r="20" spans="1:3">
      <c t="s" r="A20" s="4">
        <v>51</v>
      </c>
      <c t="n" r="B20" s="6">
        <v>99090</v>
      </c>
      <c t="n" r="C20" s="6">
        <v>136945</v>
      </c>
    </row>
    <row r="21" spans="1:3">
      <c t="s" r="A21" s="4">
        <v>52</v>
      </c>
      <c t="n" r="B21" s="6">
        <v>565813</v>
      </c>
      <c t="n" r="C21" s="6">
        <v>458862</v>
      </c>
    </row>
    <row r="22" spans="1:3">
      <c t="s" r="A22" s="4">
        <v>53</v>
      </c>
      <c t="n" r="B22" s="6">
        <v>251808</v>
      </c>
      <c t="n" r="C22" s="6">
        <v>251808</v>
      </c>
    </row>
    <row r="23" spans="1:3">
      <c t="s" r="A23" s="4">
        <v>54</v>
      </c>
      <c t="n" r="B23" s="6">
        <v>54868</v>
      </c>
      <c t="n" r="C23" s="6">
        <v>59783</v>
      </c>
    </row>
    <row r="24" spans="1:3">
      <c t="s" r="A24" s="4">
        <v>55</v>
      </c>
      <c t="n" r="B24" s="6">
        <v>11867001</v>
      </c>
      <c t="n" r="C24" s="6">
        <v>9242416</v>
      </c>
    </row>
    <row r="25" spans="1:3">
      <c t="s" r="A25" s="3">
        <v>56</v>
      </c>
    </row>
    <row r="26" spans="1:3">
      <c t="s" r="A26" s="4">
        <v>57</v>
      </c>
      <c t="n" r="B26" s="6">
        <v>2235436</v>
      </c>
      <c t="n" r="C26" s="6">
        <v>2076385</v>
      </c>
    </row>
    <row r="27" spans="1:3">
      <c t="s" r="A27" s="4">
        <v>58</v>
      </c>
      <c t="n" r="B27" s="6">
        <v>4717247</v>
      </c>
      <c t="n" r="C27" s="6">
        <v>4293507</v>
      </c>
    </row>
    <row r="28" spans="1:3">
      <c t="s" r="A28" s="4">
        <v>59</v>
      </c>
      <c t="n" r="B28" s="6">
        <v>6952683</v>
      </c>
      <c t="n" r="C28" s="6">
        <v>6369892</v>
      </c>
    </row>
    <row r="29" spans="1:3">
      <c t="s" r="A29" s="4">
        <v>60</v>
      </c>
      <c t="n" r="B29" s="6">
        <v>1338305</v>
      </c>
      <c t="n" r="C29" s="6">
        <v>179042</v>
      </c>
    </row>
    <row r="30" spans="1:3">
      <c t="s" r="A30" s="4">
        <v>61</v>
      </c>
      <c t="n" r="B30" s="6">
        <v>947373</v>
      </c>
      <c t="n" r="C30" s="6">
        <v>762696</v>
      </c>
    </row>
    <row r="31" spans="1:3">
      <c t="s" r="A31" s="4">
        <v>62</v>
      </c>
      <c t="n" r="B31" s="6">
        <v>130044</v>
      </c>
      <c t="n" r="C31" s="6">
        <v>48</v>
      </c>
    </row>
    <row r="32" spans="1:3">
      <c t="s" r="A32" s="4">
        <v>63</v>
      </c>
      <c t="n" r="B32" s="6">
        <v>238716</v>
      </c>
      <c t="n" r="C32" s="6">
        <v>56684</v>
      </c>
    </row>
    <row r="33" spans="1:3">
      <c t="s" r="A33" s="4">
        <v>64</v>
      </c>
      <c t="n" r="B33" s="6">
        <v>67012</v>
      </c>
      <c t="n" r="C33" s="6">
        <v>67012</v>
      </c>
    </row>
    <row r="34" spans="1:3">
      <c t="s" r="A34" s="4">
        <v>65</v>
      </c>
      <c t="n" r="B34" s="6">
        <v>454743</v>
      </c>
      <c t="n" r="C34" s="6">
        <v>345803</v>
      </c>
    </row>
    <row r="35" spans="1:3">
      <c t="s" r="A35" s="4">
        <v>66</v>
      </c>
      <c t="n" r="B35" s="7">
        <v>10128876</v>
      </c>
      <c t="n" r="C35" s="7">
        <v>7781177</v>
      </c>
    </row>
    <row r="36" spans="1:3">
      <c t="s" r="A36" s="4">
        <v>67</v>
      </c>
      <c t="s" r="B36" s="4">
        <v>68</v>
      </c>
      <c t="s" r="C36" s="4">
        <v>68</v>
      </c>
    </row>
    <row r="37" spans="1:3">
      <c t="s" r="A37" s="3">
        <v>69</v>
      </c>
    </row>
    <row r="38" spans="1:3">
      <c t="s" r="A38" s="4">
        <v>70</v>
      </c>
      <c t="n" r="C38" s="7">
        <v>114068</v>
      </c>
    </row>
    <row r="39" spans="1:3">
      <c t="s" r="A39" s="4">
        <v>71</v>
      </c>
      <c t="n" r="B39" s="7">
        <v>989</v>
      </c>
      <c t="n" r="C39" s="6">
        <v>902</v>
      </c>
    </row>
    <row r="40" spans="1:3">
      <c t="s" r="A40" s="4">
        <v>72</v>
      </c>
      <c t="n" r="B40" s="6">
        <v>1577270</v>
      </c>
      <c t="n" r="C40" s="6">
        <v>1390788</v>
      </c>
    </row>
    <row r="41" spans="1:3">
      <c t="s" r="A41" s="4">
        <v>73</v>
      </c>
      <c t="n" r="B41" s="6">
        <v>2629</v>
      </c>
      <c t="n" r="C41" s="6">
        <v>651</v>
      </c>
    </row>
    <row r="42" spans="1:3">
      <c t="s" r="A42" s="4">
        <v>74</v>
      </c>
      <c t="n" r="B42" s="6">
        <v>155475</v>
      </c>
      <c t="n" r="C42" s="6">
        <v>-45957</v>
      </c>
    </row>
    <row r="43" spans="1:3">
      <c t="s" r="A43" s="4">
        <v>75</v>
      </c>
      <c t="n" r="B43" s="6">
        <v>1034</v>
      </c>
    </row>
    <row r="44" spans="1:3">
      <c t="s" r="A44" s="4">
        <v>76</v>
      </c>
      <c t="n" r="B44" s="6">
        <v>-443</v>
      </c>
    </row>
    <row r="45" spans="1:3">
      <c t="s" r="A45" s="4">
        <v>77</v>
      </c>
      <c t="n" r="B45" s="6">
        <v>1736954</v>
      </c>
      <c t="n" r="C45" s="6">
        <v>1460452</v>
      </c>
    </row>
    <row r="46" spans="1:3">
      <c t="s" r="A46" s="4">
        <v>78</v>
      </c>
      <c t="n" r="B46" s="6">
        <v>1171</v>
      </c>
      <c t="n" r="C46" s="6">
        <v>787</v>
      </c>
    </row>
    <row r="47" spans="1:3">
      <c t="s" r="A47" s="4">
        <v>79</v>
      </c>
      <c t="n" r="B47" s="6">
        <v>1738125</v>
      </c>
      <c t="n" r="C47" s="6">
        <v>1461239</v>
      </c>
    </row>
    <row r="48" spans="1:3">
      <c t="s" r="A48" s="4">
        <v>80</v>
      </c>
      <c t="n" r="B48" s="7">
        <v>11867001</v>
      </c>
      <c t="n" r="C48" s="7">
        <v>9242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9</v>
      </c>
      <c t="s" r="B1" s="2">
        <v>1</v>
      </c>
    </row>
    <row r="2" spans="1:2">
      <c t="s" r="B2" s="2">
        <v>2</v>
      </c>
    </row>
    <row r="3" spans="1:2">
      <c t="s" r="A3" s="3">
        <v>259</v>
      </c>
    </row>
    <row r="4" spans="1:2">
      <c t="s" r="A4" s="4">
        <v>259</v>
      </c>
      <c t="s" r="B4"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61</v>
      </c>
      <c t="s" r="B1" s="2">
        <v>1</v>
      </c>
    </row>
    <row r="2" spans="1:2">
      <c t="s" r="B2" s="2">
        <v>2</v>
      </c>
    </row>
    <row r="3" spans="1:2">
      <c t="s" r="A3" s="3">
        <v>261</v>
      </c>
    </row>
    <row r="4" spans="1:2">
      <c t="s" r="A4" s="4">
        <v>261</v>
      </c>
      <c t="s" r="B4" s="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63</v>
      </c>
      <c t="s" r="B1" s="2">
        <v>1</v>
      </c>
    </row>
    <row r="2" spans="1:2">
      <c t="s" r="B2" s="2">
        <v>2</v>
      </c>
    </row>
    <row r="3" spans="1:2">
      <c t="s" r="A3" s="3">
        <v>263</v>
      </c>
    </row>
    <row r="4" spans="1:2">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65</v>
      </c>
      <c t="s" r="B1" s="2">
        <v>1</v>
      </c>
    </row>
    <row r="2" spans="1:2">
      <c t="s" r="B2" s="2">
        <v>2</v>
      </c>
    </row>
    <row r="3" spans="1:2">
      <c t="s" r="A3" s="3">
        <v>265</v>
      </c>
    </row>
    <row r="4" spans="1:2">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7</v>
      </c>
      <c t="s" r="B1" s="2">
        <v>1</v>
      </c>
    </row>
    <row r="2" spans="1:2">
      <c t="s" r="B2" s="2">
        <v>2</v>
      </c>
    </row>
    <row r="3" spans="1:2">
      <c t="s" r="A3" s="3">
        <v>267</v>
      </c>
    </row>
    <row r="4" spans="1:2">
      <c t="s" r="A4" s="4">
        <v>267</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9</v>
      </c>
      <c t="s" r="B1" s="2">
        <v>1</v>
      </c>
    </row>
    <row r="2" spans="1:2">
      <c t="s" r="B2" s="2">
        <v>2</v>
      </c>
    </row>
    <row r="3" spans="1:2">
      <c t="s" r="A3" s="3">
        <v>269</v>
      </c>
    </row>
    <row r="4" spans="1:2">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1</v>
      </c>
      <c t="s" r="B1" s="2">
        <v>1</v>
      </c>
    </row>
    <row r="2" spans="1:2">
      <c t="s" r="B2" s="2">
        <v>2</v>
      </c>
    </row>
    <row r="3" spans="1:2">
      <c t="s" r="A3" s="3">
        <v>271</v>
      </c>
    </row>
    <row r="4" spans="1:2">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3</v>
      </c>
      <c t="s" r="B1" s="2">
        <v>1</v>
      </c>
    </row>
    <row r="2" spans="1:2">
      <c t="s" r="B2" s="2">
        <v>2</v>
      </c>
    </row>
    <row r="3" spans="1:2">
      <c t="s" r="A3" s="3">
        <v>273</v>
      </c>
    </row>
    <row r="4" spans="1:2">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75</v>
      </c>
      <c t="s" r="B1" s="2">
        <v>1</v>
      </c>
    </row>
    <row r="2" spans="1:2">
      <c t="s" r="B2" s="2">
        <v>2</v>
      </c>
    </row>
    <row r="3" spans="1:2">
      <c t="s" r="A3" s="3">
        <v>275</v>
      </c>
    </row>
    <row r="4" spans="1:2">
      <c t="s" r="A4" s="4">
        <v>275</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77</v>
      </c>
      <c t="s" r="B1" s="2">
        <v>1</v>
      </c>
    </row>
    <row r="2" spans="1:2">
      <c t="s" r="B2" s="2">
        <v>2</v>
      </c>
    </row>
    <row r="3" spans="1:2">
      <c t="s" r="A3" s="3">
        <v>277</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81</v>
      </c>
      <c t="s" r="B1" s="2">
        <v>2</v>
      </c>
      <c t="s" r="C1" s="2">
        <v>32</v>
      </c>
    </row>
    <row r="2" spans="1:3">
      <c t="s" r="A2" s="4">
        <v>82</v>
      </c>
      <c t="n" r="B2" s="7">
        <v>670003</v>
      </c>
      <c t="n" r="C2" s="7">
        <v>924755</v>
      </c>
    </row>
    <row r="3" spans="1:3">
      <c t="s" r="A3" s="4">
        <v>83</v>
      </c>
      <c t="n" r="B3" s="6">
        <v>331468</v>
      </c>
      <c t="n" r="C3" s="6">
        <v>118345</v>
      </c>
    </row>
    <row r="4" spans="1:3">
      <c t="s" r="A4" s="4">
        <v>84</v>
      </c>
      <c t="n" r="B4" s="7">
        <v>1532</v>
      </c>
      <c t="n" r="C4" s="7">
        <v>4611</v>
      </c>
    </row>
    <row r="5" spans="1:3">
      <c t="s" r="A5" s="4">
        <v>85</v>
      </c>
      <c t="n" r="B5" s="8">
        <v>0.01</v>
      </c>
      <c t="n" r="C5" s="8">
        <v>0.01</v>
      </c>
    </row>
    <row r="6" spans="1:3">
      <c t="s" r="A6" s="4">
        <v>86</v>
      </c>
      <c t="n" r="B6" s="6">
        <v>125000000</v>
      </c>
      <c t="n" r="C6" s="6">
        <v>125000000</v>
      </c>
    </row>
    <row r="7" spans="1:3">
      <c t="s" r="A7" s="4">
        <v>87</v>
      </c>
      <c t="n" r="B7" s="6">
        <v>98896184</v>
      </c>
      <c t="n" r="C7" s="6">
        <v>90181888</v>
      </c>
    </row>
    <row r="8" spans="1:3">
      <c t="s" r="A8" s="4">
        <v>88</v>
      </c>
      <c t="n" r="B8" s="6">
        <v>98896184</v>
      </c>
      <c t="n" r="C8" s="6">
        <v>90181888</v>
      </c>
    </row>
    <row r="9" spans="1:3">
      <c t="s" r="A9" s="4">
        <v>89</v>
      </c>
      <c t="n" r="B9" s="6">
        <v>22196</v>
      </c>
    </row>
    <row r="10" spans="1:3">
      <c t="s" r="A10" s="4">
        <v>90</v>
      </c>
    </row>
    <row r="11" spans="1:3">
      <c t="s" r="A11" s="4">
        <v>91</v>
      </c>
      <c t="n" r="C11" s="8">
        <v>0.01</v>
      </c>
    </row>
    <row r="12" spans="1:3">
      <c t="s" r="A12" s="4">
        <v>92</v>
      </c>
      <c t="n" r="C12" s="6">
        <v>10000000</v>
      </c>
    </row>
    <row r="13" spans="1:3">
      <c t="s" r="A13" s="4">
        <v>93</v>
      </c>
      <c t="n" r="C13" s="7">
        <v>1000</v>
      </c>
    </row>
    <row r="14" spans="1:3">
      <c t="s" r="A14" s="4">
        <v>94</v>
      </c>
      <c t="n" r="C14" s="6">
        <v>114068</v>
      </c>
    </row>
    <row r="15" spans="1:3">
      <c t="s" r="A15" s="4">
        <v>95</v>
      </c>
      <c t="n" r="C15" s="6">
        <v>114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82</v>
      </c>
      <c t="s" r="B1" s="2">
        <v>1</v>
      </c>
    </row>
    <row r="2" spans="1:2">
      <c t="s" r="B2" s="2">
        <v>2</v>
      </c>
    </row>
    <row r="3" spans="1:2">
      <c t="s" r="A3" s="3">
        <v>282</v>
      </c>
    </row>
    <row r="4" spans="1:2">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4</v>
      </c>
      <c t="s" r="B1" s="2">
        <v>1</v>
      </c>
    </row>
    <row r="2" spans="1:2">
      <c t="s" r="B2" s="2">
        <v>2</v>
      </c>
    </row>
    <row r="3" spans="1:2">
      <c t="s" r="A3" s="3">
        <v>284</v>
      </c>
    </row>
    <row r="4" spans="1:2">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86</v>
      </c>
      <c t="s" r="B1" s="2">
        <v>1</v>
      </c>
    </row>
    <row r="2" spans="1:2">
      <c t="s" r="B2" s="2">
        <v>2</v>
      </c>
    </row>
    <row r="3" spans="1:2">
      <c t="s" r="A3" s="3">
        <v>286</v>
      </c>
    </row>
    <row r="4" spans="1:2">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88</v>
      </c>
      <c t="s" r="B1" s="2">
        <v>1</v>
      </c>
    </row>
    <row r="2" spans="1:2">
      <c t="s" r="B2" s="2">
        <v>2</v>
      </c>
    </row>
    <row r="3" spans="1:2">
      <c t="s" r="A3" s="3">
        <v>288</v>
      </c>
    </row>
    <row r="4" spans="1:2">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3</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9</v>
      </c>
      <c t="s" r="B1" s="2">
        <v>1</v>
      </c>
    </row>
    <row r="2" spans="1:2">
      <c t="s" r="B2" s="2">
        <v>2</v>
      </c>
    </row>
    <row r="3" spans="1:2">
      <c t="s" r="A3" s="3">
        <v>299</v>
      </c>
    </row>
    <row r="4" spans="1:2">
      <c t="s" r="A4" s="4">
        <v>299</v>
      </c>
      <c t="s" r="B4"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01</v>
      </c>
      <c t="s" r="B1" s="2">
        <v>1</v>
      </c>
    </row>
    <row r="2" spans="1:2">
      <c t="s" r="B2" s="2">
        <v>2</v>
      </c>
    </row>
    <row r="3" spans="1:2">
      <c t="s" r="A3" s="3">
        <v>301</v>
      </c>
    </row>
    <row r="4" spans="1:2">
      <c t="s" r="A4" s="4">
        <v>301</v>
      </c>
      <c t="s" r="B4"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v>
      </c>
      <c t="s" r="B1" s="2">
        <v>1</v>
      </c>
    </row>
    <row r="2" spans="1:4">
      <c t="s" r="B2" s="2">
        <v>2</v>
      </c>
      <c t="s" r="C2" s="2">
        <v>32</v>
      </c>
      <c t="s" r="D2" s="2">
        <v>97</v>
      </c>
    </row>
    <row r="3" spans="1:4">
      <c t="s" r="A3" s="3">
        <v>98</v>
      </c>
    </row>
    <row r="4" spans="1:4">
      <c t="s" r="A4" s="4">
        <v>99</v>
      </c>
      <c t="n" r="B4" s="7">
        <v>390359</v>
      </c>
      <c t="n" r="C4" s="7">
        <v>341458</v>
      </c>
      <c t="n" r="D4" s="7">
        <v>284782</v>
      </c>
    </row>
    <row r="5" spans="1:4">
      <c t="s" r="A5" s="4">
        <v>100</v>
      </c>
      <c t="n" r="B5" s="6">
        <v>41051</v>
      </c>
      <c t="n" r="C5" s="6">
        <v>7257</v>
      </c>
      <c t="n" r="D5" s="6">
        <v>5901</v>
      </c>
    </row>
    <row r="6" spans="1:4">
      <c t="s" r="A6" s="3">
        <v>38</v>
      </c>
    </row>
    <row r="7" spans="1:4">
      <c t="s" r="A7" s="4">
        <v>101</v>
      </c>
      <c t="n" r="B7" s="6">
        <v>26584</v>
      </c>
      <c t="n" r="C7" s="6">
        <v>29206</v>
      </c>
      <c t="n" r="D7" s="6">
        <v>27078</v>
      </c>
    </row>
    <row r="8" spans="1:4">
      <c t="s" r="A8" s="4">
        <v>102</v>
      </c>
      <c t="n" r="B8" s="6">
        <v>6628</v>
      </c>
      <c t="n" r="C8" s="6">
        <v>4681</v>
      </c>
      <c t="n" r="D8" s="6">
        <v>4775</v>
      </c>
    </row>
    <row r="9" spans="1:4">
      <c t="s" r="A9" s="4">
        <v>103</v>
      </c>
      <c t="n" r="B9" s="6">
        <v>5216</v>
      </c>
      <c t="n" r="C9" s="6">
        <v>6167</v>
      </c>
      <c t="n" r="D9" s="6">
        <v>6539</v>
      </c>
    </row>
    <row r="10" spans="1:4">
      <c t="s" r="A10" s="4">
        <v>104</v>
      </c>
      <c t="n" r="B10" s="6">
        <v>469838</v>
      </c>
      <c t="n" r="C10" s="6">
        <v>388769</v>
      </c>
      <c t="n" r="D10" s="6">
        <v>329075</v>
      </c>
    </row>
    <row r="11" spans="1:4">
      <c t="s" r="A11" s="3">
        <v>105</v>
      </c>
    </row>
    <row r="12" spans="1:4">
      <c t="s" r="A12" s="4">
        <v>106</v>
      </c>
      <c t="n" r="B12" s="6">
        <v>15523</v>
      </c>
      <c t="n" r="C12" s="6">
        <v>15742</v>
      </c>
      <c t="n" r="D12" s="6">
        <v>14877</v>
      </c>
    </row>
    <row r="13" spans="1:4">
      <c t="s" r="A13" s="4">
        <v>107</v>
      </c>
      <c t="n" r="B13" s="6">
        <v>29893</v>
      </c>
      <c t="n" r="C13" s="6">
        <v>3981</v>
      </c>
      <c t="n" r="D13" s="6">
        <v>2501</v>
      </c>
    </row>
    <row r="14" spans="1:4">
      <c t="s" r="A14" s="4">
        <v>61</v>
      </c>
      <c t="n" r="B14" s="6">
        <v>4574</v>
      </c>
      <c t="n" r="C14" s="6">
        <v>2214</v>
      </c>
      <c t="n" r="D14" s="6">
        <v>1826</v>
      </c>
    </row>
    <row r="15" spans="1:4">
      <c t="s" r="A15" s="4">
        <v>63</v>
      </c>
      <c t="n" r="B15" s="6">
        <v>8143</v>
      </c>
      <c t="n" r="C15" s="6">
        <v>2532</v>
      </c>
      <c t="n" r="D15" s="6">
        <v>10512</v>
      </c>
    </row>
    <row r="16" spans="1:4">
      <c t="s" r="A16" s="4">
        <v>64</v>
      </c>
      <c t="n" r="B16" s="6">
        <v>2401</v>
      </c>
      <c t="n" r="C16" s="6">
        <v>2360</v>
      </c>
      <c t="n" r="D16" s="6">
        <v>2409</v>
      </c>
    </row>
    <row r="17" spans="1:4">
      <c t="s" r="A17" s="4">
        <v>103</v>
      </c>
      <c t="n" r="B17" s="6">
        <v>721</v>
      </c>
      <c t="n" r="C17" s="6">
        <v>799</v>
      </c>
      <c t="n" r="D17" s="6">
        <v>749</v>
      </c>
    </row>
    <row r="18" spans="1:4">
      <c t="s" r="A18" s="4">
        <v>108</v>
      </c>
      <c t="n" r="B18" s="6">
        <v>61255</v>
      </c>
      <c t="n" r="C18" s="6">
        <v>27628</v>
      </c>
      <c t="n" r="D18" s="6">
        <v>32874</v>
      </c>
    </row>
    <row r="19" spans="1:4">
      <c t="s" r="A19" s="4">
        <v>109</v>
      </c>
      <c t="n" r="B19" s="6">
        <v>408583</v>
      </c>
      <c t="n" r="C19" s="6">
        <v>361141</v>
      </c>
      <c t="n" r="D19" s="6">
        <v>296201</v>
      </c>
    </row>
    <row r="20" spans="1:4">
      <c t="s" r="A20" s="4">
        <v>110</v>
      </c>
      <c t="n" r="B20" s="6">
        <v>12715</v>
      </c>
      <c t="n" r="C20" s="6">
        <v>16933</v>
      </c>
      <c t="n" r="D20" s="6">
        <v>37158</v>
      </c>
    </row>
    <row r="21" spans="1:4">
      <c t="s" r="A21" s="4">
        <v>111</v>
      </c>
      <c t="n" r="B21" s="6">
        <v>395868</v>
      </c>
      <c t="n" r="C21" s="6">
        <v>344208</v>
      </c>
      <c t="n" r="D21" s="6">
        <v>259043</v>
      </c>
    </row>
    <row r="22" spans="1:4">
      <c t="s" r="A22" s="3">
        <v>112</v>
      </c>
    </row>
    <row r="23" spans="1:4">
      <c t="s" r="A23" s="4">
        <v>113</v>
      </c>
      <c t="n" r="B23" s="6">
        <v>4403</v>
      </c>
      <c t="n" r="D23" s="6">
        <v>4937</v>
      </c>
    </row>
    <row r="24" spans="1:4">
      <c t="s" r="A24" s="4">
        <v>114</v>
      </c>
      <c t="n" r="B24" s="6">
        <v>519103</v>
      </c>
      <c t="n" r="C24" s="6">
        <v>390361</v>
      </c>
      <c t="n" r="D24" s="6">
        <v>457531</v>
      </c>
    </row>
    <row r="25" spans="1:4">
      <c t="s" r="A25" s="4">
        <v>115</v>
      </c>
      <c t="n" r="B25" s="6">
        <v>77708</v>
      </c>
      <c t="n" r="C25" s="6">
        <v>63011</v>
      </c>
      <c t="n" r="D25" s="6">
        <v>79736</v>
      </c>
    </row>
    <row r="26" spans="1:4">
      <c t="s" r="A26" s="4">
        <v>116</v>
      </c>
      <c t="n" r="B26" s="6">
        <v>162082</v>
      </c>
      <c t="n" r="C26" s="6">
        <v>164524</v>
      </c>
      <c t="n" r="D26" s="6">
        <v>157533</v>
      </c>
    </row>
    <row r="27" spans="1:4">
      <c t="s" r="A27" s="4">
        <v>117</v>
      </c>
      <c t="n" r="B27" s="6">
        <v>160660</v>
      </c>
      <c t="n" r="C27" s="6">
        <v>27321</v>
      </c>
      <c t="n" r="D27" s="6">
        <v>29370</v>
      </c>
    </row>
    <row r="28" spans="1:4">
      <c t="s" r="A28" s="4">
        <v>118</v>
      </c>
      <c t="n" r="B28" s="6">
        <v>115932</v>
      </c>
      <c t="n" r="C28" s="6">
        <v>74553</v>
      </c>
      <c t="n" r="D28" s="6">
        <v>63723</v>
      </c>
    </row>
    <row r="29" spans="1:4">
      <c t="s" r="A29" s="4">
        <v>119</v>
      </c>
      <c t="n" r="B29" s="6">
        <v>81289</v>
      </c>
      <c t="n" r="D29" s="6">
        <v>12585</v>
      </c>
    </row>
    <row r="30" spans="1:4">
      <c t="s" r="A30" s="4">
        <v>103</v>
      </c>
      <c t="n" r="B30" s="6">
        <v>106465</v>
      </c>
      <c t="n" r="C30" s="6">
        <v>79541</v>
      </c>
      <c t="n" r="D30" s="6">
        <v>44670</v>
      </c>
    </row>
    <row r="31" spans="1:4">
      <c t="s" r="A31" s="4">
        <v>120</v>
      </c>
      <c t="n" r="B31" s="6">
        <v>1227642</v>
      </c>
      <c t="n" r="C31" s="6">
        <v>799311</v>
      </c>
      <c t="n" r="D31" s="6">
        <v>850085</v>
      </c>
    </row>
    <row r="32" spans="1:4">
      <c t="s" r="A32" s="3">
        <v>121</v>
      </c>
    </row>
    <row r="33" spans="1:4">
      <c t="s" r="A33" s="4">
        <v>122</v>
      </c>
      <c t="n" r="B33" s="6">
        <v>765887</v>
      </c>
      <c t="n" r="C33" s="6">
        <v>490706</v>
      </c>
      <c t="n" r="D33" s="6">
        <v>480496</v>
      </c>
    </row>
    <row r="34" spans="1:4">
      <c t="s" r="A34" s="4">
        <v>123</v>
      </c>
      <c t="n" r="B34" s="6">
        <v>99066</v>
      </c>
      <c t="n" r="C34" s="6">
        <v>94429</v>
      </c>
      <c t="n" r="D34" s="6">
        <v>110755</v>
      </c>
    </row>
    <row r="35" spans="1:4">
      <c t="s" r="A35" s="4">
        <v>124</v>
      </c>
      <c t="n" r="B35" s="6">
        <v>47126</v>
      </c>
      <c t="n" r="C35" s="6">
        <v>46942</v>
      </c>
      <c t="n" r="D35" s="6">
        <v>46289</v>
      </c>
    </row>
    <row r="36" spans="1:4">
      <c t="s" r="A36" s="4">
        <v>125</v>
      </c>
      <c t="n" r="B36" s="6">
        <v>119653</v>
      </c>
      <c t="n" r="C36" s="6">
        <v>101697</v>
      </c>
      <c t="n" r="D36" s="6">
        <v>86248</v>
      </c>
    </row>
    <row r="37" spans="1:4">
      <c t="s" r="A37" s="4">
        <v>103</v>
      </c>
      <c t="n" r="B37" s="6">
        <v>308284</v>
      </c>
      <c t="n" r="C37" s="6">
        <v>231579</v>
      </c>
      <c t="n" r="D37" s="6">
        <v>187947</v>
      </c>
    </row>
    <row r="38" spans="1:4">
      <c t="s" r="A38" s="4">
        <v>126</v>
      </c>
      <c t="n" r="B38" s="6">
        <v>1340016</v>
      </c>
      <c t="n" r="C38" s="6">
        <v>965353</v>
      </c>
      <c t="n" r="D38" s="6">
        <v>911735</v>
      </c>
    </row>
    <row r="39" spans="1:4">
      <c t="s" r="A39" s="4">
        <v>127</v>
      </c>
      <c t="n" r="B39" s="6">
        <v>283494</v>
      </c>
      <c t="n" r="C39" s="6">
        <v>178166</v>
      </c>
      <c t="n" r="D39" s="6">
        <v>197393</v>
      </c>
    </row>
    <row r="40" spans="1:4">
      <c t="s" r="A40" s="4">
        <v>128</v>
      </c>
      <c t="n" r="B40" s="6">
        <v>70915</v>
      </c>
      <c t="n" r="C40" s="6">
        <v>65608</v>
      </c>
      <c t="n" r="D40" s="6">
        <v>70684</v>
      </c>
    </row>
    <row r="41" spans="1:4">
      <c t="s" r="A41" s="4">
        <v>129</v>
      </c>
      <c t="n" r="B41" s="6">
        <v>212579</v>
      </c>
      <c t="n" r="C41" s="6">
        <v>112558</v>
      </c>
      <c t="n" r="D41" s="6">
        <v>126709</v>
      </c>
    </row>
    <row r="42" spans="1:4">
      <c t="s" r="A42" s="4">
        <v>130</v>
      </c>
      <c t="n" r="B42" s="6">
        <v>1606</v>
      </c>
      <c t="n" r="C42" s="6">
        <v>908</v>
      </c>
      <c t="n" r="D42" s="6">
        <v>1367</v>
      </c>
    </row>
    <row r="43" spans="1:4">
      <c t="s" r="A43" s="4">
        <v>131</v>
      </c>
      <c t="n" r="B43" s="6">
        <v>210973</v>
      </c>
      <c t="n" r="C43" s="6">
        <v>111650</v>
      </c>
      <c t="n" r="D43" s="6">
        <v>125342</v>
      </c>
    </row>
    <row r="44" spans="1:4">
      <c t="s" r="A44" s="4">
        <v>132</v>
      </c>
      <c t="n" r="B44" s="6">
        <v>1854</v>
      </c>
      <c t="n" r="C44" s="6">
        <v>5703</v>
      </c>
      <c t="n" r="D44" s="6">
        <v>4327</v>
      </c>
    </row>
    <row r="45" spans="1:4">
      <c t="s" r="A45" s="4">
        <v>133</v>
      </c>
      <c t="n" r="B45" s="7">
        <v>209119</v>
      </c>
      <c t="n" r="C45" s="7">
        <v>105947</v>
      </c>
      <c t="n" r="D45" s="7">
        <v>121015</v>
      </c>
    </row>
    <row r="46" spans="1:4">
      <c t="s" r="A46" s="3">
        <v>134</v>
      </c>
    </row>
    <row r="47" spans="1:4">
      <c t="s" r="A47" s="4">
        <v>135</v>
      </c>
      <c t="n" r="B47" s="8">
        <v>2.1</v>
      </c>
      <c t="n" r="C47" s="8">
        <v>1.18</v>
      </c>
      <c t="n" r="D47" s="8">
        <v>1.43</v>
      </c>
    </row>
    <row r="48" spans="1:4">
      <c t="s" r="A48" s="4">
        <v>136</v>
      </c>
      <c t="n" r="B48" s="8">
        <v>2.09</v>
      </c>
      <c t="n" r="C48" s="8">
        <v>1.17</v>
      </c>
      <c t="n" r="D48" s="8">
        <v>1.4</v>
      </c>
    </row>
    <row r="49" spans="1:4">
      <c t="s" r="A49" s="3">
        <v>137</v>
      </c>
    </row>
    <row r="50" spans="1:4">
      <c t="s" r="A50" s="4">
        <v>138</v>
      </c>
      <c t="n" r="B50" s="6">
        <v>99074</v>
      </c>
      <c t="n" r="C50" s="6">
        <v>89710</v>
      </c>
      <c t="n" r="D50" s="6">
        <v>84382</v>
      </c>
    </row>
    <row r="51" spans="1:4">
      <c t="s" r="A51" s="4">
        <v>139</v>
      </c>
      <c t="n" r="B51" s="6">
        <v>99962</v>
      </c>
      <c t="n" r="C51" s="6">
        <v>90573</v>
      </c>
      <c t="n" r="D51" s="6">
        <v>90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3</v>
      </c>
      <c t="s" r="B1" s="2">
        <v>1</v>
      </c>
    </row>
    <row r="2" spans="1:2">
      <c t="s" r="B2" s="2">
        <v>2</v>
      </c>
    </row>
    <row r="3" spans="1:2">
      <c t="s" r="A3" s="3">
        <v>303</v>
      </c>
    </row>
    <row r="4" spans="1:2">
      <c t="s" r="A4" s="4">
        <v>303</v>
      </c>
      <c t="s" r="B4" s="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5</v>
      </c>
      <c t="s" r="B1" s="2">
        <v>1</v>
      </c>
    </row>
    <row r="2" spans="1:2">
      <c t="s" r="B2" s="2">
        <v>2</v>
      </c>
    </row>
    <row r="3" spans="1:2">
      <c t="s" r="A3" s="3">
        <v>305</v>
      </c>
    </row>
    <row r="4" spans="1:2">
      <c t="s" r="A4" s="4">
        <v>305</v>
      </c>
      <c t="s" r="B4" s="4">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7</v>
      </c>
      <c t="s" r="B1" s="2">
        <v>1</v>
      </c>
    </row>
    <row r="2" spans="1:2">
      <c t="s" r="B2" s="2">
        <v>2</v>
      </c>
    </row>
    <row r="3" spans="1:2">
      <c t="s" r="A3" s="3">
        <v>307</v>
      </c>
    </row>
    <row r="4" spans="1:2">
      <c t="s" r="A4" s="4">
        <v>307</v>
      </c>
      <c t="s" r="B4" s="4">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8"/>
    <col customWidth="1" max="2" min="2" width="80"/>
  </cols>
  <sheetData>
    <row r="1" spans="1:2">
      <c t="s" r="A1" s="1">
        <v>309</v>
      </c>
      <c t="s" r="B1" s="2">
        <v>1</v>
      </c>
    </row>
    <row r="2" spans="1:2">
      <c t="s" r="B2" s="2">
        <v>2</v>
      </c>
    </row>
    <row r="3" spans="1:2">
      <c t="s" r="A3" s="3">
        <v>236</v>
      </c>
    </row>
    <row r="4" spans="1:2">
      <c t="s" r="A4" s="4">
        <v>310</v>
      </c>
      <c t="s" r="B4" s="4">
        <v>311</v>
      </c>
    </row>
    <row r="5" spans="1:2">
      <c t="s" r="A5" s="4">
        <v>312</v>
      </c>
      <c t="s" r="B5" s="4">
        <v>313</v>
      </c>
    </row>
    <row r="6" spans="1:2">
      <c t="s" r="A6" s="4">
        <v>314</v>
      </c>
      <c t="s" r="B6" s="4">
        <v>315</v>
      </c>
    </row>
    <row r="7" spans="1:2">
      <c t="s" r="A7" s="4">
        <v>316</v>
      </c>
      <c t="s" r="B7" s="4">
        <v>317</v>
      </c>
    </row>
    <row r="8" spans="1:2">
      <c t="s" r="A8" s="4">
        <v>242</v>
      </c>
      <c t="s" r="B8" s="4">
        <v>318</v>
      </c>
    </row>
    <row r="9" spans="1:2">
      <c t="s" r="A9" s="4">
        <v>319</v>
      </c>
      <c t="s" r="B9" s="4">
        <v>320</v>
      </c>
    </row>
    <row r="10" spans="1:2">
      <c t="s" r="A10" s="4">
        <v>321</v>
      </c>
      <c t="s" r="B10" s="4">
        <v>322</v>
      </c>
    </row>
    <row r="11" spans="1:2">
      <c t="s" r="A11" s="4">
        <v>323</v>
      </c>
      <c t="s" r="B11" s="4">
        <v>324</v>
      </c>
    </row>
    <row r="12" spans="1:2">
      <c t="s" r="A12" s="4">
        <v>325</v>
      </c>
      <c t="s" r="B12" s="4">
        <v>326</v>
      </c>
    </row>
    <row r="13" spans="1:2">
      <c t="s" r="A13" s="4">
        <v>327</v>
      </c>
      <c t="s" r="B13" s="4">
        <v>328</v>
      </c>
    </row>
    <row r="14" spans="1:2">
      <c t="s" r="A14" s="4">
        <v>329</v>
      </c>
      <c t="s" r="B14" s="4">
        <v>330</v>
      </c>
    </row>
    <row r="15" spans="1:2">
      <c t="s" r="A15" s="4">
        <v>290</v>
      </c>
      <c t="s" r="B15" s="4">
        <v>331</v>
      </c>
    </row>
    <row r="16" spans="1:2">
      <c t="s" r="A16" s="4">
        <v>332</v>
      </c>
      <c t="s" r="B16" s="4">
        <v>333</v>
      </c>
    </row>
    <row r="17" spans="1:2">
      <c t="s" r="A17" s="4">
        <v>252</v>
      </c>
      <c t="s" r="B17" s="4">
        <v>334</v>
      </c>
    </row>
    <row r="18" spans="1:2">
      <c t="s" r="A18" s="4">
        <v>335</v>
      </c>
      <c t="s" r="B18" s="4">
        <v>336</v>
      </c>
    </row>
    <row r="19" spans="1:2">
      <c t="s" r="A19" s="4">
        <v>337</v>
      </c>
      <c t="s" r="B19" s="4">
        <v>338</v>
      </c>
    </row>
    <row r="20" spans="1:2">
      <c t="s" r="A20" s="4">
        <v>339</v>
      </c>
      <c t="s" r="B20" s="4">
        <v>340</v>
      </c>
    </row>
    <row r="21" spans="1:2">
      <c t="s" r="A21" s="4">
        <v>53</v>
      </c>
      <c t="s" r="B21" s="4">
        <v>341</v>
      </c>
    </row>
    <row r="22" spans="1:2">
      <c t="s" r="A22" s="4">
        <v>342</v>
      </c>
      <c t="s" r="B22" s="4">
        <v>343</v>
      </c>
    </row>
    <row r="23" spans="1:2">
      <c t="s" r="A23" s="4">
        <v>256</v>
      </c>
      <c t="s" r="B23" s="4">
        <v>344</v>
      </c>
    </row>
    <row r="24" spans="1:2">
      <c t="s" r="A24" s="4">
        <v>284</v>
      </c>
      <c t="s" r="B24" s="4">
        <v>345</v>
      </c>
    </row>
    <row r="25" spans="1:2">
      <c t="s" r="A25" s="4">
        <v>294</v>
      </c>
      <c t="s" r="B25" s="4">
        <v>346</v>
      </c>
    </row>
    <row r="26" spans="1:2">
      <c t="s" r="A26" s="4">
        <v>347</v>
      </c>
      <c t="s" r="B26" s="4">
        <v>348</v>
      </c>
    </row>
    <row r="27" spans="1:2">
      <c t="s" r="A27" s="4">
        <v>275</v>
      </c>
      <c t="s" r="B27" s="4">
        <v>349</v>
      </c>
    </row>
    <row r="28" spans="1:2">
      <c t="s" r="A28" s="4">
        <v>350</v>
      </c>
      <c t="s" r="B28" s="4">
        <v>351</v>
      </c>
    </row>
    <row r="29" spans="1:2">
      <c t="s" r="A29" s="4">
        <v>265</v>
      </c>
      <c t="s" r="B29" s="4">
        <v>352</v>
      </c>
    </row>
    <row r="30" spans="1:2">
      <c t="s" r="A30" s="4">
        <v>353</v>
      </c>
      <c t="s" r="B30" s="4">
        <v>354</v>
      </c>
    </row>
    <row r="31" spans="1:2">
      <c t="s" r="A31" s="4">
        <v>355</v>
      </c>
      <c t="s" r="B31" s="4">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38</v>
      </c>
    </row>
    <row r="4" spans="1:2">
      <c t="s" r="A4" s="4">
        <v>358</v>
      </c>
      <c t="s" r="B4" s="4">
        <v>359</v>
      </c>
    </row>
    <row r="5" spans="1:2">
      <c t="s" r="A5" s="4">
        <v>360</v>
      </c>
    </row>
    <row r="6" spans="1:2">
      <c t="s" r="A6" s="3">
        <v>238</v>
      </c>
    </row>
    <row r="7" spans="1:2">
      <c t="s" r="A7" s="4">
        <v>361</v>
      </c>
      <c t="s" r="B7" s="4">
        <v>362</v>
      </c>
    </row>
    <row r="8" spans="1:2">
      <c t="s" r="A8" s="4">
        <v>363</v>
      </c>
      <c t="s" r="B8" s="4">
        <v>364</v>
      </c>
    </row>
    <row r="9" spans="1:2">
      <c t="s" r="A9" s="4">
        <v>365</v>
      </c>
      <c t="s" r="B9" s="4">
        <v>366</v>
      </c>
    </row>
    <row r="10" spans="1:2">
      <c t="s" r="A10" s="4">
        <v>367</v>
      </c>
      <c t="s" r="B10" s="4">
        <v>368</v>
      </c>
    </row>
    <row r="11" spans="1:2">
      <c t="s" r="A11" s="4">
        <v>369</v>
      </c>
    </row>
    <row r="12" spans="1:2">
      <c t="s" r="A12" s="3">
        <v>238</v>
      </c>
    </row>
    <row r="13" spans="1:2">
      <c t="s" r="A13" s="4">
        <v>370</v>
      </c>
      <c t="s" r="B13" s="4">
        <v>371</v>
      </c>
    </row>
    <row r="14" spans="1:2">
      <c t="s" r="A14" s="4">
        <v>372</v>
      </c>
    </row>
    <row r="15" spans="1:2">
      <c t="s" r="A15" s="3">
        <v>238</v>
      </c>
    </row>
    <row r="16" spans="1:2">
      <c t="s" r="A16" s="4">
        <v>373</v>
      </c>
      <c t="s" r="B16" s="4">
        <v>374</v>
      </c>
    </row>
    <row r="17" spans="1:2">
      <c t="s" r="A17" s="4">
        <v>375</v>
      </c>
    </row>
    <row r="18" spans="1:2">
      <c t="s" r="A18" s="3">
        <v>238</v>
      </c>
    </row>
    <row r="19" spans="1:2">
      <c t="s" r="A19" s="4">
        <v>376</v>
      </c>
      <c t="s" r="B19" s="4">
        <v>377</v>
      </c>
    </row>
    <row r="20" spans="1:2">
      <c t="s" r="A20" s="4">
        <v>363</v>
      </c>
      <c t="s" r="B20" s="4">
        <v>378</v>
      </c>
    </row>
    <row r="21" spans="1:2">
      <c t="s" r="A21" s="4">
        <v>367</v>
      </c>
      <c t="s" r="B21" s="4">
        <v>379</v>
      </c>
    </row>
    <row r="22" spans="1:2">
      <c t="s" r="A22" s="4">
        <v>380</v>
      </c>
    </row>
    <row r="23" spans="1:2">
      <c t="s" r="A23" s="3">
        <v>238</v>
      </c>
    </row>
    <row r="24" spans="1:2">
      <c t="s" r="A24" s="4">
        <v>370</v>
      </c>
      <c t="s" r="B24" s="4">
        <v>381</v>
      </c>
    </row>
    <row r="25" spans="1:2">
      <c t="s" r="A25" s="4">
        <v>382</v>
      </c>
    </row>
    <row r="26" spans="1:2">
      <c t="s" r="A26" s="3">
        <v>238</v>
      </c>
    </row>
    <row r="27" spans="1:2">
      <c t="s" r="A27" s="4">
        <v>373</v>
      </c>
      <c t="s" r="B27" s="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84</v>
      </c>
      <c t="s" r="B1" s="2">
        <v>1</v>
      </c>
    </row>
    <row r="2" spans="1:2">
      <c t="s" r="B2" s="2">
        <v>2</v>
      </c>
    </row>
    <row r="3" spans="1:2">
      <c t="s" r="A3" s="3">
        <v>240</v>
      </c>
    </row>
    <row r="4" spans="1:2">
      <c t="s" r="A4" s="4">
        <v>385</v>
      </c>
      <c t="s" r="B4" s="4">
        <v>386</v>
      </c>
    </row>
    <row r="5" spans="1:2">
      <c t="s" r="A5" s="4">
        <v>387</v>
      </c>
      <c t="s" r="B5" s="4">
        <v>388</v>
      </c>
    </row>
    <row r="6" spans="1:2">
      <c t="s" r="A6" s="4">
        <v>389</v>
      </c>
      <c t="s" r="B6" s="4">
        <v>390</v>
      </c>
    </row>
    <row r="7" spans="1:2">
      <c t="s" r="A7" s="4">
        <v>391</v>
      </c>
      <c t="s" r="B7" s="4">
        <v>392</v>
      </c>
    </row>
    <row r="8" spans="1:2">
      <c t="s" r="A8" s="4">
        <v>393</v>
      </c>
      <c t="s" r="B8" s="4">
        <v>394</v>
      </c>
    </row>
    <row r="9" spans="1:2">
      <c t="s" r="A9" s="4">
        <v>395</v>
      </c>
      <c t="s" r="B9" s="4">
        <v>396</v>
      </c>
    </row>
    <row r="10" spans="1:2">
      <c t="s" r="A10" s="4">
        <v>397</v>
      </c>
      <c t="s" r="B10" s="4">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242</v>
      </c>
    </row>
    <row r="4" spans="1:2">
      <c t="s" r="A4" s="4">
        <v>400</v>
      </c>
      <c t="s" r="B4" s="4">
        <v>401</v>
      </c>
    </row>
    <row r="5" spans="1:2">
      <c t="s" r="A5" s="4">
        <v>402</v>
      </c>
      <c t="s" r="B5" s="4">
        <v>403</v>
      </c>
    </row>
    <row r="6" spans="1:2">
      <c t="s" r="A6" s="4">
        <v>404</v>
      </c>
      <c t="s" r="B6" s="4">
        <v>405</v>
      </c>
    </row>
    <row r="7" spans="1:2">
      <c t="s" r="A7" s="4">
        <v>406</v>
      </c>
      <c t="s" r="B7" s="4">
        <v>407</v>
      </c>
    </row>
    <row r="8" spans="1:2">
      <c t="s" r="A8" s="4">
        <v>408</v>
      </c>
      <c t="s" r="B8" s="4">
        <v>409</v>
      </c>
    </row>
    <row r="9" spans="1:2">
      <c t="s" r="A9" s="4">
        <v>410</v>
      </c>
      <c t="s" r="B9" s="4">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412</v>
      </c>
      <c t="s" r="B1" s="2">
        <v>1</v>
      </c>
    </row>
    <row r="2" spans="1:2">
      <c t="s" r="B2" s="2">
        <v>2</v>
      </c>
    </row>
    <row r="3" spans="1:2">
      <c t="s" r="A3" s="3">
        <v>413</v>
      </c>
    </row>
    <row r="4" spans="1:2">
      <c t="s" r="A4" s="4">
        <v>414</v>
      </c>
      <c t="s" r="B4" s="4">
        <v>415</v>
      </c>
    </row>
    <row r="5" spans="1:2">
      <c t="s" r="A5" s="4">
        <v>416</v>
      </c>
      <c t="s" r="B5" s="4">
        <v>417</v>
      </c>
    </row>
    <row r="6" spans="1:2">
      <c t="s" r="A6" s="4">
        <v>418</v>
      </c>
      <c t="s" r="B6" s="4">
        <v>419</v>
      </c>
    </row>
    <row r="7" spans="1:2">
      <c t="s" r="A7" s="4">
        <v>420</v>
      </c>
      <c t="s" r="B7" s="4">
        <v>421</v>
      </c>
    </row>
    <row r="8" spans="1:2">
      <c t="s" r="A8" s="4">
        <v>422</v>
      </c>
      <c t="s" r="B8" s="4">
        <v>423</v>
      </c>
    </row>
    <row r="9" spans="1:2">
      <c t="s" r="A9" s="4">
        <v>424</v>
      </c>
      <c t="s" r="B9" s="4">
        <v>425</v>
      </c>
    </row>
    <row r="10" spans="1:2">
      <c t="s" r="A10" s="4">
        <v>426</v>
      </c>
      <c t="s" r="B10" s="4">
        <v>427</v>
      </c>
    </row>
    <row r="11" spans="1:2">
      <c t="s" r="A11" s="4">
        <v>428</v>
      </c>
      <c t="s" r="B11" s="4">
        <v>429</v>
      </c>
    </row>
    <row r="12" spans="1:2">
      <c t="s" r="A12" s="4">
        <v>430</v>
      </c>
      <c t="s" r="B12" s="4">
        <v>431</v>
      </c>
    </row>
    <row r="13" spans="1:2">
      <c t="s" r="A13" s="4">
        <v>432</v>
      </c>
      <c t="s" r="B13" s="4">
        <v>433</v>
      </c>
    </row>
    <row r="14" spans="1:2">
      <c t="s" r="A14" s="4">
        <v>434</v>
      </c>
      <c t="s" r="B14" s="4">
        <v>435</v>
      </c>
    </row>
    <row r="15" spans="1:2">
      <c t="s" r="A15" s="4">
        <v>436</v>
      </c>
      <c t="s" r="B15" s="4">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438</v>
      </c>
      <c t="s" r="B1" s="2">
        <v>1</v>
      </c>
    </row>
    <row r="2" spans="1:2">
      <c t="s" r="B2" s="2">
        <v>2</v>
      </c>
    </row>
    <row r="3" spans="1:2">
      <c t="s" r="A3" s="3">
        <v>321</v>
      </c>
    </row>
    <row r="4" spans="1:2">
      <c t="s" r="A4" s="4">
        <v>439</v>
      </c>
      <c t="s" r="B4" s="4">
        <v>440</v>
      </c>
    </row>
    <row r="5" spans="1:2">
      <c t="s" r="A5" s="4">
        <v>441</v>
      </c>
      <c t="s" r="B5" s="4">
        <v>442</v>
      </c>
    </row>
    <row r="6" spans="1:2">
      <c t="s" r="A6" s="4">
        <v>418</v>
      </c>
      <c t="s" r="B6" s="4">
        <v>443</v>
      </c>
    </row>
    <row r="7" spans="1:2">
      <c t="s" r="A7" s="4">
        <v>420</v>
      </c>
      <c t="s" r="B7" s="4">
        <v>444</v>
      </c>
    </row>
    <row r="8" spans="1:2">
      <c t="s" r="A8" s="4">
        <v>422</v>
      </c>
      <c t="s" r="B8" s="4">
        <v>445</v>
      </c>
    </row>
    <row r="9" spans="1:2">
      <c t="s" r="A9" s="4">
        <v>424</v>
      </c>
      <c t="s" r="B9" s="4">
        <v>446</v>
      </c>
    </row>
    <row r="10" spans="1:2">
      <c t="s" r="A10" s="4">
        <v>426</v>
      </c>
      <c t="s" r="B10" s="4">
        <v>447</v>
      </c>
    </row>
    <row r="11" spans="1:2">
      <c t="s" r="A11" s="4">
        <v>428</v>
      </c>
      <c t="s" r="B11" s="4">
        <v>448</v>
      </c>
    </row>
    <row r="12" spans="1:2">
      <c t="s" r="A12" s="4">
        <v>449</v>
      </c>
      <c t="s" r="B12" s="4">
        <v>450</v>
      </c>
    </row>
    <row r="13" spans="1:2">
      <c t="s" r="A13" s="4">
        <v>432</v>
      </c>
      <c t="s" r="B13" s="4">
        <v>451</v>
      </c>
    </row>
    <row r="14" spans="1:2">
      <c t="s" r="A14" s="4">
        <v>434</v>
      </c>
      <c t="s" r="B14" s="4">
        <v>452</v>
      </c>
    </row>
    <row r="15" spans="1:2">
      <c t="s" r="A15" s="4">
        <v>436</v>
      </c>
      <c t="s" r="B15" s="4">
        <v>453</v>
      </c>
    </row>
    <row r="16" spans="1:2">
      <c t="s" r="A16" s="4">
        <v>454</v>
      </c>
      <c t="s" r="B16" s="4">
        <v>455</v>
      </c>
    </row>
    <row r="17" spans="1:2">
      <c t="s" r="A17" s="4">
        <v>456</v>
      </c>
      <c t="s" r="B17" s="4">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458</v>
      </c>
      <c t="s" r="B1" s="2">
        <v>1</v>
      </c>
    </row>
    <row r="2" spans="1:2">
      <c t="s" r="B2" s="2">
        <v>2</v>
      </c>
    </row>
    <row r="3" spans="1:2">
      <c t="s" r="A3" s="3">
        <v>250</v>
      </c>
    </row>
    <row r="4" spans="1:2">
      <c t="s" r="A4" s="4">
        <v>459</v>
      </c>
      <c t="s" r="B4" s="4">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0</v>
      </c>
      <c t="s" r="B1" s="2">
        <v>1</v>
      </c>
    </row>
    <row r="2" spans="1:4">
      <c t="s" r="B2" s="2">
        <v>2</v>
      </c>
      <c t="s" r="C2" s="2">
        <v>32</v>
      </c>
      <c t="s" r="D2" s="2">
        <v>97</v>
      </c>
    </row>
    <row r="3" spans="1:4">
      <c t="s" r="A3" s="3">
        <v>141</v>
      </c>
    </row>
    <row r="4" spans="1:4">
      <c t="s" r="A4" s="4">
        <v>129</v>
      </c>
      <c t="n" r="B4" s="7">
        <v>212579</v>
      </c>
      <c t="n" r="C4" s="7">
        <v>112558</v>
      </c>
      <c t="n" r="D4" s="7">
        <v>126709</v>
      </c>
    </row>
    <row r="5" spans="1:4">
      <c t="s" r="A5" s="3">
        <v>142</v>
      </c>
    </row>
    <row r="6" spans="1:4">
      <c t="s" r="A6" s="4">
        <v>143</v>
      </c>
      <c t="n" r="B6" s="6">
        <v>4792</v>
      </c>
      <c t="n" r="C6" s="6">
        <v>40090</v>
      </c>
      <c t="n" r="D6" s="6">
        <v>-39709</v>
      </c>
    </row>
    <row r="7" spans="1:4">
      <c t="s" r="A7" s="4">
        <v>144</v>
      </c>
      <c t="n" r="B7" s="6">
        <v>-2814</v>
      </c>
      <c t="n" r="C7" s="6">
        <v>-4576</v>
      </c>
      <c t="n" r="D7" s="6">
        <v>-3248</v>
      </c>
    </row>
    <row r="8" spans="1:4">
      <c t="s" r="A8" s="4">
        <v>145</v>
      </c>
      <c t="n" r="B8" s="6">
        <v>214557</v>
      </c>
      <c t="n" r="C8" s="6">
        <v>148072</v>
      </c>
      <c t="n" r="D8" s="6">
        <v>83752</v>
      </c>
    </row>
    <row r="9" spans="1:4">
      <c t="s" r="A9" s="4">
        <v>146</v>
      </c>
      <c t="n" r="B9" s="6">
        <v>1606</v>
      </c>
      <c t="n" r="C9" s="6">
        <v>908</v>
      </c>
      <c t="n" r="D9" s="6">
        <v>1367</v>
      </c>
    </row>
    <row r="10" spans="1:4">
      <c t="s" r="A10" s="4">
        <v>147</v>
      </c>
      <c t="n" r="B10" s="7">
        <v>212951</v>
      </c>
      <c t="n" r="C10" s="7">
        <v>147164</v>
      </c>
      <c t="n" r="D10" s="7">
        <v>82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61</v>
      </c>
      <c t="s" r="B1" s="2">
        <v>1</v>
      </c>
    </row>
    <row r="2" spans="1:2">
      <c t="s" r="B2" s="2">
        <v>2</v>
      </c>
    </row>
    <row r="3" spans="1:2">
      <c t="s" r="A3" s="3">
        <v>252</v>
      </c>
    </row>
    <row r="4" spans="1:2">
      <c t="s" r="A4" s="4">
        <v>462</v>
      </c>
      <c t="s" r="B4" s="4">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64</v>
      </c>
      <c t="s" r="B1" s="2">
        <v>1</v>
      </c>
    </row>
    <row r="2" spans="1:2">
      <c t="s" r="B2" s="2">
        <v>2</v>
      </c>
    </row>
    <row r="3" spans="1:2">
      <c t="s" r="A3" s="3">
        <v>254</v>
      </c>
    </row>
    <row r="4" spans="1:2">
      <c t="s" r="A4" s="4">
        <v>465</v>
      </c>
      <c t="s" r="B4" s="4">
        <v>466</v>
      </c>
    </row>
    <row r="5" spans="1:2">
      <c t="s" r="A5" s="4">
        <v>467</v>
      </c>
      <c t="s" r="B5" s="4">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69</v>
      </c>
      <c t="s" r="B1" s="2">
        <v>1</v>
      </c>
    </row>
    <row r="2" spans="1:2">
      <c t="s" r="B2" s="2">
        <v>2</v>
      </c>
    </row>
    <row r="3" spans="1:2">
      <c t="s" r="A3" s="3">
        <v>256</v>
      </c>
    </row>
    <row r="4" spans="1:2">
      <c t="s" r="A4" s="4">
        <v>470</v>
      </c>
      <c t="s" r="B4" s="4">
        <v>471</v>
      </c>
    </row>
    <row r="5" spans="1:2">
      <c t="s" r="A5" s="4">
        <v>472</v>
      </c>
      <c t="s" r="B5" s="4">
        <v>473</v>
      </c>
    </row>
    <row r="6" spans="1:2">
      <c t="s" r="A6" s="4">
        <v>474</v>
      </c>
      <c t="s" r="B6" s="4">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476</v>
      </c>
      <c t="s" r="B1" s="2">
        <v>1</v>
      </c>
    </row>
    <row r="2" spans="1:2">
      <c t="s" r="B2" s="2">
        <v>2</v>
      </c>
    </row>
    <row r="3" spans="1:2">
      <c t="s" r="A3" s="3">
        <v>106</v>
      </c>
    </row>
    <row r="4" spans="1:2">
      <c t="s" r="A4" s="4">
        <v>477</v>
      </c>
      <c t="s" r="B4" s="4">
        <v>478</v>
      </c>
    </row>
    <row r="5" spans="1:2">
      <c t="s" r="A5" s="4">
        <v>479</v>
      </c>
      <c t="s" r="B5" s="4">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481</v>
      </c>
      <c t="s" r="B1" s="2">
        <v>1</v>
      </c>
    </row>
    <row r="2" spans="1:2">
      <c t="s" r="B2" s="2">
        <v>2</v>
      </c>
    </row>
    <row r="3" spans="1:2">
      <c t="s" r="A3" s="3">
        <v>61</v>
      </c>
    </row>
    <row r="4" spans="1:2">
      <c t="s" r="A4" s="4">
        <v>482</v>
      </c>
      <c t="s" r="B4" s="4">
        <v>483</v>
      </c>
    </row>
    <row r="5" spans="1:2">
      <c t="s" r="A5" s="4">
        <v>484</v>
      </c>
    </row>
    <row r="6" spans="1:2">
      <c t="s" r="A6" s="3">
        <v>61</v>
      </c>
    </row>
    <row r="7" spans="1:2">
      <c t="s" r="A7" s="4">
        <v>482</v>
      </c>
      <c t="s" r="B7" s="4">
        <v>485</v>
      </c>
    </row>
    <row r="8" spans="1:2">
      <c t="s" r="A8" s="4">
        <v>486</v>
      </c>
    </row>
    <row r="9" spans="1:2">
      <c t="s" r="A9" s="3">
        <v>61</v>
      </c>
    </row>
    <row r="10" spans="1:2">
      <c t="s" r="A10" s="4">
        <v>482</v>
      </c>
      <c t="s" r="B10" s="4">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488</v>
      </c>
      <c t="s" r="B1" s="2">
        <v>1</v>
      </c>
    </row>
    <row r="2" spans="1:2">
      <c t="s" r="B2" s="2">
        <v>2</v>
      </c>
    </row>
    <row r="3" spans="1:2">
      <c t="s" r="A3" s="3">
        <v>261</v>
      </c>
    </row>
    <row r="4" spans="1:2">
      <c t="s" r="A4" s="4">
        <v>489</v>
      </c>
      <c t="s" r="B4" s="4">
        <v>490</v>
      </c>
    </row>
    <row r="5" spans="1:2">
      <c t="s" r="A5" s="4">
        <v>491</v>
      </c>
      <c t="s" r="B5" s="4">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93</v>
      </c>
      <c t="s" r="B1" s="2">
        <v>1</v>
      </c>
    </row>
    <row r="2" spans="1:2">
      <c t="s" r="B2" s="2">
        <v>2</v>
      </c>
    </row>
    <row r="3" spans="1:2">
      <c t="s" r="A3" s="3">
        <v>263</v>
      </c>
    </row>
    <row r="4" spans="1:2">
      <c t="s" r="A4" s="4">
        <v>494</v>
      </c>
      <c t="s" r="B4" s="4">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96</v>
      </c>
      <c t="s" r="B1" s="2">
        <v>1</v>
      </c>
    </row>
    <row r="2" spans="1:2">
      <c t="s" r="B2" s="2">
        <v>2</v>
      </c>
    </row>
    <row r="3" spans="1:2">
      <c t="s" r="A3" s="3">
        <v>265</v>
      </c>
    </row>
    <row r="4" spans="1:2">
      <c t="s" r="A4" s="4">
        <v>497</v>
      </c>
      <c t="s" r="B4" s="4">
        <v>498</v>
      </c>
    </row>
    <row r="5" spans="1:2">
      <c t="s" r="A5" s="4">
        <v>499</v>
      </c>
      <c t="s" r="B5" s="4">
        <v>500</v>
      </c>
    </row>
    <row r="6" spans="1:2">
      <c t="s" r="A6" s="4">
        <v>501</v>
      </c>
      <c t="s" r="B6" s="4">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503</v>
      </c>
      <c t="s" r="B1" s="2">
        <v>1</v>
      </c>
    </row>
    <row r="2" spans="1:2">
      <c t="s" r="B2" s="2">
        <v>2</v>
      </c>
    </row>
    <row r="3" spans="1:2">
      <c t="s" r="A3" s="3">
        <v>271</v>
      </c>
    </row>
    <row r="4" spans="1:2">
      <c t="s" r="A4" s="4">
        <v>504</v>
      </c>
      <c t="s" r="B4" s="4">
        <v>505</v>
      </c>
    </row>
    <row r="5" spans="1:2">
      <c t="s" r="A5" s="4">
        <v>506</v>
      </c>
      <c t="s" r="B5" s="4">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508</v>
      </c>
      <c t="s" r="B1" s="2">
        <v>1</v>
      </c>
    </row>
    <row r="2" spans="1:2">
      <c t="s" r="B2" s="2">
        <v>2</v>
      </c>
    </row>
    <row r="3" spans="1:2">
      <c t="s" r="A3" s="3">
        <v>275</v>
      </c>
    </row>
    <row r="4" spans="1:2">
      <c t="s" r="A4" s="4">
        <v>509</v>
      </c>
      <c t="s" r="B4" s="4">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2</v>
      </c>
      <c t="s" r="D2" s="2">
        <v>97</v>
      </c>
    </row>
    <row r="3" spans="1:4">
      <c t="s" r="A3" s="3">
        <v>141</v>
      </c>
    </row>
    <row r="4" spans="1:4">
      <c t="s" r="A4" s="4">
        <v>149</v>
      </c>
      <c t="n" r="B4" s="7">
        <v>2761</v>
      </c>
      <c t="n" r="C4" s="7">
        <v>22268</v>
      </c>
      <c t="n" r="D4" s="7">
        <v>-21972</v>
      </c>
    </row>
    <row r="5" spans="1:4">
      <c t="s" r="A5" s="4">
        <v>150</v>
      </c>
      <c t="n" r="B5" s="7">
        <v>-1589</v>
      </c>
      <c t="n" r="C5" s="7">
        <v>-2582</v>
      </c>
      <c t="n" r="D5" s="7">
        <v>-17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11</v>
      </c>
      <c t="s" r="B1" s="2">
        <v>1</v>
      </c>
    </row>
    <row r="2" spans="1:2">
      <c t="s" r="B2" s="2">
        <v>2</v>
      </c>
    </row>
    <row r="3" spans="1:2">
      <c t="s" r="A3" s="3">
        <v>277</v>
      </c>
    </row>
    <row r="4" spans="1:2">
      <c t="s" r="A4" s="4">
        <v>512</v>
      </c>
      <c t="s" r="B4" s="4">
        <v>513</v>
      </c>
    </row>
    <row r="5" spans="1:2">
      <c t="s" r="A5" s="4">
        <v>514</v>
      </c>
      <c t="s" r="B5" s="4">
        <v>515</v>
      </c>
    </row>
    <row r="6" spans="1:2">
      <c t="s" r="A6" s="4">
        <v>516</v>
      </c>
      <c t="s" r="B6" s="4">
        <v>517</v>
      </c>
    </row>
    <row r="7" spans="1:2">
      <c t="s" r="A7" s="4">
        <v>518</v>
      </c>
      <c t="s" r="B7" s="4">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520</v>
      </c>
      <c t="s" r="B1" s="2">
        <v>1</v>
      </c>
    </row>
    <row r="2" spans="1:2">
      <c t="s" r="B2" s="2">
        <v>2</v>
      </c>
    </row>
    <row r="3" spans="1:2">
      <c t="s" r="A3" s="3">
        <v>282</v>
      </c>
    </row>
    <row r="4" spans="1:2">
      <c t="s" r="A4" s="4">
        <v>521</v>
      </c>
      <c t="s" r="B4" s="4">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523</v>
      </c>
      <c t="s" r="B1" s="2">
        <v>1</v>
      </c>
    </row>
    <row r="2" spans="1:2">
      <c t="s" r="B2" s="2">
        <v>2</v>
      </c>
    </row>
    <row r="3" spans="1:2">
      <c t="s" r="A3" s="3">
        <v>284</v>
      </c>
    </row>
    <row r="4" spans="1:2">
      <c t="s" r="A4" s="4">
        <v>524</v>
      </c>
      <c t="s" r="B4" s="4">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26</v>
      </c>
      <c t="s" r="B1" s="2">
        <v>1</v>
      </c>
    </row>
    <row r="2" spans="1:2">
      <c t="s" r="B2" s="2">
        <v>2</v>
      </c>
    </row>
    <row r="3" spans="1:2">
      <c t="s" r="A3" s="3">
        <v>286</v>
      </c>
    </row>
    <row r="4" spans="1:2">
      <c t="s" r="A4" s="4">
        <v>527</v>
      </c>
      <c t="s" r="B4" s="4">
        <v>528</v>
      </c>
    </row>
    <row r="5" spans="1:2">
      <c t="s" r="A5" s="4">
        <v>529</v>
      </c>
      <c t="s" r="B5" s="4">
        <v>530</v>
      </c>
    </row>
    <row r="6" spans="1:2">
      <c t="s" r="A6" s="4">
        <v>531</v>
      </c>
      <c t="s" r="B6" s="4">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533</v>
      </c>
      <c t="s" r="B1" s="2">
        <v>1</v>
      </c>
    </row>
    <row r="2" spans="1:2">
      <c t="s" r="B2" s="2">
        <v>2</v>
      </c>
    </row>
    <row r="3" spans="1:2">
      <c t="s" r="A3" s="3">
        <v>288</v>
      </c>
    </row>
    <row r="4" spans="1:2">
      <c t="s" r="A4" s="4">
        <v>534</v>
      </c>
      <c t="s" r="B4" s="4">
        <v>5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536</v>
      </c>
      <c t="s" r="B1" s="2">
        <v>1</v>
      </c>
    </row>
    <row r="2" spans="1:2">
      <c t="s" r="B2" s="2">
        <v>2</v>
      </c>
    </row>
    <row r="3" spans="1:2">
      <c t="s" r="A3" s="3">
        <v>291</v>
      </c>
    </row>
    <row r="4" spans="1:2">
      <c t="s" r="A4" s="4">
        <v>537</v>
      </c>
      <c t="s" r="B4" s="4">
        <v>5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39</v>
      </c>
      <c t="s" r="B1" s="2">
        <v>1</v>
      </c>
    </row>
    <row r="2" spans="1:2">
      <c t="s" r="B2" s="2">
        <v>2</v>
      </c>
    </row>
    <row r="3" spans="1:2">
      <c t="s" r="A3" s="3">
        <v>293</v>
      </c>
    </row>
    <row r="4" spans="1:2">
      <c t="s" r="A4" s="4">
        <v>540</v>
      </c>
      <c t="s" r="B4" s="4">
        <v>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542</v>
      </c>
      <c t="s" r="B1" s="2">
        <v>1</v>
      </c>
    </row>
    <row r="2" spans="1:2">
      <c t="s" r="B2" s="2">
        <v>2</v>
      </c>
    </row>
    <row r="3" spans="1:2">
      <c t="s" r="A3" s="3">
        <v>297</v>
      </c>
    </row>
    <row r="4" spans="1:2">
      <c t="s" r="A4" s="4">
        <v>543</v>
      </c>
      <c t="s" r="B4" s="4">
        <v>544</v>
      </c>
    </row>
    <row r="5" spans="1:2">
      <c t="s" r="A5" s="4">
        <v>545</v>
      </c>
      <c t="s" r="B5" s="4">
        <v>546</v>
      </c>
    </row>
    <row r="6" spans="1:2">
      <c t="s" r="A6" s="4">
        <v>547</v>
      </c>
      <c t="s" r="B6" s="4">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49</v>
      </c>
      <c t="s" r="B1" s="2">
        <v>1</v>
      </c>
    </row>
    <row r="2" spans="1:2">
      <c t="s" r="B2" s="2">
        <v>2</v>
      </c>
    </row>
    <row r="3" spans="1:2">
      <c t="s" r="A3" s="3">
        <v>299</v>
      </c>
    </row>
    <row r="4" spans="1:2">
      <c t="s" r="A4" s="4">
        <v>550</v>
      </c>
      <c t="s" r="B4" s="4">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552</v>
      </c>
      <c t="s" r="B1" s="2">
        <v>1</v>
      </c>
    </row>
    <row r="2" spans="1:2">
      <c t="s" r="B2" s="2">
        <v>2</v>
      </c>
    </row>
    <row r="3" spans="1:2">
      <c t="s" r="A3" s="3">
        <v>301</v>
      </c>
    </row>
    <row r="4" spans="1:2">
      <c t="s" r="A4" s="4">
        <v>553</v>
      </c>
      <c t="s" r="B4" s="4">
        <v>5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3"/>
    <col customWidth="1" max="2" min="2" width="12"/>
    <col customWidth="1" max="3" min="3" width="16"/>
    <col customWidth="1" max="4" min="4" width="13"/>
    <col customWidth="1" max="5" min="5" width="27"/>
    <col customWidth="1" max="6" min="6" width="46"/>
    <col customWidth="1" max="7" min="7" width="41"/>
    <col customWidth="1" max="8" min="8" width="48"/>
    <col customWidth="1" max="9" min="9" width="21"/>
    <col customWidth="1" max="10" min="10" width="24"/>
    <col customWidth="1" max="11" min="11" width="12"/>
  </cols>
  <sheetData>
    <row r="1" spans="1:11">
      <c t="s" r="A1" s="1">
        <v>151</v>
      </c>
      <c t="s" r="B1" s="2">
        <v>152</v>
      </c>
      <c t="s" r="C1" s="2">
        <v>153</v>
      </c>
      <c t="s" r="D1" s="2">
        <v>154</v>
      </c>
      <c t="s" r="E1" s="2">
        <v>155</v>
      </c>
      <c t="s" r="F1" s="2">
        <v>156</v>
      </c>
      <c t="s" r="G1" s="2">
        <v>157</v>
      </c>
      <c t="s" r="H1" s="2">
        <v>158</v>
      </c>
      <c t="s" r="I1" s="2">
        <v>159</v>
      </c>
      <c t="s" r="J1" s="2">
        <v>160</v>
      </c>
      <c t="s" r="K1" s="2">
        <v>161</v>
      </c>
    </row>
    <row r="2" spans="1:11">
      <c t="s" r="A2" s="4">
        <v>162</v>
      </c>
      <c t="n" r="B2" s="7">
        <v>1144496</v>
      </c>
      <c t="n" r="C2" s="7">
        <v>114068</v>
      </c>
      <c t="n" r="D2" s="7">
        <v>835</v>
      </c>
      <c t="n" r="E2" s="7">
        <v>1304448</v>
      </c>
      <c t="n" r="F2" s="7">
        <v>8094</v>
      </c>
      <c t="n" r="G2" s="7">
        <v>-282949</v>
      </c>
      <c t="n" r="J2" s="7">
        <v>2054</v>
      </c>
      <c t="n" r="K2" s="7">
        <v>1146550</v>
      </c>
    </row>
    <row r="3" spans="1:11">
      <c t="s" r="A3" s="4">
        <v>163</v>
      </c>
      <c t="n" r="C3" s="6">
        <v>114000</v>
      </c>
      <c t="n" r="D3" s="6">
        <v>83487000</v>
      </c>
    </row>
    <row r="4" spans="1:11">
      <c t="s" r="A4" s="3">
        <v>164</v>
      </c>
    </row>
    <row r="5" spans="1:11">
      <c t="s" r="A5" s="4">
        <v>129</v>
      </c>
      <c t="n" r="B5" s="6">
        <v>125342</v>
      </c>
      <c t="n" r="G5" s="6">
        <v>125342</v>
      </c>
      <c t="n" r="J5" s="6">
        <v>1367</v>
      </c>
      <c t="n" r="K5" s="6">
        <v>126709</v>
      </c>
    </row>
    <row r="6" spans="1:11">
      <c t="s" r="A6" s="4">
        <v>165</v>
      </c>
      <c t="n" r="B6" s="6">
        <v>-42957</v>
      </c>
      <c t="n" r="F6" s="6">
        <v>-42957</v>
      </c>
      <c t="n" r="K6" s="6">
        <v>-42957</v>
      </c>
    </row>
    <row r="7" spans="1:11">
      <c t="s" r="A7" s="4">
        <v>166</v>
      </c>
      <c t="n" r="B7" s="6">
        <v>86767</v>
      </c>
      <c t="n" r="D7" s="7">
        <v>62</v>
      </c>
      <c t="n" r="E7" s="6">
        <v>86705</v>
      </c>
      <c t="n" r="K7" s="6">
        <v>86767</v>
      </c>
    </row>
    <row r="8" spans="1:11">
      <c t="s" r="A8" s="4">
        <v>167</v>
      </c>
      <c t="n" r="D8" s="6">
        <v>6208000</v>
      </c>
    </row>
    <row r="9" spans="1:11">
      <c t="s" r="A9" s="4">
        <v>168</v>
      </c>
      <c t="n" r="B9" s="6">
        <v>1671</v>
      </c>
      <c t="n" r="E9" s="6">
        <v>1671</v>
      </c>
      <c t="n" r="K9" s="6">
        <v>1671</v>
      </c>
    </row>
    <row r="10" spans="1:11">
      <c t="s" r="A10" s="4">
        <v>169</v>
      </c>
      <c t="n" r="B10" s="6">
        <v>149</v>
      </c>
      <c t="n" r="E10" s="6">
        <v>149</v>
      </c>
      <c t="n" r="K10" s="6">
        <v>149</v>
      </c>
    </row>
    <row r="11" spans="1:11">
      <c t="s" r="A11" s="4">
        <v>170</v>
      </c>
      <c t="n" r="D11" s="6">
        <v>10000</v>
      </c>
    </row>
    <row r="12" spans="1:11">
      <c t="s" r="A12" s="4">
        <v>171</v>
      </c>
      <c t="n" r="D12" s="7">
        <v>5</v>
      </c>
      <c t="n" r="E12" s="6">
        <v>-5</v>
      </c>
    </row>
    <row r="13" spans="1:11">
      <c t="s" r="A13" s="4">
        <v>172</v>
      </c>
      <c t="n" r="D13" s="6">
        <v>471000</v>
      </c>
    </row>
    <row r="14" spans="1:11">
      <c t="s" r="A14" s="4">
        <v>132</v>
      </c>
      <c t="n" r="B14" s="6">
        <v>-4327</v>
      </c>
      <c t="n" r="E14" s="6">
        <v>-4327</v>
      </c>
      <c t="n" r="K14" s="6">
        <v>-4327</v>
      </c>
    </row>
    <row r="15" spans="1:11">
      <c t="s" r="A15" s="4">
        <v>173</v>
      </c>
      <c t="n" r="J15" s="6">
        <v>-2640</v>
      </c>
      <c t="n" r="K15" s="6">
        <v>-2640</v>
      </c>
    </row>
    <row r="16" spans="1:11">
      <c t="s" r="A16" s="4">
        <v>174</v>
      </c>
      <c t="n" r="B16" s="6">
        <v>1311141</v>
      </c>
      <c t="n" r="C16" s="7">
        <v>114068</v>
      </c>
      <c t="n" r="D16" s="7">
        <v>902</v>
      </c>
      <c t="n" r="E16" s="6">
        <v>1388641</v>
      </c>
      <c t="n" r="F16" s="6">
        <v>-34863</v>
      </c>
      <c t="n" r="G16" s="6">
        <v>-157607</v>
      </c>
      <c t="n" r="J16" s="6">
        <v>781</v>
      </c>
      <c t="n" r="K16" s="6">
        <v>1311922</v>
      </c>
    </row>
    <row r="17" spans="1:11">
      <c t="s" r="A17" s="4">
        <v>175</v>
      </c>
      <c t="n" r="C17" s="6">
        <v>114000</v>
      </c>
      <c t="n" r="D17" s="6">
        <v>90176000</v>
      </c>
    </row>
    <row r="18" spans="1:11">
      <c t="s" r="A18" s="3">
        <v>164</v>
      </c>
    </row>
    <row r="19" spans="1:11">
      <c t="s" r="A19" s="4">
        <v>129</v>
      </c>
      <c t="n" r="B19" s="6">
        <v>111650</v>
      </c>
      <c t="n" r="G19" s="6">
        <v>111650</v>
      </c>
      <c t="n" r="J19" s="6">
        <v>908</v>
      </c>
      <c t="n" r="K19" s="6">
        <v>112558</v>
      </c>
    </row>
    <row r="20" spans="1:11">
      <c t="s" r="A20" s="4">
        <v>165</v>
      </c>
      <c t="n" r="B20" s="6">
        <v>35514</v>
      </c>
      <c t="n" r="F20" s="6">
        <v>35514</v>
      </c>
      <c t="n" r="K20" s="6">
        <v>35514</v>
      </c>
    </row>
    <row r="21" spans="1:11">
      <c t="s" r="A21" s="4">
        <v>166</v>
      </c>
      <c t="n" r="B21" s="6">
        <v>3001</v>
      </c>
      <c t="n" r="E21" s="6">
        <v>3001</v>
      </c>
      <c t="n" r="K21" s="6">
        <v>3001</v>
      </c>
    </row>
    <row r="22" spans="1:11">
      <c t="s" r="A22" s="4">
        <v>168</v>
      </c>
      <c t="n" r="B22" s="6">
        <v>4653</v>
      </c>
      <c t="n" r="E22" s="6">
        <v>4653</v>
      </c>
      <c t="n" r="K22" s="6">
        <v>4653</v>
      </c>
    </row>
    <row r="23" spans="1:11">
      <c t="s" r="A23" s="4">
        <v>169</v>
      </c>
      <c t="n" r="B23" s="6">
        <v>208</v>
      </c>
      <c t="n" r="E23" s="6">
        <v>208</v>
      </c>
      <c t="n" r="K23" s="6">
        <v>208</v>
      </c>
    </row>
    <row r="24" spans="1:11">
      <c t="s" r="A24" s="4">
        <v>170</v>
      </c>
      <c t="n" r="D24" s="6">
        <v>9000</v>
      </c>
    </row>
    <row r="25" spans="1:11">
      <c t="s" r="A25" s="4">
        <v>171</v>
      </c>
      <c t="n" r="B25" s="6">
        <v>-12</v>
      </c>
      <c t="n" r="E25" s="6">
        <v>-12</v>
      </c>
      <c t="n" r="K25" s="6">
        <v>-12</v>
      </c>
    </row>
    <row r="26" spans="1:11">
      <c t="s" r="A26" s="4">
        <v>172</v>
      </c>
      <c t="n" r="D26" s="6">
        <v>-3000</v>
      </c>
    </row>
    <row r="27" spans="1:11">
      <c t="s" r="A27" s="4">
        <v>132</v>
      </c>
      <c t="n" r="B27" s="6">
        <v>-5703</v>
      </c>
      <c t="n" r="E27" s="6">
        <v>-5703</v>
      </c>
      <c t="n" r="K27" s="6">
        <v>-5703</v>
      </c>
    </row>
    <row r="28" spans="1:11">
      <c t="s" r="A28" s="4">
        <v>173</v>
      </c>
      <c t="n" r="J28" s="6">
        <v>-902</v>
      </c>
      <c t="n" r="K28" s="6">
        <v>-902</v>
      </c>
    </row>
    <row r="29" spans="1:11">
      <c t="s" r="A29" s="4">
        <v>176</v>
      </c>
      <c t="n" r="B29" s="6">
        <v>1460452</v>
      </c>
      <c t="n" r="C29" s="7">
        <v>114068</v>
      </c>
      <c t="n" r="D29" s="7">
        <v>902</v>
      </c>
      <c t="n" r="E29" s="6">
        <v>1390788</v>
      </c>
      <c t="n" r="F29" s="6">
        <v>651</v>
      </c>
      <c t="n" r="G29" s="6">
        <v>-45957</v>
      </c>
      <c t="n" r="J29" s="6">
        <v>787</v>
      </c>
      <c t="n" r="K29" s="6">
        <v>1461239</v>
      </c>
    </row>
    <row r="30" spans="1:11">
      <c t="s" r="A30" s="4">
        <v>177</v>
      </c>
      <c t="n" r="C30" s="6">
        <v>114000</v>
      </c>
      <c t="n" r="D30" s="6">
        <v>90182000</v>
      </c>
    </row>
    <row r="31" spans="1:11">
      <c t="s" r="A31" s="3">
        <v>164</v>
      </c>
    </row>
    <row r="32" spans="1:11">
      <c t="s" r="A32" s="4">
        <v>129</v>
      </c>
      <c t="n" r="B32" s="6">
        <v>210973</v>
      </c>
      <c t="n" r="G32" s="6">
        <v>210973</v>
      </c>
      <c t="n" r="J32" s="6">
        <v>1606</v>
      </c>
      <c t="n" r="K32" s="6">
        <v>212579</v>
      </c>
    </row>
    <row r="33" spans="1:11">
      <c t="s" r="A33" s="4">
        <v>165</v>
      </c>
      <c t="n" r="B33" s="6">
        <v>1978</v>
      </c>
      <c t="n" r="F33" s="6">
        <v>1978</v>
      </c>
      <c t="n" r="K33" s="6">
        <v>1978</v>
      </c>
    </row>
    <row r="34" spans="1:11">
      <c t="s" r="A34" s="4">
        <v>166</v>
      </c>
      <c t="n" r="B34" s="6">
        <v>200033</v>
      </c>
      <c t="n" r="D34" s="7">
        <v>101</v>
      </c>
      <c t="n" r="E34" s="6">
        <v>199932</v>
      </c>
      <c t="n" r="K34" s="6">
        <v>200033</v>
      </c>
    </row>
    <row r="35" spans="1:11">
      <c t="s" r="A35" s="4">
        <v>167</v>
      </c>
      <c t="n" r="D35" s="6">
        <v>10113000</v>
      </c>
    </row>
    <row r="36" spans="1:11">
      <c t="s" r="A36" s="4">
        <v>168</v>
      </c>
      <c t="n" r="B36" s="6">
        <v>8250</v>
      </c>
      <c t="n" r="E36" s="6">
        <v>8250</v>
      </c>
      <c t="n" r="K36" s="6">
        <v>8250</v>
      </c>
    </row>
    <row r="37" spans="1:11">
      <c t="s" r="A37" s="4">
        <v>169</v>
      </c>
      <c t="n" r="B37" s="6">
        <v>281</v>
      </c>
      <c t="n" r="E37" s="6">
        <v>281</v>
      </c>
      <c t="n" r="K37" s="6">
        <v>281</v>
      </c>
    </row>
    <row r="38" spans="1:11">
      <c t="s" r="A38" s="4">
        <v>170</v>
      </c>
      <c t="n" r="D38" s="6">
        <v>14000</v>
      </c>
    </row>
    <row r="39" spans="1:11">
      <c t="s" r="A39" s="4">
        <v>171</v>
      </c>
      <c t="n" r="B39" s="6">
        <v>346</v>
      </c>
      <c t="n" r="E39" s="6">
        <v>346</v>
      </c>
      <c t="n" r="K39" s="6">
        <v>346</v>
      </c>
    </row>
    <row r="40" spans="1:11">
      <c t="s" r="A40" s="4">
        <v>172</v>
      </c>
      <c t="n" r="D40" s="6">
        <v>-22000</v>
      </c>
    </row>
    <row r="41" spans="1:11">
      <c t="s" r="A41" s="4">
        <v>132</v>
      </c>
      <c t="n" r="B41" s="6">
        <v>-1854</v>
      </c>
      <c t="n" r="G41" s="6">
        <v>-1854</v>
      </c>
      <c t="n" r="K41" s="6">
        <v>-1854</v>
      </c>
    </row>
    <row r="42" spans="1:11">
      <c t="s" r="A42" s="4">
        <v>178</v>
      </c>
      <c t="n" r="B42" s="6">
        <v>-114068</v>
      </c>
      <c t="n" r="C42" s="7">
        <v>-114068</v>
      </c>
      <c t="n" r="K42" s="6">
        <v>-114068</v>
      </c>
    </row>
    <row r="43" spans="1:11">
      <c t="s" r="A43" s="4">
        <v>179</v>
      </c>
      <c t="n" r="C43" s="6">
        <v>-114000</v>
      </c>
    </row>
    <row r="44" spans="1:11">
      <c t="s" r="A44" s="4">
        <v>180</v>
      </c>
      <c t="n" r="B44" s="6">
        <v>-30028</v>
      </c>
      <c t="n" r="D44" s="7">
        <v>-14</v>
      </c>
      <c t="n" r="E44" s="6">
        <v>-22327</v>
      </c>
      <c t="n" r="G44" s="6">
        <v>-7687</v>
      </c>
      <c t="n" r="K44" s="7">
        <v>-30028</v>
      </c>
    </row>
    <row r="45" spans="1:11">
      <c t="s" r="A45" s="4">
        <v>181</v>
      </c>
      <c t="n" r="D45" s="6">
        <v>-1391000</v>
      </c>
      <c t="n" r="K45" s="6">
        <v>-1390977</v>
      </c>
    </row>
    <row r="46" spans="1:11">
      <c t="s" r="A46" s="4">
        <v>182</v>
      </c>
      <c t="n" r="B46" s="6">
        <v>591</v>
      </c>
      <c t="n" r="H46" s="7">
        <v>1034</v>
      </c>
      <c t="n" r="I46" s="7">
        <v>-443</v>
      </c>
      <c t="n" r="K46" s="7">
        <v>591</v>
      </c>
    </row>
    <row r="47" spans="1:11">
      <c t="s" r="A47" s="4">
        <v>183</v>
      </c>
      <c t="n" r="I47" s="6">
        <v>22000</v>
      </c>
    </row>
    <row r="48" spans="1:11">
      <c t="s" r="A48" s="4">
        <v>173</v>
      </c>
      <c t="n" r="J48" s="6">
        <v>-1222</v>
      </c>
      <c t="n" r="K48" s="6">
        <v>-1222</v>
      </c>
    </row>
    <row r="49" spans="1:11">
      <c t="s" r="A49" s="4">
        <v>184</v>
      </c>
      <c t="n" r="B49" s="7">
        <v>1736954</v>
      </c>
      <c t="n" r="D49" s="7">
        <v>989</v>
      </c>
      <c t="n" r="E49" s="7">
        <v>1577270</v>
      </c>
      <c t="n" r="F49" s="7">
        <v>2629</v>
      </c>
      <c t="n" r="G49" s="7">
        <v>155475</v>
      </c>
      <c t="n" r="H49" s="7">
        <v>1034</v>
      </c>
      <c t="n" r="I49" s="7">
        <v>-443</v>
      </c>
      <c t="n" r="J49" s="7">
        <v>1171</v>
      </c>
      <c t="n" r="K49" s="7">
        <v>1738125</v>
      </c>
    </row>
    <row r="50" spans="1:11">
      <c t="s" r="A50" s="4">
        <v>185</v>
      </c>
      <c t="n" r="D50" s="6">
        <v>98896000</v>
      </c>
      <c t="n" r="I50" s="6">
        <v>2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555</v>
      </c>
      <c t="s" r="B1" s="2">
        <v>1</v>
      </c>
    </row>
    <row r="2" spans="1:2">
      <c t="s" r="B2" s="2">
        <v>2</v>
      </c>
    </row>
    <row r="3" spans="1:2">
      <c t="s" r="A3" s="3">
        <v>303</v>
      </c>
    </row>
    <row r="4" spans="1:2">
      <c t="s" r="A4" s="4">
        <v>556</v>
      </c>
      <c t="s" r="B4" s="4">
        <v>557</v>
      </c>
    </row>
    <row r="5" spans="1:2">
      <c t="s" r="A5" s="4">
        <v>558</v>
      </c>
      <c t="s" r="B5" s="4">
        <v>559</v>
      </c>
    </row>
    <row r="6" spans="1:2">
      <c t="s" r="A6" s="4">
        <v>560</v>
      </c>
      <c t="s" r="B6" s="4">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562</v>
      </c>
      <c t="s" r="B1" s="2">
        <v>1</v>
      </c>
    </row>
    <row r="2" spans="1:2">
      <c t="s" r="B2" s="2">
        <v>2</v>
      </c>
    </row>
    <row r="3" spans="1:2">
      <c t="s" r="A3" s="3">
        <v>307</v>
      </c>
    </row>
    <row r="4" spans="1:2">
      <c t="s" r="A4" s="4">
        <v>563</v>
      </c>
      <c t="s" r="B4" s="4">
        <v>5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7"/>
    <col customWidth="1" max="3" min="3" width="18"/>
  </cols>
  <sheetData>
    <row r="1" spans="1:3">
      <c t="s" r="A1" s="1">
        <v>565</v>
      </c>
      <c t="s" r="B1" s="2">
        <v>566</v>
      </c>
      <c t="s" r="C1" s="2">
        <v>567</v>
      </c>
    </row>
    <row r="2" spans="1:3">
      <c t="s" r="A2" s="3">
        <v>568</v>
      </c>
    </row>
    <row r="3" spans="1:3">
      <c t="s" r="A3" s="4">
        <v>569</v>
      </c>
      <c t="n" r="C3" s="6">
        <v>3</v>
      </c>
    </row>
    <row r="4" spans="1:3">
      <c t="s" r="A4" s="4">
        <v>360</v>
      </c>
    </row>
    <row r="5" spans="1:3">
      <c t="s" r="A5" s="3">
        <v>570</v>
      </c>
    </row>
    <row r="6" spans="1:3">
      <c t="s" r="A6" s="4">
        <v>571</v>
      </c>
      <c t="n" r="B6" s="9">
        <v>0.2496</v>
      </c>
    </row>
    <row r="7" spans="1:3">
      <c t="s" r="A7" s="4">
        <v>572</v>
      </c>
      <c t="n" r="B7" s="8">
        <v>1.94</v>
      </c>
    </row>
    <row r="8" spans="1:3">
      <c t="s" r="A8" s="4">
        <v>573</v>
      </c>
      <c t="n" r="B8" s="8">
        <v>6.92</v>
      </c>
    </row>
    <row r="9" spans="1:3">
      <c t="s" r="A9" s="4">
        <v>574</v>
      </c>
      <c t="n" r="B9" s="7">
        <v>349125</v>
      </c>
    </row>
    <row r="10" spans="1:3">
      <c t="s" r="A10" s="4">
        <v>575</v>
      </c>
      <c t="n" r="B10" s="10">
        <v>10.1</v>
      </c>
    </row>
    <row r="11" spans="1:3">
      <c t="s" r="A11" s="4">
        <v>576</v>
      </c>
      <c t="n" r="B11" s="7">
        <v>78217</v>
      </c>
    </row>
    <row r="12" spans="1:3">
      <c t="s" r="A12" s="4">
        <v>577</v>
      </c>
      <c t="n" r="B12" s="7">
        <v>7028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t="s" r="A1" s="1">
        <v>578</v>
      </c>
      <c t="s" r="B1" s="2">
        <v>1</v>
      </c>
    </row>
    <row r="2" spans="1:2">
      <c t="s" r="B2" s="2">
        <v>2</v>
      </c>
    </row>
    <row r="3" spans="1:2">
      <c t="s" r="A3" s="4">
        <v>579</v>
      </c>
    </row>
    <row r="4" spans="1:2">
      <c t="s" r="A4" s="3">
        <v>312</v>
      </c>
    </row>
    <row r="5" spans="1:2">
      <c t="s" r="A5" s="4">
        <v>580</v>
      </c>
      <c t="s" r="B5" s="4">
        <v>581</v>
      </c>
    </row>
    <row r="6" spans="1:2">
      <c t="s" r="A6" s="4">
        <v>582</v>
      </c>
    </row>
    <row r="7" spans="1:2">
      <c t="s" r="A7" s="3">
        <v>312</v>
      </c>
    </row>
    <row r="8" spans="1:2">
      <c t="s" r="A8" s="4">
        <v>583</v>
      </c>
      <c t="s" r="B8" s="4">
        <v>581</v>
      </c>
    </row>
    <row r="9" spans="1:2">
      <c t="s" r="A9" s="4">
        <v>584</v>
      </c>
    </row>
    <row r="10" spans="1:2">
      <c t="s" r="A10" s="3">
        <v>312</v>
      </c>
    </row>
    <row r="11" spans="1:2">
      <c t="s" r="A11" s="4">
        <v>583</v>
      </c>
      <c t="s" r="B11" s="4">
        <v>581</v>
      </c>
    </row>
    <row r="12" spans="1:2">
      <c t="s" r="A12" s="4">
        <v>585</v>
      </c>
    </row>
    <row r="13" spans="1:2">
      <c t="s" r="A13" s="3">
        <v>312</v>
      </c>
    </row>
    <row r="14" spans="1:2">
      <c t="s" r="A14" s="4">
        <v>583</v>
      </c>
      <c t="s" r="B14" s="4">
        <v>581</v>
      </c>
    </row>
    <row r="15" spans="1:2">
      <c t="s" r="A15" s="4">
        <v>586</v>
      </c>
    </row>
    <row r="16" spans="1:2">
      <c t="s" r="A16" s="3">
        <v>312</v>
      </c>
    </row>
    <row r="17" spans="1:2">
      <c t="s" r="A17" s="4">
        <v>583</v>
      </c>
      <c t="s" r="B17" s="4">
        <v>581</v>
      </c>
    </row>
    <row r="18" spans="1:2">
      <c t="s" r="A18" s="4">
        <v>587</v>
      </c>
    </row>
    <row r="19" spans="1:2">
      <c t="s" r="A19" s="3">
        <v>312</v>
      </c>
    </row>
    <row r="20" spans="1:2">
      <c t="s" r="A20" s="4">
        <v>583</v>
      </c>
      <c t="s" r="B20" s="4">
        <v>581</v>
      </c>
    </row>
    <row r="21" spans="1:2">
      <c t="s" r="A21" s="4">
        <v>588</v>
      </c>
    </row>
    <row r="22" spans="1:2">
      <c t="s" r="A22" s="3">
        <v>312</v>
      </c>
    </row>
    <row r="23" spans="1:2">
      <c t="s" r="A23" s="4">
        <v>583</v>
      </c>
      <c t="s" r="B23" s="4">
        <v>581</v>
      </c>
    </row>
    <row r="24" spans="1:2">
      <c t="s" r="A24" s="4">
        <v>589</v>
      </c>
    </row>
    <row r="25" spans="1:2">
      <c t="s" r="A25" s="3">
        <v>312</v>
      </c>
    </row>
    <row r="26" spans="1:2">
      <c t="s" r="A26" s="4">
        <v>580</v>
      </c>
      <c t="s" r="B26" s="4">
        <v>581</v>
      </c>
    </row>
    <row r="27" spans="1:2">
      <c t="s" r="A27" s="4">
        <v>590</v>
      </c>
    </row>
    <row r="28" spans="1:2">
      <c t="s" r="A28" s="3">
        <v>312</v>
      </c>
    </row>
    <row r="29" spans="1:2">
      <c t="s" r="A29" s="4">
        <v>580</v>
      </c>
      <c t="s" r="B29" s="4">
        <v>5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1</v>
      </c>
      <c t="s" r="B1" s="2">
        <v>592</v>
      </c>
      <c t="s" r="C1" s="2">
        <v>593</v>
      </c>
      <c t="s" r="D1" s="2">
        <v>2</v>
      </c>
      <c t="s" r="E1" s="2">
        <v>97</v>
      </c>
    </row>
    <row r="2" spans="1:5">
      <c t="s" r="A2" s="3">
        <v>594</v>
      </c>
    </row>
    <row r="3" spans="1:5">
      <c t="s" r="A3" s="4">
        <v>119</v>
      </c>
      <c t="n" r="D3" s="7">
        <v>81289</v>
      </c>
      <c t="n" r="E3" s="7">
        <v>12585</v>
      </c>
    </row>
    <row r="4" spans="1:5">
      <c t="s" r="A4" s="4">
        <v>360</v>
      </c>
    </row>
    <row r="5" spans="1:5">
      <c t="s" r="A5" s="3">
        <v>594</v>
      </c>
    </row>
    <row r="6" spans="1:5">
      <c t="s" r="A6" s="4">
        <v>119</v>
      </c>
      <c t="n" r="B6" s="7">
        <v>81289</v>
      </c>
    </row>
    <row r="7" spans="1:5">
      <c t="s" r="A7" s="4">
        <v>595</v>
      </c>
    </row>
    <row r="8" spans="1:5">
      <c t="s" r="A8" s="3">
        <v>594</v>
      </c>
    </row>
    <row r="9" spans="1:5">
      <c t="s" r="A9" s="4">
        <v>119</v>
      </c>
      <c t="n" r="C9" s="7">
        <v>82800</v>
      </c>
    </row>
    <row r="10" spans="1:5">
      <c t="s" r="A10" s="4">
        <v>596</v>
      </c>
    </row>
    <row r="11" spans="1:5">
      <c t="s" r="A11" s="3">
        <v>594</v>
      </c>
    </row>
    <row r="12" spans="1:5">
      <c t="s" r="A12" s="4">
        <v>119</v>
      </c>
      <c t="n" r="C12" s="7">
        <v>1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597</v>
      </c>
      <c t="s" r="B1" s="2">
        <v>1</v>
      </c>
    </row>
    <row r="2" spans="1:3">
      <c t="s" r="B2" s="2">
        <v>598</v>
      </c>
      <c t="s" r="C2" s="2">
        <v>599</v>
      </c>
    </row>
    <row r="3" spans="1:3">
      <c t="s" r="A3" s="3">
        <v>329</v>
      </c>
    </row>
    <row r="4" spans="1:3">
      <c t="s" r="A4" s="4">
        <v>600</v>
      </c>
      <c t="n" r="B4" s="7">
        <v>0</v>
      </c>
      <c t="n" r="C4" s="7">
        <v>0</v>
      </c>
    </row>
    <row r="5" spans="1:3">
      <c t="s" r="A5" s="3">
        <v>291</v>
      </c>
    </row>
    <row r="6" spans="1:3">
      <c t="s" r="A6" s="4">
        <v>601</v>
      </c>
      <c t="n" r="B6" s="7">
        <v>0</v>
      </c>
      <c t="n" r="C6" s="7">
        <v>0</v>
      </c>
    </row>
    <row r="7" spans="1:3">
      <c t="s" r="A7" s="4">
        <v>602</v>
      </c>
    </row>
    <row r="8" spans="1:3">
      <c t="s" r="A8" s="3">
        <v>319</v>
      </c>
    </row>
    <row r="9" spans="1:3">
      <c t="s" r="A9" s="4">
        <v>603</v>
      </c>
      <c t="n" r="B9" s="6">
        <v>2</v>
      </c>
    </row>
    <row r="10" spans="1:3">
      <c t="s" r="A10" s="4">
        <v>604</v>
      </c>
    </row>
    <row r="11" spans="1:3">
      <c t="s" r="A11" s="3">
        <v>319</v>
      </c>
    </row>
    <row r="12" spans="1:3">
      <c t="s" r="A12" s="4">
        <v>605</v>
      </c>
      <c t="s" r="B12" s="4">
        <v>606</v>
      </c>
    </row>
    <row r="13" spans="1:3">
      <c t="s" r="A13" s="4">
        <v>607</v>
      </c>
    </row>
    <row r="14" spans="1:3">
      <c t="s" r="A14" s="3">
        <v>319</v>
      </c>
    </row>
    <row r="15" spans="1:3">
      <c t="s" r="A15" s="4">
        <v>608</v>
      </c>
      <c t="n" r="B15" s="7">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609</v>
      </c>
      <c t="s" r="B1" s="2">
        <v>1</v>
      </c>
    </row>
    <row r="2" spans="1:2">
      <c t="s" r="B2" s="2">
        <v>2</v>
      </c>
    </row>
    <row r="3" spans="1:2">
      <c t="s" r="A3" s="4">
        <v>602</v>
      </c>
    </row>
    <row r="4" spans="1:2">
      <c t="s" r="A4" s="3">
        <v>252</v>
      </c>
    </row>
    <row r="5" spans="1:2">
      <c t="s" r="A5" s="4">
        <v>610</v>
      </c>
      <c t="s" r="B5" s="4">
        <v>611</v>
      </c>
    </row>
    <row r="6" spans="1:2">
      <c t="s" r="A6" s="4">
        <v>604</v>
      </c>
    </row>
    <row r="7" spans="1:2">
      <c t="s" r="A7" s="3">
        <v>252</v>
      </c>
    </row>
    <row r="8" spans="1:2">
      <c t="s" r="A8" s="4">
        <v>610</v>
      </c>
      <c t="s" r="B8" s="4">
        <v>6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13</v>
      </c>
      <c t="s" r="B1" s="2">
        <v>1</v>
      </c>
    </row>
    <row r="2" spans="1:6">
      <c t="s" r="B2" s="2">
        <v>2</v>
      </c>
      <c t="s" r="C2" s="2">
        <v>32</v>
      </c>
      <c t="s" r="D2" s="2">
        <v>97</v>
      </c>
      <c t="s" r="E2" s="2">
        <v>614</v>
      </c>
      <c t="s" r="F2" s="2">
        <v>615</v>
      </c>
    </row>
    <row r="3" spans="1:6">
      <c t="s" r="A3" s="3">
        <v>616</v>
      </c>
    </row>
    <row r="4" spans="1:6">
      <c t="s" r="A4" s="4">
        <v>617</v>
      </c>
      <c t="n" r="B4" s="11">
        <v>0.4</v>
      </c>
      <c t="n" r="D4" s="11">
        <v>2.3</v>
      </c>
    </row>
    <row r="5" spans="1:6">
      <c t="s" r="A5" s="3">
        <v>337</v>
      </c>
    </row>
    <row r="6" spans="1:6">
      <c t="s" r="A6" s="4">
        <v>618</v>
      </c>
      <c t="n" r="B6" s="10">
        <v>240.4</v>
      </c>
    </row>
    <row r="7" spans="1:6">
      <c t="s" r="A7" s="3">
        <v>350</v>
      </c>
    </row>
    <row r="8" spans="1:6">
      <c t="s" r="A8" s="4">
        <v>619</v>
      </c>
      <c t="n" r="B8" s="11">
        <v>4.6</v>
      </c>
      <c t="n" r="C8" s="11">
        <v>4.6</v>
      </c>
      <c t="n" r="D8" s="11">
        <v>5.3</v>
      </c>
    </row>
    <row r="9" spans="1:6">
      <c t="s" r="A9" s="4">
        <v>620</v>
      </c>
    </row>
    <row r="10" spans="1:6">
      <c t="s" r="A10" s="3">
        <v>616</v>
      </c>
    </row>
    <row r="11" spans="1:6">
      <c t="s" r="A11" s="4">
        <v>621</v>
      </c>
      <c t="s" r="F11" s="4">
        <v>622</v>
      </c>
    </row>
    <row r="12" spans="1:6">
      <c t="s" r="A12" s="4">
        <v>623</v>
      </c>
      <c t="n" r="F12" s="11">
        <v>2.1</v>
      </c>
    </row>
    <row r="13" spans="1:6">
      <c t="s" r="A13" s="4">
        <v>624</v>
      </c>
    </row>
    <row r="14" spans="1:6">
      <c t="s" r="A14" s="3">
        <v>616</v>
      </c>
    </row>
    <row r="15" spans="1:6">
      <c t="s" r="A15" s="4">
        <v>625</v>
      </c>
      <c t="n" r="E15" s="11">
        <v>1.9</v>
      </c>
    </row>
    <row r="16" spans="1:6">
      <c t="s" r="A16" s="4">
        <v>621</v>
      </c>
      <c t="s" r="E16" s="4">
        <v>6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627</v>
      </c>
      <c t="s" r="B1" s="2">
        <v>592</v>
      </c>
      <c t="s" r="C1" s="2">
        <v>2</v>
      </c>
      <c t="s" r="D1" s="2">
        <v>97</v>
      </c>
    </row>
    <row r="2" spans="1:4">
      <c t="s" r="A2" s="3">
        <v>568</v>
      </c>
    </row>
    <row r="3" spans="1:4">
      <c t="s" r="A3" s="4">
        <v>119</v>
      </c>
      <c t="n" r="C3" s="7">
        <v>81289</v>
      </c>
      <c t="n" r="D3" s="7">
        <v>12585</v>
      </c>
    </row>
    <row r="4" spans="1:4">
      <c t="s" r="A4" s="4">
        <v>360</v>
      </c>
    </row>
    <row r="5" spans="1:4">
      <c t="s" r="A5" s="3">
        <v>568</v>
      </c>
    </row>
    <row r="6" spans="1:4">
      <c t="s" r="A6" s="4">
        <v>119</v>
      </c>
      <c t="n" r="B6" s="7">
        <v>81289</v>
      </c>
    </row>
    <row r="7" spans="1:4">
      <c t="s" r="A7" s="3">
        <v>628</v>
      </c>
    </row>
    <row r="8" spans="1:4">
      <c t="s" r="A8" s="4">
        <v>629</v>
      </c>
      <c t="n" r="B8" s="6">
        <v>200626</v>
      </c>
    </row>
    <row r="9" spans="1:4">
      <c t="s" r="A9" s="4">
        <v>630</v>
      </c>
      <c t="n" r="B9" s="6">
        <v>78217</v>
      </c>
    </row>
    <row r="10" spans="1:4">
      <c t="s" r="A10" s="4">
        <v>631</v>
      </c>
      <c t="n" r="B10" s="6">
        <v>70282</v>
      </c>
    </row>
    <row r="11" spans="1:4">
      <c t="s" r="A11" s="4">
        <v>632</v>
      </c>
      <c t="n" r="B11" s="7">
        <v>3491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t="s" r="A1" s="1">
        <v>633</v>
      </c>
      <c t="s" r="B1" s="2">
        <v>634</v>
      </c>
      <c t="s" r="C1" s="2">
        <v>635</v>
      </c>
      <c t="s" r="D1" s="2">
        <v>636</v>
      </c>
      <c t="s" r="E1" s="2">
        <v>637</v>
      </c>
      <c t="s" r="F1" s="2">
        <v>638</v>
      </c>
      <c t="s" r="G1" s="2">
        <v>639</v>
      </c>
    </row>
    <row r="2" spans="1:7">
      <c t="s" r="A2" s="3">
        <v>640</v>
      </c>
    </row>
    <row r="3" spans="1:7">
      <c t="s" r="A3" s="4">
        <v>119</v>
      </c>
      <c t="n" r="F3" s="7">
        <v>-81289</v>
      </c>
      <c t="n" r="G3" s="7">
        <v>-12585</v>
      </c>
    </row>
    <row r="4" spans="1:7">
      <c t="s" r="A4" s="4">
        <v>360</v>
      </c>
    </row>
    <row r="5" spans="1:7">
      <c t="s" r="A5" s="3">
        <v>640</v>
      </c>
    </row>
    <row r="6" spans="1:7">
      <c t="s" r="A6" s="4">
        <v>34</v>
      </c>
      <c t="n" r="B6" s="7">
        <v>119314</v>
      </c>
    </row>
    <row r="7" spans="1:7">
      <c t="s" r="A7" s="4">
        <v>641</v>
      </c>
      <c t="n" r="B7" s="6">
        <v>44741</v>
      </c>
    </row>
    <row r="8" spans="1:7">
      <c t="s" r="A8" s="4">
        <v>37</v>
      </c>
      <c t="n" r="B8" s="6">
        <v>181610</v>
      </c>
    </row>
    <row r="9" spans="1:7">
      <c t="s" r="A9" s="4">
        <v>242</v>
      </c>
      <c t="n" r="B9" s="6">
        <v>707476</v>
      </c>
    </row>
    <row r="10" spans="1:7">
      <c t="s" r="A10" s="4">
        <v>321</v>
      </c>
      <c t="n" r="B10" s="6">
        <v>863819</v>
      </c>
    </row>
    <row r="11" spans="1:7">
      <c t="s" r="A11" s="4">
        <v>52</v>
      </c>
      <c t="n" r="B11" s="6">
        <v>159906</v>
      </c>
    </row>
    <row r="12" spans="1:7">
      <c t="s" r="A12" s="4">
        <v>48</v>
      </c>
      <c t="n" r="B12" s="6">
        <v>1221793</v>
      </c>
    </row>
    <row r="13" spans="1:7">
      <c t="s" r="A13" s="4">
        <v>642</v>
      </c>
      <c t="n" r="B13" s="6">
        <v>3298659</v>
      </c>
    </row>
    <row r="14" spans="1:7">
      <c t="s" r="A14" s="4">
        <v>106</v>
      </c>
      <c t="n" r="B14" s="6">
        <v>-1287509</v>
      </c>
    </row>
    <row r="15" spans="1:7">
      <c t="s" r="A15" s="4">
        <v>60</v>
      </c>
      <c t="n" r="B15" s="6">
        <v>-1109978</v>
      </c>
    </row>
    <row r="16" spans="1:7">
      <c t="s" r="A16" s="4">
        <v>61</v>
      </c>
      <c t="n" r="B16" s="6">
        <v>-164240</v>
      </c>
    </row>
    <row r="17" spans="1:7">
      <c t="s" r="A17" s="4">
        <v>62</v>
      </c>
      <c t="n" r="B17" s="6">
        <v>-140409</v>
      </c>
    </row>
    <row r="18" spans="1:7">
      <c t="s" r="A18" s="4">
        <v>63</v>
      </c>
      <c t="n" r="B18" s="6">
        <v>-76643</v>
      </c>
    </row>
    <row r="19" spans="1:7">
      <c t="s" r="A19" s="4">
        <v>65</v>
      </c>
      <c t="n" r="B19" s="6">
        <v>-89466</v>
      </c>
    </row>
    <row r="20" spans="1:7">
      <c t="s" r="A20" s="4">
        <v>643</v>
      </c>
      <c t="n" r="B20" s="6">
        <v>-2868245</v>
      </c>
    </row>
    <row r="21" spans="1:7">
      <c t="s" r="A21" s="4">
        <v>119</v>
      </c>
      <c t="n" r="B21" s="6">
        <v>-81289</v>
      </c>
    </row>
    <row r="22" spans="1:7">
      <c t="s" r="A22" s="4">
        <v>644</v>
      </c>
      <c t="n" r="B22" s="6">
        <v>349125</v>
      </c>
    </row>
    <row r="23" spans="1:7">
      <c t="s" r="A23" s="4">
        <v>645</v>
      </c>
      <c t="n" r="B23" s="6">
        <v>-70282</v>
      </c>
    </row>
    <row r="24" spans="1:7">
      <c t="s" r="A24" s="4">
        <v>644</v>
      </c>
      <c t="n" r="B24" s="6">
        <v>278843</v>
      </c>
    </row>
    <row r="25" spans="1:7">
      <c t="s" r="A25" s="4">
        <v>646</v>
      </c>
      <c t="n" r="B25" s="6">
        <v>0</v>
      </c>
    </row>
    <row r="26" spans="1:7">
      <c t="s" r="A26" s="3">
        <v>647</v>
      </c>
    </row>
    <row r="27" spans="1:7">
      <c t="s" r="A27" s="4">
        <v>648</v>
      </c>
      <c t="n" r="B27" s="7">
        <v>7460</v>
      </c>
    </row>
    <row r="28" spans="1:7">
      <c t="s" r="A28" s="4">
        <v>375</v>
      </c>
    </row>
    <row r="29" spans="1:7">
      <c t="s" r="A29" s="3">
        <v>640</v>
      </c>
    </row>
    <row r="30" spans="1:7">
      <c t="s" r="A30" s="4">
        <v>34</v>
      </c>
      <c t="n" r="C30" s="7">
        <v>362695</v>
      </c>
      <c t="n" r="D30" s="7">
        <v>362695</v>
      </c>
    </row>
    <row r="31" spans="1:7">
      <c t="s" r="A31" s="4">
        <v>242</v>
      </c>
      <c t="n" r="C31" s="6">
        <v>286214</v>
      </c>
      <c t="n" r="D31" s="6">
        <v>286214</v>
      </c>
    </row>
    <row r="32" spans="1:7">
      <c t="s" r="A32" s="4">
        <v>649</v>
      </c>
      <c t="n" r="C32" s="6">
        <v>78399</v>
      </c>
      <c t="n" r="D32" s="6">
        <v>78399</v>
      </c>
    </row>
    <row r="33" spans="1:7">
      <c t="s" r="A33" s="4">
        <v>50</v>
      </c>
      <c t="n" r="C33" s="6">
        <v>185680</v>
      </c>
      <c t="n" r="D33" s="6">
        <v>185680</v>
      </c>
    </row>
    <row r="34" spans="1:7">
      <c t="s" r="A34" s="4">
        <v>52</v>
      </c>
      <c t="n" r="C34" s="6">
        <v>26300</v>
      </c>
      <c t="n" r="D34" s="6">
        <v>26300</v>
      </c>
    </row>
    <row r="35" spans="1:7">
      <c t="s" r="A35" s="4">
        <v>650</v>
      </c>
      <c t="n" r="C35" s="6">
        <v>4270</v>
      </c>
      <c t="n" r="D35" s="6">
        <v>4270</v>
      </c>
    </row>
    <row r="36" spans="1:7">
      <c t="s" r="A36" s="4">
        <v>642</v>
      </c>
      <c t="n" r="C36" s="6">
        <v>2238212</v>
      </c>
      <c t="n" r="D36" s="6">
        <v>2238212</v>
      </c>
    </row>
    <row r="37" spans="1:7">
      <c t="s" r="A37" s="4">
        <v>106</v>
      </c>
      <c t="n" r="C37" s="6">
        <v>-2211740</v>
      </c>
      <c t="n" r="D37" s="6">
        <v>-2211740</v>
      </c>
    </row>
    <row r="38" spans="1:7">
      <c t="s" r="A38" s="4">
        <v>65</v>
      </c>
      <c t="n" r="C38" s="6">
        <v>-13887</v>
      </c>
      <c t="n" r="D38" s="6">
        <v>-13887</v>
      </c>
    </row>
    <row r="39" spans="1:7">
      <c t="s" r="A39" s="4">
        <v>643</v>
      </c>
      <c t="n" r="C39" s="6">
        <v>-2225627</v>
      </c>
      <c t="n" r="D39" s="6">
        <v>-2225627</v>
      </c>
    </row>
    <row r="40" spans="1:7">
      <c t="s" r="A40" s="4">
        <v>119</v>
      </c>
      <c t="n" r="E40" s="7">
        <v>-12600</v>
      </c>
    </row>
    <row r="41" spans="1:7">
      <c t="s" r="A41" s="4">
        <v>644</v>
      </c>
      <c t="n" r="C41" s="6">
        <v>12585</v>
      </c>
      <c t="n" r="D41" s="6">
        <v>12585</v>
      </c>
    </row>
    <row r="42" spans="1:7">
      <c t="s" r="A42" s="4">
        <v>109</v>
      </c>
      <c t="n" r="E42" s="6">
        <v>32000</v>
      </c>
    </row>
    <row r="43" spans="1:7">
      <c t="s" r="A43" s="4">
        <v>651</v>
      </c>
      <c t="n" r="E43" s="6">
        <v>20400</v>
      </c>
    </row>
    <row r="44" spans="1:7">
      <c t="s" r="A44" s="4">
        <v>129</v>
      </c>
      <c t="n" r="E44" s="6">
        <v>18500</v>
      </c>
    </row>
    <row r="45" spans="1:7">
      <c t="s" r="A45" s="4">
        <v>646</v>
      </c>
      <c t="n" r="E45" s="7">
        <v>4500</v>
      </c>
    </row>
    <row r="46" spans="1:7">
      <c t="s" r="A46" s="4">
        <v>652</v>
      </c>
    </row>
    <row r="47" spans="1:7">
      <c t="s" r="A47" s="3">
        <v>640</v>
      </c>
    </row>
    <row r="48" spans="1:7">
      <c t="s" r="A48" s="4">
        <v>321</v>
      </c>
      <c t="n" r="C48" s="6">
        <v>42884</v>
      </c>
      <c t="n" r="D48" s="6">
        <v>42884</v>
      </c>
    </row>
    <row r="49" spans="1:7">
      <c t="s" r="A49" s="4">
        <v>653</v>
      </c>
    </row>
    <row r="50" spans="1:7">
      <c t="s" r="A50" s="3">
        <v>640</v>
      </c>
    </row>
    <row r="51" spans="1:7">
      <c t="s" r="A51" s="4">
        <v>321</v>
      </c>
      <c t="n" r="C51" s="6">
        <v>1116583</v>
      </c>
      <c t="n" r="D51" s="6">
        <v>1116583</v>
      </c>
    </row>
    <row r="52" spans="1:7">
      <c t="s" r="A52" s="4">
        <v>654</v>
      </c>
      <c t="n" r="C52" s="6">
        <v>135187</v>
      </c>
      <c t="n" r="D52" s="6">
        <v>135187</v>
      </c>
    </row>
    <row r="53" spans="1:7">
      <c t="s" r="A53" s="4">
        <v>655</v>
      </c>
    </row>
    <row r="54" spans="1:7">
      <c t="s" r="A54" s="3">
        <v>640</v>
      </c>
    </row>
    <row r="55" spans="1:7">
      <c t="s" r="A55" s="4">
        <v>321</v>
      </c>
      <c t="n" r="C55" s="7">
        <v>1200000</v>
      </c>
      <c t="n" r="D55" s="7">
        <v>1200000</v>
      </c>
    </row>
    <row r="56" spans="1:7">
      <c t="s" r="A56" s="4">
        <v>656</v>
      </c>
      <c t="n" r="C56" s="6">
        <v>44</v>
      </c>
    </row>
    <row r="57" spans="1:7">
      <c t="s" r="A57" s="4">
        <v>657</v>
      </c>
      <c t="n" r="C57" s="7">
        <v>59500</v>
      </c>
    </row>
    <row r="58" spans="1:7">
      <c t="s" r="A58" s="4">
        <v>658</v>
      </c>
      <c t="n" r="E58" s="6">
        <v>7</v>
      </c>
    </row>
    <row r="59" spans="1:7">
      <c t="s" r="A59" s="4">
        <v>659</v>
      </c>
      <c t="n" r="E59" s="7">
        <v>4900</v>
      </c>
    </row>
    <row r="60" spans="1:7">
      <c t="s" r="A60" s="4">
        <v>660</v>
      </c>
      <c t="n" r="E60" s="7">
        <v>10300</v>
      </c>
    </row>
    <row r="61" spans="1:7">
      <c t="s" r="A61" s="4">
        <v>661</v>
      </c>
      <c t="s" r="C61" s="4">
        <v>662</v>
      </c>
    </row>
    <row r="62" spans="1:7">
      <c t="s" r="A62" s="4">
        <v>663</v>
      </c>
      <c t="n" r="C62" s="7">
        <v>240400</v>
      </c>
    </row>
    <row r="63" spans="1:7">
      <c t="s" r="A63" s="4">
        <v>664</v>
      </c>
      <c t="s" r="C63" s="4">
        <v>665</v>
      </c>
    </row>
    <row r="64" spans="1:7">
      <c t="s" r="A64" s="4">
        <v>666</v>
      </c>
      <c t="n" r="C64" s="7">
        <v>365700</v>
      </c>
    </row>
    <row r="65" spans="1:7">
      <c t="s" r="A65" s="4">
        <v>667</v>
      </c>
      <c t="s" r="C65" s="4">
        <v>662</v>
      </c>
    </row>
    <row r="66" spans="1:7">
      <c t="s" r="A66" s="4">
        <v>668</v>
      </c>
      <c t="s" r="D66" s="4">
        <v>669</v>
      </c>
    </row>
    <row r="67" spans="1:7">
      <c t="s" r="A67" s="4">
        <v>670</v>
      </c>
    </row>
    <row r="68" spans="1:7">
      <c t="s" r="A68" s="3">
        <v>640</v>
      </c>
    </row>
    <row r="69" spans="1:7">
      <c t="s" r="A69" s="4">
        <v>671</v>
      </c>
      <c t="s" r="D69" s="4">
        <v>672</v>
      </c>
    </row>
    <row r="70" spans="1:7">
      <c t="s" r="A70" s="4">
        <v>673</v>
      </c>
      <c t="s" r="D70" s="4">
        <v>674</v>
      </c>
    </row>
    <row r="71" spans="1:7">
      <c t="s" r="A71" s="4">
        <v>675</v>
      </c>
    </row>
    <row r="72" spans="1:7">
      <c t="s" r="A72" s="3">
        <v>640</v>
      </c>
    </row>
    <row r="73" spans="1:7">
      <c t="s" r="A73" s="4">
        <v>671</v>
      </c>
      <c t="s" r="D73" s="4">
        <v>669</v>
      </c>
    </row>
    <row r="74" spans="1:7">
      <c t="s" r="A74" s="4">
        <v>673</v>
      </c>
      <c t="s" r="D74" s="4">
        <v>669</v>
      </c>
    </row>
    <row r="75" spans="1:7">
      <c t="s" r="A75" s="4">
        <v>676</v>
      </c>
    </row>
    <row r="76" spans="1:7">
      <c t="s" r="A76" s="3">
        <v>640</v>
      </c>
    </row>
    <row r="77" spans="1:7">
      <c t="s" r="A77" s="4">
        <v>677</v>
      </c>
      <c t="n" r="C77" s="7">
        <v>215000</v>
      </c>
      <c t="n" r="D77" s="7">
        <v>215000</v>
      </c>
    </row>
    <row r="78" spans="1:7">
      <c t="s" r="A78" s="4">
        <v>678</v>
      </c>
      <c t="n" r="C78" s="6">
        <v>45000</v>
      </c>
    </row>
    <row r="79" spans="1:7">
      <c t="s" r="A79" s="4">
        <v>242</v>
      </c>
      <c t="n" r="C79" s="6">
        <v>-3341</v>
      </c>
      <c t="n" r="D79" s="6">
        <v>-3341</v>
      </c>
    </row>
    <row r="80" spans="1:7">
      <c t="s" r="A80" s="4">
        <v>321</v>
      </c>
      <c t="n" r="C80" s="6">
        <v>-343068</v>
      </c>
      <c t="n" r="D80" s="6">
        <v>-343068</v>
      </c>
    </row>
    <row r="81" spans="1:7">
      <c t="s" r="A81" s="4">
        <v>649</v>
      </c>
      <c t="n" r="C81" s="6">
        <v>3565</v>
      </c>
      <c t="n" r="D81" s="6">
        <v>3565</v>
      </c>
    </row>
    <row r="82" spans="1:7">
      <c t="s" r="A82" s="4">
        <v>654</v>
      </c>
      <c t="n" r="C82" s="6">
        <v>-79273</v>
      </c>
      <c t="n" r="D82" s="6">
        <v>-79273</v>
      </c>
    </row>
    <row r="83" spans="1:7">
      <c t="s" r="A83" s="4">
        <v>50</v>
      </c>
      <c t="n" r="C83" s="6">
        <v>185680</v>
      </c>
      <c t="n" r="D83" s="6">
        <v>185680</v>
      </c>
    </row>
    <row r="84" spans="1:7">
      <c t="s" r="A84" s="4">
        <v>650</v>
      </c>
      <c t="n" r="C84" s="6">
        <v>4270</v>
      </c>
      <c t="n" r="D84" s="6">
        <v>4270</v>
      </c>
    </row>
    <row r="85" spans="1:7">
      <c t="s" r="A85" s="4">
        <v>106</v>
      </c>
      <c t="n" r="C85" s="6">
        <v>-8282</v>
      </c>
      <c t="n" r="D85" s="6">
        <v>-8282</v>
      </c>
    </row>
    <row r="86" spans="1:7">
      <c t="s" r="A86" s="4">
        <v>65</v>
      </c>
      <c t="n" r="C86" s="6">
        <v>-6966</v>
      </c>
      <c t="n" r="D86" s="6">
        <v>-6966</v>
      </c>
    </row>
    <row r="87" spans="1:7">
      <c t="s" r="A87" s="4">
        <v>644</v>
      </c>
      <c t="n" r="C87" s="7">
        <v>12585</v>
      </c>
      <c t="n" r="D87" s="7">
        <v>12585</v>
      </c>
    </row>
    <row r="88" spans="1:7">
      <c t="s" r="A88" s="4">
        <v>679</v>
      </c>
    </row>
    <row r="89" spans="1:7">
      <c t="s" r="A89" s="3">
        <v>647</v>
      </c>
    </row>
    <row r="90" spans="1:7">
      <c t="s" r="A90" s="4">
        <v>680</v>
      </c>
      <c t="s" r="B90" s="4">
        <v>681</v>
      </c>
    </row>
    <row r="91" spans="1:7">
      <c t="s" r="A91" s="4">
        <v>648</v>
      </c>
      <c t="n" r="B91" s="7">
        <v>7300</v>
      </c>
    </row>
    <row r="92" spans="1:7">
      <c t="s" r="A92" s="4">
        <v>682</v>
      </c>
    </row>
    <row r="93" spans="1:7">
      <c t="s" r="A93" s="3">
        <v>647</v>
      </c>
    </row>
    <row r="94" spans="1:7">
      <c t="s" r="A94" s="4">
        <v>680</v>
      </c>
      <c t="s" r="B94" s="4">
        <v>683</v>
      </c>
    </row>
    <row r="95" spans="1:7">
      <c t="s" r="A95" s="4">
        <v>648</v>
      </c>
      <c t="n" r="B95" s="7">
        <v>1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6</v>
      </c>
      <c t="s" r="B1" s="2">
        <v>1</v>
      </c>
    </row>
    <row r="2" spans="1:4">
      <c t="s" r="B2" s="2">
        <v>2</v>
      </c>
      <c t="s" r="C2" s="2">
        <v>32</v>
      </c>
      <c t="s" r="D2" s="2">
        <v>97</v>
      </c>
    </row>
    <row r="3" spans="1:4">
      <c t="s" r="A3" s="3">
        <v>187</v>
      </c>
    </row>
    <row r="4" spans="1:4">
      <c t="s" r="A4" s="4">
        <v>129</v>
      </c>
      <c t="n" r="B4" s="7">
        <v>212579</v>
      </c>
      <c t="n" r="C4" s="7">
        <v>112558</v>
      </c>
      <c t="n" r="D4" s="7">
        <v>126709</v>
      </c>
    </row>
    <row r="5" spans="1:4">
      <c t="s" r="A5" s="3">
        <v>188</v>
      </c>
    </row>
    <row r="6" spans="1:4">
      <c t="s" r="A6" s="4">
        <v>110</v>
      </c>
      <c t="n" r="B6" s="6">
        <v>12715</v>
      </c>
      <c t="n" r="C6" s="6">
        <v>16933</v>
      </c>
      <c t="n" r="D6" s="6">
        <v>37158</v>
      </c>
    </row>
    <row r="7" spans="1:4">
      <c t="s" r="A7" s="4">
        <v>189</v>
      </c>
      <c t="n" r="B7" s="6">
        <v>-83360</v>
      </c>
      <c t="n" r="C7" s="6">
        <v>-83279</v>
      </c>
      <c t="n" r="D7" s="6">
        <v>-53794</v>
      </c>
    </row>
    <row r="8" spans="1:4">
      <c t="s" r="A8" s="4">
        <v>113</v>
      </c>
      <c t="n" r="B8" s="6">
        <v>-4403</v>
      </c>
      <c t="n" r="D8" s="6">
        <v>-4937</v>
      </c>
    </row>
    <row r="9" spans="1:4">
      <c t="s" r="A9" s="4">
        <v>119</v>
      </c>
      <c t="n" r="B9" s="6">
        <v>-81289</v>
      </c>
      <c t="n" r="D9" s="6">
        <v>-12585</v>
      </c>
    </row>
    <row r="10" spans="1:4">
      <c t="s" r="A10" s="4">
        <v>190</v>
      </c>
      <c t="n" r="C10" s="6">
        <v>-5985</v>
      </c>
    </row>
    <row r="11" spans="1:4">
      <c t="s" r="A11" s="4">
        <v>191</v>
      </c>
      <c t="n" r="B11" s="6">
        <v>17376</v>
      </c>
      <c t="n" r="C11" s="6">
        <v>-22782</v>
      </c>
      <c t="n" r="D11" s="6">
        <v>15829</v>
      </c>
    </row>
    <row r="12" spans="1:4">
      <c t="s" r="A12" s="4">
        <v>192</v>
      </c>
      <c t="n" r="B12" s="6">
        <v>7995</v>
      </c>
      <c t="n" r="C12" s="6">
        <v>19000</v>
      </c>
      <c t="n" r="D12" s="6">
        <v>6249</v>
      </c>
    </row>
    <row r="13" spans="1:4">
      <c t="s" r="A13" s="4">
        <v>193</v>
      </c>
      <c t="n" r="B13" s="6">
        <v>-60919</v>
      </c>
    </row>
    <row r="14" spans="1:4">
      <c t="s" r="A14" s="4">
        <v>194</v>
      </c>
      <c t="n" r="B14" s="6">
        <v>99010</v>
      </c>
      <c t="n" r="C14" s="6">
        <v>-76011</v>
      </c>
      <c t="n" r="D14" s="6">
        <v>18998</v>
      </c>
    </row>
    <row r="15" spans="1:4">
      <c t="s" r="A15" s="4">
        <v>195</v>
      </c>
      <c t="n" r="B15" s="6">
        <v>117639</v>
      </c>
      <c t="n" r="C15" s="6">
        <v>-6871</v>
      </c>
      <c t="n" r="D15" s="6">
        <v>31267</v>
      </c>
    </row>
    <row r="16" spans="1:4">
      <c t="s" r="A16" s="4">
        <v>196</v>
      </c>
      <c t="n" r="B16" s="6">
        <v>71992</v>
      </c>
      <c t="n" r="C16" s="6">
        <v>-145283</v>
      </c>
      <c t="n" r="D16" s="6">
        <v>21219</v>
      </c>
    </row>
    <row r="17" spans="1:4">
      <c t="s" r="A17" s="4">
        <v>197</v>
      </c>
      <c t="n" r="B17" s="6">
        <v>39936</v>
      </c>
      <c t="n" r="C17" s="6">
        <v>61299</v>
      </c>
      <c t="n" r="D17" s="6">
        <v>-912</v>
      </c>
    </row>
    <row r="18" spans="1:4">
      <c t="s" r="A18" s="4">
        <v>198</v>
      </c>
      <c t="n" r="B18" s="6">
        <v>-57790</v>
      </c>
      <c t="n" r="C18" s="6">
        <v>-21455</v>
      </c>
      <c t="n" r="D18" s="6">
        <v>-10621</v>
      </c>
    </row>
    <row r="19" spans="1:4">
      <c t="s" r="A19" s="4">
        <v>199</v>
      </c>
      <c t="n" r="B19" s="6">
        <v>-54048</v>
      </c>
      <c t="n" r="C19" s="6">
        <v>214755</v>
      </c>
      <c t="n" r="D19" s="6">
        <v>-55247</v>
      </c>
    </row>
    <row r="20" spans="1:4">
      <c t="s" r="A20" s="4">
        <v>200</v>
      </c>
      <c t="n" r="B20" s="6">
        <v>25099</v>
      </c>
      <c t="n" r="C20" s="6">
        <v>59331</v>
      </c>
      <c t="n" r="D20" s="6">
        <v>-35260</v>
      </c>
    </row>
    <row r="21" spans="1:4">
      <c t="s" r="A21" s="4">
        <v>201</v>
      </c>
      <c t="n" r="B21" s="6">
        <v>-519103</v>
      </c>
      <c t="n" r="C21" s="6">
        <v>-390361</v>
      </c>
      <c t="n" r="D21" s="6">
        <v>-457531</v>
      </c>
    </row>
    <row r="22" spans="1:4">
      <c t="s" r="A22" s="4">
        <v>202</v>
      </c>
      <c t="n" r="B22" s="6">
        <v>-13871473</v>
      </c>
      <c t="n" r="C22" s="6">
        <v>-10839905</v>
      </c>
      <c t="n" r="D22" s="6">
        <v>-11752800</v>
      </c>
    </row>
    <row r="23" spans="1:4">
      <c t="s" r="A23" s="4">
        <v>203</v>
      </c>
      <c t="n" r="B23" s="6">
        <v>14163781</v>
      </c>
      <c t="n" r="C23" s="6">
        <v>11016636</v>
      </c>
      <c t="n" r="D23" s="6">
        <v>12522963</v>
      </c>
    </row>
    <row r="24" spans="1:4">
      <c t="s" r="A24" s="4">
        <v>204</v>
      </c>
      <c t="n" r="B24" s="6">
        <v>35737</v>
      </c>
      <c t="n" r="C24" s="6">
        <v>-91420</v>
      </c>
      <c t="n" r="D24" s="6">
        <v>396705</v>
      </c>
    </row>
    <row r="25" spans="1:4">
      <c t="s" r="A25" s="3">
        <v>205</v>
      </c>
    </row>
    <row r="26" spans="1:4">
      <c t="s" r="A26" s="4">
        <v>206</v>
      </c>
      <c t="n" r="B26" s="6">
        <v>88070</v>
      </c>
      <c t="n" r="C26" s="6">
        <v>5203</v>
      </c>
    </row>
    <row r="27" spans="1:4">
      <c t="s" r="A27" s="4">
        <v>207</v>
      </c>
      <c t="n" r="B27" s="6">
        <v>673950</v>
      </c>
      <c t="n" r="C27" s="6">
        <v>315166</v>
      </c>
      <c t="n" r="D27" s="6">
        <v>381890</v>
      </c>
    </row>
    <row r="28" spans="1:4">
      <c t="s" r="A28" s="4">
        <v>208</v>
      </c>
      <c t="n" r="B28" s="6">
        <v>-230404</v>
      </c>
      <c t="n" r="C28" s="6">
        <v>-123520</v>
      </c>
    </row>
    <row r="29" spans="1:4">
      <c t="s" r="A29" s="4">
        <v>209</v>
      </c>
      <c t="n" r="B29" s="6">
        <v>-48121</v>
      </c>
      <c t="n" r="C29" s="6">
        <v>-49156</v>
      </c>
      <c t="n" r="D29" s="6">
        <v>-372998</v>
      </c>
    </row>
    <row r="30" spans="1:4">
      <c t="s" r="A30" s="4">
        <v>210</v>
      </c>
      <c t="n" r="B30" s="6">
        <v>-150605</v>
      </c>
      <c t="n" r="C30" s="6">
        <v>103031</v>
      </c>
      <c t="n" r="D30" s="6">
        <v>-140437</v>
      </c>
    </row>
    <row r="31" spans="1:4">
      <c t="s" r="A31" s="4">
        <v>211</v>
      </c>
      <c t="n" r="B31" s="6">
        <v>-31270</v>
      </c>
      <c t="n" r="C31" s="6">
        <v>-43186</v>
      </c>
      <c t="n" r="D31" s="6">
        <v>-33066</v>
      </c>
    </row>
    <row r="32" spans="1:4">
      <c t="s" r="A32" s="4">
        <v>212</v>
      </c>
      <c t="n" r="B32" s="6">
        <v>110922</v>
      </c>
      <c t="n" r="C32" s="6">
        <v>69400</v>
      </c>
      <c t="n" r="D32" s="6">
        <v>21233</v>
      </c>
    </row>
    <row r="33" spans="1:4">
      <c t="s" r="A33" s="4">
        <v>213</v>
      </c>
      <c t="n" r="B33" s="6">
        <v>822</v>
      </c>
    </row>
    <row r="34" spans="1:4">
      <c t="s" r="A34" s="4">
        <v>214</v>
      </c>
      <c t="n" r="B34" s="6">
        <v>-12172</v>
      </c>
      <c t="n" r="C34" s="6">
        <v>-17114</v>
      </c>
      <c t="n" r="D34" s="6">
        <v>4600</v>
      </c>
    </row>
    <row r="35" spans="1:4">
      <c t="s" r="A35" s="4">
        <v>215</v>
      </c>
      <c t="n" r="B35" s="6">
        <v>41097</v>
      </c>
      <c t="n" r="D35" s="6">
        <v>362695</v>
      </c>
    </row>
    <row r="36" spans="1:4">
      <c t="s" r="A36" s="4">
        <v>216</v>
      </c>
      <c t="n" r="B36" s="6">
        <v>442289</v>
      </c>
      <c t="n" r="C36" s="6">
        <v>259824</v>
      </c>
      <c t="n" r="D36" s="6">
        <v>223917</v>
      </c>
    </row>
    <row r="37" spans="1:4">
      <c t="s" r="A37" s="3">
        <v>217</v>
      </c>
    </row>
    <row r="38" spans="1:4">
      <c t="s" r="A38" s="4">
        <v>218</v>
      </c>
      <c t="n" r="B38" s="6">
        <v>-601386</v>
      </c>
      <c t="n" r="C38" s="6">
        <v>-518417</v>
      </c>
      <c t="n" r="D38" s="6">
        <v>-210491</v>
      </c>
    </row>
    <row r="39" spans="1:4">
      <c t="s" r="A39" s="4">
        <v>219</v>
      </c>
      <c t="n" r="B39" s="6">
        <v>20437</v>
      </c>
      <c t="n" r="C39" s="6">
        <v>420609</v>
      </c>
      <c t="n" r="D39" s="6">
        <v>-386163</v>
      </c>
    </row>
    <row r="40" spans="1:4">
      <c t="s" r="A40" s="4">
        <v>220</v>
      </c>
      <c t="n" r="B40" s="6">
        <v>150078</v>
      </c>
      <c t="n" r="C40" s="6">
        <v>3000</v>
      </c>
      <c t="n" r="D40" s="6">
        <v>2000</v>
      </c>
    </row>
    <row r="41" spans="1:4">
      <c t="s" r="A41" s="4">
        <v>221</v>
      </c>
      <c t="n" r="B41" s="6">
        <v>-42571</v>
      </c>
      <c t="n" r="C41" s="6">
        <v>-2643</v>
      </c>
      <c t="n" r="D41" s="6">
        <v>-3262</v>
      </c>
    </row>
    <row r="42" spans="1:4">
      <c t="s" r="A42" s="4">
        <v>178</v>
      </c>
      <c t="n" r="B42" s="6">
        <v>-114068</v>
      </c>
    </row>
    <row r="43" spans="1:4">
      <c t="s" r="A43" s="4">
        <v>222</v>
      </c>
      <c t="n" r="B43" s="6">
        <v>-30028</v>
      </c>
    </row>
    <row r="44" spans="1:4">
      <c t="s" r="A44" s="4">
        <v>223</v>
      </c>
      <c t="n" r="B44" s="6">
        <v>-3539</v>
      </c>
      <c t="n" r="C44" s="6">
        <v>-5619</v>
      </c>
      <c t="n" r="D44" s="6">
        <v>-2985</v>
      </c>
    </row>
    <row r="45" spans="1:4">
      <c t="s" r="A45" s="4">
        <v>173</v>
      </c>
      <c t="n" r="B45" s="6">
        <v>-1222</v>
      </c>
      <c t="n" r="C45" s="6">
        <v>-902</v>
      </c>
      <c t="n" r="D45" s="6">
        <v>-2640</v>
      </c>
    </row>
    <row r="46" spans="1:4">
      <c t="s" r="A46" s="4">
        <v>192</v>
      </c>
      <c t="n" r="B46" s="6">
        <v>643</v>
      </c>
      <c t="n" r="C46" s="6">
        <v>2620</v>
      </c>
      <c t="n" r="D46" s="6">
        <v>2482</v>
      </c>
    </row>
    <row r="47" spans="1:4">
      <c t="s" r="A47" s="4">
        <v>224</v>
      </c>
      <c t="n" r="B47" s="6">
        <v>-621656</v>
      </c>
      <c t="n" r="C47" s="6">
        <v>-101352</v>
      </c>
      <c t="n" r="D47" s="6">
        <v>-601059</v>
      </c>
    </row>
    <row r="48" spans="1:4">
      <c t="s" r="A48" s="4">
        <v>225</v>
      </c>
      <c t="n" r="B48" s="6">
        <v>-143630</v>
      </c>
      <c t="n" r="C48" s="6">
        <v>67052</v>
      </c>
      <c t="n" r="D48" s="6">
        <v>19563</v>
      </c>
    </row>
    <row r="49" spans="1:4">
      <c t="s" r="A49" s="4">
        <v>226</v>
      </c>
      <c t="n" r="B49" s="6">
        <v>813075</v>
      </c>
      <c t="n" r="C49" s="6">
        <v>746023</v>
      </c>
      <c t="n" r="D49" s="6">
        <v>726460</v>
      </c>
    </row>
    <row r="50" spans="1:4">
      <c t="s" r="A50" s="4">
        <v>227</v>
      </c>
      <c t="n" r="B50" s="6">
        <v>669445</v>
      </c>
      <c t="n" r="C50" s="6">
        <v>813075</v>
      </c>
      <c t="n" r="D50" s="6">
        <v>746023</v>
      </c>
    </row>
    <row r="51" spans="1:4">
      <c t="s" r="A51" s="3">
        <v>228</v>
      </c>
    </row>
    <row r="52" spans="1:4">
      <c t="s" r="A52" s="4">
        <v>229</v>
      </c>
      <c t="n" r="B52" s="6">
        <v>59700</v>
      </c>
      <c t="n" r="C52" s="6">
        <v>28846</v>
      </c>
      <c t="n" r="D52" s="6">
        <v>31805</v>
      </c>
    </row>
    <row r="53" spans="1:4">
      <c t="s" r="A53" s="4">
        <v>230</v>
      </c>
      <c t="n" r="B53" s="6">
        <v>112459</v>
      </c>
      <c t="n" r="C53" s="6">
        <v>26859</v>
      </c>
      <c t="n" r="D53" s="6">
        <v>73802</v>
      </c>
    </row>
    <row r="54" spans="1:4">
      <c t="s" r="A54" s="3">
        <v>231</v>
      </c>
    </row>
    <row r="55" spans="1:4">
      <c t="s" r="A55" s="4">
        <v>232</v>
      </c>
      <c t="n" r="C55" s="6">
        <v>71502</v>
      </c>
    </row>
    <row r="56" spans="1:4">
      <c t="s" r="A56" s="4">
        <v>233</v>
      </c>
      <c t="n" r="D56" s="6">
        <v>83950</v>
      </c>
    </row>
    <row r="57" spans="1:4">
      <c t="s" r="A57" s="4">
        <v>234</v>
      </c>
      <c t="n" r="B57" s="7">
        <v>57838</v>
      </c>
      <c t="n" r="C57" s="7">
        <v>67542</v>
      </c>
      <c t="n" r="D57" s="7">
        <v>25639</v>
      </c>
    </row>
    <row r="58" spans="1:4">
      <c t="s" r="A58" s="4">
        <v>235</v>
      </c>
      <c t="n" r="B58" s="6">
        <v>2006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4</v>
      </c>
      <c t="s" r="B1" s="2">
        <v>685</v>
      </c>
      <c t="s" r="C1" s="2">
        <v>592</v>
      </c>
    </row>
    <row r="2" spans="1:3">
      <c t="s" r="A2" s="4">
        <v>686</v>
      </c>
    </row>
    <row r="3" spans="1:3">
      <c t="s" r="A3" s="3">
        <v>687</v>
      </c>
    </row>
    <row r="4" spans="1:3">
      <c t="s" r="A4" s="4">
        <v>688</v>
      </c>
      <c t="n" r="C4" s="7">
        <v>269400</v>
      </c>
    </row>
    <row r="5" spans="1:3">
      <c t="s" r="A5" s="4">
        <v>360</v>
      </c>
    </row>
    <row r="6" spans="1:3">
      <c t="s" r="A6" s="3">
        <v>687</v>
      </c>
    </row>
    <row r="7" spans="1:3">
      <c t="s" r="A7" s="4">
        <v>689</v>
      </c>
      <c t="n" r="C7" s="6">
        <v>863819</v>
      </c>
    </row>
    <row r="8" spans="1:3">
      <c t="s" r="A8" s="4">
        <v>690</v>
      </c>
    </row>
    <row r="9" spans="1:3">
      <c t="s" r="A9" s="3">
        <v>687</v>
      </c>
    </row>
    <row r="10" spans="1:3">
      <c t="s" r="A10" s="4">
        <v>689</v>
      </c>
      <c t="n" r="C10" s="6">
        <v>457809</v>
      </c>
    </row>
    <row r="11" spans="1:3">
      <c t="s" r="A11" s="4">
        <v>691</v>
      </c>
    </row>
    <row r="12" spans="1:3">
      <c t="s" r="A12" s="3">
        <v>687</v>
      </c>
    </row>
    <row r="13" spans="1:3">
      <c t="s" r="A13" s="4">
        <v>689</v>
      </c>
      <c t="n" r="C13" s="6">
        <v>386695</v>
      </c>
    </row>
    <row r="14" spans="1:3">
      <c t="s" r="A14" s="4">
        <v>692</v>
      </c>
    </row>
    <row r="15" spans="1:3">
      <c t="s" r="A15" s="3">
        <v>687</v>
      </c>
    </row>
    <row r="16" spans="1:3">
      <c t="s" r="A16" s="4">
        <v>689</v>
      </c>
      <c t="n" r="C16" s="6">
        <v>16099</v>
      </c>
    </row>
    <row r="17" spans="1:3">
      <c t="s" r="A17" s="4">
        <v>693</v>
      </c>
    </row>
    <row r="18" spans="1:3">
      <c t="s" r="A18" s="3">
        <v>687</v>
      </c>
    </row>
    <row r="19" spans="1:3">
      <c t="s" r="A19" s="4">
        <v>689</v>
      </c>
      <c t="n" r="C19" s="6">
        <v>3216</v>
      </c>
    </row>
    <row r="20" spans="1:3">
      <c t="s" r="A20" s="4">
        <v>372</v>
      </c>
    </row>
    <row r="21" spans="1:3">
      <c t="s" r="A21" s="3">
        <v>687</v>
      </c>
    </row>
    <row r="22" spans="1:3">
      <c t="s" r="A22" s="4">
        <v>689</v>
      </c>
      <c t="n" r="C22" s="6">
        <v>790360</v>
      </c>
    </row>
    <row r="23" spans="1:3">
      <c t="s" r="A23" s="4">
        <v>694</v>
      </c>
    </row>
    <row r="24" spans="1:3">
      <c t="s" r="A24" s="3">
        <v>687</v>
      </c>
    </row>
    <row r="25" spans="1:3">
      <c t="s" r="A25" s="4">
        <v>689</v>
      </c>
      <c t="n" r="C25" s="6">
        <v>447959</v>
      </c>
    </row>
    <row r="26" spans="1:3">
      <c t="s" r="A26" s="4">
        <v>695</v>
      </c>
    </row>
    <row r="27" spans="1:3">
      <c t="s" r="A27" s="3">
        <v>687</v>
      </c>
    </row>
    <row r="28" spans="1:3">
      <c t="s" r="A28" s="4">
        <v>689</v>
      </c>
      <c t="n" r="C28" s="6">
        <v>324477</v>
      </c>
    </row>
    <row r="29" spans="1:3">
      <c t="s" r="A29" s="4">
        <v>696</v>
      </c>
    </row>
    <row r="30" spans="1:3">
      <c t="s" r="A30" s="3">
        <v>687</v>
      </c>
    </row>
    <row r="31" spans="1:3">
      <c t="s" r="A31" s="4">
        <v>689</v>
      </c>
      <c t="n" r="C31" s="6">
        <v>14708</v>
      </c>
    </row>
    <row r="32" spans="1:3">
      <c t="s" r="A32" s="4">
        <v>697</v>
      </c>
    </row>
    <row r="33" spans="1:3">
      <c t="s" r="A33" s="3">
        <v>687</v>
      </c>
    </row>
    <row r="34" spans="1:3">
      <c t="s" r="A34" s="4">
        <v>689</v>
      </c>
      <c t="n" r="C34" s="6">
        <v>3216</v>
      </c>
    </row>
    <row r="35" spans="1:3">
      <c t="s" r="A35" s="4">
        <v>369</v>
      </c>
    </row>
    <row r="36" spans="1:3">
      <c t="s" r="A36" s="3">
        <v>687</v>
      </c>
    </row>
    <row r="37" spans="1:3">
      <c t="s" r="A37" s="4">
        <v>689</v>
      </c>
      <c t="n" r="C37" s="6">
        <v>73459</v>
      </c>
    </row>
    <row r="38" spans="1:3">
      <c t="s" r="A38" s="4">
        <v>698</v>
      </c>
    </row>
    <row r="39" spans="1:3">
      <c t="s" r="A39" s="3">
        <v>687</v>
      </c>
    </row>
    <row r="40" spans="1:3">
      <c t="s" r="A40" s="4">
        <v>689</v>
      </c>
      <c t="n" r="C40" s="6">
        <v>9850</v>
      </c>
    </row>
    <row r="41" spans="1:3">
      <c t="s" r="A41" s="4">
        <v>699</v>
      </c>
    </row>
    <row r="42" spans="1:3">
      <c t="s" r="A42" s="3">
        <v>687</v>
      </c>
    </row>
    <row r="43" spans="1:3">
      <c t="s" r="A43" s="4">
        <v>689</v>
      </c>
      <c t="n" r="C43" s="6">
        <v>62218</v>
      </c>
    </row>
    <row r="44" spans="1:3">
      <c t="s" r="A44" s="4">
        <v>700</v>
      </c>
    </row>
    <row r="45" spans="1:3">
      <c t="s" r="A45" s="3">
        <v>687</v>
      </c>
    </row>
    <row r="46" spans="1:3">
      <c t="s" r="A46" s="4">
        <v>689</v>
      </c>
      <c t="n" r="C46" s="7">
        <v>1391</v>
      </c>
    </row>
    <row r="47" spans="1:3">
      <c t="s" r="A47" s="4">
        <v>655</v>
      </c>
    </row>
    <row r="48" spans="1:3">
      <c t="s" r="A48" s="3">
        <v>687</v>
      </c>
    </row>
    <row r="49" spans="1:3">
      <c t="s" r="A49" s="4">
        <v>608</v>
      </c>
      <c t="n" r="B49" s="7">
        <v>0</v>
      </c>
    </row>
    <row r="50" spans="1:3">
      <c t="s" r="A50" s="4">
        <v>689</v>
      </c>
      <c t="n" r="B50" s="6">
        <v>1159467</v>
      </c>
    </row>
    <row r="51" spans="1:3">
      <c t="s" r="A51" s="4">
        <v>701</v>
      </c>
    </row>
    <row r="52" spans="1:3">
      <c t="s" r="A52" s="3">
        <v>687</v>
      </c>
    </row>
    <row r="53" spans="1:3">
      <c t="s" r="A53" s="4">
        <v>689</v>
      </c>
      <c t="n" r="B53" s="6">
        <v>95625</v>
      </c>
    </row>
    <row r="54" spans="1:3">
      <c t="s" r="A54" s="4">
        <v>702</v>
      </c>
    </row>
    <row r="55" spans="1:3">
      <c t="s" r="A55" s="3">
        <v>687</v>
      </c>
    </row>
    <row r="56" spans="1:3">
      <c t="s" r="A56" s="4">
        <v>689</v>
      </c>
      <c t="n" r="B56" s="6">
        <v>854217</v>
      </c>
    </row>
    <row r="57" spans="1:3">
      <c t="s" r="A57" s="4">
        <v>703</v>
      </c>
    </row>
    <row r="58" spans="1:3">
      <c t="s" r="A58" s="3">
        <v>687</v>
      </c>
    </row>
    <row r="59" spans="1:3">
      <c t="s" r="A59" s="4">
        <v>689</v>
      </c>
      <c t="n" r="B59" s="6">
        <v>184916</v>
      </c>
    </row>
    <row r="60" spans="1:3">
      <c t="s" r="A60" s="4">
        <v>704</v>
      </c>
    </row>
    <row r="61" spans="1:3">
      <c t="s" r="A61" s="3">
        <v>687</v>
      </c>
    </row>
    <row r="62" spans="1:3">
      <c t="s" r="A62" s="4">
        <v>689</v>
      </c>
      <c t="n" r="B62" s="6">
        <v>24709</v>
      </c>
    </row>
    <row r="63" spans="1:3">
      <c t="s" r="A63" s="4">
        <v>705</v>
      </c>
    </row>
    <row r="64" spans="1:3">
      <c t="s" r="A64" s="3">
        <v>687</v>
      </c>
    </row>
    <row r="65" spans="1:3">
      <c t="s" r="A65" s="4">
        <v>689</v>
      </c>
      <c t="n" r="B65" s="6">
        <v>336636</v>
      </c>
    </row>
    <row r="66" spans="1:3">
      <c t="s" r="A66" s="4">
        <v>706</v>
      </c>
    </row>
    <row r="67" spans="1:3">
      <c t="s" r="A67" s="3">
        <v>687</v>
      </c>
    </row>
    <row r="68" spans="1:3">
      <c t="s" r="A68" s="4">
        <v>689</v>
      </c>
      <c t="n" r="B68" s="6">
        <v>47874</v>
      </c>
    </row>
    <row r="69" spans="1:3">
      <c t="s" r="A69" s="4">
        <v>707</v>
      </c>
    </row>
    <row r="70" spans="1:3">
      <c t="s" r="A70" s="3">
        <v>687</v>
      </c>
    </row>
    <row r="71" spans="1:3">
      <c t="s" r="A71" s="4">
        <v>689</v>
      </c>
      <c t="n" r="B71" s="6">
        <v>242998</v>
      </c>
    </row>
    <row r="72" spans="1:3">
      <c t="s" r="A72" s="4">
        <v>708</v>
      </c>
    </row>
    <row r="73" spans="1:3">
      <c t="s" r="A73" s="3">
        <v>687</v>
      </c>
    </row>
    <row r="74" spans="1:3">
      <c t="s" r="A74" s="4">
        <v>689</v>
      </c>
      <c t="n" r="B74" s="6">
        <v>26669</v>
      </c>
    </row>
    <row r="75" spans="1:3">
      <c t="s" r="A75" s="4">
        <v>709</v>
      </c>
    </row>
    <row r="76" spans="1:3">
      <c t="s" r="A76" s="3">
        <v>687</v>
      </c>
    </row>
    <row r="77" spans="1:3">
      <c t="s" r="A77" s="4">
        <v>689</v>
      </c>
      <c t="n" r="B77" s="6">
        <v>19095</v>
      </c>
    </row>
    <row r="78" spans="1:3">
      <c t="s" r="A78" s="4">
        <v>710</v>
      </c>
    </row>
    <row r="79" spans="1:3">
      <c t="s" r="A79" s="3">
        <v>687</v>
      </c>
    </row>
    <row r="80" spans="1:3">
      <c t="s" r="A80" s="4">
        <v>689</v>
      </c>
      <c t="n" r="B80" s="6">
        <v>822831</v>
      </c>
    </row>
    <row r="81" spans="1:3">
      <c t="s" r="A81" s="4">
        <v>711</v>
      </c>
    </row>
    <row r="82" spans="1:3">
      <c t="s" r="A82" s="3">
        <v>687</v>
      </c>
    </row>
    <row r="83" spans="1:3">
      <c t="s" r="A83" s="4">
        <v>689</v>
      </c>
      <c t="n" r="B83" s="6">
        <v>47751</v>
      </c>
    </row>
    <row r="84" spans="1:3">
      <c t="s" r="A84" s="4">
        <v>712</v>
      </c>
    </row>
    <row r="85" spans="1:3">
      <c t="s" r="A85" s="3">
        <v>687</v>
      </c>
    </row>
    <row r="86" spans="1:3">
      <c t="s" r="A86" s="4">
        <v>689</v>
      </c>
      <c t="n" r="B86" s="6">
        <v>611219</v>
      </c>
    </row>
    <row r="87" spans="1:3">
      <c t="s" r="A87" s="4">
        <v>713</v>
      </c>
    </row>
    <row r="88" spans="1:3">
      <c t="s" r="A88" s="3">
        <v>687</v>
      </c>
    </row>
    <row r="89" spans="1:3">
      <c t="s" r="A89" s="4">
        <v>689</v>
      </c>
      <c t="n" r="B89" s="6">
        <v>158247</v>
      </c>
    </row>
    <row r="90" spans="1:3">
      <c t="s" r="A90" s="4">
        <v>714</v>
      </c>
    </row>
    <row r="91" spans="1:3">
      <c t="s" r="A91" s="3">
        <v>687</v>
      </c>
    </row>
    <row r="92" spans="1:3">
      <c t="s" r="A92" s="4">
        <v>689</v>
      </c>
      <c t="n" r="B92" s="7">
        <v>561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5</v>
      </c>
      <c t="s" r="B1" s="2">
        <v>1</v>
      </c>
    </row>
    <row r="2" spans="1:4">
      <c t="s" r="B2" s="2">
        <v>32</v>
      </c>
      <c t="s" r="C2" s="2">
        <v>592</v>
      </c>
      <c t="s" r="D2" s="2">
        <v>685</v>
      </c>
    </row>
    <row r="3" spans="1:4">
      <c t="s" r="A3" s="3">
        <v>716</v>
      </c>
    </row>
    <row r="4" spans="1:4">
      <c t="s" r="A4" s="4">
        <v>109</v>
      </c>
      <c t="n" r="B4" s="7">
        <v>429264</v>
      </c>
    </row>
    <row r="5" spans="1:4">
      <c t="s" r="A5" s="4">
        <v>651</v>
      </c>
      <c t="n" r="B5" s="6">
        <v>1005701</v>
      </c>
    </row>
    <row r="6" spans="1:4">
      <c t="s" r="A6" s="4">
        <v>129</v>
      </c>
      <c t="n" r="B6" s="7">
        <v>118421</v>
      </c>
    </row>
    <row r="7" spans="1:4">
      <c t="s" r="A7" s="4">
        <v>360</v>
      </c>
    </row>
    <row r="8" spans="1:4">
      <c t="s" r="A8" s="3">
        <v>238</v>
      </c>
    </row>
    <row r="9" spans="1:4">
      <c t="s" r="A9" s="4">
        <v>689</v>
      </c>
      <c t="n" r="C9" s="7">
        <v>863819</v>
      </c>
    </row>
    <row r="10" spans="1:4">
      <c t="s" r="A10" s="4">
        <v>369</v>
      </c>
    </row>
    <row r="11" spans="1:4">
      <c t="s" r="A11" s="3">
        <v>238</v>
      </c>
    </row>
    <row r="12" spans="1:4">
      <c t="s" r="A12" s="4">
        <v>717</v>
      </c>
      <c t="n" r="C12" s="6">
        <v>120078</v>
      </c>
    </row>
    <row r="13" spans="1:4">
      <c t="s" r="A13" s="4">
        <v>718</v>
      </c>
      <c t="n" r="C13" s="6">
        <v>32040</v>
      </c>
    </row>
    <row r="14" spans="1:4">
      <c t="s" r="A14" s="4">
        <v>719</v>
      </c>
      <c t="n" r="C14" s="6">
        <v>88038</v>
      </c>
    </row>
    <row r="15" spans="1:4">
      <c t="s" r="A15" s="4">
        <v>720</v>
      </c>
      <c t="n" r="C15" s="6">
        <v>14579</v>
      </c>
    </row>
    <row r="16" spans="1:4">
      <c t="s" r="A16" s="4">
        <v>689</v>
      </c>
      <c t="n" r="C16" s="6">
        <v>73459</v>
      </c>
    </row>
    <row r="17" spans="1:4">
      <c t="s" r="A17" s="4">
        <v>372</v>
      </c>
    </row>
    <row r="18" spans="1:4">
      <c t="s" r="A18" s="3">
        <v>238</v>
      </c>
    </row>
    <row r="19" spans="1:4">
      <c t="s" r="A19" s="4">
        <v>717</v>
      </c>
      <c t="n" r="C19" s="6">
        <v>901672</v>
      </c>
    </row>
    <row r="20" spans="1:4">
      <c t="s" r="A20" s="4">
        <v>721</v>
      </c>
      <c t="n" r="C20" s="6">
        <v>39721</v>
      </c>
    </row>
    <row r="21" spans="1:4">
      <c t="s" r="A21" s="4">
        <v>689</v>
      </c>
      <c t="n" r="C21" s="7">
        <v>790360</v>
      </c>
    </row>
    <row r="22" spans="1:4">
      <c t="s" r="A22" s="4">
        <v>655</v>
      </c>
    </row>
    <row r="23" spans="1:4">
      <c t="s" r="A23" s="3">
        <v>238</v>
      </c>
    </row>
    <row r="24" spans="1:4">
      <c t="s" r="A24" s="4">
        <v>689</v>
      </c>
      <c t="n" r="D24" s="7">
        <v>1159467</v>
      </c>
    </row>
    <row r="25" spans="1:4">
      <c t="s" r="A25" s="4">
        <v>710</v>
      </c>
    </row>
    <row r="26" spans="1:4">
      <c t="s" r="A26" s="3">
        <v>238</v>
      </c>
    </row>
    <row r="27" spans="1:4">
      <c t="s" r="A27" s="4">
        <v>717</v>
      </c>
      <c t="n" r="D27" s="6">
        <v>1533667</v>
      </c>
    </row>
    <row r="28" spans="1:4">
      <c t="s" r="A28" s="4">
        <v>718</v>
      </c>
      <c t="n" r="D28" s="6">
        <v>542241</v>
      </c>
    </row>
    <row r="29" spans="1:4">
      <c t="s" r="A29" s="4">
        <v>719</v>
      </c>
      <c t="n" r="D29" s="6">
        <v>991426</v>
      </c>
    </row>
    <row r="30" spans="1:4">
      <c t="s" r="A30" s="4">
        <v>720</v>
      </c>
      <c t="n" r="D30" s="6">
        <v>168595</v>
      </c>
    </row>
    <row r="31" spans="1:4">
      <c t="s" r="A31" s="4">
        <v>689</v>
      </c>
      <c t="n" r="D31" s="6">
        <v>822831</v>
      </c>
    </row>
    <row r="32" spans="1:4">
      <c t="s" r="A32" s="4">
        <v>705</v>
      </c>
    </row>
    <row r="33" spans="1:4">
      <c t="s" r="A33" s="3">
        <v>238</v>
      </c>
    </row>
    <row r="34" spans="1:4">
      <c t="s" r="A34" s="4">
        <v>717</v>
      </c>
      <c t="n" r="D34" s="6">
        <v>466754</v>
      </c>
    </row>
    <row r="35" spans="1:4">
      <c t="s" r="A35" s="4">
        <v>721</v>
      </c>
      <c t="n" r="D35" s="6">
        <v>43783</v>
      </c>
    </row>
    <row r="36" spans="1:4">
      <c t="s" r="A36" s="4">
        <v>689</v>
      </c>
      <c t="n" r="D36" s="7">
        <v>3366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722</v>
      </c>
      <c t="s" r="B1" s="2">
        <v>723</v>
      </c>
      <c t="s" r="C1" s="2">
        <v>1</v>
      </c>
    </row>
    <row r="2" spans="1:6">
      <c t="s" r="B2" s="2">
        <v>32</v>
      </c>
      <c t="s" r="C2" s="2">
        <v>2</v>
      </c>
      <c t="s" r="D2" s="2">
        <v>32</v>
      </c>
      <c t="s" r="E2" s="2">
        <v>97</v>
      </c>
      <c t="s" r="F2" s="2">
        <v>724</v>
      </c>
    </row>
    <row r="3" spans="1:6">
      <c t="s" r="A3" s="3">
        <v>725</v>
      </c>
    </row>
    <row r="4" spans="1:6">
      <c t="s" r="A4" s="4">
        <v>726</v>
      </c>
      <c t="n" r="B4" s="7">
        <v>1270000</v>
      </c>
      <c t="n" r="C4" s="7">
        <v>1460000</v>
      </c>
      <c t="n" r="D4" s="7">
        <v>1270000</v>
      </c>
    </row>
    <row r="5" spans="1:6">
      <c t="s" r="A5" s="4">
        <v>727</v>
      </c>
      <c t="n" r="B5" s="6">
        <v>1220000</v>
      </c>
      <c t="n" r="C5" s="6">
        <v>1410000</v>
      </c>
      <c t="n" r="D5" s="6">
        <v>1220000</v>
      </c>
    </row>
    <row r="6" spans="1:6">
      <c t="s" r="A6" s="4">
        <v>728</v>
      </c>
      <c t="n" r="B6" s="6">
        <v>11542</v>
      </c>
      <c t="n" r="C6" s="6">
        <v>9019</v>
      </c>
      <c t="n" r="D6" s="6">
        <v>11542</v>
      </c>
    </row>
    <row r="7" spans="1:6">
      <c t="s" r="A7" s="4">
        <v>729</v>
      </c>
      <c t="n" r="C7" s="7">
        <v>14906</v>
      </c>
      <c t="n" r="D7" s="6">
        <v>18809</v>
      </c>
      <c t="n" r="E7" s="7">
        <v>9211</v>
      </c>
    </row>
    <row r="8" spans="1:6">
      <c t="s" r="A8" s="4">
        <v>604</v>
      </c>
    </row>
    <row r="9" spans="1:6">
      <c t="s" r="A9" s="3">
        <v>725</v>
      </c>
    </row>
    <row r="10" spans="1:6">
      <c t="s" r="A10" s="4">
        <v>730</v>
      </c>
      <c t="s" r="C10" s="4">
        <v>606</v>
      </c>
    </row>
    <row r="11" spans="1:6">
      <c t="s" r="A11" s="4">
        <v>360</v>
      </c>
    </row>
    <row r="12" spans="1:6">
      <c t="s" r="A12" s="3">
        <v>725</v>
      </c>
    </row>
    <row r="13" spans="1:6">
      <c t="s" r="A13" s="4">
        <v>731</v>
      </c>
      <c t="n" r="F13" s="6">
        <v>8695652</v>
      </c>
    </row>
    <row r="14" spans="1:6">
      <c t="s" r="A14" s="4">
        <v>732</v>
      </c>
      <c t="n" r="F14" s="8">
        <v>5.75</v>
      </c>
    </row>
    <row r="15" spans="1:6">
      <c t="s" r="A15" s="4">
        <v>733</v>
      </c>
      <c t="n" r="F15" s="7">
        <v>50000</v>
      </c>
    </row>
    <row r="16" spans="1:6">
      <c t="s" r="A16" s="4">
        <v>734</v>
      </c>
      <c t="s" r="F16" s="4">
        <v>735</v>
      </c>
    </row>
    <row r="17" spans="1:6">
      <c t="s" r="A17" s="4">
        <v>728</v>
      </c>
      <c t="n" r="F17" s="7">
        <v>7200</v>
      </c>
    </row>
    <row r="18" spans="1:6">
      <c t="s" r="A18" s="4">
        <v>736</v>
      </c>
      <c t="n" r="B18" s="7">
        <v>1200</v>
      </c>
    </row>
    <row r="19" spans="1:6">
      <c t="s" r="A19" s="4">
        <v>729</v>
      </c>
      <c t="n" r="D19" s="7">
        <v>6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37</v>
      </c>
      <c t="s" r="B1" s="2">
        <v>2</v>
      </c>
      <c t="s" r="C1" s="2">
        <v>32</v>
      </c>
    </row>
    <row r="2" spans="1:3">
      <c t="s" r="A2" s="3">
        <v>738</v>
      </c>
    </row>
    <row r="3" spans="1:3">
      <c t="s" r="A3" s="4">
        <v>739</v>
      </c>
      <c t="n" r="B3" s="7">
        <v>214146</v>
      </c>
      <c t="n" r="C3" s="7">
        <v>65717</v>
      </c>
    </row>
    <row r="4" spans="1:3">
      <c t="s" r="A4" s="4">
        <v>740</v>
      </c>
      <c t="n" r="B4" s="6">
        <v>673706</v>
      </c>
      <c t="n" r="C4" s="6">
        <v>925535</v>
      </c>
    </row>
    <row r="5" spans="1:3">
      <c t="n" r="A5" s="12">
        <v>1</v>
      </c>
    </row>
    <row r="6" spans="1:3">
      <c t="s" r="A6" s="3">
        <v>738</v>
      </c>
    </row>
    <row r="7" spans="1:3">
      <c t="s" r="A7" s="4">
        <v>739</v>
      </c>
      <c t="n" r="B7" s="6">
        <v>21807</v>
      </c>
      <c t="n" r="C7" s="6">
        <v>39</v>
      </c>
    </row>
    <row r="8" spans="1:3">
      <c t="s" r="A8" s="4">
        <v>740</v>
      </c>
      <c t="n" r="B8" s="6">
        <v>17409</v>
      </c>
      <c t="n" r="C8" s="6">
        <v>13762</v>
      </c>
    </row>
    <row r="9" spans="1:3">
      <c t="s" r="A9" s="4">
        <v>741</v>
      </c>
      <c t="n" r="C9" s="6">
        <v>70282</v>
      </c>
    </row>
    <row r="10" spans="1:3">
      <c t="s" r="A10" s="3">
        <v>742</v>
      </c>
    </row>
    <row r="11" spans="1:3">
      <c t="s" r="A11" s="4">
        <v>743</v>
      </c>
      <c t="n" r="B11" s="6">
        <v>27648</v>
      </c>
    </row>
    <row r="12" spans="1:3">
      <c t="n" r="A12" s="12">
        <v>2</v>
      </c>
    </row>
    <row r="13" spans="1:3">
      <c t="s" r="A13" s="3">
        <v>738</v>
      </c>
    </row>
    <row r="14" spans="1:3">
      <c t="s" r="A14" s="4">
        <v>739</v>
      </c>
      <c t="n" r="B14" s="6">
        <v>192338</v>
      </c>
      <c t="n" r="C14" s="6">
        <v>65678</v>
      </c>
    </row>
    <row r="15" spans="1:3">
      <c t="s" r="A15" s="4">
        <v>740</v>
      </c>
      <c t="n" r="B15" s="6">
        <v>656297</v>
      </c>
      <c t="n" r="C15" s="6">
        <v>911773</v>
      </c>
    </row>
    <row r="16" spans="1:3">
      <c t="s" r="A16" s="4">
        <v>43</v>
      </c>
      <c t="n" r="B16" s="6">
        <v>1434955</v>
      </c>
      <c t="n" r="C16" s="6">
        <v>1263135</v>
      </c>
    </row>
    <row r="17" spans="1:3">
      <c t="s" r="A17" s="4">
        <v>744</v>
      </c>
      <c t="n" r="B17" s="6">
        <v>35676</v>
      </c>
      <c t="n" r="C17" s="6">
        <v>23805</v>
      </c>
    </row>
    <row r="18" spans="1:3">
      <c t="s" r="A18" s="3">
        <v>742</v>
      </c>
    </row>
    <row r="19" spans="1:3">
      <c t="s" r="A19" s="4">
        <v>743</v>
      </c>
      <c t="n" r="B19" s="6">
        <v>102396</v>
      </c>
      <c t="n" r="C19" s="6">
        <v>48</v>
      </c>
    </row>
    <row r="20" spans="1:3">
      <c t="s" r="A20" s="4">
        <v>745</v>
      </c>
      <c t="n" r="B20" s="6">
        <v>5426</v>
      </c>
      <c t="n" r="C20" s="6">
        <v>12849</v>
      </c>
    </row>
    <row r="21" spans="1:3">
      <c t="n" r="A21" s="12">
        <v>3</v>
      </c>
    </row>
    <row r="22" spans="1:3">
      <c t="s" r="A22" s="3">
        <v>738</v>
      </c>
    </row>
    <row r="23" spans="1:3">
      <c t="s" r="A23" s="4">
        <v>739</v>
      </c>
      <c t="n" r="B23" s="6">
        <v>1</v>
      </c>
    </row>
    <row r="24" spans="1:3">
      <c t="s" r="A24" s="4">
        <v>43</v>
      </c>
      <c t="n" r="B24" s="6">
        <v>25880</v>
      </c>
      <c t="n" r="C24" s="6">
        <v>9017</v>
      </c>
    </row>
    <row r="25" spans="1:3">
      <c t="s" r="A25" s="4">
        <v>746</v>
      </c>
      <c t="n" r="B25" s="6">
        <v>52285</v>
      </c>
      <c t="n" r="C25" s="6">
        <v>36155</v>
      </c>
    </row>
    <row r="26" spans="1:3">
      <c t="s" r="A26" s="4">
        <v>747</v>
      </c>
    </row>
    <row r="27" spans="1:3">
      <c t="s" r="A27" s="3">
        <v>738</v>
      </c>
    </row>
    <row r="28" spans="1:3">
      <c t="s" r="A28" s="4">
        <v>739</v>
      </c>
      <c t="n" r="B28" s="6">
        <v>214146</v>
      </c>
      <c t="n" r="C28" s="6">
        <v>65717</v>
      </c>
    </row>
    <row r="29" spans="1:3">
      <c t="s" r="A29" s="4">
        <v>740</v>
      </c>
      <c t="n" r="B29" s="6">
        <v>673706</v>
      </c>
      <c t="n" r="C29" s="6">
        <v>925535</v>
      </c>
    </row>
    <row r="30" spans="1:3">
      <c t="s" r="A30" s="4">
        <v>43</v>
      </c>
      <c t="n" r="B30" s="6">
        <v>1460835</v>
      </c>
      <c t="n" r="C30" s="6">
        <v>1272152</v>
      </c>
    </row>
    <row r="31" spans="1:3">
      <c t="s" r="A31" s="4">
        <v>744</v>
      </c>
      <c t="n" r="B31" s="6">
        <v>35676</v>
      </c>
      <c t="n" r="C31" s="6">
        <v>23805</v>
      </c>
    </row>
    <row r="32" spans="1:3">
      <c t="s" r="A32" s="4">
        <v>746</v>
      </c>
      <c t="n" r="B32" s="6">
        <v>52285</v>
      </c>
      <c t="n" r="C32" s="6">
        <v>36155</v>
      </c>
    </row>
    <row r="33" spans="1:3">
      <c t="s" r="A33" s="4">
        <v>741</v>
      </c>
      <c t="n" r="C33" s="6">
        <v>70282</v>
      </c>
    </row>
    <row r="34" spans="1:3">
      <c t="s" r="A34" s="3">
        <v>742</v>
      </c>
    </row>
    <row r="35" spans="1:3">
      <c t="s" r="A35" s="4">
        <v>743</v>
      </c>
      <c t="n" r="B35" s="6">
        <v>130044</v>
      </c>
      <c t="n" r="C35" s="6">
        <v>48</v>
      </c>
    </row>
    <row r="36" spans="1:3">
      <c t="s" r="A36" s="4">
        <v>745</v>
      </c>
      <c t="n" r="B36" s="7">
        <v>5426</v>
      </c>
      <c t="n" r="C36" s="7">
        <v>128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8</v>
      </c>
      <c t="s" r="B1" s="2">
        <v>1</v>
      </c>
    </row>
    <row r="2" spans="1:4">
      <c t="s" r="B2" s="2">
        <v>2</v>
      </c>
      <c t="s" r="C2" s="2">
        <v>32</v>
      </c>
      <c t="s" r="D2" s="2">
        <v>97</v>
      </c>
    </row>
    <row r="3" spans="1:4">
      <c t="s" r="A3" s="3">
        <v>749</v>
      </c>
    </row>
    <row r="4" spans="1:4">
      <c t="s" r="A4" s="4">
        <v>750</v>
      </c>
      <c t="n" r="B4" s="7">
        <v>45172</v>
      </c>
      <c t="n" r="C4" s="7">
        <v>102331</v>
      </c>
      <c t="n" r="D4" s="7">
        <v>53867</v>
      </c>
    </row>
    <row r="5" spans="1:4">
      <c t="s" r="A5" s="4">
        <v>751</v>
      </c>
      <c t="n" r="B5" s="6">
        <v>85075</v>
      </c>
      <c t="n" r="C5" s="6">
        <v>59730</v>
      </c>
      <c t="n" r="D5" s="6">
        <v>13886</v>
      </c>
    </row>
    <row r="6" spans="1:4">
      <c t="s" r="A6" s="4">
        <v>752</v>
      </c>
      <c t="n" r="B6" s="6">
        <v>-28911</v>
      </c>
      <c t="n" r="C6" s="6">
        <v>-110440</v>
      </c>
    </row>
    <row r="7" spans="1:4">
      <c t="s" r="A7" s="4">
        <v>753</v>
      </c>
      <c t="n" r="D7" s="6">
        <v>27729</v>
      </c>
    </row>
    <row r="8" spans="1:4">
      <c t="s" r="A8" s="3">
        <v>754</v>
      </c>
    </row>
    <row r="9" spans="1:4">
      <c t="s" r="A9" s="4">
        <v>755</v>
      </c>
      <c t="n" r="B9" s="6">
        <v>-23170</v>
      </c>
      <c t="n" r="C9" s="6">
        <v>-5831</v>
      </c>
      <c t="n" r="D9" s="6">
        <v>5239</v>
      </c>
    </row>
    <row r="10" spans="1:4">
      <c t="s" r="A10" s="4">
        <v>756</v>
      </c>
      <c t="n" r="C10" s="6">
        <v>-618</v>
      </c>
      <c t="n" r="D10" s="6">
        <v>1610</v>
      </c>
    </row>
    <row r="11" spans="1:4">
      <c t="s" r="A11" s="4">
        <v>757</v>
      </c>
      <c t="n" r="B11" s="6">
        <v>78166</v>
      </c>
      <c t="n" r="C11" s="6">
        <v>45172</v>
      </c>
      <c t="n" r="D11" s="6">
        <v>102331</v>
      </c>
    </row>
    <row r="12" spans="1:4">
      <c t="s" r="A12" s="4">
        <v>758</v>
      </c>
    </row>
    <row r="13" spans="1:4">
      <c t="s" r="A13" s="3">
        <v>749</v>
      </c>
    </row>
    <row r="14" spans="1:4">
      <c t="s" r="A14" s="4">
        <v>759</v>
      </c>
      <c t="n" r="C14" s="6">
        <v>-5600</v>
      </c>
      <c t="n" r="D14" s="6">
        <v>-4490</v>
      </c>
    </row>
    <row r="15" spans="1:4">
      <c t="s" r="A15" s="4">
        <v>751</v>
      </c>
      <c t="n" r="C15" s="6">
        <v>-177</v>
      </c>
    </row>
    <row r="16" spans="1:4">
      <c t="s" r="A16" s="4">
        <v>752</v>
      </c>
      <c t="n" r="C16" s="6">
        <v>6827</v>
      </c>
    </row>
    <row r="17" spans="1:4">
      <c t="s" r="A17" s="3">
        <v>754</v>
      </c>
    </row>
    <row r="18" spans="1:4">
      <c t="s" r="A18" s="4">
        <v>755</v>
      </c>
      <c t="n" r="C18" s="6">
        <v>-1050</v>
      </c>
      <c t="n" r="D18" s="6">
        <v>-1110</v>
      </c>
    </row>
    <row r="19" spans="1:4">
      <c t="s" r="A19" s="4">
        <v>760</v>
      </c>
      <c t="n" r="D19" s="6">
        <v>-5600</v>
      </c>
    </row>
    <row r="20" spans="1:4">
      <c t="s" r="A20" s="4">
        <v>761</v>
      </c>
    </row>
    <row r="21" spans="1:4">
      <c t="s" r="A21" s="3">
        <v>749</v>
      </c>
    </row>
    <row r="22" spans="1:4">
      <c t="s" r="A22" s="4">
        <v>751</v>
      </c>
      <c t="n" r="B22" s="6">
        <v>7301</v>
      </c>
    </row>
    <row r="23" spans="1:4">
      <c t="s" r="A23" s="4">
        <v>752</v>
      </c>
      <c t="n" r="B23" s="6">
        <v>-3397</v>
      </c>
    </row>
    <row r="24" spans="1:4">
      <c t="s" r="A24" s="3">
        <v>754</v>
      </c>
    </row>
    <row r="25" spans="1:4">
      <c t="s" r="A25" s="4">
        <v>755</v>
      </c>
      <c t="n" r="B25" s="6">
        <v>-3903</v>
      </c>
    </row>
    <row r="26" spans="1:4">
      <c t="s" r="A26" s="4">
        <v>762</v>
      </c>
      <c t="n" r="B26" s="6">
        <v>1</v>
      </c>
    </row>
    <row r="27" spans="1:4">
      <c t="s" r="A27" s="4">
        <v>740</v>
      </c>
    </row>
    <row r="28" spans="1:4">
      <c t="s" r="A28" s="3">
        <v>749</v>
      </c>
    </row>
    <row r="29" spans="1:4">
      <c t="s" r="A29" s="4">
        <v>763</v>
      </c>
      <c t="n" r="C29" s="6">
        <v>60053</v>
      </c>
      <c t="n" r="D29" s="6">
        <v>56277</v>
      </c>
    </row>
    <row r="30" spans="1:4">
      <c t="s" r="A30" s="4">
        <v>752</v>
      </c>
      <c t="n" r="C30" s="6">
        <v>-61283</v>
      </c>
    </row>
    <row r="31" spans="1:4">
      <c t="s" r="A31" s="3">
        <v>754</v>
      </c>
    </row>
    <row r="32" spans="1:4">
      <c t="s" r="A32" s="4">
        <v>755</v>
      </c>
      <c t="n" r="C32" s="6">
        <v>1848</v>
      </c>
      <c t="n" r="D32" s="6">
        <v>2166</v>
      </c>
    </row>
    <row r="33" spans="1:4">
      <c t="s" r="A33" s="4">
        <v>756</v>
      </c>
      <c t="n" r="C33" s="6">
        <v>-618</v>
      </c>
      <c t="n" r="D33" s="6">
        <v>1610</v>
      </c>
    </row>
    <row r="34" spans="1:4">
      <c t="s" r="A34" s="4">
        <v>762</v>
      </c>
      <c t="n" r="D34" s="6">
        <v>60053</v>
      </c>
    </row>
    <row r="35" spans="1:4">
      <c t="s" r="A35" s="4">
        <v>43</v>
      </c>
    </row>
    <row r="36" spans="1:4">
      <c t="s" r="A36" s="3">
        <v>749</v>
      </c>
    </row>
    <row r="37" spans="1:4">
      <c t="s" r="A37" s="4">
        <v>763</v>
      </c>
      <c t="n" r="B37" s="6">
        <v>9017</v>
      </c>
      <c t="n" r="C37" s="6">
        <v>27729</v>
      </c>
    </row>
    <row r="38" spans="1:4">
      <c t="s" r="A38" s="4">
        <v>751</v>
      </c>
      <c t="n" r="B38" s="6">
        <v>52800</v>
      </c>
      <c t="n" r="C38" s="6">
        <v>24851</v>
      </c>
    </row>
    <row r="39" spans="1:4">
      <c t="s" r="A39" s="4">
        <v>752</v>
      </c>
      <c t="n" r="B39" s="6">
        <v>-25514</v>
      </c>
      <c t="n" r="C39" s="6">
        <v>-44597</v>
      </c>
    </row>
    <row r="40" spans="1:4">
      <c t="s" r="A40" s="4">
        <v>753</v>
      </c>
      <c t="n" r="D40" s="6">
        <v>27729</v>
      </c>
    </row>
    <row r="41" spans="1:4">
      <c t="s" r="A41" s="3">
        <v>754</v>
      </c>
    </row>
    <row r="42" spans="1:4">
      <c t="s" r="A42" s="4">
        <v>755</v>
      </c>
      <c t="n" r="B42" s="6">
        <v>-10423</v>
      </c>
      <c t="n" r="C42" s="6">
        <v>1034</v>
      </c>
    </row>
    <row r="43" spans="1:4">
      <c t="s" r="A43" s="4">
        <v>762</v>
      </c>
      <c t="n" r="B43" s="6">
        <v>25880</v>
      </c>
      <c t="n" r="C43" s="6">
        <v>9017</v>
      </c>
      <c t="n" r="D43" s="6">
        <v>27729</v>
      </c>
    </row>
    <row r="44" spans="1:4">
      <c t="s" r="A44" s="4">
        <v>764</v>
      </c>
    </row>
    <row r="45" spans="1:4">
      <c t="s" r="A45" s="3">
        <v>749</v>
      </c>
    </row>
    <row r="46" spans="1:4">
      <c t="s" r="A46" s="4">
        <v>763</v>
      </c>
      <c t="n" r="B46" s="6">
        <v>36155</v>
      </c>
      <c t="n" r="C46" s="6">
        <v>20149</v>
      </c>
      <c t="n" r="D46" s="6">
        <v>2080</v>
      </c>
    </row>
    <row r="47" spans="1:4">
      <c t="s" r="A47" s="4">
        <v>751</v>
      </c>
      <c t="n" r="B47" s="6">
        <v>24974</v>
      </c>
      <c t="n" r="C47" s="6">
        <v>35056</v>
      </c>
      <c t="n" r="D47" s="6">
        <v>13886</v>
      </c>
    </row>
    <row r="48" spans="1:4">
      <c t="s" r="A48" s="4">
        <v>752</v>
      </c>
      <c t="n" r="C48" s="6">
        <v>-11387</v>
      </c>
    </row>
    <row r="49" spans="1:4">
      <c t="s" r="A49" s="3">
        <v>754</v>
      </c>
    </row>
    <row r="50" spans="1:4">
      <c t="s" r="A50" s="4">
        <v>755</v>
      </c>
      <c t="n" r="B50" s="6">
        <v>-8844</v>
      </c>
      <c t="n" r="C50" s="6">
        <v>-7663</v>
      </c>
      <c t="n" r="D50" s="6">
        <v>4183</v>
      </c>
    </row>
    <row r="51" spans="1:4">
      <c t="s" r="A51" s="4">
        <v>762</v>
      </c>
      <c t="n" r="B51" s="7">
        <v>52285</v>
      </c>
      <c t="n" r="C51" s="7">
        <v>36155</v>
      </c>
      <c t="n" r="D51" s="7">
        <v>201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6"/>
  </cols>
  <sheetData>
    <row r="1" spans="1:2">
      <c t="s" r="A1" s="1">
        <v>765</v>
      </c>
      <c t="s" r="B1" s="2">
        <v>1</v>
      </c>
    </row>
    <row r="2" spans="1:2">
      <c t="s" r="B2" s="2">
        <v>2</v>
      </c>
    </row>
    <row r="3" spans="1:2">
      <c t="s" r="A3" s="4">
        <v>766</v>
      </c>
    </row>
    <row r="4" spans="1:2">
      <c t="s" r="A4" s="3">
        <v>767</v>
      </c>
    </row>
    <row r="5" spans="1:2">
      <c t="s" r="A5" s="4">
        <v>768</v>
      </c>
      <c t="s" r="B5" s="4">
        <v>769</v>
      </c>
    </row>
    <row r="6" spans="1:2">
      <c t="s" r="A6" s="4">
        <v>770</v>
      </c>
      <c t="s" r="B6" s="4">
        <v>771</v>
      </c>
    </row>
    <row r="7" spans="1:2">
      <c t="s" r="A7" s="4">
        <v>772</v>
      </c>
    </row>
    <row r="8" spans="1:2">
      <c t="s" r="A8" s="3">
        <v>767</v>
      </c>
    </row>
    <row r="9" spans="1:2">
      <c t="s" r="A9" s="4">
        <v>770</v>
      </c>
      <c t="s" r="B9" s="4">
        <v>773</v>
      </c>
    </row>
    <row r="10" spans="1:2">
      <c t="s" r="A10" s="4">
        <v>774</v>
      </c>
    </row>
    <row r="11" spans="1:2">
      <c t="s" r="A11" s="3">
        <v>767</v>
      </c>
    </row>
    <row r="12" spans="1:2">
      <c t="s" r="A12" s="4">
        <v>770</v>
      </c>
      <c t="s" r="B12" s="4">
        <v>775</v>
      </c>
    </row>
    <row r="13" spans="1:2">
      <c t="s" r="A13" s="4">
        <v>776</v>
      </c>
    </row>
    <row r="14" spans="1:2">
      <c t="s" r="A14" s="3">
        <v>767</v>
      </c>
    </row>
    <row r="15" spans="1:2">
      <c t="s" r="A15" s="4">
        <v>770</v>
      </c>
      <c t="s" r="B15" s="4">
        <v>777</v>
      </c>
    </row>
    <row r="16" spans="1:2">
      <c t="s" r="A16" s="4">
        <v>778</v>
      </c>
    </row>
    <row r="17" spans="1:2">
      <c t="s" r="A17" s="3">
        <v>767</v>
      </c>
    </row>
    <row r="18" spans="1:2">
      <c t="s" r="A18" s="4">
        <v>779</v>
      </c>
      <c t="s" r="B18" s="4">
        <v>780</v>
      </c>
    </row>
    <row r="19" spans="1:2">
      <c t="s" r="A19" s="4">
        <v>781</v>
      </c>
    </row>
    <row r="20" spans="1:2">
      <c t="s" r="A20" s="3">
        <v>767</v>
      </c>
    </row>
    <row r="21" spans="1:2">
      <c t="s" r="A21" s="4">
        <v>779</v>
      </c>
      <c t="s" r="B21" s="4">
        <v>782</v>
      </c>
    </row>
    <row r="22" spans="1:2">
      <c t="s" r="A22" s="4">
        <v>783</v>
      </c>
    </row>
    <row r="23" spans="1:2">
      <c t="s" r="A23" s="3">
        <v>767</v>
      </c>
    </row>
    <row r="24" spans="1:2">
      <c t="s" r="A24" s="4">
        <v>779</v>
      </c>
      <c t="s" r="B24" s="4">
        <v>7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4</v>
      </c>
      <c t="s" r="B1" s="2">
        <v>1</v>
      </c>
    </row>
    <row r="2" spans="1:4">
      <c t="s" r="B2" s="2">
        <v>2</v>
      </c>
      <c t="s" r="C2" s="2">
        <v>32</v>
      </c>
      <c t="s" r="D2" s="2">
        <v>97</v>
      </c>
    </row>
    <row r="3" spans="1:4">
      <c t="s" r="A3" s="3">
        <v>785</v>
      </c>
    </row>
    <row r="4" spans="1:4">
      <c t="s" r="A4" s="4">
        <v>786</v>
      </c>
      <c t="n" r="B4" s="7">
        <v>0</v>
      </c>
      <c t="n" r="C4" s="7">
        <v>0</v>
      </c>
      <c t="n" r="D4" s="7">
        <v>0</v>
      </c>
    </row>
    <row r="5" spans="1:4">
      <c t="s" r="A5" s="4">
        <v>787</v>
      </c>
      <c t="n" r="B5" s="6">
        <v>0</v>
      </c>
      <c t="n" r="C5" s="6">
        <v>0</v>
      </c>
      <c t="n" r="D5" s="6">
        <v>0</v>
      </c>
    </row>
    <row r="6" spans="1:4">
      <c t="s" r="A6" s="4">
        <v>788</v>
      </c>
      <c t="n" r="B6" s="6">
        <v>0</v>
      </c>
      <c t="n" r="C6" s="6">
        <v>0</v>
      </c>
      <c t="n" r="D6" s="6">
        <v>0</v>
      </c>
    </row>
    <row r="7" spans="1:4">
      <c t="s" r="A7" s="4">
        <v>789</v>
      </c>
      <c t="n" r="B7" s="6">
        <v>0</v>
      </c>
      <c t="n" r="C7" s="6">
        <v>0</v>
      </c>
      <c t="n" r="D7" s="6">
        <v>0</v>
      </c>
    </row>
    <row r="8" spans="1:4">
      <c t="s" r="A8" s="3">
        <v>790</v>
      </c>
    </row>
    <row r="9" spans="1:4">
      <c t="s" r="A9" s="4">
        <v>791</v>
      </c>
      <c t="n" r="B9" s="6">
        <v>519103</v>
      </c>
      <c t="n" r="C9" s="6">
        <v>390361</v>
      </c>
      <c t="n" r="D9" s="6">
        <v>457531</v>
      </c>
    </row>
    <row r="10" spans="1:4">
      <c t="s" r="A10" s="4">
        <v>792</v>
      </c>
      <c t="n" r="B10" s="6">
        <v>106465</v>
      </c>
      <c t="n" r="C10" s="6">
        <v>79541</v>
      </c>
      <c t="n" r="D10" s="6">
        <v>44670</v>
      </c>
    </row>
    <row r="11" spans="1:4">
      <c t="s" r="A11" s="4">
        <v>43</v>
      </c>
    </row>
    <row r="12" spans="1:4">
      <c t="s" r="A12" s="3">
        <v>790</v>
      </c>
    </row>
    <row r="13" spans="1:4">
      <c t="s" r="A13" s="4">
        <v>791</v>
      </c>
      <c t="n" r="B13" s="6">
        <v>-2970</v>
      </c>
      <c t="n" r="C13" s="6">
        <v>31805</v>
      </c>
      <c t="n" r="D13" s="6">
        <v>-19353</v>
      </c>
    </row>
    <row r="14" spans="1:4">
      <c t="s" r="A14" s="4">
        <v>793</v>
      </c>
      <c t="n" r="B14" s="6">
        <v>-2970</v>
      </c>
      <c t="n" r="C14" s="6">
        <v>31805</v>
      </c>
      <c t="n" r="D14" s="6">
        <v>-19353</v>
      </c>
    </row>
    <row r="15" spans="1:4">
      <c t="s" r="A15" s="4">
        <v>741</v>
      </c>
    </row>
    <row r="16" spans="1:4">
      <c t="s" r="A16" s="3">
        <v>790</v>
      </c>
    </row>
    <row r="17" spans="1:4">
      <c t="s" r="A17" s="4">
        <v>792</v>
      </c>
      <c t="n" r="C17" s="6">
        <v>5985</v>
      </c>
    </row>
    <row r="18" spans="1:4">
      <c t="s" r="A18" s="4">
        <v>793</v>
      </c>
      <c t="n" r="C18" s="6">
        <v>5985</v>
      </c>
    </row>
    <row r="19" spans="1:4">
      <c t="s" r="A19" s="4">
        <v>764</v>
      </c>
    </row>
    <row r="20" spans="1:4">
      <c t="s" r="A20" s="3">
        <v>790</v>
      </c>
    </row>
    <row r="21" spans="1:4">
      <c t="s" r="A21" s="4">
        <v>791</v>
      </c>
      <c t="n" r="B21" s="6">
        <v>-8844</v>
      </c>
      <c t="n" r="C21" s="6">
        <v>-7663</v>
      </c>
      <c t="n" r="D21" s="6">
        <v>4183</v>
      </c>
    </row>
    <row r="22" spans="1:4">
      <c t="s" r="A22" s="4">
        <v>793</v>
      </c>
      <c t="n" r="B22" s="7">
        <v>-8844</v>
      </c>
      <c t="n" r="C22" s="7">
        <v>-7663</v>
      </c>
      <c t="n" r="D22" s="6">
        <v>4183</v>
      </c>
    </row>
    <row r="23" spans="1:4">
      <c t="s" r="A23" s="4">
        <v>794</v>
      </c>
    </row>
    <row r="24" spans="1:4">
      <c t="s" r="A24" s="3">
        <v>790</v>
      </c>
    </row>
    <row r="25" spans="1:4">
      <c t="s" r="A25" s="4">
        <v>792</v>
      </c>
      <c t="n" r="D25" s="6">
        <v>12</v>
      </c>
    </row>
    <row r="26" spans="1:4">
      <c t="s" r="A26" s="4">
        <v>793</v>
      </c>
      <c t="n" r="D26" s="7">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t="s" r="A1" s="1">
        <v>795</v>
      </c>
      <c t="s" r="B1" s="2">
        <v>1</v>
      </c>
    </row>
    <row r="2" spans="1:5">
      <c t="s" r="B2" s="2">
        <v>2</v>
      </c>
      <c t="s" r="C2" s="2">
        <v>592</v>
      </c>
      <c t="s" r="D2" s="2">
        <v>685</v>
      </c>
      <c t="s" r="E2" s="2">
        <v>796</v>
      </c>
    </row>
    <row r="3" spans="1:5">
      <c t="s" r="A3" s="4">
        <v>360</v>
      </c>
    </row>
    <row r="4" spans="1:5">
      <c t="s" r="A4" s="3">
        <v>725</v>
      </c>
    </row>
    <row r="5" spans="1:5">
      <c t="s" r="A5" s="4">
        <v>797</v>
      </c>
      <c t="n" r="C5" s="7">
        <v>863819</v>
      </c>
    </row>
    <row r="6" spans="1:5">
      <c t="s" r="A6" s="4">
        <v>369</v>
      </c>
    </row>
    <row r="7" spans="1:5">
      <c t="s" r="A7" s="3">
        <v>725</v>
      </c>
    </row>
    <row r="8" spans="1:5">
      <c t="s" r="A8" s="4">
        <v>797</v>
      </c>
      <c t="n" r="C8" s="6">
        <v>73459</v>
      </c>
    </row>
    <row r="9" spans="1:5">
      <c t="s" r="A9" s="4">
        <v>798</v>
      </c>
    </row>
    <row r="10" spans="1:5">
      <c t="s" r="A10" s="3">
        <v>725</v>
      </c>
    </row>
    <row r="11" spans="1:5">
      <c t="s" r="A11" s="4">
        <v>797</v>
      </c>
      <c t="n" r="E11" s="7">
        <v>172900</v>
      </c>
    </row>
    <row r="12" spans="1:5">
      <c t="s" r="A12" s="4">
        <v>799</v>
      </c>
    </row>
    <row r="13" spans="1:5">
      <c t="s" r="A13" s="3">
        <v>800</v>
      </c>
    </row>
    <row r="14" spans="1:5">
      <c t="s" r="A14" s="4">
        <v>801</v>
      </c>
      <c t="s" r="B14" s="4">
        <v>802</v>
      </c>
    </row>
    <row r="15" spans="1:5">
      <c t="s" r="A15" s="4">
        <v>803</v>
      </c>
      <c t="s" r="B15" s="4">
        <v>804</v>
      </c>
    </row>
    <row r="16" spans="1:5">
      <c t="s" r="A16" s="4">
        <v>805</v>
      </c>
      <c t="s" r="B16" s="4">
        <v>665</v>
      </c>
    </row>
    <row r="17" spans="1:5">
      <c t="s" r="A17" s="4">
        <v>806</v>
      </c>
      <c t="s" r="B17" s="4">
        <v>807</v>
      </c>
    </row>
    <row r="18" spans="1:5">
      <c t="s" r="A18" s="4">
        <v>808</v>
      </c>
    </row>
    <row r="19" spans="1:5">
      <c t="s" r="A19" s="3">
        <v>725</v>
      </c>
    </row>
    <row r="20" spans="1:5">
      <c t="s" r="A20" s="4">
        <v>797</v>
      </c>
      <c t="n" r="D20" s="7">
        <v>822800</v>
      </c>
    </row>
    <row r="21" spans="1:5">
      <c t="s" r="A21" s="4">
        <v>809</v>
      </c>
    </row>
    <row r="22" spans="1:5">
      <c t="s" r="A22" s="3">
        <v>800</v>
      </c>
    </row>
    <row r="23" spans="1:5">
      <c t="s" r="A23" s="4">
        <v>801</v>
      </c>
      <c t="s" r="B23" s="4">
        <v>810</v>
      </c>
    </row>
    <row r="24" spans="1:5">
      <c t="s" r="A24" s="4">
        <v>803</v>
      </c>
      <c t="s" r="B24" s="4">
        <v>811</v>
      </c>
    </row>
    <row r="25" spans="1:5">
      <c t="s" r="A25" s="4">
        <v>805</v>
      </c>
      <c t="s" r="B25" s="4">
        <v>812</v>
      </c>
    </row>
    <row r="26" spans="1:5">
      <c t="s" r="A26" s="4">
        <v>806</v>
      </c>
      <c t="s" r="B26" s="4">
        <v>813</v>
      </c>
    </row>
    <row r="27" spans="1:5">
      <c t="s" r="A27" s="4">
        <v>814</v>
      </c>
    </row>
    <row r="28" spans="1:5">
      <c t="s" r="A28" s="3">
        <v>725</v>
      </c>
    </row>
    <row r="29" spans="1:5">
      <c t="s" r="A29" s="4">
        <v>797</v>
      </c>
      <c t="n" r="C29" s="7">
        <v>73500</v>
      </c>
    </row>
    <row r="30" spans="1:5">
      <c t="s" r="A30" s="4">
        <v>815</v>
      </c>
    </row>
    <row r="31" spans="1:5">
      <c t="s" r="A31" s="3">
        <v>800</v>
      </c>
    </row>
    <row r="32" spans="1:5">
      <c t="s" r="A32" s="4">
        <v>801</v>
      </c>
      <c t="s" r="B32" s="4">
        <v>816</v>
      </c>
    </row>
    <row r="33" spans="1:5">
      <c t="s" r="A33" s="4">
        <v>803</v>
      </c>
      <c t="s" r="B33" s="4">
        <v>817</v>
      </c>
    </row>
    <row r="34" spans="1:5">
      <c t="s" r="A34" s="4">
        <v>805</v>
      </c>
      <c t="s" r="B34" s="4">
        <v>665</v>
      </c>
    </row>
    <row r="35" spans="1:5">
      <c t="s" r="A35" s="4">
        <v>806</v>
      </c>
      <c t="s" r="B35" s="4">
        <v>81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t="s" r="A1" s="1">
        <v>819</v>
      </c>
      <c t="s" r="B1" s="2">
        <v>723</v>
      </c>
      <c t="s" r="J1" s="2">
        <v>1</v>
      </c>
    </row>
    <row r="2" spans="1:14">
      <c t="s" r="B2" s="2">
        <v>2</v>
      </c>
      <c t="s" r="C2" s="2">
        <v>820</v>
      </c>
      <c t="s" r="D2" s="2">
        <v>4</v>
      </c>
      <c t="s" r="E2" s="2">
        <v>593</v>
      </c>
      <c t="s" r="F2" s="2">
        <v>32</v>
      </c>
      <c t="s" r="G2" s="2">
        <v>821</v>
      </c>
      <c t="s" r="H2" s="2">
        <v>822</v>
      </c>
      <c t="s" r="I2" s="2">
        <v>823</v>
      </c>
      <c t="s" r="J2" s="2">
        <v>2</v>
      </c>
      <c t="s" r="K2" s="2">
        <v>32</v>
      </c>
      <c t="s" r="L2" s="2">
        <v>97</v>
      </c>
      <c t="s" r="M2" s="2">
        <v>592</v>
      </c>
      <c t="s" r="N2" s="2">
        <v>685</v>
      </c>
    </row>
    <row r="3" spans="1:14">
      <c t="s" r="A3" s="3">
        <v>824</v>
      </c>
    </row>
    <row r="4" spans="1:14">
      <c t="s" r="A4" s="4">
        <v>825</v>
      </c>
      <c t="n" r="B4" s="7">
        <v>5174625</v>
      </c>
      <c t="n" r="F4" s="7">
        <v>3883435</v>
      </c>
      <c t="n" r="J4" s="7">
        <v>5174625</v>
      </c>
      <c t="n" r="K4" s="7">
        <v>3883435</v>
      </c>
    </row>
    <row r="5" spans="1:14">
      <c t="s" r="A5" s="4">
        <v>826</v>
      </c>
      <c t="n" r="B5" s="6">
        <v>378762</v>
      </c>
      <c t="n" r="F5" s="6">
        <v>638029</v>
      </c>
      <c t="n" r="J5" s="6">
        <v>378762</v>
      </c>
      <c t="n" r="K5" s="6">
        <v>638029</v>
      </c>
    </row>
    <row r="6" spans="1:14">
      <c t="s" r="A6" s="4">
        <v>51</v>
      </c>
      <c t="n" r="B6" s="6">
        <v>99090</v>
      </c>
      <c t="n" r="F6" s="6">
        <v>136945</v>
      </c>
      <c t="n" r="J6" s="6">
        <v>99090</v>
      </c>
      <c t="n" r="K6" s="6">
        <v>136945</v>
      </c>
    </row>
    <row r="7" spans="1:14">
      <c t="s" r="A7" s="4">
        <v>110</v>
      </c>
      <c t="n" r="B7" s="6">
        <v>4277</v>
      </c>
      <c t="n" r="C7" s="7">
        <v>5593</v>
      </c>
      <c t="n" r="D7" s="7">
        <v>158</v>
      </c>
      <c t="n" r="E7" s="7">
        <v>2687</v>
      </c>
      <c t="n" r="F7" s="6">
        <v>4125</v>
      </c>
      <c t="n" r="G7" s="7">
        <v>4033</v>
      </c>
      <c t="n" r="H7" s="7">
        <v>5533</v>
      </c>
      <c t="n" r="I7" s="7">
        <v>3242</v>
      </c>
      <c t="n" r="J7" s="6">
        <v>12715</v>
      </c>
      <c t="n" r="K7" s="6">
        <v>16933</v>
      </c>
      <c t="n" r="L7" s="7">
        <v>37158</v>
      </c>
    </row>
    <row r="8" spans="1:14">
      <c t="s" r="A8" s="4">
        <v>827</v>
      </c>
    </row>
    <row r="9" spans="1:14">
      <c t="s" r="A9" s="3">
        <v>824</v>
      </c>
    </row>
    <row r="10" spans="1:14">
      <c t="s" r="A10" s="4">
        <v>826</v>
      </c>
      <c t="n" r="B10" s="6">
        <v>378762</v>
      </c>
      <c t="n" r="F10" s="6">
        <v>638029</v>
      </c>
      <c t="n" r="J10" s="6">
        <v>378762</v>
      </c>
      <c t="n" r="K10" s="6">
        <v>638029</v>
      </c>
    </row>
    <row r="11" spans="1:14">
      <c t="s" r="A11" s="4">
        <v>51</v>
      </c>
      <c t="n" r="B11" s="6">
        <v>99090</v>
      </c>
      <c t="n" r="F11" s="6">
        <v>136945</v>
      </c>
      <c t="n" r="J11" s="6">
        <v>99090</v>
      </c>
      <c t="n" r="K11" s="6">
        <v>136945</v>
      </c>
      <c t="n" r="L11" s="6">
        <v>142833</v>
      </c>
    </row>
    <row r="12" spans="1:14">
      <c t="s" r="A12" s="4">
        <v>110</v>
      </c>
      <c t="n" r="J12" s="6">
        <v>542</v>
      </c>
      <c t="n" r="K12" s="6">
        <v>9186</v>
      </c>
      <c t="n" r="L12" s="6">
        <v>1065</v>
      </c>
    </row>
    <row r="13" spans="1:14">
      <c t="s" r="A13" s="4">
        <v>828</v>
      </c>
    </row>
    <row r="14" spans="1:14">
      <c t="s" r="A14" s="3">
        <v>824</v>
      </c>
    </row>
    <row r="15" spans="1:14">
      <c t="s" r="A15" s="4">
        <v>825</v>
      </c>
      <c t="n" r="B15" s="6">
        <v>5174625</v>
      </c>
      <c t="n" r="F15" s="6">
        <v>3883435</v>
      </c>
      <c t="n" r="J15" s="6">
        <v>5174625</v>
      </c>
      <c t="n" r="K15" s="6">
        <v>3883435</v>
      </c>
    </row>
    <row r="16" spans="1:14">
      <c t="s" r="A16" s="4">
        <v>110</v>
      </c>
      <c t="n" r="J16" s="6">
        <v>12173</v>
      </c>
      <c t="n" r="K16" s="6">
        <v>7747</v>
      </c>
      <c t="n" r="L16" s="6">
        <v>36093</v>
      </c>
    </row>
    <row r="17" spans="1:14">
      <c t="s" r="A17" s="4">
        <v>653</v>
      </c>
    </row>
    <row r="18" spans="1:14">
      <c t="s" r="A18" s="3">
        <v>725</v>
      </c>
    </row>
    <row r="19" spans="1:14">
      <c t="s" r="A19" s="4">
        <v>829</v>
      </c>
      <c t="n" r="N19" s="7">
        <v>135187</v>
      </c>
    </row>
    <row r="20" spans="1:14">
      <c t="s" r="A20" s="4">
        <v>830</v>
      </c>
    </row>
    <row r="21" spans="1:14">
      <c t="s" r="A21" s="3">
        <v>824</v>
      </c>
    </row>
    <row r="22" spans="1:14">
      <c t="s" r="A22" s="4">
        <v>825</v>
      </c>
      <c t="n" r="B22" s="6">
        <v>5203374</v>
      </c>
      <c t="n" r="F22" s="6">
        <v>3907194</v>
      </c>
      <c t="n" r="J22" s="6">
        <v>5203374</v>
      </c>
      <c t="n" r="K22" s="6">
        <v>3907194</v>
      </c>
    </row>
    <row r="23" spans="1:14">
      <c t="s" r="A23" s="4">
        <v>826</v>
      </c>
      <c t="n" r="B23" s="6">
        <v>527201</v>
      </c>
      <c t="n" r="F23" s="6">
        <v>767751</v>
      </c>
      <c t="n" r="J23" s="6">
        <v>527201</v>
      </c>
      <c t="n" r="K23" s="6">
        <v>767751</v>
      </c>
    </row>
    <row r="24" spans="1:14">
      <c t="s" r="A24" s="4">
        <v>831</v>
      </c>
    </row>
    <row r="25" spans="1:14">
      <c t="s" r="A25" s="3">
        <v>824</v>
      </c>
    </row>
    <row r="26" spans="1:14">
      <c t="s" r="A26" s="4">
        <v>825</v>
      </c>
      <c t="n" r="B26" s="6">
        <v>602968</v>
      </c>
      <c t="n" r="F26" s="6">
        <v>378425</v>
      </c>
      <c t="n" r="J26" s="6">
        <v>602968</v>
      </c>
      <c t="n" r="K26" s="6">
        <v>378425</v>
      </c>
    </row>
    <row r="27" spans="1:14">
      <c t="s" r="A27" s="4">
        <v>832</v>
      </c>
    </row>
    <row r="28" spans="1:14">
      <c t="s" r="A28" s="3">
        <v>725</v>
      </c>
    </row>
    <row r="29" spans="1:14">
      <c t="s" r="A29" s="4">
        <v>829</v>
      </c>
      <c t="n" r="M29" s="7">
        <v>5600</v>
      </c>
    </row>
    <row r="30" spans="1:14">
      <c t="s" r="A30" s="4">
        <v>833</v>
      </c>
    </row>
    <row r="31" spans="1:14">
      <c t="s" r="A31" s="3">
        <v>824</v>
      </c>
    </row>
    <row r="32" spans="1:14">
      <c t="s" r="A32" s="4">
        <v>825</v>
      </c>
      <c t="n" r="B32" s="6">
        <v>4600406</v>
      </c>
      <c t="n" r="F32" s="6">
        <v>3528769</v>
      </c>
      <c t="n" r="J32" s="6">
        <v>4600406</v>
      </c>
      <c t="n" r="K32" s="6">
        <v>3528769</v>
      </c>
    </row>
    <row r="33" spans="1:14">
      <c t="s" r="A33" s="4">
        <v>826</v>
      </c>
      <c t="n" r="B33" s="6">
        <v>527201</v>
      </c>
      <c t="n" r="F33" s="6">
        <v>767751</v>
      </c>
      <c t="n" r="J33" s="6">
        <v>527201</v>
      </c>
      <c t="n" r="K33" s="6">
        <v>767751</v>
      </c>
    </row>
    <row r="34" spans="1:14">
      <c t="s" r="A34" s="4">
        <v>834</v>
      </c>
    </row>
    <row r="35" spans="1:14">
      <c t="s" r="A35" s="3">
        <v>824</v>
      </c>
    </row>
    <row r="36" spans="1:14">
      <c t="s" r="A36" s="4">
        <v>826</v>
      </c>
      <c t="n" r="B36" s="6">
        <v>58135</v>
      </c>
      <c t="n" r="J36" s="6">
        <v>58135</v>
      </c>
    </row>
    <row r="37" spans="1:14">
      <c t="s" r="A37" s="4">
        <v>51</v>
      </c>
      <c t="n" r="B37" s="6">
        <v>36024</v>
      </c>
      <c t="n" r="J37" s="6">
        <v>36024</v>
      </c>
    </row>
    <row r="38" spans="1:14">
      <c t="s" r="A38" s="4">
        <v>110</v>
      </c>
      <c t="n" r="J38" s="6">
        <v>3034</v>
      </c>
      <c t="n" r="K38" s="6">
        <v>-3652</v>
      </c>
    </row>
    <row r="39" spans="1:14">
      <c t="s" r="A39" s="4">
        <v>835</v>
      </c>
      <c t="n" r="J39" s="6">
        <v>-16555</v>
      </c>
      <c t="n" r="K39" s="6">
        <v>-19672</v>
      </c>
    </row>
    <row r="40" spans="1:14">
      <c t="s" r="A40" s="4">
        <v>836</v>
      </c>
    </row>
    <row r="41" spans="1:14">
      <c t="s" r="A41" s="3">
        <v>824</v>
      </c>
    </row>
    <row r="42" spans="1:14">
      <c t="s" r="A42" s="4">
        <v>825</v>
      </c>
      <c t="n" r="B42" s="6">
        <v>49277</v>
      </c>
      <c t="n" r="J42" s="6">
        <v>49277</v>
      </c>
    </row>
    <row r="43" spans="1:14">
      <c t="s" r="A43" s="4">
        <v>110</v>
      </c>
      <c t="n" r="J43" s="6">
        <v>-126</v>
      </c>
      <c t="n" r="K43" s="6">
        <v>-2182</v>
      </c>
      <c t="n" r="L43" s="6">
        <v>-3558</v>
      </c>
    </row>
    <row r="44" spans="1:14">
      <c t="s" r="A44" s="4">
        <v>835</v>
      </c>
      <c t="n" r="J44" s="6">
        <v>-28</v>
      </c>
      <c t="n" r="K44" s="6">
        <v>-372</v>
      </c>
      <c t="n" r="L44" s="7">
        <v>430</v>
      </c>
    </row>
    <row r="45" spans="1:14">
      <c t="s" r="A45" s="4">
        <v>837</v>
      </c>
    </row>
    <row r="46" spans="1:14">
      <c t="s" r="A46" s="3">
        <v>824</v>
      </c>
    </row>
    <row r="47" spans="1:14">
      <c t="s" r="A47" s="4">
        <v>51</v>
      </c>
      <c t="n" r="B47" s="6">
        <v>36024</v>
      </c>
      <c t="n" r="J47" s="6">
        <v>36024</v>
      </c>
    </row>
    <row r="48" spans="1:14">
      <c t="s" r="A48" s="4">
        <v>838</v>
      </c>
    </row>
    <row r="49" spans="1:14">
      <c t="s" r="A49" s="3">
        <v>725</v>
      </c>
    </row>
    <row r="50" spans="1:14">
      <c t="s" r="A50" s="4">
        <v>654</v>
      </c>
      <c t="n" r="B50" s="6">
        <v>400</v>
      </c>
      <c t="n" r="F50" s="6">
        <v>800</v>
      </c>
      <c t="n" r="J50" s="6">
        <v>400</v>
      </c>
      <c t="n" r="K50" s="6">
        <v>800</v>
      </c>
    </row>
    <row r="51" spans="1:14">
      <c t="s" r="A51" s="4">
        <v>839</v>
      </c>
    </row>
    <row r="52" spans="1:14">
      <c t="s" r="A52" s="3">
        <v>725</v>
      </c>
    </row>
    <row r="53" spans="1:14">
      <c t="s" r="A53" s="4">
        <v>829</v>
      </c>
      <c t="n" r="N53" s="7">
        <v>135200</v>
      </c>
    </row>
    <row r="54" spans="1:14">
      <c t="s" r="A54" s="4">
        <v>840</v>
      </c>
    </row>
    <row r="55" spans="1:14">
      <c t="s" r="A55" s="3">
        <v>725</v>
      </c>
    </row>
    <row r="56" spans="1:14">
      <c t="s" r="A56" s="4">
        <v>654</v>
      </c>
      <c t="n" r="B56" s="6">
        <v>99100</v>
      </c>
      <c t="n" r="F56" s="7">
        <v>136900</v>
      </c>
      <c t="n" r="J56" s="6">
        <v>99100</v>
      </c>
      <c t="n" r="K56" s="7">
        <v>136900</v>
      </c>
    </row>
    <row r="57" spans="1:14">
      <c t="s" r="A57" s="3">
        <v>824</v>
      </c>
    </row>
    <row r="58" spans="1:14">
      <c t="s" r="A58" s="4">
        <v>826</v>
      </c>
      <c t="n" r="B58" s="6">
        <v>58135</v>
      </c>
      <c t="n" r="J58" s="6">
        <v>58135</v>
      </c>
    </row>
    <row r="59" spans="1:14">
      <c t="s" r="A59" s="4">
        <v>841</v>
      </c>
    </row>
    <row r="60" spans="1:14">
      <c t="s" r="A60" s="3">
        <v>824</v>
      </c>
    </row>
    <row r="61" spans="1:14">
      <c t="s" r="A61" s="4">
        <v>825</v>
      </c>
      <c t="n" r="B61" s="7">
        <v>49277</v>
      </c>
      <c t="n" r="J61" s="7">
        <v>4927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2</v>
      </c>
      <c t="s" r="B1" s="2">
        <v>2</v>
      </c>
      <c t="s" r="C1" s="2">
        <v>32</v>
      </c>
      <c t="s" r="D1" s="2">
        <v>97</v>
      </c>
    </row>
    <row r="2" spans="1:4">
      <c t="s" r="A2" s="3">
        <v>738</v>
      </c>
    </row>
    <row r="3" spans="1:4">
      <c t="s" r="A3" s="4">
        <v>843</v>
      </c>
      <c t="n" r="B3" s="7">
        <v>331468</v>
      </c>
      <c t="n" r="C3" s="7">
        <v>118345</v>
      </c>
    </row>
    <row r="4" spans="1:4">
      <c t="s" r="A4" s="4">
        <v>46</v>
      </c>
      <c t="n" r="B4" s="6">
        <v>5174625</v>
      </c>
      <c t="n" r="C4" s="6">
        <v>3883435</v>
      </c>
    </row>
    <row r="5" spans="1:4">
      <c t="s" r="A5" s="4">
        <v>844</v>
      </c>
      <c t="n" r="B5" s="6">
        <v>378762</v>
      </c>
      <c t="n" r="C5" s="6">
        <v>638029</v>
      </c>
    </row>
    <row r="6" spans="1:4">
      <c t="s" r="A6" s="4">
        <v>48</v>
      </c>
      <c t="n" r="B6" s="6">
        <v>1362499</v>
      </c>
      <c t="n" r="C6" s="6">
        <v>167884</v>
      </c>
    </row>
    <row r="7" spans="1:4">
      <c t="s" r="A7" s="4">
        <v>50</v>
      </c>
      <c t="n" r="B7" s="6">
        <v>91648</v>
      </c>
      <c t="n" r="C7" s="6">
        <v>130437</v>
      </c>
      <c t="n" r="D7" s="7">
        <v>188291</v>
      </c>
    </row>
    <row r="8" spans="1:4">
      <c t="s" r="A8" s="3">
        <v>742</v>
      </c>
    </row>
    <row r="9" spans="1:4">
      <c t="s" r="A9" s="4">
        <v>60</v>
      </c>
      <c t="n" r="B9" s="6">
        <v>1338305</v>
      </c>
      <c t="n" r="C9" s="6">
        <v>179042</v>
      </c>
    </row>
    <row r="10" spans="1:4">
      <c t="n" r="A10" s="12">
        <v>2</v>
      </c>
    </row>
    <row r="11" spans="1:4">
      <c t="s" r="A11" s="3">
        <v>738</v>
      </c>
    </row>
    <row r="12" spans="1:4">
      <c t="s" r="A12" s="4">
        <v>43</v>
      </c>
      <c t="n" r="B12" s="6">
        <v>1434955</v>
      </c>
      <c t="n" r="C12" s="6">
        <v>1263135</v>
      </c>
    </row>
    <row r="13" spans="1:4">
      <c t="n" r="A13" s="12">
        <v>3</v>
      </c>
    </row>
    <row r="14" spans="1:4">
      <c t="s" r="A14" s="3">
        <v>738</v>
      </c>
    </row>
    <row r="15" spans="1:4">
      <c t="s" r="A15" s="4">
        <v>43</v>
      </c>
      <c t="n" r="B15" s="6">
        <v>25880</v>
      </c>
      <c t="n" r="C15" s="6">
        <v>9017</v>
      </c>
    </row>
    <row r="16" spans="1:4">
      <c t="s" r="A16" s="4">
        <v>845</v>
      </c>
    </row>
    <row r="17" spans="1:4">
      <c t="s" r="A17" s="3">
        <v>738</v>
      </c>
    </row>
    <row r="18" spans="1:4">
      <c t="s" r="A18" s="4">
        <v>846</v>
      </c>
      <c t="n" r="B18" s="6">
        <v>669445</v>
      </c>
      <c t="n" r="C18" s="6">
        <v>813075</v>
      </c>
    </row>
    <row r="19" spans="1:4">
      <c t="s" r="A19" s="4">
        <v>36</v>
      </c>
      <c t="n" r="B19" s="6">
        <v>105660</v>
      </c>
    </row>
    <row r="20" spans="1:4">
      <c t="s" r="A20" s="4">
        <v>37</v>
      </c>
      <c t="n" r="B20" s="6">
        <v>158613</v>
      </c>
      <c t="n" r="C20" s="6">
        <v>76013</v>
      </c>
    </row>
    <row r="21" spans="1:4">
      <c t="s" r="A21" s="4">
        <v>843</v>
      </c>
      <c t="n" r="B21" s="6">
        <v>332022</v>
      </c>
      <c t="n" r="C21" s="6">
        <v>118209</v>
      </c>
    </row>
    <row r="22" spans="1:4">
      <c t="s" r="A22" s="4">
        <v>43</v>
      </c>
      <c t="n" r="B22" s="6">
        <v>72843</v>
      </c>
      <c t="n" r="C22" s="6">
        <v>37541</v>
      </c>
    </row>
    <row r="23" spans="1:4">
      <c t="s" r="A23" s="4">
        <v>46</v>
      </c>
      <c t="n" r="B23" s="6">
        <v>5174625</v>
      </c>
      <c t="n" r="C23" s="6">
        <v>3883435</v>
      </c>
    </row>
    <row r="24" spans="1:4">
      <c t="s" r="A24" s="4">
        <v>844</v>
      </c>
      <c t="n" r="B24" s="6">
        <v>378762</v>
      </c>
      <c t="n" r="C24" s="6">
        <v>638029</v>
      </c>
    </row>
    <row r="25" spans="1:4">
      <c t="s" r="A25" s="4">
        <v>48</v>
      </c>
      <c t="n" r="B25" s="6">
        <v>1362499</v>
      </c>
      <c t="n" r="C25" s="6">
        <v>167884</v>
      </c>
    </row>
    <row r="26" spans="1:4">
      <c t="s" r="A26" s="4">
        <v>50</v>
      </c>
      <c t="n" r="B26" s="6">
        <v>91648</v>
      </c>
      <c t="n" r="C26" s="6">
        <v>130437</v>
      </c>
    </row>
    <row r="27" spans="1:4">
      <c t="s" r="A27" s="4">
        <v>52</v>
      </c>
      <c t="n" r="B27" s="6">
        <v>68786</v>
      </c>
      <c t="n" r="C27" s="6">
        <v>59432</v>
      </c>
    </row>
    <row r="28" spans="1:4">
      <c t="s" r="A28" s="3">
        <v>742</v>
      </c>
    </row>
    <row r="29" spans="1:4">
      <c t="s" r="A29" s="4">
        <v>106</v>
      </c>
      <c t="n" r="B29" s="6">
        <v>6952683</v>
      </c>
      <c t="n" r="C29" s="6">
        <v>6369892</v>
      </c>
    </row>
    <row r="30" spans="1:4">
      <c t="s" r="A30" s="4">
        <v>60</v>
      </c>
      <c t="n" r="B30" s="6">
        <v>1338305</v>
      </c>
      <c t="n" r="C30" s="6">
        <v>179042</v>
      </c>
    </row>
    <row r="31" spans="1:4">
      <c t="s" r="A31" s="4">
        <v>61</v>
      </c>
      <c t="n" r="B31" s="6">
        <v>947373</v>
      </c>
      <c t="n" r="C31" s="6">
        <v>762696</v>
      </c>
    </row>
    <row r="32" spans="1:4">
      <c t="s" r="A32" s="4">
        <v>847</v>
      </c>
      <c t="n" r="B32" s="6">
        <v>305728</v>
      </c>
      <c t="n" r="C32" s="6">
        <v>123696</v>
      </c>
    </row>
    <row r="33" spans="1:4">
      <c t="s" r="A33" s="4">
        <v>65</v>
      </c>
      <c t="n" r="B33" s="6">
        <v>3699</v>
      </c>
      <c t="n" r="C33" s="6">
        <v>2144</v>
      </c>
    </row>
    <row r="34" spans="1:4">
      <c t="s" r="A34" s="4">
        <v>830</v>
      </c>
    </row>
    <row r="35" spans="1:4">
      <c t="s" r="A35" s="3">
        <v>738</v>
      </c>
    </row>
    <row r="36" spans="1:4">
      <c t="s" r="A36" s="4">
        <v>846</v>
      </c>
      <c t="n" r="B36" s="6">
        <v>669445</v>
      </c>
      <c t="n" r="C36" s="6">
        <v>813075</v>
      </c>
    </row>
    <row r="37" spans="1:4">
      <c t="s" r="A37" s="4">
        <v>36</v>
      </c>
      <c t="n" r="B37" s="6">
        <v>105660</v>
      </c>
    </row>
    <row r="38" spans="1:4">
      <c t="s" r="A38" s="4">
        <v>37</v>
      </c>
      <c t="n" r="B38" s="6">
        <v>158613</v>
      </c>
      <c t="n" r="C38" s="6">
        <v>76013</v>
      </c>
    </row>
    <row r="39" spans="1:4">
      <c t="s" r="A39" s="4">
        <v>843</v>
      </c>
      <c t="n" r="B39" s="6">
        <v>331468</v>
      </c>
      <c t="n" r="C39" s="6">
        <v>118345</v>
      </c>
    </row>
    <row r="40" spans="1:4">
      <c t="s" r="A40" s="4">
        <v>43</v>
      </c>
      <c t="n" r="B40" s="6">
        <v>72843</v>
      </c>
      <c t="n" r="C40" s="6">
        <v>37541</v>
      </c>
    </row>
    <row r="41" spans="1:4">
      <c t="s" r="A41" s="4">
        <v>46</v>
      </c>
      <c t="n" r="B41" s="6">
        <v>5203374</v>
      </c>
      <c t="n" r="C41" s="6">
        <v>3907194</v>
      </c>
    </row>
    <row r="42" spans="1:4">
      <c t="s" r="A42" s="4">
        <v>844</v>
      </c>
      <c t="n" r="B42" s="6">
        <v>527201</v>
      </c>
      <c t="n" r="C42" s="6">
        <v>767751</v>
      </c>
    </row>
    <row r="43" spans="1:4">
      <c t="s" r="A43" s="4">
        <v>48</v>
      </c>
      <c t="n" r="B43" s="6">
        <v>1362499</v>
      </c>
      <c t="n" r="C43" s="6">
        <v>167884</v>
      </c>
    </row>
    <row r="44" spans="1:4">
      <c t="s" r="A44" s="4">
        <v>50</v>
      </c>
      <c t="n" r="B44" s="6">
        <v>91648</v>
      </c>
      <c t="n" r="C44" s="6">
        <v>130437</v>
      </c>
    </row>
    <row r="45" spans="1:4">
      <c t="s" r="A45" s="4">
        <v>52</v>
      </c>
      <c t="n" r="B45" s="6">
        <v>68786</v>
      </c>
      <c t="n" r="C45" s="6">
        <v>59432</v>
      </c>
    </row>
    <row r="46" spans="1:4">
      <c t="s" r="A46" s="3">
        <v>742</v>
      </c>
    </row>
    <row r="47" spans="1:4">
      <c t="s" r="A47" s="4">
        <v>106</v>
      </c>
      <c t="n" r="B47" s="6">
        <v>6955919</v>
      </c>
      <c t="n" r="C47" s="6">
        <v>6365555</v>
      </c>
    </row>
    <row r="48" spans="1:4">
      <c t="s" r="A48" s="4">
        <v>60</v>
      </c>
      <c t="n" r="B48" s="6">
        <v>1338305</v>
      </c>
      <c t="n" r="C48" s="6">
        <v>179042</v>
      </c>
    </row>
    <row r="49" spans="1:4">
      <c t="s" r="A49" s="4">
        <v>61</v>
      </c>
      <c t="n" r="B49" s="6">
        <v>947373</v>
      </c>
      <c t="n" r="C49" s="6">
        <v>762696</v>
      </c>
    </row>
    <row r="50" spans="1:4">
      <c t="s" r="A50" s="4">
        <v>847</v>
      </c>
      <c t="n" r="B50" s="6">
        <v>299257</v>
      </c>
      <c t="n" r="C50" s="6">
        <v>117028</v>
      </c>
    </row>
    <row r="51" spans="1:4">
      <c t="s" r="A51" s="4">
        <v>65</v>
      </c>
      <c t="n" r="B51" s="6">
        <v>3699</v>
      </c>
      <c t="n" r="C51" s="6">
        <v>2144</v>
      </c>
    </row>
    <row r="52" spans="1:4">
      <c t="s" r="A52" s="4">
        <v>848</v>
      </c>
    </row>
    <row r="53" spans="1:4">
      <c t="s" r="A53" s="3">
        <v>738</v>
      </c>
    </row>
    <row r="54" spans="1:4">
      <c t="s" r="A54" s="4">
        <v>846</v>
      </c>
      <c t="n" r="B54" s="6">
        <v>669445</v>
      </c>
      <c t="n" r="C54" s="6">
        <v>813075</v>
      </c>
    </row>
    <row r="55" spans="1:4">
      <c t="s" r="A55" s="4">
        <v>37</v>
      </c>
      <c t="n" r="B55" s="6">
        <v>158613</v>
      </c>
      <c t="n" r="C55" s="6">
        <v>76013</v>
      </c>
    </row>
    <row r="56" spans="1:4">
      <c t="s" r="A56" s="4">
        <v>849</v>
      </c>
    </row>
    <row r="57" spans="1:4">
      <c t="s" r="A57" s="3">
        <v>738</v>
      </c>
    </row>
    <row r="58" spans="1:4">
      <c t="s" r="A58" s="4">
        <v>36</v>
      </c>
      <c t="n" r="B58" s="6">
        <v>105660</v>
      </c>
    </row>
    <row r="59" spans="1:4">
      <c t="s" r="A59" s="4">
        <v>843</v>
      </c>
      <c t="n" r="B59" s="6">
        <v>331468</v>
      </c>
      <c t="n" r="C59" s="6">
        <v>118345</v>
      </c>
    </row>
    <row r="60" spans="1:4">
      <c t="s" r="A60" s="4">
        <v>43</v>
      </c>
      <c t="n" r="B60" s="6">
        <v>72843</v>
      </c>
      <c t="n" r="C60" s="6">
        <v>37541</v>
      </c>
    </row>
    <row r="61" spans="1:4">
      <c t="s" r="A61" s="4">
        <v>46</v>
      </c>
      <c t="n" r="B61" s="6">
        <v>602968</v>
      </c>
      <c t="n" r="C61" s="6">
        <v>378425</v>
      </c>
    </row>
    <row r="62" spans="1:4">
      <c t="s" r="A62" s="4">
        <v>48</v>
      </c>
      <c t="n" r="B62" s="6">
        <v>1362499</v>
      </c>
      <c t="n" r="C62" s="6">
        <v>167884</v>
      </c>
    </row>
    <row r="63" spans="1:4">
      <c t="s" r="A63" s="4">
        <v>52</v>
      </c>
      <c t="n" r="B63" s="6">
        <v>53214</v>
      </c>
      <c t="n" r="C63" s="6">
        <v>43937</v>
      </c>
    </row>
    <row r="64" spans="1:4">
      <c t="s" r="A64" s="3">
        <v>742</v>
      </c>
    </row>
    <row r="65" spans="1:4">
      <c t="s" r="A65" s="4">
        <v>106</v>
      </c>
      <c t="n" r="B65" s="6">
        <v>6955919</v>
      </c>
      <c t="n" r="C65" s="6">
        <v>6365555</v>
      </c>
    </row>
    <row r="66" spans="1:4">
      <c t="s" r="A66" s="4">
        <v>60</v>
      </c>
      <c t="n" r="B66" s="6">
        <v>1338305</v>
      </c>
      <c t="n" r="C66" s="6">
        <v>179042</v>
      </c>
    </row>
    <row r="67" spans="1:4">
      <c t="s" r="A67" s="4">
        <v>61</v>
      </c>
      <c t="n" r="B67" s="6">
        <v>947373</v>
      </c>
      <c t="n" r="C67" s="6">
        <v>762696</v>
      </c>
    </row>
    <row r="68" spans="1:4">
      <c t="s" r="A68" s="4">
        <v>847</v>
      </c>
      <c t="n" r="B68" s="6">
        <v>299257</v>
      </c>
      <c t="n" r="C68" s="6">
        <v>117028</v>
      </c>
    </row>
    <row r="69" spans="1:4">
      <c t="s" r="A69" s="4">
        <v>65</v>
      </c>
      <c t="n" r="B69" s="6">
        <v>3699</v>
      </c>
      <c t="n" r="C69" s="6">
        <v>2144</v>
      </c>
    </row>
    <row r="70" spans="1:4">
      <c t="s" r="A70" s="4">
        <v>850</v>
      </c>
    </row>
    <row r="71" spans="1:4">
      <c t="s" r="A71" s="3">
        <v>738</v>
      </c>
    </row>
    <row r="72" spans="1:4">
      <c t="s" r="A72" s="4">
        <v>46</v>
      </c>
      <c t="n" r="B72" s="6">
        <v>4600406</v>
      </c>
      <c t="n" r="C72" s="6">
        <v>3528769</v>
      </c>
    </row>
    <row r="73" spans="1:4">
      <c t="s" r="A73" s="4">
        <v>844</v>
      </c>
      <c t="n" r="B73" s="6">
        <v>527201</v>
      </c>
      <c t="n" r="C73" s="6">
        <v>767751</v>
      </c>
    </row>
    <row r="74" spans="1:4">
      <c t="s" r="A74" s="4">
        <v>50</v>
      </c>
      <c t="n" r="B74" s="6">
        <v>91648</v>
      </c>
      <c t="n" r="C74" s="6">
        <v>130437</v>
      </c>
    </row>
    <row r="75" spans="1:4">
      <c t="s" r="A75" s="4">
        <v>52</v>
      </c>
      <c t="n" r="B75" s="7">
        <v>15572</v>
      </c>
      <c t="n" r="C75" s="7">
        <v>154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51</v>
      </c>
      <c t="s" r="B1" s="2">
        <v>2</v>
      </c>
      <c t="s" r="C1" s="2">
        <v>32</v>
      </c>
    </row>
    <row r="2" spans="1:3">
      <c t="s" r="A2" s="3">
        <v>852</v>
      </c>
    </row>
    <row r="3" spans="1:3">
      <c t="s" r="A3" s="4">
        <v>853</v>
      </c>
      <c t="n" r="B3" s="7">
        <v>214146</v>
      </c>
      <c t="n" r="C3" s="7">
        <v>65717</v>
      </c>
    </row>
    <row r="4" spans="1:3">
      <c t="s" r="A4" s="3">
        <v>854</v>
      </c>
    </row>
    <row r="5" spans="1:3">
      <c t="s" r="A5" s="4">
        <v>62</v>
      </c>
      <c t="n" r="B5" s="6">
        <v>130044</v>
      </c>
      <c t="n" r="C5" s="6">
        <v>48</v>
      </c>
    </row>
    <row r="6" spans="1:3">
      <c t="s" r="A6" s="4">
        <v>855</v>
      </c>
    </row>
    <row r="7" spans="1:3">
      <c t="s" r="A7" s="3">
        <v>852</v>
      </c>
    </row>
    <row r="8" spans="1:3">
      <c t="s" r="A8" s="4">
        <v>853</v>
      </c>
      <c t="n" r="B8" s="6">
        <v>20481</v>
      </c>
    </row>
    <row r="9" spans="1:3">
      <c t="s" r="A9" s="4">
        <v>856</v>
      </c>
    </row>
    <row r="10" spans="1:3">
      <c t="s" r="A10" s="3">
        <v>852</v>
      </c>
    </row>
    <row r="11" spans="1:3">
      <c t="s" r="A11" s="4">
        <v>853</v>
      </c>
      <c t="n" r="B11" s="6">
        <v>36244</v>
      </c>
    </row>
    <row r="12" spans="1:3">
      <c t="s" r="A12" s="4">
        <v>857</v>
      </c>
    </row>
    <row r="13" spans="1:3">
      <c t="s" r="A13" s="3">
        <v>852</v>
      </c>
    </row>
    <row r="14" spans="1:3">
      <c t="s" r="A14" s="4">
        <v>853</v>
      </c>
      <c t="n" r="B14" s="6">
        <v>12505</v>
      </c>
      <c t="n" r="C14" s="6">
        <v>5126</v>
      </c>
    </row>
    <row r="15" spans="1:3">
      <c t="s" r="A15" s="4">
        <v>858</v>
      </c>
    </row>
    <row r="16" spans="1:3">
      <c t="s" r="A16" s="3">
        <v>852</v>
      </c>
    </row>
    <row r="17" spans="1:3">
      <c t="s" r="A17" s="4">
        <v>853</v>
      </c>
      <c t="n" r="B17" s="6">
        <v>19280</v>
      </c>
      <c t="n" r="C17" s="6">
        <v>19932</v>
      </c>
    </row>
    <row r="18" spans="1:3">
      <c t="s" r="A18" s="4">
        <v>859</v>
      </c>
    </row>
    <row r="19" spans="1:3">
      <c t="s" r="A19" s="3">
        <v>852</v>
      </c>
    </row>
    <row r="20" spans="1:3">
      <c t="s" r="A20" s="4">
        <v>853</v>
      </c>
      <c t="n" r="B20" s="6">
        <v>264</v>
      </c>
    </row>
    <row r="21" spans="1:3">
      <c t="s" r="A21" s="4">
        <v>860</v>
      </c>
    </row>
    <row r="22" spans="1:3">
      <c t="s" r="A22" s="3">
        <v>852</v>
      </c>
    </row>
    <row r="23" spans="1:3">
      <c t="s" r="A23" s="4">
        <v>853</v>
      </c>
      <c t="n" r="B23" s="6">
        <v>34735</v>
      </c>
      <c t="n" r="C23" s="6">
        <v>4</v>
      </c>
    </row>
    <row r="24" spans="1:3">
      <c t="s" r="A24" s="4">
        <v>861</v>
      </c>
    </row>
    <row r="25" spans="1:3">
      <c t="s" r="A25" s="3">
        <v>852</v>
      </c>
    </row>
    <row r="26" spans="1:3">
      <c t="s" r="A26" s="4">
        <v>853</v>
      </c>
      <c t="n" r="B26" s="6">
        <v>58588</v>
      </c>
      <c t="n" r="C26" s="6">
        <v>40616</v>
      </c>
    </row>
    <row r="27" spans="1:3">
      <c t="s" r="A27" s="4">
        <v>862</v>
      </c>
    </row>
    <row r="28" spans="1:3">
      <c t="s" r="A28" s="3">
        <v>852</v>
      </c>
    </row>
    <row r="29" spans="1:3">
      <c t="s" r="A29" s="4">
        <v>853</v>
      </c>
      <c t="n" r="B29" s="6">
        <v>18400</v>
      </c>
    </row>
    <row r="30" spans="1:3">
      <c t="s" r="A30" s="4">
        <v>863</v>
      </c>
    </row>
    <row r="31" spans="1:3">
      <c t="s" r="A31" s="3">
        <v>852</v>
      </c>
    </row>
    <row r="32" spans="1:3">
      <c t="s" r="A32" s="4">
        <v>853</v>
      </c>
      <c t="n" r="B32" s="6">
        <v>12324</v>
      </c>
    </row>
    <row r="33" spans="1:3">
      <c t="s" r="A33" s="4">
        <v>103</v>
      </c>
    </row>
    <row r="34" spans="1:3">
      <c t="s" r="A34" s="3">
        <v>852</v>
      </c>
    </row>
    <row r="35" spans="1:3">
      <c t="s" r="A35" s="4">
        <v>853</v>
      </c>
      <c t="n" r="B35" s="7">
        <v>1325</v>
      </c>
      <c t="n" r="C35" s="7">
        <v>3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4</v>
      </c>
      <c t="s" r="B1" s="2">
        <v>2</v>
      </c>
      <c t="s" r="C1" s="2">
        <v>32</v>
      </c>
    </row>
    <row r="2" spans="1:3">
      <c t="s" r="A2" s="3">
        <v>865</v>
      </c>
    </row>
    <row r="3" spans="1:3">
      <c t="s" r="A3" s="4">
        <v>866</v>
      </c>
      <c t="n" r="B3" s="7">
        <v>670003</v>
      </c>
      <c t="n" r="C3" s="7">
        <v>924755</v>
      </c>
    </row>
    <row r="4" spans="1:3">
      <c t="s" r="A4" s="4">
        <v>867</v>
      </c>
      <c t="n" r="B4" s="6">
        <v>9019</v>
      </c>
      <c t="n" r="C4" s="6">
        <v>11542</v>
      </c>
    </row>
    <row r="5" spans="1:3">
      <c t="s" r="A5" s="4">
        <v>868</v>
      </c>
      <c t="n" r="B5" s="6">
        <v>-5316</v>
      </c>
      <c t="n" r="C5" s="6">
        <v>-10762</v>
      </c>
    </row>
    <row r="6" spans="1:3">
      <c t="s" r="A6" s="4">
        <v>869</v>
      </c>
      <c t="n" r="B6" s="6">
        <v>673706</v>
      </c>
      <c t="n" r="C6" s="6">
        <v>925535</v>
      </c>
    </row>
    <row r="7" spans="1:3">
      <c t="s" r="A7" s="3">
        <v>870</v>
      </c>
    </row>
    <row r="8" spans="1:3">
      <c t="s" r="A8" s="4">
        <v>871</v>
      </c>
      <c t="n" r="B8" s="6">
        <v>332022</v>
      </c>
      <c t="n" r="C8" s="6">
        <v>118209</v>
      </c>
    </row>
    <row r="9" spans="1:3">
      <c t="s" r="A9" s="4">
        <v>872</v>
      </c>
      <c t="n" r="B9" s="6">
        <v>953</v>
      </c>
      <c t="n" r="C9" s="6">
        <v>575</v>
      </c>
    </row>
    <row r="10" spans="1:3">
      <c t="s" r="A10" s="4">
        <v>873</v>
      </c>
      <c t="n" r="B10" s="6">
        <v>-1507</v>
      </c>
      <c t="n" r="C10" s="6">
        <v>-439</v>
      </c>
    </row>
    <row r="11" spans="1:3">
      <c t="s" r="A11" s="4">
        <v>83</v>
      </c>
      <c t="n" r="B11" s="6">
        <v>331468</v>
      </c>
      <c t="n" r="C11" s="6">
        <v>118345</v>
      </c>
    </row>
    <row r="12" spans="1:3">
      <c t="s" r="A12" s="4">
        <v>855</v>
      </c>
    </row>
    <row r="13" spans="1:3">
      <c t="s" r="A13" s="3">
        <v>865</v>
      </c>
    </row>
    <row r="14" spans="1:3">
      <c t="s" r="A14" s="4">
        <v>866</v>
      </c>
      <c t="n" r="B14" s="6">
        <v>44430</v>
      </c>
      <c t="n" r="C14" s="6">
        <v>19382</v>
      </c>
    </row>
    <row r="15" spans="1:3">
      <c t="s" r="A15" s="4">
        <v>867</v>
      </c>
      <c t="n" r="B15" s="6">
        <v>206</v>
      </c>
      <c t="n" r="C15" s="6">
        <v>264</v>
      </c>
    </row>
    <row r="16" spans="1:3">
      <c t="s" r="A16" s="4">
        <v>868</v>
      </c>
      <c t="n" r="B16" s="6">
        <v>-33</v>
      </c>
      <c t="n" r="C16" s="6">
        <v>-33</v>
      </c>
    </row>
    <row r="17" spans="1:3">
      <c t="s" r="A17" s="4">
        <v>869</v>
      </c>
      <c t="n" r="B17" s="6">
        <v>44603</v>
      </c>
      <c t="n" r="C17" s="6">
        <v>19613</v>
      </c>
    </row>
    <row r="18" spans="1:3">
      <c t="s" r="A18" s="3">
        <v>870</v>
      </c>
    </row>
    <row r="19" spans="1:3">
      <c t="s" r="A19" s="4">
        <v>871</v>
      </c>
      <c t="n" r="B19" s="6">
        <v>25146</v>
      </c>
      <c t="n" r="C19" s="6">
        <v>25008</v>
      </c>
    </row>
    <row r="20" spans="1:3">
      <c t="s" r="A20" s="4">
        <v>873</v>
      </c>
      <c t="n" r="B20" s="6">
        <v>-30</v>
      </c>
      <c t="n" r="C20" s="6">
        <v>-6</v>
      </c>
    </row>
    <row r="21" spans="1:3">
      <c t="s" r="A21" s="4">
        <v>83</v>
      </c>
      <c t="n" r="B21" s="6">
        <v>25116</v>
      </c>
      <c t="n" r="C21" s="6">
        <v>25002</v>
      </c>
    </row>
    <row r="22" spans="1:3">
      <c t="s" r="A22" s="4">
        <v>856</v>
      </c>
    </row>
    <row r="23" spans="1:3">
      <c t="s" r="A23" s="3">
        <v>865</v>
      </c>
    </row>
    <row r="24" spans="1:3">
      <c t="s" r="A24" s="4">
        <v>866</v>
      </c>
      <c t="n" r="B24" s="6">
        <v>297448</v>
      </c>
      <c t="n" r="C24" s="6">
        <v>522008</v>
      </c>
    </row>
    <row r="25" spans="1:3">
      <c t="s" r="A25" s="4">
        <v>867</v>
      </c>
      <c t="n" r="B25" s="6">
        <v>1135</v>
      </c>
      <c t="n" r="C25" s="6">
        <v>1749</v>
      </c>
    </row>
    <row r="26" spans="1:3">
      <c t="s" r="A26" s="4">
        <v>868</v>
      </c>
      <c t="n" r="B26" s="6">
        <v>-1947</v>
      </c>
      <c t="n" r="C26" s="6">
        <v>-7516</v>
      </c>
    </row>
    <row r="27" spans="1:3">
      <c t="s" r="A27" s="4">
        <v>869</v>
      </c>
      <c t="n" r="B27" s="6">
        <v>296636</v>
      </c>
      <c t="n" r="C27" s="6">
        <v>516241</v>
      </c>
    </row>
    <row r="28" spans="1:3">
      <c t="s" r="A28" s="3">
        <v>870</v>
      </c>
    </row>
    <row r="29" spans="1:3">
      <c t="s" r="A29" s="4">
        <v>871</v>
      </c>
      <c t="n" r="B29" s="6">
        <v>69379</v>
      </c>
    </row>
    <row r="30" spans="1:3">
      <c t="s" r="A30" s="4">
        <v>872</v>
      </c>
      <c t="n" r="B30" s="6">
        <v>145</v>
      </c>
    </row>
    <row r="31" spans="1:3">
      <c t="s" r="A31" s="4">
        <v>873</v>
      </c>
      <c t="n" r="B31" s="6">
        <v>-372</v>
      </c>
    </row>
    <row r="32" spans="1:3">
      <c t="s" r="A32" s="4">
        <v>83</v>
      </c>
      <c t="n" r="B32" s="6">
        <v>69152</v>
      </c>
    </row>
    <row r="33" spans="1:3">
      <c t="s" r="A33" s="4">
        <v>857</v>
      </c>
    </row>
    <row r="34" spans="1:3">
      <c t="s" r="A34" s="3">
        <v>865</v>
      </c>
    </row>
    <row r="35" spans="1:3">
      <c t="s" r="A35" s="4">
        <v>866</v>
      </c>
      <c t="n" r="B35" s="6">
        <v>34864</v>
      </c>
      <c t="n" r="C35" s="6">
        <v>40171</v>
      </c>
    </row>
    <row r="36" spans="1:3">
      <c t="s" r="A36" s="4">
        <v>867</v>
      </c>
      <c t="n" r="B36" s="6">
        <v>1008</v>
      </c>
      <c t="n" r="C36" s="6">
        <v>1672</v>
      </c>
    </row>
    <row r="37" spans="1:3">
      <c t="s" r="A37" s="4">
        <v>868</v>
      </c>
      <c t="n" r="B37" s="6">
        <v>-19</v>
      </c>
    </row>
    <row r="38" spans="1:3">
      <c t="s" r="A38" s="4">
        <v>869</v>
      </c>
      <c t="n" r="B38" s="6">
        <v>35853</v>
      </c>
      <c t="n" r="C38" s="6">
        <v>41843</v>
      </c>
    </row>
    <row r="39" spans="1:3">
      <c t="s" r="A39" s="3">
        <v>870</v>
      </c>
    </row>
    <row r="40" spans="1:3">
      <c t="s" r="A40" s="4">
        <v>871</v>
      </c>
      <c t="n" r="B40" s="6">
        <v>23735</v>
      </c>
      <c t="n" r="C40" s="6">
        <v>29782</v>
      </c>
    </row>
    <row r="41" spans="1:3">
      <c t="s" r="A41" s="4">
        <v>872</v>
      </c>
      <c t="n" r="B41" s="6">
        <v>311</v>
      </c>
      <c t="n" r="C41" s="6">
        <v>528</v>
      </c>
    </row>
    <row r="42" spans="1:3">
      <c t="s" r="A42" s="4">
        <v>83</v>
      </c>
      <c t="n" r="B42" s="6">
        <v>24046</v>
      </c>
      <c t="n" r="C42" s="6">
        <v>30310</v>
      </c>
    </row>
    <row r="43" spans="1:3">
      <c t="s" r="A43" s="4">
        <v>858</v>
      </c>
    </row>
    <row r="44" spans="1:3">
      <c t="s" r="A44" s="3">
        <v>865</v>
      </c>
    </row>
    <row r="45" spans="1:3">
      <c t="s" r="A45" s="4">
        <v>866</v>
      </c>
      <c t="n" r="B45" s="6">
        <v>9174</v>
      </c>
      <c t="n" r="C45" s="6">
        <v>11192</v>
      </c>
    </row>
    <row r="46" spans="1:3">
      <c t="s" r="A46" s="4">
        <v>867</v>
      </c>
      <c t="n" r="B46" s="6">
        <v>35</v>
      </c>
    </row>
    <row r="47" spans="1:3">
      <c t="s" r="A47" s="4">
        <v>868</v>
      </c>
      <c t="n" r="B47" s="6">
        <v>-2</v>
      </c>
      <c t="n" r="C47" s="6">
        <v>-137</v>
      </c>
    </row>
    <row r="48" spans="1:3">
      <c t="s" r="A48" s="4">
        <v>869</v>
      </c>
      <c t="n" r="B48" s="6">
        <v>9207</v>
      </c>
      <c t="n" r="C48" s="6">
        <v>11055</v>
      </c>
    </row>
    <row r="49" spans="1:3">
      <c t="s" r="A49" s="3">
        <v>870</v>
      </c>
    </row>
    <row r="50" spans="1:3">
      <c t="s" r="A50" s="4">
        <v>871</v>
      </c>
      <c t="n" r="B50" s="6">
        <v>18658</v>
      </c>
    </row>
    <row r="51" spans="1:3">
      <c t="s" r="A51" s="4">
        <v>872</v>
      </c>
      <c t="n" r="B51" s="6">
        <v>27</v>
      </c>
    </row>
    <row r="52" spans="1:3">
      <c t="s" r="A52" s="4">
        <v>873</v>
      </c>
      <c t="n" r="B52" s="6">
        <v>-92</v>
      </c>
    </row>
    <row r="53" spans="1:3">
      <c t="s" r="A53" s="4">
        <v>83</v>
      </c>
      <c t="n" r="B53" s="6">
        <v>18593</v>
      </c>
    </row>
    <row r="54" spans="1:3">
      <c t="s" r="A54" s="4">
        <v>859</v>
      </c>
    </row>
    <row r="55" spans="1:3">
      <c t="s" r="A55" s="3">
        <v>865</v>
      </c>
    </row>
    <row r="56" spans="1:3">
      <c t="s" r="A56" s="4">
        <v>866</v>
      </c>
      <c t="n" r="B56" s="6">
        <v>54297</v>
      </c>
      <c t="n" r="C56" s="6">
        <v>89291</v>
      </c>
    </row>
    <row r="57" spans="1:3">
      <c t="s" r="A57" s="4">
        <v>867</v>
      </c>
      <c t="n" r="B57" s="6">
        <v>48</v>
      </c>
      <c t="n" r="C57" s="6">
        <v>133</v>
      </c>
    </row>
    <row r="58" spans="1:3">
      <c t="s" r="A58" s="4">
        <v>868</v>
      </c>
      <c t="n" r="B58" s="6">
        <v>-1644</v>
      </c>
      <c t="n" r="C58" s="6">
        <v>-2300</v>
      </c>
    </row>
    <row r="59" spans="1:3">
      <c t="s" r="A59" s="4">
        <v>869</v>
      </c>
      <c t="n" r="B59" s="6">
        <v>52701</v>
      </c>
      <c t="n" r="C59" s="6">
        <v>87124</v>
      </c>
    </row>
    <row r="60" spans="1:3">
      <c t="s" r="A60" s="3">
        <v>870</v>
      </c>
    </row>
    <row r="61" spans="1:3">
      <c t="s" r="A61" s="4">
        <v>871</v>
      </c>
      <c t="n" r="B61" s="6">
        <v>167541</v>
      </c>
      <c t="n" r="C61" s="6">
        <v>57328</v>
      </c>
    </row>
    <row r="62" spans="1:3">
      <c t="s" r="A62" s="4">
        <v>872</v>
      </c>
      <c t="n" r="B62" s="6">
        <v>302</v>
      </c>
    </row>
    <row r="63" spans="1:3">
      <c t="s" r="A63" s="4">
        <v>873</v>
      </c>
      <c t="n" r="B63" s="6">
        <v>-970</v>
      </c>
      <c t="n" r="C63" s="6">
        <v>-430</v>
      </c>
    </row>
    <row r="64" spans="1:3">
      <c t="s" r="A64" s="4">
        <v>83</v>
      </c>
      <c t="n" r="B64" s="6">
        <v>166873</v>
      </c>
      <c t="n" r="C64" s="6">
        <v>56898</v>
      </c>
    </row>
    <row r="65" spans="1:3">
      <c t="s" r="A65" s="4">
        <v>860</v>
      </c>
    </row>
    <row r="66" spans="1:3">
      <c t="s" r="A66" s="3">
        <v>865</v>
      </c>
    </row>
    <row r="67" spans="1:3">
      <c t="s" r="A67" s="4">
        <v>866</v>
      </c>
      <c t="n" r="B67" s="6">
        <v>94877</v>
      </c>
      <c t="n" r="C67" s="6">
        <v>93406</v>
      </c>
    </row>
    <row r="68" spans="1:3">
      <c t="s" r="A68" s="4">
        <v>867</v>
      </c>
      <c t="n" r="B68" s="6">
        <v>3399</v>
      </c>
      <c t="n" r="C68" s="6">
        <v>5125</v>
      </c>
    </row>
    <row r="69" spans="1:3">
      <c t="s" r="A69" s="4">
        <v>868</v>
      </c>
      <c t="n" r="B69" s="6">
        <v>-326</v>
      </c>
      <c t="n" r="C69" s="6">
        <v>-59</v>
      </c>
    </row>
    <row r="70" spans="1:3">
      <c t="s" r="A70" s="4">
        <v>869</v>
      </c>
      <c t="n" r="B70" s="6">
        <v>97950</v>
      </c>
      <c t="n" r="C70" s="6">
        <v>98472</v>
      </c>
    </row>
    <row r="71" spans="1:3">
      <c t="s" r="A71" s="4">
        <v>861</v>
      </c>
    </row>
    <row r="72" spans="1:3">
      <c t="s" r="A72" s="3">
        <v>865</v>
      </c>
    </row>
    <row r="73" spans="1:3">
      <c t="s" r="A73" s="4">
        <v>866</v>
      </c>
      <c t="n" r="B73" s="6">
        <v>116246</v>
      </c>
      <c t="n" r="C73" s="6">
        <v>135419</v>
      </c>
    </row>
    <row r="74" spans="1:3">
      <c t="s" r="A74" s="4">
        <v>867</v>
      </c>
      <c t="n" r="B74" s="6">
        <v>2581</v>
      </c>
      <c t="n" r="C74" s="6">
        <v>2083</v>
      </c>
    </row>
    <row r="75" spans="1:3">
      <c t="s" r="A75" s="4">
        <v>868</v>
      </c>
      <c t="n" r="B75" s="6">
        <v>-102</v>
      </c>
      <c t="n" r="C75" s="6">
        <v>-717</v>
      </c>
    </row>
    <row r="76" spans="1:3">
      <c t="s" r="A76" s="4">
        <v>869</v>
      </c>
      <c t="n" r="B76" s="6">
        <v>118725</v>
      </c>
      <c t="n" r="C76" s="6">
        <v>136785</v>
      </c>
    </row>
    <row r="77" spans="1:3">
      <c t="s" r="A77" s="3">
        <v>870</v>
      </c>
    </row>
    <row r="78" spans="1:3">
      <c t="s" r="A78" s="4">
        <v>871</v>
      </c>
      <c t="n" r="B78" s="6">
        <v>27563</v>
      </c>
      <c t="n" r="C78" s="6">
        <v>6091</v>
      </c>
    </row>
    <row r="79" spans="1:3">
      <c t="s" r="A79" s="4">
        <v>872</v>
      </c>
      <c t="n" r="B79" s="6">
        <v>168</v>
      </c>
      <c t="n" r="C79" s="6">
        <v>47</v>
      </c>
    </row>
    <row r="80" spans="1:3">
      <c t="s" r="A80" s="4">
        <v>873</v>
      </c>
      <c t="n" r="B80" s="6">
        <v>-43</v>
      </c>
      <c t="n" r="C80" s="6">
        <v>-3</v>
      </c>
    </row>
    <row r="81" spans="1:3">
      <c t="s" r="A81" s="4">
        <v>83</v>
      </c>
      <c t="n" r="B81" s="6">
        <v>27688</v>
      </c>
      <c t="n" r="C81" s="6">
        <v>6135</v>
      </c>
    </row>
    <row r="82" spans="1:3">
      <c t="s" r="A82" s="4">
        <v>874</v>
      </c>
    </row>
    <row r="83" spans="1:3">
      <c t="s" r="A83" s="3">
        <v>865</v>
      </c>
    </row>
    <row r="84" spans="1:3">
      <c t="s" r="A84" s="4">
        <v>866</v>
      </c>
      <c t="n" r="B84" s="6">
        <v>498</v>
      </c>
      <c t="n" r="C84" s="6">
        <v>593</v>
      </c>
    </row>
    <row r="85" spans="1:3">
      <c t="s" r="A85" s="4">
        <v>867</v>
      </c>
      <c t="n" r="B85" s="6">
        <v>33</v>
      </c>
      <c t="n" r="C85" s="6">
        <v>47</v>
      </c>
    </row>
    <row r="86" spans="1:3">
      <c t="s" r="A86" s="4">
        <v>869</v>
      </c>
      <c t="n" r="B86" s="6">
        <v>531</v>
      </c>
      <c t="n" r="C86" s="6">
        <v>640</v>
      </c>
    </row>
    <row r="87" spans="1:3">
      <c t="s" r="A87" s="4">
        <v>875</v>
      </c>
    </row>
    <row r="88" spans="1:3">
      <c t="s" r="A88" s="3">
        <v>865</v>
      </c>
    </row>
    <row r="89" spans="1:3">
      <c t="s" r="A89" s="4">
        <v>866</v>
      </c>
      <c t="n" r="B89" s="6">
        <v>18169</v>
      </c>
      <c t="n" r="C89" s="6">
        <v>13293</v>
      </c>
    </row>
    <row r="90" spans="1:3">
      <c t="s" r="A90" s="4">
        <v>867</v>
      </c>
      <c t="n" r="B90" s="6">
        <v>574</v>
      </c>
      <c t="n" r="C90" s="6">
        <v>469</v>
      </c>
    </row>
    <row r="91" spans="1:3">
      <c t="s" r="A91" s="4">
        <v>868</v>
      </c>
      <c t="n" r="B91" s="6">
        <v>-1243</v>
      </c>
    </row>
    <row r="92" spans="1:3">
      <c t="s" r="A92" s="4">
        <v>869</v>
      </c>
      <c t="n" r="B92" s="7">
        <v>17500</v>
      </c>
      <c t="n" r="C92" s="7">
        <v>137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t="s" r="A1" s="1">
        <v>876</v>
      </c>
      <c t="s" r="B1" s="2">
        <v>598</v>
      </c>
      <c t="s" r="C1" s="2">
        <v>877</v>
      </c>
    </row>
    <row r="2" spans="1:3">
      <c t="s" r="A2" s="3">
        <v>878</v>
      </c>
    </row>
    <row r="3" spans="1:3">
      <c t="s" r="A3" s="4">
        <v>879</v>
      </c>
      <c t="n" r="B3" s="6">
        <v>41</v>
      </c>
      <c t="n" r="C3" s="6">
        <v>17</v>
      </c>
    </row>
    <row r="4" spans="1:3">
      <c t="s" r="A4" s="4">
        <v>880</v>
      </c>
      <c t="n" r="B4" s="6">
        <v>49</v>
      </c>
      <c t="n" r="C4" s="6">
        <v>117</v>
      </c>
    </row>
    <row r="5" spans="1:3">
      <c t="s" r="A5" s="4">
        <v>881</v>
      </c>
      <c t="n" r="B5" s="6">
        <v>90</v>
      </c>
      <c t="n" r="C5" s="6">
        <v>134</v>
      </c>
    </row>
    <row r="6" spans="1:3">
      <c t="s" r="A6" s="3">
        <v>869</v>
      </c>
    </row>
    <row r="7" spans="1:3">
      <c t="s" r="A7" s="4">
        <v>882</v>
      </c>
      <c t="n" r="B7" s="7">
        <v>217328</v>
      </c>
      <c t="n" r="C7" s="7">
        <v>54123</v>
      </c>
    </row>
    <row r="8" spans="1:3">
      <c t="s" r="A8" s="4">
        <v>883</v>
      </c>
      <c t="n" r="B8" s="6">
        <v>116001</v>
      </c>
      <c t="n" r="C8" s="6">
        <v>503022</v>
      </c>
    </row>
    <row r="9" spans="1:3">
      <c t="s" r="A9" s="4">
        <v>884</v>
      </c>
      <c t="n" r="B9" s="6">
        <v>333329</v>
      </c>
      <c t="n" r="C9" s="6">
        <v>557145</v>
      </c>
    </row>
    <row r="10" spans="1:3">
      <c t="s" r="A10" s="3">
        <v>885</v>
      </c>
    </row>
    <row r="11" spans="1:3">
      <c t="s" r="A11" s="4">
        <v>882</v>
      </c>
      <c t="n" r="B11" s="6">
        <v>2135</v>
      </c>
      <c t="n" r="C11" s="6">
        <v>227</v>
      </c>
    </row>
    <row r="12" spans="1:3">
      <c t="s" r="A12" s="4">
        <v>883</v>
      </c>
      <c t="n" r="B12" s="6">
        <v>3181</v>
      </c>
      <c t="n" r="C12" s="6">
        <v>10535</v>
      </c>
    </row>
    <row r="13" spans="1:3">
      <c t="s" r="A13" s="4">
        <v>161</v>
      </c>
      <c t="n" r="B13" s="7">
        <v>5316</v>
      </c>
      <c t="n" r="C13" s="7">
        <v>10762</v>
      </c>
    </row>
    <row r="14" spans="1:3">
      <c t="s" r="A14" s="4">
        <v>855</v>
      </c>
    </row>
    <row r="15" spans="1:3">
      <c t="s" r="A15" s="3">
        <v>878</v>
      </c>
    </row>
    <row r="16" spans="1:3">
      <c t="s" r="A16" s="4">
        <v>879</v>
      </c>
      <c t="n" r="B16" s="6">
        <v>8</v>
      </c>
      <c t="n" r="C16" s="6">
        <v>4</v>
      </c>
    </row>
    <row r="17" spans="1:3">
      <c t="s" r="A17" s="4">
        <v>880</v>
      </c>
      <c t="n" r="C17" s="6">
        <v>1</v>
      </c>
    </row>
    <row r="18" spans="1:3">
      <c t="s" r="A18" s="4">
        <v>881</v>
      </c>
      <c t="n" r="B18" s="6">
        <v>8</v>
      </c>
      <c t="n" r="C18" s="6">
        <v>5</v>
      </c>
    </row>
    <row r="19" spans="1:3">
      <c t="s" r="A19" s="3">
        <v>869</v>
      </c>
    </row>
    <row r="20" spans="1:3">
      <c t="s" r="A20" s="4">
        <v>882</v>
      </c>
      <c t="n" r="B20" s="7">
        <v>33791</v>
      </c>
      <c t="n" r="C20" s="7">
        <v>7703</v>
      </c>
    </row>
    <row r="21" spans="1:3">
      <c t="s" r="A21" s="4">
        <v>883</v>
      </c>
      <c t="n" r="C21" s="6">
        <v>1706</v>
      </c>
    </row>
    <row r="22" spans="1:3">
      <c t="s" r="A22" s="4">
        <v>884</v>
      </c>
      <c t="n" r="B22" s="6">
        <v>33791</v>
      </c>
      <c t="n" r="C22" s="6">
        <v>9409</v>
      </c>
    </row>
    <row r="23" spans="1:3">
      <c t="s" r="A23" s="3">
        <v>885</v>
      </c>
    </row>
    <row r="24" spans="1:3">
      <c t="s" r="A24" s="4">
        <v>882</v>
      </c>
      <c t="n" r="B24" s="6">
        <v>33</v>
      </c>
      <c t="n" r="C24" s="6">
        <v>27</v>
      </c>
    </row>
    <row r="25" spans="1:3">
      <c t="s" r="A25" s="4">
        <v>883</v>
      </c>
      <c t="n" r="C25" s="6">
        <v>6</v>
      </c>
    </row>
    <row r="26" spans="1:3">
      <c t="s" r="A26" s="4">
        <v>161</v>
      </c>
      <c t="n" r="B26" s="7">
        <v>33</v>
      </c>
      <c t="n" r="C26" s="7">
        <v>33</v>
      </c>
    </row>
    <row r="27" spans="1:3">
      <c t="s" r="A27" s="4">
        <v>856</v>
      </c>
    </row>
    <row r="28" spans="1:3">
      <c t="s" r="A28" s="3">
        <v>878</v>
      </c>
    </row>
    <row r="29" spans="1:3">
      <c t="s" r="A29" s="4">
        <v>879</v>
      </c>
      <c t="n" r="B29" s="6">
        <v>7</v>
      </c>
      <c t="n" r="C29" s="6">
        <v>3</v>
      </c>
    </row>
    <row r="30" spans="1:3">
      <c t="s" r="A30" s="4">
        <v>880</v>
      </c>
      <c t="n" r="B30" s="6">
        <v>3</v>
      </c>
      <c t="n" r="C30" s="6">
        <v>22</v>
      </c>
    </row>
    <row r="31" spans="1:3">
      <c t="s" r="A31" s="4">
        <v>881</v>
      </c>
      <c t="n" r="B31" s="6">
        <v>10</v>
      </c>
      <c t="n" r="C31" s="6">
        <v>25</v>
      </c>
    </row>
    <row r="32" spans="1:3">
      <c t="s" r="A32" s="3">
        <v>869</v>
      </c>
    </row>
    <row r="33" spans="1:3">
      <c t="s" r="A33" s="4">
        <v>882</v>
      </c>
      <c t="n" r="B33" s="7">
        <v>148327</v>
      </c>
      <c t="n" r="C33" s="7">
        <v>34847</v>
      </c>
    </row>
    <row r="34" spans="1:3">
      <c t="s" r="A34" s="4">
        <v>883</v>
      </c>
      <c t="n" r="B34" s="6">
        <v>44321</v>
      </c>
      <c t="n" r="C34" s="6">
        <v>373035</v>
      </c>
    </row>
    <row r="35" spans="1:3">
      <c t="s" r="A35" s="4">
        <v>884</v>
      </c>
      <c t="n" r="B35" s="6">
        <v>192648</v>
      </c>
      <c t="n" r="C35" s="6">
        <v>407882</v>
      </c>
    </row>
    <row r="36" spans="1:3">
      <c t="s" r="A36" s="3">
        <v>885</v>
      </c>
    </row>
    <row r="37" spans="1:3">
      <c t="s" r="A37" s="4">
        <v>882</v>
      </c>
      <c t="n" r="B37" s="6">
        <v>896</v>
      </c>
      <c t="n" r="C37" s="6">
        <v>153</v>
      </c>
    </row>
    <row r="38" spans="1:3">
      <c t="s" r="A38" s="4">
        <v>883</v>
      </c>
      <c t="n" r="B38" s="6">
        <v>1051</v>
      </c>
      <c t="n" r="C38" s="6">
        <v>7363</v>
      </c>
    </row>
    <row r="39" spans="1:3">
      <c t="s" r="A39" s="4">
        <v>161</v>
      </c>
      <c t="n" r="B39" s="7">
        <v>1947</v>
      </c>
      <c t="n" r="C39" s="7">
        <v>7516</v>
      </c>
    </row>
    <row r="40" spans="1:3">
      <c t="s" r="A40" s="4">
        <v>857</v>
      </c>
    </row>
    <row r="41" spans="1:3">
      <c t="s" r="A41" s="3">
        <v>878</v>
      </c>
    </row>
    <row r="42" spans="1:3">
      <c t="s" r="A42" s="4">
        <v>879</v>
      </c>
      <c t="n" r="B42" s="6">
        <v>3</v>
      </c>
    </row>
    <row r="43" spans="1:3">
      <c t="s" r="A43" s="4">
        <v>880</v>
      </c>
      <c t="n" r="B43" s="6">
        <v>1</v>
      </c>
    </row>
    <row r="44" spans="1:3">
      <c t="s" r="A44" s="4">
        <v>881</v>
      </c>
      <c t="n" r="B44" s="6">
        <v>4</v>
      </c>
    </row>
    <row r="45" spans="1:3">
      <c t="s" r="A45" s="3">
        <v>869</v>
      </c>
    </row>
    <row r="46" spans="1:3">
      <c t="s" r="A46" s="4">
        <v>882</v>
      </c>
      <c t="n" r="B46" s="7">
        <v>3407</v>
      </c>
    </row>
    <row r="47" spans="1:3">
      <c t="s" r="A47" s="4">
        <v>883</v>
      </c>
      <c t="n" r="B47" s="6">
        <v>982</v>
      </c>
    </row>
    <row r="48" spans="1:3">
      <c t="s" r="A48" s="4">
        <v>884</v>
      </c>
      <c t="n" r="B48" s="6">
        <v>4389</v>
      </c>
    </row>
    <row r="49" spans="1:3">
      <c t="s" r="A49" s="3">
        <v>885</v>
      </c>
    </row>
    <row r="50" spans="1:3">
      <c t="s" r="A50" s="4">
        <v>882</v>
      </c>
      <c t="n" r="B50" s="6">
        <v>5</v>
      </c>
    </row>
    <row r="51" spans="1:3">
      <c t="s" r="A51" s="4">
        <v>883</v>
      </c>
      <c t="n" r="B51" s="6">
        <v>14</v>
      </c>
    </row>
    <row r="52" spans="1:3">
      <c t="s" r="A52" s="4">
        <v>161</v>
      </c>
      <c t="n" r="B52" s="7">
        <v>19</v>
      </c>
    </row>
    <row r="53" spans="1:3">
      <c t="s" r="A53" s="4">
        <v>858</v>
      </c>
    </row>
    <row r="54" spans="1:3">
      <c t="s" r="A54" s="3">
        <v>878</v>
      </c>
    </row>
    <row r="55" spans="1:3">
      <c t="s" r="A55" s="4">
        <v>879</v>
      </c>
      <c t="n" r="B55" s="6">
        <v>1</v>
      </c>
    </row>
    <row r="56" spans="1:3">
      <c t="s" r="A56" s="4">
        <v>880</v>
      </c>
      <c t="n" r="C56" s="6">
        <v>4</v>
      </c>
    </row>
    <row r="57" spans="1:3">
      <c t="s" r="A57" s="4">
        <v>881</v>
      </c>
      <c t="n" r="B57" s="6">
        <v>1</v>
      </c>
      <c t="n" r="C57" s="6">
        <v>4</v>
      </c>
    </row>
    <row r="58" spans="1:3">
      <c t="s" r="A58" s="3">
        <v>869</v>
      </c>
    </row>
    <row r="59" spans="1:3">
      <c t="s" r="A59" s="4">
        <v>882</v>
      </c>
      <c t="n" r="B59" s="7">
        <v>1611</v>
      </c>
    </row>
    <row r="60" spans="1:3">
      <c t="s" r="A60" s="4">
        <v>883</v>
      </c>
      <c t="n" r="C60" s="7">
        <v>11056</v>
      </c>
    </row>
    <row r="61" spans="1:3">
      <c t="s" r="A61" s="4">
        <v>884</v>
      </c>
      <c t="n" r="B61" s="6">
        <v>1611</v>
      </c>
      <c t="n" r="C61" s="6">
        <v>11056</v>
      </c>
    </row>
    <row r="62" spans="1:3">
      <c t="s" r="A62" s="3">
        <v>885</v>
      </c>
    </row>
    <row r="63" spans="1:3">
      <c t="s" r="A63" s="4">
        <v>882</v>
      </c>
      <c t="n" r="B63" s="6">
        <v>2</v>
      </c>
    </row>
    <row r="64" spans="1:3">
      <c t="s" r="A64" s="4">
        <v>883</v>
      </c>
      <c t="n" r="C64" s="6">
        <v>137</v>
      </c>
    </row>
    <row r="65" spans="1:3">
      <c t="s" r="A65" s="4">
        <v>161</v>
      </c>
      <c t="n" r="B65" s="7">
        <v>2</v>
      </c>
      <c t="n" r="C65" s="7">
        <v>137</v>
      </c>
    </row>
    <row r="66" spans="1:3">
      <c t="s" r="A66" s="4">
        <v>859</v>
      </c>
    </row>
    <row r="67" spans="1:3">
      <c t="s" r="A67" s="3">
        <v>878</v>
      </c>
    </row>
    <row r="68" spans="1:3">
      <c t="s" r="A68" s="4">
        <v>879</v>
      </c>
      <c t="n" r="B68" s="6">
        <v>2</v>
      </c>
      <c t="n" r="C68" s="6">
        <v>3</v>
      </c>
    </row>
    <row r="69" spans="1:3">
      <c t="s" r="A69" s="4">
        <v>880</v>
      </c>
      <c t="n" r="B69" s="6">
        <v>8</v>
      </c>
      <c t="n" r="C69" s="6">
        <v>8</v>
      </c>
    </row>
    <row r="70" spans="1:3">
      <c t="s" r="A70" s="4">
        <v>881</v>
      </c>
      <c t="n" r="B70" s="6">
        <v>10</v>
      </c>
      <c t="n" r="C70" s="6">
        <v>11</v>
      </c>
    </row>
    <row r="71" spans="1:3">
      <c t="s" r="A71" s="3">
        <v>869</v>
      </c>
    </row>
    <row r="72" spans="1:3">
      <c t="s" r="A72" s="4">
        <v>882</v>
      </c>
      <c t="n" r="B72" s="7">
        <v>1590</v>
      </c>
      <c t="n" r="C72" s="7">
        <v>7141</v>
      </c>
    </row>
    <row r="73" spans="1:3">
      <c t="s" r="A73" s="4">
        <v>883</v>
      </c>
      <c t="n" r="B73" s="6">
        <v>42399</v>
      </c>
      <c t="n" r="C73" s="6">
        <v>61108</v>
      </c>
    </row>
    <row r="74" spans="1:3">
      <c t="s" r="A74" s="4">
        <v>884</v>
      </c>
      <c t="n" r="B74" s="6">
        <v>43989</v>
      </c>
      <c t="n" r="C74" s="6">
        <v>68249</v>
      </c>
    </row>
    <row r="75" spans="1:3">
      <c t="s" r="A75" s="3">
        <v>885</v>
      </c>
    </row>
    <row r="76" spans="1:3">
      <c t="s" r="A76" s="4">
        <v>882</v>
      </c>
      <c t="n" r="B76" s="6">
        <v>4</v>
      </c>
      <c t="n" r="C76" s="6">
        <v>40</v>
      </c>
    </row>
    <row r="77" spans="1:3">
      <c t="s" r="A77" s="4">
        <v>883</v>
      </c>
      <c t="n" r="B77" s="6">
        <v>1640</v>
      </c>
      <c t="n" r="C77" s="6">
        <v>2260</v>
      </c>
    </row>
    <row r="78" spans="1:3">
      <c t="s" r="A78" s="4">
        <v>161</v>
      </c>
      <c t="n" r="B78" s="7">
        <v>1644</v>
      </c>
      <c t="n" r="C78" s="7">
        <v>2300</v>
      </c>
    </row>
    <row r="79" spans="1:3">
      <c t="s" r="A79" s="4">
        <v>860</v>
      </c>
    </row>
    <row r="80" spans="1:3">
      <c t="s" r="A80" s="3">
        <v>878</v>
      </c>
    </row>
    <row r="81" spans="1:3">
      <c t="s" r="A81" s="4">
        <v>879</v>
      </c>
      <c t="n" r="B81" s="6">
        <v>16</v>
      </c>
    </row>
    <row r="82" spans="1:3">
      <c t="s" r="A82" s="4">
        <v>880</v>
      </c>
      <c t="n" r="B82" s="6">
        <v>1</v>
      </c>
      <c t="n" r="C82" s="6">
        <v>1</v>
      </c>
    </row>
    <row r="83" spans="1:3">
      <c t="s" r="A83" s="4">
        <v>881</v>
      </c>
      <c t="n" r="B83" s="6">
        <v>17</v>
      </c>
      <c t="n" r="C83" s="6">
        <v>1</v>
      </c>
    </row>
    <row r="84" spans="1:3">
      <c t="s" r="A84" s="3">
        <v>869</v>
      </c>
    </row>
    <row r="85" spans="1:3">
      <c t="s" r="A85" s="4">
        <v>882</v>
      </c>
      <c t="n" r="B85" s="7">
        <v>16635</v>
      </c>
    </row>
    <row r="86" spans="1:3">
      <c t="s" r="A86" s="4">
        <v>883</v>
      </c>
      <c t="n" r="B86" s="6">
        <v>1949</v>
      </c>
      <c t="n" r="C86" s="7">
        <v>1939</v>
      </c>
    </row>
    <row r="87" spans="1:3">
      <c t="s" r="A87" s="4">
        <v>884</v>
      </c>
      <c t="n" r="B87" s="6">
        <v>18584</v>
      </c>
      <c t="n" r="C87" s="6">
        <v>1939</v>
      </c>
    </row>
    <row r="88" spans="1:3">
      <c t="s" r="A88" s="3">
        <v>885</v>
      </c>
    </row>
    <row r="89" spans="1:3">
      <c t="s" r="A89" s="4">
        <v>882</v>
      </c>
      <c t="n" r="B89" s="6">
        <v>277</v>
      </c>
    </row>
    <row r="90" spans="1:3">
      <c t="s" r="A90" s="4">
        <v>883</v>
      </c>
      <c t="n" r="B90" s="6">
        <v>49</v>
      </c>
      <c t="n" r="C90" s="6">
        <v>59</v>
      </c>
    </row>
    <row r="91" spans="1:3">
      <c t="s" r="A91" s="4">
        <v>161</v>
      </c>
      <c t="n" r="B91" s="7">
        <v>326</v>
      </c>
      <c t="n" r="C91" s="7">
        <v>59</v>
      </c>
    </row>
    <row r="92" spans="1:3">
      <c t="s" r="A92" s="4">
        <v>861</v>
      </c>
    </row>
    <row r="93" spans="1:3">
      <c t="s" r="A93" s="3">
        <v>878</v>
      </c>
    </row>
    <row r="94" spans="1:3">
      <c t="s" r="A94" s="4">
        <v>879</v>
      </c>
      <c t="n" r="B94" s="6">
        <v>2</v>
      </c>
      <c t="n" r="C94" s="6">
        <v>7</v>
      </c>
    </row>
    <row r="95" spans="1:3">
      <c t="s" r="A95" s="4">
        <v>880</v>
      </c>
      <c t="n" r="B95" s="6">
        <v>35</v>
      </c>
      <c t="n" r="C95" s="6">
        <v>81</v>
      </c>
    </row>
    <row r="96" spans="1:3">
      <c t="s" r="A96" s="4">
        <v>881</v>
      </c>
      <c t="n" r="B96" s="6">
        <v>37</v>
      </c>
      <c t="n" r="C96" s="6">
        <v>88</v>
      </c>
    </row>
    <row r="97" spans="1:3">
      <c t="s" r="A97" s="3">
        <v>869</v>
      </c>
    </row>
    <row r="98" spans="1:3">
      <c t="s" r="A98" s="4">
        <v>882</v>
      </c>
      <c t="n" r="B98" s="7">
        <v>3018</v>
      </c>
      <c t="n" r="C98" s="7">
        <v>4432</v>
      </c>
    </row>
    <row r="99" spans="1:3">
      <c t="s" r="A99" s="4">
        <v>883</v>
      </c>
      <c t="n" r="B99" s="6">
        <v>24423</v>
      </c>
      <c t="n" r="C99" s="6">
        <v>54178</v>
      </c>
    </row>
    <row r="100" spans="1:3">
      <c t="s" r="A100" s="4">
        <v>884</v>
      </c>
      <c t="n" r="B100" s="6">
        <v>27441</v>
      </c>
      <c t="n" r="C100" s="6">
        <v>58610</v>
      </c>
    </row>
    <row r="101" spans="1:3">
      <c t="s" r="A101" s="3">
        <v>885</v>
      </c>
    </row>
    <row r="102" spans="1:3">
      <c t="s" r="A102" s="4">
        <v>882</v>
      </c>
      <c t="n" r="B102" s="6">
        <v>9</v>
      </c>
      <c t="n" r="C102" s="6">
        <v>7</v>
      </c>
    </row>
    <row r="103" spans="1:3">
      <c t="s" r="A103" s="4">
        <v>883</v>
      </c>
      <c t="n" r="B103" s="6">
        <v>93</v>
      </c>
      <c t="n" r="C103" s="6">
        <v>710</v>
      </c>
    </row>
    <row r="104" spans="1:3">
      <c t="s" r="A104" s="4">
        <v>161</v>
      </c>
      <c t="n" r="B104" s="7">
        <v>102</v>
      </c>
      <c t="n" r="C104" s="7">
        <v>717</v>
      </c>
    </row>
    <row r="105" spans="1:3">
      <c t="s" r="A105" s="4">
        <v>875</v>
      </c>
    </row>
    <row r="106" spans="1:3">
      <c t="s" r="A106" s="3">
        <v>878</v>
      </c>
    </row>
    <row r="107" spans="1:3">
      <c t="s" r="A107" s="4">
        <v>879</v>
      </c>
      <c t="n" r="B107" s="6">
        <v>2</v>
      </c>
    </row>
    <row r="108" spans="1:3">
      <c t="s" r="A108" s="4">
        <v>880</v>
      </c>
      <c t="n" r="B108" s="6">
        <v>1</v>
      </c>
    </row>
    <row r="109" spans="1:3">
      <c t="s" r="A109" s="4">
        <v>881</v>
      </c>
      <c t="n" r="B109" s="6">
        <v>3</v>
      </c>
    </row>
    <row r="110" spans="1:3">
      <c t="s" r="A110" s="3">
        <v>869</v>
      </c>
    </row>
    <row r="111" spans="1:3">
      <c t="s" r="A111" s="4">
        <v>882</v>
      </c>
      <c t="n" r="B111" s="7">
        <v>8949</v>
      </c>
    </row>
    <row r="112" spans="1:3">
      <c t="s" r="A112" s="4">
        <v>883</v>
      </c>
      <c t="n" r="B112" s="6">
        <v>1927</v>
      </c>
    </row>
    <row r="113" spans="1:3">
      <c t="s" r="A113" s="4">
        <v>884</v>
      </c>
      <c t="n" r="B113" s="6">
        <v>10876</v>
      </c>
    </row>
    <row r="114" spans="1:3">
      <c t="s" r="A114" s="3">
        <v>885</v>
      </c>
    </row>
    <row r="115" spans="1:3">
      <c t="s" r="A115" s="4">
        <v>882</v>
      </c>
      <c t="n" r="B115" s="6">
        <v>909</v>
      </c>
    </row>
    <row r="116" spans="1:3">
      <c t="s" r="A116" s="4">
        <v>883</v>
      </c>
      <c t="n" r="B116" s="6">
        <v>334</v>
      </c>
    </row>
    <row r="117" spans="1:3">
      <c t="s" r="A117" s="4">
        <v>161</v>
      </c>
      <c t="n" r="B117" s="7">
        <v>12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3"/>
    <col customWidth="1" max="2" min="2" width="25"/>
    <col customWidth="1" max="3" min="3" width="25"/>
  </cols>
  <sheetData>
    <row r="1" spans="1:3">
      <c t="s" r="A1" s="1">
        <v>886</v>
      </c>
      <c t="s" r="B1" s="2">
        <v>1</v>
      </c>
    </row>
    <row r="2" spans="1:3">
      <c t="s" r="B2" s="2">
        <v>598</v>
      </c>
      <c t="s" r="C2" s="2">
        <v>877</v>
      </c>
    </row>
    <row r="3" spans="1:3">
      <c t="s" r="A3" s="3">
        <v>878</v>
      </c>
    </row>
    <row r="4" spans="1:3">
      <c t="s" r="A4" s="4">
        <v>879</v>
      </c>
      <c t="n" r="B4" s="6">
        <v>42</v>
      </c>
      <c t="n" r="C4" s="6">
        <v>7</v>
      </c>
    </row>
    <row r="5" spans="1:3">
      <c t="s" r="A5" s="4">
        <v>880</v>
      </c>
      <c t="n" r="B5" s="6">
        <v>1</v>
      </c>
    </row>
    <row r="6" spans="1:3">
      <c t="s" r="A6" s="4">
        <v>881</v>
      </c>
      <c t="n" r="B6" s="6">
        <v>43</v>
      </c>
      <c t="n" r="C6" s="6">
        <v>7</v>
      </c>
    </row>
    <row r="7" spans="1:3">
      <c t="s" r="A7" s="3">
        <v>869</v>
      </c>
    </row>
    <row r="8" spans="1:3">
      <c t="s" r="A8" s="4">
        <v>882</v>
      </c>
      <c t="n" r="B8" s="7">
        <v>223113</v>
      </c>
      <c t="n" r="C8" s="7">
        <v>83799</v>
      </c>
    </row>
    <row r="9" spans="1:3">
      <c t="s" r="A9" s="4">
        <v>883</v>
      </c>
      <c t="n" r="B9" s="6">
        <v>2664</v>
      </c>
    </row>
    <row r="10" spans="1:3">
      <c t="s" r="A10" s="4">
        <v>161</v>
      </c>
      <c t="n" r="B10" s="6">
        <v>225777</v>
      </c>
      <c t="n" r="C10" s="6">
        <v>83799</v>
      </c>
    </row>
    <row r="11" spans="1:3">
      <c t="s" r="A11" s="3">
        <v>873</v>
      </c>
    </row>
    <row r="12" spans="1:3">
      <c t="s" r="A12" s="4">
        <v>882</v>
      </c>
      <c t="n" r="B12" s="6">
        <v>1499</v>
      </c>
      <c t="n" r="C12" s="6">
        <v>439</v>
      </c>
    </row>
    <row r="13" spans="1:3">
      <c t="s" r="A13" s="4">
        <v>883</v>
      </c>
      <c t="n" r="B13" s="6">
        <v>8</v>
      </c>
    </row>
    <row r="14" spans="1:3">
      <c t="s" r="A14" s="4">
        <v>161</v>
      </c>
      <c t="n" r="B14" s="7">
        <v>1507</v>
      </c>
      <c t="n" r="C14" s="7">
        <v>439</v>
      </c>
    </row>
    <row r="15" spans="1:3">
      <c t="s" r="A15" s="4">
        <v>855</v>
      </c>
    </row>
    <row r="16" spans="1:3">
      <c t="s" r="A16" s="3">
        <v>878</v>
      </c>
    </row>
    <row r="17" spans="1:3">
      <c t="s" r="A17" s="4">
        <v>879</v>
      </c>
      <c t="n" r="B17" s="6">
        <v>1</v>
      </c>
      <c t="n" r="C17" s="6">
        <v>1</v>
      </c>
    </row>
    <row r="18" spans="1:3">
      <c t="s" r="A18" s="4">
        <v>881</v>
      </c>
      <c t="n" r="B18" s="6">
        <v>1</v>
      </c>
      <c t="n" r="C18" s="6">
        <v>1</v>
      </c>
    </row>
    <row r="19" spans="1:3">
      <c t="s" r="A19" s="3">
        <v>869</v>
      </c>
    </row>
    <row r="20" spans="1:3">
      <c t="s" r="A20" s="4">
        <v>882</v>
      </c>
      <c t="n" r="B20" s="7">
        <v>25115</v>
      </c>
      <c t="n" r="C20" s="7">
        <v>25002</v>
      </c>
    </row>
    <row r="21" spans="1:3">
      <c t="s" r="A21" s="4">
        <v>161</v>
      </c>
      <c t="n" r="B21" s="6">
        <v>25115</v>
      </c>
      <c t="n" r="C21" s="6">
        <v>25002</v>
      </c>
    </row>
    <row r="22" spans="1:3">
      <c t="s" r="A22" s="3">
        <v>873</v>
      </c>
    </row>
    <row r="23" spans="1:3">
      <c t="s" r="A23" s="4">
        <v>882</v>
      </c>
      <c t="n" r="B23" s="6">
        <v>30</v>
      </c>
      <c t="n" r="C23" s="6">
        <v>6</v>
      </c>
    </row>
    <row r="24" spans="1:3">
      <c t="s" r="A24" s="4">
        <v>161</v>
      </c>
      <c t="n" r="B24" s="7">
        <v>30</v>
      </c>
      <c t="n" r="C24" s="7">
        <v>6</v>
      </c>
    </row>
    <row r="25" spans="1:3">
      <c t="s" r="A25" s="4">
        <v>887</v>
      </c>
    </row>
    <row r="26" spans="1:3">
      <c t="s" r="A26" s="3">
        <v>878</v>
      </c>
    </row>
    <row r="27" spans="1:3">
      <c t="s" r="A27" s="4">
        <v>879</v>
      </c>
      <c t="n" r="B27" s="6">
        <v>6</v>
      </c>
    </row>
    <row r="28" spans="1:3">
      <c t="s" r="A28" s="4">
        <v>881</v>
      </c>
      <c t="n" r="B28" s="6">
        <v>6</v>
      </c>
    </row>
    <row r="29" spans="1:3">
      <c t="s" r="A29" s="3">
        <v>869</v>
      </c>
    </row>
    <row r="30" spans="1:3">
      <c t="s" r="A30" s="4">
        <v>882</v>
      </c>
      <c t="n" r="B30" s="7">
        <v>46607</v>
      </c>
    </row>
    <row r="31" spans="1:3">
      <c t="s" r="A31" s="4">
        <v>161</v>
      </c>
      <c t="n" r="B31" s="6">
        <v>46607</v>
      </c>
    </row>
    <row r="32" spans="1:3">
      <c t="s" r="A32" s="3">
        <v>873</v>
      </c>
    </row>
    <row r="33" spans="1:3">
      <c t="s" r="A33" s="4">
        <v>882</v>
      </c>
      <c t="n" r="B33" s="6">
        <v>372</v>
      </c>
    </row>
    <row r="34" spans="1:3">
      <c t="s" r="A34" s="4">
        <v>161</v>
      </c>
      <c t="n" r="B34" s="7">
        <v>372</v>
      </c>
    </row>
    <row r="35" spans="1:3">
      <c t="s" r="A35" s="4">
        <v>874</v>
      </c>
    </row>
    <row r="36" spans="1:3">
      <c t="s" r="A36" s="3">
        <v>878</v>
      </c>
    </row>
    <row r="37" spans="1:3">
      <c t="s" r="A37" s="4">
        <v>879</v>
      </c>
      <c t="n" r="B37" s="6">
        <v>7</v>
      </c>
    </row>
    <row r="38" spans="1:3">
      <c t="s" r="A38" s="4">
        <v>881</v>
      </c>
      <c t="n" r="B38" s="6">
        <v>7</v>
      </c>
    </row>
    <row r="39" spans="1:3">
      <c t="s" r="A39" s="3">
        <v>869</v>
      </c>
    </row>
    <row r="40" spans="1:3">
      <c t="s" r="A40" s="4">
        <v>882</v>
      </c>
      <c t="n" r="B40" s="7">
        <v>16098</v>
      </c>
    </row>
    <row r="41" spans="1:3">
      <c t="s" r="A41" s="4">
        <v>161</v>
      </c>
      <c t="n" r="B41" s="6">
        <v>16098</v>
      </c>
    </row>
    <row r="42" spans="1:3">
      <c t="s" r="A42" s="3">
        <v>873</v>
      </c>
    </row>
    <row r="43" spans="1:3">
      <c t="s" r="A43" s="4">
        <v>882</v>
      </c>
      <c t="n" r="B43" s="6">
        <v>92</v>
      </c>
    </row>
    <row r="44" spans="1:3">
      <c t="s" r="A44" s="4">
        <v>161</v>
      </c>
      <c t="n" r="B44" s="7">
        <v>92</v>
      </c>
    </row>
    <row r="45" spans="1:3">
      <c t="s" r="A45" s="4">
        <v>859</v>
      </c>
    </row>
    <row r="46" spans="1:3">
      <c t="s" r="A46" s="3">
        <v>878</v>
      </c>
    </row>
    <row r="47" spans="1:3">
      <c t="s" r="A47" s="4">
        <v>879</v>
      </c>
      <c t="n" r="B47" s="6">
        <v>10</v>
      </c>
      <c t="n" r="C47" s="6">
        <v>2</v>
      </c>
    </row>
    <row r="48" spans="1:3">
      <c t="s" r="A48" s="4">
        <v>881</v>
      </c>
      <c t="n" r="B48" s="6">
        <v>10</v>
      </c>
      <c t="n" r="C48" s="6">
        <v>2</v>
      </c>
    </row>
    <row r="49" spans="1:3">
      <c t="s" r="A49" s="3">
        <v>869</v>
      </c>
    </row>
    <row r="50" spans="1:3">
      <c t="s" r="A50" s="4">
        <v>882</v>
      </c>
      <c t="n" r="B50" s="7">
        <v>127393</v>
      </c>
      <c t="n" r="C50" s="7">
        <v>56898</v>
      </c>
    </row>
    <row r="51" spans="1:3">
      <c t="s" r="A51" s="4">
        <v>161</v>
      </c>
      <c t="n" r="B51" s="6">
        <v>127393</v>
      </c>
      <c t="n" r="C51" s="6">
        <v>56898</v>
      </c>
    </row>
    <row r="52" spans="1:3">
      <c t="s" r="A52" s="3">
        <v>873</v>
      </c>
    </row>
    <row r="53" spans="1:3">
      <c t="s" r="A53" s="4">
        <v>882</v>
      </c>
      <c t="n" r="B53" s="6">
        <v>970</v>
      </c>
      <c t="n" r="C53" s="6">
        <v>430</v>
      </c>
    </row>
    <row r="54" spans="1:3">
      <c t="s" r="A54" s="4">
        <v>161</v>
      </c>
      <c t="n" r="B54" s="7">
        <v>970</v>
      </c>
      <c t="n" r="C54" s="7">
        <v>430</v>
      </c>
    </row>
    <row r="55" spans="1:3">
      <c t="s" r="A55" s="4">
        <v>861</v>
      </c>
    </row>
    <row r="56" spans="1:3">
      <c t="s" r="A56" s="3">
        <v>878</v>
      </c>
    </row>
    <row r="57" spans="1:3">
      <c t="s" r="A57" s="4">
        <v>879</v>
      </c>
      <c t="n" r="B57" s="6">
        <v>18</v>
      </c>
      <c t="n" r="C57" s="6">
        <v>4</v>
      </c>
    </row>
    <row r="58" spans="1:3">
      <c t="s" r="A58" s="4">
        <v>880</v>
      </c>
      <c t="n" r="B58" s="6">
        <v>1</v>
      </c>
    </row>
    <row r="59" spans="1:3">
      <c t="s" r="A59" s="4">
        <v>881</v>
      </c>
      <c t="n" r="B59" s="6">
        <v>19</v>
      </c>
      <c t="n" r="C59" s="6">
        <v>4</v>
      </c>
    </row>
    <row r="60" spans="1:3">
      <c t="s" r="A60" s="3">
        <v>869</v>
      </c>
    </row>
    <row r="61" spans="1:3">
      <c t="s" r="A61" s="4">
        <v>882</v>
      </c>
      <c t="n" r="B61" s="7">
        <v>7900</v>
      </c>
      <c t="n" r="C61" s="7">
        <v>1899</v>
      </c>
    </row>
    <row r="62" spans="1:3">
      <c t="s" r="A62" s="4">
        <v>883</v>
      </c>
      <c t="n" r="B62" s="6">
        <v>2664</v>
      </c>
    </row>
    <row r="63" spans="1:3">
      <c t="s" r="A63" s="4">
        <v>161</v>
      </c>
      <c t="n" r="B63" s="6">
        <v>10564</v>
      </c>
      <c t="n" r="C63" s="6">
        <v>1899</v>
      </c>
    </row>
    <row r="64" spans="1:3">
      <c t="s" r="A64" s="3">
        <v>873</v>
      </c>
    </row>
    <row r="65" spans="1:3">
      <c t="s" r="A65" s="4">
        <v>882</v>
      </c>
      <c t="n" r="B65" s="6">
        <v>35</v>
      </c>
      <c t="n" r="C65" s="6">
        <v>3</v>
      </c>
    </row>
    <row r="66" spans="1:3">
      <c t="s" r="A66" s="4">
        <v>883</v>
      </c>
      <c t="n" r="B66" s="6">
        <v>8</v>
      </c>
    </row>
    <row r="67" spans="1:3">
      <c t="s" r="A67" s="4">
        <v>161</v>
      </c>
      <c t="n" r="B67" s="7">
        <v>43</v>
      </c>
      <c t="n" r="C67" s="7">
        <v>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t="s" r="A1" s="1">
        <v>888</v>
      </c>
      <c t="s" r="B1" s="2">
        <v>638</v>
      </c>
    </row>
    <row r="2" spans="1:2">
      <c t="s" r="A2" s="3">
        <v>889</v>
      </c>
    </row>
    <row r="3" spans="1:2">
      <c t="s" r="A3" s="4">
        <v>890</v>
      </c>
      <c t="n" r="B3" s="7">
        <v>50723</v>
      </c>
    </row>
    <row r="4" spans="1:2">
      <c t="s" r="A4" s="4">
        <v>891</v>
      </c>
      <c t="n" r="B4" s="6">
        <v>71159</v>
      </c>
    </row>
    <row r="5" spans="1:2">
      <c t="s" r="A5" s="4">
        <v>892</v>
      </c>
      <c t="n" r="B5" s="6">
        <v>72187</v>
      </c>
    </row>
    <row r="6" spans="1:2">
      <c t="s" r="A6" s="4">
        <v>893</v>
      </c>
      <c t="n" r="B6" s="6">
        <v>358932</v>
      </c>
    </row>
    <row r="7" spans="1:2">
      <c t="s" r="A7" s="4">
        <v>161</v>
      </c>
      <c t="n" r="B7" s="6">
        <v>553001</v>
      </c>
    </row>
    <row r="8" spans="1:2">
      <c t="s" r="A8" s="4">
        <v>894</v>
      </c>
      <c t="n" r="B8" s="6">
        <v>651834</v>
      </c>
    </row>
    <row r="9" spans="1:2">
      <c t="s" r="A9" s="3">
        <v>895</v>
      </c>
    </row>
    <row r="10" spans="1:2">
      <c t="s" r="A10" s="4">
        <v>890</v>
      </c>
      <c t="n" r="B10" s="6">
        <v>50940</v>
      </c>
    </row>
    <row r="11" spans="1:2">
      <c t="s" r="A11" s="4">
        <v>891</v>
      </c>
      <c t="n" r="B11" s="6">
        <v>73540</v>
      </c>
    </row>
    <row r="12" spans="1:2">
      <c t="s" r="A12" s="4">
        <v>892</v>
      </c>
      <c t="n" r="B12" s="6">
        <v>74461</v>
      </c>
    </row>
    <row r="13" spans="1:2">
      <c t="s" r="A13" s="4">
        <v>893</v>
      </c>
      <c t="n" r="B13" s="6">
        <v>358973</v>
      </c>
    </row>
    <row r="14" spans="1:2">
      <c t="s" r="A14" s="4">
        <v>161</v>
      </c>
      <c t="n" r="B14" s="6">
        <v>557914</v>
      </c>
    </row>
    <row r="15" spans="1:2">
      <c t="s" r="A15" s="4">
        <v>869</v>
      </c>
      <c t="n" r="B15" s="6">
        <v>656206</v>
      </c>
    </row>
    <row r="16" spans="1:2">
      <c t="s" r="A16" s="4">
        <v>857</v>
      </c>
    </row>
    <row r="17" spans="1:2">
      <c t="s" r="A17" s="3">
        <v>889</v>
      </c>
    </row>
    <row r="18" spans="1:2">
      <c t="s" r="A18" s="4">
        <v>896</v>
      </c>
      <c t="n" r="B18" s="6">
        <v>34864</v>
      </c>
    </row>
    <row r="19" spans="1:2">
      <c t="s" r="A19" s="3">
        <v>895</v>
      </c>
    </row>
    <row r="20" spans="1:2">
      <c t="s" r="A20" s="4">
        <v>896</v>
      </c>
      <c t="n" r="B20" s="6">
        <v>35853</v>
      </c>
    </row>
    <row r="21" spans="1:2">
      <c t="s" r="A21" s="4">
        <v>859</v>
      </c>
    </row>
    <row r="22" spans="1:2">
      <c t="s" r="A22" s="3">
        <v>889</v>
      </c>
    </row>
    <row r="23" spans="1:2">
      <c t="s" r="A23" s="4">
        <v>896</v>
      </c>
      <c t="n" r="B23" s="6">
        <v>54297</v>
      </c>
    </row>
    <row r="24" spans="1:2">
      <c t="s" r="A24" s="3">
        <v>895</v>
      </c>
    </row>
    <row r="25" spans="1:2">
      <c t="s" r="A25" s="4">
        <v>896</v>
      </c>
      <c t="n" r="B25" s="6">
        <v>52701</v>
      </c>
    </row>
    <row r="26" spans="1:2">
      <c t="s" r="A26" s="4">
        <v>874</v>
      </c>
    </row>
    <row r="27" spans="1:2">
      <c t="s" r="A27" s="3">
        <v>889</v>
      </c>
    </row>
    <row r="28" spans="1:2">
      <c t="s" r="A28" s="4">
        <v>896</v>
      </c>
      <c t="n" r="B28" s="6">
        <v>9672</v>
      </c>
    </row>
    <row r="29" spans="1:2">
      <c t="s" r="A29" s="3">
        <v>895</v>
      </c>
    </row>
    <row r="30" spans="1:2">
      <c t="s" r="A30" s="4">
        <v>896</v>
      </c>
      <c t="n" r="B30" s="7">
        <v>973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7</v>
      </c>
      <c t="s" r="B1" s="2">
        <v>2</v>
      </c>
      <c t="s" r="C1" s="2">
        <v>32</v>
      </c>
    </row>
    <row r="2" spans="1:3">
      <c t="s" r="A2" s="3">
        <v>898</v>
      </c>
    </row>
    <row r="3" spans="1:3">
      <c t="s" r="A3" s="4">
        <v>890</v>
      </c>
      <c t="n" r="B3" s="7">
        <v>26668</v>
      </c>
    </row>
    <row r="4" spans="1:3">
      <c t="s" r="A4" s="4">
        <v>891</v>
      </c>
      <c t="n" r="B4" s="6">
        <v>20457</v>
      </c>
    </row>
    <row r="5" spans="1:3">
      <c t="s" r="A5" s="4">
        <v>892</v>
      </c>
      <c t="n" r="B5" s="6">
        <v>4066</v>
      </c>
    </row>
    <row r="6" spans="1:3">
      <c t="s" r="A6" s="4">
        <v>893</v>
      </c>
      <c t="n" r="B6" s="6">
        <v>70897</v>
      </c>
    </row>
    <row r="7" spans="1:3">
      <c t="s" r="A7" s="4">
        <v>161</v>
      </c>
      <c t="n" r="B7" s="6">
        <v>122088</v>
      </c>
    </row>
    <row r="8" spans="1:3">
      <c t="s" r="A8" s="4">
        <v>871</v>
      </c>
      <c t="n" r="B8" s="6">
        <v>332022</v>
      </c>
      <c t="n" r="C8" s="7">
        <v>118209</v>
      </c>
    </row>
    <row r="9" spans="1:3">
      <c t="s" r="A9" s="3">
        <v>899</v>
      </c>
    </row>
    <row r="10" spans="1:3">
      <c t="s" r="A10" s="4">
        <v>890</v>
      </c>
      <c t="n" r="B10" s="6">
        <v>26639</v>
      </c>
    </row>
    <row r="11" spans="1:3">
      <c t="s" r="A11" s="4">
        <v>891</v>
      </c>
      <c t="n" r="B11" s="6">
        <v>20611</v>
      </c>
    </row>
    <row r="12" spans="1:3">
      <c t="s" r="A12" s="4">
        <v>892</v>
      </c>
      <c t="n" r="B12" s="6">
        <v>4097</v>
      </c>
    </row>
    <row r="13" spans="1:3">
      <c t="s" r="A13" s="4">
        <v>893</v>
      </c>
      <c t="n" r="B13" s="6">
        <v>70609</v>
      </c>
    </row>
    <row r="14" spans="1:3">
      <c t="s" r="A14" s="4">
        <v>161</v>
      </c>
      <c t="n" r="B14" s="6">
        <v>121956</v>
      </c>
    </row>
    <row r="15" spans="1:3">
      <c t="s" r="A15" s="4">
        <v>83</v>
      </c>
      <c t="n" r="B15" s="6">
        <v>331468</v>
      </c>
      <c t="n" r="C15" s="6">
        <v>118345</v>
      </c>
    </row>
    <row r="16" spans="1:3">
      <c t="s" r="A16" s="4">
        <v>857</v>
      </c>
    </row>
    <row r="17" spans="1:3">
      <c t="s" r="A17" s="3">
        <v>898</v>
      </c>
    </row>
    <row r="18" spans="1:3">
      <c t="s" r="A18" s="4">
        <v>896</v>
      </c>
      <c t="n" r="B18" s="6">
        <v>23735</v>
      </c>
    </row>
    <row r="19" spans="1:3">
      <c t="s" r="A19" s="4">
        <v>871</v>
      </c>
      <c t="n" r="B19" s="6">
        <v>23735</v>
      </c>
      <c t="n" r="C19" s="6">
        <v>29782</v>
      </c>
    </row>
    <row r="20" spans="1:3">
      <c t="s" r="A20" s="3">
        <v>899</v>
      </c>
    </row>
    <row r="21" spans="1:3">
      <c t="s" r="A21" s="4">
        <v>896</v>
      </c>
      <c t="n" r="B21" s="6">
        <v>24046</v>
      </c>
    </row>
    <row r="22" spans="1:3">
      <c t="s" r="A22" s="4">
        <v>83</v>
      </c>
      <c t="n" r="B22" s="6">
        <v>24046</v>
      </c>
      <c t="n" r="C22" s="6">
        <v>30310</v>
      </c>
    </row>
    <row r="23" spans="1:3">
      <c t="s" r="A23" s="4">
        <v>859</v>
      </c>
    </row>
    <row r="24" spans="1:3">
      <c t="s" r="A24" s="3">
        <v>898</v>
      </c>
    </row>
    <row r="25" spans="1:3">
      <c t="s" r="A25" s="4">
        <v>896</v>
      </c>
      <c t="n" r="B25" s="6">
        <v>167541</v>
      </c>
    </row>
    <row r="26" spans="1:3">
      <c t="s" r="A26" s="4">
        <v>871</v>
      </c>
      <c t="n" r="B26" s="6">
        <v>167541</v>
      </c>
      <c t="n" r="C26" s="6">
        <v>57328</v>
      </c>
    </row>
    <row r="27" spans="1:3">
      <c t="s" r="A27" s="3">
        <v>899</v>
      </c>
    </row>
    <row r="28" spans="1:3">
      <c t="s" r="A28" s="4">
        <v>896</v>
      </c>
      <c t="n" r="B28" s="6">
        <v>166873</v>
      </c>
    </row>
    <row r="29" spans="1:3">
      <c t="s" r="A29" s="4">
        <v>83</v>
      </c>
      <c t="n" r="B29" s="6">
        <v>166873</v>
      </c>
      <c t="n" r="C29" s="7">
        <v>56898</v>
      </c>
    </row>
    <row r="30" spans="1:3">
      <c t="s" r="A30" s="4">
        <v>874</v>
      </c>
    </row>
    <row r="31" spans="1:3">
      <c t="s" r="A31" s="3">
        <v>898</v>
      </c>
    </row>
    <row r="32" spans="1:3">
      <c t="s" r="A32" s="4">
        <v>896</v>
      </c>
      <c t="n" r="B32" s="6">
        <v>18658</v>
      </c>
    </row>
    <row r="33" spans="1:3">
      <c t="s" r="A33" s="3">
        <v>899</v>
      </c>
    </row>
    <row r="34" spans="1:3">
      <c t="s" r="A34" s="4">
        <v>896</v>
      </c>
      <c t="n" r="B34" s="7">
        <v>1859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00</v>
      </c>
      <c t="s" r="B1" s="2">
        <v>1</v>
      </c>
    </row>
    <row r="2" spans="1:4">
      <c t="s" r="B2" s="2">
        <v>2</v>
      </c>
      <c t="s" r="C2" s="2">
        <v>32</v>
      </c>
      <c t="s" r="D2" s="2">
        <v>97</v>
      </c>
    </row>
    <row r="3" spans="1:4">
      <c t="s" r="A3" s="3">
        <v>242</v>
      </c>
    </row>
    <row r="4" spans="1:4">
      <c t="s" r="A4" s="4">
        <v>901</v>
      </c>
      <c t="n" r="B4" s="11">
        <v>13.1</v>
      </c>
      <c t="n" r="C4" s="11">
        <v>2.1</v>
      </c>
      <c t="n" r="D4" s="11">
        <v>-2.8</v>
      </c>
    </row>
    <row r="5" spans="1:4">
      <c t="s" r="A5" s="4">
        <v>902</v>
      </c>
      <c t="n" r="B5" s="10">
        <v>789.9</v>
      </c>
      <c t="n" r="C5" s="10">
        <v>895.5</v>
      </c>
    </row>
    <row r="6" spans="1:4">
      <c t="s" r="A6" s="4">
        <v>903</v>
      </c>
      <c t="n" r="B6" s="10">
        <v>790.2</v>
      </c>
      <c t="n" r="C6" s="10">
        <v>890.3</v>
      </c>
    </row>
    <row r="7" spans="1:4">
      <c t="s" r="A7" s="4">
        <v>904</v>
      </c>
      <c t="n" r="B7" s="11">
        <v>9.199999999999999</v>
      </c>
      <c t="n" r="C7" s="11">
        <v>9.19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5</v>
      </c>
      <c t="s" r="B1" s="2">
        <v>2</v>
      </c>
      <c t="s" r="C1" s="2">
        <v>32</v>
      </c>
      <c t="s" r="D1" s="2">
        <v>97</v>
      </c>
      <c t="s" r="E1" s="2">
        <v>906</v>
      </c>
    </row>
    <row r="2" spans="1:5">
      <c t="s" r="A2" s="3">
        <v>321</v>
      </c>
    </row>
    <row r="3" spans="1:5">
      <c t="s" r="A3" s="4">
        <v>689</v>
      </c>
      <c t="n" r="B3" s="7">
        <v>5220040</v>
      </c>
      <c t="n" r="C3" s="7">
        <v>3920476</v>
      </c>
    </row>
    <row r="4" spans="1:5">
      <c t="s" r="A4" s="4">
        <v>907</v>
      </c>
      <c t="n" r="B4" s="6">
        <v>-45415</v>
      </c>
      <c t="n" r="C4" s="6">
        <v>-37041</v>
      </c>
    </row>
    <row r="5" spans="1:5">
      <c t="s" r="A5" s="4">
        <v>46</v>
      </c>
      <c t="n" r="B5" s="6">
        <v>5174625</v>
      </c>
      <c t="n" r="C5" s="6">
        <v>3883435</v>
      </c>
    </row>
    <row r="6" spans="1:5">
      <c t="s" r="A6" s="4">
        <v>828</v>
      </c>
    </row>
    <row r="7" spans="1:5">
      <c t="s" r="A7" s="3">
        <v>321</v>
      </c>
    </row>
    <row r="8" spans="1:5">
      <c t="s" r="A8" s="4">
        <v>689</v>
      </c>
      <c t="n" r="B8" s="6">
        <v>5220040</v>
      </c>
      <c t="n" r="C8" s="6">
        <v>3920476</v>
      </c>
    </row>
    <row r="9" spans="1:5">
      <c t="s" r="A9" s="4">
        <v>907</v>
      </c>
      <c t="n" r="B9" s="6">
        <v>-45415</v>
      </c>
      <c t="n" r="C9" s="6">
        <v>-37041</v>
      </c>
      <c t="n" r="D9" s="7">
        <v>-33241</v>
      </c>
      <c t="n" r="E9" s="7">
        <v>-3409</v>
      </c>
    </row>
    <row r="10" spans="1:5">
      <c t="s" r="A10" s="4">
        <v>46</v>
      </c>
      <c t="n" r="B10" s="6">
        <v>5174625</v>
      </c>
      <c t="n" r="C10" s="6">
        <v>3883435</v>
      </c>
    </row>
    <row r="11" spans="1:5">
      <c t="s" r="A11" s="4">
        <v>908</v>
      </c>
    </row>
    <row r="12" spans="1:5">
      <c t="s" r="A12" s="3">
        <v>321</v>
      </c>
    </row>
    <row r="13" spans="1:5">
      <c t="s" r="A13" s="4">
        <v>689</v>
      </c>
      <c t="n" r="B13" s="6">
        <v>2155773</v>
      </c>
      <c t="n" r="C13" s="6">
        <v>1758851</v>
      </c>
    </row>
    <row r="14" spans="1:5">
      <c t="s" r="A14" s="4">
        <v>907</v>
      </c>
      <c t="n" r="B14" s="6">
        <v>-20054</v>
      </c>
      <c t="n" r="C14" s="6">
        <v>-18999</v>
      </c>
      <c t="n" r="D14" s="6">
        <v>-16865</v>
      </c>
      <c t="n" r="E14" s="6">
        <v>-1845</v>
      </c>
    </row>
    <row r="15" spans="1:5">
      <c t="s" r="A15" s="4">
        <v>688</v>
      </c>
      <c t="n" r="B15" s="6">
        <v>602800</v>
      </c>
      <c t="n" r="C15" s="6">
        <v>378400</v>
      </c>
    </row>
    <row r="16" spans="1:5">
      <c t="s" r="A16" s="4">
        <v>909</v>
      </c>
    </row>
    <row r="17" spans="1:5">
      <c t="s" r="A17" s="3">
        <v>321</v>
      </c>
    </row>
    <row r="18" spans="1:5">
      <c t="s" r="A18" s="4">
        <v>689</v>
      </c>
      <c t="n" r="B18" s="6">
        <v>2313239</v>
      </c>
      <c t="n" r="C18" s="6">
        <v>1694835</v>
      </c>
    </row>
    <row r="19" spans="1:5">
      <c t="s" r="A19" s="4">
        <v>907</v>
      </c>
      <c t="n" r="B19" s="6">
        <v>-18983</v>
      </c>
      <c t="n" r="C19" s="6">
        <v>-11131</v>
      </c>
      <c t="n" r="D19" s="6">
        <v>-8331</v>
      </c>
      <c t="n" r="E19" s="6">
        <v>-977</v>
      </c>
    </row>
    <row r="20" spans="1:5">
      <c t="s" r="A20" s="4">
        <v>910</v>
      </c>
    </row>
    <row r="21" spans="1:5">
      <c t="s" r="A21" s="3">
        <v>321</v>
      </c>
    </row>
    <row r="22" spans="1:5">
      <c t="s" r="A22" s="4">
        <v>689</v>
      </c>
      <c t="n" r="B22" s="6">
        <v>705356</v>
      </c>
      <c t="n" r="C22" s="6">
        <v>413643</v>
      </c>
    </row>
    <row r="23" spans="1:5">
      <c t="s" r="A23" s="4">
        <v>907</v>
      </c>
      <c t="n" r="B23" s="6">
        <v>-6064</v>
      </c>
      <c t="n" r="C23" s="6">
        <v>-6450</v>
      </c>
      <c t="n" r="D23" s="6">
        <v>-7957</v>
      </c>
      <c t="n" r="E23" s="6">
        <v>-582</v>
      </c>
    </row>
    <row r="24" spans="1:5">
      <c t="s" r="A24" s="4">
        <v>911</v>
      </c>
    </row>
    <row r="25" spans="1:5">
      <c t="s" r="A25" s="3">
        <v>321</v>
      </c>
    </row>
    <row r="26" spans="1:5">
      <c t="s" r="A26" s="4">
        <v>689</v>
      </c>
      <c t="n" r="B26" s="6">
        <v>45672</v>
      </c>
      <c t="n" r="C26" s="6">
        <v>53147</v>
      </c>
    </row>
    <row r="27" spans="1:5">
      <c t="s" r="A27" s="4">
        <v>907</v>
      </c>
      <c t="n" r="B27" s="7">
        <v>-314</v>
      </c>
      <c t="n" r="C27" s="7">
        <v>-461</v>
      </c>
      <c t="n" r="D27" s="7">
        <v>-88</v>
      </c>
      <c t="n" r="E27" s="7">
        <v>-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2</v>
      </c>
      <c t="s" r="B1" s="2">
        <v>1</v>
      </c>
    </row>
    <row r="2" spans="1:4">
      <c t="s" r="B2" s="2">
        <v>2</v>
      </c>
      <c t="s" r="C2" s="2">
        <v>32</v>
      </c>
      <c t="s" r="D2" s="2">
        <v>97</v>
      </c>
    </row>
    <row r="3" spans="1:4">
      <c t="s" r="A3" s="3">
        <v>913</v>
      </c>
    </row>
    <row r="4" spans="1:4">
      <c t="s" r="A4" s="4">
        <v>914</v>
      </c>
      <c t="n" r="B4" s="7">
        <v>72054</v>
      </c>
      <c t="n" r="C4" s="7">
        <v>48909</v>
      </c>
    </row>
    <row r="5" spans="1:4">
      <c t="s" r="A5" s="4">
        <v>915</v>
      </c>
      <c t="n" r="B5" s="6">
        <v>92682</v>
      </c>
      <c t="n" r="C5" s="6">
        <v>67740</v>
      </c>
    </row>
    <row r="6" spans="1:4">
      <c t="s" r="A6" s="3">
        <v>916</v>
      </c>
    </row>
    <row r="7" spans="1:4">
      <c t="s" r="A7" s="4">
        <v>917</v>
      </c>
      <c t="n" r="B7" s="6">
        <v>12814</v>
      </c>
      <c t="n" r="C7" s="6">
        <v>17601</v>
      </c>
      <c t="n" r="D7" s="7">
        <v>17553</v>
      </c>
    </row>
    <row r="8" spans="1:4">
      <c t="s" r="A8" s="4">
        <v>918</v>
      </c>
      <c t="n" r="B8" s="6">
        <v>14579</v>
      </c>
      <c t="n" r="D8" s="6">
        <v>622</v>
      </c>
    </row>
    <row r="9" spans="1:4">
      <c t="s" r="A9" s="4">
        <v>919</v>
      </c>
      <c t="n" r="B9" s="6">
        <v>19759</v>
      </c>
      <c t="n" r="C9" s="6">
        <v>15225</v>
      </c>
      <c t="n" r="D9" s="6">
        <v>18793</v>
      </c>
    </row>
    <row r="10" spans="1:4">
      <c t="s" r="A10" s="4">
        <v>920</v>
      </c>
      <c t="n" r="B10" s="6">
        <v>-2371</v>
      </c>
      <c t="n" r="C10" s="6">
        <v>-4927</v>
      </c>
      <c t="n" r="D10" s="6">
        <v>-3692</v>
      </c>
    </row>
    <row r="11" spans="1:4">
      <c t="s" r="A11" s="4">
        <v>921</v>
      </c>
      <c t="n" r="B11" s="6">
        <v>-27037</v>
      </c>
      <c t="n" r="C11" s="6">
        <v>-15085</v>
      </c>
      <c t="n" r="D11" s="6">
        <v>-15675</v>
      </c>
    </row>
    <row r="12" spans="1:4">
      <c t="s" r="A12" s="4">
        <v>922</v>
      </c>
      <c t="n" r="B12" s="6">
        <v>17744</v>
      </c>
      <c t="n" r="C12" s="6">
        <v>12814</v>
      </c>
      <c t="n" r="D12" s="7">
        <v>17601</v>
      </c>
    </row>
    <row r="13" spans="1:4">
      <c t="s" r="A13" s="4">
        <v>718</v>
      </c>
      <c t="n" r="B13" s="7">
        <v>28500</v>
      </c>
      <c t="n" r="C13" s="7">
        <v>184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3</v>
      </c>
      <c t="s" r="B1" s="2">
        <v>1</v>
      </c>
    </row>
    <row r="2" spans="1:4">
      <c t="s" r="B2" s="2">
        <v>2</v>
      </c>
      <c t="s" r="C2" s="2">
        <v>32</v>
      </c>
      <c t="s" r="D2" s="2">
        <v>97</v>
      </c>
    </row>
    <row r="3" spans="1:4">
      <c t="s" r="A3" s="3">
        <v>924</v>
      </c>
    </row>
    <row r="4" spans="1:4">
      <c t="s" r="A4" s="4">
        <v>925</v>
      </c>
      <c t="s" r="B4" s="4">
        <v>926</v>
      </c>
    </row>
    <row r="5" spans="1:4">
      <c t="s" r="A5" s="4">
        <v>828</v>
      </c>
    </row>
    <row r="6" spans="1:4">
      <c t="s" r="A6" s="3">
        <v>825</v>
      </c>
    </row>
    <row r="7" spans="1:4">
      <c t="s" r="A7" s="4">
        <v>927</v>
      </c>
      <c t="n" r="B7" s="7">
        <v>143782</v>
      </c>
      <c t="n" r="C7" s="7">
        <v>111615</v>
      </c>
    </row>
    <row r="8" spans="1:4">
      <c t="s" r="A8" s="4">
        <v>928</v>
      </c>
      <c t="n" r="B8" s="6">
        <v>42614</v>
      </c>
      <c t="n" r="C8" s="6">
        <v>31247</v>
      </c>
    </row>
    <row r="9" spans="1:4">
      <c t="s" r="A9" s="4">
        <v>929</v>
      </c>
      <c t="n" r="B9" s="6">
        <v>43663</v>
      </c>
      <c t="n" r="C9" s="6">
        <v>32563</v>
      </c>
    </row>
    <row r="10" spans="1:4">
      <c t="s" r="A10" s="4">
        <v>930</v>
      </c>
      <c t="n" r="B10" s="6">
        <v>86277</v>
      </c>
      <c t="n" r="C10" s="6">
        <v>63810</v>
      </c>
    </row>
    <row r="11" spans="1:4">
      <c t="s" r="A11" s="4">
        <v>931</v>
      </c>
      <c t="n" r="B11" s="6">
        <v>5866</v>
      </c>
      <c t="n" r="C11" s="6">
        <v>5740</v>
      </c>
    </row>
    <row r="12" spans="1:4">
      <c t="s" r="A12" s="3">
        <v>932</v>
      </c>
    </row>
    <row r="13" spans="1:4">
      <c t="s" r="A13" s="4">
        <v>932</v>
      </c>
      <c t="n" r="B13" s="6">
        <v>75045</v>
      </c>
      <c t="n" r="C13" s="6">
        <v>82102</v>
      </c>
      <c t="n" r="D13" s="7">
        <v>133588</v>
      </c>
    </row>
    <row r="14" spans="1:4">
      <c t="s" r="A14" s="3">
        <v>933</v>
      </c>
    </row>
    <row r="15" spans="1:4">
      <c t="s" r="A15" s="4">
        <v>933</v>
      </c>
      <c t="n" r="B15" s="6">
        <v>23481</v>
      </c>
      <c t="n" r="C15" s="6">
        <v>19042</v>
      </c>
    </row>
    <row r="16" spans="1:4">
      <c t="s" r="A16" s="4">
        <v>934</v>
      </c>
      <c t="n" r="B16" s="6">
        <v>8900</v>
      </c>
      <c t="n" r="C16" s="6">
        <v>3300</v>
      </c>
      <c t="n" r="D16" s="6">
        <v>3200</v>
      </c>
    </row>
    <row r="17" spans="1:4">
      <c t="s" r="A17" s="4">
        <v>935</v>
      </c>
    </row>
    <row r="18" spans="1:4">
      <c t="s" r="A18" s="3">
        <v>825</v>
      </c>
    </row>
    <row r="19" spans="1:4">
      <c t="s" r="A19" s="4">
        <v>927</v>
      </c>
      <c t="n" r="B19" s="6">
        <v>53819</v>
      </c>
      <c t="n" r="C19" s="6">
        <v>51036</v>
      </c>
    </row>
    <row r="20" spans="1:4">
      <c t="s" r="A20" s="4">
        <v>928</v>
      </c>
      <c t="n" r="B20" s="6">
        <v>12256</v>
      </c>
      <c t="n" r="C20" s="6">
        <v>14096</v>
      </c>
    </row>
    <row r="21" spans="1:4">
      <c t="s" r="A21" s="4">
        <v>929</v>
      </c>
      <c t="n" r="B21" s="6">
        <v>13847</v>
      </c>
      <c t="n" r="C21" s="6">
        <v>11783</v>
      </c>
    </row>
    <row r="22" spans="1:4">
      <c t="s" r="A22" s="4">
        <v>930</v>
      </c>
      <c t="n" r="B22" s="6">
        <v>26103</v>
      </c>
      <c t="n" r="C22" s="6">
        <v>25879</v>
      </c>
    </row>
    <row r="23" spans="1:4">
      <c t="s" r="A23" s="4">
        <v>931</v>
      </c>
      <c t="n" r="B23" s="6">
        <v>2721</v>
      </c>
      <c t="n" r="C23" s="6">
        <v>3341</v>
      </c>
    </row>
    <row r="24" spans="1:4">
      <c t="s" r="A24" s="3">
        <v>932</v>
      </c>
    </row>
    <row r="25" spans="1:4">
      <c t="s" r="A25" s="4">
        <v>932</v>
      </c>
      <c t="n" r="B25" s="6">
        <v>25991</v>
      </c>
      <c t="n" r="C25" s="6">
        <v>30626</v>
      </c>
      <c t="n" r="D25" s="6">
        <v>51670</v>
      </c>
    </row>
    <row r="26" spans="1:4">
      <c t="s" r="A26" s="3">
        <v>933</v>
      </c>
    </row>
    <row r="27" spans="1:4">
      <c t="s" r="A27" s="4">
        <v>933</v>
      </c>
      <c t="n" r="B27" s="6">
        <v>17717</v>
      </c>
      <c t="n" r="C27" s="6">
        <v>16488</v>
      </c>
    </row>
    <row r="28" spans="1:4">
      <c t="s" r="A28" s="4">
        <v>936</v>
      </c>
    </row>
    <row r="29" spans="1:4">
      <c t="s" r="A29" s="3">
        <v>825</v>
      </c>
    </row>
    <row r="30" spans="1:4">
      <c t="s" r="A30" s="4">
        <v>927</v>
      </c>
      <c t="n" r="B30" s="6">
        <v>2796</v>
      </c>
      <c t="n" r="C30" s="6">
        <v>4120</v>
      </c>
    </row>
    <row r="31" spans="1:4">
      <c t="s" r="A31" s="4">
        <v>928</v>
      </c>
      <c t="n" r="B31" s="6">
        <v>47</v>
      </c>
      <c t="n" r="C31" s="6">
        <v>92</v>
      </c>
    </row>
    <row r="32" spans="1:4">
      <c t="s" r="A32" s="4">
        <v>929</v>
      </c>
      <c t="n" r="C32" s="6">
        <v>68</v>
      </c>
    </row>
    <row r="33" spans="1:4">
      <c t="s" r="A33" s="4">
        <v>930</v>
      </c>
      <c t="n" r="B33" s="6">
        <v>47</v>
      </c>
      <c t="n" r="C33" s="6">
        <v>160</v>
      </c>
    </row>
    <row r="34" spans="1:4">
      <c t="s" r="A34" s="3">
        <v>932</v>
      </c>
    </row>
    <row r="35" spans="1:4">
      <c t="s" r="A35" s="4">
        <v>932</v>
      </c>
      <c t="n" r="B35" s="6">
        <v>104</v>
      </c>
      <c t="n" r="C35" s="6">
        <v>802</v>
      </c>
      <c t="n" r="D35" s="6">
        <v>2432</v>
      </c>
    </row>
    <row r="36" spans="1:4">
      <c t="s" r="A36" s="3">
        <v>933</v>
      </c>
    </row>
    <row r="37" spans="1:4">
      <c t="s" r="A37" s="4">
        <v>933</v>
      </c>
      <c t="n" r="B37" s="6">
        <v>47</v>
      </c>
      <c t="n" r="C37" s="6">
        <v>160</v>
      </c>
    </row>
    <row r="38" spans="1:4">
      <c t="s" r="A38" s="4">
        <v>937</v>
      </c>
    </row>
    <row r="39" spans="1:4">
      <c t="s" r="A39" s="3">
        <v>825</v>
      </c>
    </row>
    <row r="40" spans="1:4">
      <c t="s" r="A40" s="4">
        <v>927</v>
      </c>
      <c t="n" r="B40" s="6">
        <v>58043</v>
      </c>
      <c t="n" r="C40" s="6">
        <v>29865</v>
      </c>
    </row>
    <row r="41" spans="1:4">
      <c t="s" r="A41" s="4">
        <v>928</v>
      </c>
      <c t="n" r="B41" s="6">
        <v>16304</v>
      </c>
      <c t="n" r="C41" s="6">
        <v>7243</v>
      </c>
    </row>
    <row r="42" spans="1:4">
      <c t="s" r="A42" s="4">
        <v>929</v>
      </c>
      <c t="n" r="B42" s="6">
        <v>25214</v>
      </c>
      <c t="n" r="C42" s="6">
        <v>15536</v>
      </c>
    </row>
    <row r="43" spans="1:4">
      <c t="s" r="A43" s="4">
        <v>930</v>
      </c>
      <c t="n" r="B43" s="6">
        <v>41518</v>
      </c>
      <c t="n" r="C43" s="6">
        <v>22779</v>
      </c>
    </row>
    <row r="44" spans="1:4">
      <c t="s" r="A44" s="4">
        <v>931</v>
      </c>
      <c t="n" r="B44" s="6">
        <v>2756</v>
      </c>
      <c t="n" r="C44" s="6">
        <v>1878</v>
      </c>
    </row>
    <row r="45" spans="1:4">
      <c t="s" r="A45" s="3">
        <v>932</v>
      </c>
    </row>
    <row r="46" spans="1:4">
      <c t="s" r="A46" s="4">
        <v>932</v>
      </c>
      <c t="n" r="B46" s="6">
        <v>32149</v>
      </c>
      <c t="n" r="C46" s="6">
        <v>29517</v>
      </c>
      <c t="n" r="D46" s="6">
        <v>45887</v>
      </c>
    </row>
    <row r="47" spans="1:4">
      <c t="s" r="A47" s="3">
        <v>933</v>
      </c>
    </row>
    <row r="48" spans="1:4">
      <c t="s" r="A48" s="4">
        <v>933</v>
      </c>
      <c t="n" r="B48" s="6">
        <v>4597</v>
      </c>
      <c t="n" r="C48" s="6">
        <v>438</v>
      </c>
    </row>
    <row r="49" spans="1:4">
      <c t="s" r="A49" s="4">
        <v>938</v>
      </c>
    </row>
    <row r="50" spans="1:4">
      <c t="s" r="A50" s="3">
        <v>825</v>
      </c>
    </row>
    <row r="51" spans="1:4">
      <c t="s" r="A51" s="4">
        <v>927</v>
      </c>
      <c t="n" r="B51" s="6">
        <v>16507</v>
      </c>
      <c t="n" r="C51" s="6">
        <v>4701</v>
      </c>
    </row>
    <row r="52" spans="1:4">
      <c t="s" r="A52" s="4">
        <v>928</v>
      </c>
      <c t="n" r="B52" s="6">
        <v>9875</v>
      </c>
      <c t="n" r="C52" s="6">
        <v>1583</v>
      </c>
    </row>
    <row r="53" spans="1:4">
      <c t="s" r="A53" s="4">
        <v>929</v>
      </c>
      <c t="n" r="B53" s="6">
        <v>2690</v>
      </c>
      <c t="n" r="C53" s="6">
        <v>1390</v>
      </c>
    </row>
    <row r="54" spans="1:4">
      <c t="s" r="A54" s="4">
        <v>930</v>
      </c>
      <c t="n" r="B54" s="6">
        <v>12565</v>
      </c>
      <c t="n" r="C54" s="6">
        <v>2973</v>
      </c>
    </row>
    <row r="55" spans="1:4">
      <c t="s" r="A55" s="4">
        <v>931</v>
      </c>
      <c t="n" r="B55" s="6">
        <v>175</v>
      </c>
      <c t="n" r="C55" s="6">
        <v>85</v>
      </c>
    </row>
    <row r="56" spans="1:4">
      <c t="s" r="A56" s="3">
        <v>932</v>
      </c>
    </row>
    <row r="57" spans="1:4">
      <c t="s" r="A57" s="4">
        <v>932</v>
      </c>
      <c t="n" r="B57" s="6">
        <v>7769</v>
      </c>
      <c t="n" r="C57" s="6">
        <v>2984</v>
      </c>
      <c t="n" r="D57" s="6">
        <v>4862</v>
      </c>
    </row>
    <row r="58" spans="1:4">
      <c t="s" r="A58" s="3">
        <v>933</v>
      </c>
    </row>
    <row r="59" spans="1:4">
      <c t="s" r="A59" s="4">
        <v>933</v>
      </c>
      <c t="n" r="B59" s="6">
        <v>999</v>
      </c>
      <c t="n" r="C59" s="6">
        <v>1253</v>
      </c>
    </row>
    <row r="60" spans="1:4">
      <c t="s" r="A60" s="4">
        <v>939</v>
      </c>
      <c t="n" r="B60" s="6">
        <v>1600</v>
      </c>
      <c t="n" r="C60" s="6">
        <v>3000</v>
      </c>
    </row>
    <row r="61" spans="1:4">
      <c t="s" r="A61" s="4">
        <v>940</v>
      </c>
    </row>
    <row r="62" spans="1:4">
      <c t="s" r="A62" s="3">
        <v>825</v>
      </c>
    </row>
    <row r="63" spans="1:4">
      <c t="s" r="A63" s="4">
        <v>927</v>
      </c>
      <c t="n" r="B63" s="6">
        <v>395</v>
      </c>
    </row>
    <row r="64" spans="1:4">
      <c t="s" r="A64" s="4">
        <v>929</v>
      </c>
      <c t="n" r="B64" s="6">
        <v>221</v>
      </c>
    </row>
    <row r="65" spans="1:4">
      <c t="s" r="A65" s="4">
        <v>930</v>
      </c>
      <c t="n" r="B65" s="6">
        <v>221</v>
      </c>
    </row>
    <row r="66" spans="1:4">
      <c t="s" r="A66" s="4">
        <v>931</v>
      </c>
      <c t="n" r="B66" s="6">
        <v>8</v>
      </c>
    </row>
    <row r="67" spans="1:4">
      <c t="s" r="A67" s="3">
        <v>932</v>
      </c>
    </row>
    <row r="68" spans="1:4">
      <c t="s" r="A68" s="4">
        <v>932</v>
      </c>
      <c t="n" r="B68" s="6">
        <v>111</v>
      </c>
      <c t="n" r="D68" s="6">
        <v>354</v>
      </c>
    </row>
    <row r="69" spans="1:4">
      <c t="s" r="A69" s="4">
        <v>941</v>
      </c>
    </row>
    <row r="70" spans="1:4">
      <c t="s" r="A70" s="3">
        <v>825</v>
      </c>
    </row>
    <row r="71" spans="1:4">
      <c t="s" r="A71" s="4">
        <v>927</v>
      </c>
      <c t="n" r="B71" s="6">
        <v>8060</v>
      </c>
      <c t="n" r="C71" s="6">
        <v>16108</v>
      </c>
    </row>
    <row r="72" spans="1:4">
      <c t="s" r="A72" s="4">
        <v>928</v>
      </c>
      <c t="n" r="B72" s="6">
        <v>3397</v>
      </c>
      <c t="n" r="C72" s="6">
        <v>8062</v>
      </c>
    </row>
    <row r="73" spans="1:4">
      <c t="s" r="A73" s="4">
        <v>929</v>
      </c>
      <c t="n" r="B73" s="6">
        <v>1646</v>
      </c>
      <c t="n" r="C73" s="6">
        <v>1819</v>
      </c>
    </row>
    <row r="74" spans="1:4">
      <c t="s" r="A74" s="4">
        <v>930</v>
      </c>
      <c t="n" r="B74" s="6">
        <v>5043</v>
      </c>
      <c t="n" r="C74" s="6">
        <v>9881</v>
      </c>
    </row>
    <row r="75" spans="1:4">
      <c t="s" r="A75" s="4">
        <v>931</v>
      </c>
      <c t="n" r="B75" s="6">
        <v>174</v>
      </c>
      <c t="n" r="C75" s="6">
        <v>154</v>
      </c>
    </row>
    <row r="76" spans="1:4">
      <c t="s" r="A76" s="3">
        <v>932</v>
      </c>
    </row>
    <row r="77" spans="1:4">
      <c t="s" r="A77" s="4">
        <v>932</v>
      </c>
      <c t="n" r="B77" s="6">
        <v>7462</v>
      </c>
      <c t="n" r="C77" s="6">
        <v>14849</v>
      </c>
      <c t="n" r="D77" s="6">
        <v>26090</v>
      </c>
    </row>
    <row r="78" spans="1:4">
      <c t="s" r="A78" s="3">
        <v>933</v>
      </c>
    </row>
    <row r="79" spans="1:4">
      <c t="s" r="A79" s="4">
        <v>933</v>
      </c>
      <c t="n" r="B79" s="6">
        <v>114</v>
      </c>
      <c t="n" r="C79" s="6">
        <v>703</v>
      </c>
    </row>
    <row r="80" spans="1:4">
      <c t="s" r="A80" s="4">
        <v>911</v>
      </c>
    </row>
    <row r="81" spans="1:4">
      <c t="s" r="A81" s="3">
        <v>825</v>
      </c>
    </row>
    <row r="82" spans="1:4">
      <c t="s" r="A82" s="4">
        <v>927</v>
      </c>
      <c t="n" r="B82" s="6">
        <v>4162</v>
      </c>
      <c t="n" r="C82" s="6">
        <v>5785</v>
      </c>
    </row>
    <row r="83" spans="1:4">
      <c t="s" r="A83" s="4">
        <v>928</v>
      </c>
      <c t="n" r="B83" s="6">
        <v>735</v>
      </c>
      <c t="n" r="C83" s="6">
        <v>171</v>
      </c>
    </row>
    <row r="84" spans="1:4">
      <c t="s" r="A84" s="4">
        <v>929</v>
      </c>
      <c t="n" r="B84" s="6">
        <v>45</v>
      </c>
      <c t="n" r="C84" s="6">
        <v>1967</v>
      </c>
    </row>
    <row r="85" spans="1:4">
      <c t="s" r="A85" s="4">
        <v>930</v>
      </c>
      <c t="n" r="B85" s="6">
        <v>780</v>
      </c>
      <c t="n" r="C85" s="6">
        <v>2138</v>
      </c>
    </row>
    <row r="86" spans="1:4">
      <c t="s" r="A86" s="4">
        <v>931</v>
      </c>
      <c t="n" r="B86" s="6">
        <v>32</v>
      </c>
      <c t="n" r="C86" s="6">
        <v>282</v>
      </c>
    </row>
    <row r="87" spans="1:4">
      <c t="s" r="A87" s="3">
        <v>932</v>
      </c>
    </row>
    <row r="88" spans="1:4">
      <c t="s" r="A88" s="4">
        <v>932</v>
      </c>
      <c t="n" r="B88" s="6">
        <v>1459</v>
      </c>
      <c t="n" r="C88" s="6">
        <v>3324</v>
      </c>
      <c t="n" r="D88" s="7">
        <v>2293</v>
      </c>
    </row>
    <row r="89" spans="1:4">
      <c t="s" r="A89" s="3">
        <v>933</v>
      </c>
    </row>
    <row r="90" spans="1:4">
      <c t="s" r="A90" s="4">
        <v>933</v>
      </c>
      <c t="n" r="B90" s="6">
        <v>7</v>
      </c>
    </row>
    <row r="91" spans="1:4">
      <c t="s" r="A91" s="4">
        <v>942</v>
      </c>
    </row>
    <row r="92" spans="1:4">
      <c t="s" r="A92" s="3">
        <v>933</v>
      </c>
    </row>
    <row r="93" spans="1:4">
      <c t="s" r="A93" s="4">
        <v>933</v>
      </c>
      <c t="n" r="B93" s="7">
        <v>9300</v>
      </c>
      <c t="n" r="C93" s="7">
        <v>66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5</vt:i4>
      </vt:variant>
    </vt:vector>
  </ns0:HeadingPairs>
  <ns0:TitlesOfParts>
    <vt:vector xmlns:vt="http://schemas.openxmlformats.org/officeDocument/2006/docPropsVTypes" baseType="lpstr" size="15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Significant Accounti</vt:lpstr>
      <vt:lpstr>Acquisitions</vt:lpstr>
      <vt:lpstr>Fair Value Measurements</vt:lpstr>
      <vt:lpstr>Securities</vt:lpstr>
      <vt:lpstr>Non-Covered Loans and Allowance</vt:lpstr>
      <vt:lpstr>Covered Assets and Indemnificat</vt:lpstr>
      <vt:lpstr>Cash and Due from Banks</vt:lpstr>
      <vt:lpstr>Premises and Equipment</vt:lpstr>
      <vt:lpstr>Goodwill and Other Intangible A</vt:lpstr>
      <vt:lpstr>Mortgage Servicing Rights</vt:lpstr>
      <vt:lpstr>Deposits</vt:lpstr>
      <vt:lpstr>Short-term Borrowings</vt:lpstr>
      <vt:lpstr>Notes Payable</vt:lpstr>
      <vt:lpstr>Junior Subordinated Debentures </vt:lpstr>
      <vt:lpstr>Income Taxes</vt:lpstr>
      <vt:lpstr>Employee Benefits</vt:lpstr>
      <vt:lpstr>Related Party Transactions</vt:lpstr>
      <vt:lpstr>Commitments and Contingencies</vt:lpstr>
      <vt:lpstr>Financial Instruments with Off-</vt:lpstr>
      <vt:lpstr>Stock-Based Compensation</vt:lpstr>
      <vt:lpstr>Regulatory Matters</vt:lpstr>
      <vt:lpstr>Stockholders' Equity</vt:lpstr>
      <vt:lpstr>Other Noninterest Income and Ex</vt:lpstr>
      <vt:lpstr>Derivative Financial Instrument</vt:lpstr>
      <vt:lpstr>Balance Sheet Offsetting</vt:lpstr>
      <vt:lpstr>Broker-Dealer and Clearing Orga</vt:lpstr>
      <vt:lpstr>Deferred Policy Acquisition Cos</vt:lpstr>
      <vt:lpstr>Reserves for Losses and Loss Ad</vt:lpstr>
      <vt:lpstr>Reinsurance Activity</vt:lpstr>
      <vt:lpstr>Segment and Related Information</vt:lpstr>
      <vt:lpstr>Earnings per Common Share</vt:lpstr>
      <vt:lpstr>Condensed Financial Statements </vt:lpstr>
      <vt:lpstr>Recently Issued Accounting Stan</vt:lpstr>
      <vt:lpstr>Selected Quarterly Financial In</vt:lpstr>
      <vt:lpstr>Summary of Significant Accoun43</vt:lpstr>
      <vt:lpstr>Acquisition (Tables)</vt:lpstr>
      <vt:lpstr>Fair Value Measurements (Tables</vt:lpstr>
      <vt:lpstr>Securities (Tables)</vt:lpstr>
      <vt:lpstr>Non-Covered Loans and Allowan47</vt:lpstr>
      <vt:lpstr>Covered Assets and Indemnific48</vt:lpstr>
      <vt:lpstr>Cash and Due from Banks (Tables</vt:lpstr>
      <vt:lpstr>Premises and Equipment (Tables)</vt:lpstr>
      <vt:lpstr>Goodwill and Other Intangible51</vt:lpstr>
      <vt:lpstr>Mortgage Servicing Rights (Tabl</vt:lpstr>
      <vt:lpstr>Deposits (Tables)</vt:lpstr>
      <vt:lpstr>Short-term Borrowings (Tables)</vt:lpstr>
      <vt:lpstr>Notes Payable (Tables)</vt:lpstr>
      <vt:lpstr>Junior Subordinated Debenture56</vt:lpstr>
      <vt:lpstr>Income Taxes (Tables)</vt:lpstr>
      <vt:lpstr>Commitments and Contingencies (</vt:lpstr>
      <vt:lpstr>Stock-Based Compensation (Table</vt:lpstr>
      <vt:lpstr>Regulatory Matters (Tables)</vt:lpstr>
      <vt:lpstr>Other Noninterest Income and 61</vt:lpstr>
      <vt:lpstr>Derivative Financial Instrume62</vt:lpstr>
      <vt:lpstr>Balance Sheet Offsetting (Table</vt:lpstr>
      <vt:lpstr>Broker-Dealer and Clearing Or64</vt:lpstr>
      <vt:lpstr>Deferred Policy Acquisition C65</vt:lpstr>
      <vt:lpstr>Reserves for Losses and Loss 66</vt:lpstr>
      <vt:lpstr>Reinsurance Activity (Tables)</vt:lpstr>
      <vt:lpstr>Segment and Related Informati68</vt:lpstr>
      <vt:lpstr>Earnings per Common Share (Tabl</vt:lpstr>
      <vt:lpstr>Condensed Financial Statement70</vt:lpstr>
      <vt:lpstr>Selected Quarterly Financial 71</vt:lpstr>
      <vt:lpstr>Summary of Significant Accoun72</vt:lpstr>
      <vt:lpstr>Summary of Significant Accoun73</vt:lpstr>
      <vt:lpstr>Summary of Significant Accoun74</vt:lpstr>
      <vt:lpstr>Summary of Significant Accoun75</vt:lpstr>
      <vt:lpstr>Summary of Significant Accoun76</vt:lpstr>
      <vt:lpstr>Summary of Significant Accoun77</vt:lpstr>
      <vt:lpstr>Acquisition - Consideration Pai</vt:lpstr>
      <vt:lpstr>Acquisition - Identifiable Asse</vt:lpstr>
      <vt:lpstr>Acquisition - Acquired Loans at</vt:lpstr>
      <vt:lpstr>Acquisition - Loans at Acquisit</vt:lpstr>
      <vt:lpstr>Fair Value Measurements - FV Op</vt:lpstr>
      <vt:lpstr>Fair Value Measurements - Recur</vt:lpstr>
      <vt:lpstr>Fair Value Measurements - Roll </vt:lpstr>
      <vt:lpstr>Fair Value Measurements - Level</vt:lpstr>
      <vt:lpstr>Fair Value Measurements - Chang</vt:lpstr>
      <vt:lpstr>Fair Value Measurements - Impai</vt:lpstr>
      <vt:lpstr>Fair Value Measurements - OREO </vt:lpstr>
      <vt:lpstr>Fair Value Measurements - Estim</vt:lpstr>
      <vt:lpstr>Securities - Trading Securities</vt:lpstr>
      <vt:lpstr>Securities - AFS and HTM, Amort</vt:lpstr>
      <vt:lpstr>Securities - AFS in an Unrealiz</vt:lpstr>
      <vt:lpstr>Securities - HTM in an Unrealiz</vt:lpstr>
      <vt:lpstr>Securities - AFS Contractual Ma</vt:lpstr>
      <vt:lpstr>Securities - HTM Contractual Ma</vt:lpstr>
      <vt:lpstr>Securities - Additional Informa</vt:lpstr>
      <vt:lpstr>Non-Covered Loans and Allowan97</vt:lpstr>
      <vt:lpstr>Non-Covered Loans and Allowan98</vt:lpstr>
      <vt:lpstr>Non-Covered Loans and Allowan99</vt:lpstr>
      <vt:lpstr>Non-Covered Loans and Allowa100</vt:lpstr>
      <vt:lpstr>Non-Covered Loans and Allowa101</vt:lpstr>
      <vt:lpstr>Non-Covered Loans and Allowa102</vt:lpstr>
      <vt:lpstr>Non-Covered Loans and Allowa103</vt:lpstr>
      <vt:lpstr>Covered Assets and Indemnifi104</vt:lpstr>
      <vt:lpstr>Covered Assets and Indemnifi105</vt:lpstr>
      <vt:lpstr>Covered Assets and Indemnifi106</vt:lpstr>
      <vt:lpstr>Covered Assets and Indemnifi107</vt:lpstr>
      <vt:lpstr>Covered Assets and Indemnifi108</vt:lpstr>
      <vt:lpstr>Covered Assets and Indemnifi109</vt:lpstr>
      <vt:lpstr>Covered Assets and Indemnifi110</vt:lpstr>
      <vt:lpstr>Covered Assets and Indemnifi111</vt:lpstr>
      <vt:lpstr>Covered Assets and Indemnifi112</vt:lpstr>
      <vt:lpstr>Covered Assets and Indemnifi113</vt:lpstr>
      <vt:lpstr>Cash and Due from Banks (Detail</vt:lpstr>
      <vt:lpstr>Premises and Equipment (Details</vt:lpstr>
      <vt:lpstr>Goodwill and Other Intangibl116</vt:lpstr>
      <vt:lpstr>Goodwill and Other Intangibl117</vt:lpstr>
      <vt:lpstr>Mortgage Servicing Rights (Deta</vt:lpstr>
      <vt:lpstr>Mortgage Servicing Rights - Sen</vt:lpstr>
      <vt:lpstr>Deposits (Details)</vt:lpstr>
      <vt:lpstr>Short-term Borrowings (Details)</vt:lpstr>
      <vt:lpstr>Notes Payable (Details)</vt:lpstr>
      <vt:lpstr>Notes Payable - Scheduled Matur</vt:lpstr>
      <vt:lpstr>Junior Subordinated Debentur124</vt:lpstr>
      <vt:lpstr>Income Taxes - Provision and De</vt:lpstr>
      <vt:lpstr>Income Taxes - Other (Details)</vt:lpstr>
      <vt:lpstr>Employee Benefits (Details)</vt:lpstr>
      <vt:lpstr>Related Party Transactions (Det</vt:lpstr>
      <vt:lpstr>Commitments and Contingencie129</vt:lpstr>
      <vt:lpstr>Commitments and Contingencies -</vt:lpstr>
      <vt:lpstr>Financial Instruments with O131</vt:lpstr>
      <vt:lpstr>Stock-Based Compensation (Detai</vt:lpstr>
      <vt:lpstr>Regulatory Matters - Minimum Ca</vt:lpstr>
      <vt:lpstr>Regulatory Matters - Net Capita</vt:lpstr>
      <vt:lpstr>Regulatory Matters - Insurance </vt:lpstr>
      <vt:lpstr>Stockholders' Equity (Details)</vt:lpstr>
      <vt:lpstr>Other Noninterest Income and137</vt:lpstr>
      <vt:lpstr>Derivative Financial Instrum138</vt:lpstr>
      <vt:lpstr>Balance Sheet Offsetting - Asse</vt:lpstr>
      <vt:lpstr>Balance Sheet Offsetting - Liab</vt:lpstr>
      <vt:lpstr>Balance Sheet Offsetting - Secu</vt:lpstr>
      <vt:lpstr>Broker-Dealer and Clearing O142</vt:lpstr>
      <vt:lpstr>Deferred Policy Acquisition 143</vt:lpstr>
      <vt:lpstr>Reserves for Losses and Loss144</vt:lpstr>
      <vt:lpstr>Reinsurance Activity - Credit R</vt:lpstr>
      <vt:lpstr>Reinsurance Activity - Effects </vt:lpstr>
      <vt:lpstr>Reinsurance Activity - Coverage</vt:lpstr>
      <vt:lpstr>Segment and Related Informat148</vt:lpstr>
      <vt:lpstr>Earnings per Common Share (Deta</vt:lpstr>
      <vt:lpstr>Condensed Financial Statemen150</vt:lpstr>
      <vt:lpstr>Condensed Financial Statemen151</vt:lpstr>
      <vt:lpstr>Condensed Financial Statemen152</vt:lpstr>
      <vt:lpstr>Condensed Financial Statemen153</vt:lpstr>
      <vt:lpstr>Recent Issued Accounting Standa</vt:lpstr>
      <vt:lpstr>Selected Quarterly Financial1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5:05Z</dcterms:created>
  <dcterms:modified xmlns:dcterms="http://purl.org/dc/terms/" xmlns:xsi="http://www.w3.org/2001/XMLSchema-instance" xsi:type="dcterms:W3CDTF">2016-02-24T17:05:05Z</dcterms:modified>
  <dc:title xmlns:dc="http://purl.org/dc/elements/1.1/">Untitled</dc:title>
  <dc:description xmlns:dc="http://purl.org/dc/elements/1.1/"/>
  <dc:subject xmlns:dc="http://purl.org/dc/elements/1.1/"/>
  <cp:keywords/>
  <cp:category/>
</cp:coreProperties>
</file>